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SHA6" sheetId="6" r:id="rId6"/>
    <s:sheet name="CONSOLIDATED STATEMENTS OF CASH" sheetId="7" r:id="rId7"/>
    <s:sheet name="Organization and Summary of Sig" sheetId="8" r:id="rId8"/>
    <s:sheet name="Mergers with Apple REIT Seven, " sheetId="9" r:id="rId9"/>
    <s:sheet name="Investment in Real Estate" sheetId="10" r:id="rId10"/>
    <s:sheet name="Dispositions" sheetId="11" r:id="rId11"/>
    <s:sheet name="Investment Income and Discontin" sheetId="12" r:id="rId12"/>
    <s:sheet name="Credit Facilities and Mortgage " sheetId="13" r:id="rId13"/>
    <s:sheet name="Fair Value of Financial Instrum" sheetId="14" r:id="rId14"/>
    <s:sheet name="Related Parties" sheetId="15" r:id="rId15"/>
    <s:sheet name="Shareholders' Equity" sheetId="16" r:id="rId16"/>
    <s:sheet name="Compensation Plans" sheetId="17" r:id="rId17"/>
    <s:sheet name="Management and Franchise Agreem" sheetId="18" r:id="rId18"/>
    <s:sheet name="Lease Commitments" sheetId="19" r:id="rId19"/>
    <s:sheet name="Industry Segments" sheetId="20" r:id="rId20"/>
    <s:sheet name="Hotel Contract Commitments" sheetId="21" r:id="rId21"/>
    <s:sheet name="Legal Proceedings" sheetId="22" r:id="rId22"/>
    <s:sheet name="Settlement Proceeds" sheetId="23" r:id="rId23"/>
    <s:sheet name="Quarterly Financial Data (Unaud" sheetId="24" r:id="rId24"/>
    <s:sheet name="Subsequent Events" sheetId="25" r:id="rId25"/>
    <s:sheet name="SEC SCHEDULE III, Real Estate a" sheetId="26" r:id="rId26"/>
    <s:sheet name="Accounting Policies, by Policy " sheetId="27" r:id="rId27"/>
    <s:sheet name="Mergers with Apple REIT Seven28" sheetId="28" r:id="rId28"/>
    <s:sheet name="Investment in Real Estate (Tabl" sheetId="29" r:id="rId29"/>
    <s:sheet name="Dispositions (Tables)" sheetId="30" r:id="rId30"/>
    <s:sheet name="Credit Facilities and Mortgag31" sheetId="31" r:id="rId31"/>
    <s:sheet name="Fair Value of Financial Instr32" sheetId="32" r:id="rId32"/>
    <s:sheet name="Management and Franchise Agre33" sheetId="33" r:id="rId33"/>
    <s:sheet name="Lease Commitments (Tables)" sheetId="34" r:id="rId34"/>
    <s:sheet name="Hotel Contract Commitments (Tab" sheetId="35" r:id="rId35"/>
    <s:sheet name="Quarterly Financial Data (Una36" sheetId="36" r:id="rId36"/>
    <s:sheet name="Organization and Summary of S37" sheetId="37" r:id="rId37"/>
    <s:sheet name="Mergers with Apple REIT Seven38" sheetId="38" r:id="rId38"/>
    <s:sheet name="Mergers with Apple REIT Seven39" sheetId="39" r:id="rId39"/>
    <s:sheet name="Mergers with Apple REIT Seven40" sheetId="40" r:id="rId40"/>
    <s:sheet name="Investment in Real Estate (Deta" sheetId="41" r:id="rId41"/>
    <s:sheet name="Investment in Real Estate (De42" sheetId="42" r:id="rId42"/>
    <s:sheet name="Investment in Real Estate (De43" sheetId="43" r:id="rId43"/>
    <s:sheet name="Dispositions (Details)" sheetId="44" r:id="rId44"/>
    <s:sheet name="Dispositions (Details) - Schedu" sheetId="45" r:id="rId45"/>
    <s:sheet name="Dispositions (Details) - Sche46" sheetId="46" r:id="rId46"/>
    <s:sheet name="Investment Income and Discont47" sheetId="47" r:id="rId47"/>
    <s:sheet name="Credit Facilities and Mortgag48" sheetId="48" r:id="rId48"/>
    <s:sheet name="Credit Facilities and Mortgag49" sheetId="49" r:id="rId49"/>
    <s:sheet name="Credit Facilities and Mortgag50" sheetId="50" r:id="rId50"/>
    <s:sheet name="Credit Facilities and Mortgag51" sheetId="51" r:id="rId51"/>
    <s:sheet name="Fair Value of Financial Instr52" sheetId="52" r:id="rId52"/>
    <s:sheet name="Fair Value of Financial Instr53" sheetId="53" r:id="rId53"/>
    <s:sheet name="Related Parties (Details)" sheetId="54" r:id="rId54"/>
    <s:sheet name="Shareholders' Equity (Details)" sheetId="55" r:id="rId55"/>
    <s:sheet name="Compensation Plans (Details)" sheetId="56" r:id="rId56"/>
    <s:sheet name="Management and Franchise Agre57" sheetId="57" r:id="rId57"/>
    <s:sheet name="Management and Franchise Agre58" sheetId="58" r:id="rId58"/>
    <s:sheet name="Lease Commitments (Details)" sheetId="59" r:id="rId59"/>
    <s:sheet name="Lease Commitments (Details) - S" sheetId="60" r:id="rId60"/>
    <s:sheet name="Hotel Contract Commitments (Det" sheetId="61" r:id="rId61"/>
    <s:sheet name="Hotel Contract Commitments (D62" sheetId="62" r:id="rId62"/>
    <s:sheet name="Settlement Proceeds (Details)" sheetId="63" r:id="rId63"/>
    <s:sheet name="Quarterly Financial Data (Una64" sheetId="64" r:id="rId64"/>
    <s:sheet name="Quarterly Financial Data (Una65" sheetId="65" r:id="rId65"/>
    <s:sheet name="Subsequent Events (Details)" sheetId="66" r:id="rId66"/>
    <s:sheet name="SEC SCHEDULE III, Real Estate67" sheetId="67" r:id="rId67"/>
    <s:sheet name="SEC SCHEDULE III, Real Estate68" sheetId="68" r:id="rId68"/>
    <s:sheet name="SEC SCHEDULE III, Real Estate69" sheetId="69" r:id="rId69"/>
  </s:sheets>
  <s:definedNames/>
  <s:calcPr calcId="124519" calcMode="auto" fullCalcOnLoad="1"/>
</s:workbook>
</file>

<file path=xl/sharedStrings.xml><?xml version="1.0" encoding="utf-8"?>
<sst xmlns="http://schemas.openxmlformats.org/spreadsheetml/2006/main" uniqueCount="1714">
  <si>
    <t>Document And Entity Information - USD ($)</t>
  </si>
  <si>
    <t>12 Months Ended</t>
  </si>
  <si>
    <t>Dec. 31, 2015</t>
  </si>
  <si>
    <t>Feb. 18, 2016</t>
  </si>
  <si>
    <t>Jun. 30, 2015</t>
  </si>
  <si>
    <t>Document and Entity Information [Abstract]</t>
  </si>
  <si>
    <t>Entity Registrant Name</t>
  </si>
  <si>
    <t>Apple Hospitality REIT,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BALANCE SHEETS - USD ($) $ in Thousands</t>
  </si>
  <si>
    <t>Dec. 31, 2014</t>
  </si>
  <si>
    <t>Assets</t>
  </si>
  <si>
    <t>Investment in real estate, net of accumulated depreciation of $423,057 and $296,559, respectively</t>
  </si>
  <si>
    <t>Assets held for sale</t>
  </si>
  <si>
    <t>Restricted cash-furniture, fixtures and other escrows</t>
  </si>
  <si>
    <t>Due from third party managers, net</t>
  </si>
  <si>
    <t>Other assets, net</t>
  </si>
  <si>
    <t>Total Assets</t>
  </si>
  <si>
    <t>Liabilities</t>
  </si>
  <si>
    <t>Credit facility</t>
  </si>
  <si>
    <t>Mortgage debt</t>
  </si>
  <si>
    <t>Accounts payable and other liabilities</t>
  </si>
  <si>
    <t>Total Liabilities</t>
  </si>
  <si>
    <t>Shareholders' Equity</t>
  </si>
  <si>
    <t>Preferred stock, authorized 30,000,000 shares; none issued and outstanding</t>
  </si>
  <si>
    <t>Common stock, no par value, authorized 800,000,000 shares; issued and outstanding 174,368,340 and 186,910,407 shares, respectively</t>
  </si>
  <si>
    <t>Accumulated other comprehensive loss</t>
  </si>
  <si>
    <t>Distributions greater than net income</t>
  </si>
  <si>
    <t>Total Shareholders' Equity</t>
  </si>
  <si>
    <t>Total Liabilities and Shareholders' Equity</t>
  </si>
  <si>
    <t>CONSOLIDATED BALANCE SHEETS (Parentheticals) - USD ($) $ in Thousands</t>
  </si>
  <si>
    <t>Investment in 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ND COMPREHENSIVE INCOME - USD ($) shares in Thousands, $ in Thousands</t>
  </si>
  <si>
    <t>Dec. 31, 2013</t>
  </si>
  <si>
    <t>Revenues:</t>
  </si>
  <si>
    <t>Room</t>
  </si>
  <si>
    <t>Other</t>
  </si>
  <si>
    <t>Total revenue</t>
  </si>
  <si>
    <t>Expenses:</t>
  </si>
  <si>
    <t>Operating</t>
  </si>
  <si>
    <t>Hotel administrative</t>
  </si>
  <si>
    <t>Sales and marketing</t>
  </si>
  <si>
    <t>Utilities</t>
  </si>
  <si>
    <t>Repair and maintenance</t>
  </si>
  <si>
    <t>Franchise fees</t>
  </si>
  <si>
    <t>Management fees</t>
  </si>
  <si>
    <t>Property taxes, insurance and other</t>
  </si>
  <si>
    <t>Ground lease</t>
  </si>
  <si>
    <t>General and administrative</t>
  </si>
  <si>
    <t>Transaction and listing costs</t>
  </si>
  <si>
    <t>Series B convertible preferred share expense</t>
  </si>
  <si>
    <t>Loss on impairment of depreciable real estate assets</t>
  </si>
  <si>
    <t>Depreciation</t>
  </si>
  <si>
    <t>Total expenses</t>
  </si>
  <si>
    <t>Operating income</t>
  </si>
  <si>
    <t>Interest and other expense, net</t>
  </si>
  <si>
    <t>Investment income from note receivable</t>
  </si>
  <si>
    <t>Gain on sale of real estate</t>
  </si>
  <si>
    <t>Income before income taxes</t>
  </si>
  <si>
    <t>Income tax expense</t>
  </si>
  <si>
    <t>Income from continuing operations</t>
  </si>
  <si>
    <t>Income from discontinued operations, net of tax</t>
  </si>
  <si>
    <t>Net income</t>
  </si>
  <si>
    <t>Other comprehensive income (loss):</t>
  </si>
  <si>
    <t>Unrealized loss on interest rate derivatives</t>
  </si>
  <si>
    <t>Cash flow hedge losses reclassified to earnings</t>
  </si>
  <si>
    <t>Comprehensive income</t>
  </si>
  <si>
    <t>Basic and diluted net income per common share:</t>
  </si>
  <si>
    <t>From continuing operations (in Dollars per share)</t>
  </si>
  <si>
    <t>From discontinued operations (in Dollars per share)</t>
  </si>
  <si>
    <t>Total basic and diluted net income per common share (in Dollars per share)</t>
  </si>
  <si>
    <t>Weighted average common shares outstanding - basic and diluted (in Shares)</t>
  </si>
  <si>
    <t>CONSOLIDATED STATEMENTS OF SHAREHOLDERS' EQUITY - USD ($) shares in Thousands, $ in Thousands</t>
  </si>
  <si>
    <t>Common Stock [Member]</t>
  </si>
  <si>
    <t>Series B Convertible Preferred Stock [Member]</t>
  </si>
  <si>
    <t>Accumulated Other Comprehensive Income (Loss) [Member]</t>
  </si>
  <si>
    <t>Accumulated Distributions in Excess of Net Income [Member]</t>
  </si>
  <si>
    <t>Total</t>
  </si>
  <si>
    <t>Balance at Dec. 31, 2012</t>
  </si>
  <si>
    <t>Balance (in Shares) at Dec. 31, 2012</t>
  </si>
  <si>
    <t>Issuance of common shares</t>
  </si>
  <si>
    <t>Issuance of common shares (in Shares)</t>
  </si>
  <si>
    <t>Common shares repurchased</t>
  </si>
  <si>
    <t>Common shares repurchased (in Shares)</t>
  </si>
  <si>
    <t>Distributions declared and paid to shareholders</t>
  </si>
  <si>
    <t>Balance at Dec. 31, 2013</t>
  </si>
  <si>
    <t>Balance (in Shares) at Dec. 31, 2013</t>
  </si>
  <si>
    <t>Conversion of Series B convertible preferred shares into common shares</t>
  </si>
  <si>
    <t>Conversion of Series B convertible preferred shares into common shares (in Shares)</t>
  </si>
  <si>
    <t>Balance at Dec. 31, 2014</t>
  </si>
  <si>
    <t>Balance (in Shares) at Dec. 31, 2014</t>
  </si>
  <si>
    <t>Share based compensation and rounding of fractional shares for 50% reverse share split</t>
  </si>
  <si>
    <t>Share based compensation and rounding of fractional shares for 50% reverse share split (in Shares)</t>
  </si>
  <si>
    <t>Distribution declared and payable to shareholders ($0.10 per share)</t>
  </si>
  <si>
    <t>Balance at Dec. 31, 2015</t>
  </si>
  <si>
    <t>Balance (in Shares) at Dec. 31, 2015</t>
  </si>
  <si>
    <t>CONSOLIDATED STATEMENTS OF SHAREHOLDERS' EQUITY (Parentheticals)</t>
  </si>
  <si>
    <t>Dec. 31, 2015$ / shares</t>
  </si>
  <si>
    <t>Dec. 31, 2014$ / shares</t>
  </si>
  <si>
    <t>Dec. 31, 2013$ / shares</t>
  </si>
  <si>
    <t>Distributions paid to shareholders</t>
  </si>
  <si>
    <t>Reverse share split</t>
  </si>
  <si>
    <t>Distribution payable to shareholders</t>
  </si>
  <si>
    <t>CONSOLIDATED STATEMENTS OF CASH FLOWS $ in Thousands</t>
  </si>
  <si>
    <t>Dec. 31, 2015USD ($)</t>
  </si>
  <si>
    <t>Dec. 31, 2014USD ($)</t>
  </si>
  <si>
    <t>Dec. 31, 2013USD ($)</t>
  </si>
  <si>
    <t>Cash flows from operating activities:</t>
  </si>
  <si>
    <t>Adjustments to reconcile net income to cash provided by operating activities:</t>
  </si>
  <si>
    <t>Other non-cash expenses, net</t>
  </si>
  <si>
    <t>Changes in operating assets and liabilities, net of amounts acquired or assumed with acquisitions:</t>
  </si>
  <si>
    <t>Decrease (increase) in due from third party managers, net</t>
  </si>
  <si>
    <t>Decrease (increase) in other assets, net</t>
  </si>
  <si>
    <t>Increase (decrease) in accounts payable and other liabilities</t>
  </si>
  <si>
    <t>Net cash provided by operating activities</t>
  </si>
  <si>
    <t>Cash flows from investing activities:</t>
  </si>
  <si>
    <t>Acquisition of hotel properties, net</t>
  </si>
  <si>
    <t>Deposits and other disbursements for potential acquisitions</t>
  </si>
  <si>
    <t>Capital improvements and development costs</t>
  </si>
  <si>
    <t>Decrease in capital improvement reserves</t>
  </si>
  <si>
    <t>Net proceeds (costs) from sale of real estate</t>
  </si>
  <si>
    <t>Payments received on note receivable</t>
  </si>
  <si>
    <t>Net cash provided by (used in) investing activities</t>
  </si>
  <si>
    <t>Cash flows from financing activities:</t>
  </si>
  <si>
    <t>Net proceeds related to issuance of common shares</t>
  </si>
  <si>
    <t>Repurchases of common shares</t>
  </si>
  <si>
    <t>Distributions paid to common shareholders</t>
  </si>
  <si>
    <t>Payments on extinguished credit facilities</t>
  </si>
  <si>
    <t>Net proceeds from existing credit facility</t>
  </si>
  <si>
    <t>Proceeds from mortgage debt</t>
  </si>
  <si>
    <t>Payments of mortgage debt</t>
  </si>
  <si>
    <t>Financing costs</t>
  </si>
  <si>
    <t>Net cash used in financing activities</t>
  </si>
  <si>
    <t>Increase (decrease) in cash and cash equivalents</t>
  </si>
  <si>
    <t>Cash and cash equivalents, beginning of period</t>
  </si>
  <si>
    <t>Cash and cash equivalents, end of period</t>
  </si>
  <si>
    <t>Supplemental cash flow information:</t>
  </si>
  <si>
    <t>Interest paid</t>
  </si>
  <si>
    <t>Income taxes paid</t>
  </si>
  <si>
    <t>Supplemental disclosure of noncash investing and financing activities:</t>
  </si>
  <si>
    <t>Notes payable assumed in acquisitions</t>
  </si>
  <si>
    <t>Merger transactions purchase price, net (see details in note 2)</t>
  </si>
  <si>
    <t>Conversion of Series B convertible preferred shares to common shares</t>
  </si>
  <si>
    <t>Accrued distribution to common shareholders</t>
  </si>
  <si>
    <t>Organization and Summary of Significant Accounting Policies</t>
  </si>
  <si>
    <t>Accounting Policies [Abstract]</t>
  </si>
  <si>
    <t>Organization, Consolidation, Basis of Presentation, Business Description and Accounting Policies [Text Block]</t>
  </si>
  <si>
    <t>Note 1
Organization and Summary of Significant Accounting Policies
Organization
Apple Hospitality REIT, Inc., formed in November 2007 as a Virginia corporation, together with its wholly owned subsidiaries (the “Company”), is a self-advised real estate investment trust (“REIT”) that invests in income-producing real estate, primarily in the lodging sector, in the United State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December 31, 2015, the Company owned 179 hotels located in 32 states with an aggregate of 22,961 rooms. All information related to the number of rooms included in these notes to the consolidated financial statements and Schedule III - Real Estate and Accumulated Depreciation listed in the Index at Item 15(2) has not been audited.
On May 18, 2015, the Company’s common shares were listed and began trading on the New York Stock Exchange (“NYSE”) under the ticker symbol “APLE” (the “Listing”). In connection with the Listing, effective May 18, 2015, the Company completed a 50% reverse share split. As a result of the reverse share split, every two common shares were converted into one common share. Except where the context indicates otherwise, all common shares and per share amounts for all periods presented have been adjusted to reflect the reverse share split. See Note 9 for additional information about the reverse share split.
The Company has elected to be treated as a REIT for federal income tax purposes. The REIT Modernization Act, effective January 1, 2001, permits real estate investment trusts to establish taxable businesses to conduct certain previously disallowed business activities. The Company has a wholly owned taxable REIT subsidiary (or subsidiaries thereof) (collectively, the “Lessee”), which leases all of the Company’s hotels.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Restricted Cash
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 The fair market value of restricted cash approximates its carrying value.
Investment in Real Estate and Related Depreciation
Real estate is stated at cost, net of depreciation. Repair and maintenance costs are expensed as incurred while significant improvements, renovations, and replacements are capitalized. Depreciation is computed using the straight-line method over average estimated useful lives of the assets, which are generally 39 years for building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evaluation of information and estimates available at that date. Fair values for these assets are not directly observable and estimates are based on comparables and other information which is subjective in nature. The Company has not assigned any value to management contracts and franchise agreements as such contracts are generally at current market rates based on the remaining terms of the contracts and any other value attributable to these contracts is not considered material. The Company expenses as incurred all transaction costs associated with the acquisitions of existing businesses, including title, legal, accounting, brokerage commissions and other related costs.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The Company’s planned initial hold period for each property is generally 39 years.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ongoing analyses and annual recoverability analyses have not identified any impairment losses, and no impairment losses have been recorded to date, other than the losses on impairment of one property recorded in 2015 and three properties recorded in 2014 totaling approximately $45.0 million and $11.0 million, respectively, as discussed in Note 3.
Assets Held for Sale
The Company classifies assets as held for sale when a binding agreement to sell the property has been signed under which the buyer has committed a significant amount of nonrefundable cash, no significant contingencies exist which could prevent the transaction from being completed in a timely manner, and the sale is expected to close within one year. If these criteria are met, the Company will cease recording depreciation and will record an impairment charge if the fair value less costs to sell is less than the carrying amount of the disposal group. The Company will generally classify the impairment charge, together with the related operating results, as continuing operations on the Company’s consolidated statements of operations and classify the assets and related liabilities as held for sale in the Company’s consolidated balance sheets. If the Company’s plan of sale changes and the Company subsequently decides not to sell a property that is classified as held for sale, the property will be reclassified as held and used in the period the change occurs. As of December 31, 2015, the Company did not have any assets classified as held for sale. As discussed in Note 4, as of December 31, 2014, the Company had 19 hotels classified as held for sale, of which 18 were sold and one was reclassified as held and used during 2015.
Revenue Recognition
Hotel revenue is recognized as earned, which is generally defined as the date upon which a guest occupies a room or utilizes the hotel’s services.
Comprehensive Income
Comprehensive income includes net income and other comprehensive income (loss), which for 2015 and 2014 is comprised of unrealized gains and losses, and other adjustments, resulting from hedging activity. The Company recorded no comprehensive income other than net income during 2013.
Net Income Per Common Share
Net income per common share is computed based upon the weighted average number of shares outstanding during the year. Diluted net income per common share is calculated after giving effect to all potential common shares that were dilutive and outstanding for the year. There were no potential common shares with a dilutive effect for the years ended December 31, 2015, 2014 and 2013. As a result, basic and dilutive net income per common share were the same.
Income Taxes
The Company is operated as, and has elected to be taxed as, a REIT under Sections 856 to 860 of the Internal Revenue Code. Earnings and profits, which will determine the taxability of distributions to shareholders, will differ from income reported for financial reporting purposes primarily due to the differences for federal income tax purposes in the carrying value (basis) of the investment in properties and estimated useful lives used to compute depreciation, transaction costs, straight-line ground lease expense, amortization of favorable and unfavorable leases, Series B convertible preferred share expense, loss on impairment of depreciable real estate assets, gain on sale of real estate assets and deferred interest on notes receivable. The characterization of 2015 paid distributions of $1.27 per share for tax purposes was 72% ordinary income, 15% return of capital, 8% unrecaptured Section 1250 gain and 5% long-term capital gain. The characterization of 2014 paid distributions of $1.39 per share for tax purposes was 62% ordinary income and 38% return of capital. The characterization of 2013 paid distributions of $1.66 per share for tax purposes was 59% ordinary income and 41% return of capital.
The Lessee, as a taxable REIT subsidiary of the Company, is subject to federal and state income taxes. Due to historical cumulative operating losses, the taxable REIT subsidiary did not incur federal income tax for the three years ended December 31, 2015 and recorded a valuation allowance against the entire deferred asset for all periods presented. The total net operating loss carry forward for federal income tax purposes was approximately $99 million as of December 31, 2015, approximately $102 million as of December 31, 2014 and approximately $23 million at December 31, 2013. The net operating loss carry forward as of December 31, 2014 includes approximately $78 million of carry forwards that were assumed as part of the Company’s mergers with Apple REIT Seven, Inc. and Apple REIT Eight, Inc., which may be used to offset the Company’s taxable income to a limited extent during future years. The net operating losses expire beginning in 2025. There are no material differences between the book and tax cost basis of the Company’s assets and liabilities, except for the carrying value (basis) of the investment in properties. The Company’s income tax expense as shown in the consolidated statements of operations primarily includes franchise and income taxes at the state jurisdiction level, which do not have any associated material deferred taxes.
As of December 31, 2015, the tax years that remain subject to examination by major tax jurisdictions generally include 2012-2015.
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
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Reclassifications
Certain prior year amounts in the consolidated financial statements have been reclassified to conform to the current year presentation with no effect on previously reported net income, shareholders’ equity or cash flows. Except where the context indicates otherwise, all common shares and per share amounts for all periods presented have been adjusted to reflect the 50% reverse share split.
Accounting Standards Recently Adopted
In April 2015, the Financial Accounting Standards Board (“FASB”) issued Accounting Standards Update (“ASU”) No. 2015-03, Interest – Imputation of Interest (Subtopic 835-30): Simplifying the Presentation of Debt Issuance Costs Interest – Imputation of Interest (Subtopic 835-30): Presentation and Subsequent Measurement of Debt Issuance Costs Associated with Line-of-Credit Arrangements,
In April 2014, the FASB issued ASU No. 2014-08, Presentation of Financial Statements (Topic 205) Property, Plant, and Equipment (Topic 360): Reporting Discontinued Operations and Disclosures of Disposals of Components of an Entity
Accounting Standards Recently Issued
In September 2015, the FASB issued ASU No. 2015-16, Business Combinations (Topic 805): Simplifying the Accounting for Measurement-Period Adjustments,
In May 2014, the FASB issued ASU No. 2014-09, Revenue from Contracts with Customers (Topic 606) Revenue from Contracts with Customers (Topic 606): Deferral of the Effective Date,</t>
  </si>
  <si>
    <t>Mergers with Apple REIT Seven, Inc. and Apple REIT Eight, Inc.</t>
  </si>
  <si>
    <t>Disclosure Text Block Supplement [Abstract]</t>
  </si>
  <si>
    <t>Mergers, Acquisitions and Dispositions Disclosures [Text Block]</t>
  </si>
  <si>
    <t>Note 2
Mergers with Apple REIT Seven, Inc. and Apple REIT Eight, Inc.
Effective March 1, 2014, the Company completed its mergers with Apple REIT Seven, Inc. (“Apple Seven”) and Apple REIT Eight, Inc. (“Apple Eight”) (the “A7 and A8 mergers”). Pursuant to the Agreement and Plan of Merger entered into on August 7, 2013, as amended (the “Merger Agreement”), Apple Seven and Apple Eight merged with and into wholly owned subsidiaries of the Company effective March 1, 2014 and Apple Seven’s and Apple Eight’s separate corporate existence ceased. In addition, effective with the A7 and A8 mergers, the Company’s name changed from Apple REIT Nine, Inc. to Apple Hospitality REIT, Inc. With the completion of the A7 and A8 mergers, the Company added 99 continuing hotels located in 27 states with an aggregate of 12,121 rooms to the Company’s real estate portfolio.
In connection with the A7 and A8 mergers, the Company issued approximately 90 million common shares to Apple Seven and Apple Eight shareholders. The Company accounted for the A7 and A8 mergers in accordance with Accounting Standards Codification (“ASC”) 805, Business Combinations
The fair value estimate of the Company’s common stock was based upon a third party valuation and other analyses as of March 1, 2014, the effective time of the A7 and A8 mergers. At the time of the mergers, there was no public trading market for the Company’s common shares, therefore the fair value estimate used Level 3 inputs under ASC 820, Fair Value Measurement,
As contemplated in the Merger Agreement, in connection with completion of the A7 and A8 mergers, the Company became self-advised and the advisory agreements between the Company and its advisors were terminated. The termination of the advisory agreements resulted in the conversion of each issued and outstanding Series B convertible preferred share of the Company into 12.08552 common shares of the Company, or approximately 5.8 million common shares. As a result of the conversion, all of the Company’s Series A preferred shares were terminated and the Company only has common shares outstanding. In conjunction with this event, during the first quarter of 2014, the Company recorded a non-cash expense totaling approximately $117.1 million, included in the Company’s consolidated statements of operations, to reflect the fair value estimate of the conversion of the Series B convertible preferred shares to common shares at a fair value estimate of $20.20 per common share.
During the second quarter of 2014, the Company paid a total of approximately $2.3 million to shareholders holding approximately 0.1 million as converted common shares, who exercised appraisal rights in connection with the A7 and A8 mergers and related transactions, which was recorded as a reduction to shareholders’ equity and common shares outstanding.
All costs related to the A7 and A8 mergers are being expensed in the period they are incurred and are included in transaction and listing costs in the Company’s consolidated statements of operations. In connection with these activities, the Company has incurred approximately $6.6 million in total merger costs (including approximately $0.5 million of costs incurred to defend the ongoing purported class action related to the A7 and A8 mergers, which is net of approximately $1.5 million of reimbursements received from the Company’s directors and officers insurance carriers related to costs to defend the A7 and A8 mergers class action lawsuit), of which approximately $0.1 million, $3.3 million and $3.1 million, respectively, was incurred during the years ended December 31, 2015, 2014 and 2013.
As more fully described in Note 12, in connection with the A7 and A8 mergers, the Company acquired 12 existing ground and parking lot leases, with remaining terms from the date of the A7 and A8 mergers ranging from approximately 18 to 92 years, excluding any option periods to extend the initial lease term.
As more fully described in Note 6, effective March 1, 2014, upon completion of the A7 and A8 mergers, the Company assumed approximately $385.1 million in mortgage debt, prior to any fair value adjustments, secured by 34 properties. The Company also assumed the outstanding balances on Apple Seven’s and Apple Eight’s credit facilities totaling approximately $129.5 million, which were then terminated on March 3, 2014 when the Company entered into a new $345 million unsecured credit facility.
The following table summarizes the Company’s purchase price allocation for the A7 and A8 mergers, which represents its best estimate of the fair values of the assets acquired and liabilities assumed on March 1, 2014, the effective date of the mergers (in thousands):
Purchase Price Allocation
Assets:
Land $ 395,250
Building and improvements 1,776,208
Furniture, fixtures and equipment 112,013
Franchise fees 3,296
Investment in real estate 2,286,767
Cash and cash equivalents, restricted cash, due from third party managers and other assets 75,951
Total assets 2,362,718
Liabilities:
Credit facilities 129,490
Mortgage debt 393,209
Accounts payable and other liabilities 25,406
Total liabilities 548,105
Fair value estimate of net assets acquired $ 1,814,613
The allocation of the purchase price required a significant amount of judgment and was based upon valuations and other analyses described below that were finalized in 2014. The Company engaged a valuation firm to assist in this analysis. The methodologies and significant inputs and assumptions used in deriving estimates of fair value vary and are based on the nature of the tangible or intangible asset acquired or liability assumed. The fair value of land, building and improvements, furniture, fixtures and equipment, and identifiable intangible assets and liabilities was developed based on the cost approach, market approach or income approach depending on available information and compared to a secondary approach when possible. The fair value of debt was estimated based on contractual future cash flows discounted using borrowing spreads and market interest rates that would be available to the Company for the issuance of debt with similar terms and remaining maturities. Significant inputs and assumptions associated with these approaches included estimates of future operating cash flows and discount rates based on an evaluation of both observable market data (categorized as Level 2 inputs under the fair value hierarchy) and unobservable inputs that reflect the Company’s own internal assumptions and calculations (categorized as Level 3 inputs under the fair value hierarchy). No goodwill was recorded in connection with the A7 and A8 mergers.
Total revenue and operating income related to the A7 and A8 mergers, from the effective date of the mergers through December 31, 2014, included in the Company’s consolidated statements of operations were approximately $385.6 million and $77.2 million, respectively.
The following unaudited pro forma information for the years ended December 31, 2015 and 2014, is presented as if the A7 and A8 mergers, effective March 1, 2014, had occurred on January 1, 2014, and is based on assumptions and estimates considered appropriate by the Company. The pro forma information is provided for illustrative purposes only and does not necessarily reflect what the operating results would have been had the mergers been completed on January 1, 2014, nor is it necessarily indicative of future operating results. The pro forma information does not give effect to any cost synergies or other operating efficiencies that could result from the mergers. Amounts are in thousands except per share data.
(unaudited)
Year Ended December 31,
2015
2014
Total revenue $ 898,314 $ 864,744
Net income $ 117,424 $ 128,588
Basic and diluted net income per common share $ 0.65 $ 0.69
Weighted average common shares outstanding - basic and diluted 180,261 186,910
For purposes of calculating these pro forma amounts, merger transaction costs and the expense related to the conversion of the Series B convertible preferred shares, each included in the Company’s consolidated statements of operations, were excluded from the pro forma amounts since these are attributable to the A7 and A8 mergers and related transactions and do not have an ongoing impact to the statements of operations. Merger transaction costs, net of reimbursements received from the Company’s directors and officers insurance carriers to defend the A7 and A8 mergers class action lawsuit of approximately $1.2 million and $0.3 million, respectively, totaled approximately $0.1 million and $3.3 million for the years ended December 31, 2015 and 2014. The expense related to the conversion of the Series B convertible preferred shares was approximately $117.1 million for the year ended December 31, 2014. As discussed in Note 4, the Company sold 18 hotels on February 26, 2015, of which 12 of the hotels were acquired with the A7 and A8 mergers, and sold one hotel acquired with the A7 and A8 mergers on June 1, 2015; therefore, the pro forma results of the Company for the year ended December 31, 2015 only include operations of these hotels through the respective dates of their sale.</t>
  </si>
  <si>
    <t>Investment in Real Estate</t>
  </si>
  <si>
    <t>Real Estate [Abstract]</t>
  </si>
  <si>
    <t>Real Estate Disclosure [Text Block]</t>
  </si>
  <si>
    <t>Note 3
Investment in Real Estate
The Company’s investment in real estate consisted of the following (in thousands):
December 31,
December 31,
2015
2014
Land $ 561,630 $ 520,406
Building and Improvements 3,200,918 3,010,314
Furniture, Fixtures and Equipment 293,444 251,170
Franchise Fees 8,832 7,490
4,064,824 3,789,380
Less Accumulated Depreciation (423,057 ) (296,559 )
Investment in Real Estate, net $ 3,641,767 $ 3,492,821
As of December 31, 2015, the Company owned 179 hotels with an aggregate of 22,961 rooms, located in 32 states.
2015 and 2014 Investing Activity
During 2015, the Company acquired seven hotels. The following table sets forth the location, brand, manager, date acquired, number of rooms and gross purchase price for each hotel. All dollar amounts are in thousands.
City
State
Brand
Manager
Date Acquired
Rooms
Gross Purchase Price
Fort Lauderdale
FL
Hampton Inn
LBA
6/23/2015 156 $ 23,000
Cypress
CA
Hampton Inn
Dimension
6/29/2015 110 19,800
Burbank
CA
SpringHill Suites
Marriott
7/13/2015 170 60,000
Burbank
CA
Courtyard
Huntington
8/11/2015 190 54,000
San Diego
CA
Courtyard
Huntington
9/1/2015 245 56,000
Syracuse
NY
Courtyard
New Castle
10/16/2015 102 23,940
Syracuse
NY
Residence Inn
New Castle
10/16/2015 78 18,060
1,051 $ 254,800
At the date of purchase, the purchase price for each of these properties, net of approximately $22.4 million in mortgage debt assumed (secured jointly by the two hotels in Syracuse, New York), was funded through the Company’s credit facility with availability provided primarily from the proceeds from the sale of properties discussed in Note 4.
For the seven hotels acquired during 2015, the amount of revenue and operating income (excluding acquisition related transaction costs totaling approximately $0.6 million) included in the Company’s consolidated statements of operations from the acquisition date to December 31, 2015 was approximately $18.5 million and $4.8 million, respectively.
As discussed in Note 2, effective March 1, 2014, the Company completed the A7 and A8 mergers, which added 99 continuing hotels located in 27 states with an aggregate of 12,121 rooms to the Company’s real estate portfolio. As shown in the table setting forth the purchase price allocation for the A7 and A8 mergers in Note 2, the total real estate value of the A7 and A8 mergers was estimated to be approximately $2.3 billion. As discussed in Note 4, 13 of the hotels acquired from the A7 and A8 mergers were sold during 2015.
In October 2014, the Company acquired, through a foreclosure sale, a Hampton Inn and Suites containing 88 rooms located in Burleson, Texas, which was recorded to investment in real estate at its estimated fair value of approximately $7.0 million, based on third party estimates and a discounted cash flow analysis. The foreclosure was a result of the borrower defaulting on a mortgage note collateralized by the hotel. The mortgage note was purchased by the Company for approximately $5.4 million, representing a discount to the outstanding principal, during 2010 resulting in a gain of approximately $0.7 million net of costs to complete the foreclosure, which is included in interest and other expense, net in the Company’s consolidated statement of operations for the year ended December 31, 2014.
In December 2014, the Company opened adjoining Courtyard and Residence Inn hotels located in downtown Richmond, Virginia. The Courtyard and Residence Inn contain 135 and 75 guest rooms, respectively, and are managed by White Lodging. The Company acquired the land in 2012 and in 2013 entered into a construction contract and began construction of the hotels. The Company’s total investment in the construction of these hotels was approximately $38.7 million, including the acquisition of land and development costs. Additionally, the Company incurred approximately $0.6 million of pre-opening costs for the year ended December 31, 2014, which are included in transaction and listing costs in the consolidated statements of operations.
The Company leases all of its hotels to its wholly-owned taxable REIT subsidiary (or a subsidiary thereof) under master hotel lease agreements.
No goodwill was recorded in connection with any of the acquisitions.
As further discussed in Note 4, during the first quarter of 2015, the Company decided not to sell the TownePlace Suites in Columbus, Georgia, which was classified as held for sale as of December 31, 2014, and reclassified the property as held and used.
On April 23, 2015, the Company executed a contract for the potential acquisition of a Homewood Suites located in Hartford, Connecticut. In May 2015, this contract was terminated. The gross purchase price for the 116-room hotel was $18.5 million. In connection with the termination of this contract, the initial deposit of $500,000 was repaid to the Company.
Impairment
During the fourth quarter of 2015, upon finalizing its 2016 property level budgets, the Company identified an indicator of impairment at one hotel (the New York, New York Renaissance) due to a decline in the current and forecasted operations of the property. The company performed a test of recoverability and determined that the current carrying cost of the hotel exceeded its estimated undiscounted future cash flows. The shortfall in estimated cash flows was triggered by a combination of (a) a decline in current and forecasted market conditions in New York in the fourth quarter of 2015 which is projected to continue into 2016, (b) anticipated new supply in the market and (c) the loss of retail tenants at the property and the extended period of time it has taken and that is estimated to re-lease the available space. The cost of transitioning management companies, increases in real estate taxes and the remaining term on the property’s ground lease also impacted the shortfall. Upon concluding that the carrying cost exceeded the estimated undiscounted future cash flows, the Company adjusted the carrying value of the hotel (approximately $86 million) to its estimated fair market value (approximately $41 million), resulting in an impairment loss of approximately $45.0 million. The Company engaged a third party to assist with the analysis of the fair market value. The fair market value of the hotel was estimated by using the income and market approaches as outlined under ASC 820, using both observable market data (Level 2 inputs under the fair value hierarchy) and unobservable inputs that reflect the Company’s own assumptions and calculations (Level 3 inputs under the fair value hierarchy). Under the income approach, the fair value estimate was calculated from a discounted cash flow analysis, using expected future cash flows based on stabilized room revenue growth rates of 1% to 4%, an estimated discount rate of approximately 8.5% to 9.5%, estimated terminal capitalization rate of 7% and other market considerations.
During the third quarter of 2014, the Company identified 22 properties for potential sale of which as further discussed in Note 4, 19 of these properties were sold during 2015. The properties were identified based on individual market conditions, the Company’s total investment in certain markets, and additional capital requirements for those properties. During October 2014, the Company began the process of marketing these assets. During the year ended December 31, 2014, the Company recorded an impairment loss of approximately $11.0 million (of which $8.6 million and $2.4 million was recorded in the third and fourth quarter of 2014) on three of these properties. Due to the change in the anticipated holding period of the assets, the undiscounted cash flows generated by these three properties was estimated to be less than their carrying values; therefore the Company recorded an impairment loss to adjust the basis of these individual properties to their estimated fair values. The estimated fair values of these properties were based on third party estimates and discounted cash flow analyses, using expected future cash flows, an estimated discount rate of approximately 9%, estimated terminal capitalization rate of 7.5% and other market considerations. These estimates incorporate significant unobservable inputs and therefore are considered Level 3 inputs under the fair value hierarchy.</t>
  </si>
  <si>
    <t>Dispositions</t>
  </si>
  <si>
    <t>Discontinued Operations and Disposal Groups [Abstract]</t>
  </si>
  <si>
    <t>Disposal Groups, Including Discontinued Operations, Disclosure [Text Block]</t>
  </si>
  <si>
    <t>Note 4
Dispositions
During the year ended December 31, 2015, the Company sold 19 properties in two separate transactions for a total sales price of approximately $208.5 million. In conjunction with these transactions, the Company recorded a gain on sale of approximately $15.3 million, which is included in the Company’s consolidated statements of operations for the year ended December 31, 2015. The proceeds from the sale transactions were used primarily to repay the outstanding balance under the Company’s revolving credit facility, with the intent to use the increased availability to fund hotel acquisitions, hotel renovations and other general corporate purposes. The following table lists the properties sold:
City
State
Brand
Date Acquired
Date Sold
Rooms
Huntsville
AL
TownePlace Suites
3/1/2014
2/26/2015 86
Troy
AL
Courtyard
6/18/2009
2/26/2015 90
Troy
AL
Hampton Inn
3/1/2014
2/26/2015 82
Rogers
AR
Fairfield Inn &amp; Suites
3/1/2014
2/26/2015 99
Pueblo
CO
Hampton Inn &amp; Suites
10/31/2008
2/26/2015 81
Port Wentworth
GA
Hampton Inn
3/1/2014
2/26/2015 106
Bowling Green
KY
Hampton Inn
3/1/2014
2/26/2015 130
Alexandria
LA
Courtyard
9/15/2010
2/26/2015 96
West Monroe
LA
Hilton Garden Inn
7/30/2010
2/26/2015 134
Concord
NC
Hampton Inn
3/1/2014
2/26/2015 101
Dunn
NC
Hampton Inn
3/1/2014
2/26/2015 120
Jacksonville
NC
TownePlace Suites
2/16/2010
2/26/2015 86
Matthews
NC
Hampton Inn
3/1/2014
2/26/2015 91
Cincinnati
OH
Homewood Suites
3/1/2014
2/26/2015 76
Tulsa
OK
Hampton Inn &amp; Suites
3/1/2014
2/26/2015 102
Jackson
TN
Courtyard
12/16/2008
2/26/2015 94
Brownsville
TX
Courtyard
3/1/2014
2/26/2015 90
San Antonio
TX
TownePlace Suites
3/1/2014
2/26/2015 123
Tupelo
MS
Hampton Inn
3/1/2014
6/1/2015 96
Total 1,883
In December 2014, the Company entered into a purchase and sale agreement for 19 properties for $213 million. These properties were part of the 22 properties identified for potential sale during the third quarter of 2014, discussed in Note 3. The 19 properties were classified as held for sale at historical cost (which was less than the contract price, net of costs to sell) in the Company’s consolidated balance sheet as of December 31, 2014 and consisted of the following (in thousands):
Land $ 19,346
Building and Improvements 176,963
Furniture, Fixtures and Equipment 15,156
Franchise Fees 664
212,129
Less Accumulated Depreciation (16,541 )
Assets Held for Sale $ 195,588
On February 26, 2015, the Company completed the sale of 18 of the 19 hotels for a total sales price of $206.4 million, resulting in a gain on sale of approximately $15.6 million. The 18 hotels had a total carrying value of approximately $188.3 million at the time of the sale. Prior to the sale, on February 13, 2015, the Company extinguished a mortgage totaling approximately $4.6 million secured by the Hampton Inn located in Concord, North Carolina, and incurred expenses, including defeasance costs during the first quarter of 2015, which were recorded as a reduction to the gain on sale of real estate. As contemplated in the purchase and sale agreement, the buyer exercised its right to exclude the remaining hotel (the TownePlace Suites in Columbus, Georgia with a purchase price of $6.6 million) from the transaction. At this time, the Company does not have any immediate plans to sell this hotel. Due to this change in plans, this hotel was reclassified as held and used during the first quarter of 2015 and is included in investment in real estate, net in the Company’s consolidated balance sheet as of December 31, 2015.
Also, during the second quarter of 2015, the Company entered into a contract to sell and completed the sale of the Hampton Inn located in Tupelo, Mississippi for a sales price of approximately $2.1 million, resulting in a loss of approximately $0.3 million.
Thirteen of the 19 hotels sold were originally acquired by the Company in the A7 and A8 mergers, effective March 1, 2014 (see table above for a list of properties), and therefore the historical operating results of the Company only include operations from March 1, 2014 through the respective dates of sale for these hotels. The Company’s consolidated statements of operations include operating income of approximately $2.0 million, $6.6 million and $4.2 million for the years ended December 31, 2015, 2014 and 2013, respectively, relating to the 19 hotels for the respective periods of ownership. The sale of these properties does not represent a strategic shift that has, or will have, a major effect on the Company’s operations and financial results, and therefore the operating results for the period of ownership of these properties are included in income from continuing operations for the years ended December 31, 2015, 2014 and 2013. There are no assets classified as held for sale as of December 31, 2015.</t>
  </si>
  <si>
    <t>Investment Income and Discontinued Operations</t>
  </si>
  <si>
    <t>Investment Income And Discontinued Operations [Abstract]</t>
  </si>
  <si>
    <t>Investment Income And Discontinued Operations [Text Block]</t>
  </si>
  <si>
    <t>Note 5
Investment Income and Discontinued Operations
In April 2012, the Company completed the sale of its 406 acres of land and land improvements located on 110 sites in the Fort Worth, Texas area (“110 parcels”) and the assignment of the lease with a subsidiary of Chesapeake Energy Corporation (“Chesapeake”) for a total sale price of $198.4 million. The 110 parcels were acquired in April 2009 for a total purchase price of $147.3 million and were leased to Chesapeake under a long term lease for the production of natural gas. In conjunction with the sale, the Company received approximately $138.4 million in cash proceeds and issued a note receivable totaling $60.0 million to the purchaser (the “note”), which as noted below was repaid in full by the purchaser during 2013. The note was secured by a junior lien on the land and land improvements owned by the purchaser, had a stated interest rate of 10.5% and had a maturity date of April 2049. Although the purchaser was not affiliated with the Company, a partner of the purchaser is also a member of the Board of Directors of Apple REIT Ten, Inc. During 2013, $1.2 million was paid to Apple Suites Realty Group, Inc., 100% owned by Glade M. Knight, the Company’s Executive Chairman and formerly Chairman and Chief Executive Officer of the Company, representing the portion of the 2% brokerage commission incurred by the Company in conjunction with the sale in 2012 that was due upon repayment of the note.
In accordance with the Accounting Standards Codification on real estate sales, the sales transaction was accounted for under the cost recovery method, therefore the gain on sale and interest earned on the note was deferred until total cash payments made by the purchaser, including principal and interest on the note due to the Company and the cash payment received by the Company at closing exceeded the Company’s cost basis of the 110 parcels sold. On November 1, 2013, the $60 million note receivable was repaid by the purchaser in full and the purchaser was released from all liability and obligations under the note. In exchange for the early payment and waiver by the purchaser of certain terms of the note, the Company agreed to waive approximately $0.5 million of interest for the month of October 2013. As a result of the repayment of the note, the Company recognized the deferred gain on sale totaling $33.3 million, which has been classified in the consolidated statements of operations in the line item income from discontinued operations, and deferred interest earned totaling $9.0 million as investment income during the year ended December 31, 2013.</t>
  </si>
  <si>
    <t>Credit Facilities and Mortgage Debt</t>
  </si>
  <si>
    <t>Debt Disclosure [Abstract]</t>
  </si>
  <si>
    <t>Debt Disclosure [Text Block]</t>
  </si>
  <si>
    <t>Note 6
Credit Facilities and Mortgage Debt
Credit Facilities
Effective March 1, 2014, upon completion of the A7 and A8 mergers, the Company assumed the outstanding balances on Apple Seven’s and Apple Eight’s credit facilities totaling approximately $129.5 million. On March 3, 2014, the Company terminated the Apple Seven and Apple Eight credit facilities and its unsecured $50 million credit facility, which as of the termination date had an outstanding balance of $9.6 million, and entered into an unsecured $345 million credit facility (comprised of a $245 million revolving credit facility and a $100 million term loan) and used borrowings under the new credit facility to repay the outstanding balances under the terminated facilities. On May 18, 2015, concurrent with the Listing, the Company entered into an amendment and restatement of the $345 million credit facility, increasing the borrowing capacity to $965 million and extending the maturity dates. The $965 million credit facility is comprised of (a) a $540 million revolving credit facility with an initial maturity date of May 18, 2019, and (b) a $425 million term loan facility with a maturity date of May 18, 2020, consisting of three term loans, of which $212.5 million was funded on May 18, 2015, $110.0 million was funded on July 1, 2015, and $102.5 million was funded on August 14, 2015. Subject to certain conditions including covenant compliance and additional fees, the revolving credit facility maturity date may be extended one year and the amount of the total credit facility may be increased from $965 million to $1.25 billion.
The terms of the unsecured $965 million credit facility are similar to the $345 million credit facility. The Company may make voluntary prepayments in whole or in part, at any time. Interest payments on the $965 million credit facility are due monthly and the interest rate, which decreased slightly and, subject to certain exceptions, is equal to an annual rate of the one-month LIBOR (the London Inter-Bank Offered Rate for a one-month term) plus a margin ranging from 1.50% to 2.30%, depending upon the Company’s leverage ratio, as calculated under the terms of the credit agreement. In conjunction with two of the term loans, the $212.5 million term loan and $110.0 million term loan, the Company entered into interest rate swap agreements for the same notional amounts and maturities as these loans. The interest rate swap agreements effectively provide the Company with payment requirements equal to a fixed interest rate on the variable rate debt (subject to adjustment based on the Company’s leverage ratio) through the maturity in May 2020 (see Note 7 for more information on the interest rate swap agreements). The Company is also required to pay quarterly an unused facility fee at an annual rate of 0.20% or 0.30% on the unused portion of the $540 million revolving credit facility, based on the amount of borrowings outstanding during the quarter.
As of December 31, 2015 and 2014, the Company’s credit facility consisted of the following. All dollar amounts are in thousands.
December 31, 2015
December 31, 2014
Carrying value (1) Interest rate
Carrying value (1) Interest rate
Term loans $ 421,444 2.81 % (2) $ 99,183 3.13 % (3)
Revolving credit facility 114,800 1.98 % (4) 91,600 1.77 % (4)
Total $ 536,244 $ 190,783
(1) The term loans consist of an outstanding principal balance of $425.0 million and $100.0 million as of December 31, 2015 and 2014, respectively, and are net of unamortized debt issuance costs which totaled approximately $3.6 million and $0.8 million, respectively. Unamortized debt issuance costs related to the revolving credit facility totaled approximately $4.0 million and $1.9 million as of December 31, 2015 and 2014, respectively, and are included in other assets, net in the Company's consolidated balance sheets.
(2) Effective annual interest rate which includes the effect of the interest rate swaps on $322.5 million of the outstanding loan balance, resulting in an annual fixed interest rate of approximately 3.10% on this portion of the debt subject to adjustment based on the Company's leverage ratio. Remaining portion is variable rate debt.
(3) Annual fixed interest rate which gives effect to an interest rate swap, which as disclosed in Note 7, was terminated when the $100 million term loan was repaid in May 2015.
(4) Annual variable interest rate at December 31.
Similar to the $345 million credit facility, the $965 million credit facility contains mandatory prepayment requirements, customary affirmative covenants, negative covenants and events of defaults. The credit agreement requires that the Company comply with various covenants, including covenants restricting liens, indebtedness, investments, mergers, asset sales and the payment of certain dividends. In addition, the credit facility contains covenants restricting the level of certain investments and the following quarterly financial covenants (capitalized terms are defined in the credit agreement).
·
A ratio of Consolidated Total Indebtedness to Consolidated EBITDA of not more than 6.00 to 1.00 (subject to a higher amount in certain circumstances);
·
A ratio of Consolidated Secured Indebtedness to Consolidated Total Assets of not more than 45%;
·
A minimum Consolidated Tangible Net Worth of $2.3 billion (plus 75% of the Net Cash Proceeds from issuances and sales of Equity Interests occurring after the Closing Date, subject to adjustment, less the lesser of (a) 75% of Restricted Payments for the tender, redemption and/or other purchases of its common stock made by the Company after the Closing Date and (b) $375 million);
·
A ratio of Adjusted Consolidated EBITDA to Consolidated Fixed Charges of not less than 1.50 to 1.00 for the trailing four full quarters;
·
A ratio of Unencumbered Adjusted NOI to Consolidated Implied Interest Expense for Consolidated Unsecured Indebtedness of not less than 2.00 to 1.00 for the trailing four full quarters;
·
A ratio of Consolidated Unsecured Indebtedness to Unencumbered Asset Value of not more than 60% (subject to a higher level in certain circumstances);
·
A ratio of Consolidated Secured Recourse Indebtedness to Consolidated Total Assets of not more than 10%; and
·
Restricted Payments (including distributions and share repurchases), net of any proceeds from a dividend reinvestment plan and excluding Restricted Payments for the tender, redemption and/or other purchases of its common stock in an amount not to exceed $700 million in the aggregate, cannot exceed 100% of Funds From Operations for the fiscal year ending December 31, 2015, reducing to 95% of Funds from Operations for all fiscal years thereafter, unless the Company is required to distribute more to meet REIT requirements.
The Company was in compliance with the applicable covenants at December 31, 2015.
Mortgage Debt
As of December 31, 2015, the Company had approximately $462.5 million in outstanding property level debt secured by 39 properties, with maturity dates ranging from January 2016 to October 2032, stated interest rates ranging from 0% to 6.90% and effective interest rates ranging from 3.66% to 6.52%. The loans generally provide for monthly payments of principal and interest on an amortized basis. The loans are generally subject to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December 31, 2015 and December 31, 2014 for each of the Company’s debt obligations. All dollar amounts are in thousands.
Location
Brand
Interest Rate (1)
Loan Assumption or Origination Date
Maturity Date
Principal Assumed or Originated
Outstanding balance as of December 31, 2015
Outstanding balance as of December 31, 2014
Overland Park, KS
Residence Inn 5.74 %
3/1/2014 (3) $ 6,018 $ 0 $ 5,833
Concord, NC
Hampton Inn 6.10 %
3/1/2014 (3) 4,718 0 4,644
Westford, MA
Residence Inn 5.30 % (2)
3/1/2014 (4) 6,530 0 6,397
Dallas, TX
Hilton 6.63 %
5/17/2011 (5) 20,988 0 18,913
Tupelo, MS
Hampton Inn 5.90 %
3/1/2014 (3) 3,124 0 2,977
Rogers, AR
Hampton Inn 5.20 %
8/31/2010 (3) 8,337 0 7,593
St. Louis, MO
Hampton Inn 5.30 %
8/31/2010 (3) 13,915 0 12,692
Kansas City, MO
Hampton Inn 5.45 %
8/31/2010 (3) 6,517 0 5,961
Kansas City, MO
Residence Inn 5.74 %
3/1/2014 (3) 10,602 0 10,420
Fayetteville, NC
Residence Inn 5.14 %
3/1/2014 (3) 6,545 0 6,410
Allen, TX
Hilton Garden Inn 5.37 %
10/31/2008 (3) 10,787 0 9,559
Houston, TX
Residence Inn 5.71 %
3/1/2014 (3) 9,930 0 9,745
Austin, TX
Homewood Suites 5.99 %
4/14/2009 (6) 7,556 6,255 6,486
Austin, TX
Hampton Inn 5.95 %
4/14/2009 (6) 7,553 6,247 6,478
Hilton Head, SC
Hilton Garden Inn 6.29 %
3/1/2014 (7) 5,557 5,226 5,410
Round Rock, TX
Hampton Inn 5.95 %
3/6/2009
5/1/2016 4,175 3,457 3,583
Highlands Ranch, CO
Residence Inn 5.94 %
3/1/2014
6/1/2016 10,494 10,118 10,327
Texarkana, TX
Hampton Inn &amp; Suites 6.90 %
1/31/2011
7/8/2016 4,954 4,578 4,665
Bristol, VA
Courtyard 6.59 %
11/7/2008
8/1/2016 9,767 8,747 8,922
Virginia Beach, VA
Courtyard 6.02 %
3/1/2014
11/11/2016 13,931 13,399 13,695
Virginia Beach, VA
Courtyard 6.02 %
3/1/2014
11/11/2016 16,813 16,172 16,529
Charlottesville, VA
Courtyard 6.02 %
3/1/2014
11/11/2016 14,892 14,323 14,640
Carolina Beach, NC
Courtyard 6.02 %
3/1/2014
11/11/2016 12,009 11,551 11,806
Winston-Salem, NC
Courtyard 5.94 %
3/1/2014
12/8/2016 7,458 7,220 7,352
Lewisville, TX (8)
Hilton Garden Inn 0.00 %
10/16/2008
12/31/2016 3,750 2,000 2,000
Oceanside, CA
Residence Inn 4.24 % (2)
3/1/2014
1/13/2017 15,662 15,090 15,402
Burbank, CA
Residence Inn 4.24 % (2)
3/1/2014
1/13/2017 23,493 22,635 23,103
Savannah, GA
Hilton Garden Inn 5.87 %
3/1/2014
2/1/2017 4,977 4,688 4,849
Greenville, SC
Residence Inn 6.03 %
3/1/2014
2/8/2017 6,012 5,810 5,922
Birmingham, AL
Homewood Suites 6.03 %
3/1/2014
2/8/2017 10,908 10,541 10,745
Jacksonville, FL
Homewood Suites 6.03 %
3/1/2014
2/8/2017 15,856 15,322 15,619
Irving, TX
Homewood Suites 5.83 %
12/29/2010
4/11/2017 6,052 5,260 5,437
Duncanville, TX
Hilton Garden Inn 5.88 %
10/21/2008
5/11/2017 13,966 12,401 12,661
Grapevine, TX
Hilton Garden Inn 4.89 %
8/29/2012
9/1/2022 11,810 10,986 11,254
Collegeville/Philadelphia, PA
Courtyard 4.89 %
8/30/2012
9/1/2022 12,650 11,768 12,055
Hattiesburg, MS
Courtyard 5.00 %
3/1/2014
9/1/2022 5,732 5,495 5,627
Rancho Bernardo, CA
Courtyard 5.00 %
3/1/2014
9/1/2022 15,060 14,436 14,782
Kirkland, WA
Courtyard 5.00 %
3/1/2014
9/1/2022 12,145 11,642 11,921
Seattle, WA
Residence Inn 4.96 %
3/1/2014
9/1/2022 28,269 27,091 27,744
Anchorage, AK
Embassy Suites 4.97 %
9/13/2012
10/1/2022 23,230 21,675 22,193
Somerset, NJ
Courtyard 4.73 %
3/1/2014
10/6/2022 8,750 8,376 8,584
Tukwila, WA
Homewood Suites 4.73 %
3/1/2014
10/6/2022 9,431 9,028 9,251
Prattville, AL
Courtyard 4.12 %
3/1/2014
2/6/2023 6,596 6,296 6,462
Huntsville, AL
Homewood Suites 4.12 %
3/1/2014
2/6/2023 8,306 7,928 8,137
San Diego, CA
Residence Inn 3.97 %
3/1/2014
3/6/2023 18,600 17,741 18,216
Miami, FL
Homewood Suites 4.02 %
3/1/2014
4/1/2023 16,677 15,915 16,337
New Orleans, LA
Homewood Suites 4.36 %
7/17/2014
8/11/2024 27,000 26,204 26,806
Westford, MA
Residence Inn 4.28 %
3/18/2015
4/11/2025 (4) 10,000 9,854 0
Dallas, TX
Hilton 3.95 %
5/22/2015
6/1/2025 (5) 28,000 27,754 0
Syracuse, NY
Courtyard 4.75 %
10/16/2015
8/1/2024 (9) 11,199 11,158 0
Syracuse, NY
Residence Inn 4.75 %
10/16/2015
8/1/2024 (9) 11,199 11,158 0
Malvern/Philadelphia, PA
Courtyard 6.50 %
11/30/2010
10/1/2032 (10) 7,894 6,912 7,132
$ 596,394 462,457 513,276
Unamortized fair value adjustment of assumed debt 1,284 4,694
Unamortized debt issuance costs (1,882 ) (2,127 )
Total $ 461,859 $ 515,843
(1) Unless otherwise noted, these rates are the rates per the loan agreement. For loans assumed, the Company adjusted the interest rates per the loan agreement to market rates and is amortizing the adjustments to interest expense over the life of the loan.
(2) The annual fixed interest rate gives effect to an interest rate swap agreement assumed by the Company with the mortgage debt.
(3) Loans were repaid in full in 2015.
(4) Loan was refinanced on March 18, 2015, and the existing related swap was terminated.
(5) On April 6, 2015, the Company repaid in full the existing mortgage loan, and on May 22, 2015 the Company originated new debt secured by this hotel.
(6) Loans were repaid in full on January 4, 2016.
(7) Loan was repaid in full on February 11, 2016.
(8) Unsecured loan.
(9) Outstanding principal balance is callable by lender or prepayable by the Company on August 1, 2019.
(10) Outstanding principal balance is callable by lender or prepayable by the Company beginning on October 1, 2016, and every five years thereafter until maturity, subject to certain conditions.
The aggregate amounts of principal payable under the Company’s total debt obligations (including mortgage debt and the balance outstanding under the Company’s credit facility), for the five years subsequent to December 31, 2015 and thereafter are as follows (in thousands):
2016 $ 124,495
2017 96,245
2018 6,866
2019 142,115
2020 431,888
Thereafter 200,648
1,002,257
Unamortized fair value adjustment of assumed debt 1,284
Unamortized debt issuance costs related to term loans and mortgage debt (5,438 )
Total $ 998,103
Upon completion of the A7 and A8 mergers on March 1, 2014, the Company assumed approximately $385.1 million in mortgage debt, prior to any fair value adjustments, secured by 34 properties. A fair value, net premium adjustment totaling approximately $8.1 million was recorded upon the assumption of above (premium) or below (discount) market rate mortgages. The total fair value, net premium adjustment for all of the Company’s debt assumptions (including debt assumed with the A7 and A8 mergers and other hotel acquisitions) is being amortized as a reduction to interest expense over the remaining term of the respective mortgages using a method approximating the effective interest rate method, and totaled approximately $3.2 million, $4.5 million and $0.5 million for the years ended December 31, 2015, 2014 and 2013, respectively.
With the assumption of mortgage obligations (including debt assumed with the A7 and A8 mergers and other hotel acquisitions) and with its originated loans and credit facilities, the Company incurred debt issuance costs. Such costs are amortized over the period to maturity of the applicable mortgage loan or credit facility, as an addition to interest expense. Amortization of such costs totaled approximately $2.4 million, $1.5 million and $0.5 million for the years ended December 31, 2015, 2014 and 2013, respectively.
The Company’s interest expense in 2015, 2014 and 2013 is net of interest capitalized in conjunction with hotel renovations and construction totaling $1.5 million, $1.9 million and $0.7 million, respectively.</t>
  </si>
  <si>
    <t>Fair Value of Financial Instruments</t>
  </si>
  <si>
    <t>Fair Value Disclosures [Abstract]</t>
  </si>
  <si>
    <t>Fair Value Disclosures [Text Block]</t>
  </si>
  <si>
    <t>Note 7
Fair Value of Financial Instruments
Except as described below, the carrying value of the Company’s financial instruments approximates fair value due to the short-term nature of these financial instruments.
Credit Facility and Mortgage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December 31, 2015, the carrying value and estimated fair value of the Company’s debt was approximately $998.1 million and $996.2 million, respectively. As of December 31, 2014, the carrying value and estimated fair value of the Company’s debt was approximately $706.6 million and $715.9 million, respectively. Both the carrying value and estimated fair value of the Company’s debt as discussed above is net of unamortized debt issue costs related to term loans and mortgage debt for each specific year.
Derivative Instruments
Currently, the Company uses interest rate swaps to manage its interest rate risks on variable rate debt. Throughout the terms of these interest rate swaps, the Company pays a fixed rate of interest and receives a floating rate of interest equal to the one month LIBOR. The swaps are designed to effectively fix the interest payments on variable rate debt instruments. These instruments are recorded at fair value and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is a summary of the notional amounts, assumption or origination dates, maturity dates and fair values (liabilities) of the interest rate swap agreements outstanding as of December 31, 2015 and 2014 (in thousands):
Notional amount at Assumption or
Fair value
Hedge Type
December 31,
2015
Origination
Date
Maturity date
December 31,
2015
December 31,
2014
Non-designated hedge (1) $ 0
3/1/2014
10/1/2015 $ 0 $ (74 )
Non-designated hedge (2) 0
3/1/2014
1/13/2015 0 (11 )
Non-designated hedge (3) 37,725
3/1/2014
1/13/2017 (134 ) (183 )
Non-designated hedge (4) 0
3/6/2014
3/1/2019 0 (511 )
Cash flow hedge 212,500
5/21/2015
5/18/2020 (1,233 ) 0
Cash flow hedge 110,000
7/2/2015
5/18/2020 (824 ) 0
$ (2,191 ) $ (779 )
(1) On March 18, 2015, the Company refinanced the related mortgage note and terminated this swap agreement. As part of this termination, the Company paid a fee of approximately $0.05 million to satisfy the outstanding liability at the time of termination.
(2) Swap matured during the first quarter of 2015.
(3) Effective date of the forward interest rate swap agreement was January 13, 2015, the same date the previous swap agreement matured.
(4) Designated as a cash flow hedge through March 2, 2015 and was fully effective during this period. From March 3, 2015 and thereafter, due to a potential change in the underlying hedged debt instrument, the swap was no longer designated as a cash flow hedge. The swap was terminated in May 2015.
The Company assesses, both at inception and on an ongoing basis, the effectiveness of its qualifying cash flow hedges. For swaps designated as cash flow hedges, the changes in fair value on the effective portion are recorded to accumulated other comprehensive income (loss), a component of shareholders’ equity in the Company’s consolidated balance sheets. Changes in fair value on the ineffective portion of all designated hedges are recorded to interest and other expense, net in the Company’s consolidated statements of operations. For swaps not designated as cash flow hedges, the changes in fair value are recorded to interest and other expense, net in the Company’s consolidated statements of operations. Other than the fair value changes associated with the cash flow hedge for which hedge accounting was discontinued during the first half of 2015 as discussed below, fair value changes for derivatives not in qualifying hedge relationships for the years ended December 31, 2015 and 2014 were not material. The Company did not have any derivative instruments prior to 2014.
To adjust qualifying cash flow hedges to their fair value and recognize the impact of hedge accounting, the Company recorded unrealized losses of approximately $2.3 million and $0.5 million during the years ended December 31, 2015 and 2014, respectively, to other comprehensive income (loss). During the year ended December 31, 2015, the Company reclassified $0.8 million of losses from accumulated other comprehensive loss to net income which was associated with the $100 million terminated swap agreement as discussed below. There were no reclassifications in prior years. Amounts recorded to accumulated other comprehensive loss totaled approximately $2.1 million and $0.5 million as of December 31 2015 and 2014, respectively.
Terminated Interest Rate Swap
On March 6, 2014, the Company entered into an interest rate swap agreement with a commercial bank for the same notional amount and maturity as its $100 million term loan. The interest rate swap agreement effectively fixed the interest rate on the $100 million term loan (subject to adjustment based on the Company’s leverage ratio) through maturity. Under the terms of this interest rate swap, the Company paid a fixed interest rate of 1.58% and received a floating rate of interest equal to the one month LIBOR. The interest rate swap agreement was scheduled to mature in March 2019. At inception, the interest rate swap was designated by the Company as an effective cash flow hedge for accounting purposes. From inception of the swap through March 2, 2015, the swap was a fully effective hedge for accounting purposes, and therefore the changes in the fair value through this date were recorded in accumulated other comprehensive loss, a component of shareholders’ equity in the Company’s consolidated balance sheets, which totaled $0.8 million as of March 2, 2015. In the first quarter of 2015, the Company announced its intent to pursue a listing of its common shares on a national securities exchange and to enter into a modified credit facility to fund a possible tender offer and share buyback program. As a result of this decision, it was determined that the cash flows being hedged were no longer probable of occurring through the maturity date of the swap. Therefore the Company discontinued hedge accounting, and subsequent changes in fair value were recorded to interest and other expense, net in the Company’s consolidated statements of operations.
In May 2015, concurrent with the Listing, the Company amended and restated its credit facility, repaid the $100 million term loan and terminated the $100 million interest rate swap, resulting in a cash settlement totaling approximately $1.1 million, the fair value at the time of settlement. As a result, the Company realized a loss of approximately $1.1 million during the year ended December 31, 2015 related to the swap termination, of which approximately $0.8 million previously recorded to accumulated other comprehensive loss ($0.3 million was recorded during the first quarter of 2015 and $0.5 million was recorded during 2014) was reclassified as an increase to transaction and listing costs with the remaining amount recorded to interest and other expense, net in the Company’s consolidated statements of operations.
Outstanding Interest Rate Swaps
In May 2015 and July 2015, the Company entered into interest rate swap agreements with a commercial bank for the same notional amounts and maturities as its $212.5 million term loan and its $110.0 million term loan (see Note 6 for more information on the term loans). Under the terms of the $212.5 million and $110.0 million interest rate swaps, the Company pays a fixed interest rate of 1.58% and 1.62% on each respective swap, and receives a floating rate of interest equal to the one month LIBOR, which as of December 31, 2015 resulted in annual fixed interest rates of approximately 3.08% and 3.12% for each respective loan. These swaps have been designated as cash flow hedges for accounting purposes. From inception of the respective swaps through December 31, 2015, each swap was a fully effective hedge, and therefore the changes in fair value through this date were recorded in accumulated other comprehensive loss, a component of shareholder’s equity in the Company’s consolidated balance sheets.</t>
  </si>
  <si>
    <t>Related Parties</t>
  </si>
  <si>
    <t>Related Party Transactions [Abstract]</t>
  </si>
  <si>
    <t>Related Party Transactions Disclosure [Text Block]</t>
  </si>
  <si>
    <t>Note 8
Related Parties
The Company has, and is expected to continue to engage in, transactions with related parties. These transactions, discussed below,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the existing relationships, as well as any new significant related party transactions.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 During 2015, there were no changes to the Company’s contracts and relationships with related parties, however, during 2014 and 2013, there were changes as a result of the A7 and A8 mergers and related transactions completed on March 1, 2014 and the completion of Apple REIT Six, Inc.’s merger with a third party during 2013, as discussed below. No other significant related party transactions occurred during these periods.
Glade M. Knight, Executive Chairman of the Company and formerly Chairman and Chief Executive Officer of the Company, is currently Chairman and Chief Executive Officer of Apple REIT Ten, Inc. (“Apple Ten”). Apple Ten’s advisors, Apple Ten Advisors, Inc. (“A10A”) and Apple Suites Realty Group, Inc. (“ASRG”), are wholly owned by Mr. Knight. Mr. Knight is also a partner and Chief Executive Officer of Energy 11 GP, LLC, which is the general partner of Energy 11, L.P. Prior to January 1, 2015, one member of the Company’s Board of Directors was also on the Board of Directors of Apple Ten. Effective January 1, 2015, Justin G. Knight, the Company’s President and Chief Executive Officer, and Apple Ten’s President, was appointed to the Company’s Board of Directors.
Cost Sharing Structure Effective March 1, 2014
Effective March 1, 2014, the Company completed its mergers with Apple Seven and Apple Eight. In connection with the completion of the A7 and A8 mergers, the Company became self-advised and the advisory agreements between the Company and its advisors were terminated. As a result, the employees, including management, became employed by the Company at that time, rather than the Company’s former external advisor. See Termination of Advisory Agreements and Transfer of Apple Fund Management, LLC’s Interest to the Company
In connection with the Merger Agreement, on August 7, 2013, the Company entered into a subcontract agreement, as amended, with A10A to subcontract A10A’s obligations under the advisory agreement between A10A and Apple Ten to the Company. The subcontract agreement provides that, from and after the completion of the A7 and A8 mergers, the Company provides to Apple Ten advisory services and receives an annual fee ranging from 0.1% to 0.25% (based on Apple Ten’s operating results) of total equity proceeds received by Apple Ten, and is reimbursed by Apple Ten for the use of the Company’s employees and corporate office and other costs associated with the advisory agreement, as described below. Total advisory fees earned by the Company from Apple Ten for the years ended December 31, 2015 and 2014 totaled approximately $2.5 million and $1.2 million, and are recorded as a reduction to general and administrative expenses in the Company’s consolidated statements of operations. The increase in 2015 was primarily due to Apple Ten reaching the top fee tier under its advisory agreement due to improved results of operations of Apple Ten during this period, as well as two additional months of advisory fees earned in 2015 as compared to 2014.
From and after the A7 and A8 mergers, the Company provides support services to Apple Ten and its advisors, A10A and ASRG, which have agreed to reimburse the Company for its costs in providing these services. Total reimbursed costs received by the Company from these entities for the year ended December 31, 2015 and from March 1, 2014 through December 31, 2014 totaled approximately $3.1 million and $3.0 million, respectively, and are recorded as a reduction to general and administrative expenses in the Company’s consolidated statements of operations. As of December 31, 2015 and 2014, total amounts due from Apple Ten, ASRG and A10A for reimbursements under the cost sharing structure totaled approximately $0.3 million and $0.1 million, respectively, and are included in other assets, net in the Company’s consolidated balance sheets. Under this cost sharing structure, amounts reimbursed to the Company include both compensation for personnel and office related costs (including office rent, utilities, office supplies, etc.) used by each company. The allocation of costs is made by management of the companies and is reviewed at least annually by the Compensation Committees of each company. In making the allocation, management of each of the entities and their Compensation Committee consider all relevant facts related to each company’s level of business activity and the extent to which each company requires the services of particular personnel of the Company. Such payments are based on the actual costs of the services and are not based on formal record keeping regarding the time these personnel devote to the company, but are based on a good faith estimate of the proportionate amount of time incurred by the Company’s employees on behalf of Apple Ten, A10A and ASRG. Although there is a potential conflict on time allocation of employees due to the fact that a senior manager, officer or staff member will provide services to more than one company, the Company believes that the personnel compensation sharing arrangement described above allows the companies to share costs yet attract and retain superior personnel. The cost sharing structure also allows each entity to maintain a much more cost effective structure than having separate staffing arrangements. As part of the cost sharing arrangements, certain day-to-day transactions may result in amounts due to or from the Company, Apple Ten, A10A and ASRG. To efficiently manage cash disbursements, the Company, Apple Ten, A10A or ASRG may make payments for any or all of the related companies. Under the cash management process, each of the companies may advance or defer up to $1 million at any time. Each month, any outstanding amounts are settled among the affected companies. This process allows each Company to minimize its cash on hand, which, in turn, reduces the cost of each company’s credit facility. The amounts outstanding at any point in time are not significant to any of the companies.
Termination of Advisory Agreements and Transfer of Apple Fund Management, LLC’s Interest to the Company
As contemplated in the Merger Agreement, in connection with the A7 and A8 mergers, the Company became self-advised and Apple Seven, Apple Eight and the Company terminated their advisory agreements with their respective advisors, and Apple Fund Management, LLC (“AFM”) became a wholly owned subsidiary of the Company. Prior to the A7 and A8 mergers, AFM was a wholly owned subsidiary of Apple Nine Advisors, Inc. (“A9A”), the Company’s external advisor, which provided management services to the Company through AFM.
Pursuant to the terms of the termination agreement dated August 7, 2013, as amended, the advisory agreements and property acquisition/disposition agreements with respect to Apple Seven, Apple Eight and the Company were terminated effective immediately before the completion of the A7 and A8 mergers. No separate payments were made in connection with the termination of the advisory agreements and property acquisition/disposition agreements, and as a result, effective March 1, 2014, Apple Seven, Apple Eight and the Company no longer pay the various fees previously paid to their respective advisors. As a result, the Company’s outstanding Series B convertible preferred shares were converted into the Company’s common shares in accordance with the provisions of the Company’s amended articles of incorporation and the Company’s outstanding Series A preferred shares were automatically terminated. In conjunction with this event, during the first quarter of 2014, the Company recorded a non-cash expense totaling approximately $117.1 million, included in the Company’s consolidated statements of operations, to reflect the fair value estimate of the conversion of the Series B convertible preferred shares to common shares at $20.20 per common share.
Pursuant to the assignment and transfer agreement dated August 7, 2013, as amended between the Company, A9A and AFM, the Company acquired all of the membership interests in AFM from A9A effective immediately following the completion of the A7 and A8 mergers by assuming AFM’s assets and liabilities at historical cost, which approximated fair market value. The assets, net of liabilities were not material. In accordance with the transfer agreement, the Company assumed all of the obligations of the predecessor owners of AFM under prior transfer agreements involving the transfer of the membership interests in AFM (including Apple Hospitality Two, Inc., Apple Hospitality Five, Inc., Apple REIT Six, Inc. (“Apple Six”) and A9A) and relieved the predecessor owners and the other advisory companies of any liability with respect to AFM which is not considered significant.
Cost Sharing Structure Prior to A7 and A8 Mergers
The term the “Apple REIT Entities” means the Company, Apple Six, Apple Seven, Apple Eight and Apple Ten. The term the “Advisors” means Apple Six Advisors, Inc., Apple Seven Advisors, Inc., Apple Eight Advisors, Inc., A9A, A10A, ASRG and Apple Six Realty Group, Inc. The Advisors are wholly owned by Glade M. Knight. Prior to the A7 and A8 mergers, Mr. Knight was Chairman and Chief Executive Officer of Apple Seven and Apple Eight. Prior to the A7 and A8 mergers, members of the Company’s Board of Directors were also on the Board of Directors of Apple Seven and/or Apple Eight. On May 14, 2013, Apple Six merged with and into an entity that is not affiliated with the Apple REIT Entities or the Advisors. Pursuant to the terms and conditions of the merger agreement, dated as of November 29, 2012, upon completion of the merger, the separate corporate existence of Apple Six ceased (the “A6 Merger”). Prior to the A6 Merger, Glade M. Knight was Chairman and Chief Executive Officer of Apple Six and members of the Company’s Board of Directors were also on the Board of Directors of Apple Six.
Prior to the A7 and A8 mergers, the Company was externally managed and did not have any employees. Its advisors, A9A and ASRG, provided the Company with its day-to-day management and real estate acquisition and disposition services. Pursuant to the advisory agreement with A9A, the Company paid fees (ranging from 0.1% to 0.25% of total equity proceeds received by the Company) and reimbursed certain costs, as described below, to A9A for these services. Pursuant to the agreement with ASRG, the Company paid a fee of 2% of the gross purchase price or gross sale price in addition to certain reimbursable expenses to ASRG for these services. A9A provided the management services to the Company through AFM, a wholly owned subsidiary of A9A prior to the A7 and A8 mergers. Prior to the A6 Merger, AFM was a wholly owned subsidiary of Apple Six. Apple Seven and Apple Eight were also externally managed, and had similar arrangements with external advisors and AFM prior to the A7 and A8 mergers. Prior to the A7 and A8 mergers, total advisory fees incurred by the Company under the advisory agreement with A9A totaled approximately $0.5 million for the two months ended February 28, 2014, and $2.8 million for the year ended December 31, 2013, and are included in general and administrative expenses in the Company’s consolidated statements of operations. Fees paid to ASRG during the year ended December 31, 2013 were approximately $1.3 million and related primarily to the sale of the Company’s 110 parcels in 2012. See Note 5 for information related to the sale. No fees were paid by the Company during the two months ended February 28, 2014.
In addition to the fees payable to A9A or ASRG, prior to the A7 and A8 mergers, the Company reimbursed to A9A or ASRG, or paid directly to AFM on behalf of A9A or ASRG, approximately $0.5 million for the two months ended February 28, 2014, and $2.7 million for the year ended December 31, 2013. The costs are included in general and administrative expenses and are for the Company’s allocated share of the staffing and related costs provided by AFM at the direction of A9A. Each of the Advisors provided management services through the use of AFM to, respectively, the Company (prior to the A7 and A8 mergers), Apple Six (prior to the A6 Merger), Apple Seven and Apple Eight (prior to the A7 and A8 mergers) and Apple Ten. Upon completion of the A6 Merger, Apple Six and its advisors, Apple Six Advisors, Inc. and Apple Six Realty Group, Inc. (collectively “A6 Advisors”), no longer participated in the cost sharing arrangement, thereby increasing the remaining companies’ share of the allocated costs.
Also, in connection with the A6 Merger, on May 13, 2013, the Company acquired from Apple Six the Apple REIT Entities’ and Advisors’ headquarters in Richmond, Virginia (“Headquarters”) and assumed the Fort Worth, Texas office lease agreement for approximately $4.5 million, which approximated fair value at the time of acquisition based on third party market comparisons. As part of the purchase, the Company agreed to release Apple Six from any liabilities related to the Headquarters or office lease. Prior to the A6 Merger, amounts reimbursed to AFM included both compensation for personnel and any office related costs associated with the Headquarters and office lease used by the companies. From May 14, 2013 through completion of the A7 and A8 mergers, office related costs were allocated from the Company to the other Apple REIT Entities and Advisors, excluding Apple Six and A6 Advisors after the A6 Merger. Each of these companies agreed to reimburse the Company for its share of these costs. For the two months ended February 28, 2014 and from the period May 14, 2013 through December 31, 2013, the Company received reimbursement of its costs totaling approximately $0.1 million and $0.6 million, respectively from the participating entities, which was recorded as a reduction to general and administrative expenses in the Company’s consolidated statements of operations.
Prior to the A7 and A8 mergers, all of the office related costs and costs of AFM were allocated among the Apple REIT Entities and the Advisors, excluding Apple Six and A6 Advisors after the A6 Merger, under the same cost sharing structure as noted above under Cost Sharing Structure Effective March 1, 2014.
Professional Fees
The Company incurs professional fees such as accounting, auditing, legal and reporting, which are included in general and administrative expenses in the Company’s consolidated statements of operations. To be cost effective, these services received by the Company have historically been shared as applicable by the Company and the other Apple REIT Entities. The professionals cannot always specifically identify their fees for one company; therefore management allocates these costs across the companies that benefit from the services, which following the completion of the A6 merger and the A7 and A8 mergers include only the Company and Apple Ten. In addition, the Company and other Apple REIT Entities have incurred legal fees and other costs associated with the previously disclosed lawsuits and non-public investigation by the SEC that was settled in February 2014. The total costs for these legal matters for all of the Apple REIT Entities (excluding Apple Six after the A6 Merger and legal costs associated with the A7 and A8 mergers class action lawsuit) were approximately $0.8 million and $2.9 million for the years ended December 31, 2014 and 2013, respectively, of which approximately $0.7 million and $0.8 million, respectively was allocated to the Company. Costs related to these legal matters totaled approximately $0.3 million for the year ended December 31, 2015 and substantially all related to the Company. The Apple REIT Entities have received reimbursement from their director and officer insurance carriers for certain claims pertaining to these matters, of which approximately $0.6 million and $2.1 million were reimbursed directly to the Company during the years ended December 31, 2014 and 2013.
Apple Air Holding, LLC (“Apple Air”)
The Company, through a jointly-owned subsidiary, Apple Air, owns a Learjet used primarily for acquisition, asset management and renovation purposes. Apple Air is jointly owned by the Company (74%) and Apple Ten (26%), with Apple Ten’s ownership interest accounted for as a minority interest, which as of December 31, 2015 and 2014 totaled approximately $0.7 million and $1.0 million, respectively, and is included in accounts payable and other liabilities in the Company’s consolidated balance sheets. For the year ended December 31, 2015 and from March 1, 2014 through December 31, 2014, Apple Ten’s portion of Apple Air’s loss was approximately $0.3 million and $0.2 million, respectively, and is recorded as a reduction to general and administrative expenses in the Company’s consolidated statements of operations. The aircraft is also leased to affiliates of the Company based on third party rates. For the year ended December 31, 2015 and from March 1, 2014 through December 31, 2014 revenue from affiliates was approximately $0.1 million and $0.2 million, respectively. The Company also utilizes aircraft, owned through two entities, one of which is owned by the Company’s Executive Chairman, and the other, its President and Chief Executive Officer, for acquisition, asset management and renovation purposes, and reimburses these entities at third party rates. Total payments to each of these entities during 2015 were approximately $0.1 million.
Prior to the A7 and A8 mergers, the Company owned a 24% equity investment in Apple Air and the other members of Apple Air were Apple Seven, Apple Eight and Apple Ten (which in connection with the A6 Merger, on May 13, 2013, acquired its membership interest in Apple Air from Apple Six). Effective March 1, 2014, with the completion of the A7 and A8 mergers, the Company acquired the equity interests in Apple Air of Apple Seven and Apple Eight for a total purchase price of approximately $3.0 million, which approximated fair market value at the time of acquisition based on third party market comparisons, resulting in its 74% total equity ownership in Apple Air. Prior to the A7 and A8 mergers, the Company recorded its share of income and losses of Apple Air’s entity under the equity method of accounting and adjusted its investment in Apple Air accordingly. The Company’s portion of Apple Air’s loss was included in general and administrative expenses in the Company’s consolidated statements of operations and was not significant during the reporting periods.</t>
  </si>
  <si>
    <t>Stockholders' Equity Note [Abstract]</t>
  </si>
  <si>
    <t>Stockholders' Equity Note Disclosure [Text Block]</t>
  </si>
  <si>
    <t>Note 9
Shareholders’ Equity
Listing on the New York Stock Exchange
On May 18, 2015, the Company’s common shares were listed and began trading on the NYSE under the ticker symbol “APLE”.
Reverse Share Split
In connection with the Listing, effective May 18, 2015, the Company completed a 50% reverse share split. The reverse share split was previously approved by the Company’s shareholders at a special meeting of shareholders in February 2014 in connection with the approval of the A7 and A8 mergers. As a result of the reverse share split, every two common shares were converted into one common share, reducing the number of issued and outstanding common shares from 372.2 million to 186.1 million on the effective date. The common shares have the same respective voting rights, preferences and relative, participating, optional or other rights, and qualifications, limitations or restrictions as set forth in the amended and restated articles of incorporation in effect immediately prior to the effective date of the reverse share split. The reverse share split did not have any effect on the total number of common shares the Company is authorized to issue under its amended and restated articles of incorporation. Except where the context indicates otherwise, all common shares and per share amounts for all periods presented have been adjusted to reflect the reverse share split.
Tender Offer
In connection with the Listing, the Board of Directors approved a modified "Dutch Auction" tender offer to purchase up to $200 million in value of the Company’s common shares (the “Tender Offer”), which commenced on May 18, 2015 and expired on June 22, 2015. Upon expiration, the Company accepted for purchase approximately 10.5 million of its common shares, at a purchase price of $19.00 per common share, for an aggregate purchase price of approximately $200 million, excluding fees and expenses related to the Tender Offer. The total common shares accepted for purchase represented approximately 97% of the common shares properly tendered and not properly withdrawn at the purchase price of $19.00 per common share. Payment for shares accepted for purchase occurred on June 24, 2015, and the shares purchased were retired. The Company has incurred approximately $0.6 million in costs related to the Tender Offer which are recorded as a reduction to shareholders’ equity in the Company’s consolidated balance sheets. The Company funded the Tender Offer and all related costs primarily from borrowings under its credit facility.
Share Repurchase Program
The Company’s Board of Directors has authorized a share repurchase program of up to $500 million. On July 8, 2015, the Company established a written trading plan (“Plan”) that provided for share repurchases in open market transactions that was intended to comply with Rule 10b5-1 under the Securities Exchange Act of 1934, as amended. Since implementation through December 31, 2015, the Company purchased approximately 1.2 million of its common shares under the Plan, at a weighted-average market purchase price of approximately $17.61 per common share, for an aggregate purchase price of approximately $22.0 million. Purchases under the Plan were funded with availability under the Company’s credit facility. To be able to more effectively respond to market conditions, the Company terminated the Plan in January 2016. The Company plans to continue to consider opportunistic share repurchases under the $478 million remaining portion of its authorized $500 million share repurchase program. The program may be suspended or terminated at any time by the Company. If not terminated earlier, the program will end in July 2016.
Distributions
For the years ended December 31, 2015, 2014 and 2013, the Company paid distributions of $1.27, $1.39 and $1.66 per common share for a total of approximately $229.1 million, $233.4 million and $151.6 million, respectively. Additionally, in December 2015, the Company declared a monthly distribution of $0.10 per common share, which was paid in January 2016. The distribution of $17.4 million was recorded as a payable on December 31, 2015 and included in accounts payable and other liabilities in the Company’s consolidated balance sheets.
The Company’s current annual distribution rate, payable monthly, is $1.20 per common share. As contemplated by the A7 and A8 mergers, the Board of Directors reduced the annual distribution rate from $1.6605 per common share to $1.32 per common share, effective with the March 2014 distribution. Effective with the September 2014 distribution, the Board of Directors increased the annual distribution rate from $1.32 per common share to $1.36 per common share. On April 23, 2015, the Company’s Board of Directors, in anticipation of the Listing, authorized a monthly distribution at an annual rate of $1.20 per common share, effective with the June 2015 distribution.
Terminated Share Redemption Program
In July 2009, the Company instituted a share redemption program (formerly known as the unit redemption program) to provide limited interim liquidity to its shareholders who had held their shares for at least one year, subject to certain restrictions and limitations. On June 27, 2013, the Company announced the suspension of its share redemption program as it evaluated the A7 and A8 mergers and as mandated by the Merger Agreement, with the last redemption thereunder occurring in the second quarter of 2013. During 2013, the Company redeemed under the program approximately 1.0 million common shares in the amount of $20.0 million.
In October 2014, the Board of Directors approved reinstating the Company’s share redemption program on a limited basis. During 2015, the Company redeemed approximately 0.8 million common shares at a price of $18.40 per common share, or a total of approximately $14.9 million. All eligible redemption requests were fulfilled. No common shares were redeemed under the program during 2014. Following the April 2015 redemption, the Board of Directors approved the termination of the share redemption program.
Terminated Dividend Reinvestment Plan
In December 2010, the Company instituted a Dividend Reinvestment Plan for its shareholders. On June 27, 2013, the Company announced the suspension of its Dividend Reinvestment Plan as it evaluated the A7 and A8 mergers and as mandated by the Merger Agreement. As a result, the last offering under the Dividend Reinvestment Plan occurred in June 2013. Prior to suspension, approximately 1.1 million shares, representing $22.0 million in proceeds to the Company, were issued under the plan during the year ended December 31, 2013. In April 2015, the Board of Directors approved the termination of the Dividend Reinvestment Plan.
Preferred Shares
No preferred shares of the Company are issued and outstanding. The Company’s amended and restated articles of incorporation authorize issuance of up to 30 million additional preferred shares. The Company believes that the authorization to issue preferred shares benefits the Company and its shareholders by permitting flexibility in financing additional growth, giving the Company additional financing options in corporate planning and in responding to developments in business, including financing of additional acquisitions and other general corporate purposes. Having authorized preferred shares available for issuance in the future gives the Company the ability to respond to future developments and allows preferred shares to be issued without the expense and delay of a special shareholders’ meeting. At present, the Company has no specific financing or acquisition plans involving the issuance of additional preferred shares and the Company does not propose to fix the characteristics of any series of preferred shares in anticipation of issuing preferred shares. The Company cannot now predict whether or to what extent, if any, additional preferred shares will be used or if so used what the characteristics of a particular series may be. A series of preferred shares could be given rights that are superior to rights of holders of common shares and a series having preferential distribution rights could limit common share distributions and reduce the amount holders of common shares would otherwise receive on dissolution. Unless otherwise required by applicable law or regulation, the preferred shares would be issuable without further authorization by holders of the common shares and on such terms and for such consideration as may be determined by the Board of Directors. The preferred shares could be issued in one or more series having varying voting rights, redemption and conversion features, distribution (including liquidating distribution) rights and preferences, and other rights, including rights of approval of specified transactions. The voting rights and rights to distributions of the holders of common shares will be subject to the priority rights of the holders of any subsequently-issued preferred shares.
Series A Preferred Shares and Series B Convertible Preferred Shares
Prior to the A7 and A8 mergers:
·
Approximately 91.4 million units (consisting of one common share and one Series A preferred share, each adjusted for the reverse share split) were issued and outstanding. The Series A preferred shares had no voting rights and no conversion rights, and were not separately tradable from the common shares to which they related; and
·
480,000 Series B convertible preferred shares were issued to Glade M. Knight in exchange for the payment by him of $0.10 per Series B convertible preferred share, or an aggregate of $48,000. There were no dividends payable on the Series B convertible preferred shares.
As contemplated in the Merger Agreement, in connection with completion of the A7 and A8 mergers, the Company became self-advised and the advisory agreements between the Company and its advisors were terminated. In accordance with the terms of the Company’s amended articles of incorporation, the termination of the advisory agreements resulted in the conversion of each issued and outstanding Series B convertible preferred share of the Company into 12.08552 common shares of the Company, or a total of approximately 5.8 million common shares. Additionally, as a result of the conversion, and in accordance with the terms of the Company’s amended articles of incorporation, all of the Company’s Series A preferred shares were terminated and the Company now only has common shares outstanding. In conjunction with this event, during the first quarter of 2014, the Company recorded a non-cash expense totaling approximately $117.1 million, included in the Company’s consolidated statements of operations, to reflect the fair value estimate of the conversion of the Series B convertible preferred shares to common shares at a fair value estimate of $20.20 per common share. Throughout these notes to the consolidated financial statements, units, common shares, and shares are used interchangeably.
In connection with the A7 and A8 mergers, the Company issued approximately 90 million common shares to Apple Seven and Apple Eight shareholders. Also, in March 2014 the Company’s amended articles of incorporation were amended and restated to, among other things, increase the number of authorized common shares from 400 million to 800 million.
During the second quarter of 2014, the Company paid a total of approximately $2.3 million to shareholders holding approximately 0.1 million as converted common shares, who exercised appraisal rights in connection with the A7 and A8 mergers and related transactions, which was recorded as a reduction to shareholders’ equity and common shares outstanding.</t>
  </si>
  <si>
    <t>Compensation Plans</t>
  </si>
  <si>
    <t>Compensation and Employee Benefit Plans [Text Block]</t>
  </si>
  <si>
    <t>Note 10
Compensation Plans
In May 2014, the Board of Directors approved the Company’s 2014 Omnibus Incentive Plan (“Omnibus Plan”). In May 2015, at the Company’s Annual Meeting of Shareholders, the Company’s shareholders also approved the Omnibus Plan. The Omnibus Plan permits the grant of awards of stock options, stock appreciation rights, restricted stock, stock units, unrestricted stock, dividend equivalent rights, performance shares and other performance-based awards, other equity-based awards, and cash bonus awards to any employee, officer, or director of the Company or an affiliate of the Company, a consultant or adviser currently providing services to the Company or an affiliate of the Company, or any other person whose participation in the Omnibus Plan is determined by the Compensation Committee of the Board of Directors to be in the best interests of the Company. The maximum number of the Company’s common shares available for issuance under the Omnibus Plan is 10 million.
In March 2015, the Compensation Committee of the Board of Directors approved an executive incentive plan (“2015 Incentive Plan”), effective January 1, 2015, for participants and established incentive goals for 2015. Under the 2015 Incentive Plan, participants are eligible to receive a bonus determined pursuant to a weighted average formula based on the achievement of certain 2015 performance measures. The incentive goals are equally weighted and are based on targeted Adjusted EBITDA, Modified Funds from Operations per share, Comparable Hotel RevPAR growth, and relative share price performance. The range of aggregate payouts under the 2015 Incentive Plan was $0 - $13 million. Based on performance during 2015, the Company has accrued approximately $8.4 million as a liability for executive bonus payments under the 2015 Incentive Plan, which is included in accounts payable and other liabilities in the Company’s consolidated balance sheets as of December 31, 2015 and in general and administrative expense in the Company’s consolidated statements of operations for the year ended December 31, 2015. Additionally, approximately $1.6 million, which is subject to vesting on December 31, 2016, will be accreted proportionally throughout 2016. Assuming the portion subject to vesting in 2016 vests for all participants, approximately one-third of awards earned under the 2015 Incentive Plan will be paid in cash and two-thirds will be issued in stock under the Omnibus Plan. The Company plans to issue the stock in the first quarter of 2016, 50% of which will be unrestricted and 50% will be restricted to vesting on December 31, 2016.
During 2014, a comparable executive incentive plan was approved by the Board of Directors in May 2014 (“2014 Incentive Plan”) that was effective March 1, 2014, and the Company paid approximately $8.6 million for bonus payments in 2015, which was included in accounts payable and other liabilities in the Company’s consolidated balance sheets as of December 31, 2014 and general and administrative expense in the Company’s consolidated statements of operations for the year ended December 31, 2014.</t>
  </si>
  <si>
    <t>Management and Franchise Agreements</t>
  </si>
  <si>
    <t>Contractors [Abstract]</t>
  </si>
  <si>
    <t>Long-term Contracts or Programs Disclosure [Text Block]</t>
  </si>
  <si>
    <t>Note 11
Management and Franchise Agreements
Each of the Company’s 179 hotels owned as of December 31, 2015 is operated and managed under separate management agreements, which include affiliates of one of the following companies:
Manager
Number of Hotels
LBAM-Investor Group, LLC ("LBA") 29
Dimension Development Two, LLC ("Dimension") 24
White Lodging Services Corporation ("White Lodging") 21
Texas Western Management Partners, LP ("Western") 15
Marriott International, Inc. ("Marriott") 10
Crestline Hotels &amp; Resorts, Inc. ("Crestline") 9
Raymond Management Company, Inc. ("Raymond") 9
InnVentures IVI, LP ("InnVentures") 8
MHH Management, LLC ("McKibbon") 8
Vista Host, Inc. ("Vista Host") 8
Newport Hospitality Group, Inc. ("Newport") 7
True North Hotel Group, Inc. ("True North") 7
Pillar Hotels and Resorts, LP ("Pillar") 6
Gateway Hospitality Group, Inc. ("Gateway") 5
North Central Hospitality, LLC ("North Central") 4
Hilton Management LLC ("Hilton") 3
Huntington Pacific Hotels, LLC ("Huntington") 2
New Castle Hotels &amp; Resorts ("New Castle") 2
Highgate Hotels, L.P. ("Highgate") 1
Stonebridge Realty Advisors, Inc. ("Stonebridge") 1
Total 179
The management agreements generally provide for initial terms of one to 30 years. Fees associated with the agreements generally include the payment of base management fees, incentive management fees, accounting fees, and other fees for centralized services, which are allocated among all of the hotels that receive the benefit of such services. Base management fees are calculated as a percentage of gross revenues. Incentive management fees are calculated as a percentage of operating profit in excess of a priority return to the Company, as defined in the management agreements. The Company has the option to terminate the management agreements if specified performance thresholds are not satisfied. For the years ended December 31, 2015, 2014 and 2013, the Company incurred approximately $31.1 million, $27.4 million and $13.2 million in management fees, respectively. Effective January 1, 2016, the Company modified its management fee structure for approximately 70% of the Company’s hotels. Under the new management fee structure, the hotel management fee for each hotel will generally be within a range of 2.5% to 3.5% of revenue based on each hotel’s performance relative to other hotels owned by the Company. The performance measures are based on various financial and quality performance metrics. Under the new management agreements, the new fee replaces the base and incentive fee under the old agreements. The change is not anticipated to significantly impact total management fees for the Company, but is anticipated to better align incentives for each property.
Thirteen of the Company’s hotels are managed by affiliates of Marriott or Hilton. The remainder of the Company’s hotels are managed by companies that are not affiliated with either Marriott or Hilton, and as a result, the hotels they manage were required to obtain separate franchise agreements with each respective franchisor. The franchise agreements generally provide for initial terms of approximately 10 to 30 years and generally provide for renewals subject to franchise requirements at the time of renewal. The Company pays various fees under these agreements, including the payment of royalty fees, marketing fees, reservation fees, a communications support fee and other similar fees based on room revenues. For the years ended December 31, 2015, 2014 and 2013, the Company incurred approximately $38.0 million, $33.5 million and $16.0 million, respectively, in franchise royalty fees.</t>
  </si>
  <si>
    <t>Lease Commitments</t>
  </si>
  <si>
    <t>Leases [Abstract]</t>
  </si>
  <si>
    <t>Leases of Lessee Disclosure [Text Block]</t>
  </si>
  <si>
    <t xml:space="preserve">Note 12
Lease Commitments
The Company has ground leases relating to 10 of its hotels and three parking lot leases, 12 of which were assumed as part of the A7 and A8 mergers, effective March 1, 2014. At the time of acquisition, the Company recorded an initial intangible asset for nine of these leases that were below market leases, which as of December 31, 2015 and 2014 totaled approximately $19.4 million and $20.3 million and is included in other assets, net in the Company’s consolidated balance sheets. The Company recorded an initial intangible liability for three of these leases that were above market leases, which as of December 31, 2015 and 2014 totaled approximately $6.7 million and $7.0 million and is included in accounts payable and other liabilities in the Company’s consolidated balance sheets. The value of the lease intangibles are amortized over the term of the respective leases and included in ground lease expense in the Company’s consolidated statements of operations, resulting in an increase of approximately $0.7 million and $0.5 million to ground lease expense for the years ended December 31, 2015 and 2014 and a decrease of approximately $44,000 to ground lease expense for the year ended December 31, 2013.
The Company’s leases have remaining terms ranging from approximately 8 to 90 years, excluding any option periods to extend the initial lease term. The Company has options to extend certain leases beyond the initial lease term by periods ranging from five to 60 years. The leases are classified as operating leases. The leases generally have fixed scheduled rent increases, and lease expense is recognized on a straight-line basis over the remaining term of the leases. Ground lease expense includes approximately $3.3 million and $2.9 million of adjustments to record rent on a straight-line basis for the years ended December 31, 2015 and 2014. The accrued straight-line lease liability balance as of December 31, 2015 and 2014 was approximately $6.2 million and $2.9 million, respectively, and is included in accounts payable and other liabilities in the Company’s consolidated balance sheets. No straight-line rent adjustments were recorded for the year ended December 31, 2013.
The aggregate amounts of the estimated minimum lease payments for the five years subsequent to December 31, 2015 and thereafter, are as follows (in thousands):
Total
2016 $ 5,708
2017 5,840
2018 5,977
2019 6,253
2020 6,425
Thereafter 285,148
Total $ 315,351 </t>
  </si>
  <si>
    <t>Industry Segments</t>
  </si>
  <si>
    <t>Segment Reporting [Abstract]</t>
  </si>
  <si>
    <t>Segment Reporting Disclosure [Text Block]</t>
  </si>
  <si>
    <t>Note 13
Industry Segments
The Company owns hotel properties throughout the United States that generate rental and other property related income. The Company separately evaluates the performance of each of its hotel properties. However, because each of the hotels has similar economic characteristics, facilities, and services, and each hotel is not individually significant, the properties have been aggregated into a single reportable segment. All segment disclosures are included in, or can be derived from the Company’s consolidated financial statements.</t>
  </si>
  <si>
    <t>Hotel Contract Commitments</t>
  </si>
  <si>
    <t>Commitments Disclosure [Text Block]</t>
  </si>
  <si>
    <t>Note 14
Hotel Contract Commitments
As of December 31, 2015, the Company had outstanding contracts for the potential purchase of four additional hotels for a total purchase price of $81.1 million. All four hotels are under construction and are planned to be completed and opened for business over the next three to 18 months from December 31, 2015, at which time closing on these hotels is expected to occur. Although the Company is working towards acquiring these hotels, there are many conditions to closing that have not yet been satisfied and there can be no assurance that a closing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December 31, 2015. All dollar amounts are in thousands.
Location (a)
Brand
Date of Purchase Contract
Rooms
Refundable Deposits
Gross Purchase Price
Atlanta, GA
Home2 Suites
5/5/2015 128 $ 300 $ 24,600
Birmingham, AL (b)(c)
Home2 Suites
8/28/2015 105 3 19,219
Birmingham, AL (b)(c)
Hilton Garden Inn
8/28/2015 105 2 19,219
Fort Worth, TX (b)
Courtyard
8/28/2015 124 5 18,034
462 $ 310 $ 81,072
(a) These hotels are currently under construction. The table shows the expected number of rooms upon hotel completion and the expected franchise brands. Assuming all conditions to closing are met, the purchases of these hotels are expected to close over the next three to 18 months from December 31, 2015.
(b) If the seller meets all of the conditions to closing, the Company is obligated to specifically perform under the contract. As the property is under construction, at this time, the seller has not met all of the conditions to closing.
(c) The Home2 Suites and Hilton Garden Inn hotels in Birmingham, AL are part of an adjoining two-hotel complex located on the same site.
As there can be no assurance that all conditions to closing will be satisfied, the Company includes deposits paid for hotels under contract in other assets, net in the Company’s consolidated balance sheets, and in deposits and other disbursements for potential acquisitions in the Company’s consolidated statements of cash flows. The Company intends to use borrowings under its credit facility to purchase the hotels under contract if a closing occurs.</t>
  </si>
  <si>
    <t>Legal Proceedings</t>
  </si>
  <si>
    <t>Legal Matters and Contingencies [Text Block]</t>
  </si>
  <si>
    <t>Note 15
Legal Proceedings
DCG&amp;T et al. v. Knight, et al.
On January 31, 2014, two shareholders of the Company commenced a purported class action against the Company and its directors (the “Defendants”) in the United States District Court for the Eastern District of Virginia ( DCG&amp;T, et al. v. Knight, et al.
The amended complaint demands (i) an order stating that the action may be maintained as a class action, certifying plaintiffs as class representatives, and that the action may be maintained as a derivative action, (ii) that the merger and the conversion of common and preferred shares be rescinded, (iii) an award of damages, and (iv) reimbursement of plaintiffs’ attorneys’ fees and other costs.
On December 18, 2014, the United States District Court for the Eastern District of Virginia issued an order granting a Defendants’ motion to dismiss in part and denying it in part. Specifically, the court dismissed each of Plaintiffs’ class action claims, but held that Plaintiffs could bring derivative claims for breach of fiduciary duties of care and loyalty (Count II) and for conflicts of interest (Count IV). On April 1, 2015, the Court entered an agreed stipulation of dismissal, dismissing with prejudice Count IV.
The parties reached an agreement in principle to settle the remaining claims and the Court approved the settlement by order dated September 15, 2015 (the “Order”). The settlement is among the remaining Defendants (the former Apple REIT Nine, Inc. board of directors) and certain former Apple REIT Nine, Inc. shareholders and does not directly involve the Company. The settlement as approved does not impact the Company’s financial position. A former shareholder who objected to the settlement has appealed the Order approving the settlement to the Fourth Circuit Court of Appeals, and plaintiffs have cross-appealed the former shareholder’s standing to object to the settlement. Briefing in the Fourth Circuit is scheduled to be completed in February 2016. The Company believes that the appeal is without merit, but the Company cannot reasonably predict the outcome of these proceedings or provide a reasonable estimate of the possible loss or range of loss due to these proceedings, if any.
Moses, et al. v. Apple Hospitality REIT, Inc., et al.
On April 22, 2014, Plaintiff Susan Moses, purportedly a shareholder of Apple Seven and Apple Eight, now part of the Company, filed a class action against the Company and several individual directors on behalf of all then-existing shareholders and former shareholders of Apple Seven and Apple Eight, now part of the Company, who purchased additional shares under the Apple REITs’ Dividend Reinvestment Plans (“DRIP”) between July 17, 2007 and February 12, 2014 (Susan Moses, et al. v. Apple Hospitality REIT, Inc., et al.,
On May 19, 2014, defendants removed the action to the United States District Court for the Eastern District of New York. Following the filing of defendants’ motion to dismiss and strike on June 6, 2014, Plaintiff filed an amended complaint on June 27, 2014 adding a claim for breach of contract.
On July 14, 2014, defendants moved to dismiss and strike Plaintiff’s amended complaint.
On March 9, 2015, the Court entered a Memorandum and Order dismissing all claims. On April 6, 2015, Plaintiff filed a Second Amended Class Action Complaint asserting a breach of contract claim. Defendants moved to dismiss the Second Amended Complaint on April 29, 2015 and briefing on the motion was completed on May 27, 2015.
The Company believes that Plaintiff’s claims are without merit and intends to defend this case vigorously. At this time, the Company cannot reasonably predict the outcome of these proceedings or provide a reasonable estimate of the possible loss or range of loss due to these proceedings, if any.</t>
  </si>
  <si>
    <t>Settlement Proceeds</t>
  </si>
  <si>
    <t>Legal Settlement Recoveries [Abstract]</t>
  </si>
  <si>
    <t>Legal Settlement Recoveries [Text Block]</t>
  </si>
  <si>
    <t>Note 16
Settlement Proceeds
During the years ended December 31, 2015 and 2014, the Company received approximately $1.8 million and $0.2 million, respectively, in settlement proceeds, net of costs, from the Deepwater Horizon Economic and Property Damages Settlement Program related to damages suffered at several of the Company’s hotels as a result of the Gulf of Mexico oil spill in 2010, which have been classified as reductions to property taxes, insurance and other expense.</t>
  </si>
  <si>
    <t>Quarterly Financial Data (Unaudited)</t>
  </si>
  <si>
    <t>Quarterly Financial Information Disclosure [Abstract]</t>
  </si>
  <si>
    <t>Quarterly Financial Information [Text Block]</t>
  </si>
  <si>
    <t>Note 17
Quarterly Financial Data (Unaudited)
The following is a summary of quarterly results of operations for the years ended December 31, 2015 and 2014 (in thousands, except per share data):
2015
First Quarter
Second Quarter
Third Quarter
Fourth Quarter
Total revenue $ 210,352 $ 234,374 $ 240,555 $ 213,033
Net income (loss) $ 43,867 $ 44,245 $ 46,968 $ (17,792 )
Comprehensive income (loss) $ 43,593 $ 44,845 $ 40,990 $ (13,686 )
Basic and diluted net income (loss) per common share $ 0.24 $ 0.24 $ 0.27 $ (0.10 )
2014
First Quarter
Second Quarter
Third Quarter
Fourth Quarter
Total revenue $ 137,121 $ 232,568 $ 231,884 $ 202,323
Net income (loss) $ (94,462 ) $ 43,799 $ 35,162 $ 22,334
Comprehensive income (loss) $ (93,994 ) $ 42,885 $ 35,919 $ 21,512
Basic and diluted net income (loss) per common share $ (0.76 ) $ 0.23 $ 0.19 $ 0.12
All per share amounts for all periods presented have been adjusted to reflect the 50% reverse share split completed in the second quarter of 2015.
Net income for the first quarter of 2015 includes a gain on the sale of real estate of $15.6 million, representing net income of $0.08 per basic and diluted common share. Net income for the fourth quarter of 2015 includes a loss on impairment of depreciable assets of $45.0 million, representing a net loss of $(0.26) per basic and diluted common share.
The advisory fees earned by the Company from Apple Ten, effective March 1, 2014, are recorded as a reduction to general and administrative expenses in the consolidated statements of operations. During the first quarter of 2014, the advisory fees earned were included in total revenue in the consolidated statements of operations. Previously reported total revenue for the first quarter of 2014 has been adjusted to reflect the reclassification of advisory fees to general and administrative expenses.
Net income for the first quarter of 2014 includes a non-cash expense related to the conversion of the Series B convertible preferred shares to common shares totaling $117.1 million, representing a net loss of $(0.94) per basic and diluted common share. Net income for the third and fourth quarters of 2014 include losses on impairment of depreciable assets of $8.6 million and $2.4 million, representing a net loss of $(0.05) and $(0.01) per basic and diluted common share, respectively.
Net income (loss) per common share for the four quarters of 2014 are non-additive in comparison to net income per common share for the year ended December 31, 2014 due to the equity issued in connection with the A7 and A8 mergers and related transactions, effective March 1, 2014.</t>
  </si>
  <si>
    <t>Subsequent Events</t>
  </si>
  <si>
    <t>Subsequent Events [Abstract]</t>
  </si>
  <si>
    <t>Subsequent Events [Text Block]</t>
  </si>
  <si>
    <t>Note 18
Subsequent Events
In both January 2016 and February 2016, the Company paid approximately $17.4 million, or $0.10 per outstanding common share, in distributions to its common shareholders.
During the month of January 2016, prior to the termination of the Plan, the Company purchased, under its share repurchase program, approximately 20,000 of its common shares, at a weighted-average market purchase price of approximately $18.10 per common share, for an aggregate purchase price of approximately $0.4 million. In January 2016, the Company terminated its written trading plan for share repurchases.
In February 2016, the Company declared a regular monthly cash distribution of $0.10 per common share for the month of March 2016. The distribution is payable on March 15, 2016.</t>
  </si>
  <si>
    <t>SEC SCHEDULE III, Real Estate and Accumulated Depreciation Disclosure</t>
  </si>
  <si>
    <t>SEC Schedule III, Real Estate and Accumulated Depreciation Disclosure [Abstract]</t>
  </si>
  <si>
    <t>SEC Schedule III, Real Estate and Accumulated Depreciation Disclosure [Text Block]</t>
  </si>
  <si>
    <t>SCHEDULE III
Real Estate and Accumulated Depreciation As of December 31, 2015
(dollars in thousands)
Subsequently
Capitalized
Initial Cost
Bldg.
Total
Bldg./
Imp. &amp;
Gross
Acc.
Date of
Date
Depreciable
# of
City
State
Description
Encumbrances
Land (1)
FF&amp;E /Other
FF&amp;E
Cost (2)
Deprec.
Construction
Acquired
Life
Rooms
Anchorage
AK
Embassy Suites $ 21,675 $ 2,955 $ 39,053 $ 2,835 $ 44,843 $ (7,476 ) 2008
Apr-10
3 - 39 yrs. 169
Auburn
AL
Hilton Garden Inn 0 1,580 9,659 139 11,378 (740 ) 2001
Mar-14
3 - 39 yrs. 101
Birmingham
AL
Courtyard 0 2,310 6,425 117 8,852 (382 ) 2007
Mar-14
3 - 39 yrs. 84
Birmingham
AL
Homewood Suites 10,541 1,010 12,981 1,518 15,509 (880 ) 2005
Mar-14
3 - 39 yrs. 95
Dothan
AL
Hilton Garden Inn 0 1,037 10,581 125 11,743 (2,756 ) 2009
Jun-09
3 - 39 yrs. 104
Dothan
AL
Residence Inn 0 970 13,185 50 14,205 (745 ) 2008
Mar-14
3 - 39 yrs. 84
Huntsville
AL
Hilton Garden Inn 0 890 11,227 100 12,217 (758 ) 2005
Mar-14
3 - 39 yrs. 101
Huntsville
AL
Homewood Suites 7,928 210 15,654 1,040 16,904 (878 ) 2006
Mar-14
3 - 39 yrs. 107
Montgomery
AL
Hilton Garden Inn 0 2,640 12,315 163 15,118 (873 ) 2003
Mar-14
3 - 39 yrs. 97
Montgomery
AL
Homewood Suites 0 1,760 10,818 192 12,770 (885 ) 2004
Mar-14
3 - 39 yrs. 91
Prattville
AL
Courtyard 6,296 2,050 9,101 898 12,049 (695 ) 2007
Mar-14
3 - 39 yrs. 84
Rogers
AR
Hampton Inn 0 961 8,483 350 9,794 (1,825 ) 1998
Aug-10
3 - 39 yrs. 122
Rogers
AR
Homewood Suites 0 1,375 9,514 1,909 12,798 (2,531 ) 2006
Apr-10
3 - 39 yrs. 126
Rogers
AR
Residence Inn 0 1,130 12,417 139 13,686 (840 ) 2003
Mar-14
3 - 39 yrs. 88
Springdale
AR
Residence Inn 0 330 8,651 74 9,055 (506 ) 2001
Mar-14
3 - 39 yrs. 72
Chandler
AZ
Courtyard 0 1,061 16,008 142 17,211 (2,913 ) 2009
Nov-10
3 - 39 yrs. 150
Chandler
AZ
Fairfield Inn &amp; Suites 0 778 11,272 73 12,123 (2,013 ) 2009
Nov-10
3 - 39 yrs. 110
Phoenix
AZ
Courtyard 0 1,413 14,669 1,962 18,044 (3,056 ) 2007
Nov-10
3 - 39 yrs. 164
Phoenix
AZ
Residence Inn 0 1,111 12,953 1,506 15,570 (2,469 ) 2008
Nov-10
3 - 39 yrs. 129
Tucson
AZ
Hilton Garden Inn 0 1,005 17,925 296 19,226 (4,710 ) 2008
Jul-08
3 - 39 yrs. 125
Tucson
AZ
Residence Inn 0 2,080 12,424 125 14,629 (765 ) 2008
Mar-14
3 - 39 yrs. 124
Tucson
AZ
TownePlace Suites 0 992 14,543 91 15,626 (2,190 ) 2011
Oct-11
3 - 39 yrs. 124
Agoura Hills
CA
Homewood Suites 0 3,430 21,290 1,938 26,658 (1,437 ) 2007
Mar-14
3 - 39 yrs. 125
Burbank
CA
Courtyard 0 12,916 41,218 29 54,163 (558 ) 2002
Aug-15
3 - 39 yrs. 190
Burbank
CA
Residence Inn 22,635 32,270 41,559 2,208 76,037 (2,545 ) 2007
Mar-14
3 - 39 yrs. 166
Burbank
CA
SpringHill Suites 0 10,745 49,230 0 59,975 (769 ) 2015
Jul-15
3 - 39 yrs. 170
Clovis
CA
Hampton Inn &amp; Suites 0 1,287 9,888 100 11,275 (2,316 ) 2009
Jul-09
3 - 39 yrs. 86
Clovis
CA
Homewood Suites 0 1,500 10,970 44 12,514 (2,355 ) 2010
Feb-10
3 - 39 yrs. 83
Cypress
CA
Courtyard 0 4,410 35,033 228 39,671 (2,261 ) 1988
Mar-14
3 - 39 yrs. 180
Cypress
CA
Hampton Inn 0 3,209 16,749 58 20,016 (290 ) 2006
Jun-15
3 - 39 yrs. 110
Oceanside
CA
Residence Inn 15,090 7,790 24,048 1,328 33,166 (1,459 ) 2007
Mar-14
3 - 39 yrs. 125
Rancho Bernardo/San Diego
CA
Courtyard 14,436 16,380 28,952 296 45,628 (1,929 ) 1987
Mar-14
3 - 39 yrs. 210
Sacramento
CA
Hilton Garden Inn 0 5,920 21,515 2,283 29,718 (1,277 ) 1999
Mar-14
3 - 39 yrs. 153
San Bernardino
CA
Residence Inn 0 1,490 13,662 1,602 16,754 (2,428 ) 2006
Feb-11
3 - 39 yrs. 95
San Diego
CA
Courtyard 0 11,268 44,851 64 56,183 (505 ) 2002
Sep-15
3 - 39 yrs. 245
San Diego
CA
Hampton Inn 0 13,570 36,644 1,737 51,951 (1,955 ) 2001
Mar-14
3 - 39 yrs. 177
San Diego
CA
Hilton Garden Inn 0 8,020 29,151 77 37,248 (1,892 ) 2004
Mar-14
3 - 39 yrs. 200
San Diego
CA
Residence Inn 17,741 22,400 20,640 141 43,181 (1,526 ) 1999
Mar-14
3 - 39 yrs. 121
San Jose
CA
Homewood Suites 0 12,860 28,084 4,831 45,775 (2,485 ) 1991
Mar-14
3 - 39 yrs. 140
Santa Ana
CA
Courtyard 0 3,082 21,051 109 24,242 (3,400 ) 2011
May-11
3 - 39 yrs. 155
Santa Clarita
CA
Courtyard 0 4,568 18,721 1,868 25,157 (5,108 ) 2007
Sep-08
3 - 39 yrs. 140
Santa Clarita
CA
Fairfield Inn 0 1,864 7,753 1,692 11,309 (2,253 ) 1997
Oct-08
3 - 39 yrs. 66
Santa Clarita
CA
Hampton Inn 0 1,812 15,761 1,664 19,237 (4,860 ) 1988
Oct-08
3 - 39 yrs. 128
Santa Clarita
CA
Residence Inn 0 2,539 14,493 3,521 20,553 (4,551 ) 1997
Oct-08
3 - 39 yrs. 90
Tulare
CA
Hampton Inn &amp; Suites 0 400 9,194 664 10,258 (558 ) 2008
Mar-14
3 - 39 yrs. 86
Highlands Ranch
CO
Hilton Garden Inn 0 5,480 20,465 93 26,038 (1,255 ) 2006
Mar-14
3 - 39 yrs. 128
Highlands Ranch
CO
Residence Inn 10,118 5,350 19,167 296 24,813 (1,264 ) 1996
Mar-14
3 - 39 yrs. 117
Fort Lauderdale
FL
Hampton Inn 0 2,235 17,590 1,497 21,322 (4,499 ) 2001
Dec-08
3 - 39 yrs. 109
Fort Lauderdale
FL
Hampton Inn 0 1,793 21,357 193 23,343 (375 ) 2002
Jun-15
3 - 39 yrs. 156
Jacksonville
FL
Homewood Suites 15,322 9,480 21,247 1,580 32,307 (1,707 ) 2005
Mar-14
3 - 39 yrs. 119
Lakeland
FL
Courtyard 0 3,740 10,813 1,162 15,715 (668 ) 2000
Mar-14
3 - 39 yrs. 78
Miami
FL
Courtyard 0 0 31,488 1,222 32,710 (1,785 ) 2008
Mar-14
3 - 39 yrs. 118
Miami
FL
Hampton Inn &amp; Suites 0 1,972 9,987 2,340 14,299 (3,264 ) 2000
Apr-10
3 - 39 yrs. 121
Miami
FL
Homewood Suites 15,915 18,820 25,375 2,704 46,899 (2,064 ) 2000
Mar-14
3 - 39 yrs. 162
Orlando
FL
Fairfield Inn &amp; Suites 0 3,140 22,580 441 26,161 (5,250 ) 2009
Jul-09
3 - 39 yrs. 200
Orlando
FL
SpringHill Suites 0 3,141 25,779 179 29,099 (5,984 ) 2009
Jul-09
3 - 39 yrs. 200
Panama City
FL
Hampton Inn &amp; Suites 0 1,605 9,995 216 11,816 (2,541 ) 2009
Mar-09
3 - 39 yrs. 95
Panama City
FL
TownePlace Suites 0 908 9,549 70 10,527 (2,108 ) 2010
Jan-10
3 - 39 yrs. 103
Sanford
FL
SpringHill Suites 0 1,050 12,830 368 14,248 (1,061 ) 2000
Mar-14
3 - 39 yrs. 105
Sarasota
FL
Homewood Suites 0 480 14,120 219 14,819 (1,081 ) 2005
Mar-14
3 - 39 yrs. 100
Tallahassee
FL
Hilton Garden Inn 0 0 10,938 103 11,041 (731 ) 2006
Mar-14
3 - 39 yrs. 85
Tampa
FL
Embassy Suites 0 1,824 20,034 2,904 24,762 (3,650 ) 2007
Nov-10
3 - 39 yrs. 147
Tampa
FL
TownePlace Suites 0 1,430 9,015 187 10,632 (773 ) 1999
Mar-14
3 - 39 yrs. 94
Albany
GA
Fairfield Inn &amp; Suites 0 899 7,263 47 8,209 (1,660 ) 2010
Jan-10
3 - 39 yrs. 87
Columbus
GA
SpringHill Suites 0 1,270 10,060 40 11,370 (576 ) 2008
Mar-14
3 - 39 yrs. 89
Columbus (4)
GA
TownePlace Suites 0 0 7,467 48 7,515 (499 ) 2008
Mar-14
3 - 39 yrs. 86
Macon
GA
Hilton Garden Inn 0 0 15,043 126 15,169 (955 ) 2007
Mar-14
3 - 39 yrs. 101
Savannah
GA
Hilton Garden Inn 4,688 0 14,716 117 14,833 (839 ) 2004
Mar-14
3 - 39 yrs. 105
Boise
ID
Hampton Inn &amp; Suites 0 1,335 21,114 2,356 24,805 (4,485 ) 2007
Apr-10
3 - 39 yrs. 186
Boise
ID
SpringHill Suites 0 2,120 24,112 3,641 29,873 (1,791 ) 1992
Mar-14
3 - 39 yrs. 230
Mettawa
IL
Hilton Garden Inn 0 2,246 28,328 517 31,091 (4,639 ) 2008
Nov-10
3 - 39 yrs. 170
Mettawa
IL
Residence Inn 0 1,722 21,843 273 23,838 (3,527 ) 2008
Nov-10
3 - 39 yrs. 130
Schaumburg
IL
Hilton Garden Inn 0 1,450 19,122 1,636 22,208 (3,407 ) 2008
Nov-10
3 - 39 yrs. 166
Warrenville
IL
Hilton Garden Inn 0 1,171 20,894 425 22,490 (3,472 ) 2008
Nov-10
3 - 39 yrs. 135
Indianapolis
IN
SpringHill Suites 0 1,310 11,542 1,042 13,894 (1,992 ) 2007
Nov-10
3 - 39 yrs. 130
Mishawaka
IN
Residence Inn 0 898 12,862 244 14,004 (2,157 ) 2007
Nov-10
3 - 39 yrs. 106
Overland Park
KS
Fairfield Inn &amp; Suites 0 1,230 11,713 22 12,965 (691 ) 2008
Mar-14
3 - 39 yrs. 110
Overland Park
KS
Residence Inn 0 1,790 20,633 1,044 23,467 (1,428 ) 2000
Mar-14
3 - 39 yrs. 120
Overland Park
KS
SpringHill Suites 0 1,060 8,263 155 9,478 (815 ) 1998
Mar-14
3 - 39 yrs. 102
Wichita
KS
Courtyard 0 1,940 9,739 844 12,523 (932 ) 2000
Mar-14
3 - 39 yrs. 90
Baton Rouge
LA
SpringHill Suites 0 1,280 13,870 (3,700 ) (3) 11,450 (3,100 ) 2009
Sep-09
3 - 39 yrs. 119
Lafayette
LA
Hilton Garden Inn 0 0 17,898 2,191 20,089 (4,111 ) 2006
Jul-10
3 - 39 yrs. 153
Lafayette
LA
SpringHill Suites 0 709 9,400 36 10,145 (1,616 ) 2011
Jun-11
3 - 39 yrs. 103
New Orleans
LA
Homewood Suites 26,204 4,150 52,258 3,410 59,818 (3,338 ) 2002
Mar-14
3 - 39 yrs. 166
Andover
MA
SpringHill Suites 0 702 5,799 2,002 8,503 (1,940 ) 2001
Nov-10
3 - 39 yrs. 136
Marlborough
MA
Residence Inn 0 3,480 17,341 1,518 22,339 (1,215 ) 2006
Mar-14
3 - 39 yrs. 112
Westford
MA
Hampton Inn &amp; Suites 0 3,410 16,320 1,165 20,895 (1,041 ) 2007
Mar-14
3 - 39 yrs. 110
Westford
MA
Residence Inn 9,854 1,760 20,791 194 22,745 (1,212 ) 2001
Mar-14
3 - 39 yrs. 108
Annapolis
MD
Hilton Garden Inn 0 4,350 13,974 1,017 19,341 (888 ) 2007
Mar-14
3 - 39 yrs. 126
Silver Spring
MD
Hilton Garden Inn 0 1,361 16,094 140 17,595 (3,064 ) 2010
Jul-10
3 - 39 yrs. 107
Novi
MI
Hilton Garden Inn 0 1,213 15,052 510 16,775 (2,790 ) 2008
Nov-10
3 - 39 yrs. 148
Rochester
MN
Hampton Inn &amp; Suites 0 916 13,225 592 14,733 (3,212 ) 2009
Aug-09
3 - 39 yrs. 124
Kansas City
MO
Hampton Inn 0 727 9,363 262 10,352 (2,024 ) 1999
Aug-10
3 - 39 yrs. 122
Kansas City
MO
Residence Inn 0 2,000 20,818 139 22,957 (1,217 ) 2002
Mar-14
3 - 39 yrs. 106
St. Louis
MO
Hampton Inn 0 1,758 20,954 1,829 24,541 (4,248 ) 2003
Aug-10
3 - 39 yrs. 190
St. Louis
MO
Hampton Inn &amp; Suites 0 758 15,287 1,524 17,569 (3,181 ) 2006
Apr-10
3 - 39 yrs. 126
Hattiesburg
MS
Courtyard 5,495 1,390 11,324 57 12,771 (605 ) 2006
Mar-14
3 - 39 yrs. 84
Hattiesburg
MS
Residence Inn 0 906 9,151 83 10,140 (2,495 ) 2008
Dec-08
3 - 39 yrs. 84
Carolina Beach
NC
Courtyard 11,551 7,490 31,588 252 39,330 (1,757 ) 2003
Mar-14
3 - 39 yrs. 144
Charlotte
NC
Homewood Suites 0 1,031 4,937 4,270 10,238 (4,379 ) 1990
Sep-08
3 - 39 yrs. 112
Durham
NC
Homewood Suites 0 1,232 18,343 3,695 23,270 (5,448 ) 1999
Dec-08
3 - 39 yrs. 122
Fayetteville
NC
Home2 Suites 0 746 10,563 28 11,337 (2,079 ) 2011
Feb-11
3 - 39 yrs. 118
Fayetteville
NC
Residence Inn 0 3,530 19,799 73 23,402 (1,322 ) 2006
Mar-14
3 - 39 yrs. 92
Greensboro
NC
SpringHill Suites 0 1,850 10,157 227 12,234 (707 ) 2004
Mar-14
3 - 39 yrs. 82
Holly Springs
NC
Hampton Inn &amp; Suites 0 1,620 13,260 94 14,974 (2,588 ) 2010
Nov-10
3 - 39 yrs. 124
Wilmington
NC
Fairfield Inn &amp; Suites 0 1,310 13,034 61 14,405 (768 ) 2008
Mar-14
3 - 39 yrs. 122
Winston-Salem
NC
Courtyard 7,220 3,860 11,585 115 15,560 (909 ) 1998
Mar-14
3 - 39 yrs. 122
Omaha
NE
Courtyard 0 6,700 36,829 161 43,690 (2,034 ) 1999
Mar-14
3 - 39 yrs. 181
Cranford
NJ
Homewood Suites 0 4,550 23,828 3,314 31,692 (1,663 ) 2000
Mar-14
3 - 39 yrs. 108
Mahwah
NJ
Homewood Suites 0 3,220 22,742 2,221 28,183 (1,261 ) 2001
Mar-14
3 - 39 yrs. 110
Mount Laurel
NJ
Homewood Suites 0 1,589 13,476 1,859 16,924 (2,806 ) 2006
Jan-11
3 - 39 yrs. 118
Somerset
NJ
Courtyard 8,376 0 27,133 555 27,688 (2,198 ) 2002
Mar-14
3 - 25 yrs. 162
West Orange
NJ
Courtyard 0 2,054 19,513 1,782 23,349 (3,551 ) 2005
Jan-11
3 - 39 yrs. 131
Islip/Ronkonkoma
NY
Hilton Garden Inn 0 6,510 28,718 360 35,588 (1,736 ) 2003
Mar-14
3 - 39 yrs. 164
New York
NY
Renaissance 0 0 102,832 (44,144 ) (3) 58,688 (6,749 ) 1916
Mar-14
3 - 32 yrs. 205
Syracuse
NY
Courtyard 11,158 812 23,278 0 24,090 (187 ) 2013
Oct-15
3 - 39 yrs. 102
Syracuse
NY
Residence Inn 11,158 621 17,589 0 18,210 (147 ) 2013
Oct-15
3 - 39 yrs. 78
Twinsburg
OH
Hilton Garden Inn 0 1,419 16,614 2,661 20,694 (5,044 ) 1999
Oct-08
3 - 39 yrs. 142
Oklahoma City
OK
Hampton Inn &amp; Suites 0 1,430 31,327 204 32,961 (5,825 ) 2009
May-10
3 - 39 yrs. 200
Collegeville/Philadelphia
PA
Courtyard 11,768 2,115 17,953 1,807 21,875 (3,579 ) 2005
Nov-10
3 - 39 yrs. 132
Malvern/Philadelphia
PA
Courtyard 6,912 996 20,374 1,624 22,994 (3,578 ) 2007
Nov-10
3 - 39 yrs. 127
Pittsburgh
PA
Hampton Inn 0 2,503 18,537 2,214 23,254 (4,654 ) 1991
Dec-08
3 - 39 yrs. 132
Columbia
SC
Hilton Garden Inn 0 3,540 16,399 226 20,165 (1,226 ) 2006
Mar-14
3 - 39 yrs. 143
Greenville
SC
Residence Inn 5,810 900 9,778 69 10,747 (722 ) 1998
Mar-14
3 - 39 yrs. 78
Hilton Head
SC
Hilton Garden Inn 5,226 3,600 11,386 150 15,136 (705 ) 2001
Mar-14
3 - 39 yrs. 104
Chattanooga
TN
Homewood Suites 0 1,410 9,361 1,095 11,866 (613 ) 1997
Mar-14
3 - 39 yrs. 76
Jackson
TN
Hampton Inn &amp; Suites 0 692 12,281 361 13,334 (2,967 ) 2007
Dec-08
3 - 39 yrs. 83
Johnson City
TN
Courtyard 0 1,105 8,632 86 9,823 (2,129 ) 2009
Sep-09
3 - 39 yrs. 90
Memphis
TN
Homewood Suites 0 1,930 13,028 2,869 17,827 (1,248 ) 1989
Mar-14
3 - 39 yrs. 140
Nashville
TN
Hilton Garden Inn 0 2,754 39,997 233 42,984 (6,848 ) 2009
Sep-10
3 - 39 yrs. 194
Nashville
TN
Home2 Suites 0 1,153 15,206 37 16,396 (2,047 ) 2012
May-12
3 - 39 yrs. 119
Addison
TX
SpringHill Suites 0 1,210 19,700 184 21,094 (1,389 ) 2003
Mar-14
3 - 39 yrs. 159
Allen
TX
Hampton Inn &amp; Suites 0 1,442 11,456 1,434 14,332 (3,744 ) 2006
Sep-08
3 - 39 yrs. 103
Allen
TX
Hilton Garden Inn 0 2,130 16,731 3,070 21,931 (6,105 ) 2002
Oct-08
3 - 39 yrs. 150
Arlington
TX
Hampton Inn &amp; Suites 0 1,217 8,738 464 10,419 (1,697 ) 2007
Dec-10
3 - 39 yrs. 98
Austin
TX
Courtyard 0 1,579 18,487 138 20,204 (3,211 ) 2009
Nov-10
3 - 39 yrs. 145
Austin
TX
Fairfield Inn &amp; Suites 0 1,306 16,504 103 17,913 (2,884 ) 2009
Nov-10
3 - 39 yrs. 150
Austin
TX
Hampton Inn 6,247 1,459 17,184 2,010 20,653 (4,676 ) 1996
Apr-09
3 - 39 yrs. 124
Austin
TX
Hilton Garden Inn 0 1,614 14,451 1,272 17,337 (2,557 ) 2008
Nov-10
3 - 39 yrs. 117
Austin
TX
Homewood Suites 6,255 1,898 16,462 2,259 20,619 (4,800 ) 1997
Apr-09
3 - 39 yrs. 97
Beaumont
TX
Residence Inn 0 1,177 16,180 1,158 18,515 (4,339 ) 2008
Oct-08
3 - 39 yrs. 133
Burleson/Fort Worth
TX
Hampton Inn &amp; Suites 0 557 6,601 924 8,082 (289 ) 2008
Oct-14
3 - 39 yrs. 88
Dallas
TX
Hilton 27,754 2,221 40,350 7,067 49,638 (9,044 ) 2001
May-11
3 - 39 yrs. 224
Duncanville
TX
Hilton Garden Inn 12,401 2,378 15,935 2,460 20,773 (5,641 ) 2005
Oct-08
3 - 39 yrs. 142
El Paso
TX
Hilton Garden Inn 0 1,244 18,300 89 19,633 (2,776 ) 2011
Dec-11
3 - 39 yrs. 145
El Paso
TX
Homewood Suites 0 2,800 16,657 51 19,508 (951 ) 2008
Mar-14
3 - 39 yrs. 114
Fort Worth
TX
TownePlace Suites 0 2,104 16,311 66 18,481 (3,057 ) 2010
Jul-10
3 - 39 yrs. 140
Frisco
TX
Hilton Garden Inn 0 2,507 12,981 157 15,645 (3,370 ) 2008
Dec-08
3 - 39 yrs. 102
Grapevine
TX
Hilton Garden Inn 10,986 1,522 15,543 136 17,201 (2,929 ) 2009
Sep-10
3 - 39 yrs. 110
Houston
TX
Marriott 0 4,143 46,623 229 50,995 (9,641 ) 2010
Jan-10
3 - 39 yrs. 206
Houston
TX
Residence Inn 0 12,070 19,769 228 32,067 (1,526 ) 2006
Mar-14
3 - 39 yrs. 129
Irving
TX
Homewood Suites 5,260 705 9,610 1,277 11,592 (2,119 ) 2006
Dec-10
3 - 39 yrs. 77
Lewisville
TX
Hilton Garden Inn 0 3,361 23,919 1,843 29,123 (7,184 ) 2007
Oct-08
3 - 39 yrs. 165
Round Rock
TX
Hampton Inn 3,457 865 10,999 1,446 13,310 (3,158 ) 2001
Mar-09
3 - 39 yrs. 94
San Antonio
TX
TownePlace Suites 0 2,220 9,610 997 12,827 (658 ) 2007
Mar-14
3 - 39 yrs. 106
Stafford
TX
Homewood Suites 0 1,880 10,969 185 13,034 (924 ) 2006
Mar-14
3 - 39 yrs. 78
Texarkana
TX
Courtyard 0 590 7,208 69 7,867 (513 ) 2003
Mar-14
3 - 39 yrs. 90
Texarkana
TX
Hampton Inn &amp; Suites 4,578 636 8,723 1,003 10,362 (1,789 ) 2004
Jan-11
3 - 39 yrs. 81
Texarkana
TX
TownePlace Suites 0 430 6,571 (2,450 ) (3) 4,551 (365 ) 2006
Mar-14
3 - 39 yrs. 85
Provo
UT
Residence Inn 0 1,150 18,277 1,503 20,930 (1,081 ) 1996
Mar-14
3 - 39 yrs. 114
Salt Lake City
UT
SpringHill Suites 0 1,092 16,465 94 17,651 (2,849 ) 2009
Nov-10
3 - 39 yrs. 143
Alexandria
VA
Courtyard 0 6,860 19,681 3,066 29,607 (1,361 ) 1987
Mar-14
3 - 39 yrs. 178
Alexandria
VA
SpringHill Suites 0 5,968 0 18,970 24,938 (3,697 ) 2011
Mar-09
3 - 39 yrs. 155
Bristol
VA
Courtyard 8,747 1,723 19,162 1,771 22,656 (5,521 ) 2004
Nov-08
3 - 39 yrs. 175
Charlottesville
VA
Courtyard 14,323 21,130 27,737 311 49,178 (1,766 ) 2000
Mar-14
3 - 39 yrs. 139
Chesapeake
VA
Marriott 0 3,040 14,097 199 17,336 (1,406 ) 2008
Mar-14
3 - 39 yrs. 226
Harrisonburg
VA
Courtyard 0 2,480 12,757 139 15,376 (841 ) 1999
Mar-14
3 - 39 yrs. 125
Manassas
VA
Residence Inn 0 1,395 14,962 1,527 17,884 (2,603 ) 2006
Feb-11
3 - 39 yrs. 107
Richmond
VA
Courtyard 0 2,003 0 22,939 24,942 (953 ) 2014
Jul-12
3 - 39 yrs. 135
Richmond
VA
Marriott 0 0 83,698 4,847 88,545 (5,659 ) 1984
Mar-14
3 - 39 yrs. 410
Richmond
VA
Residence Inn 0 1,113 0 12,710 13,823 (531 ) 2014
Jul-12
3 - 39 yrs. 75
Suffolk
VA
Courtyard 0 940 5,186 1,103 7,229 (401 ) 2007
Mar-14
3 - 39 yrs. 92
Suffolk
VA
TownePlace Suites 0 710 5,241 558 6,509 (374 ) 2007
Mar-14
3 - 39 yrs. 72
Virginia Beach
VA
Courtyard 13,399 10,580 29,140 332 40,052 (1,685 ) 1999
Mar-14
3 - 39 yrs. 141
Virginia Beach
VA
Courtyard 16,172 12,000 40,556 505 53,061 (2,192 ) 2002
Mar-14
3 - 39 yrs. 160
Kirkland
WA
Courtyard 11,642 18,950 25,028 96 44,074 (1,755 ) 2006
Mar-14
3 - 39 yrs. 150
Seattle
WA
Residence Inn 27,091 0 92,786 2,702 95,488 (5,940 ) 1991
Mar-14
3 - 35 yrs. 234
Tukwila
WA
Homewood Suites 9,028 8,130 16,659 185 24,974 (1,107 ) 1992
Mar-14
3 - 39 yrs. 106
Vancouver
WA
SpringHill Suites 0 3,010 16,162 1,111 20,283 (988 ) 2007
Mar-14
3 - 39 yrs. 119
Richmond
VA
Corporate Office 0 682 3,723 209 4,614 (712 ) 1893
May-13
3 - 39 yrs. N/A
$ 460,457 $ 561,630 $ 3,330,243 $ 172,951 $ 4,064,824 $ (423,057 ) 22,961
Real estate owned:
2015
2014
2013
Balance as of January 1 $ 3,789,380 $ 1,644,252 $ 1,609,821
Acquisitions 255,636 2,293,925 7,225
Improvements and Development Costs 59,565 74,320 27,206
Dispositions (2,238 ) 0 0
Assets Held for Sale (4) 7,481 (212,129 ) 0
Impairment of Depreciable Assets (45,000 ) (10,988 ) 0
Balance at December 31 $ 4,064,824 $ 3,789,380 $ 1,644,252
Accumulated depreciation:
2015
2014
2013
Balance as of January 1 $ (296,559 ) $ (200,754 ) $ (145,927 )
Depreciation Expense (126,530 ) (112,346 ) (54,827 )
Accumulated Depreciation on Dispositions 257 0 0
Assets Held for Sale (4) (225 ) 16,541 0
Balance at December 31 $ (423,057 ) $ (296,559 ) $ (200,754 ) (1) Land is owned fee simple unless cost is $0, which means the property is subject to a ground lease. (2) The aggregate cost for federal income tax purposes is approximately $3.9 billion at December 31, 2015 (unaudited). (3) Amount includes a reduction in cost due to recognition of an impairment loss.
(4) As of December 31, 2014, the Company had 19 hotels classified as held for sale and were not included in this schedule, of which 18 of the hotels were sold and the remaining hotel (Columbus, Georgia TownePlace Suites) was reclassified as held and used during 2015.</t>
  </si>
  <si>
    <t>Accounting Policies, by Policy (Policies)</t>
  </si>
  <si>
    <t>Organization, Consolidation and Presentation of Financial Statements Disclosure [Text Block]</t>
  </si>
  <si>
    <t>Organization
Apple Hospitality REIT, Inc., formed in November 2007 as a Virginia corporation, together with its wholly owned subsidiaries (the “Company”), is a self-advised real estate investment trust (“REIT”) that invests in income-producing real estate, primarily in the lodging sector, in the United State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December 31, 2015, the Company owned 179 hotels located in 32 states with an aggregate of 22,961 rooms. All information related to the number of rooms included in these notes to the consolidated financial statements and Schedule III - Real Estate and Accumulated Depreciation listed in the Index at Item 15(2) has not been audited.
On May 18, 2015, the Company’s common shares were listed and began trading on the New York Stock Exchange (“NYSE”) under the ticker symbol “APLE” (the “Listing”). In connection with the Listing, effective May 18, 2015, the Company completed a 50% reverse share split. As a result of the reverse share split, every two common shares were converted into one common share. Except where the context indicates otherwise, all common shares and per share amounts for all periods presented have been adjusted to reflect the reverse share split. See Note 9 for additional information about the reverse share split.
The Company has elected to be treated as a REIT for federal income tax purposes. The REIT Modernization Act, effective January 1, 2001, permits real estate investment trusts to establish taxable businesses to conduct certain previously disallowed business activities. The Company has a wholly owned taxable REIT subsidiary (or subsidiaries thereof) (collectively, the “Lessee”), which leases all of the Company’s hotels.</t>
  </si>
  <si>
    <t>Cash and Cash Equivalents, Policy [Policy Text Block]</t>
  </si>
  <si>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si>
  <si>
    <t>Cash and Cash Equivalents, Restricted Cash and Cash Equivalents, Policy [Policy Text Block]</t>
  </si>
  <si>
    <t>Restricted Cash
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 The fair market value of restricted cash approximates its carrying value.</t>
  </si>
  <si>
    <t>Property, Plant and Equipment, Policy [Policy Text Block]</t>
  </si>
  <si>
    <t>Investment in Real Estate and Related Depreciation
Real estate is stated at cost, net of depreciation. Repair and maintenance costs are expensed as incurred while significant improvements, renovations, and replacements are capitalized. Depreciation is computed using the straight-line method over average estimated useful lives of the assets, which are generally 39 years for building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evaluation of information and estimates available at that date. Fair values for these assets are not directly observable and estimates are based on comparables and other information which is subjective in nature. The Company has not assigned any value to management contracts and franchise agreements as such contracts are generally at current market rates based on the remaining terms of the contracts and any other value attributable to these contracts is not considered material. The Company expenses as incurred all transaction costs associated with the acquisitions of existing businesses, including title, legal, accounting, brokerage commissions and other related costs.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The Company’s planned initial hold period for each property is generally 39 years.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ongoing analyses and annual recoverability analyses have not identified any impairment losses, and no impairment losses have been recorded to date, other than the losses on impairment of one property recorded in 2015 and three properties recorded in 2014 totaling approximately $45.0 million and $11.0 million, respectively, as discussed in Note 3.</t>
  </si>
  <si>
    <t>Assets Held for Sale [Policy Text Block]</t>
  </si>
  <si>
    <t>Assets Held for Sale
The Company classifies assets as held for sale when a binding agreement to sell the property has been signed under which the buyer has committed a significant amount of nonrefundable cash, no significant contingencies exist which could prevent the transaction from being completed in a timely manner, and the sale is expected to close within one year. If these criteria are met, the Company will cease recording depreciation and will record an impairment charge if the fair value less costs to sell is less than the carrying amount of the disposal group. The Company will generally classify the impairment charge, together with the related operating results, as continuing operations on the Company’s consolidated statements of operations and classify the assets and related liabilities as held for sale in the Company’s consolidated balance sheets. If the Company’s plan of sale changes and the Company subsequently decides not to sell a property that is classified as held for sale, the property will be reclassified as held and used in the period the change occurs. As of December 31, 2015, the Company did not have any assets classified as held for sale. As discussed in Note 4, as of December 31, 2014, the Company had 19 hotels classified as held for sale, of which 18 were sold and one was reclassified as held and used during 2015.</t>
  </si>
  <si>
    <t>Revenue Recognition, Policy [Policy Text Block]</t>
  </si>
  <si>
    <t>Revenue Recognition
Hotel revenue is recognized as earned, which is generally defined as the date upon which a guest occupies a room or utilizes the hotel’s services.</t>
  </si>
  <si>
    <t>Comprehensive Income, Policy [Policy Text Block]</t>
  </si>
  <si>
    <t>Comprehensive Income
Comprehensive income includes net income and other comprehensive income (loss), which for 2015 and 2014 is comprised of unrealized gains and losses, and other adjustments, resulting from hedging activity. The Company recorded no comprehensive income other than net income during 2013.</t>
  </si>
  <si>
    <t>Earnings Per Share, Policy [Policy Text Block]</t>
  </si>
  <si>
    <t>Net Income Per Common Share
Net income per common share is computed based upon the weighted average number of shares outstanding during the year. Diluted net income per common share is calculated after giving effect to all potential common shares that were dilutive and outstanding for the year. There were no potential common shares with a dilutive effect for the years ended December 31, 2015, 2014 and 2013. As a result, basic and dilutive net income per common share were the same.</t>
  </si>
  <si>
    <t>Income Tax, Policy [Policy Text Block]</t>
  </si>
  <si>
    <t>Income Taxes
The Company is operated as, and has elected to be taxed as, a REIT under Sections 856 to 860 of the Internal Revenue Code. Earnings and profits, which will determine the taxability of distributions to shareholders, will differ from income reported for financial reporting purposes primarily due to the differences for federal income tax purposes in the carrying value (basis) of the investment in properties and estimated useful lives used to compute depreciation, transaction costs, straight-line ground lease expense, amortization of favorable and unfavorable leases, Series B convertible preferred share expense, loss on impairment of depreciable real estate assets, gain on sale of real estate assets and deferred interest on notes receivable. The characterization of 2015 paid distributions of $1.27 per share for tax purposes was 72% ordinary income, 15% return of capital, 8% unrecaptured Section 1250 gain and 5% long-term capital gain. The characterization of 2014 paid distributions of $1.39 per share for tax purposes was 62% ordinary income and 38% return of capital. The characterization of 2013 paid distributions of $1.66 per share for tax purposes was 59% ordinary income and 41% return of capital.
The Lessee, as a taxable REIT subsidiary of the Company, is subject to federal and state income taxes. Due to historical cumulative operating losses, the taxable REIT subsidiary did not incur federal income tax for the three years ended December 31, 2015 and recorded a valuation allowance against the entire deferred asset for all periods presented. The total net operating loss carry forward for federal income tax purposes was approximately $99 million as of December 31, 2015, approximately $102 million as of December 31, 2014 and approximately $23 million at December 31, 2013. The net operating loss carry forward as of December 31, 2014 includes approximately $78 million of carry forwards that were assumed as part of the Company’s mergers with Apple REIT Seven, Inc. and Apple REIT Eight, Inc., which may be used to offset the Company’s taxable income to a limited extent during future years. The net operating losses expire beginning in 2025. There are no material differences between the book and tax cost basis of the Company’s assets and liabilities, except for the carrying value (basis) of the investment in properties. The Company’s income tax expense as shown in the consolidated statements of operations primarily includes franchise and income taxes at the state jurisdiction level, which do not have any associated material deferred taxes.
As of December 31, 2015, the tax years that remain subject to examination by major tax jurisdictions generally include 2012-2015.</t>
  </si>
  <si>
    <t>Advertising Cost, Policy, Expensed Advertising Cost [Policy Text Block]</t>
  </si>
  <si>
    <t>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t>
  </si>
  <si>
    <t>Use of Estimates, Policy [Policy Text Block]</t>
  </si>
  <si>
    <t>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 Policy [Policy Text Block]</t>
  </si>
  <si>
    <t>Reclassifications
Certain prior year amounts in the consolidated financial statements have been reclassified to conform to the current year presentation with no effect on previously reported net income, shareholders’ equity or cash flows. Except where the context indicates otherwise, all common shares and per share amounts for all periods presented have been adjusted to reflect the 50% reverse share split.</t>
  </si>
  <si>
    <t>New Accounting Pronouncements, Policy [Policy Text Block]</t>
  </si>
  <si>
    <t>Accounting Standards Recently Adopted
In April 2015, the Financial Accounting Standards Board (“FASB”) issued Accounting Standards Update (“ASU”) No. 2015-03, Interest – Imputation of Interest (Subtopic 835-30): Simplifying the Presentation of Debt Issuance Costs Interest – Imputation of Interest (Subtopic 835-30): Presentation and Subsequent Measurement of Debt Issuance Costs Associated with Line-of-Credit Arrangements,
In April 2014, the FASB issued ASU No. 2014-08, Presentation of Financial Statements (Topic 205) Property, Plant, and Equipment (Topic 360): Reporting Discontinued Operations and Disclosures of Disposals of Components of an Entity
Accounting Standards Recently Issued
In September 2015, the FASB issued ASU No. 2015-16, Business Combinations (Topic 805): Simplifying the Accounting for Measurement-Period Adjustments,
In May 2014, the FASB issued ASU No. 2014-09, Revenue from Contracts with Customers (Topic 606) Revenue from Contracts with Customers (Topic 606): Deferral of the Effective Date,</t>
  </si>
  <si>
    <t>Mergers with Apple REIT Seven, Inc. and Apple REIT Eight, Inc. (Tables)</t>
  </si>
  <si>
    <t>Schedule of Recognized Identified Assets Acquired and Liabilities Assumed [Table Text Block]</t>
  </si>
  <si>
    <t xml:space="preserve">The following table summarizes the Company’s purchase price allocation for the A7 and A8 mergers, which represents its best estimate of the fair values of the assets acquired and liabilities assumed on March 1, 2014, the effective date of the mergers (in thousands):
Purchase Price Allocation
Assets:
Land $ 395,250
Building and improvements 1,776,208
Furniture, fixtures and equipment 112,013
Franchise fees 3,296
Investment in real estate 2,286,767
Cash and cash equivalents, restricted cash, due from third party managers and other assets 75,951
Total assets 2,362,718
Liabilities:
Credit facilities 129,490
Mortgage debt 393,209
Accounts payable and other liabilities 25,406
Total liabilities 548,105
Fair value estimate of net assets acquired $ 1,814,613 </t>
  </si>
  <si>
    <t>Business Acquisition, Pro Forma Information [Table Text Block]</t>
  </si>
  <si>
    <t xml:space="preserve">The following unaudited pro forma information for the years ended December 31, 2015 and 2014, is presented as if the A7 and A8 mergers, effective March 1, 2014, had occurred on January 1, 2014, and is based on assumptions and estimates considered appropriate by the Company. The pro forma information is provided for illustrative purposes only and does not necessarily reflect what the operating results would have been had the mergers been completed on January 1, 2014, nor is it necessarily indicative of future operating results. The pro forma information does not give effect to any cost synergies or other operating efficiencies that could result from the mergers. Amounts are in thousands except per share data.
(unaudited)
Year Ended December 31,
2015
2014
Total revenue $ 898,314 $ 864,744
Net income $ 117,424 $ 128,588
Basic and diluted net income per common share $ 0.65 $ 0.69
Weighted average common shares outstanding - basic and diluted 180,261 186,910 </t>
  </si>
  <si>
    <t>Investment in Real Estate (Tables)</t>
  </si>
  <si>
    <t>Property, Plant and Equipment [Table Text Block]</t>
  </si>
  <si>
    <t xml:space="preserve">The Company’s investment in real estate consisted of the following (in thousands):
December 31,
December 31,
2015
2014
Land $ 561,630 $ 520,406
Building and Improvements 3,200,918 3,010,314
Furniture, Fixtures and Equipment 293,444 251,170
Franchise Fees 8,832 7,490
4,064,824 3,789,380
Less Accumulated Depreciation (423,057 ) (296,559 )
Investment in Real Estate, net $ 3,641,767 $ 3,492,821 </t>
  </si>
  <si>
    <t>Schedule of Business Acquisitions, by Acquisition [Table Text Block]</t>
  </si>
  <si>
    <t xml:space="preserve">During 2015, the Company acquired seven hotels. The following table sets forth the location, brand, manager, date acquired, number of rooms and gross purchase price for each hotel. All dollar amounts are in thousands.
City
State
Brand
Manager
Date Acquired
Rooms
Gross Purchase Price
Fort Lauderdale
FL
Hampton Inn
LBA
6/23/2015 156 $ 23,000
Cypress
CA
Hampton Inn
Dimension
6/29/2015 110 19,800
Burbank
CA
SpringHill Suites
Marriott
7/13/2015 170 60,000
Burbank
CA
Courtyard
Huntington
8/11/2015 190 54,000
San Diego
CA
Courtyard
Huntington
9/1/2015 245 56,000
Syracuse
NY
Courtyard
New Castle
10/16/2015 102 23,940
Syracuse
NY
Residence Inn
New Castle
10/16/2015 78 18,060
1,051 $ 254,800 </t>
  </si>
  <si>
    <t>Dispositions (Tables)</t>
  </si>
  <si>
    <t>Disposal Group, Schedule of Property Disposed During Period [Table Text Block]</t>
  </si>
  <si>
    <t xml:space="preserve">During the year ended December 31, 2015, the Company sold 19 properties in two separate transactions for a total sales price of approximately $208.5 million. In conjunction with these transactions, the Company recorded a gain on sale of approximately $15.3 million, which is included in the Company’s consolidated statements of operations for the year ended December 31, 2015. The proceeds from the sale transactions were used primarily to repay the outstanding balance under the Company’s revolving credit facility, with the intent to use the increased availability to fund hotel acquisitions, hotel renovations and other general corporate purposes. The following table lists the properties sold:
City
State
Brand
Date Acquired
Date Sold
Rooms
Huntsville
AL
TownePlace Suites
3/1/2014
2/26/2015 86
Troy
AL
Courtyard
6/18/2009
2/26/2015 90
Troy
AL
Hampton Inn
3/1/2014
2/26/2015 82
Rogers
AR
Fairfield Inn &amp; Suites
3/1/2014
2/26/2015 99
Pueblo
CO
Hampton Inn &amp; Suites
10/31/2008
2/26/2015 81
Port Wentworth
GA
Hampton Inn
3/1/2014
2/26/2015 106
Bowling Green
KY
Hampton Inn
3/1/2014
2/26/2015 130
Alexandria
LA
Courtyard
9/15/2010
2/26/2015 96
West Monroe
LA
Hilton Garden Inn
7/30/2010
2/26/2015 134
Concord
NC
Hampton Inn
3/1/2014
2/26/2015 101
Dunn
NC
Hampton Inn
3/1/2014
2/26/2015 120
Jacksonville
NC
TownePlace Suites
2/16/2010
2/26/2015 86
Matthews
NC
Hampton Inn
3/1/2014
2/26/2015 91
Cincinnati
OH
Homewood Suites
3/1/2014
2/26/2015 76
Tulsa
OK
Hampton Inn &amp; Suites
3/1/2014
2/26/2015 102
Jackson
TN
Courtyard
12/16/2008
2/26/2015 94
Brownsville
TX
Courtyard
3/1/2014
2/26/2015 90
San Antonio
TX
TownePlace Suites
3/1/2014
2/26/2015 123
Tupelo
MS
Hampton Inn
3/1/2014
6/1/2015 96
Total 1,883 </t>
  </si>
  <si>
    <t>Disclosure of Long Lived Assets Held-for-sale [Table Text Block]</t>
  </si>
  <si>
    <t xml:space="preserve">In December 2014, the Company entered into a purchase and sale agreement for 19 properties for $213 million. These properties were part of the 22 properties identified for potential sale during the third quarter of 2014, discussed in Note 3. The 19 properties were classified as held for sale at historical cost (which was less than the contract price, net of costs to sell) in the Company’s consolidated balance sheet as of December 31, 2014 and consisted of the following (in thousands):
Land $ 19,346
Building and Improvements 176,963
Furniture, Fixtures and Equipment 15,156
Franchise Fees 664
212,129
Less Accumulated Depreciation (16,541 )
Assets Held for Sale $ 195,588 </t>
  </si>
  <si>
    <t>Credit Facilities and Mortgage Debt (Tables)</t>
  </si>
  <si>
    <t>Schedule of Line of Credit Facilities [Table Text Block]</t>
  </si>
  <si>
    <t>As of December 31, 2015 and 2014, the Company’s credit facility consisted of the following. All dollar amounts are in thousands.
December 31, 2015
December 31, 2014
Carrying value (1) Interest rate
Carrying value (1) Interest rate
Term loans $ 421,444 2.81 % (2) $ 99,183 3.13 % (3)
Revolving credit facility 114,800 1.98 % (4) 91,600 1.77 % (4)
Total $ 536,244 $ 190,783
(1) The term loans consist of an outstanding principal balance of $425.0 million and $100.0 million as of December 31, 2015 and 2014, respectively, and are net of unamortized debt issuance costs which totaled approximately $3.6 million and $0.8 million, respectively. Unamortized debt issuance costs related to the revolving credit facility totaled approximately $4.0 million and $1.9 million as of December 31, 2015 and 2014, respectively, and are included in other assets, net in the Company's consolidated balance sheets.
(2) Effective annual interest rate which includes the effect of the interest rate swaps on $322.5 million of the outstanding loan balance, resulting in an annual fixed interest rate of approximately 3.10% on this portion of the debt subject to adjustment based on the Company's leverage ratio. Remaining portion is variable rate debt.
(3) Annual fixed interest rate which gives effect to an interest rate swap, which as disclosed in Note 7, was terminated when the $100 million term loan was repaid in May 2015.
(4) Annual variable interest rate at December 31.</t>
  </si>
  <si>
    <t>Schedule of Debt [Table Text Block]</t>
  </si>
  <si>
    <t>As of December 31, 2015, the Company had approximately $462.5 million in outstanding property level debt secured by 39 properties, with maturity dates ranging from January 2016 to October 2032, stated interest rates ranging from 0% to 6.90% and effective interest rates ranging from 3.66% to 6.52%. The loans generally provide for monthly payments of principal and interest on an amortized basis. The loans are generally subject to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December 31, 2015 and December 31, 2014 for each of the Company’s debt obligations. All dollar amounts are in thousands.
Location
Brand
Interest Rate (1)
Loan Assumption or Origination Date
Maturity Date
Principal Assumed or Originated
Outstanding balance as of December 31, 2015
Outstanding balance as of December 31, 2014
Overland Park, KS
Residence Inn 5.74 %
3/1/2014 (3) $ 6,018 $ 0 $ 5,833
Concord, NC
Hampton Inn 6.10 %
3/1/2014 (3) 4,718 0 4,644
Westford, MA
Residence Inn 5.30 % (2)
3/1/2014 (4) 6,530 0 6,397
Dallas, TX
Hilton 6.63 %
5/17/2011 (5) 20,988 0 18,913
Tupelo, MS
Hampton Inn 5.90 %
3/1/2014 (3) 3,124 0 2,977
Rogers, AR
Hampton Inn 5.20 %
8/31/2010 (3) 8,337 0 7,593
St. Louis, MO
Hampton Inn 5.30 %
8/31/2010 (3) 13,915 0 12,692
Kansas City, MO
Hampton Inn 5.45 %
8/31/2010 (3) 6,517 0 5,961
Kansas City, MO
Residence Inn 5.74 %
3/1/2014 (3) 10,602 0 10,420
Fayetteville, NC
Residence Inn 5.14 %
3/1/2014 (3) 6,545 0 6,410
Allen, TX
Hilton Garden Inn 5.37 %
10/31/2008 (3) 10,787 0 9,559
Houston, TX
Residence Inn 5.71 %
3/1/2014 (3) 9,930 0 9,745
Austin, TX
Homewood Suites 5.99 %
4/14/2009 (6) 7,556 6,255 6,486
Austin, TX
Hampton Inn 5.95 %
4/14/2009 (6) 7,553 6,247 6,478
Hilton Head, SC
Hilton Garden Inn 6.29 %
3/1/2014 (7) 5,557 5,226 5,410
Round Rock, TX
Hampton Inn 5.95 %
3/6/2009
5/1/2016 4,175 3,457 3,583
Highlands Ranch, CO
Residence Inn 5.94 %
3/1/2014
6/1/2016 10,494 10,118 10,327
Texarkana, TX
Hampton Inn &amp; Suites 6.90 %
1/31/2011
7/8/2016 4,954 4,578 4,665
Bristol, VA
Courtyard 6.59 %
11/7/2008
8/1/2016 9,767 8,747 8,922
Virginia Beach, VA
Courtyard 6.02 %
3/1/2014
11/11/2016 13,931 13,399 13,695
Virginia Beach, VA
Courtyard 6.02 %
3/1/2014
11/11/2016 16,813 16,172 16,529
Charlottesville, VA
Courtyard 6.02 %
3/1/2014
11/11/2016 14,892 14,323 14,640
Carolina Beach, NC
Courtyard 6.02 %
3/1/2014
11/11/2016 12,009 11,551 11,806
Winston-Salem, NC
Courtyard 5.94 %
3/1/2014
12/8/2016 7,458 7,220 7,352
Lewisville, TX (8)
Hilton Garden Inn 0.00 %
10/16/2008
12/31/2016 3,750 2,000 2,000
Oceanside, CA
Residence Inn 4.24 % (2)
3/1/2014
1/13/2017 15,662 15,090 15,402
Burbank, CA
Residence Inn 4.24 % (2)
3/1/2014
1/13/2017 23,493 22,635 23,103
Savannah, GA
Hilton Garden Inn 5.87 %
3/1/2014
2/1/2017 4,977 4,688 4,849
Greenville, SC
Residence Inn 6.03 %
3/1/2014
2/8/2017 6,012 5,810 5,922
Birmingham, AL
Homewood Suites 6.03 %
3/1/2014
2/8/2017 10,908 10,541 10,745
Jacksonville, FL
Homewood Suites 6.03 %
3/1/2014
2/8/2017 15,856 15,322 15,619
Irving, TX
Homewood Suites 5.83 %
12/29/2010
4/11/2017 6,052 5,260 5,437
Duncanville, TX
Hilton Garden Inn 5.88 %
10/21/2008
5/11/2017 13,966 12,401 12,661
Grapevine, TX
Hilton Garden Inn 4.89 %
8/29/2012
9/1/2022 11,810 10,986 11,254
Collegeville/Philadelphia, PA
Courtyard 4.89 %
8/30/2012
9/1/2022 12,650 11,768 12,055
Hattiesburg, MS
Courtyard 5.00 %
3/1/2014
9/1/2022 5,732 5,495 5,627
Rancho Bernardo, CA
Courtyard 5.00 %
3/1/2014
9/1/2022 15,060 14,436 14,782
Kirkland, WA
Courtyard 5.00 %
3/1/2014
9/1/2022 12,145 11,642 11,921
Seattle, WA
Residence Inn 4.96 %
3/1/2014
9/1/2022 28,269 27,091 27,744
Anchorage, AK
Embassy Suites 4.97 %
9/13/2012
10/1/2022 23,230 21,675 22,193
Somerset, NJ
Courtyard 4.73 %
3/1/2014
10/6/2022 8,750 8,376 8,584
Tukwila, WA
Homewood Suites 4.73 %
3/1/2014
10/6/2022 9,431 9,028 9,251
Prattville, AL
Courtyard 4.12 %
3/1/2014
2/6/2023 6,596 6,296 6,462
Huntsville, AL
Homewood Suites 4.12 %
3/1/2014
2/6/2023 8,306 7,928 8,137
San Diego, CA
Residence Inn 3.97 %
3/1/2014
3/6/2023 18,600 17,741 18,216
Miami, FL
Homewood Suites 4.02 %
3/1/2014
4/1/2023 16,677 15,915 16,337
New Orleans, LA
Homewood Suites 4.36 %
7/17/2014
8/11/2024 27,000 26,204 26,806
Westford, MA
Residence Inn 4.28 %
3/18/2015
4/11/2025 (4) 10,000 9,854 0
Dallas, TX
Hilton 3.95 %
5/22/2015
6/1/2025 (5) 28,000 27,754 0
Syracuse, NY
Courtyard 4.75 %
10/16/2015
8/1/2024 (9) 11,199 11,158 0
Syracuse, NY
Residence Inn 4.75 %
10/16/2015
8/1/2024 (9) 11,199 11,158 0
Malvern/Philadelphia, PA
Courtyard 6.50 %
11/30/2010
10/1/2032 (10) 7,894 6,912 7,132
$ 596,394 462,457 513,276
Unamortized fair value adjustment of assumed debt 1,284 4,694
Unamortized debt issuance costs (1,882 ) (2,127 )
Total $ 461,859 $ 515,843
(1) Unless otherwise noted, these rates are the rates per the loan agreement. For loans assumed, the Company adjusted the interest rates per the loan agreement to market rates and is amortizing the adjustments to interest expense over the life of the loan.
(2) The annual fixed interest rate gives effect to an interest rate swap agreement assumed by the Company with the mortgage debt.
(3) Loans were repaid in full in 2015.
(4) Loan was refinanced on March 18, 2015, and the existing related swap was terminated.
(5) On April 6, 2015, the Company repaid in full the existing mortgage loan, and on May 22, 2015 the Company originated new debt secured by this hotel.
(6) Loans were repaid in full on January 4, 2016.
(7) Loan was repaid in full on February 11, 2016.
(8) Unsecured loan.
(9) Outstanding principal balance is callable by lender or prepayable by the Company on August 1, 2019.
(10) Outstanding principal balance is callable by lender or prepayable by the Company beginning on October 1, 2016, and every five years thereafter until maturity, subject to certain conditions.</t>
  </si>
  <si>
    <t>Schedule of Maturities of Long-term Debt [Table Text Block]</t>
  </si>
  <si>
    <t xml:space="preserve">The aggregate amounts of principal payable under the Company’s total debt obligations (including mortgage debt and the balance outstanding under the Company’s credit facility), for the five years subsequent to December 31, 2015 and thereafter are as follows (in thousands):
2016 $ 124,495
2017 96,245
2018 6,866
2019 142,115
2020 431,888
Thereafter 200,648
1,002,257
Unamortized fair value adjustment of assumed debt 1,284
Unamortized debt issuance costs related to term loans and mortgage debt (5,438 )
Total $ 998,103 </t>
  </si>
  <si>
    <t>Fair Value of Financial Instruments (Tables)</t>
  </si>
  <si>
    <t>Schedule of Interest Rate Derivatives [Table Text Block]</t>
  </si>
  <si>
    <t>The following is a summary of the notional amounts, assumption or origination dates, maturity dates and fair values (liabilities) of the interest rate swap agreements outstanding as of December 31, 2015 and 2014 (in thousands):
Notional amount at Assumption or
Fair value
Hedge Type
December 31,
2015
Origination
Date
Maturity date
December 31,
2015
December 31,
2014
Non-designated hedge (1) $ 0
3/1/2014
10/1/2015 $ 0 $ (74 )
Non-designated hedge (2) 0
3/1/2014
1/13/2015 0 (11 )
Non-designated hedge (3) 37,725
3/1/2014
1/13/2017 (134 ) (183 )
Non-designated hedge (4) 0
3/6/2014
3/1/2019 0 (511 )
Cash flow hedge 212,500
5/21/2015
5/18/2020 (1,233 ) 0
Cash flow hedge 110,000
7/2/2015
5/18/2020 (824 ) 0
$ (2,191 ) $ (779 )
(1) On March 18, 2015, the Company refinanced the related mortgage note and terminated this swap agreement. As part of this termination, the Company paid a fee of approximately $0.05 million to satisfy the outstanding liability at the time of termination.
(2) Swap matured during the first quarter of 2015.
(3) Effective date of the forward interest rate swap agreement was January 13, 2015, the same date the previous swap agreement matured.
(4) Designated as a cash flow hedge through March 2, 2015 and was fully effective during this period. From March 3, 2015 and thereafter, due to a potential change in the underlying hedged debt instrument, the swap was no longer designated as a cash flow hedge. The swap was terminated in May 2015.</t>
  </si>
  <si>
    <t>Management and Franchise Agreements (Tables)</t>
  </si>
  <si>
    <t>Schedule of Hotel Properties Managed by Third Parties [Table Text Block]</t>
  </si>
  <si>
    <t xml:space="preserve">Each of the Company’s 179 hotels owned as of December 31, 2015 is operated and managed under separate management agreements, which include affiliates of one of the following companies:
Manager
Number of Hotels
LBAM-Investor Group, LLC ("LBA") 29
Dimension Development Two, LLC ("Dimension") 24
White Lodging Services Corporation ("White Lodging") 21
Texas Western Management Partners, LP ("Western") 15
Marriott International, Inc. ("Marriott") 10
Crestline Hotels &amp; Resorts, Inc. ("Crestline") 9
Raymond Management Company, Inc. ("Raymond") 9
InnVentures IVI, LP ("InnVentures") 8
MHH Management, LLC ("McKibbon") 8
Vista Host, Inc. ("Vista Host") 8
Newport Hospitality Group, Inc. ("Newport") 7
True North Hotel Group, Inc. ("True North") 7
Pillar Hotels and Resorts, LP ("Pillar") 6
Gateway Hospitality Group, Inc. ("Gateway") 5
North Central Hospitality, LLC ("North Central") 4
Hilton Management LLC ("Hilton") 3
Huntington Pacific Hotels, LLC ("Huntington") 2
New Castle Hotels &amp; Resorts ("New Castle") 2
Highgate Hotels, L.P. ("Highgate") 1
Stonebridge Realty Advisors, Inc. ("Stonebridge") 1
Total 179 </t>
  </si>
  <si>
    <t>Lease Commitments (Tables)</t>
  </si>
  <si>
    <t>Schedule of Future Minimum Rental Payments for Operating Leases [Table Text Block]</t>
  </si>
  <si>
    <t xml:space="preserve">The aggregate amounts of the estimated minimum lease payments for the five years subsequent to December 31, 2015 and thereafter, are as follows (in thousands):
Total
2016 $ 5,708
2017 5,840
2018 5,977
2019 6,253
2020 6,425
Thereafter 285,148
Total $ 315,351 </t>
  </si>
  <si>
    <t>Hotel Contract Commitments (Tables)</t>
  </si>
  <si>
    <t>Schedule of Outstanding Contracts for Potential Purchase of Hotels [Table Text Block]</t>
  </si>
  <si>
    <t>As of December 31, 2015, the Company had outstanding contracts for the potential purchase of four additional hotels for a total purchase price of $81.1 million. All four hotels are under construction and are planned to be completed and opened for business over the next three to 18 months from December 31, 2015, at which time closing on these hotels is expected to occur. Although the Company is working towards acquiring these hotels, there are many conditions to closing that have not yet been satisfied and there can be no assurance that a closing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December 31, 2015. All dollar amounts are in thousands.
Location (a)
Brand
Date of Purchase Contract
Rooms
Refundable Deposits
Gross Purchase Price
Atlanta, GA
Home2 Suites
5/5/2015 128 $ 300 $ 24,600
Birmingham, AL (b)(c)
Home2 Suites
8/28/2015 105 3 19,219
Birmingham, AL (b)(c)
Hilton Garden Inn
8/28/2015 105 2 19,219
Fort Worth, TX (b)
Courtyard
8/28/2015 124 5 18,034
462 $ 310 $ 81,072
(a) These hotels are currently under construction. The table shows the expected number of rooms upon hotel completion and the expected franchise brands. Assuming all conditions to closing are met, the purchases of these hotels are expected to close over the next three to 18 months from December 31, 2015.
(b) If the seller meets all of the conditions to closing, the Company is obligated to specifically perform under the contract. As the property is under construction, at this time, the seller has not met all of the conditions to closing.
(c) The Home2 Suites and Hilton Garden Inn hotels in Birmingham, AL are part of an adjoining two-hotel complex located on the same site.</t>
  </si>
  <si>
    <t>Quarterly Financial Data (Unaudited) (Tables)</t>
  </si>
  <si>
    <t>Schedule of Quarterly Financial Information [Table Text Block]</t>
  </si>
  <si>
    <t xml:space="preserve">The following is a summary of quarterly results of operations for the years ended December 31, 2015 and 2014 (in thousands, except per share data):
2015
First Quarter
Second Quarter
Third Quarter
Fourth Quarter
Total revenue $ 210,352 $ 234,374 $ 240,555 $ 213,033
Net income (loss) $ 43,867 $ 44,245 $ 46,968 $ (17,792 )
Comprehensive income (loss) $ 43,593 $ 44,845 $ 40,990 $ (13,686 )
Basic and diluted net income (loss) per common share $ 0.24 $ 0.24 $ 0.27 $ (0.10 )
2014
First Quarter
Second Quarter
Third Quarter
Fourth Quarter
Total revenue $ 137,121 $ 232,568 $ 231,884 $ 202,323
Net income (loss) $ (94,462 ) $ 43,799 $ 35,162 $ 22,334
Comprehensive income (loss) $ (93,994 ) $ 42,885 $ 35,919 $ 21,512
Basic and diluted net income (loss) per common share $ (0.76 ) $ 0.23 $ 0.19 $ 0.12 </t>
  </si>
  <si>
    <t>Organization and Summary of Significant Accounting Policies (Details) $ / shares in Units, $ in Thousands</t>
  </si>
  <si>
    <t>3 Months Ended</t>
  </si>
  <si>
    <t>Sep. 30, 2014USD ($)</t>
  </si>
  <si>
    <t>Dec. 31, 2015USD ($)$ / sharesshares</t>
  </si>
  <si>
    <t>Dec. 31, 2014USD ($)$ / sharesshares</t>
  </si>
  <si>
    <t>Dec. 31, 2013USD ($)$ / sharesshares</t>
  </si>
  <si>
    <t>Feb. 26, 2015</t>
  </si>
  <si>
    <t>Organization and Summary of Significant Accounting Policies (Details) [Line Items]</t>
  </si>
  <si>
    <t>Number of Reportable Segments</t>
  </si>
  <si>
    <t>Number of Hotels</t>
  </si>
  <si>
    <t>Number of States in which Hotels Are Located</t>
  </si>
  <si>
    <t>Aggregate Number of Hotel Rooms</t>
  </si>
  <si>
    <t>Reverse Stock Split Ratio of Common Stock</t>
  </si>
  <si>
    <t>Percentage of Revenue Reserved for Replacements</t>
  </si>
  <si>
    <t>up to 5%</t>
  </si>
  <si>
    <t>Property, Plant and Equipment, Cost Capitalization</t>
  </si>
  <si>
    <t>(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si>
  <si>
    <t>Hotel Property Initial Hold Period</t>
  </si>
  <si>
    <t>39 years</t>
  </si>
  <si>
    <t>Impairment of Real Estate (in Dollars)</t>
  </si>
  <si>
    <t>Weighted Average Number Diluted Shares Outstanding Adjustment (in Shares) | shares</t>
  </si>
  <si>
    <t>Common Stock, Dividends, Per Share, Cash Paid (in Dollars per share) | $ / shares</t>
  </si>
  <si>
    <t>Building [Member]</t>
  </si>
  <si>
    <t>Property, Plant and Equipment, Useful Life</t>
  </si>
  <si>
    <t>Major Improvements [Member]</t>
  </si>
  <si>
    <t>10 years</t>
  </si>
  <si>
    <t>Properties Identified for Potential Sale [Member]</t>
  </si>
  <si>
    <t>Properties Identified for Potential Sale [Member] | Real Estate Held and Used Impairment [Member]</t>
  </si>
  <si>
    <t>Hotels Held for Sale [Member]</t>
  </si>
  <si>
    <t>Maximum Expected Time Period of Sale for Classification as Held for Sale</t>
  </si>
  <si>
    <t>1 year</t>
  </si>
  <si>
    <t>Hotels Held for Sale and Subsequently Sold [Member]</t>
  </si>
  <si>
    <t>Hotel Held for Sale Excluded from Sale and Reclassified as Held and Used [Member]</t>
  </si>
  <si>
    <t>Federal Income Taxes and Taxability of Shareholder Distributions [Member]</t>
  </si>
  <si>
    <t>Percentage of Distribution Paid Characterized as Ordinary Income</t>
  </si>
  <si>
    <t>72.00%</t>
  </si>
  <si>
    <t>62.00%</t>
  </si>
  <si>
    <t>59.00%</t>
  </si>
  <si>
    <t>Percentage of Distribution Paid Characterized as Return of Capital</t>
  </si>
  <si>
    <t>15.00%</t>
  </si>
  <si>
    <t>38.00%</t>
  </si>
  <si>
    <t>41.00%</t>
  </si>
  <si>
    <t>Percentage of Distribution Paid Characterized as Unrecaptured Gain</t>
  </si>
  <si>
    <t>8.00%</t>
  </si>
  <si>
    <t>Percentage of Distribution Paid Characterized as Long-Term Capital Gain</t>
  </si>
  <si>
    <t>5.00%</t>
  </si>
  <si>
    <t>Operating Loss Carryforwards (in Dollars)</t>
  </si>
  <si>
    <t>Operating Loss Carryforwards, Expiration</t>
  </si>
  <si>
    <t>beginning in 2025</t>
  </si>
  <si>
    <t>Open Tax Years</t>
  </si>
  <si>
    <t>2012-2015</t>
  </si>
  <si>
    <t>Federal Income Taxes and Taxability of Shareholder Distributions [Member] | Apple Seven and Apple Eight Mergers [Member]</t>
  </si>
  <si>
    <t>Renaissance New York, NY [Member]</t>
  </si>
  <si>
    <t>Renaissance New York, NY [Member] | Real Estate Held and Used Impairment [Member]</t>
  </si>
  <si>
    <t>Minimum [Member] | Franchise Fees [Member]</t>
  </si>
  <si>
    <t>Minimum [Member] | Furniture and Equipment [Member]</t>
  </si>
  <si>
    <t>3 years</t>
  </si>
  <si>
    <t>Maximum [Member] | Franchise Fees [Member]</t>
  </si>
  <si>
    <t>20 years</t>
  </si>
  <si>
    <t>Maximum [Member] | Furniture and Equipment [Member]</t>
  </si>
  <si>
    <t>7 years</t>
  </si>
  <si>
    <t>Mergers with Apple REIT Seven, Inc. and Apple REIT Eight, Inc. (Details) $ / shares in Units, $ in Thousands</t>
  </si>
  <si>
    <t>Mar. 01, 2014USD ($)$ / sharesshares</t>
  </si>
  <si>
    <t>Jun. 30, 2014USD ($)shares</t>
  </si>
  <si>
    <t>Mar. 31, 2014USD ($)</t>
  </si>
  <si>
    <t>Jun. 01, 2015</t>
  </si>
  <si>
    <t>Mar. 03, 2014USD ($)</t>
  </si>
  <si>
    <t>Mergers with Apple REIT Seven, Inc. and Apple REIT Eight, Inc. (Details) [Line Items]</t>
  </si>
  <si>
    <t>Stock Issued During Period, Value, Acquisitions</t>
  </si>
  <si>
    <t>Convertible Preferred Stock Converted to Other Securities</t>
  </si>
  <si>
    <t>Stock Repurchased and Retired During Period, Value</t>
  </si>
  <si>
    <t>Transaction and Listing Costs</t>
  </si>
  <si>
    <t>Noncash or Part Noncash Acquisition, Debt Assumed</t>
  </si>
  <si>
    <t>Revenues</t>
  </si>
  <si>
    <t>Operating Income (Loss)</t>
  </si>
  <si>
    <t>Hotels Acquired from Apple Seven and Apple Eight Mergers [Member]</t>
  </si>
  <si>
    <t>Apple Seven and Apple Eight Mergers [Member]</t>
  </si>
  <si>
    <t>Business Combination, Recognized Identifiable Assets Acquired and Liabilities Assumed, Credit Facilities</t>
  </si>
  <si>
    <t>Total Consideration of Apple Hospitality's Common Shares Transferred [Member] | Apple Seven and Apple Eight Mergers and Related Transactions [Member]</t>
  </si>
  <si>
    <t>Stock Issued During Period, Shares, Acquisitions (in Shares) | shares</t>
  </si>
  <si>
    <t>Fair Value Estimate of Company Common Stock Per Share (in Dollars per share) | $ / shares</t>
  </si>
  <si>
    <t>Excluded From Pro Forma Amounts [Member] | Apple Seven and Apple Eight Mergers and Related Transactions [Member]</t>
  </si>
  <si>
    <t>Original $345 Million Unsecured Credit Facility [Member]</t>
  </si>
  <si>
    <t>Line of Credit Facility, Maximum Borrowing Capacity</t>
  </si>
  <si>
    <t>Exercised Appraisal Rights on As-Converted Common Shares [Member] | Apple Seven and Apple Eight Mergers [Member]</t>
  </si>
  <si>
    <t>Stock Repurchased and Retired During Period, Shares (in Shares) | shares</t>
  </si>
  <si>
    <t>Hotel and Parking Lot Ground Leases Acquired [Member] | Apple Seven and Apple Eight Mergers [Member]</t>
  </si>
  <si>
    <t>Number of Properties Subject to Ground Leases</t>
  </si>
  <si>
    <t>Description of Lessee Leasing Arrangements, Operating Leases</t>
  </si>
  <si>
    <t>remaining terms from the date of the A7 and A8 mergers ranging from approximately 18 to 92 years, excluding any option periods to extend the initial lease term</t>
  </si>
  <si>
    <t>Merger Costs [Member] | Apple Seven and Apple Eight Mergers [Member]</t>
  </si>
  <si>
    <t>Merger Costs [Member] | Apple Seven and Apple Eight Mergers [Member] | Costs Incurred to Defend Class Action Lawsuit Net of Reimbursements from Company's D&amp;O Insurance Carriers [Member]</t>
  </si>
  <si>
    <t>Merger Costs [Member] | Apple Seven and Apple Eight Mergers [Member] | Reimbursements from the Company's Directors and Officers Insurance Carriers Related to Costs to Defend Class Action Lawsuit [Member]</t>
  </si>
  <si>
    <t>Reimbursement from D&amp;O Insurance Carriers</t>
  </si>
  <si>
    <t>Termination of Advisory Agreements [Member] | Series B Convertible Preferred Shares Converted to Common Shares [Member] | Apple Seven and Apple Eight Mergers and Related Transactions [Member]</t>
  </si>
  <si>
    <t>Convertible Preferred Stock, Shares Issued upon Conversion (in Shares) | shares</t>
  </si>
  <si>
    <t>Stock Issued During Period, Shares, Conversion of Convertible Securities (in Shares) | shares</t>
  </si>
  <si>
    <t>Hotels Sold [Member]</t>
  </si>
  <si>
    <t>Hotels Sold [Member] | Hotels Acquired from Apple Seven and Apple Eight Mergers [Member]</t>
  </si>
  <si>
    <t>Assumed Mortgage Debt [Member] | Apple Seven and Apple Eight Mergers [Member]</t>
  </si>
  <si>
    <t>Number of Hotel Properties Used to Secure Debt</t>
  </si>
  <si>
    <t>Credit Facilities Assumed and Subsequently Extinguished [Member] | Apple Seven and Apple Eight Mergers [Member]</t>
  </si>
  <si>
    <t>Mergers with Apple REIT Seven, Inc. and Apple REIT Eight, Inc.  (Details) - Schedule of Business Acquisition Purchase Price Allocation - Apple Seven and Apple Eight Mergers [Member] $ in Thousands</t>
  </si>
  <si>
    <t>Mar. 01, 2014USD ($)</t>
  </si>
  <si>
    <t>Assets:</t>
  </si>
  <si>
    <t>Land</t>
  </si>
  <si>
    <t>Building and improvements</t>
  </si>
  <si>
    <t>Furniture, fixtures and equipment</t>
  </si>
  <si>
    <t>Investment in real estate</t>
  </si>
  <si>
    <t>Cash and cash equivalents, restricted cash, due from third party managers and other assets</t>
  </si>
  <si>
    <t>Total assets</t>
  </si>
  <si>
    <t>Liabilities:</t>
  </si>
  <si>
    <t>Credit facilities</t>
  </si>
  <si>
    <t>Total liabilities</t>
  </si>
  <si>
    <t>Fair value estimate of net assets acquired</t>
  </si>
  <si>
    <t>Mergers with Apple REIT Seven, Inc. and Apple REIT Eight, Inc.  (Details) - Business Acquisition, Pro Forma Information - USD ($) $ / shares in Units, shares in Thousands, $ in Thousands</t>
  </si>
  <si>
    <t>Business Acquisition, Pro Forma Information [Abstract]</t>
  </si>
  <si>
    <t>Basic and diluted net income per common share (in Dollars per share)</t>
  </si>
  <si>
    <t>Investment in Real Estate (Details)</t>
  </si>
  <si>
    <t>Oct. 16, 2015USD ($)</t>
  </si>
  <si>
    <t>Oct. 31, 2014USD ($)</t>
  </si>
  <si>
    <t>Investment in Real Estate (Details) [Line Items]</t>
  </si>
  <si>
    <t>Assumed Mortgage Debt (in Dollars)</t>
  </si>
  <si>
    <t>Revenues (in Dollars)</t>
  </si>
  <si>
    <t>Operating Income (Loss) (in Dollars)</t>
  </si>
  <si>
    <t>Hotel Acquisitions [Member]</t>
  </si>
  <si>
    <t>Number of Businesses Acquired</t>
  </si>
  <si>
    <t>Business Combination, Acquisition Related Costs (in Dollars)</t>
  </si>
  <si>
    <t>Goodwill (in Dollars)</t>
  </si>
  <si>
    <t>Business Combination, Recognized Identifiable Assets Acquired and Liabilities Assumed, Investment in Real Estate (in Dollars)</t>
  </si>
  <si>
    <t>Opening of Courtyard and Residence Inn Hotels in Richmond, VA in December 2014 [Member]</t>
  </si>
  <si>
    <t>Total Investment in Construction of Hotels (in Dollars)</t>
  </si>
  <si>
    <t>Pre-Opening Costs (in Dollars)</t>
  </si>
  <si>
    <t>Fair Value Inputs, Discount Rate</t>
  </si>
  <si>
    <t>9.00%</t>
  </si>
  <si>
    <t>Fair Value Inputs, Estimated Terminal Capitalization Rate</t>
  </si>
  <si>
    <t>7.50%</t>
  </si>
  <si>
    <t>Courtyard and Residence Inn Syracuse, NY [Member]</t>
  </si>
  <si>
    <t>Hampton Inn &amp; Suites Burleson/Fort Worth, TX [Member]</t>
  </si>
  <si>
    <t>Hampton Inn &amp; Suites Burleson/Fort Worth, TX [Member] | Hotel Acquired Through Foreclosure from Default on Mortgage Note Purchased in 2010 [Member]</t>
  </si>
  <si>
    <t>Fair Value of Real Estate Acquired Through Foreclosure (in Dollars)</t>
  </si>
  <si>
    <t>Payments to Acquire Mortgage Notes Receivable (in Dollars)</t>
  </si>
  <si>
    <t>Gain on Acquisition of Investment in Real Estate (in Dollars)</t>
  </si>
  <si>
    <t>Courtyard Richmond, VA [Member]</t>
  </si>
  <si>
    <t>Courtyard Richmond, VA [Member] | Opening of Courtyard and Residence Inn Hotels in Richmond, VA in December 2014 [Member]</t>
  </si>
  <si>
    <t>Residence Inn Richmond, VA [Member]</t>
  </si>
  <si>
    <t>Residence Inn Richmond, VA [Member] | Opening of Courtyard and Residence Inn Hotels in Richmond, VA in December 2014 [Member]</t>
  </si>
  <si>
    <t>Homewood Suites Hartford, CT [Member] | Termination of Contract for Potential Purchase of Additional Hotel [Member]</t>
  </si>
  <si>
    <t>Terminated Purchase Contract, Purchase Price (in Dollars)</t>
  </si>
  <si>
    <t>Return of Deposit on Purchase Contract (in Dollars)</t>
  </si>
  <si>
    <t>Real Estate Investment, Carrying Value Prior to Impairment (in Dollars)</t>
  </si>
  <si>
    <t>Real Estate Investment Property, Estimated Fair Market Value (in Dollars)</t>
  </si>
  <si>
    <t>7.00%</t>
  </si>
  <si>
    <t>Renaissance New York, NY [Member] | Minimum [Member] | Real Estate Held and Used Impairment [Member]</t>
  </si>
  <si>
    <t>Fair Value Inputs, Long-term Revenue Growth Rate</t>
  </si>
  <si>
    <t>1.00%</t>
  </si>
  <si>
    <t>8.50%</t>
  </si>
  <si>
    <t>Renaissance New York, NY [Member] | Maximum [Member] | Real Estate Held and Used Impairment [Member]</t>
  </si>
  <si>
    <t>4.00%</t>
  </si>
  <si>
    <t>9.50%</t>
  </si>
  <si>
    <t>Investment in Real Estate (Details) - Investment in Real Estate - USD ($) $ in Thousands</t>
  </si>
  <si>
    <t>Investment in Real Estate [Abstract]</t>
  </si>
  <si>
    <t>Building and Improvements</t>
  </si>
  <si>
    <t>Furniture, Fixtures and Equipment</t>
  </si>
  <si>
    <t>Franchise Fees</t>
  </si>
  <si>
    <t>Less Accumulated Depreciation</t>
  </si>
  <si>
    <t>Investment in Real Estate, net</t>
  </si>
  <si>
    <t>Investment in Real Estate (Details) - Hotel Acquisitions $ in Thousands</t>
  </si>
  <si>
    <t>Business Acquisition [Line Items]</t>
  </si>
  <si>
    <t>Rooms</t>
  </si>
  <si>
    <t>Hampton Inn Fort Lauderdale, FL [Member]</t>
  </si>
  <si>
    <t>State</t>
  </si>
  <si>
    <t>FL</t>
  </si>
  <si>
    <t>Brand</t>
  </si>
  <si>
    <t>Hampton Inn</t>
  </si>
  <si>
    <t>Manager</t>
  </si>
  <si>
    <t>LBA</t>
  </si>
  <si>
    <t>Date Acquired</t>
  </si>
  <si>
    <t>Jun. 23,
		2015</t>
  </si>
  <si>
    <t>Gross Purchase Price</t>
  </si>
  <si>
    <t>Hampton Inn Cypress, CA [Member]</t>
  </si>
  <si>
    <t>CA</t>
  </si>
  <si>
    <t>Dimension</t>
  </si>
  <si>
    <t>Jun. 29,
		2015</t>
  </si>
  <si>
    <t>SpringHill Suites Burbank, CA [Member]</t>
  </si>
  <si>
    <t>SpringHill Suites</t>
  </si>
  <si>
    <t>Marriott</t>
  </si>
  <si>
    <t>Jul. 13,
		2015</t>
  </si>
  <si>
    <t>Courtyard Burbank, CA [Member]</t>
  </si>
  <si>
    <t>Courtyard</t>
  </si>
  <si>
    <t>Huntington</t>
  </si>
  <si>
    <t>Aug. 11,
		2015</t>
  </si>
  <si>
    <t>Courtyard San Diego, CA [Member]</t>
  </si>
  <si>
    <t>Sep. 1,
		2015</t>
  </si>
  <si>
    <t>Courtyard Syracuse, NY [Member]</t>
  </si>
  <si>
    <t>NY</t>
  </si>
  <si>
    <t>New Castle</t>
  </si>
  <si>
    <t>Oct. 16,
		2015</t>
  </si>
  <si>
    <t>Residence Inn Syracuse, NY [Member]</t>
  </si>
  <si>
    <t>Residence Inn</t>
  </si>
  <si>
    <t>Total [Member]</t>
  </si>
  <si>
    <t>Dispositions (Details) $ in Thousands</t>
  </si>
  <si>
    <t>2 Months Ended</t>
  </si>
  <si>
    <t>Feb. 26, 2015USD ($)</t>
  </si>
  <si>
    <t>Feb. 13, 2015USD ($)</t>
  </si>
  <si>
    <t>Jun. 30, 2015USD ($)</t>
  </si>
  <si>
    <t>Sep. 30, 2014</t>
  </si>
  <si>
    <t>Mar. 01, 2014</t>
  </si>
  <si>
    <t>Dispositions (Details) [Line Items]</t>
  </si>
  <si>
    <t>Gain (Loss) on Disposition of Assets</t>
  </si>
  <si>
    <t>Real Estate Held-for-sale</t>
  </si>
  <si>
    <t>Number of Real Estate Transactions</t>
  </si>
  <si>
    <t>Sale of Real Estate Assets, Gross Sales Price</t>
  </si>
  <si>
    <t>Hotels Acquired from Apple Seven and Apple Eight Mergers [Member] | Hotels Sold [Member]</t>
  </si>
  <si>
    <t>Hampton Inn Concord, NC [Member] | Hotels Held for Sale and Subsequently Sold [Member]</t>
  </si>
  <si>
    <t>Repayments of Secured Debt</t>
  </si>
  <si>
    <t>TownePlace Suites Columbus, GA [Member] | Hotel Held for Sale Excluded from Sale and Reclassified as Held and Used [Member]</t>
  </si>
  <si>
    <t>Hampton Inn Tupelo, MS [Member] | Hotel Sold June 1, 2015 [Member]</t>
  </si>
  <si>
    <t>Dispositions (Details) - Schedule of Hotels Sold</t>
  </si>
  <si>
    <t>Dispositions (Details) - Schedule of Hotels Sold [Line Items]</t>
  </si>
  <si>
    <t>TownePlace Suites Huntsville, AL [Member]</t>
  </si>
  <si>
    <t>Date Sold</t>
  </si>
  <si>
    <t>Feb. 26,
		2015</t>
  </si>
  <si>
    <t>Mar. 1,
		2014</t>
  </si>
  <si>
    <t>Courtyard Troy, AL [Member]</t>
  </si>
  <si>
    <t>Jun. 18,
		2009</t>
  </si>
  <si>
    <t>Hampton Inn Troy, AL [Member]</t>
  </si>
  <si>
    <t>Fairfield Inn &amp; Suites Rogers, AR [Member]</t>
  </si>
  <si>
    <t>Hampton Inn &amp; Suites Pueblo, CO [Member]</t>
  </si>
  <si>
    <t>Oct. 31,
		2008</t>
  </si>
  <si>
    <t>Hampton Inn Port Wentworth, GA [Member]</t>
  </si>
  <si>
    <t>Hampton Inn Bowling Green, KY [Member]</t>
  </si>
  <si>
    <t>Courtyard Alexandria, LA [Member]</t>
  </si>
  <si>
    <t>Sep. 15,
		2010</t>
  </si>
  <si>
    <t>Hilton Garden Inn West Monroe, LA [Member]</t>
  </si>
  <si>
    <t>Jul. 30,
		2010</t>
  </si>
  <si>
    <t>Hampton Inn Concord, NC [Member]</t>
  </si>
  <si>
    <t>Hampton Inn Dunn, NC [Member]</t>
  </si>
  <si>
    <t>TownePlace Suites Jacksonville, NC [Member]</t>
  </si>
  <si>
    <t>Feb. 16,
		2010</t>
  </si>
  <si>
    <t>Hampton Inn Matthews, NC [Member]</t>
  </si>
  <si>
    <t>Homewood Suites Cincinnati, OH [Member]</t>
  </si>
  <si>
    <t>Hampton Inn &amp; Suites Tulsa, OK [Member]</t>
  </si>
  <si>
    <t>Courtyard Jackson, TN [Member]</t>
  </si>
  <si>
    <t>Dec. 16,
		2008</t>
  </si>
  <si>
    <t>Courtyard Brownsville, TX [Member]</t>
  </si>
  <si>
    <t>TownePlace Suites San Antonio, TX [Member]</t>
  </si>
  <si>
    <t>Hampton Inn Tupelo, MS [Member]</t>
  </si>
  <si>
    <t>Jun. 1,
		2015</t>
  </si>
  <si>
    <t>Dispositions (Details) - Schedule of Assets Held for Sale - USD ($) $ in Thousands</t>
  </si>
  <si>
    <t>Long Lived Assets Held-for-sale [Line Items]</t>
  </si>
  <si>
    <t>Assets Held for Sale</t>
  </si>
  <si>
    <t>Assets Held for Sale, gross</t>
  </si>
  <si>
    <t>Land [Member] | Hotels Held for Sale [Member]</t>
  </si>
  <si>
    <t>Building and Improvements [Member] | Hotels Held for Sale [Member]</t>
  </si>
  <si>
    <t>Furniture, Fixtures and Equipment [Member] | Hotels Held for Sale [Member]</t>
  </si>
  <si>
    <t>Franchise Fees [Member] | Hotels Held for Sale [Member]</t>
  </si>
  <si>
    <t>Investment Income and Discontinued Operations (Details) $ in Thousands</t>
  </si>
  <si>
    <t>1 Months Ended</t>
  </si>
  <si>
    <t>Apr. 30, 2009USD ($)</t>
  </si>
  <si>
    <t>Dec. 31, 2012USD ($)a</t>
  </si>
  <si>
    <t>Investment Income and Discontinued Operations (Details) [Line Items]</t>
  </si>
  <si>
    <t>Proceeds from Sale of Real Estate Held-for-investment</t>
  </si>
  <si>
    <t>Recognition of Deferred Interest Earned on Note Receivable</t>
  </si>
  <si>
    <t>Apple Suites Realty Group (ASRG) [Member]</t>
  </si>
  <si>
    <t>CEO Ownership of Related Parties</t>
  </si>
  <si>
    <t>100.00%</t>
  </si>
  <si>
    <t>Real Estate Acquisition and Disposal Fee, Related Party, Percent</t>
  </si>
  <si>
    <t>2.00%</t>
  </si>
  <si>
    <t>Acquisition of 110 Sites Leased to Third Party [Member]</t>
  </si>
  <si>
    <t>Payments to Acquire Real Estate</t>
  </si>
  <si>
    <t>$60 Million Note Receivable [Member]</t>
  </si>
  <si>
    <t>Proceeds from Collection of Notes Receivable</t>
  </si>
  <si>
    <t>Note Receivable, Interest Waived</t>
  </si>
  <si>
    <t>Sale of 110 Sites Leased to Third Party [Member]</t>
  </si>
  <si>
    <t>Disposal Date</t>
  </si>
  <si>
    <t>Area of Land (in Acres) | a</t>
  </si>
  <si>
    <t>Land Sites Sold</t>
  </si>
  <si>
    <t>Land Parcels Sold</t>
  </si>
  <si>
    <t>Note Receivable Issued</t>
  </si>
  <si>
    <t>Note Receivable, Collateral</t>
  </si>
  <si>
    <t>junior lien on the land and land improvements owned by the purchaser</t>
  </si>
  <si>
    <t>Interest Rate on Note Receivable</t>
  </si>
  <si>
    <t>10.50%</t>
  </si>
  <si>
    <t>Sale of 110 Sites Leased to Third Party [Member] | Apple Suites Realty Group (ASRG) [Member] | Real Estate Disposal Fees Paid [Member]</t>
  </si>
  <si>
    <t>Costs and Expenses, Related Party</t>
  </si>
  <si>
    <t>Deferred Gain on Sale [Member] | Sale of 110 Sites Leased to Third Party [Member]</t>
  </si>
  <si>
    <t>Discontinued Operation, Gain (Loss) on Disposal of Discontinued Operation, Net of Tax</t>
  </si>
  <si>
    <t>Credit Facilities and Mortgage Debt (Details) $ in Thousands</t>
  </si>
  <si>
    <t>Credit Facilities and Mortgage Debt (Details) [Line Items]</t>
  </si>
  <si>
    <t>Long-term Line of Credit</t>
  </si>
  <si>
    <t>Deferred Finance Costs, Net</t>
  </si>
  <si>
    <t>Repayments of Debt</t>
  </si>
  <si>
    <t>Long-term Debt, Gross</t>
  </si>
  <si>
    <t>Amortization of Debt Discount (Premium)</t>
  </si>
  <si>
    <t>Amortization of Financing Costs</t>
  </si>
  <si>
    <t>Interest Costs Capitalized</t>
  </si>
  <si>
    <t>Line of Credit Facility, Initiation Date</t>
  </si>
  <si>
    <t>Mar. 3,
		2014</t>
  </si>
  <si>
    <t>Prior $50 Million Revolving Credit Facility Terminated March 3, 2014 [Member]</t>
  </si>
  <si>
    <t>$965 Million Unsecured Credit Facility [Member]</t>
  </si>
  <si>
    <t>Date of Amended and Restated Credit Facility</t>
  </si>
  <si>
    <t>May 18,
		2015</t>
  </si>
  <si>
    <t>Credit Facility, Amendment and Restatement Description</t>
  </si>
  <si>
    <t>the Company entered into an amendment and restatement of the $345 million credit facility, increasing the borrowing capacity to $965 million and extending the maturity dates</t>
  </si>
  <si>
    <t>Line of Credit Facility, Borrowing Capacity, Description</t>
  </si>
  <si>
    <t>the amount of the total credit facility may be increased from $965 million to $1.25 billion</t>
  </si>
  <si>
    <t>Line of Credit Facility, Covenant Terms</t>
  </si>
  <si>
    <t>Similar to the $345 million credit facility, the $965 million credit facility contains mandatory prepayment requirements, customary affirmative covenants, negative covenants and events of defaults.  The credit agreement requires that the Company comply with various covenants, including covenants restricting liens, indebtedness, investments, mergers, asset sales and the payment of certain dividends.  In addition, the credit facility contains covenants restricting the level of certain investments and the following quarterly financial covenants (capitalized terms are defined in the credit agreement).&amp;middot;                                   A ratio of Consolidated Total Indebtedness to Consolidated EBITDA of not more than 6.00 to 1.00 (subject to a higher amount in certain circumstances);&amp;middot;                                   A ratio of Consolidated Secured Indebtedness to Consolidated Total Assets of not more than 45%;&amp;middot;                                   A minimum Consolidated Tangible Net Worth of $2.3 billion (plus 75% of the Net Cash Proceeds from issuances and sales of Equity Interests occurring after the Closing Date, subject to adjustment, less the lesser of (a) 75% of Restricted Payments for the tender, redemption and/or other purchases of its common stock made by the Company after the Closing Date and (b) $375 million);&amp;middot;                                   A ratio of Adjusted Consolidated EBITDA to Consolidated Fixed Charges of not less than 1.50 to 1.00 for the trailing four full quarters;&amp;middot;                                   A ratio of Unencumbered Adjusted NOI to Consolidated Implied Interest Expense for Consolidated Unsecured Indebtedness of not less than 2.00 to 1.00 for the trailing four full quarters;&amp;middot;                                   A ratio of Consolidated Unsecured Indebtedness to Unencumbered Asset Value of not more than 60% (subject to a higher level in certain circumstances);&amp;middot;                                   A ratio of Consolidated Secured Recourse Indebtedness to Consolidated Total Assets of not more than 10%; and&amp;middot;                                   Restricted Payments (including distributions and share repurchases), net of any proceeds from a dividend reinvestment plan and excluding Restricted Payments for the tender, redemption and/or other purchases of its common stock in an amount not to exceed $700 million in the aggregate, cannot exceed 100% of Funds From Operations for the fiscal year ending December 31, 2015, reducing to 95% of Funds from Operations for all fiscal years thereafter, unless the Company is required to distribute more to meet REIT requirements.The Company was in compliance with the applicable covenants at December 31, 2015.</t>
  </si>
  <si>
    <t>London Interbank Offered Rate (LIBOR) [Member] | $965 Million Unsecured Credit Facility [Member]</t>
  </si>
  <si>
    <t>Debt Instrument, Description of Variable Rate Basis</t>
  </si>
  <si>
    <t>one-month LIBOR</t>
  </si>
  <si>
    <t>Credit Facilities Assumed [Member] | Apple Seven and Apple Eight Mergers [Member]</t>
  </si>
  <si>
    <t>$245 Million Unsecured Revolving Credit Facility [Member] | Original $345 Million Unsecured Credit Facility [Member]</t>
  </si>
  <si>
    <t>Unsecured $100 Million Term Loan [Member] | Original $345 Million Unsecured Credit Facility [Member]</t>
  </si>
  <si>
    <t>Debt Instrument, Face Amount</t>
  </si>
  <si>
    <t>Line of Credit, Outstanding Principal Amount</t>
  </si>
  <si>
    <t>$540 Million Unsecured Revolving Credit Facility [Member] | $965 Million Unsecured Credit Facility [Member]</t>
  </si>
  <si>
    <t>Line of Credit Facility, Expiration Date</t>
  </si>
  <si>
    <t>May 18,
		2019</t>
  </si>
  <si>
    <t>Debt Instrument, Maturity Date, Description</t>
  </si>
  <si>
    <t>maturity date may be extended one year</t>
  </si>
  <si>
    <t>Unsecured $425 Million Term Loan Facility [Member] | $965 Million Unsecured Credit Facility [Member]</t>
  </si>
  <si>
    <t>Term Loan Facility, Maximum Borrowing Capacity</t>
  </si>
  <si>
    <t>Debt Instrument, Maturity Date</t>
  </si>
  <si>
    <t>May 18,
		2020</t>
  </si>
  <si>
    <t>Debt Instrument, Description</t>
  </si>
  <si>
    <t>consisting of three term loans, of which $212.5 million was funded on May 18, 2015, $110.0 million was funded on July 1, 2015, and $102.5 million was funded on August 14, 2015</t>
  </si>
  <si>
    <t>Number of Term Loans</t>
  </si>
  <si>
    <t>Derivative, Description of Hedged Item</t>
  </si>
  <si>
    <t>In conjunction with two of the term loans, the $212.5 million term loan and $110.0 million term loan, the Company entered into interest rate swap agreements for the same notional amounts and maturities as these loans.  The interest rate swap agreements effectively provide the Company with payment requirements equal to a fixed interest rate on the variable rate debt (subject to adjustment based on the Company&amp;#x2019;s leverage ratio) through the maturity in May 2020</t>
  </si>
  <si>
    <t>Unsecured $425 Million Term Loan Facility [Member] | Unsecured $212.5 Million Term Loan Funded May 18, 2015 [Member] | $965 Million Unsecured Credit Facility [Member]</t>
  </si>
  <si>
    <t>Unsecured $425 Million Term Loan Facility [Member] | Unsecured $110.0 Million Term Loan Funded July 1, 2015 [Member] | $965 Million Unsecured Credit Facility [Member]</t>
  </si>
  <si>
    <t>Unsecured $425 Million Term Loan Facility [Member] | Unsecured $102.5 Million Term Loan Funded August 14, 2015 [Member] | $965 Million Unsecured Credit Facility [Member]</t>
  </si>
  <si>
    <t>Unsecured $425 Million Term Loan Facility [Member] | Loans With Interest Rates Effectively Fixed By Interest Rate Swaps [Member] | $965 Million Unsecured Credit Facility [Member]</t>
  </si>
  <si>
    <t>Line of Credit Facility, Interest Rate at Period End</t>
  </si>
  <si>
    <t>3.10%</t>
  </si>
  <si>
    <t>Mortgage Debt [Member]</t>
  </si>
  <si>
    <t>maturity dates ranging from January 2016 to October 2032</t>
  </si>
  <si>
    <t>Debt Instrument, Interest Rate, Stated Percentage Rate Range, Minimum</t>
  </si>
  <si>
    <t>0.00%</t>
  </si>
  <si>
    <t>Debt Instrument, Interest Rate, Stated Percentage Rate Range, Maximum</t>
  </si>
  <si>
    <t>6.90%</t>
  </si>
  <si>
    <t>Debt Instrument, Interest Rate, Effective Percentage Rate Range, Minimum</t>
  </si>
  <si>
    <t>3.66%</t>
  </si>
  <si>
    <t>Debt Instrument, Interest Rate, Effective Percentage Rate Range, Maximum</t>
  </si>
  <si>
    <t>6.52%</t>
  </si>
  <si>
    <t>Liabilities, Fair Value Adjustment</t>
  </si>
  <si>
    <t>Minimum [Member] | London Interbank Offered Rate (LIBOR) [Member] | $965 Million Unsecured Credit Facility [Member]</t>
  </si>
  <si>
    <t>Debt Instrument, Basis Spread on Variable Rate</t>
  </si>
  <si>
    <t>1.50%</t>
  </si>
  <si>
    <t>Minimum [Member] | $540 Million Unsecured Revolving Credit Facility [Member] | $965 Million Unsecured Credit Facility [Member]</t>
  </si>
  <si>
    <t>Line of Credit Facility, Unused Capacity, Commitment Fee Percentage</t>
  </si>
  <si>
    <t>0.20%</t>
  </si>
  <si>
    <t>Maximum [Member] | London Interbank Offered Rate (LIBOR) [Member] | $965 Million Unsecured Credit Facility [Member]</t>
  </si>
  <si>
    <t>2.30%</t>
  </si>
  <si>
    <t>Maximum [Member] | $540 Million Unsecured Revolving Credit Facility [Member] | $965 Million Unsecured Credit Facility [Member]</t>
  </si>
  <si>
    <t>0.30%</t>
  </si>
  <si>
    <t>Credit Facilities and Mortgage Debt (Details) - Credit Facilities - USD ($) $ in Thousands</t>
  </si>
  <si>
    <t>Line of Credit Facility [Line Items]</t>
  </si>
  <si>
    <t>Carrying Value (in Dollars)</t>
  </si>
  <si>
    <t>Term Loans [Member]</t>
  </si>
  <si>
    <t>[1]</t>
  </si>
  <si>
    <t>Interest Rate</t>
  </si>
  <si>
    <t>2.81%</t>
  </si>
  <si>
    <t>[2]</t>
  </si>
  <si>
    <t>3.13%</t>
  </si>
  <si>
    <t>[3]</t>
  </si>
  <si>
    <t>Revolving Credit Facility [Member]</t>
  </si>
  <si>
    <t>[4]</t>
  </si>
  <si>
    <t>1.98%</t>
  </si>
  <si>
    <t>1.77%</t>
  </si>
  <si>
    <t>The term loans consist of an outstanding principal balance of $425.0 million and $100.0 million as of December 31, 2015 and 2014, respectively, and are net of unamortized debt issuance costs which totaled approximately $3.6 million and $0.8 million, respectively. Unamortized debt issuance costs related to the revolving credit facility totaled approximately $4.0 million and $1.9 million as of December 31, 2015 and 2014, respectively, and are included in other assets, net in the Company's consolidated balance sheets.</t>
  </si>
  <si>
    <t>Effective annual interest rate which includes the effect of the interest rate swaps on $322.5 million of the outstanding loan balance, resulting in an annual fixed interest rate of approximately 3.10% on this portion of the debt subject to adjustment based on the Company's leverage ratio.  Remaining portion is variable rate debt.</t>
  </si>
  <si>
    <t>Annual fixed interest rate which gives effect to an interest rate swap, which as disclosed in Note 7, was terminated when the $100 million term loan was repaid in May 2015.</t>
  </si>
  <si>
    <t>Annual variable interest rate at December 31.</t>
  </si>
  <si>
    <t>Credit Facilities and Mortgage Debt (Details) - Mortgage Note Debt - USD ($) $ in Thousands</t>
  </si>
  <si>
    <t>Credit Facilities and Mortgage Debt (Details) - Mortgage Note Debt [Line Items]</t>
  </si>
  <si>
    <t>Outstanding Balance</t>
  </si>
  <si>
    <t>Unamortized fair value adjustment of assumed debt</t>
  </si>
  <si>
    <t>Unamortized debt issuance costs</t>
  </si>
  <si>
    <t>Principal Assumed or Originated</t>
  </si>
  <si>
    <t>Residence Inn Overland Park, KS [Member]</t>
  </si>
  <si>
    <t>5.74%</t>
  </si>
  <si>
    <t>Loan Assumption or Origination Date</t>
  </si>
  <si>
    <t>6.10%</t>
  </si>
  <si>
    <t>Residence Inn Westford, MA [Member]</t>
  </si>
  <si>
    <t>[1],[3]</t>
  </si>
  <si>
    <t>5.30%</t>
  </si>
  <si>
    <t>Hilton Dallas, TX [Member]</t>
  </si>
  <si>
    <t>Hilton</t>
  </si>
  <si>
    <t>6.63%</t>
  </si>
  <si>
    <t>May 17,
		2011</t>
  </si>
  <si>
    <t>[5]</t>
  </si>
  <si>
    <t>5.90%</t>
  </si>
  <si>
    <t>Hampton Inn Rogers, AR [Member]</t>
  </si>
  <si>
    <t>5.20%</t>
  </si>
  <si>
    <t>Aug. 31,
		2010</t>
  </si>
  <si>
    <t>Hampton Inn St. Louis, MO [Member]</t>
  </si>
  <si>
    <t>Hampton Inn Kansas City, MO [Member]</t>
  </si>
  <si>
    <t>5.45%</t>
  </si>
  <si>
    <t>Residence Inn Kansas City, MO [Member]</t>
  </si>
  <si>
    <t>Residence Inn Fayetteville, NC [Member]</t>
  </si>
  <si>
    <t>5.14%</t>
  </si>
  <si>
    <t>Hilton Garden Inn Allen, TX [Member]</t>
  </si>
  <si>
    <t>Hilton Garden Inn</t>
  </si>
  <si>
    <t>5.37%</t>
  </si>
  <si>
    <t>Residence Inn Houston, TX [Member]</t>
  </si>
  <si>
    <t>5.71%</t>
  </si>
  <si>
    <t>Homewood Suites Austin, TX [Member]</t>
  </si>
  <si>
    <t>Homewood Suites</t>
  </si>
  <si>
    <t>5.99%</t>
  </si>
  <si>
    <t>Apr. 14,
		2009</t>
  </si>
  <si>
    <t>[6]</t>
  </si>
  <si>
    <t>Hampton Inn Austin, TX [Member]</t>
  </si>
  <si>
    <t>5.95%</t>
  </si>
  <si>
    <t>Hilton Garden Inn Hilton Head, SC [Member]</t>
  </si>
  <si>
    <t>6.29%</t>
  </si>
  <si>
    <t>[7]</t>
  </si>
  <si>
    <t>Hampton Inn Round Rock, TX [Member]</t>
  </si>
  <si>
    <t>Mar. 6,
		2009</t>
  </si>
  <si>
    <t>Maturity Date</t>
  </si>
  <si>
    <t>May 1,
		2016</t>
  </si>
  <si>
    <t>Residence Inn Highlands Ranch, CO [Member]</t>
  </si>
  <si>
    <t>5.94%</t>
  </si>
  <si>
    <t>Jun. 1,
		2016</t>
  </si>
  <si>
    <t>Hampton Inn &amp; Suites Texarkana, TX [Member]</t>
  </si>
  <si>
    <t>Hampton Inn &amp; Suites</t>
  </si>
  <si>
    <t>Jan. 31,
		2011</t>
  </si>
  <si>
    <t>Jul. 8,
		2016</t>
  </si>
  <si>
    <t>Courtyard Bristol, VA [Member]</t>
  </si>
  <si>
    <t>6.59%</t>
  </si>
  <si>
    <t>Nov. 7,
		2008</t>
  </si>
  <si>
    <t>Aug. 1,
		2016</t>
  </si>
  <si>
    <t>Courtyard Virginia Beach, VA [Member]</t>
  </si>
  <si>
    <t>6.02%</t>
  </si>
  <si>
    <t>Nov. 11,
		2016</t>
  </si>
  <si>
    <t>Courtyard Charlottesville, VA [Member]</t>
  </si>
  <si>
    <t>Courtyard Carolina Beach, NC [Member]</t>
  </si>
  <si>
    <t>Courtyard Winston-Salem, NC [Member]</t>
  </si>
  <si>
    <t>Dec. 8,
		2016</t>
  </si>
  <si>
    <t>Hilton Garden Inn Lewisville, TX [Member]</t>
  </si>
  <si>
    <t>[8]</t>
  </si>
  <si>
    <t>Oct. 16,
		2008</t>
  </si>
  <si>
    <t>Dec. 31,
		2016</t>
  </si>
  <si>
    <t>Residence Inn Oceanside, CA [Member]</t>
  </si>
  <si>
    <t>4.24%</t>
  </si>
  <si>
    <t>Jan. 13,
		2017</t>
  </si>
  <si>
    <t>Residence Inn Burbank, CA [Member]</t>
  </si>
  <si>
    <t>Hilton Garden Inn Savannah, GA [Member]</t>
  </si>
  <si>
    <t>5.87%</t>
  </si>
  <si>
    <t>Feb. 1,
		2017</t>
  </si>
  <si>
    <t>Residence Inn Greenville, SC [Member]</t>
  </si>
  <si>
    <t>6.03%</t>
  </si>
  <si>
    <t>Feb. 8,
		2017</t>
  </si>
  <si>
    <t>Homewood Suites Birmingham, AL [Member]</t>
  </si>
  <si>
    <t>Homewood Suites Jacksonville, FL [Member]</t>
  </si>
  <si>
    <t>Homewood Suites Irving, TX [Member]</t>
  </si>
  <si>
    <t>5.83%</t>
  </si>
  <si>
    <t>Dec. 29,
		2010</t>
  </si>
  <si>
    <t>Apr. 11,
		2017</t>
  </si>
  <si>
    <t>Hilton Garden Inn Duncanville, TX [Member]</t>
  </si>
  <si>
    <t>5.88%</t>
  </si>
  <si>
    <t>Oct. 21,
		2008</t>
  </si>
  <si>
    <t>May 11,
		2017</t>
  </si>
  <si>
    <t>Hilton Garden Inn Grapevine, TX [Member]</t>
  </si>
  <si>
    <t>4.89%</t>
  </si>
  <si>
    <t>Aug. 29,
		2012</t>
  </si>
  <si>
    <t>Sep. 1,
		2022</t>
  </si>
  <si>
    <t>Courtyard Collegeville/Philadelphia, PA [Member]</t>
  </si>
  <si>
    <t>Aug. 30,
		2012</t>
  </si>
  <si>
    <t>Courtyard Hattiesburg, MS [Member]</t>
  </si>
  <si>
    <t>Courtyard Rancho Bernardo/San Diego, CA [Member]</t>
  </si>
  <si>
    <t>Courtyard Kirkland, WA [Member]</t>
  </si>
  <si>
    <t>Residence Inn Seattle, WA [Member]</t>
  </si>
  <si>
    <t>4.96%</t>
  </si>
  <si>
    <t>Embassy Suites Anchorage, AK [Member]</t>
  </si>
  <si>
    <t>Embassy Suites</t>
  </si>
  <si>
    <t>4.97%</t>
  </si>
  <si>
    <t>Sep. 13,
		2012</t>
  </si>
  <si>
    <t>Oct. 1,
		2022</t>
  </si>
  <si>
    <t>Courtyard Somerset, NJ [Member]</t>
  </si>
  <si>
    <t>4.73%</t>
  </si>
  <si>
    <t>Oct. 6,
		2022</t>
  </si>
  <si>
    <t>Homewood Suites Tukwila, WA [Member]</t>
  </si>
  <si>
    <t>Courtyard Prattville, AL [Member]</t>
  </si>
  <si>
    <t>4.12%</t>
  </si>
  <si>
    <t>Feb. 6,
		2023</t>
  </si>
  <si>
    <t>Homewood Suites Huntsville, AL [Member]</t>
  </si>
  <si>
    <t>Residence Inn San Diego, CA [Member]</t>
  </si>
  <si>
    <t>3.97%</t>
  </si>
  <si>
    <t>Mar. 6,
		2023</t>
  </si>
  <si>
    <t>Homewood Suites Miami, FL [Member]</t>
  </si>
  <si>
    <t>4.02%</t>
  </si>
  <si>
    <t>Apr. 1,
		2023</t>
  </si>
  <si>
    <t>Homewood Suites New Orleans, LA [Member]</t>
  </si>
  <si>
    <t>4.36%</t>
  </si>
  <si>
    <t>Jul. 17,
		2014</t>
  </si>
  <si>
    <t>Aug. 11,
		2024</t>
  </si>
  <si>
    <t>4.28%</t>
  </si>
  <si>
    <t>Mar. 18,
		2015</t>
  </si>
  <si>
    <t>Apr. 11,
		2025</t>
  </si>
  <si>
    <t>3.95%</t>
  </si>
  <si>
    <t>May 22,
		2015</t>
  </si>
  <si>
    <t>Jun. 1,
		2025</t>
  </si>
  <si>
    <t>4.75%</t>
  </si>
  <si>
    <t>[9]</t>
  </si>
  <si>
    <t>Aug. 1,
		2024</t>
  </si>
  <si>
    <t>Courtyard Malvern/Philadelphia, PA [Member]</t>
  </si>
  <si>
    <t>6.50%</t>
  </si>
  <si>
    <t>Nov. 30,
		2010</t>
  </si>
  <si>
    <t>[10]</t>
  </si>
  <si>
    <t>Oct. 1,
		2032</t>
  </si>
  <si>
    <t>Unless otherwise noted, these rates are the rates per the loan agreement.  For loans assumed, the Company adjusted the interest rates per the loan agreement to market rates and is amortizing the adjustments to interest expense over the life of the loan.</t>
  </si>
  <si>
    <t>Loans were repaid in full in 2015.</t>
  </si>
  <si>
    <t>The annual fixed interest rate gives effect to an interest rate swap agreement assumed by the Company with the mortgage debt.</t>
  </si>
  <si>
    <t>Loan was refinanced on March 18, 2015, and the existing related swap was terminated.</t>
  </si>
  <si>
    <t>On April 6, 2015, the Company repaid in full the existing mortgage loan, and on May 22, 2015 the Company originated new debt secured by this hotel.</t>
  </si>
  <si>
    <t>Loans were repaid in full on January 4, 2016.</t>
  </si>
  <si>
    <t>Loan was repaid in full on February 11, 2016.</t>
  </si>
  <si>
    <t>Unsecured loan.</t>
  </si>
  <si>
    <t>Outstanding principal balance is callable by lender or prepayable by the Company on August 1, 2019.</t>
  </si>
  <si>
    <t>Outstanding principal balance is callable by lender or prepayable by the Company beginning on October 1, 2016, and every five years thereafter until maturity, subject to certain conditions.</t>
  </si>
  <si>
    <t>Credit Facilities and Mortgage Debt (Details) - Future Minimum Debt Payments - USD ($) $ in Thousands</t>
  </si>
  <si>
    <t>Future Minimum Debt Payments [Abstract]</t>
  </si>
  <si>
    <t>Thereafter</t>
  </si>
  <si>
    <t>Unamortized debt issuance costs related to term loans and mortgage debt</t>
  </si>
  <si>
    <t>Fair Value of Financial Instruments (Details) - USD ($)</t>
  </si>
  <si>
    <t>Mar. 31, 2015</t>
  </si>
  <si>
    <t>Mar. 02, 2015</t>
  </si>
  <si>
    <t>Fair Value of Financial Instruments (Details) [Line Items]</t>
  </si>
  <si>
    <t>Long-term Debt</t>
  </si>
  <si>
    <t>Long-term Debt, Fair Value</t>
  </si>
  <si>
    <t>Derivative, Description of Terms</t>
  </si>
  <si>
    <t>Company pays a fixed rate of interest and receives a floating rate of interest equal to the one month LIBOR</t>
  </si>
  <si>
    <t>Other Comprehensive Income (Loss), Unrealized Gain (Loss) on Derivatives Arising During Period, Net of Tax</t>
  </si>
  <si>
    <t>Accumulated Other Comprehensive Income (Loss), Net of Tax</t>
  </si>
  <si>
    <t>From Inception through March 2, 2015 Designated as a Cash Flow Hedge and from March 3, 2015 through Termination Date No Longer Designated as a Cash Flow Hedge [Member] | Repayment of $100 Million Unsecured Term Loan and Termination of Interest Rate Swap May 2015 [Member]</t>
  </si>
  <si>
    <t>Company paid a fixed interest rate of 1.58% and received a floating rate of interest equal to the one month LIBOR</t>
  </si>
  <si>
    <t>Payment of Interest Rate Swap Termination Fees</t>
  </si>
  <si>
    <t>Derivative Instruments, Loss Reclassified from Accumulated OCI into Income, Effective Portion</t>
  </si>
  <si>
    <t>Derivative Inception Date</t>
  </si>
  <si>
    <t>March 6, 2014</t>
  </si>
  <si>
    <t>Derivative, Notional Amount</t>
  </si>
  <si>
    <t>Realized Gain (Loss) on Derivative</t>
  </si>
  <si>
    <t>Interest Rate Swap Agreement Assumed March 1, 2014 [Member] | Apple Seven and Apple Eight Mergers [Member] | Not Designated as Hedging Instrument [Member]</t>
  </si>
  <si>
    <t>Unsecured $212.5 Million Term Loan Interest Rate Swap [Member] | Designated as Hedging Instrument [Member]</t>
  </si>
  <si>
    <t>receives a floating rate of interest equal to the one month LIBOR</t>
  </si>
  <si>
    <t>Derivative, Fixed Interest Rate</t>
  </si>
  <si>
    <t>1.58%</t>
  </si>
  <si>
    <t>Unsecured $110.0 Million Term Loan Interest Rate Swap [Member] | Designated as Hedging Instrument [Member]</t>
  </si>
  <si>
    <t>1.62%</t>
  </si>
  <si>
    <t>Unsecured $425 Million Term Loan Facility [Member] | Unsecured $212.5 Million Term Loan Funded May 18, 2015 [Member] | Loans With Interest Rates Effectively Fixed By Interest Rate Swaps [Member] | $965 Million Unsecured Credit Facility [Member]</t>
  </si>
  <si>
    <t>3.08%</t>
  </si>
  <si>
    <t>Unsecured $425 Million Term Loan Facility [Member] | Unsecured $110.0 Million Term Loan Funded July 1, 2015 [Member] | Loans With Interest Rates Effectively Fixed By Interest Rate Swaps [Member] | $965 Million Unsecured Credit Facility [Member]</t>
  </si>
  <si>
    <t>3.12%</t>
  </si>
  <si>
    <t>Fair Value of Financial Instruments  (Details) - Schedule of Interest Rate Swap Agreements - USD ($) $ in Thousands</t>
  </si>
  <si>
    <t>Fair Value of Financial Instruments (Details) - Schedule of Interest Rate Swap Agreements [Line Items]</t>
  </si>
  <si>
    <t>Fair value</t>
  </si>
  <si>
    <t>Not Designated as Hedging Instrument [Member] | Interest Rate Swap #1 [Member]</t>
  </si>
  <si>
    <t>Notional amount</t>
  </si>
  <si>
    <t>Assumption or Origination Date</t>
  </si>
  <si>
    <t>Maturity date</t>
  </si>
  <si>
    <t>Oct. 1,
		2015</t>
  </si>
  <si>
    <t>Not Designated as Hedging Instrument [Member] | Interest Rate Swap #2 [Member]</t>
  </si>
  <si>
    <t>Jan. 13,
		2015</t>
  </si>
  <si>
    <t>Not Designated as Hedging Instrument [Member] | Interest Rate Swap #3 [Member]</t>
  </si>
  <si>
    <t>Not Designated as Hedging Instrument [Member] | Interest Rate Swap #4 [Member]</t>
  </si>
  <si>
    <t>Mar. 6,
		2014</t>
  </si>
  <si>
    <t>Mar. 1,
		2019</t>
  </si>
  <si>
    <t>Designated as Hedging Instrument [Member] | Interest Rate Swap #5 [Member]</t>
  </si>
  <si>
    <t>May 21,
		2015</t>
  </si>
  <si>
    <t>Designated as Hedging Instrument [Member] | Interest Rate Swap #6 [Member]</t>
  </si>
  <si>
    <t>Jul. 2,
		2015</t>
  </si>
  <si>
    <t>On March 18, 2015, the Company refinanced the related mortgage note and terminated this swap agreement.  As part of this termination, the Company paid a fee of approximately $0.05 million to satisfy the outstanding liability at the time of termination.</t>
  </si>
  <si>
    <t>Swap matured during the first quarter of 2015.</t>
  </si>
  <si>
    <t>Effective date of the forward interest rate swap agreement was January 13, 2015, the same date the previous swap agreement matured.</t>
  </si>
  <si>
    <t>Designated as a cash flow hedge through March 2, 2015 and was fully effective during this period.  From March 3, 2015 and thereafter, due to a potential change in the underlying hedged debt instrument, the swap was no longer designated as a cash flow hedge.  The swap was terminated in May 2015.</t>
  </si>
  <si>
    <t>Related Parties (Details) - USD ($)</t>
  </si>
  <si>
    <t>May. 13, 2013</t>
  </si>
  <si>
    <t>Feb. 28, 2014</t>
  </si>
  <si>
    <t>Mar. 31, 2014</t>
  </si>
  <si>
    <t>Related Parties (Details) [Line Items]</t>
  </si>
  <si>
    <t>Related Party Transaction, Description of Transaction</t>
  </si>
  <si>
    <t>To efficiently manage cash disbursements, the Company, Apple Ten, A10A or ASRG may make payments for any or all of the related companies.  Under the cash management process, each of the companies may advance or defer up to $1 million at any time.  Each month, any outstanding amounts are settled among the affected companies.  This process allows each Company to minimize its cash on hand, which, in turn, reduces the cost of each company&amp;#x2019;s credit facility.  The amounts outstanding at any point in time are not significant to any of the companies.</t>
  </si>
  <si>
    <t>Apple Air Holding, LLC [Member]</t>
  </si>
  <si>
    <t>Subsidiary or Equity Method Investee, Cumulative Percentage Ownership after All Transactions</t>
  </si>
  <si>
    <t>74.00%</t>
  </si>
  <si>
    <t>Aircraft Owned by President and CEO [Member]</t>
  </si>
  <si>
    <t>Aircraft Rental Expense</t>
  </si>
  <si>
    <t>Subcontract Agreement between Apple Hospitality and Apple Ten Advisors, Inc. Effective March 1, 2014 [Member] | Apple Ten [Member]</t>
  </si>
  <si>
    <t>Management Advisory Fee Received From Related Party, Percent</t>
  </si>
  <si>
    <t>0.1% to 0.25%</t>
  </si>
  <si>
    <t>Subcontract Agreement between Apple Hospitality and Apple Ten Advisors, Inc. Effective March 1, 2014 [Member] | Apple Ten [Member] | Advisory Fees Earned by Apple Hospitality [Member]</t>
  </si>
  <si>
    <t>Related Party Transaction, Amounts of Transaction</t>
  </si>
  <si>
    <t>Reimbursement Received From Related Parties For Their Proportionate Share of Staffing and Office Related Costs Provided by Apple Hospitality Effective March 1, 2014 [Member]</t>
  </si>
  <si>
    <t>Due from Related Parties</t>
  </si>
  <si>
    <t>Prior To Apple Seven And Apple Eight Mergers And Related Transactions Completed March 1, 2014 [Member] | Reimbursement Received From Related Parties For Their Proportionate Share Of Office Related Costs Provided By Apple Hospitality [Member]</t>
  </si>
  <si>
    <t>Prior To Apple Seven And Apple Eight Mergers And Related Transactions Completed March 1, 2014 [Member] | Apple Nine Advisors (A9A) [Member]</t>
  </si>
  <si>
    <t>Management Advisory Fee Paid To Related Party, Percent</t>
  </si>
  <si>
    <t>Prior To Apple Seven And Apple Eight Mergers And Related Transactions Completed March 1, 2014 [Member] | Apple Nine Advisors (A9A) [Member] | Advisory Fees Incurred [Member]</t>
  </si>
  <si>
    <t>Prior To Apple Seven And Apple Eight Mergers And Related Transactions Completed March 1, 2014 [Member] | Apple Suites Realty Group (ASRG) [Member]</t>
  </si>
  <si>
    <t>Prior To Apple Seven And Apple Eight Mergers And Related Transactions Completed March 1, 2014 [Member] | Apple Suites Realty Group (ASRG) [Member] | Real Estate Acquisition And Disposal Fees Incurred [Member]</t>
  </si>
  <si>
    <t>Prior To Apple Seven And Apple Eight Mergers And Related Transactions Completed March 1, 2014 [Member] | ASRG and A9A [Member] | Reimbursement To Related Party For Company's Proportionate Share Of Staffing And Related Costs Provided By Related Party [Member]</t>
  </si>
  <si>
    <t>Prior To Apple Seven And Apple Eight Mergers And Related Transactions Completed March 1, 2014 [Member] | Apple Air Holding, LLC [Member]</t>
  </si>
  <si>
    <t>Equity Method Investment, Ownership Percentage</t>
  </si>
  <si>
    <t>24.00%</t>
  </si>
  <si>
    <t>Acquisition Of Headquarters And Assignment Of Office Lease Agreement From Apple REIT Six, Inc. [Member]</t>
  </si>
  <si>
    <t>Apple Ten's Minority Interest [Member] | Apple Air Holding, LLC [Member] | Upon Completion of Apple Seven and Apple Eight Mergers and Related Transactions on March 1, 2014 and Thereafter [Member]</t>
  </si>
  <si>
    <t>Noncontrolling Interest, Ownership Percentage by Noncontrolling Owners</t>
  </si>
  <si>
    <t>26.00%</t>
  </si>
  <si>
    <t>Other Noncontrolling Interests</t>
  </si>
  <si>
    <t>Income (Loss) Attributable to Noncontrolling Interest</t>
  </si>
  <si>
    <t>Aircraft Owned by Executive Chairman [Member]</t>
  </si>
  <si>
    <t>Purchase of Apple Seven and Apple Eight Equity Interest [Member] | Apple Air Holding, LLC [Member]</t>
  </si>
  <si>
    <t>Fair Value Estimate of Company Common Stock Per Share (in Dollars per share)</t>
  </si>
  <si>
    <t>All Apple REIT Entities [Member] | Legal Proceedings and SEC Investigation [Member]</t>
  </si>
  <si>
    <t>Legal Fees</t>
  </si>
  <si>
    <t>Apple Hospitality [Member] | Legal Proceedings and SEC Investigation [Member]</t>
  </si>
  <si>
    <t>Proceeds from Insurance Settlement, Operating Activities</t>
  </si>
  <si>
    <t>Apple Air Holding, LLC [Member] | Upon Completion of Apple Seven and Apple Eight Mergers and Related Transactions on March 1, 2014 and Thereafter [Member] | Affiliated Entity [Member]</t>
  </si>
  <si>
    <t>Aircraft Rental Revenue</t>
  </si>
  <si>
    <t>Shareholders' Equity (Details)</t>
  </si>
  <si>
    <t>Aug. 31, 2014$ / shares</t>
  </si>
  <si>
    <t>May. 31, 2015$ / shares</t>
  </si>
  <si>
    <t>May. 18, 2015shares</t>
  </si>
  <si>
    <t>Shareholders' Equity (Details) [Line Items]</t>
  </si>
  <si>
    <t>Common Stock, Shares, Outstanding</t>
  </si>
  <si>
    <t>Common Stock, Shares, Issued</t>
  </si>
  <si>
    <t>Stock Repurchased and Retired During Period, Value (in Dollars) | $</t>
  </si>
  <si>
    <t>Payments of Ordinary Dividends, Common Stock (in Dollars) | $</t>
  </si>
  <si>
    <t>Dividends Payable, Amount Per Share (in Dollars per share) | $ / shares</t>
  </si>
  <si>
    <t>Dividends Payable (in Dollars) | $</t>
  </si>
  <si>
    <t>Preferred Stock, Shares Issued</t>
  </si>
  <si>
    <t>Preferred Stock, Shares Outstanding</t>
  </si>
  <si>
    <t>Preferred Stock, Shares Authorized</t>
  </si>
  <si>
    <t>Preferred Stock, Value, Issued (in Dollars) | $</t>
  </si>
  <si>
    <t>Convertible Preferred Stock Converted to Other Securities (in Dollars) | $</t>
  </si>
  <si>
    <t>Common Stock, Shares Authorized</t>
  </si>
  <si>
    <t>Common Shares Prior to Reverse Share Split [Member]</t>
  </si>
  <si>
    <t>Common Shares After Reverse Share Split [Member]</t>
  </si>
  <si>
    <t>Tender Offer [Member]</t>
  </si>
  <si>
    <t>Stock Repurchase Program, Authorized Amount (in Dollars) | $</t>
  </si>
  <si>
    <t>Stock Repurchase Program Commencement Date</t>
  </si>
  <si>
    <t>Stock Repurchase Program Expiration Date</t>
  </si>
  <si>
    <t>Jun. 22,
		2015</t>
  </si>
  <si>
    <t>Stock Repurchased and Retired During Period, Shares</t>
  </si>
  <si>
    <t>Stock Repurchased During Period, Price Per Share (in Dollars per share) | $ / shares</t>
  </si>
  <si>
    <t>Percent of Common Shares Properly Tendered</t>
  </si>
  <si>
    <t>97.00%</t>
  </si>
  <si>
    <t>Stock Repurchase, Costs Incurred (in Dollars) | $</t>
  </si>
  <si>
    <t>July 2015 Share Repurchase Program [Member]</t>
  </si>
  <si>
    <t>Stock Repurchased During Period, Weighted Average Market Purchase Price Per Share (in Dollars per share) | $ / shares</t>
  </si>
  <si>
    <t>Stock Repurchase Program, Remaining Authorized Repurchase Amount (in Dollars) | $</t>
  </si>
  <si>
    <t>Share Repurchase Program End Date</t>
  </si>
  <si>
    <t>Distributions [Member]</t>
  </si>
  <si>
    <t>Annual Distribution [Member]</t>
  </si>
  <si>
    <t>Annual Distribution rate (in Dollars per share) | $ / shares</t>
  </si>
  <si>
    <t>Terminated Share Redemption Program [Member]</t>
  </si>
  <si>
    <t>Share Redemption Program, Termination Date</t>
  </si>
  <si>
    <t>Terminated Dividend Reinvestment Plan [Member]</t>
  </si>
  <si>
    <t>Stock Issued During Period, Shares, Dividend Reinvestment Plan</t>
  </si>
  <si>
    <t>Stock Issued During Period, Value, Dividend Reinvestment Plan (in Dollars) | $</t>
  </si>
  <si>
    <t>Prior to Apple Seven and Apple Eight Mergers [Member]</t>
  </si>
  <si>
    <t>Unit Description</t>
  </si>
  <si>
    <t>one common share and one Series A preferred share</t>
  </si>
  <si>
    <t>Prior to Apple Seven and Apple Eight Mergers [Member] | Series A Preferred Stock [Member]</t>
  </si>
  <si>
    <t>Prior to Apple Seven and Apple Eight Mergers [Member] | Series B Convertible Preferred Stock [Member]</t>
  </si>
  <si>
    <t>Shares Issued, Price Per Share (in Dollars per share) | $ / shares</t>
  </si>
  <si>
    <t>Authorized Common Shares Prior to Apple Seven and Apple Eight Mergers [Member]</t>
  </si>
  <si>
    <t>Apple Seven and Apple Eight Mergers and Related Transactions [Member] | Total Consideration of Apple Hospitality's Common Shares Transferred [Member]</t>
  </si>
  <si>
    <t>Stock Issued During Period, Shares, Acquisitions</t>
  </si>
  <si>
    <t>Upon Completion of Apple Seven and Apple Eight Mergers [Member] | Authorized Common Shares per Amended and Restated Articles of Incorporation [Member]</t>
  </si>
  <si>
    <t>Apple Seven and Apple Eight Mergers [Member] | Exercised Appraisal Rights on As-Converted Common Shares [Member]</t>
  </si>
  <si>
    <t>Convertible Preferred Stock, Shares Issued upon Conversion</t>
  </si>
  <si>
    <t>Stock Issued During Period, Shares, Conversion of Convertible Securities</t>
  </si>
  <si>
    <t>Compensation Plans (Details) - USD ($) shares in Millions</t>
  </si>
  <si>
    <t>2014 Omnibus Incentive Plan [Member]</t>
  </si>
  <si>
    <t>Compensation Plans (Details) [Line Items]</t>
  </si>
  <si>
    <t>Share-based Compensation Arrangement by Share-based Payment Award, Number of Shares Authorized (in Shares)</t>
  </si>
  <si>
    <t>2015 Executive Incentive Plan [Member]</t>
  </si>
  <si>
    <t>Labor and Related Expense</t>
  </si>
  <si>
    <t>Accrued Bonuses, Current</t>
  </si>
  <si>
    <t>Employee Service Share-based Compensation, Nonvested Awards, Compensation Cost Not yet Recognized</t>
  </si>
  <si>
    <t>Portion of Awards Earned Paid in Cash</t>
  </si>
  <si>
    <t>one-third</t>
  </si>
  <si>
    <t>Portion of Awards Earned Issued in Equity</t>
  </si>
  <si>
    <t>two-thirds</t>
  </si>
  <si>
    <t>2014 Executive Incentive Plan [Member]</t>
  </si>
  <si>
    <t>Unrestricted Stock [Member] | Equity Awards Issued in First Quarter of 2016 [Member] | 2015 Executive Incentive Plan [Member]</t>
  </si>
  <si>
    <t>Share-based Compensation Arrangement by Share-based Payment Award, Award Vesting Rights, Percentage</t>
  </si>
  <si>
    <t>50.00%</t>
  </si>
  <si>
    <t>Restricted Stock Vesting on December 31, 2016 [Member] | Equity Awards Issued in First Quarter of 2016 [Member] | 2015 Executive Incentive Plan [Member]</t>
  </si>
  <si>
    <t>Minimum Potential Aggregate Payout [Member] | 2015 Executive Incentive Plan [Member]</t>
  </si>
  <si>
    <t>Maximum Potential Aggregate Payout [Member] | 2015 Executive Incentive Plan [Member]</t>
  </si>
  <si>
    <t>Management and Franchise Agreements (Details) $ in Thousands</t>
  </si>
  <si>
    <t>Jan. 01, 2016</t>
  </si>
  <si>
    <t>Management and Franchise Agreements (Details) [Line Items]</t>
  </si>
  <si>
    <t>Owned Property Management Costs</t>
  </si>
  <si>
    <t>Direct Operating Cost, Royalty Expense</t>
  </si>
  <si>
    <t>Marriott or Hilton [Member]</t>
  </si>
  <si>
    <t>Number of Hotels Operated by Manager</t>
  </si>
  <si>
    <t>Subsequent Event [Member] | New Management Fee Structure [Member]</t>
  </si>
  <si>
    <t>Subsequent Event, Description</t>
  </si>
  <si>
    <t>Effective January 1, 2016, the Company modified its management fee structure for approximately 70% of the Company&amp;#x2019;s hotels.</t>
  </si>
  <si>
    <t>Minimum [Member]</t>
  </si>
  <si>
    <t>Management Agreement, Initial Term</t>
  </si>
  <si>
    <t>Franchise Agreement, Initial Term</t>
  </si>
  <si>
    <t>Minimum [Member] | Subsequent Event [Member] | New Management Fee Structure [Member]</t>
  </si>
  <si>
    <t>Hotel Management Fee, Percentage</t>
  </si>
  <si>
    <t>2.50%</t>
  </si>
  <si>
    <t>Maximum [Member]</t>
  </si>
  <si>
    <t>30 years</t>
  </si>
  <si>
    <t>Maximum [Member] | Subsequent Event [Member] | New Management Fee Structure [Member]</t>
  </si>
  <si>
    <t>3.50%</t>
  </si>
  <si>
    <t>Management and Franchise Agreements (Details) - Schedule of Hotel Properties Managed by Third Parties</t>
  </si>
  <si>
    <t>Management and Franchise Agreements (Details) - Schedule of Hotel Properties Managed by Third Parties [Line Items]</t>
  </si>
  <si>
    <t>LBA [Member]</t>
  </si>
  <si>
    <t>Dimension [Member]</t>
  </si>
  <si>
    <t>White Lodging [Member]</t>
  </si>
  <si>
    <t>Western [Member]</t>
  </si>
  <si>
    <t>Marriott [Member]</t>
  </si>
  <si>
    <t>Crestline [Member]</t>
  </si>
  <si>
    <t>Raymond [Member]</t>
  </si>
  <si>
    <t>InnVentures [Member]</t>
  </si>
  <si>
    <t>McKibbon [Member]</t>
  </si>
  <si>
    <t>Vista Host [Member]</t>
  </si>
  <si>
    <t>Newport [Member]</t>
  </si>
  <si>
    <t>True North [Member]</t>
  </si>
  <si>
    <t>Pillar [Member]</t>
  </si>
  <si>
    <t>Gateway [Member]</t>
  </si>
  <si>
    <t>North Central [Member]</t>
  </si>
  <si>
    <t>Hilton [Member]</t>
  </si>
  <si>
    <t>Huntington [Member]</t>
  </si>
  <si>
    <t>New Castle [Member]</t>
  </si>
  <si>
    <t>Highgate [Member]</t>
  </si>
  <si>
    <t>Stonebridge [Member]</t>
  </si>
  <si>
    <t>Lease Commitments (Details)</t>
  </si>
  <si>
    <t>Hotel Ground Leases [Member]</t>
  </si>
  <si>
    <t>Lease Commitments (Details) [Line Items]</t>
  </si>
  <si>
    <t>Parking Lot Ground Leases [Member]</t>
  </si>
  <si>
    <t>Hotel and Parking Lot Ground Leases [Member]</t>
  </si>
  <si>
    <t>Amortization of Intangible Lease Assets (Liabilities), Net</t>
  </si>
  <si>
    <t>Straight Line Rent Expense</t>
  </si>
  <si>
    <t>Straight Line Lease Liability</t>
  </si>
  <si>
    <t>Apple Seven and Apple Eight Mergers [Member] | Hotel and Parking Lot Ground Leases Acquired [Member]</t>
  </si>
  <si>
    <t>Minimum [Member] | Hotel and Parking Lot Ground Leases [Member]</t>
  </si>
  <si>
    <t>Lessee Leasing Arrangements, Operating Leases, Term of Contract</t>
  </si>
  <si>
    <t>8 years</t>
  </si>
  <si>
    <t>Lessee Leasing Arrangements, Operating Leases, Renewal Term</t>
  </si>
  <si>
    <t>5 years</t>
  </si>
  <si>
    <t>Maximum [Member] | Hotel and Parking Lot Ground Leases [Member]</t>
  </si>
  <si>
    <t>90 years</t>
  </si>
  <si>
    <t>60 years</t>
  </si>
  <si>
    <t>Below Market Leases [Member] | Hotel and Parking Lot Ground Leases [Member]</t>
  </si>
  <si>
    <t>Acquired Intangible Lease Asset, Net</t>
  </si>
  <si>
    <t>Above Market Leases [Member] | Hotel and Parking Lot Ground Leases [Member]</t>
  </si>
  <si>
    <t>Acquired Intangible Lease Liability, Net</t>
  </si>
  <si>
    <t>Lease Commitments (Details) - Schedule of Future Minimum Rental Payments for Operating Leases $ in Thousands</t>
  </si>
  <si>
    <t>Schedule of Future Minimum Rental Payments for Operating Leases [Abstract]</t>
  </si>
  <si>
    <t>Hotel Contract Commitments (Details) - Potential Purchase of Additional Hotels Under Contract [Member] - Hotels Under Construction [Member] $ in Thousands</t>
  </si>
  <si>
    <t>Hotel Contract Commitments (Details) [Line Items]</t>
  </si>
  <si>
    <t>Number of Hotel Properties Under Contract</t>
  </si>
  <si>
    <t>Business Acquisition, Gross Purchase Price</t>
  </si>
  <si>
    <t>Hotel Construction, Time to Completion</t>
  </si>
  <si>
    <t>over the next three to 18 months</t>
  </si>
  <si>
    <t>Hotel Contract Commitments (Details) - Outstanding Contracts $ in Thousands</t>
  </si>
  <si>
    <t>Hotel Contract Commitments (Details) - Outstanding Contracts [Line Items]</t>
  </si>
  <si>
    <t>Refundable Deposits</t>
  </si>
  <si>
    <t>Potential Purchase of Additional Hotels Under Contract [Member] | Hotels Under Construction [Member]</t>
  </si>
  <si>
    <t>Home2 Suites Atlanta, GA [Member] | Potential Purchase of Additional Hotels Under Contract [Member] | Hotels Under Construction [Member]</t>
  </si>
  <si>
    <t>Home2 Suites</t>
  </si>
  <si>
    <t>Date of Purchase Contract</t>
  </si>
  <si>
    <t>May 5,
		2015</t>
  </si>
  <si>
    <t>Home2 Suite Birmingham, AL [Member] | Potential Purchase of Additional Hotels Under Contract [Member] | Hotels Under Construction [Member]</t>
  </si>
  <si>
    <t>[1],[2],[3]</t>
  </si>
  <si>
    <t>Aug. 28,
		2015</t>
  </si>
  <si>
    <t>Hilton Garden Inn Birmingham, AL [Member] | Potential Purchase of Additional Hotels Under Contract [Member] | Hotels Under Construction [Member]</t>
  </si>
  <si>
    <t>Courtyard Fort Worth, TX [Member] | Potential Purchase of Additional Hotels Under Contract [Member] | Hotels Under Construction [Member]</t>
  </si>
  <si>
    <t>[1],[2]</t>
  </si>
  <si>
    <t>These hotels are currently under construction.  The table shows the expected number of rooms upon hotel completion and the expected franchise brands.  Assuming all conditions to closing are met, the purchases of these hotels are expected to close over the next three to 18 months from December 31, 2015.</t>
  </si>
  <si>
    <t>If the seller meets all of the conditions to closing, the Company is obligated to specifically perform under the contract.  As the property is under construction, at this time, the seller has not met all of the conditions to closing.</t>
  </si>
  <si>
    <t>The Home2 Suites and Hilton Garden Inn hotels in Birmingham, AL are part of an adjoining two-hotel complex located on the same site.</t>
  </si>
  <si>
    <t>Settlement Proceeds (Details) - USD ($) $ in Millions</t>
  </si>
  <si>
    <t>Deepwater Horizon Economic and Property Damages Settlement Program Related to 2010 Gulf of Mexico Oil Spill [Member]</t>
  </si>
  <si>
    <t>Settlement Proceeds (Details) [Line Items]</t>
  </si>
  <si>
    <t>Proceeds from Legal Settlements</t>
  </si>
  <si>
    <t>Quarterly Financial Data (Unaudited) (Details) $ / shares in Units, $ in Thousands</t>
  </si>
  <si>
    <t>Dec. 31, 2015USD ($)$ / shares</t>
  </si>
  <si>
    <t>Mar. 31, 2015USD ($)$ / shares</t>
  </si>
  <si>
    <t>Dec. 31, 2014USD ($)$ / shares</t>
  </si>
  <si>
    <t>Sep. 30, 2014USD ($)$ / shares</t>
  </si>
  <si>
    <t>Mar. 31, 2014USD ($)$ / shares</t>
  </si>
  <si>
    <t>Dec. 31, 2013USD ($)$ / shares</t>
  </si>
  <si>
    <t>Quarterly Financial Data (Unaudited) (Details) [Line Items]</t>
  </si>
  <si>
    <t>Earnings Per Share, Basic and Diluted | $ / shares</t>
  </si>
  <si>
    <t>Impairment of Real Estate</t>
  </si>
  <si>
    <t>Quarterly Financial Data (Unaudited) (Details) - Schedule of Quarterly Financial Information - USD ($) $ / shares in Units, $ in Thousands</t>
  </si>
  <si>
    <t>Sep. 30, 2015</t>
  </si>
  <si>
    <t>Jun. 30, 2014</t>
  </si>
  <si>
    <t>Quarterly Financial Data (Unaudited) (Details) - Schedule of Quarterly Financial Information [Line Items]</t>
  </si>
  <si>
    <t>Net income (loss)</t>
  </si>
  <si>
    <t>Comprehensive income (loss)</t>
  </si>
  <si>
    <t>Basic and diluted net income (loss) per common share (in Dollars per share)</t>
  </si>
  <si>
    <t>First Quarter [Member]</t>
  </si>
  <si>
    <t>Second Quarter [Member]</t>
  </si>
  <si>
    <t>Third Quarter [Member]</t>
  </si>
  <si>
    <t>Fourth Quarter [Member]</t>
  </si>
  <si>
    <t>Subsequent Events (Details) - USD ($) $ / shares in Units, $ in Thousands</t>
  </si>
  <si>
    <t>Feb. 25, 2016</t>
  </si>
  <si>
    <t>Jan. 31, 2016</t>
  </si>
  <si>
    <t>Subsequent Events (Details) [Line Items]</t>
  </si>
  <si>
    <t>Payments of Ordinary Dividends, Common Stock (in Dollars)</t>
  </si>
  <si>
    <t>Common Stock, Dividends, Per Share, Cash Paid</t>
  </si>
  <si>
    <t>Stock Repurchased and Retired During Period, Value (in Dollars)</t>
  </si>
  <si>
    <t>Dividends Payable, Amount Per Share</t>
  </si>
  <si>
    <t>Subsequent Event [Member]</t>
  </si>
  <si>
    <t>Dividends Payable, Date to be Paid</t>
  </si>
  <si>
    <t>Mar. 15,
		2016</t>
  </si>
  <si>
    <t>Stock Repurchased and Retired During Period, Shares (in Shares)</t>
  </si>
  <si>
    <t>Stock Repurchased During Period, Weighted Average Market Purchase Price Per Share</t>
  </si>
  <si>
    <t>July 2015 Share Repurchase Program [Member] | Subsequent Event [Member]</t>
  </si>
  <si>
    <t>In January 2016, the Company terminated its written trading plan for share repurchases.</t>
  </si>
  <si>
    <t>SEC SCHEDULE III, Real Estate and Accumulated Depreciation Disclosure (Details) $ in Billions</t>
  </si>
  <si>
    <t>SEC SCHEDULE III, Real Estate and Accumulated Depreciation Disclosure (Details) [Line Items]</t>
  </si>
  <si>
    <t>Land Ownership Description</t>
  </si>
  <si>
    <t>Land is owned fee simple unless cost is $0, which means the property is subject to a ground lease.</t>
  </si>
  <si>
    <t>SEC Schedule III, Real Estate, Federal Income Tax Basis (in Dollars)</t>
  </si>
  <si>
    <t>Number of Real Estate Properties</t>
  </si>
  <si>
    <t>SEC SCHEDULE III, Real Estate and Accumulated Depreciation Disclosure (Details) - Schedule of Real Estate and Accumulated Depreciation $ in Thousands</t>
  </si>
  <si>
    <t>Dec. 31, 2012USD ($)</t>
  </si>
  <si>
    <t>SEC SCHEDULE III, Real Estate and Accumulated Depreciation Disclosure (Details) - Schedule of Real Estate and Accumulated Depreciation [Line Items]</t>
  </si>
  <si>
    <t>Total Gross Cost</t>
  </si>
  <si>
    <t>Accumulated Depreciation</t>
  </si>
  <si>
    <t>Number of Rooms</t>
  </si>
  <si>
    <t>Encumbrances</t>
  </si>
  <si>
    <t>Initial Cost, Land</t>
  </si>
  <si>
    <t>Initial Cost, Building, FF&amp;E and Other</t>
  </si>
  <si>
    <t>Subsequently Capitalized Building Improvements and FF&amp;E</t>
  </si>
  <si>
    <t>AK</t>
  </si>
  <si>
    <t>Description</t>
  </si>
  <si>
    <t>Date of Construction</t>
  </si>
  <si>
    <t>Apr10</t>
  </si>
  <si>
    <t>Hilton Garden Inn Auburn, AL [Member]</t>
  </si>
  <si>
    <t>AL</t>
  </si>
  <si>
    <t>Mar14</t>
  </si>
  <si>
    <t>Courtyard Birmingham, AL [Member]</t>
  </si>
  <si>
    <t>Hilton Garden Inn Dothan, AL [Member]</t>
  </si>
  <si>
    <t>Jun09</t>
  </si>
  <si>
    <t>Residence Inn Dothan, AL [Member]</t>
  </si>
  <si>
    <t>Hilton Garden Inn Huntsville, AL [Member]</t>
  </si>
  <si>
    <t>Hilton Garden Inn Montgomery, AL [Member]</t>
  </si>
  <si>
    <t>Homewood Suites Montgomery, AL [Member]</t>
  </si>
  <si>
    <t>AR</t>
  </si>
  <si>
    <t>Aug10</t>
  </si>
  <si>
    <t>Homewood Suites Rogers, AR [Member]</t>
  </si>
  <si>
    <t>Residence Inn Rogers, AR [Member]</t>
  </si>
  <si>
    <t>Residence Inn Springdale, AR [Member]</t>
  </si>
  <si>
    <t>Courtyard Chandler, AZ [Member]</t>
  </si>
  <si>
    <t>AZ</t>
  </si>
  <si>
    <t>Nov10</t>
  </si>
  <si>
    <t>Fairfield Inn &amp; Suites Chandler, AZ [Member]</t>
  </si>
  <si>
    <t>Fairfield Inn &amp; Suites</t>
  </si>
  <si>
    <t>Courtyard Phoenix, AZ [Member]</t>
  </si>
  <si>
    <t>Residence Inn Phoenix, AZ [Member]</t>
  </si>
  <si>
    <t>Hilton Garden Inn Tucson, AZ [Member]</t>
  </si>
  <si>
    <t>Jul08</t>
  </si>
  <si>
    <t>Residence Inn Tucson, AZ [Member]</t>
  </si>
  <si>
    <t>TownePlace Suites Tucson, AZ [Member]</t>
  </si>
  <si>
    <t>TownePlace Suites</t>
  </si>
  <si>
    <t>Oct11</t>
  </si>
  <si>
    <t>Homewood Suites Agoura Hills, CA [Member]</t>
  </si>
  <si>
    <t>Aug15</t>
  </si>
  <si>
    <t>Jul15</t>
  </si>
  <si>
    <t>Hampton Inn &amp; Suites Clovis, CA [Member]</t>
  </si>
  <si>
    <t>Jul09</t>
  </si>
  <si>
    <t>Homewood Suites Clovis, CA [Member]</t>
  </si>
  <si>
    <t>Feb10</t>
  </si>
  <si>
    <t>Courtyard Cypress, CA [Member]</t>
  </si>
  <si>
    <t>Jun15</t>
  </si>
  <si>
    <t>Hilton Garden Inn Sacramento, CA [Member]</t>
  </si>
  <si>
    <t>Residence Inn San Bernardino, CA [Member]</t>
  </si>
  <si>
    <t>Feb11</t>
  </si>
  <si>
    <t>Sep15</t>
  </si>
  <si>
    <t>Hampton Inn San Diego, CA [Member]</t>
  </si>
  <si>
    <t>Hilton Garden Inn San Diego, CA [Member]</t>
  </si>
  <si>
    <t>Homewood Suites San Jose, CA [Member]</t>
  </si>
  <si>
    <t>Courtyard Santa Ana, CA [Member]</t>
  </si>
  <si>
    <t>May11</t>
  </si>
  <si>
    <t>Courtyard Santa Clarita, CA [Member]</t>
  </si>
  <si>
    <t>Sep08</t>
  </si>
  <si>
    <t>Fairfield Inn Santa Clarita, CA [Member]</t>
  </si>
  <si>
    <t>Fairfield Inn</t>
  </si>
  <si>
    <t>Oct08</t>
  </si>
  <si>
    <t>Hampton Inn Santa Clarita, CA [Member]</t>
  </si>
  <si>
    <t>Residence Inn Santa Clarita, CA [Member]</t>
  </si>
  <si>
    <t>Hampton Inn &amp; Suites Tulare, CA [Member]</t>
  </si>
  <si>
    <t>Hilton Garden Inn Highlands Ranch, CO [Member]</t>
  </si>
  <si>
    <t>CO</t>
  </si>
  <si>
    <t>Hampton Inn Fort. Lauderdale, FL [Member]</t>
  </si>
  <si>
    <t>Dec08</t>
  </si>
  <si>
    <t>Courtyard Lakeland, FL [Member]</t>
  </si>
  <si>
    <t>Courtyard Miami, FL [Member]</t>
  </si>
  <si>
    <t>Hampton Inn &amp; Suites Miami, FL [Member]</t>
  </si>
  <si>
    <t>Fairfield Inn &amp; Suites Orlando, FL [Member]</t>
  </si>
  <si>
    <t>SpringHill Suites Orlando, FL [Member]</t>
  </si>
  <si>
    <t>Hampton Inn &amp; Suites Panama City, FL [Member]</t>
  </si>
  <si>
    <t>Mar09</t>
  </si>
  <si>
    <t>TownePlace Suites Panama City, FL [Member]</t>
  </si>
  <si>
    <t>Jan10</t>
  </si>
  <si>
    <t>SpringHill Suites Sanford, FL [Member]</t>
  </si>
  <si>
    <t>Homewood Suites Sarasota, FL [Member]</t>
  </si>
  <si>
    <t>Hilton Garden Inn Tallahassee, FL [Member]</t>
  </si>
  <si>
    <t>Embassy Suites Tampa, FL [Member]</t>
  </si>
  <si>
    <t>TownePlace Suites Tampa, FL [Member]</t>
  </si>
  <si>
    <t>Fairfield Inn &amp; Suites Albany, GA [Member]</t>
  </si>
  <si>
    <t>GA</t>
  </si>
  <si>
    <t>SpringHill Suites Columbus, GA [Member]</t>
  </si>
  <si>
    <t>TownePlace Suites Columbus, GA [Member]</t>
  </si>
  <si>
    <t>Hilton Garden Inn Macon, GA [Member]</t>
  </si>
  <si>
    <t>Hampton Inn &amp; Suites Boise, ID [Member]</t>
  </si>
  <si>
    <t>ID</t>
  </si>
  <si>
    <t>SpringHill Suites Boise, ID [Member]</t>
  </si>
  <si>
    <t>Hilton Garden Inn Mettawa, IL [Member]</t>
  </si>
  <si>
    <t>IL</t>
  </si>
  <si>
    <t>Residence Inn Mettawa, IL [Member]</t>
  </si>
  <si>
    <t>Hilton Garden Inn Schaumburg, IL [Member]</t>
  </si>
  <si>
    <t>Hilton Garden Inn Warrenville, IL [Member]</t>
  </si>
  <si>
    <t>SpringHill Suites Indianapolis, IN [Member]</t>
  </si>
  <si>
    <t>IN</t>
  </si>
  <si>
    <t>Residence Inn Mishawaka, IN [Member]</t>
  </si>
  <si>
    <t>Fairfield Inn &amp; Suites Overland Park, KS [Member]</t>
  </si>
  <si>
    <t>KS</t>
  </si>
  <si>
    <t>SpringHill Suites Overland Park, KS [Member]</t>
  </si>
  <si>
    <t>Courtyard Wichita, KS [Member]</t>
  </si>
  <si>
    <t>SpringHill Suites Baton Rouge, LA [Member]</t>
  </si>
  <si>
    <t>LA</t>
  </si>
  <si>
    <t>Sep09</t>
  </si>
  <si>
    <t>Hilton Garden Inn Lafayette, LA [Member]</t>
  </si>
  <si>
    <t>Jul10</t>
  </si>
  <si>
    <t>SpringHill Suites Lafayette, LA [Member]</t>
  </si>
  <si>
    <t>Jun11</t>
  </si>
  <si>
    <t>SpringHill Suites Andover, MA [Member]</t>
  </si>
  <si>
    <t>MA</t>
  </si>
  <si>
    <t>Residence Inn Marlborough, MA [Member]</t>
  </si>
  <si>
    <t>Hampton Inn &amp; Suites Westford, MA [Member]</t>
  </si>
  <si>
    <t>Hilton Garden Inn Annapolis, MD [Member]</t>
  </si>
  <si>
    <t>MD</t>
  </si>
  <si>
    <t>Hilton Garden Inn Silver Spring, MD [Member]</t>
  </si>
  <si>
    <t>Hilton Garden Inn Novi, MI [Member]</t>
  </si>
  <si>
    <t>MI</t>
  </si>
  <si>
    <t>Hampton Inn &amp; Suites Rochester, MN [Member]</t>
  </si>
  <si>
    <t>MN</t>
  </si>
  <si>
    <t>Aug09</t>
  </si>
  <si>
    <t>MO</t>
  </si>
  <si>
    <t>Hampton Inn &amp; Suites St. Louis MO [Member]</t>
  </si>
  <si>
    <t>MS</t>
  </si>
  <si>
    <t>Residence Inn Hattiesburg, MS [Member]</t>
  </si>
  <si>
    <t>NC</t>
  </si>
  <si>
    <t>Homewood Suites Charlotte, NC [Member]</t>
  </si>
  <si>
    <t>Homewood Suites Durham, NC [Member]</t>
  </si>
  <si>
    <t>Home2 Suites Fayetteville, NC [Member]</t>
  </si>
  <si>
    <t>SpringHill Suites Greenboro, NC [Member]</t>
  </si>
  <si>
    <t>Hampton Inn &amp; Suites Holly Springs, NC [Member]</t>
  </si>
  <si>
    <t>Fairfield Inn &amp; Suites Wilmington, NC [Member]</t>
  </si>
  <si>
    <t>Courtyard Omaha, NE [Member]</t>
  </si>
  <si>
    <t>NE</t>
  </si>
  <si>
    <t>Homewood Suites Cranford, NJ [Member]</t>
  </si>
  <si>
    <t>NJ</t>
  </si>
  <si>
    <t>Homewood Suites Mahwah, NJ [Member]</t>
  </si>
  <si>
    <t>Homewood Suites Mount Laurel, NJ [Member]</t>
  </si>
  <si>
    <t>Jan11</t>
  </si>
  <si>
    <t>Courtyard West Orange, NJ [Member]</t>
  </si>
  <si>
    <t>Hilton Garden Inn Islip/Ronkonkoma, NY [Member]</t>
  </si>
  <si>
    <t>Renaissance</t>
  </si>
  <si>
    <t>Oct15</t>
  </si>
  <si>
    <t>Hilton Garden Inn Twinsburg, OH [Member]</t>
  </si>
  <si>
    <t>OH</t>
  </si>
  <si>
    <t>Hampton Inn &amp; Suites Oklahoma City, OK [Member]</t>
  </si>
  <si>
    <t>OK</t>
  </si>
  <si>
    <t>May10</t>
  </si>
  <si>
    <t>PA</t>
  </si>
  <si>
    <t>Hampton Inn Pittsburgh, PA [Member]</t>
  </si>
  <si>
    <t>Hilton Garden Inn Columbia, SC [Member]</t>
  </si>
  <si>
    <t>SC</t>
  </si>
  <si>
    <t>Homewood Suites Chattanooga, TN [Member]</t>
  </si>
  <si>
    <t>TN</t>
  </si>
  <si>
    <t>Hampton Inn &amp; Suites Jackson, TN [Member]</t>
  </si>
  <si>
    <t>Courtyard Johnson City, TN [Member]</t>
  </si>
  <si>
    <t>Homewood Suites Memphis, TN [Member]</t>
  </si>
  <si>
    <t>Hilton Garden Inn Nashville, TN [Member]</t>
  </si>
  <si>
    <t>Sep10</t>
  </si>
  <si>
    <t>Home2 Suites Nashville, TN [Member]</t>
  </si>
  <si>
    <t>May12</t>
  </si>
  <si>
    <t>SpringHill Suites Addison, TX [Member]</t>
  </si>
  <si>
    <t>TX</t>
  </si>
  <si>
    <t>Hampton Inn &amp; Suites Allen, TX [Member]</t>
  </si>
  <si>
    <t>Hampton Inn &amp; Suites Arlington, TX [Member]</t>
  </si>
  <si>
    <t>Dec10</t>
  </si>
  <si>
    <t>Courtyard Austin, TX [Member]</t>
  </si>
  <si>
    <t>Fairfield Inn &amp; Suites Austin, TX [Member]</t>
  </si>
  <si>
    <t>Apr09</t>
  </si>
  <si>
    <t>Hilton Garden Inn Austin, TX [Member]</t>
  </si>
  <si>
    <t>Residence Inn Beaumont, TX [Member]</t>
  </si>
  <si>
    <t>Oct14</t>
  </si>
  <si>
    <t>Hilton Garden Inn El Paso, TX [Member]</t>
  </si>
  <si>
    <t>Dec11</t>
  </si>
  <si>
    <t>Homewood Suites El Paso, TX [Member]</t>
  </si>
  <si>
    <t>TownePlace Suites Fort Worth, TX [Member]</t>
  </si>
  <si>
    <t>Hilton Garden Inn Frisco, TX [Member]</t>
  </si>
  <si>
    <t>Marriott Houston, TX [Member]</t>
  </si>
  <si>
    <t>Homewood Suites Stafford, TX [Member]</t>
  </si>
  <si>
    <t>Courtyard Texarkana, TX [Member]</t>
  </si>
  <si>
    <t>TownePlace Suites Texarkana, TX [Member]</t>
  </si>
  <si>
    <t>Residence Inn Provo, UT [Member]</t>
  </si>
  <si>
    <t>UT</t>
  </si>
  <si>
    <t>SpringHill Suites Salt Lake City, UT [Member]</t>
  </si>
  <si>
    <t>Courtyard Alexandria, VA [Member]</t>
  </si>
  <si>
    <t>VA</t>
  </si>
  <si>
    <t>SpringHill Suites Alexandria, VA [Member]</t>
  </si>
  <si>
    <t>Nov08</t>
  </si>
  <si>
    <t>Marriott Chesapeake, VA [Member]</t>
  </si>
  <si>
    <t>Courtyard Harrisonburg, VA [Member]</t>
  </si>
  <si>
    <t>Residence Inn Manassas, VA [Member]</t>
  </si>
  <si>
    <t>Jul12</t>
  </si>
  <si>
    <t>Marriott Richmond, VA [Member]</t>
  </si>
  <si>
    <t>Courtyard Suffolk, VA [Member]</t>
  </si>
  <si>
    <t>TownePlace Suites Suffolk, VA [Member]</t>
  </si>
  <si>
    <t>WA</t>
  </si>
  <si>
    <t>SpringHill Suites Vancouver, WA [Member]</t>
  </si>
  <si>
    <t>Corporate Office Richmond, VA [Member]</t>
  </si>
  <si>
    <t>Corporate Office</t>
  </si>
  <si>
    <t>May13</t>
  </si>
  <si>
    <t xml:space="preserve"> </t>
  </si>
  <si>
    <t>Minimum [Member] | Embassy Suites Anchorage, AK [Member]</t>
  </si>
  <si>
    <t>Depreciable Life</t>
  </si>
  <si>
    <t>Minimum [Member] | Hilton Garden Inn Auburn, AL [Member]</t>
  </si>
  <si>
    <t>Minimum [Member] | Courtyard Birmingham, AL [Member]</t>
  </si>
  <si>
    <t>Minimum [Member] | Homewood Suites Birmingham, AL [Member]</t>
  </si>
  <si>
    <t>Minimum [Member] | Hilton Garden Inn Dothan, AL [Member]</t>
  </si>
  <si>
    <t>Minimum [Member] | Residence Inn Dothan, AL [Member]</t>
  </si>
  <si>
    <t>Minimum [Member] | Hilton Garden Inn Huntsville, AL [Member]</t>
  </si>
  <si>
    <t>Minimum [Member] | Homewood Suites Huntsville, AL [Member]</t>
  </si>
  <si>
    <t>Minimum [Member] | Hilton Garden Inn Montgomery, AL [Member]</t>
  </si>
  <si>
    <t>Minimum [Member] | Homewood Suites Montgomery, AL [Member]</t>
  </si>
  <si>
    <t>Minimum [Member] | Courtyard Prattville, AL [Member]</t>
  </si>
  <si>
    <t>Minimum [Member] | Hampton Inn Rogers, AR [Member]</t>
  </si>
  <si>
    <t>Minimum [Member] | Homewood Suites Rogers, AR [Member]</t>
  </si>
  <si>
    <t>Minimum [Member] | Residence Inn Rogers, AR [Member]</t>
  </si>
  <si>
    <t>Minimum [Member] | Residence Inn Springdale, AR [Member]</t>
  </si>
  <si>
    <t>Minimum [Member] | Courtyard Chandler, AZ [Member]</t>
  </si>
  <si>
    <t>Minimum [Member] | Fairfield Inn &amp; Suites Chandler, AZ [Member]</t>
  </si>
  <si>
    <t>Minimum [Member] | Courtyard Phoenix, AZ [Member]</t>
  </si>
  <si>
    <t>Minimum [Member] | Residence Inn Phoenix, AZ [Member]</t>
  </si>
  <si>
    <t>Minimum [Member] | Hilton Garden Inn Tucson, AZ [Member]</t>
  </si>
  <si>
    <t>Minimum [Member] | Residence Inn Tucson, AZ [Member]</t>
  </si>
  <si>
    <t>Minimum [Member] | TownePlace Suites Tucson, AZ [Member]</t>
  </si>
  <si>
    <t>Minimum [Member] | Homewood Suites Agoura Hills, CA [Member]</t>
  </si>
  <si>
    <t>Minimum [Member] | Courtyard Burbank, CA [Member]</t>
  </si>
  <si>
    <t>Minimum [Member] | Residence Inn Burbank, CA [Member]</t>
  </si>
  <si>
    <t>Minimum [Member] | SpringHill Suites Burbank, CA [Member]</t>
  </si>
  <si>
    <t>Minimum [Member] | Hampton Inn &amp; Suites Clovis, CA [Member]</t>
  </si>
  <si>
    <t>Minimum [Member] | Homewood Suites Clovis, CA [Member]</t>
  </si>
  <si>
    <t>Minimum [Member] | Courtyard Cypress, CA [Member]</t>
  </si>
  <si>
    <t>Minimum [Member] | Hampton Inn Cypress, CA [Member]</t>
  </si>
  <si>
    <t>Minimum [Member] | Residence Inn Oceanside, CA [Member]</t>
  </si>
  <si>
    <t>Minimum [Member] | Courtyard Rancho Bernardo/San Diego, CA [Member]</t>
  </si>
  <si>
    <t>Minimum [Member] | Hilton Garden Inn Sacramento, CA [Member]</t>
  </si>
  <si>
    <t>Minimum [Member] | Residence Inn San Bernardino, CA [Member]</t>
  </si>
  <si>
    <t>Minimum [Member] | Courtyard San Diego, CA [Member]</t>
  </si>
  <si>
    <t>Minimum [Member] | Hampton Inn San Diego, CA [Member]</t>
  </si>
  <si>
    <t>Minimum [Member] | Hilton Garden Inn San Diego, CA [Member]</t>
  </si>
  <si>
    <t>Minimum [Member] | Residence Inn San Diego, CA [Member]</t>
  </si>
  <si>
    <t>Minimum [Member] | Homewood Suites San Jose, CA [Member]</t>
  </si>
  <si>
    <t>Minimum [Member] | Courtyard Santa Ana, CA [Member]</t>
  </si>
  <si>
    <t>Minimum [Member] | Courtyard Santa Clarita, CA [Member]</t>
  </si>
  <si>
    <t>Minimum [Member] | Fairfield Inn Santa Clarita, CA [Member]</t>
  </si>
  <si>
    <t>Minimum [Member] | Hampton Inn Santa Clarita, CA [Member]</t>
  </si>
  <si>
    <t>Minimum [Member] | Residence Inn Santa Clarita, CA [Member]</t>
  </si>
  <si>
    <t>Minimum [Member] | Hampton Inn &amp; Suites Tulare, CA [Member]</t>
  </si>
  <si>
    <t>Minimum [Member] | Hilton Garden Inn Highlands Ranch, CO [Member]</t>
  </si>
  <si>
    <t>Minimum [Member] | Residence Inn Highlands Ranch, CO [Member]</t>
  </si>
  <si>
    <t>Minimum [Member] | Hampton Inn Fort. Lauderdale, FL [Member]</t>
  </si>
  <si>
    <t>Minimum [Member] | Hampton Inn Fort Lauderdale, FL [Member]</t>
  </si>
  <si>
    <t>Minimum [Member] | Homewood Suites Jacksonville, FL [Member]</t>
  </si>
  <si>
    <t>Minimum [Member] | Courtyard Lakeland, FL [Member]</t>
  </si>
  <si>
    <t>Minimum [Member] | Courtyard Miami, FL [Member]</t>
  </si>
  <si>
    <t>Minimum [Member] | Hampton Inn &amp; Suites Miami, FL [Member]</t>
  </si>
  <si>
    <t>Minimum [Member] | Homewood Suites Miami, FL [Member]</t>
  </si>
  <si>
    <t>Minimum [Member] | Fairfield Inn &amp; Suites Orlando, FL [Member]</t>
  </si>
  <si>
    <t>Minimum [Member] | SpringHill Suites Orlando, FL [Member]</t>
  </si>
  <si>
    <t>Minimum [Member] | Hampton Inn &amp; Suites Panama City, FL [Member]</t>
  </si>
  <si>
    <t>Minimum [Member] | TownePlace Suites Panama City, FL [Member]</t>
  </si>
  <si>
    <t>Minimum [Member] | SpringHill Suites Sanford, FL [Member]</t>
  </si>
  <si>
    <t>Minimum [Member] | Homewood Suites Sarasota, FL [Member]</t>
  </si>
  <si>
    <t>Minimum [Member] | Hilton Garden Inn Tallahassee, FL [Member]</t>
  </si>
  <si>
    <t>Minimum [Member] | Embassy Suites Tampa, FL [Member]</t>
  </si>
  <si>
    <t>Minimum [Member] | TownePlace Suites Tampa, FL [Member]</t>
  </si>
  <si>
    <t>Minimum [Member] | Fairfield Inn &amp; Suites Albany, GA [Member]</t>
  </si>
  <si>
    <t>Minimum [Member] | SpringHill Suites Columbus, GA [Member]</t>
  </si>
  <si>
    <t>Minimum [Member] | TownePlace Suites Columbus, GA [Member]</t>
  </si>
  <si>
    <t>Minimum [Member] | Hilton Garden Inn Macon, GA [Member]</t>
  </si>
  <si>
    <t>Minimum [Member] | Hilton Garden Inn Savannah, GA [Member]</t>
  </si>
  <si>
    <t>Minimum [Member] | Hampton Inn &amp; Suites Boise, ID [Member]</t>
  </si>
  <si>
    <t>Minimum [Member] | SpringHill Suites Boise, ID [Member]</t>
  </si>
  <si>
    <t>Minimum [Member] | Hilton Garden Inn Mettawa, IL [Member]</t>
  </si>
  <si>
    <t>Minimum [Member] | Residence Inn Mettawa, IL [Member]</t>
  </si>
  <si>
    <t>Minimum [Member] | Hilton Garden Inn Schaumburg, IL [Member]</t>
  </si>
  <si>
    <t>Minimum [Member] | Hilton Garden Inn Warrenville, IL [Member]</t>
  </si>
  <si>
    <t>Minimum [Member] | SpringHill Suites Indianapolis, IN [Member]</t>
  </si>
  <si>
    <t>Minimum [Member] | Residence Inn Mishawaka, IN [Member]</t>
  </si>
  <si>
    <t>Minimum [Member] | Fairfield Inn &amp; Suites Overland Park, KS [Member]</t>
  </si>
  <si>
    <t>Minimum [Member] | Residence Inn Overland Park, KS [Member]</t>
  </si>
  <si>
    <t>Minimum [Member] | SpringHill Suites Overland Park, KS [Member]</t>
  </si>
  <si>
    <t>Minimum [Member] | Courtyard Wichita, KS [Member]</t>
  </si>
  <si>
    <t>Minimum [Member] | SpringHill Suites Baton Rouge, LA [Member]</t>
  </si>
  <si>
    <t>Minimum [Member] | Hilton Garden Inn Lafayette, LA [Member]</t>
  </si>
  <si>
    <t>Minimum [Member] | SpringHill Suites Lafayette, LA [Member]</t>
  </si>
  <si>
    <t>Minimum [Member] | Homewood Suites New Orleans, LA [Member]</t>
  </si>
  <si>
    <t>Minimum [Member] | SpringHill Suites Andover, MA [Member]</t>
  </si>
  <si>
    <t>Minimum [Member] | Residence Inn Marlborough, MA [Member]</t>
  </si>
  <si>
    <t>Minimum [Member] | Hampton Inn &amp; Suites Westford, MA [Member]</t>
  </si>
  <si>
    <t>Minimum [Member] | Residence Inn Westford, MA [Member]</t>
  </si>
  <si>
    <t>Minimum [Member] | Hilton Garden Inn Annapolis, MD [Member]</t>
  </si>
  <si>
    <t>Minimum [Member] | Hilton Garden Inn Silver Spring, MD [Member]</t>
  </si>
  <si>
    <t>Minimum [Member] | Hilton Garden Inn Novi, MI [Member]</t>
  </si>
  <si>
    <t>Minimum [Member] | Hampton Inn &amp; Suites Rochester, MN [Member]</t>
  </si>
  <si>
    <t>Minimum [Member] | Hampton Inn Kansas City, MO [Member]</t>
  </si>
  <si>
    <t>Minimum [Member] | Residence Inn Kansas City, MO [Member]</t>
  </si>
  <si>
    <t>Minimum [Member] | Hampton Inn St. Louis, MO [Member]</t>
  </si>
  <si>
    <t>Minimum [Member] | Hampton Inn &amp; Suites St. Louis MO [Member]</t>
  </si>
  <si>
    <t>Minimum [Member] | Courtyard Hattiesburg, MS [Member]</t>
  </si>
  <si>
    <t>Minimum [Member] | Residence Inn Hattiesburg, MS [Member]</t>
  </si>
  <si>
    <t>Minimum [Member] | Courtyard Carolina Beach, NC [Member]</t>
  </si>
  <si>
    <t>Minimum [Member] | Homewood Suites Charlotte, NC [Member]</t>
  </si>
  <si>
    <t>Minimum [Member] | Homewood Suites Durham, NC [Member]</t>
  </si>
  <si>
    <t>Minimum [Member] | Home2 Suites Fayetteville, NC [Member]</t>
  </si>
  <si>
    <t>Minimum [Member] | Residence Inn Fayetteville, NC [Member]</t>
  </si>
  <si>
    <t>Minimum [Member] | SpringHill Suites Greenboro, NC [Member]</t>
  </si>
  <si>
    <t>Minimum [Member] | Hampton Inn &amp; Suites Holly Springs, NC [Member]</t>
  </si>
  <si>
    <t>Minimum [Member] | Fairfield Inn &amp; Suites Wilmington, NC [Member]</t>
  </si>
  <si>
    <t>Minimum [Member] | Courtyard Winston-Salem, NC [Member]</t>
  </si>
  <si>
    <t>Minimum [Member] | Courtyard Omaha, NE [Member]</t>
  </si>
  <si>
    <t>Minimum [Member] | Homewood Suites Cranford, NJ [Member]</t>
  </si>
  <si>
    <t>Minimum [Member] | Homewood Suites Mahwah, NJ [Member]</t>
  </si>
  <si>
    <t>Minimum [Member] | Homewood Suites Mount Laurel, NJ [Member]</t>
  </si>
  <si>
    <t>Minimum [Member] | Courtyard Somerset, NJ [Member]</t>
  </si>
  <si>
    <t>Minimum [Member] | Courtyard West Orange, NJ [Member]</t>
  </si>
  <si>
    <t>Minimum [Member] | Hilton Garden Inn Islip/Ronkonkoma, NY [Member]</t>
  </si>
  <si>
    <t>Minimum [Member] | Renaissance New York, NY [Member]</t>
  </si>
  <si>
    <t>Minimum [Member] | Courtyard Syracuse, NY [Member]</t>
  </si>
  <si>
    <t>Minimum [Member] | Residence Inn Syracuse, NY [Member]</t>
  </si>
  <si>
    <t>Minimum [Member] | Hilton Garden Inn Twinsburg, OH [Member]</t>
  </si>
  <si>
    <t>Minimum [Member] | Hampton Inn &amp; Suites Oklahoma City, OK [Member]</t>
  </si>
  <si>
    <t>Minimum [Member] | Courtyard Collegeville/Philadelphia, PA [Member]</t>
  </si>
  <si>
    <t>Minimum [Member] | Courtyard Malvern/Philadelphia, PA [Member]</t>
  </si>
  <si>
    <t>Minimum [Member] | Hampton Inn Pittsburgh, PA [Member]</t>
  </si>
  <si>
    <t>Minimum [Member] | Hilton Garden Inn Columbia, SC [Member]</t>
  </si>
  <si>
    <t>Minimum [Member] | Residence Inn Greenville, SC [Member]</t>
  </si>
  <si>
    <t>Minimum [Member] | Hilton Garden Inn Hilton Head, SC [Member]</t>
  </si>
  <si>
    <t>Minimum [Member] | Homewood Suites Chattanooga, TN [Member]</t>
  </si>
  <si>
    <t>Minimum [Member] | Hampton Inn &amp; Suites Jackson, TN [Member]</t>
  </si>
  <si>
    <t>Minimum [Member] | Courtyard Johnson City, TN [Member]</t>
  </si>
  <si>
    <t>Minimum [Member] | Homewood Suites Memphis, TN [Member]</t>
  </si>
  <si>
    <t>Minimum [Member] | Hilton Garden Inn Nashville, TN [Member]</t>
  </si>
  <si>
    <t>Minimum [Member] | Home2 Suites Nashville, TN [Member]</t>
  </si>
  <si>
    <t>Minimum [Member] | SpringHill Suites Addison, TX [Member]</t>
  </si>
  <si>
    <t>Minimum [Member] | Hampton Inn &amp; Suites Allen, TX [Member]</t>
  </si>
  <si>
    <t>Minimum [Member] | Hilton Garden Inn Allen, TX [Member]</t>
  </si>
  <si>
    <t>Minimum [Member] | Hampton Inn &amp; Suites Arlington, TX [Member]</t>
  </si>
  <si>
    <t>Minimum [Member] | Courtyard Austin, TX [Member]</t>
  </si>
  <si>
    <t>Minimum [Member] | Fairfield Inn &amp; Suites Austin, TX [Member]</t>
  </si>
  <si>
    <t>Minimum [Member] | Hampton Inn Austin, TX [Member]</t>
  </si>
  <si>
    <t>Minimum [Member] | Hilton Garden Inn Austin, TX [Member]</t>
  </si>
  <si>
    <t>Minimum [Member] | Homewood Suites Austin, TX [Member]</t>
  </si>
  <si>
    <t>Minimum [Member] | Residence Inn Beaumont, TX [Member]</t>
  </si>
  <si>
    <t>Minimum [Member] | Hampton Inn &amp; Suites Burleson/Fort Worth, TX [Member]</t>
  </si>
  <si>
    <t>Minimum [Member] | Hilton Dallas, TX [Member]</t>
  </si>
  <si>
    <t>Minimum [Member] | Hilton Garden Inn Duncanville, TX [Member]</t>
  </si>
  <si>
    <t>Minimum [Member] | Hilton Garden Inn El Paso, TX [Member]</t>
  </si>
  <si>
    <t>Minimum [Member] | Homewood Suites El Paso, TX [Member]</t>
  </si>
  <si>
    <t>Minimum [Member] | TownePlace Suites Fort Worth, TX [Member]</t>
  </si>
  <si>
    <t>Minimum [Member] | Hilton Garden Inn Frisco, TX [Member]</t>
  </si>
  <si>
    <t>Minimum [Member] | Hilton Garden Inn Grapevine, TX [Member]</t>
  </si>
  <si>
    <t>Minimum [Member] | Marriott Houston, TX [Member]</t>
  </si>
  <si>
    <t>Minimum [Member] | Residence Inn Houston, TX [Member]</t>
  </si>
  <si>
    <t>Minimum [Member] | Homewood Suites Irving, TX [Member]</t>
  </si>
  <si>
    <t>Minimum [Member] | Hilton Garden Inn Lewisville, TX [Member]</t>
  </si>
  <si>
    <t>Minimum [Member] | Hampton Inn Round Rock, TX [Member]</t>
  </si>
  <si>
    <t>Minimum [Member] | TownePlace Suites San Antonio, TX [Member]</t>
  </si>
  <si>
    <t>Minimum [Member] | Homewood Suites Stafford, TX [Member]</t>
  </si>
  <si>
    <t>Minimum [Member] | Courtyard Texarkana, TX [Member]</t>
  </si>
  <si>
    <t>Minimum [Member] | Hampton Inn &amp; Suites Texarkana, TX [Member]</t>
  </si>
  <si>
    <t>Minimum [Member] | TownePlace Suites Texarkana, TX [Member]</t>
  </si>
  <si>
    <t>Minimum [Member] | Residence Inn Provo, UT [Member]</t>
  </si>
  <si>
    <t>Minimum [Member] | SpringHill Suites Salt Lake City, UT [Member]</t>
  </si>
  <si>
    <t>Minimum [Member] | Courtyard Alexandria, VA [Member]</t>
  </si>
  <si>
    <t>Minimum [Member] | SpringHill Suites Alexandria, VA [Member]</t>
  </si>
  <si>
    <t>Minimum [Member] | Courtyard Bristol, VA [Member]</t>
  </si>
  <si>
    <t>Minimum [Member] | Courtyard Charlottesville, VA [Member]</t>
  </si>
  <si>
    <t>Minimum [Member] | Marriott Chesapeake, VA [Member]</t>
  </si>
  <si>
    <t>Minimum [Member] | Courtyard Harrisonburg, VA [Member]</t>
  </si>
  <si>
    <t>Minimum [Member] | Residence Inn Manassas, VA [Member]</t>
  </si>
  <si>
    <t>Minimum [Member] | Courtyard Richmond, VA [Member]</t>
  </si>
  <si>
    <t>Minimum [Member] | Marriott Richmond, VA [Member]</t>
  </si>
  <si>
    <t>Minimum [Member] | Residence Inn Richmond, VA [Member]</t>
  </si>
  <si>
    <t>Minimum [Member] | Courtyard Suffolk, VA [Member]</t>
  </si>
  <si>
    <t>Minimum [Member] | TownePlace Suites Suffolk, VA [Member]</t>
  </si>
  <si>
    <t>Minimum [Member] | Courtyard Virginia Beach, VA [Member]</t>
  </si>
  <si>
    <t>Minimum [Member] | Courtyard Kirkland, WA [Member]</t>
  </si>
  <si>
    <t>Minimum [Member] | Residence Inn Seattle, WA [Member]</t>
  </si>
  <si>
    <t>Minimum [Member] | Homewood Suites Tukwila, WA [Member]</t>
  </si>
  <si>
    <t>Minimum [Member] | SpringHill Suites Vancouver, WA [Member]</t>
  </si>
  <si>
    <t>Minimum [Member] | Corporate Office Richmond, VA [Member]</t>
  </si>
  <si>
    <t>Maximum [Member] | Embassy Suites Anchorage, AK [Member]</t>
  </si>
  <si>
    <t>Maximum [Member] | Hilton Garden Inn Auburn, AL [Member]</t>
  </si>
  <si>
    <t>Maximum [Member] | Courtyard Birmingham, AL [Member]</t>
  </si>
  <si>
    <t>Maximum [Member] | Homewood Suites Birmingham, AL [Member]</t>
  </si>
  <si>
    <t>Maximum [Member] | Hilton Garden Inn Dothan, AL [Member]</t>
  </si>
  <si>
    <t>Maximum [Member] | Residence Inn Dothan, AL [Member]</t>
  </si>
  <si>
    <t>Maximum [Member] | Hilton Garden Inn Huntsville, AL [Member]</t>
  </si>
  <si>
    <t>Maximum [Member] | Homewood Suites Huntsville, AL [Member]</t>
  </si>
  <si>
    <t>Maximum [Member] | Hilton Garden Inn Montgomery, AL [Member]</t>
  </si>
  <si>
    <t>Maximum [Member] | Homewood Suites Montgomery, AL [Member]</t>
  </si>
  <si>
    <t>Maximum [Member] | Courtyard Prattville, AL [Member]</t>
  </si>
  <si>
    <t>Maximum [Member] | Hampton Inn Rogers, AR [Member]</t>
  </si>
  <si>
    <t>Maximum [Member] | Homewood Suites Rogers, AR [Member]</t>
  </si>
  <si>
    <t>Maximum [Member] | Residence Inn Rogers, AR [Member]</t>
  </si>
  <si>
    <t>Maximum [Member] | Residence Inn Springdale, AR [Member]</t>
  </si>
  <si>
    <t>Maximum [Member] | Courtyard Chandler, AZ [Member]</t>
  </si>
  <si>
    <t>Maximum [Member] | Fairfield Inn &amp; Suites Chandler, AZ [Member]</t>
  </si>
  <si>
    <t>Maximum [Member] | Courtyard Phoenix, AZ [Member]</t>
  </si>
  <si>
    <t>Maximum [Member] | Residence Inn Phoenix, AZ [Member]</t>
  </si>
  <si>
    <t>Maximum [Member] | Hilton Garden Inn Tucson, AZ [Member]</t>
  </si>
  <si>
    <t>Maximum [Member] | Residence Inn Tucson, AZ [Member]</t>
  </si>
  <si>
    <t>Maximum [Member] | TownePlace Suites Tucson, AZ [Member]</t>
  </si>
  <si>
    <t>Maximum [Member] | Homewood Suites Agoura Hills, CA [Member]</t>
  </si>
  <si>
    <t>Maximum [Member] | Courtyard Burbank, CA [Member]</t>
  </si>
  <si>
    <t>Maximum [Member] | Residence Inn Burbank, CA [Member]</t>
  </si>
  <si>
    <t>Maximum [Member] | SpringHill Suites Burbank, CA [Member]</t>
  </si>
  <si>
    <t>Maximum [Member] | Hampton Inn &amp; Suites Clovis, CA [Member]</t>
  </si>
  <si>
    <t>Maximum [Member] | Homewood Suites Clovis, CA [Member]</t>
  </si>
  <si>
    <t>Maximum [Member] | Courtyard Cypress, CA [Member]</t>
  </si>
  <si>
    <t>Maximum [Member] | Hampton Inn Cypress, CA [Member]</t>
  </si>
  <si>
    <t>Maximum [Member] | Residence Inn Oceanside, CA [Member]</t>
  </si>
  <si>
    <t>Maximum [Member] | Courtyard Rancho Bernardo/San Diego, CA [Member]</t>
  </si>
  <si>
    <t>Maximum [Member] | Hilton Garden Inn Sacramento, CA [Member]</t>
  </si>
  <si>
    <t>Maximum [Member] | Residence Inn San Bernardino, CA [Member]</t>
  </si>
  <si>
    <t>Maximum [Member] | Courtyard San Diego, CA [Member]</t>
  </si>
  <si>
    <t>Maximum [Member] | Hampton Inn San Diego, CA [Member]</t>
  </si>
  <si>
    <t>Maximum [Member] | Hilton Garden Inn San Diego, CA [Member]</t>
  </si>
  <si>
    <t>Maximum [Member] | Residence Inn San Diego, CA [Member]</t>
  </si>
  <si>
    <t>Maximum [Member] | Homewood Suites San Jose, CA [Member]</t>
  </si>
  <si>
    <t>Maximum [Member] | Courtyard Santa Ana, CA [Member]</t>
  </si>
  <si>
    <t>Maximum [Member] | Courtyard Santa Clarita, CA [Member]</t>
  </si>
  <si>
    <t>Maximum [Member] | Fairfield Inn Santa Clarita, CA [Member]</t>
  </si>
  <si>
    <t>Maximum [Member] | Hampton Inn Santa Clarita, CA [Member]</t>
  </si>
  <si>
    <t>Maximum [Member] | Residence Inn Santa Clarita, CA [Member]</t>
  </si>
  <si>
    <t>Maximum [Member] | Hampton Inn &amp; Suites Tulare, CA [Member]</t>
  </si>
  <si>
    <t>Maximum [Member] | Hilton Garden Inn Highlands Ranch, CO [Member]</t>
  </si>
  <si>
    <t>Maximum [Member] | Residence Inn Highlands Ranch, CO [Member]</t>
  </si>
  <si>
    <t>Maximum [Member] | Hampton Inn Fort. Lauderdale, FL [Member]</t>
  </si>
  <si>
    <t>Maximum [Member] | Hampton Inn Fort Lauderdale, FL [Member]</t>
  </si>
  <si>
    <t>Maximum [Member] | Homewood Suites Jacksonville, FL [Member]</t>
  </si>
  <si>
    <t>Maximum [Member] | Courtyard Lakeland, FL [Member]</t>
  </si>
  <si>
    <t>Maximum [Member] | Courtyard Miami, FL [Member]</t>
  </si>
  <si>
    <t>Maximum [Member] | Hampton Inn &amp; Suites Miami, FL [Member]</t>
  </si>
  <si>
    <t>Maximum [Member] | Homewood Suites Miami, FL [Member]</t>
  </si>
  <si>
    <t>Maximum [Member] | Fairfield Inn &amp; Suites Orlando, FL [Member]</t>
  </si>
  <si>
    <t>Maximum [Member] | SpringHill Suites Orlando, FL [Member]</t>
  </si>
  <si>
    <t>Maximum [Member] | Hampton Inn &amp; Suites Panama City, FL [Member]</t>
  </si>
  <si>
    <t>Maximum [Member] | TownePlace Suites Panama City, FL [Member]</t>
  </si>
  <si>
    <t>Maximum [Member] | SpringHill Suites Sanford, FL [Member]</t>
  </si>
  <si>
    <t>Maximum [Member] | Homewood Suites Sarasota, FL [Member]</t>
  </si>
  <si>
    <t>Maximum [Member] | Hilton Garden Inn Tallahassee, FL [Member]</t>
  </si>
  <si>
    <t>Maximum [Member] | Embassy Suites Tampa, FL [Member]</t>
  </si>
  <si>
    <t>Maximum [Member] | TownePlace Suites Tampa, FL [Member]</t>
  </si>
  <si>
    <t>Maximum [Member] | Fairfield Inn &amp; Suites Albany, GA [Member]</t>
  </si>
  <si>
    <t>Maximum [Member] | SpringHill Suites Columbus, GA [Member]</t>
  </si>
  <si>
    <t>Maximum [Member] | TownePlace Suites Columbus, GA [Member]</t>
  </si>
  <si>
    <t>Maximum [Member] | Hilton Garden Inn Macon, GA [Member]</t>
  </si>
  <si>
    <t>Maximum [Member] | Hilton Garden Inn Savannah, GA [Member]</t>
  </si>
  <si>
    <t>Maximum [Member] | Hampton Inn &amp; Suites Boise, ID [Member]</t>
  </si>
  <si>
    <t>Maximum [Member] | SpringHill Suites Boise, ID [Member]</t>
  </si>
  <si>
    <t>Maximum [Member] | Hilton Garden Inn Mettawa, IL [Member]</t>
  </si>
  <si>
    <t>Maximum [Member] | Residence Inn Mettawa, IL [Member]</t>
  </si>
  <si>
    <t>Maximum [Member] | Hilton Garden Inn Schaumburg, IL [Member]</t>
  </si>
  <si>
    <t>Maximum [Member] | Hilton Garden Inn Warrenville, IL [Member]</t>
  </si>
  <si>
    <t>Maximum [Member] | SpringHill Suites Indianapolis, IN [Member]</t>
  </si>
  <si>
    <t>Maximum [Member] | Residence Inn Mishawaka, IN [Member]</t>
  </si>
  <si>
    <t>Maximum [Member] | Fairfield Inn &amp; Suites Overland Park, KS [Member]</t>
  </si>
  <si>
    <t>Maximum [Member] | Residence Inn Overland Park, KS [Member]</t>
  </si>
  <si>
    <t>Maximum [Member] | SpringHill Suites Overland Park, KS [Member]</t>
  </si>
  <si>
    <t>Maximum [Member] | Courtyard Wichita, KS [Member]</t>
  </si>
  <si>
    <t>Maximum [Member] | SpringHill Suites Baton Rouge, LA [Member]</t>
  </si>
  <si>
    <t>Maximum [Member] | Hilton Garden Inn Lafayette, LA [Member]</t>
  </si>
  <si>
    <t>Maximum [Member] | SpringHill Suites Lafayette, LA [Member]</t>
  </si>
  <si>
    <t>Maximum [Member] | Homewood Suites New Orleans, LA [Member]</t>
  </si>
  <si>
    <t>Maximum [Member] | SpringHill Suites Andover, MA [Member]</t>
  </si>
  <si>
    <t>Maximum [Member] | Residence Inn Marlborough, MA [Member]</t>
  </si>
  <si>
    <t>Maximum [Member] | Hampton Inn &amp; Suites Westford, MA [Member]</t>
  </si>
  <si>
    <t>Maximum [Member] | Residence Inn Westford, MA [Member]</t>
  </si>
  <si>
    <t>Maximum [Member] | Hilton Garden Inn Annapolis, MD [Member]</t>
  </si>
  <si>
    <t>Maximum [Member] | Hilton Garden Inn Silver Spring, MD [Member]</t>
  </si>
  <si>
    <t>Maximum [Member] | Hilton Garden Inn Novi, MI [Member]</t>
  </si>
  <si>
    <t>Maximum [Member] | Hampton Inn &amp; Suites Rochester, MN [Member]</t>
  </si>
  <si>
    <t>Maximum [Member] | Hampton Inn Kansas City, MO [Member]</t>
  </si>
  <si>
    <t>Maximum [Member] | Residence Inn Kansas City, MO [Member]</t>
  </si>
  <si>
    <t>Maximum [Member] | Hampton Inn St. Louis, MO [Member]</t>
  </si>
  <si>
    <t>Maximum [Member] | Hampton Inn &amp; Suites St. Louis MO [Member]</t>
  </si>
  <si>
    <t>Maximum [Member] | Courtyard Hattiesburg, MS [Member]</t>
  </si>
  <si>
    <t>Maximum [Member] | Residence Inn Hattiesburg, MS [Member]</t>
  </si>
  <si>
    <t>Maximum [Member] | Courtyard Carolina Beach, NC [Member]</t>
  </si>
  <si>
    <t>Maximum [Member] | Homewood Suites Charlotte, NC [Member]</t>
  </si>
  <si>
    <t>Maximum [Member] | Homewood Suites Durham, NC [Member]</t>
  </si>
  <si>
    <t>Maximum [Member] | Home2 Suites Fayetteville, NC [Member]</t>
  </si>
  <si>
    <t>Maximum [Member] | Residence Inn Fayetteville, NC [Member]</t>
  </si>
  <si>
    <t>Maximum [Member] | SpringHill Suites Greenboro, NC [Member]</t>
  </si>
  <si>
    <t>Maximum [Member] | Hampton Inn &amp; Suites Holly Springs, NC [Member]</t>
  </si>
  <si>
    <t>Maximum [Member] | Fairfield Inn &amp; Suites Wilmington, NC [Member]</t>
  </si>
  <si>
    <t>Maximum [Member] | Courtyard Winston-Salem, NC [Member]</t>
  </si>
  <si>
    <t>Maximum [Member] | Courtyard Omaha, NE [Member]</t>
  </si>
  <si>
    <t>Maximum [Member] | Homewood Suites Cranford, NJ [Member]</t>
  </si>
  <si>
    <t>Maximum [Member] | Homewood Suites Mahwah, NJ [Member]</t>
  </si>
  <si>
    <t>Maximum [Member] | Homewood Suites Mount Laurel, NJ [Member]</t>
  </si>
  <si>
    <t>Maximum [Member] | Courtyard Somerset, NJ [Member]</t>
  </si>
  <si>
    <t>25 years</t>
  </si>
  <si>
    <t>Maximum [Member] | Courtyard West Orange, NJ [Member]</t>
  </si>
  <si>
    <t>Maximum [Member] | Hilton Garden Inn Islip/Ronkonkoma, NY [Member]</t>
  </si>
  <si>
    <t>Maximum [Member] | Renaissance New York, NY [Member]</t>
  </si>
  <si>
    <t>32 years</t>
  </si>
  <si>
    <t>Maximum [Member] | Courtyard Syracuse, NY [Member]</t>
  </si>
  <si>
    <t>Maximum [Member] | Residence Inn Syracuse, NY [Member]</t>
  </si>
  <si>
    <t>Maximum [Member] | Hilton Garden Inn Twinsburg, OH [Member]</t>
  </si>
  <si>
    <t>Maximum [Member] | Hampton Inn &amp; Suites Oklahoma City, OK [Member]</t>
  </si>
  <si>
    <t>Maximum [Member] | Courtyard Collegeville/Philadelphia, PA [Member]</t>
  </si>
  <si>
    <t>Maximum [Member] | Courtyard Malvern/Philadelphia, PA [Member]</t>
  </si>
  <si>
    <t>Maximum [Member] | Hampton Inn Pittsburgh, PA [Member]</t>
  </si>
  <si>
    <t>Maximum [Member] | Hilton Garden Inn Columbia, SC [Member]</t>
  </si>
  <si>
    <t>Maximum [Member] | Residence Inn Greenville, SC [Member]</t>
  </si>
  <si>
    <t>Maximum [Member] | Hilton Garden Inn Hilton Head, SC [Member]</t>
  </si>
  <si>
    <t>Maximum [Member] | Homewood Suites Chattanooga, TN [Member]</t>
  </si>
  <si>
    <t>Maximum [Member] | Hampton Inn &amp; Suites Jackson, TN [Member]</t>
  </si>
  <si>
    <t>Maximum [Member] | Courtyard Johnson City, TN [Member]</t>
  </si>
  <si>
    <t>Maximum [Member] | Homewood Suites Memphis, TN [Member]</t>
  </si>
  <si>
    <t>Maximum [Member] | Hilton Garden Inn Nashville, TN [Member]</t>
  </si>
  <si>
    <t>Maximum [Member] | Home2 Suites Nashville, TN [Member]</t>
  </si>
  <si>
    <t>Maximum [Member] | SpringHill Suites Addison, TX [Member]</t>
  </si>
  <si>
    <t>Maximum [Member] | Hampton Inn &amp; Suites Allen, TX [Member]</t>
  </si>
  <si>
    <t>Maximum [Member] | Hilton Garden Inn Allen, TX [Member]</t>
  </si>
  <si>
    <t>Maximum [Member] | Hampton Inn &amp; Suites Arlington, TX [Member]</t>
  </si>
  <si>
    <t>Maximum [Member] | Courtyard Austin, TX [Member]</t>
  </si>
  <si>
    <t>Maximum [Member] | Fairfield Inn &amp; Suites Austin, TX [Member]</t>
  </si>
  <si>
    <t>Maximum [Member] | Hampton Inn Austin, TX [Member]</t>
  </si>
  <si>
    <t>Maximum [Member] | Hilton Garden Inn Austin, TX [Member]</t>
  </si>
  <si>
    <t>Maximum [Member] | Homewood Suites Austin, TX [Member]</t>
  </si>
  <si>
    <t>Maximum [Member] | Residence Inn Beaumont, TX [Member]</t>
  </si>
  <si>
    <t>Maximum [Member] | Hampton Inn &amp; Suites Burleson/Fort Worth, TX [Member]</t>
  </si>
  <si>
    <t>Maximum [Member] | Hilton Dallas, TX [Member]</t>
  </si>
  <si>
    <t>Maximum [Member] | Hilton Garden Inn Duncanville, TX [Member]</t>
  </si>
  <si>
    <t>Maximum [Member] | Hilton Garden Inn El Paso, TX [Member]</t>
  </si>
  <si>
    <t>Maximum [Member] | Homewood Suites El Paso, TX [Member]</t>
  </si>
  <si>
    <t>Maximum [Member] | TownePlace Suites Fort Worth, TX [Member]</t>
  </si>
  <si>
    <t>Maximum [Member] | Hilton Garden Inn Frisco, TX [Member]</t>
  </si>
  <si>
    <t>Maximum [Member] | Hilton Garden Inn Grapevine, TX [Member]</t>
  </si>
  <si>
    <t>Maximum [Member] | Marriott Houston, TX [Member]</t>
  </si>
  <si>
    <t>Maximum [Member] | Residence Inn Houston, TX [Member]</t>
  </si>
  <si>
    <t>Maximum [Member] | Homewood Suites Irving, TX [Member]</t>
  </si>
  <si>
    <t>Maximum [Member] | Hilton Garden Inn Lewisville, TX [Member]</t>
  </si>
  <si>
    <t>Maximum [Member] | Hampton Inn Round Rock, TX [Member]</t>
  </si>
  <si>
    <t>Maximum [Member] | TownePlace Suites San Antonio, TX [Member]</t>
  </si>
  <si>
    <t>Maximum [Member] | Homewood Suites Stafford, TX [Member]</t>
  </si>
  <si>
    <t>Maximum [Member] | Courtyard Texarkana, TX [Member]</t>
  </si>
  <si>
    <t>Maximum [Member] | Hampton Inn &amp; Suites Texarkana, TX [Member]</t>
  </si>
  <si>
    <t>Maximum [Member] | TownePlace Suites Texarkana, TX [Member]</t>
  </si>
  <si>
    <t>Maximum [Member] | Residence Inn Provo, UT [Member]</t>
  </si>
  <si>
    <t>Maximum [Member] | SpringHill Suites Salt Lake City, UT [Member]</t>
  </si>
  <si>
    <t>Maximum [Member] | Courtyard Alexandria, VA [Member]</t>
  </si>
  <si>
    <t>Maximum [Member] | SpringHill Suites Alexandria, VA [Member]</t>
  </si>
  <si>
    <t>Maximum [Member] | Courtyard Bristol, VA [Member]</t>
  </si>
  <si>
    <t>Maximum [Member] | Courtyard Charlottesville, VA [Member]</t>
  </si>
  <si>
    <t>Maximum [Member] | Marriott Chesapeake, VA [Member]</t>
  </si>
  <si>
    <t>Maximum [Member] | Courtyard Harrisonburg, VA [Member]</t>
  </si>
  <si>
    <t>Maximum [Member] | Residence Inn Manassas, VA [Member]</t>
  </si>
  <si>
    <t>Maximum [Member] | Courtyard Richmond, VA [Member]</t>
  </si>
  <si>
    <t>Maximum [Member] | Marriott Richmond, VA [Member]</t>
  </si>
  <si>
    <t>Maximum [Member] | Residence Inn Richmond, VA [Member]</t>
  </si>
  <si>
    <t>Maximum [Member] | Courtyard Suffolk, VA [Member]</t>
  </si>
  <si>
    <t>Maximum [Member] | TownePlace Suites Suffolk, VA [Member]</t>
  </si>
  <si>
    <t>Maximum [Member] | Courtyard Virginia Beach, VA [Member]</t>
  </si>
  <si>
    <t>Maximum [Member] | Courtyard Kirkland, WA [Member]</t>
  </si>
  <si>
    <t>Maximum [Member] | Residence Inn Seattle, WA [Member]</t>
  </si>
  <si>
    <t>35 years</t>
  </si>
  <si>
    <t>Maximum [Member] | Homewood Suites Tukwila, WA [Member]</t>
  </si>
  <si>
    <t>Maximum [Member] | SpringHill Suites Vancouver, WA [Member]</t>
  </si>
  <si>
    <t>Maximum [Member] | Corporate Office Richmond, VA [Member]</t>
  </si>
  <si>
    <t>The aggregate cost for federal income tax purposes is approximately $3.9 billion at December 31, 2015 (unaudited).</t>
  </si>
  <si>
    <t>As of December 31, 2014, the Company had 19 hotels classified as held for sale and were not included in this schedule, of which 18 of the hotels were sold and the remaining hotel (Columbus, Georgia TownePlace Suites) was reclassified as held and used during 2015.</t>
  </si>
  <si>
    <t>Amount includes a reduction in cost due to recognition of an impairment loss.</t>
  </si>
  <si>
    <t>SEC SCHEDULE III, Real Estate and Accumulated Depreciation Disclosure (Details) - Rollforward of Real Estate Owned and Accumulated Depreciation - USD ($) $ in Thousands</t>
  </si>
  <si>
    <t>Rollforward of Real Estate Owned and Accumulated Depreciation [Abstract]</t>
  </si>
  <si>
    <t>Balance as of January 1</t>
  </si>
  <si>
    <t>Acquisitions</t>
  </si>
  <si>
    <t>Improvements and Development Costs</t>
  </si>
  <si>
    <t>Impairment of Depreciable Assets</t>
  </si>
  <si>
    <t>Balance at December 31</t>
  </si>
  <si>
    <t>Depreciation Expense</t>
  </si>
  <si>
    <t>Accumulated Depreciation on Dispositions</t>
  </si>
</sst>
</file>

<file path=xl/styles.xml><?xml version="1.0" encoding="utf-8"?>
<styleSheet xmlns="http://schemas.openxmlformats.org/spreadsheetml/2006/main">
  <numFmts count="8">
    <numFmt formatCode="_(&quot;$ &quot;#,##0_);_(&quot;$ &quot;(#,##0)" numFmtId="165"/>
    <numFmt formatCode="_(&quot;$ &quot;#,##0.00_);_(&quot;$ &quot;(#,##0.00)" numFmtId="166"/>
    <numFmt formatCode="#,##0.00000_);(#,##0.00000)" numFmtId="167"/>
    <numFmt formatCode="_(&quot;April &quot;#,##0_);_(&quot;April &quot;(#,##0)" numFmtId="168"/>
    <numFmt formatCode="_(&quot;May &quot;#,##0_);_(&quot;May &quot;(#,##0)" numFmtId="169"/>
    <numFmt formatCode="_(&quot;July &quot;#,##0_);_(&quot;July &quot;(#,##0)" numFmtId="170"/>
    <numFmt formatCode="_(&quot;$ &quot;#,##0.0000_);_(&quot;$ &quot;(#,##0.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C7" s="6">
        <v>174348414</v>
      </c>
    </row>
    <row r="8" spans="1:4">
      <c t="s" r="A8" s="4">
        <v>13</v>
      </c>
      <c t="n" r="D8" s="7">
        <v>3120048000</v>
      </c>
    </row>
    <row r="9" spans="1:4">
      <c t="s" r="A9" s="4">
        <v>14</v>
      </c>
      <c t="s" r="B9" s="4">
        <v>15</v>
      </c>
    </row>
    <row r="10" spans="1:4">
      <c t="s" r="A10" s="4">
        <v>16</v>
      </c>
      <c t="n" r="B10" s="6">
        <v>1418121</v>
      </c>
    </row>
    <row r="11" spans="1:4">
      <c t="s" r="A11" s="4">
        <v>17</v>
      </c>
      <c t="s" r="B11" s="4">
        <v>18</v>
      </c>
    </row>
    <row r="12" spans="1:4">
      <c t="s" r="A12" s="4">
        <v>19</v>
      </c>
      <c t="s" r="B12" s="4">
        <v>20</v>
      </c>
    </row>
    <row r="13" spans="1:4">
      <c t="s" r="A13" s="4">
        <v>21</v>
      </c>
      <c t="s" r="B13" s="4">
        <v>22</v>
      </c>
    </row>
    <row r="14" spans="1:4">
      <c t="s" r="A14" s="4">
        <v>23</v>
      </c>
      <c t="s" r="B14" s="4">
        <v>18</v>
      </c>
    </row>
    <row r="15" spans="1:4">
      <c t="s" r="A15" s="4">
        <v>24</v>
      </c>
      <c t="s" r="B15" s="4">
        <v>25</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43</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5</v>
      </c>
      <c t="s" r="B1" s="2">
        <v>1</v>
      </c>
    </row>
    <row r="2" spans="1:2">
      <c t="s" r="B2" s="2">
        <v>2</v>
      </c>
    </row>
    <row r="3" spans="1:2">
      <c t="s" r="A3" s="3">
        <v>175</v>
      </c>
    </row>
    <row r="4" spans="1:2">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3641767</v>
      </c>
      <c t="n" r="C3" s="7">
        <v>3492821</v>
      </c>
    </row>
    <row r="4" spans="1:3">
      <c t="s" r="A4" s="4">
        <v>33</v>
      </c>
      <c t="n" r="B4" s="6">
        <v>0</v>
      </c>
      <c t="n" r="C4" s="6">
        <v>195588</v>
      </c>
    </row>
    <row r="5" spans="1:3">
      <c t="s" r="A5" s="4">
        <v>34</v>
      </c>
      <c t="n" r="B5" s="6">
        <v>22651</v>
      </c>
      <c t="n" r="C5" s="6">
        <v>32526</v>
      </c>
    </row>
    <row r="6" spans="1:3">
      <c t="s" r="A6" s="4">
        <v>35</v>
      </c>
      <c t="n" r="B6" s="6">
        <v>24743</v>
      </c>
      <c t="n" r="C6" s="6">
        <v>22879</v>
      </c>
    </row>
    <row r="7" spans="1:3">
      <c t="s" r="A7" s="4">
        <v>36</v>
      </c>
      <c t="n" r="B7" s="6">
        <v>33614</v>
      </c>
      <c t="n" r="C7" s="6">
        <v>32991</v>
      </c>
    </row>
    <row r="8" spans="1:3">
      <c t="s" r="A8" s="4">
        <v>37</v>
      </c>
      <c t="n" r="B8" s="6">
        <v>3722775</v>
      </c>
      <c t="n" r="C8" s="6">
        <v>3776805</v>
      </c>
    </row>
    <row r="9" spans="1:3">
      <c t="s" r="A9" s="3">
        <v>38</v>
      </c>
    </row>
    <row r="10" spans="1:3">
      <c t="s" r="A10" s="4">
        <v>39</v>
      </c>
      <c t="n" r="B10" s="6">
        <v>536244</v>
      </c>
      <c t="n" r="C10" s="6">
        <v>190783</v>
      </c>
    </row>
    <row r="11" spans="1:3">
      <c t="s" r="A11" s="4">
        <v>40</v>
      </c>
      <c t="n" r="B11" s="6">
        <v>461859</v>
      </c>
      <c t="n" r="C11" s="6">
        <v>515843</v>
      </c>
    </row>
    <row r="12" spans="1:3">
      <c t="s" r="A12" s="4">
        <v>41</v>
      </c>
      <c t="n" r="B12" s="6">
        <v>77614</v>
      </c>
      <c t="n" r="C12" s="6">
        <v>55555</v>
      </c>
    </row>
    <row r="13" spans="1:3">
      <c t="s" r="A13" s="4">
        <v>42</v>
      </c>
      <c t="n" r="B13" s="6">
        <v>1075717</v>
      </c>
      <c t="n" r="C13" s="6">
        <v>762181</v>
      </c>
    </row>
    <row r="14" spans="1:3">
      <c t="s" r="A14" s="3">
        <v>43</v>
      </c>
    </row>
    <row r="15" spans="1:3">
      <c t="s" r="A15" s="4">
        <v>44</v>
      </c>
      <c t="n" r="B15" s="6">
        <v>0</v>
      </c>
      <c t="n" r="C15" s="6">
        <v>0</v>
      </c>
    </row>
    <row r="16" spans="1:3">
      <c t="s" r="A16" s="4">
        <v>45</v>
      </c>
      <c t="n" r="B16" s="6">
        <v>3500584</v>
      </c>
      <c t="n" r="C16" s="6">
        <v>3737328</v>
      </c>
    </row>
    <row r="17" spans="1:3">
      <c t="s" r="A17" s="4">
        <v>46</v>
      </c>
      <c t="n" r="B17" s="6">
        <v>-2057</v>
      </c>
      <c t="n" r="C17" s="6">
        <v>-511</v>
      </c>
    </row>
    <row r="18" spans="1:3">
      <c t="s" r="A18" s="4">
        <v>47</v>
      </c>
      <c t="n" r="B18" s="6">
        <v>-851469</v>
      </c>
      <c t="n" r="C18" s="6">
        <v>-722193</v>
      </c>
    </row>
    <row r="19" spans="1:3">
      <c t="s" r="A19" s="4">
        <v>48</v>
      </c>
      <c t="n" r="B19" s="6">
        <v>2647058</v>
      </c>
      <c t="n" r="C19" s="6">
        <v>3014624</v>
      </c>
    </row>
    <row r="20" spans="1:3">
      <c t="s" r="A20" s="4">
        <v>49</v>
      </c>
      <c t="n" r="B20" s="7">
        <v>3722775</v>
      </c>
      <c t="n" r="C20" s="7">
        <v>37768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0</v>
      </c>
      <c t="s" r="B1" s="2">
        <v>1</v>
      </c>
    </row>
    <row r="2" spans="1:2">
      <c t="s" r="B2" s="2">
        <v>2</v>
      </c>
    </row>
    <row r="3" spans="1:2">
      <c t="s" r="A3" s="3">
        <v>175</v>
      </c>
    </row>
    <row r="4" spans="1:2">
      <c t="s" r="A4" s="4">
        <v>221</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3</v>
      </c>
      <c t="s" r="B1" s="2">
        <v>1</v>
      </c>
    </row>
    <row r="2" spans="1:2">
      <c t="s" r="B2" s="2">
        <v>2</v>
      </c>
    </row>
    <row r="3" spans="1:2">
      <c t="s" r="A3" s="3">
        <v>175</v>
      </c>
    </row>
    <row r="4" spans="1:2">
      <c t="s" r="A4" s="4">
        <v>224</v>
      </c>
      <c t="s" r="B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71</v>
      </c>
    </row>
    <row r="4" spans="1:2">
      <c t="s" r="A4" s="4">
        <v>243</v>
      </c>
      <c t="s" r="B4" s="4">
        <v>244</v>
      </c>
    </row>
    <row r="5" spans="1:2">
      <c t="s" r="A5" s="4">
        <v>245</v>
      </c>
      <c t="s" r="B5" s="4">
        <v>246</v>
      </c>
    </row>
    <row r="6" spans="1:2">
      <c t="s" r="A6" s="4">
        <v>247</v>
      </c>
      <c t="s" r="B6" s="4">
        <v>248</v>
      </c>
    </row>
    <row r="7" spans="1:2">
      <c t="s" r="A7" s="4">
        <v>249</v>
      </c>
      <c t="s" r="B7" s="4">
        <v>250</v>
      </c>
    </row>
    <row r="8" spans="1:2">
      <c t="s" r="A8" s="4">
        <v>251</v>
      </c>
      <c t="s" r="B8" s="4">
        <v>252</v>
      </c>
    </row>
    <row r="9" spans="1:2">
      <c t="s" r="A9" s="4">
        <v>253</v>
      </c>
      <c t="s" r="B9" s="4">
        <v>254</v>
      </c>
    </row>
    <row r="10" spans="1:2">
      <c t="s" r="A10" s="4">
        <v>255</v>
      </c>
      <c t="s" r="B10" s="4">
        <v>256</v>
      </c>
    </row>
    <row r="11" spans="1:2">
      <c t="s" r="A11" s="4">
        <v>257</v>
      </c>
      <c t="s" r="B11" s="4">
        <v>258</v>
      </c>
    </row>
    <row r="12" spans="1:2">
      <c t="s" r="A12" s="4">
        <v>259</v>
      </c>
      <c t="s" r="B12" s="4">
        <v>260</v>
      </c>
    </row>
    <row r="13" spans="1:2">
      <c t="s" r="A13" s="4">
        <v>261</v>
      </c>
      <c t="s" r="B13" s="4">
        <v>262</v>
      </c>
    </row>
    <row r="14" spans="1:2">
      <c t="s" r="A14" s="4">
        <v>263</v>
      </c>
      <c t="s" r="B14" s="4">
        <v>264</v>
      </c>
    </row>
    <row r="15" spans="1:2">
      <c t="s" r="A15" s="4">
        <v>265</v>
      </c>
      <c t="s" r="B15" s="4">
        <v>266</v>
      </c>
    </row>
    <row r="16" spans="1:2">
      <c t="s" r="A16" s="4">
        <v>267</v>
      </c>
      <c t="s" r="B16"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175</v>
      </c>
    </row>
    <row r="4" spans="1:2">
      <c t="s" r="A4" s="4">
        <v>270</v>
      </c>
      <c t="s" r="B4" s="4">
        <v>271</v>
      </c>
    </row>
    <row r="5" spans="1:2">
      <c t="s" r="A5" s="4">
        <v>272</v>
      </c>
      <c t="s" r="B5" s="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74</v>
      </c>
      <c t="s" r="B1" s="2">
        <v>1</v>
      </c>
    </row>
    <row r="2" spans="1:2">
      <c t="s" r="B2" s="2">
        <v>2</v>
      </c>
    </row>
    <row r="3" spans="1:2">
      <c t="s" r="A3" s="3">
        <v>179</v>
      </c>
    </row>
    <row r="4" spans="1:2">
      <c t="s" r="A4" s="4">
        <v>275</v>
      </c>
      <c t="s" r="B4" s="4">
        <v>276</v>
      </c>
    </row>
    <row r="5" spans="1:2">
      <c t="s" r="A5" s="4">
        <v>277</v>
      </c>
      <c t="s" r="B5"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0</v>
      </c>
      <c t="s" r="B1" s="2">
        <v>2</v>
      </c>
      <c t="s" r="C1" s="2">
        <v>30</v>
      </c>
    </row>
    <row r="2" spans="1:3">
      <c t="s" r="A2" s="4">
        <v>51</v>
      </c>
      <c t="n" r="B2" s="7">
        <v>423057</v>
      </c>
      <c t="n" r="C2" s="7">
        <v>296559</v>
      </c>
    </row>
    <row r="3" spans="1:3">
      <c t="s" r="A3" s="4">
        <v>52</v>
      </c>
      <c t="n" r="B3" s="6">
        <v>30000000</v>
      </c>
      <c t="n" r="C3" s="6">
        <v>30000000</v>
      </c>
    </row>
    <row r="4" spans="1:3">
      <c t="s" r="A4" s="4">
        <v>53</v>
      </c>
      <c t="n" r="B4" s="6">
        <v>0</v>
      </c>
      <c t="n" r="C4" s="6">
        <v>0</v>
      </c>
    </row>
    <row r="5" spans="1:3">
      <c t="s" r="A5" s="4">
        <v>54</v>
      </c>
      <c t="n" r="B5" s="6">
        <v>0</v>
      </c>
      <c t="n" r="C5" s="6">
        <v>0</v>
      </c>
    </row>
    <row r="6" spans="1:3">
      <c t="s" r="A6" s="4">
        <v>55</v>
      </c>
      <c t="n" r="B6" s="6">
        <v>800000000</v>
      </c>
      <c t="n" r="C6" s="6">
        <v>800000000</v>
      </c>
    </row>
    <row r="7" spans="1:3">
      <c t="s" r="A7" s="4">
        <v>56</v>
      </c>
      <c t="n" r="B7" s="6">
        <v>174368340</v>
      </c>
      <c t="n" r="C7" s="6">
        <v>186910407</v>
      </c>
    </row>
    <row r="8" spans="1:3">
      <c t="s" r="A8" s="4">
        <v>57</v>
      </c>
      <c t="n" r="B8" s="6">
        <v>174368340</v>
      </c>
      <c t="n" r="C8" s="6">
        <v>1869104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79</v>
      </c>
      <c t="s" r="B1" s="2">
        <v>1</v>
      </c>
    </row>
    <row r="2" spans="1:2">
      <c t="s" r="B2" s="2">
        <v>2</v>
      </c>
    </row>
    <row r="3" spans="1:2">
      <c t="s" r="A3" s="3">
        <v>183</v>
      </c>
    </row>
    <row r="4" spans="1:2">
      <c t="s" r="A4" s="4">
        <v>280</v>
      </c>
      <c t="s" r="B4" s="4">
        <v>281</v>
      </c>
    </row>
    <row r="5" spans="1:2">
      <c t="s" r="A5" s="4">
        <v>282</v>
      </c>
      <c t="s" r="B5"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284</v>
      </c>
      <c t="s" r="B1" s="2">
        <v>1</v>
      </c>
    </row>
    <row r="2" spans="1:2">
      <c t="s" r="B2" s="2">
        <v>2</v>
      </c>
    </row>
    <row r="3" spans="1:2">
      <c t="s" r="A3" s="3">
        <v>191</v>
      </c>
    </row>
    <row r="4" spans="1:2">
      <c t="s" r="A4" s="4">
        <v>285</v>
      </c>
      <c t="s" r="B4" s="4">
        <v>286</v>
      </c>
    </row>
    <row r="5" spans="1:2">
      <c t="s" r="A5" s="4">
        <v>287</v>
      </c>
      <c t="s" r="B5" s="4">
        <v>288</v>
      </c>
    </row>
    <row r="6" spans="1:2">
      <c t="s" r="A6" s="4">
        <v>289</v>
      </c>
      <c t="s" r="B6"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91</v>
      </c>
      <c t="s" r="B1" s="2">
        <v>1</v>
      </c>
    </row>
    <row r="2" spans="1:2">
      <c t="s" r="B2" s="2">
        <v>2</v>
      </c>
    </row>
    <row r="3" spans="1:2">
      <c t="s" r="A3" s="3">
        <v>195</v>
      </c>
    </row>
    <row r="4" spans="1:2">
      <c t="s" r="A4" s="4">
        <v>292</v>
      </c>
      <c t="s" r="B4"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94</v>
      </c>
      <c t="s" r="B1" s="2">
        <v>1</v>
      </c>
    </row>
    <row r="2" spans="1:2">
      <c t="s" r="B2" s="2">
        <v>2</v>
      </c>
    </row>
    <row r="3" spans="1:2">
      <c t="s" r="A3" s="3">
        <v>209</v>
      </c>
    </row>
    <row r="4" spans="1:2">
      <c t="s" r="A4" s="4">
        <v>295</v>
      </c>
      <c t="s" r="B4"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13</v>
      </c>
    </row>
    <row r="4" spans="1:2">
      <c t="s" r="A4" s="4">
        <v>298</v>
      </c>
      <c t="s" r="B4"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0</v>
      </c>
      <c t="s" r="B1" s="2">
        <v>1</v>
      </c>
    </row>
    <row r="2" spans="1:2">
      <c t="s" r="B2" s="2">
        <v>2</v>
      </c>
    </row>
    <row r="3" spans="1:2">
      <c t="s" r="A3" s="3">
        <v>175</v>
      </c>
    </row>
    <row r="4" spans="1:2">
      <c t="s" r="A4" s="4">
        <v>301</v>
      </c>
      <c t="s" r="B4" s="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03</v>
      </c>
      <c t="s" r="B1" s="2">
        <v>1</v>
      </c>
    </row>
    <row r="2" spans="1:2">
      <c t="s" r="B2" s="2">
        <v>2</v>
      </c>
    </row>
    <row r="3" spans="1:2">
      <c t="s" r="A3" s="3">
        <v>231</v>
      </c>
    </row>
    <row r="4" spans="1:2">
      <c t="s" r="A4" s="4">
        <v>304</v>
      </c>
      <c t="s" r="B4" s="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37"/>
    <col customWidth="1" max="7" min="7" width="37"/>
    <col customWidth="1" max="8" min="8" width="14"/>
  </cols>
  <sheetData>
    <row r="1" spans="1:8">
      <c t="s" r="A1" s="1">
        <v>306</v>
      </c>
      <c t="s" r="B1" s="2">
        <v>307</v>
      </c>
      <c t="s" r="E1" s="2">
        <v>1</v>
      </c>
    </row>
    <row r="2" spans="1:8">
      <c t="s" r="B2" s="2">
        <v>130</v>
      </c>
      <c t="s" r="C2" s="2">
        <v>131</v>
      </c>
      <c t="s" r="D2" s="2">
        <v>308</v>
      </c>
      <c t="s" r="E2" s="2">
        <v>309</v>
      </c>
      <c t="s" r="F2" s="2">
        <v>310</v>
      </c>
      <c t="s" r="G2" s="2">
        <v>311</v>
      </c>
      <c t="s" r="H2" s="2">
        <v>312</v>
      </c>
    </row>
    <row r="3" spans="1:8">
      <c t="s" r="A3" s="3">
        <v>313</v>
      </c>
    </row>
    <row r="4" spans="1:8">
      <c t="s" r="A4" s="4">
        <v>314</v>
      </c>
      <c t="n" r="E4" s="6">
        <v>1</v>
      </c>
    </row>
    <row r="5" spans="1:8">
      <c t="s" r="A5" s="4">
        <v>315</v>
      </c>
      <c t="n" r="B5" s="6">
        <v>179</v>
      </c>
      <c t="n" r="E5" s="6">
        <v>179</v>
      </c>
    </row>
    <row r="6" spans="1:8">
      <c t="s" r="A6" s="4">
        <v>316</v>
      </c>
      <c t="n" r="B6" s="6">
        <v>32</v>
      </c>
      <c t="n" r="E6" s="6">
        <v>32</v>
      </c>
    </row>
    <row r="7" spans="1:8">
      <c t="s" r="A7" s="4">
        <v>317</v>
      </c>
      <c t="n" r="B7" s="6">
        <v>22961</v>
      </c>
      <c t="n" r="E7" s="6">
        <v>22961</v>
      </c>
    </row>
    <row r="8" spans="1:8">
      <c t="s" r="A8" s="4">
        <v>318</v>
      </c>
      <c t="n" r="E8" s="9">
        <v>0.5</v>
      </c>
    </row>
    <row r="9" spans="1:8">
      <c t="s" r="A9" s="4">
        <v>319</v>
      </c>
      <c t="s" r="E9" s="4">
        <v>320</v>
      </c>
    </row>
    <row r="10" spans="1:8">
      <c t="s" r="A10" s="4">
        <v>321</v>
      </c>
      <c t="s" r="E10" s="4">
        <v>322</v>
      </c>
    </row>
    <row r="11" spans="1:8">
      <c t="s" r="A11" s="4">
        <v>323</v>
      </c>
      <c t="s" r="E11" s="4">
        <v>324</v>
      </c>
    </row>
    <row r="12" spans="1:8">
      <c t="s" r="A12" s="4">
        <v>325</v>
      </c>
      <c t="n" r="E12" s="7">
        <v>45000</v>
      </c>
      <c t="n" r="F12" s="7">
        <v>10988</v>
      </c>
      <c t="n" r="G12" s="7">
        <v>0</v>
      </c>
    </row>
    <row r="13" spans="1:8">
      <c t="s" r="A13" s="4">
        <v>326</v>
      </c>
      <c t="n" r="E13" s="6">
        <v>0</v>
      </c>
      <c t="n" r="F13" s="6">
        <v>0</v>
      </c>
      <c t="n" r="G13" s="6">
        <v>0</v>
      </c>
    </row>
    <row r="14" spans="1:8">
      <c t="s" r="A14" s="4">
        <v>327</v>
      </c>
      <c t="n" r="E14" s="8">
        <v>1.27</v>
      </c>
      <c t="n" r="F14" s="8">
        <v>1.39</v>
      </c>
      <c t="n" r="G14" s="8">
        <v>1.66</v>
      </c>
    </row>
    <row r="15" spans="1:8">
      <c t="s" r="A15" s="4">
        <v>328</v>
      </c>
    </row>
    <row r="16" spans="1:8">
      <c t="s" r="A16" s="3">
        <v>313</v>
      </c>
    </row>
    <row r="17" spans="1:8">
      <c t="s" r="A17" s="4">
        <v>329</v>
      </c>
      <c t="s" r="E17" s="4">
        <v>324</v>
      </c>
    </row>
    <row r="18" spans="1:8">
      <c t="s" r="A18" s="4">
        <v>330</v>
      </c>
    </row>
    <row r="19" spans="1:8">
      <c t="s" r="A19" s="3">
        <v>313</v>
      </c>
    </row>
    <row r="20" spans="1:8">
      <c t="s" r="A20" s="4">
        <v>329</v>
      </c>
      <c t="s" r="E20" s="4">
        <v>331</v>
      </c>
    </row>
    <row r="21" spans="1:8">
      <c t="s" r="A21" s="4">
        <v>332</v>
      </c>
    </row>
    <row r="22" spans="1:8">
      <c t="s" r="A22" s="3">
        <v>313</v>
      </c>
    </row>
    <row r="23" spans="1:8">
      <c t="s" r="A23" s="4">
        <v>315</v>
      </c>
      <c t="n" r="D23" s="6">
        <v>22</v>
      </c>
    </row>
    <row r="24" spans="1:8">
      <c t="s" r="A24" s="4">
        <v>333</v>
      </c>
    </row>
    <row r="25" spans="1:8">
      <c t="s" r="A25" s="3">
        <v>313</v>
      </c>
    </row>
    <row r="26" spans="1:8">
      <c t="s" r="A26" s="4">
        <v>315</v>
      </c>
      <c t="n" r="C26" s="6">
        <v>3</v>
      </c>
      <c t="n" r="D26" s="6">
        <v>3</v>
      </c>
      <c t="n" r="F26" s="6">
        <v>3</v>
      </c>
    </row>
    <row r="27" spans="1:8">
      <c t="s" r="A27" s="4">
        <v>325</v>
      </c>
      <c t="n" r="C27" s="7">
        <v>2400</v>
      </c>
      <c t="n" r="D27" s="7">
        <v>8600</v>
      </c>
      <c t="n" r="F27" s="7">
        <v>11000</v>
      </c>
    </row>
    <row r="28" spans="1:8">
      <c t="s" r="A28" s="4">
        <v>334</v>
      </c>
    </row>
    <row r="29" spans="1:8">
      <c t="s" r="A29" s="3">
        <v>313</v>
      </c>
    </row>
    <row r="30" spans="1:8">
      <c t="s" r="A30" s="4">
        <v>315</v>
      </c>
      <c t="n" r="C30" s="6">
        <v>19</v>
      </c>
      <c t="n" r="F30" s="6">
        <v>19</v>
      </c>
    </row>
    <row r="31" spans="1:8">
      <c t="s" r="A31" s="4">
        <v>335</v>
      </c>
      <c t="s" r="E31" s="4">
        <v>336</v>
      </c>
    </row>
    <row r="32" spans="1:8">
      <c t="s" r="A32" s="4">
        <v>337</v>
      </c>
    </row>
    <row r="33" spans="1:8">
      <c t="s" r="A33" s="3">
        <v>313</v>
      </c>
    </row>
    <row r="34" spans="1:8">
      <c t="s" r="A34" s="4">
        <v>315</v>
      </c>
      <c t="n" r="H34" s="6">
        <v>18</v>
      </c>
    </row>
    <row r="35" spans="1:8">
      <c t="s" r="A35" s="4">
        <v>338</v>
      </c>
    </row>
    <row r="36" spans="1:8">
      <c t="s" r="A36" s="3">
        <v>313</v>
      </c>
    </row>
    <row r="37" spans="1:8">
      <c t="s" r="A37" s="4">
        <v>315</v>
      </c>
      <c t="n" r="H37" s="6">
        <v>1</v>
      </c>
    </row>
    <row r="38" spans="1:8">
      <c t="s" r="A38" s="4">
        <v>339</v>
      </c>
    </row>
    <row r="39" spans="1:8">
      <c t="s" r="A39" s="3">
        <v>313</v>
      </c>
    </row>
    <row r="40" spans="1:8">
      <c t="s" r="A40" s="4">
        <v>327</v>
      </c>
      <c t="n" r="E40" s="8">
        <v>1.27</v>
      </c>
      <c t="n" r="F40" s="8">
        <v>1.39</v>
      </c>
      <c t="n" r="G40" s="8">
        <v>1.66</v>
      </c>
    </row>
    <row r="41" spans="1:8">
      <c t="s" r="A41" s="4">
        <v>340</v>
      </c>
      <c t="s" r="E41" s="4">
        <v>341</v>
      </c>
      <c t="s" r="F41" s="4">
        <v>342</v>
      </c>
      <c t="s" r="G41" s="4">
        <v>343</v>
      </c>
    </row>
    <row r="42" spans="1:8">
      <c t="s" r="A42" s="4">
        <v>344</v>
      </c>
      <c t="s" r="E42" s="4">
        <v>345</v>
      </c>
      <c t="s" r="F42" s="4">
        <v>346</v>
      </c>
      <c t="s" r="G42" s="4">
        <v>347</v>
      </c>
    </row>
    <row r="43" spans="1:8">
      <c t="s" r="A43" s="4">
        <v>348</v>
      </c>
      <c t="s" r="E43" s="4">
        <v>349</v>
      </c>
    </row>
    <row r="44" spans="1:8">
      <c t="s" r="A44" s="4">
        <v>350</v>
      </c>
      <c t="s" r="E44" s="4">
        <v>351</v>
      </c>
    </row>
    <row r="45" spans="1:8">
      <c t="s" r="A45" s="4">
        <v>352</v>
      </c>
      <c t="n" r="B45" s="7">
        <v>99000</v>
      </c>
      <c t="n" r="C45" s="7">
        <v>102000</v>
      </c>
      <c t="n" r="E45" s="7">
        <v>99000</v>
      </c>
      <c t="n" r="F45" s="7">
        <v>102000</v>
      </c>
      <c t="n" r="G45" s="7">
        <v>23000</v>
      </c>
    </row>
    <row r="46" spans="1:8">
      <c t="s" r="A46" s="4">
        <v>353</v>
      </c>
      <c t="s" r="E46" s="4">
        <v>354</v>
      </c>
    </row>
    <row r="47" spans="1:8">
      <c t="s" r="A47" s="4">
        <v>355</v>
      </c>
      <c t="s" r="E47" s="4">
        <v>356</v>
      </c>
    </row>
    <row r="48" spans="1:8">
      <c t="s" r="A48" s="4">
        <v>357</v>
      </c>
    </row>
    <row r="49" spans="1:8">
      <c t="s" r="A49" s="3">
        <v>313</v>
      </c>
    </row>
    <row r="50" spans="1:8">
      <c t="s" r="A50" s="4">
        <v>352</v>
      </c>
      <c t="n" r="C50" s="7">
        <v>78000</v>
      </c>
      <c t="n" r="F50" s="7">
        <v>78000</v>
      </c>
    </row>
    <row r="51" spans="1:8">
      <c t="s" r="A51" s="4">
        <v>358</v>
      </c>
    </row>
    <row r="52" spans="1:8">
      <c t="s" r="A52" s="3">
        <v>313</v>
      </c>
    </row>
    <row r="53" spans="1:8">
      <c t="s" r="A53" s="4">
        <v>317</v>
      </c>
      <c t="n" r="B53" s="6">
        <v>205</v>
      </c>
      <c t="n" r="E53" s="6">
        <v>205</v>
      </c>
    </row>
    <row r="54" spans="1:8">
      <c t="s" r="A54" s="4">
        <v>359</v>
      </c>
    </row>
    <row r="55" spans="1:8">
      <c t="s" r="A55" s="3">
        <v>313</v>
      </c>
    </row>
    <row r="56" spans="1:8">
      <c t="s" r="A56" s="4">
        <v>315</v>
      </c>
      <c t="n" r="B56" s="6">
        <v>1</v>
      </c>
      <c t="n" r="E56" s="6">
        <v>1</v>
      </c>
    </row>
    <row r="57" spans="1:8">
      <c t="s" r="A57" s="4">
        <v>325</v>
      </c>
      <c t="n" r="B57" s="7">
        <v>45000</v>
      </c>
      <c t="n" r="E57" s="7">
        <v>45000</v>
      </c>
    </row>
    <row r="58" spans="1:8">
      <c t="s" r="A58" s="4">
        <v>360</v>
      </c>
    </row>
    <row r="59" spans="1:8">
      <c t="s" r="A59" s="3">
        <v>313</v>
      </c>
    </row>
    <row r="60" spans="1:8">
      <c t="s" r="A60" s="4">
        <v>329</v>
      </c>
      <c t="s" r="E60" s="4">
        <v>331</v>
      </c>
    </row>
    <row r="61" spans="1:8">
      <c t="s" r="A61" s="4">
        <v>361</v>
      </c>
    </row>
    <row r="62" spans="1:8">
      <c t="s" r="A62" s="3">
        <v>313</v>
      </c>
    </row>
    <row r="63" spans="1:8">
      <c t="s" r="A63" s="4">
        <v>329</v>
      </c>
      <c t="s" r="E63" s="4">
        <v>362</v>
      </c>
    </row>
    <row r="64" spans="1:8">
      <c t="s" r="A64" s="4">
        <v>363</v>
      </c>
    </row>
    <row r="65" spans="1:8">
      <c t="s" r="A65" s="3">
        <v>313</v>
      </c>
    </row>
    <row r="66" spans="1:8">
      <c t="s" r="A66" s="4">
        <v>329</v>
      </c>
      <c t="s" r="E66" s="4">
        <v>364</v>
      </c>
    </row>
    <row r="67" spans="1:8">
      <c t="s" r="A67" s="4">
        <v>365</v>
      </c>
    </row>
    <row r="68" spans="1:8">
      <c t="s" r="A68" s="3">
        <v>313</v>
      </c>
    </row>
    <row r="69" spans="1:8">
      <c t="s" r="A69" s="4">
        <v>329</v>
      </c>
      <c t="s" r="E69" s="4">
        <v>366</v>
      </c>
    </row>
  </sheetData>
  <mergeCells count="3">
    <mergeCell ref="A1:A2"/>
    <mergeCell ref="B1:D1"/>
    <mergeCell ref="E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 customWidth="1" max="12" min="12" width="21"/>
  </cols>
  <sheetData>
    <row r="1" spans="1:12">
      <c t="s" r="A1" s="1">
        <v>367</v>
      </c>
      <c t="s" r="B1" s="2">
        <v>368</v>
      </c>
      <c t="s" r="C1" s="2">
        <v>369</v>
      </c>
      <c t="s" r="D1" s="2">
        <v>370</v>
      </c>
      <c t="s" r="E1" s="2">
        <v>130</v>
      </c>
      <c t="s" r="F1" s="2">
        <v>131</v>
      </c>
      <c t="s" r="G1" s="2">
        <v>132</v>
      </c>
      <c t="s" r="H1" s="2">
        <v>130</v>
      </c>
      <c t="s" r="I1" s="2">
        <v>130</v>
      </c>
      <c t="s" r="J1" s="2">
        <v>371</v>
      </c>
      <c t="s" r="K1" s="2">
        <v>312</v>
      </c>
      <c t="s" r="L1" s="2">
        <v>372</v>
      </c>
    </row>
    <row r="2" spans="1:12">
      <c t="s" r="A2" s="3">
        <v>373</v>
      </c>
    </row>
    <row r="3" spans="1:12">
      <c t="s" r="A3" s="4">
        <v>315</v>
      </c>
      <c t="n" r="E3" s="6">
        <v>179</v>
      </c>
      <c t="n" r="H3" s="6">
        <v>179</v>
      </c>
      <c t="n" r="I3" s="6">
        <v>179</v>
      </c>
    </row>
    <row r="4" spans="1:12">
      <c t="s" r="A4" s="4">
        <v>316</v>
      </c>
      <c t="n" r="E4" s="6">
        <v>32</v>
      </c>
      <c t="n" r="H4" s="6">
        <v>32</v>
      </c>
      <c t="n" r="I4" s="6">
        <v>32</v>
      </c>
    </row>
    <row r="5" spans="1:12">
      <c t="s" r="A5" s="4">
        <v>317</v>
      </c>
      <c t="n" r="E5" s="6">
        <v>22961</v>
      </c>
      <c t="n" r="H5" s="6">
        <v>22961</v>
      </c>
      <c t="n" r="I5" s="6">
        <v>22961</v>
      </c>
    </row>
    <row r="6" spans="1:12">
      <c t="s" r="A6" s="4">
        <v>374</v>
      </c>
      <c t="n" r="E6" s="7">
        <v>0</v>
      </c>
      <c t="n" r="F6" s="7">
        <v>1814613</v>
      </c>
      <c t="n" r="G6" s="7">
        <v>0</v>
      </c>
    </row>
    <row r="7" spans="1:12">
      <c t="s" r="A7" s="4">
        <v>375</v>
      </c>
      <c t="n" r="E7" s="6">
        <v>0</v>
      </c>
      <c t="n" r="F7" s="6">
        <v>117133</v>
      </c>
      <c t="n" r="G7" s="6">
        <v>0</v>
      </c>
    </row>
    <row r="8" spans="1:12">
      <c t="s" r="A8" s="4">
        <v>376</v>
      </c>
      <c t="n" r="E8" s="6">
        <v>-237567</v>
      </c>
      <c t="n" r="F8" s="6">
        <v>-2349</v>
      </c>
      <c t="n" r="G8" s="6">
        <v>-19992</v>
      </c>
    </row>
    <row r="9" spans="1:12">
      <c t="s" r="A9" s="4">
        <v>377</v>
      </c>
      <c t="n" r="E9" s="6">
        <v>7181</v>
      </c>
      <c t="n" r="F9" s="6">
        <v>5142</v>
      </c>
      <c t="n" r="G9" s="6">
        <v>3179</v>
      </c>
    </row>
    <row r="10" spans="1:12">
      <c t="s" r="A10" s="4">
        <v>378</v>
      </c>
      <c t="n" r="E10" s="6">
        <v>22399</v>
      </c>
      <c t="n" r="F10" s="6">
        <v>0</v>
      </c>
      <c t="n" r="G10" s="6">
        <v>0</v>
      </c>
    </row>
    <row r="11" spans="1:12">
      <c t="s" r="A11" s="4">
        <v>379</v>
      </c>
      <c t="n" r="E11" s="6">
        <v>898314</v>
      </c>
      <c t="n" r="F11" s="6">
        <v>803896</v>
      </c>
      <c t="n" r="G11" s="6">
        <v>387991</v>
      </c>
    </row>
    <row r="12" spans="1:12">
      <c t="s" r="A12" s="4">
        <v>380</v>
      </c>
      <c t="n" r="E12" s="6">
        <v>136032</v>
      </c>
      <c t="n" r="F12" s="6">
        <v>32325</v>
      </c>
      <c t="n" r="G12" s="6">
        <v>82744</v>
      </c>
    </row>
    <row r="13" spans="1:12">
      <c t="s" r="A13" s="4">
        <v>381</v>
      </c>
    </row>
    <row r="14" spans="1:12">
      <c t="s" r="A14" s="3">
        <v>373</v>
      </c>
    </row>
    <row r="15" spans="1:12">
      <c t="s" r="A15" s="4">
        <v>315</v>
      </c>
      <c t="n" r="B15" s="6">
        <v>99</v>
      </c>
    </row>
    <row r="16" spans="1:12">
      <c t="s" r="A16" s="4">
        <v>316</v>
      </c>
      <c t="n" r="B16" s="6">
        <v>27</v>
      </c>
    </row>
    <row r="17" spans="1:12">
      <c t="s" r="A17" s="4">
        <v>317</v>
      </c>
      <c t="n" r="B17" s="6">
        <v>12121</v>
      </c>
    </row>
    <row r="18" spans="1:12">
      <c t="s" r="A18" s="4">
        <v>382</v>
      </c>
    </row>
    <row r="19" spans="1:12">
      <c t="s" r="A19" s="3">
        <v>373</v>
      </c>
    </row>
    <row r="20" spans="1:12">
      <c t="s" r="A20" s="4">
        <v>383</v>
      </c>
      <c t="n" r="B20" s="7">
        <v>129490</v>
      </c>
    </row>
    <row r="21" spans="1:12">
      <c t="s" r="A21" s="4">
        <v>379</v>
      </c>
      <c t="n" r="F21" s="6">
        <v>385600</v>
      </c>
    </row>
    <row r="22" spans="1:12">
      <c t="s" r="A22" s="4">
        <v>380</v>
      </c>
      <c t="n" r="F22" s="6">
        <v>77200</v>
      </c>
    </row>
    <row r="23" spans="1:12">
      <c t="s" r="A23" s="4">
        <v>384</v>
      </c>
    </row>
    <row r="24" spans="1:12">
      <c t="s" r="A24" s="3">
        <v>373</v>
      </c>
    </row>
    <row r="25" spans="1:12">
      <c t="s" r="A25" s="4">
        <v>385</v>
      </c>
      <c t="n" r="B25" s="6">
        <v>90000000</v>
      </c>
    </row>
    <row r="26" spans="1:12">
      <c t="s" r="A26" s="4">
        <v>374</v>
      </c>
      <c t="n" r="B26" s="7">
        <v>1800000</v>
      </c>
    </row>
    <row r="27" spans="1:12">
      <c t="s" r="A27" s="4">
        <v>386</v>
      </c>
      <c t="n" r="B27" s="8">
        <v>20.2</v>
      </c>
    </row>
    <row r="28" spans="1:12">
      <c t="s" r="A28" s="4">
        <v>387</v>
      </c>
    </row>
    <row r="29" spans="1:12">
      <c t="s" r="A29" s="3">
        <v>373</v>
      </c>
    </row>
    <row r="30" spans="1:12">
      <c t="s" r="A30" s="4">
        <v>375</v>
      </c>
      <c t="n" r="B30" s="7">
        <v>117100</v>
      </c>
      <c t="n" r="F30" s="6">
        <v>117100</v>
      </c>
    </row>
    <row r="31" spans="1:12">
      <c t="s" r="A31" s="4">
        <v>377</v>
      </c>
      <c t="n" r="E31" s="6">
        <v>100</v>
      </c>
      <c t="n" r="F31" s="6">
        <v>3300</v>
      </c>
    </row>
    <row r="32" spans="1:12">
      <c t="s" r="A32" s="4">
        <v>388</v>
      </c>
    </row>
    <row r="33" spans="1:12">
      <c t="s" r="A33" s="3">
        <v>373</v>
      </c>
    </row>
    <row r="34" spans="1:12">
      <c t="s" r="A34" s="4">
        <v>389</v>
      </c>
      <c t="n" r="L34" s="7">
        <v>345000</v>
      </c>
    </row>
    <row r="35" spans="1:12">
      <c t="s" r="A35" s="4">
        <v>390</v>
      </c>
    </row>
    <row r="36" spans="1:12">
      <c t="s" r="A36" s="3">
        <v>373</v>
      </c>
    </row>
    <row r="37" spans="1:12">
      <c t="s" r="A37" s="4">
        <v>376</v>
      </c>
      <c t="n" r="C37" s="7">
        <v>2300</v>
      </c>
    </row>
    <row r="38" spans="1:12">
      <c t="s" r="A38" s="4">
        <v>391</v>
      </c>
      <c t="n" r="C38" s="6">
        <v>100000</v>
      </c>
    </row>
    <row r="39" spans="1:12">
      <c t="s" r="A39" s="4">
        <v>392</v>
      </c>
    </row>
    <row r="40" spans="1:12">
      <c t="s" r="A40" s="3">
        <v>373</v>
      </c>
    </row>
    <row r="41" spans="1:12">
      <c t="s" r="A41" s="4">
        <v>393</v>
      </c>
      <c t="n" r="B41" s="6">
        <v>12</v>
      </c>
    </row>
    <row r="42" spans="1:12">
      <c t="s" r="A42" s="4">
        <v>394</v>
      </c>
      <c t="s" r="B42" s="4">
        <v>395</v>
      </c>
    </row>
    <row r="43" spans="1:12">
      <c t="s" r="A43" s="4">
        <v>396</v>
      </c>
    </row>
    <row r="44" spans="1:12">
      <c t="s" r="A44" s="3">
        <v>373</v>
      </c>
    </row>
    <row r="45" spans="1:12">
      <c t="s" r="A45" s="4">
        <v>377</v>
      </c>
      <c t="n" r="E45" s="6">
        <v>100</v>
      </c>
      <c t="n" r="F45" s="6">
        <v>3300</v>
      </c>
      <c t="n" r="G45" s="6">
        <v>3100</v>
      </c>
      <c t="n" r="I45" s="7">
        <v>6600</v>
      </c>
    </row>
    <row r="46" spans="1:12">
      <c t="s" r="A46" s="4">
        <v>397</v>
      </c>
    </row>
    <row r="47" spans="1:12">
      <c t="s" r="A47" s="3">
        <v>373</v>
      </c>
    </row>
    <row r="48" spans="1:12">
      <c t="s" r="A48" s="4">
        <v>377</v>
      </c>
      <c t="n" r="H48" s="7">
        <v>500</v>
      </c>
    </row>
    <row r="49" spans="1:12">
      <c t="s" r="A49" s="4">
        <v>398</v>
      </c>
    </row>
    <row r="50" spans="1:12">
      <c t="s" r="A50" s="3">
        <v>373</v>
      </c>
    </row>
    <row r="51" spans="1:12">
      <c t="s" r="A51" s="4">
        <v>399</v>
      </c>
      <c t="n" r="E51" s="7">
        <v>1200</v>
      </c>
      <c t="n" r="F51" s="6">
        <v>300</v>
      </c>
      <c t="n" r="H51" s="7">
        <v>1500</v>
      </c>
    </row>
    <row r="52" spans="1:12">
      <c t="s" r="A52" s="4">
        <v>400</v>
      </c>
    </row>
    <row r="53" spans="1:12">
      <c t="s" r="A53" s="3">
        <v>373</v>
      </c>
    </row>
    <row r="54" spans="1:12">
      <c t="s" r="A54" s="4">
        <v>386</v>
      </c>
      <c t="n" r="B54" s="8">
        <v>20.2</v>
      </c>
    </row>
    <row r="55" spans="1:12">
      <c t="s" r="A55" s="4">
        <v>401</v>
      </c>
      <c t="n" r="B55" s="10">
        <v>12.08552</v>
      </c>
    </row>
    <row r="56" spans="1:12">
      <c t="s" r="A56" s="4">
        <v>402</v>
      </c>
      <c t="n" r="B56" s="6">
        <v>5800000</v>
      </c>
    </row>
    <row r="57" spans="1:12">
      <c t="s" r="A57" s="4">
        <v>375</v>
      </c>
      <c t="n" r="B57" s="7">
        <v>117100</v>
      </c>
      <c t="n" r="D57" s="7">
        <v>117100</v>
      </c>
    </row>
    <row r="58" spans="1:12">
      <c t="s" r="A58" s="4">
        <v>403</v>
      </c>
    </row>
    <row r="59" spans="1:12">
      <c t="s" r="A59" s="3">
        <v>373</v>
      </c>
    </row>
    <row r="60" spans="1:12">
      <c t="s" r="A60" s="4">
        <v>315</v>
      </c>
      <c t="n" r="E60" s="6">
        <v>19</v>
      </c>
      <c t="n" r="H60" s="6">
        <v>19</v>
      </c>
      <c t="n" r="I60" s="6">
        <v>19</v>
      </c>
      <c t="n" r="K60" s="6">
        <v>18</v>
      </c>
    </row>
    <row r="61" spans="1:12">
      <c t="s" r="A61" s="4">
        <v>317</v>
      </c>
      <c t="n" r="E61" s="6">
        <v>1883</v>
      </c>
      <c t="n" r="H61" s="6">
        <v>1883</v>
      </c>
      <c t="n" r="I61" s="6">
        <v>1883</v>
      </c>
    </row>
    <row r="62" spans="1:12">
      <c t="s" r="A62" s="4">
        <v>380</v>
      </c>
      <c t="n" r="E62" s="7">
        <v>2000</v>
      </c>
      <c t="n" r="F62" s="7">
        <v>6600</v>
      </c>
      <c t="n" r="G62" s="7">
        <v>4200</v>
      </c>
    </row>
    <row r="63" spans="1:12">
      <c t="s" r="A63" s="4">
        <v>404</v>
      </c>
    </row>
    <row r="64" spans="1:12">
      <c t="s" r="A64" s="3">
        <v>373</v>
      </c>
    </row>
    <row r="65" spans="1:12">
      <c t="s" r="A65" s="4">
        <v>315</v>
      </c>
      <c t="n" r="E65" s="6">
        <v>13</v>
      </c>
      <c t="n" r="H65" s="6">
        <v>13</v>
      </c>
      <c t="n" r="I65" s="6">
        <v>13</v>
      </c>
      <c t="n" r="J65" s="6">
        <v>1</v>
      </c>
      <c t="n" r="K65" s="6">
        <v>12</v>
      </c>
    </row>
    <row r="66" spans="1:12">
      <c t="s" r="A66" s="4">
        <v>405</v>
      </c>
    </row>
    <row r="67" spans="1:12">
      <c t="s" r="A67" s="3">
        <v>373</v>
      </c>
    </row>
    <row r="68" spans="1:12">
      <c t="s" r="A68" s="4">
        <v>378</v>
      </c>
      <c t="n" r="B68" s="7">
        <v>385100</v>
      </c>
    </row>
    <row r="69" spans="1:12">
      <c t="s" r="A69" s="4">
        <v>406</v>
      </c>
      <c t="n" r="B69" s="6">
        <v>34</v>
      </c>
    </row>
    <row r="70" spans="1:12">
      <c t="s" r="A70" s="4">
        <v>407</v>
      </c>
    </row>
    <row r="71" spans="1:12">
      <c t="s" r="A71" s="3">
        <v>373</v>
      </c>
    </row>
    <row r="72" spans="1:12">
      <c t="s" r="A72" s="4">
        <v>383</v>
      </c>
      <c t="n" r="B72" s="7">
        <v>129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408</v>
      </c>
      <c t="s" r="B1" s="2">
        <v>409</v>
      </c>
    </row>
    <row r="2" spans="1:2">
      <c t="s" r="A2" s="3">
        <v>410</v>
      </c>
    </row>
    <row r="3" spans="1:2">
      <c t="s" r="A3" s="4">
        <v>411</v>
      </c>
      <c t="n" r="B3" s="7">
        <v>395250</v>
      </c>
    </row>
    <row r="4" spans="1:2">
      <c t="s" r="A4" s="4">
        <v>412</v>
      </c>
      <c t="n" r="B4" s="6">
        <v>1776208</v>
      </c>
    </row>
    <row r="5" spans="1:2">
      <c t="s" r="A5" s="4">
        <v>413</v>
      </c>
      <c t="n" r="B5" s="6">
        <v>112013</v>
      </c>
    </row>
    <row r="6" spans="1:2">
      <c t="s" r="A6" s="4">
        <v>70</v>
      </c>
      <c t="n" r="B6" s="6">
        <v>3296</v>
      </c>
    </row>
    <row r="7" spans="1:2">
      <c t="s" r="A7" s="4">
        <v>414</v>
      </c>
      <c t="n" r="B7" s="6">
        <v>2286767</v>
      </c>
    </row>
    <row r="8" spans="1:2">
      <c t="s" r="A8" s="4">
        <v>415</v>
      </c>
      <c t="n" r="B8" s="6">
        <v>75951</v>
      </c>
    </row>
    <row r="9" spans="1:2">
      <c t="s" r="A9" s="4">
        <v>416</v>
      </c>
      <c t="n" r="B9" s="6">
        <v>2362718</v>
      </c>
    </row>
    <row r="10" spans="1:2">
      <c t="s" r="A10" s="3">
        <v>417</v>
      </c>
    </row>
    <row r="11" spans="1:2">
      <c t="s" r="A11" s="4">
        <v>418</v>
      </c>
      <c t="n" r="B11" s="6">
        <v>129490</v>
      </c>
    </row>
    <row r="12" spans="1:2">
      <c t="s" r="A12" s="4">
        <v>40</v>
      </c>
      <c t="n" r="B12" s="6">
        <v>393209</v>
      </c>
    </row>
    <row r="13" spans="1:2">
      <c t="s" r="A13" s="4">
        <v>41</v>
      </c>
      <c t="n" r="B13" s="6">
        <v>25406</v>
      </c>
    </row>
    <row r="14" spans="1:2">
      <c t="s" r="A14" s="4">
        <v>419</v>
      </c>
      <c t="n" r="B14" s="6">
        <v>548105</v>
      </c>
    </row>
    <row r="15" spans="1:2">
      <c t="s" r="A15" s="4">
        <v>420</v>
      </c>
      <c t="n" r="B15" s="7">
        <v>18146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v>
      </c>
      <c t="s" r="B1" s="2">
        <v>1</v>
      </c>
    </row>
    <row r="2" spans="1:4">
      <c t="s" r="B2" s="2">
        <v>2</v>
      </c>
      <c t="s" r="C2" s="2">
        <v>30</v>
      </c>
      <c t="s" r="D2" s="2">
        <v>59</v>
      </c>
    </row>
    <row r="3" spans="1:4">
      <c t="s" r="A3" s="3">
        <v>60</v>
      </c>
    </row>
    <row r="4" spans="1:4">
      <c t="s" r="A4" s="4">
        <v>61</v>
      </c>
      <c t="n" r="B4" s="7">
        <v>821733</v>
      </c>
      <c t="n" r="C4" s="7">
        <v>735882</v>
      </c>
      <c t="n" r="D4" s="7">
        <v>353338</v>
      </c>
    </row>
    <row r="5" spans="1:4">
      <c t="s" r="A5" s="4">
        <v>62</v>
      </c>
      <c t="n" r="B5" s="6">
        <v>76581</v>
      </c>
      <c t="n" r="C5" s="6">
        <v>68014</v>
      </c>
      <c t="n" r="D5" s="6">
        <v>34653</v>
      </c>
    </row>
    <row r="6" spans="1:4">
      <c t="s" r="A6" s="4">
        <v>63</v>
      </c>
      <c t="n" r="B6" s="6">
        <v>898314</v>
      </c>
      <c t="n" r="C6" s="6">
        <v>803896</v>
      </c>
      <c t="n" r="D6" s="6">
        <v>387991</v>
      </c>
    </row>
    <row r="7" spans="1:4">
      <c t="s" r="A7" s="3">
        <v>64</v>
      </c>
    </row>
    <row r="8" spans="1:4">
      <c t="s" r="A8" s="4">
        <v>65</v>
      </c>
      <c t="n" r="B8" s="6">
        <v>227915</v>
      </c>
      <c t="n" r="C8" s="6">
        <v>206829</v>
      </c>
      <c t="n" r="D8" s="6">
        <v>100113</v>
      </c>
    </row>
    <row r="9" spans="1:4">
      <c t="s" r="A9" s="4">
        <v>66</v>
      </c>
      <c t="n" r="B9" s="6">
        <v>69526</v>
      </c>
      <c t="n" r="C9" s="6">
        <v>59917</v>
      </c>
      <c t="n" r="D9" s="6">
        <v>28572</v>
      </c>
    </row>
    <row r="10" spans="1:4">
      <c t="s" r="A10" s="4">
        <v>67</v>
      </c>
      <c t="n" r="B10" s="6">
        <v>71009</v>
      </c>
      <c t="n" r="C10" s="6">
        <v>64555</v>
      </c>
      <c t="n" r="D10" s="6">
        <v>32855</v>
      </c>
    </row>
    <row r="11" spans="1:4">
      <c t="s" r="A11" s="4">
        <v>68</v>
      </c>
      <c t="n" r="B11" s="6">
        <v>32668</v>
      </c>
      <c t="n" r="C11" s="6">
        <v>30816</v>
      </c>
      <c t="n" r="D11" s="6">
        <v>14641</v>
      </c>
    </row>
    <row r="12" spans="1:4">
      <c t="s" r="A12" s="4">
        <v>69</v>
      </c>
      <c t="n" r="B12" s="6">
        <v>36886</v>
      </c>
      <c t="n" r="C12" s="6">
        <v>32938</v>
      </c>
      <c t="n" r="D12" s="6">
        <v>14794</v>
      </c>
    </row>
    <row r="13" spans="1:4">
      <c t="s" r="A13" s="4">
        <v>70</v>
      </c>
      <c t="n" r="B13" s="6">
        <v>38003</v>
      </c>
      <c t="n" r="C13" s="6">
        <v>33463</v>
      </c>
      <c t="n" r="D13" s="6">
        <v>16013</v>
      </c>
    </row>
    <row r="14" spans="1:4">
      <c t="s" r="A14" s="4">
        <v>71</v>
      </c>
      <c t="n" r="B14" s="6">
        <v>31074</v>
      </c>
      <c t="n" r="C14" s="6">
        <v>27377</v>
      </c>
      <c t="n" r="D14" s="6">
        <v>13226</v>
      </c>
    </row>
    <row r="15" spans="1:4">
      <c t="s" r="A15" s="4">
        <v>72</v>
      </c>
      <c t="n" r="B15" s="6">
        <v>46023</v>
      </c>
      <c t="n" r="C15" s="6">
        <v>40046</v>
      </c>
      <c t="n" r="D15" s="6">
        <v>20556</v>
      </c>
    </row>
    <row r="16" spans="1:4">
      <c t="s" r="A16" s="4">
        <v>73</v>
      </c>
      <c t="n" r="B16" s="6">
        <v>9996</v>
      </c>
      <c t="n" r="C16" s="6">
        <v>8341</v>
      </c>
      <c t="n" r="D16" s="6">
        <v>302</v>
      </c>
    </row>
    <row r="17" spans="1:4">
      <c t="s" r="A17" s="4">
        <v>74</v>
      </c>
      <c t="n" r="B17" s="6">
        <v>19552</v>
      </c>
      <c t="n" r="C17" s="6">
        <v>20914</v>
      </c>
      <c t="n" r="D17" s="6">
        <v>6169</v>
      </c>
    </row>
    <row r="18" spans="1:4">
      <c t="s" r="A18" s="4">
        <v>75</v>
      </c>
      <c t="n" r="B18" s="6">
        <v>7181</v>
      </c>
      <c t="n" r="C18" s="6">
        <v>5142</v>
      </c>
      <c t="n" r="D18" s="6">
        <v>3179</v>
      </c>
    </row>
    <row r="19" spans="1:4">
      <c t="s" r="A19" s="4">
        <v>76</v>
      </c>
      <c t="n" r="B19" s="6">
        <v>0</v>
      </c>
      <c t="n" r="C19" s="6">
        <v>117133</v>
      </c>
      <c t="n" r="D19" s="6">
        <v>0</v>
      </c>
    </row>
    <row r="20" spans="1:4">
      <c t="s" r="A20" s="4">
        <v>77</v>
      </c>
      <c t="n" r="B20" s="6">
        <v>45000</v>
      </c>
      <c t="n" r="C20" s="6">
        <v>10988</v>
      </c>
      <c t="n" r="D20" s="6">
        <v>0</v>
      </c>
    </row>
    <row r="21" spans="1:4">
      <c t="s" r="A21" s="4">
        <v>78</v>
      </c>
      <c t="n" r="B21" s="6">
        <v>127449</v>
      </c>
      <c t="n" r="C21" s="6">
        <v>113112</v>
      </c>
      <c t="n" r="D21" s="6">
        <v>54827</v>
      </c>
    </row>
    <row r="22" spans="1:4">
      <c t="s" r="A22" s="4">
        <v>79</v>
      </c>
      <c t="n" r="B22" s="6">
        <v>762282</v>
      </c>
      <c t="n" r="C22" s="6">
        <v>771571</v>
      </c>
      <c t="n" r="D22" s="6">
        <v>305247</v>
      </c>
    </row>
    <row r="23" spans="1:4">
      <c t="s" r="A23" s="4">
        <v>80</v>
      </c>
      <c t="n" r="B23" s="6">
        <v>136032</v>
      </c>
      <c t="n" r="C23" s="6">
        <v>32325</v>
      </c>
      <c t="n" r="D23" s="6">
        <v>82744</v>
      </c>
    </row>
    <row r="24" spans="1:4">
      <c t="s" r="A24" s="4">
        <v>81</v>
      </c>
      <c t="n" r="B24" s="6">
        <v>-33132</v>
      </c>
      <c t="n" r="C24" s="6">
        <v>-23523</v>
      </c>
      <c t="n" r="D24" s="6">
        <v>-8446</v>
      </c>
    </row>
    <row r="25" spans="1:4">
      <c t="s" r="A25" s="4">
        <v>82</v>
      </c>
      <c t="n" r="B25" s="6">
        <v>0</v>
      </c>
      <c t="n" r="C25" s="6">
        <v>0</v>
      </c>
      <c t="n" r="D25" s="6">
        <v>9040</v>
      </c>
    </row>
    <row r="26" spans="1:4">
      <c t="s" r="A26" s="4">
        <v>83</v>
      </c>
      <c t="n" r="B26" s="6">
        <v>15286</v>
      </c>
      <c t="n" r="C26" s="6">
        <v>0</v>
      </c>
      <c t="n" r="D26" s="6">
        <v>0</v>
      </c>
    </row>
    <row r="27" spans="1:4">
      <c t="s" r="A27" s="4">
        <v>84</v>
      </c>
      <c t="n" r="B27" s="6">
        <v>118186</v>
      </c>
      <c t="n" r="C27" s="6">
        <v>8802</v>
      </c>
      <c t="n" r="D27" s="6">
        <v>83338</v>
      </c>
    </row>
    <row r="28" spans="1:4">
      <c t="s" r="A28" s="4">
        <v>85</v>
      </c>
      <c t="n" r="B28" s="6">
        <v>-898</v>
      </c>
      <c t="n" r="C28" s="6">
        <v>-1969</v>
      </c>
      <c t="n" r="D28" s="6">
        <v>-1422</v>
      </c>
    </row>
    <row r="29" spans="1:4">
      <c t="s" r="A29" s="4">
        <v>86</v>
      </c>
      <c t="n" r="B29" s="6">
        <v>117288</v>
      </c>
      <c t="n" r="C29" s="6">
        <v>6833</v>
      </c>
      <c t="n" r="D29" s="6">
        <v>81916</v>
      </c>
    </row>
    <row r="30" spans="1:4">
      <c t="s" r="A30" s="4">
        <v>87</v>
      </c>
      <c t="n" r="B30" s="6">
        <v>0</v>
      </c>
      <c t="n" r="C30" s="6">
        <v>0</v>
      </c>
      <c t="n" r="D30" s="6">
        <v>33306</v>
      </c>
    </row>
    <row r="31" spans="1:4">
      <c t="s" r="A31" s="4">
        <v>88</v>
      </c>
      <c t="n" r="B31" s="6">
        <v>117288</v>
      </c>
      <c t="n" r="C31" s="6">
        <v>6833</v>
      </c>
      <c t="n" r="D31" s="6">
        <v>115222</v>
      </c>
    </row>
    <row r="32" spans="1:4">
      <c t="s" r="A32" s="3">
        <v>89</v>
      </c>
    </row>
    <row r="33" spans="1:4">
      <c t="s" r="A33" s="4">
        <v>90</v>
      </c>
      <c t="n" r="B33" s="6">
        <v>-2331</v>
      </c>
      <c t="n" r="C33" s="6">
        <v>-511</v>
      </c>
      <c t="n" r="D33" s="6">
        <v>0</v>
      </c>
    </row>
    <row r="34" spans="1:4">
      <c t="s" r="A34" s="4">
        <v>91</v>
      </c>
      <c t="n" r="B34" s="6">
        <v>785</v>
      </c>
      <c t="n" r="C34" s="6">
        <v>0</v>
      </c>
      <c t="n" r="D34" s="6">
        <v>0</v>
      </c>
    </row>
    <row r="35" spans="1:4">
      <c t="s" r="A35" s="4">
        <v>92</v>
      </c>
      <c t="n" r="B35" s="7">
        <v>115742</v>
      </c>
      <c t="n" r="C35" s="7">
        <v>6322</v>
      </c>
      <c t="n" r="D35" s="7">
        <v>115222</v>
      </c>
    </row>
    <row r="36" spans="1:4">
      <c t="s" r="A36" s="3">
        <v>93</v>
      </c>
    </row>
    <row r="37" spans="1:4">
      <c t="s" r="A37" s="4">
        <v>94</v>
      </c>
      <c t="n" r="B37" s="8">
        <v>0.65</v>
      </c>
      <c t="n" r="C37" s="8">
        <v>0.04</v>
      </c>
      <c t="n" r="D37" s="8">
        <v>0.9</v>
      </c>
    </row>
    <row r="38" spans="1:4">
      <c t="s" r="A38" s="4">
        <v>95</v>
      </c>
      <c t="n" r="B38" s="6">
        <v>0</v>
      </c>
      <c t="n" r="C38" s="6">
        <v>0</v>
      </c>
      <c t="n" r="D38" s="9">
        <v>0.36</v>
      </c>
    </row>
    <row r="39" spans="1:4">
      <c t="s" r="A39" s="4">
        <v>96</v>
      </c>
      <c t="n" r="B39" s="8">
        <v>0.65</v>
      </c>
      <c t="n" r="C39" s="8">
        <v>0.04</v>
      </c>
      <c t="n" r="D39" s="8">
        <v>1.26</v>
      </c>
    </row>
    <row r="40" spans="1:4">
      <c t="s" r="A40" s="4">
        <v>97</v>
      </c>
      <c t="n" r="B40" s="6">
        <v>180261</v>
      </c>
      <c t="n" r="C40" s="6">
        <v>171489</v>
      </c>
      <c t="n" r="D40" s="6">
        <v>913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1</v>
      </c>
      <c t="s" r="B1" s="2">
        <v>1</v>
      </c>
    </row>
    <row r="2" spans="1:3">
      <c t="s" r="B2" s="2">
        <v>2</v>
      </c>
      <c t="s" r="C2" s="2">
        <v>30</v>
      </c>
    </row>
    <row r="3" spans="1:3">
      <c t="s" r="A3" s="3">
        <v>422</v>
      </c>
    </row>
    <row r="4" spans="1:3">
      <c t="s" r="A4" s="4">
        <v>63</v>
      </c>
      <c t="n" r="B4" s="7">
        <v>898314</v>
      </c>
      <c t="n" r="C4" s="7">
        <v>864744</v>
      </c>
    </row>
    <row r="5" spans="1:3">
      <c t="s" r="A5" s="4">
        <v>88</v>
      </c>
      <c t="n" r="B5" s="7">
        <v>117424</v>
      </c>
      <c t="n" r="C5" s="7">
        <v>128588</v>
      </c>
    </row>
    <row r="6" spans="1:3">
      <c t="s" r="A6" s="4">
        <v>423</v>
      </c>
      <c t="n" r="B6" s="8">
        <v>0.65</v>
      </c>
      <c t="n" r="C6" s="8">
        <v>0.6899999999999999</v>
      </c>
    </row>
    <row r="7" spans="1:3">
      <c t="s" r="A7" s="4">
        <v>97</v>
      </c>
      <c t="n" r="B7" s="6">
        <v>180261</v>
      </c>
      <c t="n" r="C7" s="6">
        <v>1869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 customWidth="1" max="12" min="12" width="21"/>
  </cols>
  <sheetData>
    <row r="1" spans="1:12">
      <c t="s" r="A1" s="1">
        <v>424</v>
      </c>
      <c t="s" r="B1" s="2">
        <v>425</v>
      </c>
      <c t="s" r="C1" s="2">
        <v>426</v>
      </c>
      <c t="s" r="D1" s="2">
        <v>130</v>
      </c>
      <c t="s" r="E1" s="2">
        <v>131</v>
      </c>
      <c t="s" r="F1" s="2">
        <v>308</v>
      </c>
      <c t="s" r="G1" s="2">
        <v>130</v>
      </c>
      <c t="s" r="H1" s="2">
        <v>131</v>
      </c>
      <c t="s" r="I1" s="2">
        <v>132</v>
      </c>
      <c t="s" r="J1" s="2">
        <v>371</v>
      </c>
      <c t="s" r="K1" s="2">
        <v>312</v>
      </c>
      <c t="s" r="L1" s="2">
        <v>409</v>
      </c>
    </row>
    <row r="2" spans="1:12">
      <c t="s" r="A2" s="3">
        <v>427</v>
      </c>
    </row>
    <row r="3" spans="1:12">
      <c t="s" r="A3" s="4">
        <v>315</v>
      </c>
      <c t="n" r="D3" s="6">
        <v>179</v>
      </c>
      <c t="n" r="G3" s="6">
        <v>179</v>
      </c>
    </row>
    <row r="4" spans="1:12">
      <c t="s" r="A4" s="4">
        <v>317</v>
      </c>
      <c t="n" r="D4" s="6">
        <v>22961</v>
      </c>
      <c t="n" r="G4" s="6">
        <v>22961</v>
      </c>
    </row>
    <row r="5" spans="1:12">
      <c t="s" r="A5" s="4">
        <v>316</v>
      </c>
      <c t="n" r="D5" s="6">
        <v>32</v>
      </c>
      <c t="n" r="G5" s="6">
        <v>32</v>
      </c>
    </row>
    <row r="6" spans="1:12">
      <c t="s" r="A6" s="4">
        <v>428</v>
      </c>
      <c t="n" r="G6" s="7">
        <v>22399000</v>
      </c>
      <c t="n" r="H6" s="7">
        <v>0</v>
      </c>
      <c t="n" r="I6" s="7">
        <v>0</v>
      </c>
    </row>
    <row r="7" spans="1:12">
      <c t="s" r="A7" s="4">
        <v>429</v>
      </c>
      <c t="n" r="G7" s="6">
        <v>898314000</v>
      </c>
      <c t="n" r="H7" s="6">
        <v>803896000</v>
      </c>
      <c t="n" r="I7" s="6">
        <v>387991000</v>
      </c>
    </row>
    <row r="8" spans="1:12">
      <c t="s" r="A8" s="4">
        <v>430</v>
      </c>
      <c t="n" r="G8" s="6">
        <v>136032000</v>
      </c>
      <c t="n" r="H8" s="6">
        <v>32325000</v>
      </c>
      <c t="n" r="I8" s="6">
        <v>82744000</v>
      </c>
    </row>
    <row r="9" spans="1:12">
      <c t="s" r="A9" s="4">
        <v>325</v>
      </c>
      <c t="n" r="G9" s="7">
        <v>45000000</v>
      </c>
      <c t="n" r="H9" s="6">
        <v>10988000</v>
      </c>
      <c t="n" r="I9" s="6">
        <v>0</v>
      </c>
    </row>
    <row r="10" spans="1:12">
      <c t="s" r="A10" s="4">
        <v>431</v>
      </c>
    </row>
    <row r="11" spans="1:12">
      <c t="s" r="A11" s="3">
        <v>427</v>
      </c>
    </row>
    <row r="12" spans="1:12">
      <c t="s" r="A12" s="4">
        <v>432</v>
      </c>
      <c t="n" r="G12" s="6">
        <v>7</v>
      </c>
    </row>
    <row r="13" spans="1:12">
      <c t="s" r="A13" s="4">
        <v>433</v>
      </c>
      <c t="n" r="G13" s="7">
        <v>600000</v>
      </c>
    </row>
    <row r="14" spans="1:12">
      <c t="s" r="A14" s="4">
        <v>429</v>
      </c>
      <c t="n" r="G14" s="6">
        <v>18500000</v>
      </c>
    </row>
    <row r="15" spans="1:12">
      <c t="s" r="A15" s="4">
        <v>430</v>
      </c>
      <c t="n" r="G15" s="6">
        <v>4800000</v>
      </c>
    </row>
    <row r="16" spans="1:12">
      <c t="s" r="A16" s="4">
        <v>434</v>
      </c>
      <c t="n" r="D16" s="7">
        <v>0</v>
      </c>
      <c t="n" r="G16" s="6">
        <v>0</v>
      </c>
    </row>
    <row r="17" spans="1:12">
      <c t="s" r="A17" s="4">
        <v>381</v>
      </c>
    </row>
    <row r="18" spans="1:12">
      <c t="s" r="A18" s="3">
        <v>427</v>
      </c>
    </row>
    <row r="19" spans="1:12">
      <c t="s" r="A19" s="4">
        <v>315</v>
      </c>
      <c t="n" r="L19" s="6">
        <v>99</v>
      </c>
    </row>
    <row r="20" spans="1:12">
      <c t="s" r="A20" s="4">
        <v>317</v>
      </c>
      <c t="n" r="L20" s="6">
        <v>12121</v>
      </c>
    </row>
    <row r="21" spans="1:12">
      <c t="s" r="A21" s="4">
        <v>316</v>
      </c>
      <c t="n" r="L21" s="6">
        <v>27</v>
      </c>
    </row>
    <row r="22" spans="1:12">
      <c t="s" r="A22" s="4">
        <v>382</v>
      </c>
    </row>
    <row r="23" spans="1:12">
      <c t="s" r="A23" s="3">
        <v>427</v>
      </c>
    </row>
    <row r="24" spans="1:12">
      <c t="s" r="A24" s="4">
        <v>429</v>
      </c>
      <c t="n" r="H24" s="6">
        <v>385600000</v>
      </c>
    </row>
    <row r="25" spans="1:12">
      <c t="s" r="A25" s="4">
        <v>430</v>
      </c>
      <c t="n" r="H25" s="6">
        <v>77200000</v>
      </c>
    </row>
    <row r="26" spans="1:12">
      <c t="s" r="A26" s="4">
        <v>435</v>
      </c>
      <c t="n" r="L26" s="7">
        <v>2286767000</v>
      </c>
    </row>
    <row r="27" spans="1:12">
      <c t="s" r="A27" s="4">
        <v>436</v>
      </c>
    </row>
    <row r="28" spans="1:12">
      <c t="s" r="A28" s="3">
        <v>427</v>
      </c>
    </row>
    <row r="29" spans="1:12">
      <c t="s" r="A29" s="4">
        <v>437</v>
      </c>
      <c t="n" r="D29" s="7">
        <v>38700000</v>
      </c>
      <c t="n" r="G29" s="7">
        <v>38700000</v>
      </c>
    </row>
    <row r="30" spans="1:12">
      <c t="s" r="A30" s="4">
        <v>438</v>
      </c>
      <c t="n" r="H30" s="7">
        <v>600000</v>
      </c>
    </row>
    <row r="31" spans="1:12">
      <c t="s" r="A31" s="4">
        <v>332</v>
      </c>
    </row>
    <row r="32" spans="1:12">
      <c t="s" r="A32" s="3">
        <v>427</v>
      </c>
    </row>
    <row r="33" spans="1:12">
      <c t="s" r="A33" s="4">
        <v>315</v>
      </c>
      <c t="n" r="F33" s="6">
        <v>22</v>
      </c>
    </row>
    <row r="34" spans="1:12">
      <c t="s" r="A34" s="4">
        <v>333</v>
      </c>
    </row>
    <row r="35" spans="1:12">
      <c t="s" r="A35" s="3">
        <v>427</v>
      </c>
    </row>
    <row r="36" spans="1:12">
      <c t="s" r="A36" s="4">
        <v>315</v>
      </c>
      <c t="n" r="E36" s="6">
        <v>3</v>
      </c>
      <c t="n" r="F36" s="6">
        <v>3</v>
      </c>
      <c t="n" r="H36" s="6">
        <v>3</v>
      </c>
    </row>
    <row r="37" spans="1:12">
      <c t="s" r="A37" s="4">
        <v>325</v>
      </c>
      <c t="n" r="E37" s="7">
        <v>2400000</v>
      </c>
      <c t="n" r="F37" s="7">
        <v>8600000</v>
      </c>
      <c t="n" r="H37" s="7">
        <v>11000000</v>
      </c>
    </row>
    <row r="38" spans="1:12">
      <c t="s" r="A38" s="4">
        <v>439</v>
      </c>
      <c t="s" r="H38" s="4">
        <v>440</v>
      </c>
    </row>
    <row r="39" spans="1:12">
      <c t="s" r="A39" s="4">
        <v>441</v>
      </c>
      <c t="s" r="H39" s="4">
        <v>442</v>
      </c>
    </row>
    <row r="40" spans="1:12">
      <c t="s" r="A40" s="4">
        <v>403</v>
      </c>
    </row>
    <row r="41" spans="1:12">
      <c t="s" r="A41" s="3">
        <v>427</v>
      </c>
    </row>
    <row r="42" spans="1:12">
      <c t="s" r="A42" s="4">
        <v>315</v>
      </c>
      <c t="n" r="D42" s="6">
        <v>19</v>
      </c>
      <c t="n" r="G42" s="6">
        <v>19</v>
      </c>
      <c t="n" r="K42" s="6">
        <v>18</v>
      </c>
    </row>
    <row r="43" spans="1:12">
      <c t="s" r="A43" s="4">
        <v>317</v>
      </c>
      <c t="n" r="D43" s="6">
        <v>1883</v>
      </c>
      <c t="n" r="G43" s="6">
        <v>1883</v>
      </c>
    </row>
    <row r="44" spans="1:12">
      <c t="s" r="A44" s="4">
        <v>430</v>
      </c>
      <c t="n" r="G44" s="7">
        <v>2000000</v>
      </c>
      <c t="n" r="H44" s="7">
        <v>6600000</v>
      </c>
      <c t="n" r="I44" s="7">
        <v>4200000</v>
      </c>
    </row>
    <row r="45" spans="1:12">
      <c t="s" r="A45" s="4">
        <v>404</v>
      </c>
    </row>
    <row r="46" spans="1:12">
      <c t="s" r="A46" s="3">
        <v>427</v>
      </c>
    </row>
    <row r="47" spans="1:12">
      <c t="s" r="A47" s="4">
        <v>315</v>
      </c>
      <c t="n" r="D47" s="6">
        <v>13</v>
      </c>
      <c t="n" r="G47" s="6">
        <v>13</v>
      </c>
      <c t="n" r="J47" s="6">
        <v>1</v>
      </c>
      <c t="n" r="K47" s="6">
        <v>12</v>
      </c>
    </row>
    <row r="48" spans="1:12">
      <c t="s" r="A48" s="4">
        <v>443</v>
      </c>
    </row>
    <row r="49" spans="1:12">
      <c t="s" r="A49" s="3">
        <v>427</v>
      </c>
    </row>
    <row r="50" spans="1:12">
      <c t="s" r="A50" s="4">
        <v>428</v>
      </c>
      <c t="n" r="B50" s="7">
        <v>22400000</v>
      </c>
    </row>
    <row r="51" spans="1:12">
      <c t="s" r="A51" s="4">
        <v>406</v>
      </c>
      <c t="n" r="B51" s="6">
        <v>2</v>
      </c>
    </row>
    <row r="52" spans="1:12">
      <c t="s" r="A52" s="4">
        <v>444</v>
      </c>
    </row>
    <row r="53" spans="1:12">
      <c t="s" r="A53" s="3">
        <v>427</v>
      </c>
    </row>
    <row r="54" spans="1:12">
      <c t="s" r="A54" s="4">
        <v>317</v>
      </c>
      <c t="n" r="D54" s="6">
        <v>88</v>
      </c>
      <c t="n" r="G54" s="6">
        <v>88</v>
      </c>
    </row>
    <row r="55" spans="1:12">
      <c t="s" r="A55" s="4">
        <v>445</v>
      </c>
    </row>
    <row r="56" spans="1:12">
      <c t="s" r="A56" s="3">
        <v>427</v>
      </c>
    </row>
    <row r="57" spans="1:12">
      <c t="s" r="A57" s="4">
        <v>317</v>
      </c>
      <c t="n" r="C57" s="6">
        <v>88</v>
      </c>
    </row>
    <row r="58" spans="1:12">
      <c t="s" r="A58" s="4">
        <v>446</v>
      </c>
      <c t="n" r="C58" s="7">
        <v>7000000</v>
      </c>
    </row>
    <row r="59" spans="1:12">
      <c t="s" r="A59" s="4">
        <v>447</v>
      </c>
      <c t="n" r="C59" s="6">
        <v>5400000</v>
      </c>
    </row>
    <row r="60" spans="1:12">
      <c t="s" r="A60" s="4">
        <v>448</v>
      </c>
      <c t="n" r="C60" s="7">
        <v>700000</v>
      </c>
    </row>
    <row r="61" spans="1:12">
      <c t="s" r="A61" s="4">
        <v>449</v>
      </c>
    </row>
    <row r="62" spans="1:12">
      <c t="s" r="A62" s="3">
        <v>427</v>
      </c>
    </row>
    <row r="63" spans="1:12">
      <c t="s" r="A63" s="4">
        <v>317</v>
      </c>
      <c t="n" r="D63" s="6">
        <v>135</v>
      </c>
      <c t="n" r="G63" s="6">
        <v>135</v>
      </c>
    </row>
    <row r="64" spans="1:12">
      <c t="s" r="A64" s="4">
        <v>450</v>
      </c>
    </row>
    <row r="65" spans="1:12">
      <c t="s" r="A65" s="3">
        <v>427</v>
      </c>
    </row>
    <row r="66" spans="1:12">
      <c t="s" r="A66" s="4">
        <v>317</v>
      </c>
      <c t="n" r="E66" s="6">
        <v>135</v>
      </c>
      <c t="n" r="H66" s="6">
        <v>135</v>
      </c>
    </row>
    <row r="67" spans="1:12">
      <c t="s" r="A67" s="4">
        <v>451</v>
      </c>
    </row>
    <row r="68" spans="1:12">
      <c t="s" r="A68" s="3">
        <v>427</v>
      </c>
    </row>
    <row r="69" spans="1:12">
      <c t="s" r="A69" s="4">
        <v>317</v>
      </c>
      <c t="n" r="D69" s="6">
        <v>75</v>
      </c>
      <c t="n" r="G69" s="6">
        <v>75</v>
      </c>
    </row>
    <row r="70" spans="1:12">
      <c t="s" r="A70" s="4">
        <v>452</v>
      </c>
    </row>
    <row r="71" spans="1:12">
      <c t="s" r="A71" s="3">
        <v>427</v>
      </c>
    </row>
    <row r="72" spans="1:12">
      <c t="s" r="A72" s="4">
        <v>317</v>
      </c>
      <c t="n" r="E72" s="6">
        <v>75</v>
      </c>
      <c t="n" r="H72" s="6">
        <v>75</v>
      </c>
    </row>
    <row r="73" spans="1:12">
      <c t="s" r="A73" s="4">
        <v>453</v>
      </c>
    </row>
    <row r="74" spans="1:12">
      <c t="s" r="A74" s="3">
        <v>427</v>
      </c>
    </row>
    <row r="75" spans="1:12">
      <c t="s" r="A75" s="4">
        <v>317</v>
      </c>
      <c t="n" r="D75" s="6">
        <v>116</v>
      </c>
      <c t="n" r="G75" s="6">
        <v>116</v>
      </c>
    </row>
    <row r="76" spans="1:12">
      <c t="s" r="A76" s="4">
        <v>454</v>
      </c>
      <c t="n" r="G76" s="7">
        <v>18500000</v>
      </c>
    </row>
    <row r="77" spans="1:12">
      <c t="s" r="A77" s="4">
        <v>455</v>
      </c>
      <c t="n" r="G77" s="7">
        <v>500000</v>
      </c>
    </row>
    <row r="78" spans="1:12">
      <c t="s" r="A78" s="4">
        <v>358</v>
      </c>
    </row>
    <row r="79" spans="1:12">
      <c t="s" r="A79" s="3">
        <v>427</v>
      </c>
    </row>
    <row r="80" spans="1:12">
      <c t="s" r="A80" s="4">
        <v>317</v>
      </c>
      <c t="n" r="D80" s="6">
        <v>205</v>
      </c>
      <c t="n" r="G80" s="6">
        <v>205</v>
      </c>
    </row>
    <row r="81" spans="1:12">
      <c t="s" r="A81" s="4">
        <v>359</v>
      </c>
    </row>
    <row r="82" spans="1:12">
      <c t="s" r="A82" s="3">
        <v>427</v>
      </c>
    </row>
    <row r="83" spans="1:12">
      <c t="s" r="A83" s="4">
        <v>315</v>
      </c>
      <c t="n" r="D83" s="6">
        <v>1</v>
      </c>
      <c t="n" r="G83" s="6">
        <v>1</v>
      </c>
    </row>
    <row r="84" spans="1:12">
      <c t="s" r="A84" s="4">
        <v>456</v>
      </c>
      <c t="n" r="D84" s="7">
        <v>86000000</v>
      </c>
      <c t="n" r="G84" s="7">
        <v>86000000</v>
      </c>
    </row>
    <row r="85" spans="1:12">
      <c t="s" r="A85" s="4">
        <v>457</v>
      </c>
      <c t="n" r="D85" s="6">
        <v>41000000</v>
      </c>
      <c t="n" r="G85" s="6">
        <v>41000000</v>
      </c>
    </row>
    <row r="86" spans="1:12">
      <c t="s" r="A86" s="4">
        <v>325</v>
      </c>
      <c t="n" r="D86" s="7">
        <v>45000000</v>
      </c>
      <c t="n" r="G86" s="7">
        <v>45000000</v>
      </c>
    </row>
    <row r="87" spans="1:12">
      <c t="s" r="A87" s="4">
        <v>441</v>
      </c>
      <c t="s" r="D87" s="4">
        <v>458</v>
      </c>
    </row>
    <row r="88" spans="1:12">
      <c t="s" r="A88" s="4">
        <v>459</v>
      </c>
    </row>
    <row r="89" spans="1:12">
      <c t="s" r="A89" s="3">
        <v>427</v>
      </c>
    </row>
    <row r="90" spans="1:12">
      <c t="s" r="A90" s="4">
        <v>460</v>
      </c>
      <c t="s" r="D90" s="4">
        <v>461</v>
      </c>
    </row>
    <row r="91" spans="1:12">
      <c t="s" r="A91" s="4">
        <v>439</v>
      </c>
      <c t="s" r="D91" s="4">
        <v>462</v>
      </c>
    </row>
    <row r="92" spans="1:12">
      <c t="s" r="A92" s="4">
        <v>463</v>
      </c>
    </row>
    <row r="93" spans="1:12">
      <c t="s" r="A93" s="3">
        <v>427</v>
      </c>
    </row>
    <row r="94" spans="1:12">
      <c t="s" r="A94" s="4">
        <v>460</v>
      </c>
      <c t="s" r="D94" s="4">
        <v>464</v>
      </c>
    </row>
    <row r="95" spans="1:12">
      <c t="s" r="A95" s="4">
        <v>439</v>
      </c>
      <c t="s" r="D95" s="4">
        <v>4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6</v>
      </c>
      <c t="s" r="B1" s="2">
        <v>2</v>
      </c>
      <c t="s" r="C1" s="2">
        <v>30</v>
      </c>
    </row>
    <row r="2" spans="1:3">
      <c t="s" r="A2" s="3">
        <v>467</v>
      </c>
    </row>
    <row r="3" spans="1:3">
      <c t="s" r="A3" s="4">
        <v>411</v>
      </c>
      <c t="n" r="B3" s="7">
        <v>561630</v>
      </c>
      <c t="n" r="C3" s="7">
        <v>520406</v>
      </c>
    </row>
    <row r="4" spans="1:3">
      <c t="s" r="A4" s="4">
        <v>468</v>
      </c>
      <c t="n" r="B4" s="6">
        <v>3200918</v>
      </c>
      <c t="n" r="C4" s="6">
        <v>3010314</v>
      </c>
    </row>
    <row r="5" spans="1:3">
      <c t="s" r="A5" s="4">
        <v>469</v>
      </c>
      <c t="n" r="B5" s="6">
        <v>293444</v>
      </c>
      <c t="n" r="C5" s="6">
        <v>251170</v>
      </c>
    </row>
    <row r="6" spans="1:3">
      <c t="s" r="A6" s="4">
        <v>470</v>
      </c>
      <c t="n" r="B6" s="6">
        <v>8832</v>
      </c>
      <c t="n" r="C6" s="6">
        <v>7490</v>
      </c>
    </row>
    <row r="7" spans="1:3">
      <c t="n" r="B7" s="6">
        <v>4064824</v>
      </c>
      <c t="n" r="C7" s="6">
        <v>3789380</v>
      </c>
    </row>
    <row r="8" spans="1:3">
      <c t="s" r="A8" s="4">
        <v>471</v>
      </c>
      <c t="n" r="B8" s="6">
        <v>-423057</v>
      </c>
      <c t="n" r="C8" s="6">
        <v>-296559</v>
      </c>
    </row>
    <row r="9" spans="1:3">
      <c t="s" r="A9" s="4">
        <v>472</v>
      </c>
      <c t="n" r="B9" s="7">
        <v>3641767</v>
      </c>
      <c t="n" r="C9" s="7">
        <v>34928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72"/>
    <col customWidth="1" max="2" min="2" width="21"/>
  </cols>
  <sheetData>
    <row r="1" spans="1:2">
      <c t="s" r="A1" s="1">
        <v>473</v>
      </c>
      <c t="s" r="B1" s="2">
        <v>1</v>
      </c>
    </row>
    <row r="2" spans="1:2">
      <c t="s" r="B2" s="2">
        <v>130</v>
      </c>
    </row>
    <row r="3" spans="1:2">
      <c t="s" r="A3" s="3">
        <v>474</v>
      </c>
    </row>
    <row r="4" spans="1:2">
      <c t="s" r="A4" s="4">
        <v>475</v>
      </c>
      <c t="n" r="B4" s="6">
        <v>22961</v>
      </c>
    </row>
    <row r="5" spans="1:2">
      <c t="s" r="A5" s="4">
        <v>476</v>
      </c>
    </row>
    <row r="6" spans="1:2">
      <c t="s" r="A6" s="3">
        <v>474</v>
      </c>
    </row>
    <row r="7" spans="1:2">
      <c t="s" r="A7" s="4">
        <v>477</v>
      </c>
      <c t="s" r="B7" s="4">
        <v>478</v>
      </c>
    </row>
    <row r="8" spans="1:2">
      <c t="s" r="A8" s="4">
        <v>479</v>
      </c>
      <c t="s" r="B8" s="4">
        <v>480</v>
      </c>
    </row>
    <row r="9" spans="1:2">
      <c t="s" r="A9" s="4">
        <v>481</v>
      </c>
      <c t="s" r="B9" s="4">
        <v>482</v>
      </c>
    </row>
    <row r="10" spans="1:2">
      <c t="s" r="A10" s="4">
        <v>483</v>
      </c>
      <c t="s" r="B10" s="4">
        <v>484</v>
      </c>
    </row>
    <row r="11" spans="1:2">
      <c t="s" r="A11" s="4">
        <v>475</v>
      </c>
      <c t="n" r="B11" s="6">
        <v>156</v>
      </c>
    </row>
    <row r="12" spans="1:2">
      <c t="s" r="A12" s="4">
        <v>485</v>
      </c>
      <c t="n" r="B12" s="7">
        <v>23000</v>
      </c>
    </row>
    <row r="13" spans="1:2">
      <c t="s" r="A13" s="4">
        <v>486</v>
      </c>
    </row>
    <row r="14" spans="1:2">
      <c t="s" r="A14" s="3">
        <v>474</v>
      </c>
    </row>
    <row r="15" spans="1:2">
      <c t="s" r="A15" s="4">
        <v>477</v>
      </c>
      <c t="s" r="B15" s="4">
        <v>487</v>
      </c>
    </row>
    <row r="16" spans="1:2">
      <c t="s" r="A16" s="4">
        <v>479</v>
      </c>
      <c t="s" r="B16" s="4">
        <v>480</v>
      </c>
    </row>
    <row r="17" spans="1:2">
      <c t="s" r="A17" s="4">
        <v>481</v>
      </c>
      <c t="s" r="B17" s="4">
        <v>488</v>
      </c>
    </row>
    <row r="18" spans="1:2">
      <c t="s" r="A18" s="4">
        <v>483</v>
      </c>
      <c t="s" r="B18" s="4">
        <v>489</v>
      </c>
    </row>
    <row r="19" spans="1:2">
      <c t="s" r="A19" s="4">
        <v>475</v>
      </c>
      <c t="n" r="B19" s="6">
        <v>110</v>
      </c>
    </row>
    <row r="20" spans="1:2">
      <c t="s" r="A20" s="4">
        <v>485</v>
      </c>
      <c t="n" r="B20" s="7">
        <v>19800</v>
      </c>
    </row>
    <row r="21" spans="1:2">
      <c t="s" r="A21" s="4">
        <v>490</v>
      </c>
    </row>
    <row r="22" spans="1:2">
      <c t="s" r="A22" s="3">
        <v>474</v>
      </c>
    </row>
    <row r="23" spans="1:2">
      <c t="s" r="A23" s="4">
        <v>477</v>
      </c>
      <c t="s" r="B23" s="4">
        <v>487</v>
      </c>
    </row>
    <row r="24" spans="1:2">
      <c t="s" r="A24" s="4">
        <v>479</v>
      </c>
      <c t="s" r="B24" s="4">
        <v>491</v>
      </c>
    </row>
    <row r="25" spans="1:2">
      <c t="s" r="A25" s="4">
        <v>481</v>
      </c>
      <c t="s" r="B25" s="4">
        <v>492</v>
      </c>
    </row>
    <row r="26" spans="1:2">
      <c t="s" r="A26" s="4">
        <v>483</v>
      </c>
      <c t="s" r="B26" s="4">
        <v>493</v>
      </c>
    </row>
    <row r="27" spans="1:2">
      <c t="s" r="A27" s="4">
        <v>475</v>
      </c>
      <c t="n" r="B27" s="6">
        <v>170</v>
      </c>
    </row>
    <row r="28" spans="1:2">
      <c t="s" r="A28" s="4">
        <v>485</v>
      </c>
      <c t="n" r="B28" s="7">
        <v>60000</v>
      </c>
    </row>
    <row r="29" spans="1:2">
      <c t="s" r="A29" s="4">
        <v>494</v>
      </c>
    </row>
    <row r="30" spans="1:2">
      <c t="s" r="A30" s="3">
        <v>474</v>
      </c>
    </row>
    <row r="31" spans="1:2">
      <c t="s" r="A31" s="4">
        <v>477</v>
      </c>
      <c t="s" r="B31" s="4">
        <v>487</v>
      </c>
    </row>
    <row r="32" spans="1:2">
      <c t="s" r="A32" s="4">
        <v>479</v>
      </c>
      <c t="s" r="B32" s="4">
        <v>495</v>
      </c>
    </row>
    <row r="33" spans="1:2">
      <c t="s" r="A33" s="4">
        <v>481</v>
      </c>
      <c t="s" r="B33" s="4">
        <v>496</v>
      </c>
    </row>
    <row r="34" spans="1:2">
      <c t="s" r="A34" s="4">
        <v>483</v>
      </c>
      <c t="s" r="B34" s="4">
        <v>497</v>
      </c>
    </row>
    <row r="35" spans="1:2">
      <c t="s" r="A35" s="4">
        <v>475</v>
      </c>
      <c t="n" r="B35" s="6">
        <v>190</v>
      </c>
    </row>
    <row r="36" spans="1:2">
      <c t="s" r="A36" s="4">
        <v>485</v>
      </c>
      <c t="n" r="B36" s="7">
        <v>54000</v>
      </c>
    </row>
    <row r="37" spans="1:2">
      <c t="s" r="A37" s="4">
        <v>498</v>
      </c>
    </row>
    <row r="38" spans="1:2">
      <c t="s" r="A38" s="3">
        <v>474</v>
      </c>
    </row>
    <row r="39" spans="1:2">
      <c t="s" r="A39" s="4">
        <v>477</v>
      </c>
      <c t="s" r="B39" s="4">
        <v>487</v>
      </c>
    </row>
    <row r="40" spans="1:2">
      <c t="s" r="A40" s="4">
        <v>479</v>
      </c>
      <c t="s" r="B40" s="4">
        <v>495</v>
      </c>
    </row>
    <row r="41" spans="1:2">
      <c t="s" r="A41" s="4">
        <v>481</v>
      </c>
      <c t="s" r="B41" s="4">
        <v>496</v>
      </c>
    </row>
    <row r="42" spans="1:2">
      <c t="s" r="A42" s="4">
        <v>483</v>
      </c>
      <c t="s" r="B42" s="4">
        <v>499</v>
      </c>
    </row>
    <row r="43" spans="1:2">
      <c t="s" r="A43" s="4">
        <v>475</v>
      </c>
      <c t="n" r="B43" s="6">
        <v>245</v>
      </c>
    </row>
    <row r="44" spans="1:2">
      <c t="s" r="A44" s="4">
        <v>485</v>
      </c>
      <c t="n" r="B44" s="7">
        <v>56000</v>
      </c>
    </row>
    <row r="45" spans="1:2">
      <c t="s" r="A45" s="4">
        <v>500</v>
      </c>
    </row>
    <row r="46" spans="1:2">
      <c t="s" r="A46" s="3">
        <v>474</v>
      </c>
    </row>
    <row r="47" spans="1:2">
      <c t="s" r="A47" s="4">
        <v>477</v>
      </c>
      <c t="s" r="B47" s="4">
        <v>501</v>
      </c>
    </row>
    <row r="48" spans="1:2">
      <c t="s" r="A48" s="4">
        <v>479</v>
      </c>
      <c t="s" r="B48" s="4">
        <v>495</v>
      </c>
    </row>
    <row r="49" spans="1:2">
      <c t="s" r="A49" s="4">
        <v>481</v>
      </c>
      <c t="s" r="B49" s="4">
        <v>502</v>
      </c>
    </row>
    <row r="50" spans="1:2">
      <c t="s" r="A50" s="4">
        <v>483</v>
      </c>
      <c t="s" r="B50" s="4">
        <v>503</v>
      </c>
    </row>
    <row r="51" spans="1:2">
      <c t="s" r="A51" s="4">
        <v>475</v>
      </c>
      <c t="n" r="B51" s="6">
        <v>102</v>
      </c>
    </row>
    <row r="52" spans="1:2">
      <c t="s" r="A52" s="4">
        <v>485</v>
      </c>
      <c t="n" r="B52" s="7">
        <v>23940</v>
      </c>
    </row>
    <row r="53" spans="1:2">
      <c t="s" r="A53" s="4">
        <v>504</v>
      </c>
    </row>
    <row r="54" spans="1:2">
      <c t="s" r="A54" s="3">
        <v>474</v>
      </c>
    </row>
    <row r="55" spans="1:2">
      <c t="s" r="A55" s="4">
        <v>477</v>
      </c>
      <c t="s" r="B55" s="4">
        <v>501</v>
      </c>
    </row>
    <row r="56" spans="1:2">
      <c t="s" r="A56" s="4">
        <v>479</v>
      </c>
      <c t="s" r="B56" s="4">
        <v>505</v>
      </c>
    </row>
    <row r="57" spans="1:2">
      <c t="s" r="A57" s="4">
        <v>481</v>
      </c>
      <c t="s" r="B57" s="4">
        <v>502</v>
      </c>
    </row>
    <row r="58" spans="1:2">
      <c t="s" r="A58" s="4">
        <v>483</v>
      </c>
      <c t="s" r="B58" s="4">
        <v>503</v>
      </c>
    </row>
    <row r="59" spans="1:2">
      <c t="s" r="A59" s="4">
        <v>475</v>
      </c>
      <c t="n" r="B59" s="6">
        <v>78</v>
      </c>
    </row>
    <row r="60" spans="1:2">
      <c t="s" r="A60" s="4">
        <v>485</v>
      </c>
      <c t="n" r="B60" s="7">
        <v>18060</v>
      </c>
    </row>
    <row r="61" spans="1:2">
      <c t="s" r="A61" s="4">
        <v>506</v>
      </c>
    </row>
    <row r="62" spans="1:2">
      <c t="s" r="A62" s="3">
        <v>474</v>
      </c>
    </row>
    <row r="63" spans="1:2">
      <c t="s" r="A63" s="4">
        <v>475</v>
      </c>
      <c t="n" r="B63" s="6">
        <v>1051</v>
      </c>
    </row>
    <row r="64" spans="1:2">
      <c t="s" r="A64" s="4">
        <v>485</v>
      </c>
      <c t="n" r="B64" s="7">
        <v>254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14"/>
  </cols>
  <sheetData>
    <row r="1" spans="1:10">
      <c t="s" r="A1" s="1">
        <v>507</v>
      </c>
      <c t="s" r="B1" s="2">
        <v>508</v>
      </c>
      <c t="s" r="D1" s="2">
        <v>307</v>
      </c>
      <c t="s" r="E1" s="2">
        <v>1</v>
      </c>
    </row>
    <row r="2" spans="1:10">
      <c t="s" r="B2" s="2">
        <v>509</v>
      </c>
      <c t="s" r="C2" s="2">
        <v>510</v>
      </c>
      <c t="s" r="D2" s="2">
        <v>511</v>
      </c>
      <c t="s" r="E2" s="2">
        <v>130</v>
      </c>
      <c t="s" r="F2" s="2">
        <v>131</v>
      </c>
      <c t="s" r="G2" s="2">
        <v>132</v>
      </c>
      <c t="s" r="H2" s="2">
        <v>371</v>
      </c>
      <c t="s" r="I2" s="2">
        <v>512</v>
      </c>
      <c t="s" r="J2" s="2">
        <v>513</v>
      </c>
    </row>
    <row r="3" spans="1:10">
      <c t="s" r="A3" s="3">
        <v>514</v>
      </c>
    </row>
    <row r="4" spans="1:10">
      <c t="s" r="A4" s="4">
        <v>315</v>
      </c>
      <c t="n" r="E4" s="6">
        <v>179</v>
      </c>
    </row>
    <row r="5" spans="1:10">
      <c t="s" r="A5" s="4">
        <v>515</v>
      </c>
      <c t="n" r="E5" s="7">
        <v>15286</v>
      </c>
      <c t="n" r="F5" s="7">
        <v>0</v>
      </c>
      <c t="n" r="G5" s="7">
        <v>0</v>
      </c>
    </row>
    <row r="6" spans="1:10">
      <c t="s" r="A6" s="4">
        <v>516</v>
      </c>
      <c t="n" r="E6" s="6">
        <v>0</v>
      </c>
      <c t="n" r="F6" s="6">
        <v>195588</v>
      </c>
    </row>
    <row r="7" spans="1:10">
      <c t="s" r="A7" s="4">
        <v>380</v>
      </c>
      <c t="n" r="E7" s="7">
        <v>136032</v>
      </c>
      <c t="n" r="F7" s="6">
        <v>32325</v>
      </c>
      <c t="n" r="G7" s="6">
        <v>82744</v>
      </c>
    </row>
    <row r="8" spans="1:10">
      <c t="s" r="A8" s="4">
        <v>403</v>
      </c>
    </row>
    <row r="9" spans="1:10">
      <c t="s" r="A9" s="3">
        <v>514</v>
      </c>
    </row>
    <row r="10" spans="1:10">
      <c t="s" r="A10" s="4">
        <v>315</v>
      </c>
      <c t="n" r="B10" s="6">
        <v>18</v>
      </c>
      <c t="n" r="E10" s="6">
        <v>19</v>
      </c>
    </row>
    <row r="11" spans="1:10">
      <c t="s" r="A11" s="4">
        <v>517</v>
      </c>
      <c t="n" r="E11" s="6">
        <v>2</v>
      </c>
    </row>
    <row r="12" spans="1:10">
      <c t="s" r="A12" s="4">
        <v>518</v>
      </c>
      <c t="n" r="E12" s="7">
        <v>208500</v>
      </c>
    </row>
    <row r="13" spans="1:10">
      <c t="s" r="A13" s="4">
        <v>515</v>
      </c>
      <c t="n" r="E13" s="6">
        <v>15300</v>
      </c>
    </row>
    <row r="14" spans="1:10">
      <c t="s" r="A14" s="4">
        <v>380</v>
      </c>
      <c t="n" r="E14" s="7">
        <v>2000</v>
      </c>
      <c t="n" r="F14" s="7">
        <v>6600</v>
      </c>
      <c t="n" r="G14" s="7">
        <v>4200</v>
      </c>
    </row>
    <row r="15" spans="1:10">
      <c t="s" r="A15" s="4">
        <v>334</v>
      </c>
    </row>
    <row r="16" spans="1:10">
      <c t="s" r="A16" s="3">
        <v>514</v>
      </c>
    </row>
    <row r="17" spans="1:10">
      <c t="s" r="A17" s="4">
        <v>315</v>
      </c>
      <c t="n" r="F17" s="6">
        <v>19</v>
      </c>
    </row>
    <row r="18" spans="1:10">
      <c t="s" r="A18" s="4">
        <v>518</v>
      </c>
      <c t="n" r="F18" s="7">
        <v>213000</v>
      </c>
    </row>
    <row r="19" spans="1:10">
      <c t="s" r="A19" s="4">
        <v>332</v>
      </c>
    </row>
    <row r="20" spans="1:10">
      <c t="s" r="A20" s="3">
        <v>514</v>
      </c>
    </row>
    <row r="21" spans="1:10">
      <c t="s" r="A21" s="4">
        <v>315</v>
      </c>
      <c t="n" r="I21" s="6">
        <v>22</v>
      </c>
    </row>
    <row r="22" spans="1:10">
      <c t="s" r="A22" s="4">
        <v>337</v>
      </c>
    </row>
    <row r="23" spans="1:10">
      <c t="s" r="A23" s="3">
        <v>514</v>
      </c>
    </row>
    <row r="24" spans="1:10">
      <c t="s" r="A24" s="4">
        <v>315</v>
      </c>
      <c t="n" r="B24" s="6">
        <v>18</v>
      </c>
    </row>
    <row r="25" spans="1:10">
      <c t="s" r="A25" s="4">
        <v>518</v>
      </c>
      <c t="n" r="B25" s="7">
        <v>206400</v>
      </c>
    </row>
    <row r="26" spans="1:10">
      <c t="s" r="A26" s="4">
        <v>515</v>
      </c>
      <c t="n" r="B26" s="6">
        <v>15600</v>
      </c>
    </row>
    <row r="27" spans="1:10">
      <c t="s" r="A27" s="4">
        <v>516</v>
      </c>
      <c t="n" r="B27" s="7">
        <v>188300</v>
      </c>
    </row>
    <row r="28" spans="1:10">
      <c t="s" r="A28" s="4">
        <v>338</v>
      </c>
    </row>
    <row r="29" spans="1:10">
      <c t="s" r="A29" s="3">
        <v>514</v>
      </c>
    </row>
    <row r="30" spans="1:10">
      <c t="s" r="A30" s="4">
        <v>315</v>
      </c>
      <c t="n" r="B30" s="6">
        <v>1</v>
      </c>
    </row>
    <row r="31" spans="1:10">
      <c t="s" r="A31" s="4">
        <v>381</v>
      </c>
    </row>
    <row r="32" spans="1:10">
      <c t="s" r="A32" s="3">
        <v>514</v>
      </c>
    </row>
    <row r="33" spans="1:10">
      <c t="s" r="A33" s="4">
        <v>315</v>
      </c>
      <c t="n" r="J33" s="6">
        <v>99</v>
      </c>
    </row>
    <row r="34" spans="1:10">
      <c t="s" r="A34" s="4">
        <v>519</v>
      </c>
    </row>
    <row r="35" spans="1:10">
      <c t="s" r="A35" s="3">
        <v>514</v>
      </c>
    </row>
    <row r="36" spans="1:10">
      <c t="s" r="A36" s="4">
        <v>315</v>
      </c>
      <c t="n" r="B36" s="6">
        <v>12</v>
      </c>
      <c t="n" r="E36" s="6">
        <v>13</v>
      </c>
      <c t="n" r="H36" s="6">
        <v>1</v>
      </c>
    </row>
    <row r="37" spans="1:10">
      <c t="s" r="A37" s="4">
        <v>520</v>
      </c>
    </row>
    <row r="38" spans="1:10">
      <c t="s" r="A38" s="3">
        <v>514</v>
      </c>
    </row>
    <row r="39" spans="1:10">
      <c t="s" r="A39" s="4">
        <v>521</v>
      </c>
      <c t="n" r="C39" s="7">
        <v>4600</v>
      </c>
    </row>
    <row r="40" spans="1:10">
      <c t="s" r="A40" s="4">
        <v>522</v>
      </c>
    </row>
    <row r="41" spans="1:10">
      <c t="s" r="A41" s="3">
        <v>514</v>
      </c>
    </row>
    <row r="42" spans="1:10">
      <c t="s" r="A42" s="4">
        <v>518</v>
      </c>
      <c t="n" r="B42" s="7">
        <v>6600</v>
      </c>
    </row>
    <row r="43" spans="1:10">
      <c t="s" r="A43" s="4">
        <v>523</v>
      </c>
    </row>
    <row r="44" spans="1:10">
      <c t="s" r="A44" s="3">
        <v>514</v>
      </c>
    </row>
    <row r="45" spans="1:10">
      <c t="s" r="A45" s="4">
        <v>518</v>
      </c>
      <c t="n" r="D45" s="7">
        <v>2100</v>
      </c>
    </row>
    <row r="46" spans="1:10">
      <c t="s" r="A46" s="4">
        <v>515</v>
      </c>
      <c t="n" r="D46" s="7">
        <v>-300</v>
      </c>
    </row>
  </sheetData>
  <mergeCells count="3">
    <mergeCell ref="A1:A2"/>
    <mergeCell ref="B1:C1"/>
    <mergeCell ref="E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2"/>
  <sheetViews>
    <sheetView workbookViewId="0">
      <selection activeCell="A1" sqref="A1"/>
    </sheetView>
  </sheetViews>
  <sheetFormatPr baseColWidth="10" defaultRowHeight="15"/>
  <cols>
    <col customWidth="1" max="1" min="1" width="62"/>
    <col customWidth="1" max="2" min="2" width="16"/>
  </cols>
  <sheetData>
    <row r="1" spans="1:2">
      <c t="s" r="A1" s="1">
        <v>524</v>
      </c>
      <c t="s" r="B1" s="2">
        <v>1</v>
      </c>
    </row>
    <row r="2" spans="1:2">
      <c t="s" r="B2" s="2">
        <v>2</v>
      </c>
    </row>
    <row r="3" spans="1:2">
      <c t="s" r="A3" s="3">
        <v>525</v>
      </c>
    </row>
    <row r="4" spans="1:2">
      <c t="s" r="A4" s="4">
        <v>475</v>
      </c>
      <c t="n" r="B4" s="6">
        <v>22961</v>
      </c>
    </row>
    <row r="5" spans="1:2">
      <c t="s" r="A5" s="4">
        <v>403</v>
      </c>
    </row>
    <row r="6" spans="1:2">
      <c t="s" r="A6" s="3">
        <v>525</v>
      </c>
    </row>
    <row r="7" spans="1:2">
      <c t="s" r="A7" s="4">
        <v>475</v>
      </c>
      <c t="n" r="B7" s="6">
        <v>1883</v>
      </c>
    </row>
    <row r="8" spans="1:2">
      <c t="s" r="A8" s="4">
        <v>526</v>
      </c>
    </row>
    <row r="9" spans="1:2">
      <c t="s" r="A9" s="3">
        <v>525</v>
      </c>
    </row>
    <row r="10" spans="1:2">
      <c t="s" r="A10" s="4">
        <v>527</v>
      </c>
      <c t="s" r="B10" s="4">
        <v>528</v>
      </c>
    </row>
    <row r="11" spans="1:2">
      <c t="s" r="A11" s="4">
        <v>483</v>
      </c>
      <c t="s" r="B11" s="4">
        <v>529</v>
      </c>
    </row>
    <row r="12" spans="1:2">
      <c t="s" r="A12" s="4">
        <v>475</v>
      </c>
      <c t="n" r="B12" s="6">
        <v>86</v>
      </c>
    </row>
    <row r="13" spans="1:2">
      <c t="s" r="A13" s="4">
        <v>530</v>
      </c>
    </row>
    <row r="14" spans="1:2">
      <c t="s" r="A14" s="3">
        <v>525</v>
      </c>
    </row>
    <row r="15" spans="1:2">
      <c t="s" r="A15" s="4">
        <v>527</v>
      </c>
      <c t="s" r="B15" s="4">
        <v>528</v>
      </c>
    </row>
    <row r="16" spans="1:2">
      <c t="s" r="A16" s="4">
        <v>483</v>
      </c>
      <c t="s" r="B16" s="4">
        <v>531</v>
      </c>
    </row>
    <row r="17" spans="1:2">
      <c t="s" r="A17" s="4">
        <v>475</v>
      </c>
      <c t="n" r="B17" s="6">
        <v>90</v>
      </c>
    </row>
    <row r="18" spans="1:2">
      <c t="s" r="A18" s="4">
        <v>532</v>
      </c>
    </row>
    <row r="19" spans="1:2">
      <c t="s" r="A19" s="3">
        <v>525</v>
      </c>
    </row>
    <row r="20" spans="1:2">
      <c t="s" r="A20" s="4">
        <v>527</v>
      </c>
      <c t="s" r="B20" s="4">
        <v>528</v>
      </c>
    </row>
    <row r="21" spans="1:2">
      <c t="s" r="A21" s="4">
        <v>483</v>
      </c>
      <c t="s" r="B21" s="4">
        <v>529</v>
      </c>
    </row>
    <row r="22" spans="1:2">
      <c t="s" r="A22" s="4">
        <v>475</v>
      </c>
      <c t="n" r="B22" s="6">
        <v>82</v>
      </c>
    </row>
    <row r="23" spans="1:2">
      <c t="s" r="A23" s="4">
        <v>533</v>
      </c>
    </row>
    <row r="24" spans="1:2">
      <c t="s" r="A24" s="3">
        <v>525</v>
      </c>
    </row>
    <row r="25" spans="1:2">
      <c t="s" r="A25" s="4">
        <v>527</v>
      </c>
      <c t="s" r="B25" s="4">
        <v>528</v>
      </c>
    </row>
    <row r="26" spans="1:2">
      <c t="s" r="A26" s="4">
        <v>483</v>
      </c>
      <c t="s" r="B26" s="4">
        <v>529</v>
      </c>
    </row>
    <row r="27" spans="1:2">
      <c t="s" r="A27" s="4">
        <v>475</v>
      </c>
      <c t="n" r="B27" s="6">
        <v>99</v>
      </c>
    </row>
    <row r="28" spans="1:2">
      <c t="s" r="A28" s="4">
        <v>534</v>
      </c>
    </row>
    <row r="29" spans="1:2">
      <c t="s" r="A29" s="3">
        <v>525</v>
      </c>
    </row>
    <row r="30" spans="1:2">
      <c t="s" r="A30" s="4">
        <v>527</v>
      </c>
      <c t="s" r="B30" s="4">
        <v>528</v>
      </c>
    </row>
    <row r="31" spans="1:2">
      <c t="s" r="A31" s="4">
        <v>483</v>
      </c>
      <c t="s" r="B31" s="4">
        <v>535</v>
      </c>
    </row>
    <row r="32" spans="1:2">
      <c t="s" r="A32" s="4">
        <v>475</v>
      </c>
      <c t="n" r="B32" s="6">
        <v>81</v>
      </c>
    </row>
    <row r="33" spans="1:2">
      <c t="s" r="A33" s="4">
        <v>536</v>
      </c>
    </row>
    <row r="34" spans="1:2">
      <c t="s" r="A34" s="3">
        <v>525</v>
      </c>
    </row>
    <row r="35" spans="1:2">
      <c t="s" r="A35" s="4">
        <v>527</v>
      </c>
      <c t="s" r="B35" s="4">
        <v>528</v>
      </c>
    </row>
    <row r="36" spans="1:2">
      <c t="s" r="A36" s="4">
        <v>483</v>
      </c>
      <c t="s" r="B36" s="4">
        <v>529</v>
      </c>
    </row>
    <row r="37" spans="1:2">
      <c t="s" r="A37" s="4">
        <v>475</v>
      </c>
      <c t="n" r="B37" s="6">
        <v>106</v>
      </c>
    </row>
    <row r="38" spans="1:2">
      <c t="s" r="A38" s="4">
        <v>537</v>
      </c>
    </row>
    <row r="39" spans="1:2">
      <c t="s" r="A39" s="3">
        <v>525</v>
      </c>
    </row>
    <row r="40" spans="1:2">
      <c t="s" r="A40" s="4">
        <v>527</v>
      </c>
      <c t="s" r="B40" s="4">
        <v>528</v>
      </c>
    </row>
    <row r="41" spans="1:2">
      <c t="s" r="A41" s="4">
        <v>483</v>
      </c>
      <c t="s" r="B41" s="4">
        <v>529</v>
      </c>
    </row>
    <row r="42" spans="1:2">
      <c t="s" r="A42" s="4">
        <v>475</v>
      </c>
      <c t="n" r="B42" s="6">
        <v>130</v>
      </c>
    </row>
    <row r="43" spans="1:2">
      <c t="s" r="A43" s="4">
        <v>538</v>
      </c>
    </row>
    <row r="44" spans="1:2">
      <c t="s" r="A44" s="3">
        <v>525</v>
      </c>
    </row>
    <row r="45" spans="1:2">
      <c t="s" r="A45" s="4">
        <v>527</v>
      </c>
      <c t="s" r="B45" s="4">
        <v>528</v>
      </c>
    </row>
    <row r="46" spans="1:2">
      <c t="s" r="A46" s="4">
        <v>483</v>
      </c>
      <c t="s" r="B46" s="4">
        <v>539</v>
      </c>
    </row>
    <row r="47" spans="1:2">
      <c t="s" r="A47" s="4">
        <v>475</v>
      </c>
      <c t="n" r="B47" s="6">
        <v>96</v>
      </c>
    </row>
    <row r="48" spans="1:2">
      <c t="s" r="A48" s="4">
        <v>540</v>
      </c>
    </row>
    <row r="49" spans="1:2">
      <c t="s" r="A49" s="3">
        <v>525</v>
      </c>
    </row>
    <row r="50" spans="1:2">
      <c t="s" r="A50" s="4">
        <v>527</v>
      </c>
      <c t="s" r="B50" s="4">
        <v>528</v>
      </c>
    </row>
    <row r="51" spans="1:2">
      <c t="s" r="A51" s="4">
        <v>483</v>
      </c>
      <c t="s" r="B51" s="4">
        <v>541</v>
      </c>
    </row>
    <row r="52" spans="1:2">
      <c t="s" r="A52" s="4">
        <v>475</v>
      </c>
      <c t="n" r="B52" s="6">
        <v>134</v>
      </c>
    </row>
    <row r="53" spans="1:2">
      <c t="s" r="A53" s="4">
        <v>542</v>
      </c>
    </row>
    <row r="54" spans="1:2">
      <c t="s" r="A54" s="3">
        <v>525</v>
      </c>
    </row>
    <row r="55" spans="1:2">
      <c t="s" r="A55" s="4">
        <v>527</v>
      </c>
      <c t="s" r="B55" s="4">
        <v>528</v>
      </c>
    </row>
    <row r="56" spans="1:2">
      <c t="s" r="A56" s="4">
        <v>483</v>
      </c>
      <c t="s" r="B56" s="4">
        <v>529</v>
      </c>
    </row>
    <row r="57" spans="1:2">
      <c t="s" r="A57" s="4">
        <v>475</v>
      </c>
      <c t="n" r="B57" s="6">
        <v>101</v>
      </c>
    </row>
    <row r="58" spans="1:2">
      <c t="s" r="A58" s="4">
        <v>543</v>
      </c>
    </row>
    <row r="59" spans="1:2">
      <c t="s" r="A59" s="3">
        <v>525</v>
      </c>
    </row>
    <row r="60" spans="1:2">
      <c t="s" r="A60" s="4">
        <v>527</v>
      </c>
      <c t="s" r="B60" s="4">
        <v>528</v>
      </c>
    </row>
    <row r="61" spans="1:2">
      <c t="s" r="A61" s="4">
        <v>483</v>
      </c>
      <c t="s" r="B61" s="4">
        <v>529</v>
      </c>
    </row>
    <row r="62" spans="1:2">
      <c t="s" r="A62" s="4">
        <v>475</v>
      </c>
      <c t="n" r="B62" s="6">
        <v>120</v>
      </c>
    </row>
    <row r="63" spans="1:2">
      <c t="s" r="A63" s="4">
        <v>544</v>
      </c>
    </row>
    <row r="64" spans="1:2">
      <c t="s" r="A64" s="3">
        <v>525</v>
      </c>
    </row>
    <row r="65" spans="1:2">
      <c t="s" r="A65" s="4">
        <v>527</v>
      </c>
      <c t="s" r="B65" s="4">
        <v>528</v>
      </c>
    </row>
    <row r="66" spans="1:2">
      <c t="s" r="A66" s="4">
        <v>483</v>
      </c>
      <c t="s" r="B66" s="4">
        <v>545</v>
      </c>
    </row>
    <row r="67" spans="1:2">
      <c t="s" r="A67" s="4">
        <v>475</v>
      </c>
      <c t="n" r="B67" s="6">
        <v>86</v>
      </c>
    </row>
    <row r="68" spans="1:2">
      <c t="s" r="A68" s="4">
        <v>546</v>
      </c>
    </row>
    <row r="69" spans="1:2">
      <c t="s" r="A69" s="3">
        <v>525</v>
      </c>
    </row>
    <row r="70" spans="1:2">
      <c t="s" r="A70" s="4">
        <v>527</v>
      </c>
      <c t="s" r="B70" s="4">
        <v>528</v>
      </c>
    </row>
    <row r="71" spans="1:2">
      <c t="s" r="A71" s="4">
        <v>483</v>
      </c>
      <c t="s" r="B71" s="4">
        <v>529</v>
      </c>
    </row>
    <row r="72" spans="1:2">
      <c t="s" r="A72" s="4">
        <v>475</v>
      </c>
      <c t="n" r="B72" s="6">
        <v>91</v>
      </c>
    </row>
    <row r="73" spans="1:2">
      <c t="s" r="A73" s="4">
        <v>547</v>
      </c>
    </row>
    <row r="74" spans="1:2">
      <c t="s" r="A74" s="3">
        <v>525</v>
      </c>
    </row>
    <row r="75" spans="1:2">
      <c t="s" r="A75" s="4">
        <v>527</v>
      </c>
      <c t="s" r="B75" s="4">
        <v>528</v>
      </c>
    </row>
    <row r="76" spans="1:2">
      <c t="s" r="A76" s="4">
        <v>483</v>
      </c>
      <c t="s" r="B76" s="4">
        <v>529</v>
      </c>
    </row>
    <row r="77" spans="1:2">
      <c t="s" r="A77" s="4">
        <v>475</v>
      </c>
      <c t="n" r="B77" s="6">
        <v>76</v>
      </c>
    </row>
    <row r="78" spans="1:2">
      <c t="s" r="A78" s="4">
        <v>548</v>
      </c>
    </row>
    <row r="79" spans="1:2">
      <c t="s" r="A79" s="3">
        <v>525</v>
      </c>
    </row>
    <row r="80" spans="1:2">
      <c t="s" r="A80" s="4">
        <v>527</v>
      </c>
      <c t="s" r="B80" s="4">
        <v>528</v>
      </c>
    </row>
    <row r="81" spans="1:2">
      <c t="s" r="A81" s="4">
        <v>483</v>
      </c>
      <c t="s" r="B81" s="4">
        <v>529</v>
      </c>
    </row>
    <row r="82" spans="1:2">
      <c t="s" r="A82" s="4">
        <v>475</v>
      </c>
      <c t="n" r="B82" s="6">
        <v>102</v>
      </c>
    </row>
    <row r="83" spans="1:2">
      <c t="s" r="A83" s="4">
        <v>549</v>
      </c>
    </row>
    <row r="84" spans="1:2">
      <c t="s" r="A84" s="3">
        <v>525</v>
      </c>
    </row>
    <row r="85" spans="1:2">
      <c t="s" r="A85" s="4">
        <v>527</v>
      </c>
      <c t="s" r="B85" s="4">
        <v>528</v>
      </c>
    </row>
    <row r="86" spans="1:2">
      <c t="s" r="A86" s="4">
        <v>483</v>
      </c>
      <c t="s" r="B86" s="4">
        <v>550</v>
      </c>
    </row>
    <row r="87" spans="1:2">
      <c t="s" r="A87" s="4">
        <v>475</v>
      </c>
      <c t="n" r="B87" s="6">
        <v>94</v>
      </c>
    </row>
    <row r="88" spans="1:2">
      <c t="s" r="A88" s="4">
        <v>551</v>
      </c>
    </row>
    <row r="89" spans="1:2">
      <c t="s" r="A89" s="3">
        <v>525</v>
      </c>
    </row>
    <row r="90" spans="1:2">
      <c t="s" r="A90" s="4">
        <v>527</v>
      </c>
      <c t="s" r="B90" s="4">
        <v>528</v>
      </c>
    </row>
    <row r="91" spans="1:2">
      <c t="s" r="A91" s="4">
        <v>483</v>
      </c>
      <c t="s" r="B91" s="4">
        <v>529</v>
      </c>
    </row>
    <row r="92" spans="1:2">
      <c t="s" r="A92" s="4">
        <v>475</v>
      </c>
      <c t="n" r="B92" s="6">
        <v>90</v>
      </c>
    </row>
    <row r="93" spans="1:2">
      <c t="s" r="A93" s="4">
        <v>552</v>
      </c>
    </row>
    <row r="94" spans="1:2">
      <c t="s" r="A94" s="3">
        <v>525</v>
      </c>
    </row>
    <row r="95" spans="1:2">
      <c t="s" r="A95" s="4">
        <v>527</v>
      </c>
      <c t="s" r="B95" s="4">
        <v>528</v>
      </c>
    </row>
    <row r="96" spans="1:2">
      <c t="s" r="A96" s="4">
        <v>483</v>
      </c>
      <c t="s" r="B96" s="4">
        <v>529</v>
      </c>
    </row>
    <row r="97" spans="1:2">
      <c t="s" r="A97" s="4">
        <v>475</v>
      </c>
      <c t="n" r="B97" s="6">
        <v>123</v>
      </c>
    </row>
    <row r="98" spans="1:2">
      <c t="s" r="A98" s="4">
        <v>553</v>
      </c>
    </row>
    <row r="99" spans="1:2">
      <c t="s" r="A99" s="3">
        <v>525</v>
      </c>
    </row>
    <row r="100" spans="1:2">
      <c t="s" r="A100" s="4">
        <v>527</v>
      </c>
      <c t="s" r="B100" s="4">
        <v>554</v>
      </c>
    </row>
    <row r="101" spans="1:2">
      <c t="s" r="A101" s="4">
        <v>483</v>
      </c>
      <c t="s" r="B101" s="4">
        <v>529</v>
      </c>
    </row>
    <row r="102" spans="1:2">
      <c t="s" r="A102" s="4">
        <v>475</v>
      </c>
      <c t="n" r="B102" s="6">
        <v>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5</v>
      </c>
      <c t="s" r="B1" s="2">
        <v>2</v>
      </c>
      <c t="s" r="C1" s="2">
        <v>30</v>
      </c>
    </row>
    <row r="2" spans="1:3">
      <c t="s" r="A2" s="3">
        <v>556</v>
      </c>
    </row>
    <row r="3" spans="1:3">
      <c t="s" r="A3" s="4">
        <v>557</v>
      </c>
      <c t="n" r="B3" s="7">
        <v>0</v>
      </c>
      <c t="n" r="C3" s="7">
        <v>195588</v>
      </c>
    </row>
    <row r="4" spans="1:3">
      <c t="s" r="A4" s="4">
        <v>334</v>
      </c>
    </row>
    <row r="5" spans="1:3">
      <c t="s" r="A5" s="3">
        <v>556</v>
      </c>
    </row>
    <row r="6" spans="1:3">
      <c t="s" r="A6" s="4">
        <v>558</v>
      </c>
      <c t="n" r="C6" s="6">
        <v>212129</v>
      </c>
    </row>
    <row r="7" spans="1:3">
      <c t="s" r="A7" s="4">
        <v>471</v>
      </c>
      <c t="n" r="C7" s="6">
        <v>-16541</v>
      </c>
    </row>
    <row r="8" spans="1:3">
      <c t="s" r="A8" s="4">
        <v>557</v>
      </c>
      <c t="n" r="C8" s="6">
        <v>195588</v>
      </c>
    </row>
    <row r="9" spans="1:3">
      <c t="s" r="A9" s="4">
        <v>559</v>
      </c>
    </row>
    <row r="10" spans="1:3">
      <c t="s" r="A10" s="3">
        <v>556</v>
      </c>
    </row>
    <row r="11" spans="1:3">
      <c t="s" r="A11" s="4">
        <v>558</v>
      </c>
      <c t="n" r="C11" s="6">
        <v>19346</v>
      </c>
    </row>
    <row r="12" spans="1:3">
      <c t="s" r="A12" s="4">
        <v>560</v>
      </c>
    </row>
    <row r="13" spans="1:3">
      <c t="s" r="A13" s="3">
        <v>556</v>
      </c>
    </row>
    <row r="14" spans="1:3">
      <c t="s" r="A14" s="4">
        <v>558</v>
      </c>
      <c t="n" r="C14" s="6">
        <v>176963</v>
      </c>
    </row>
    <row r="15" spans="1:3">
      <c t="s" r="A15" s="4">
        <v>561</v>
      </c>
    </row>
    <row r="16" spans="1:3">
      <c t="s" r="A16" s="3">
        <v>556</v>
      </c>
    </row>
    <row r="17" spans="1:3">
      <c t="s" r="A17" s="4">
        <v>558</v>
      </c>
      <c t="n" r="C17" s="6">
        <v>15156</v>
      </c>
    </row>
    <row r="18" spans="1:3">
      <c t="s" r="A18" s="4">
        <v>562</v>
      </c>
    </row>
    <row r="19" spans="1:3">
      <c t="s" r="A19" s="3">
        <v>556</v>
      </c>
    </row>
    <row r="20" spans="1:3">
      <c t="s" r="A20" s="4">
        <v>558</v>
      </c>
      <c t="n" r="C20" s="7">
        <v>6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69"/>
  </cols>
  <sheetData>
    <row r="1" spans="1:6">
      <c t="s" r="A1" s="1">
        <v>563</v>
      </c>
      <c t="s" r="B1" s="2">
        <v>564</v>
      </c>
      <c t="s" r="C1" s="2">
        <v>1</v>
      </c>
    </row>
    <row r="2" spans="1:6">
      <c t="s" r="B2" s="2">
        <v>565</v>
      </c>
      <c t="s" r="C2" s="2">
        <v>130</v>
      </c>
      <c t="s" r="D2" s="2">
        <v>131</v>
      </c>
      <c t="s" r="E2" s="2">
        <v>132</v>
      </c>
      <c t="s" r="F2" s="2">
        <v>566</v>
      </c>
    </row>
    <row r="3" spans="1:6">
      <c t="s" r="A3" s="3">
        <v>567</v>
      </c>
    </row>
    <row r="4" spans="1:6">
      <c t="s" r="A4" s="4">
        <v>568</v>
      </c>
      <c t="n" r="C4" s="7">
        <v>205165</v>
      </c>
      <c t="n" r="D4" s="7">
        <v>5648</v>
      </c>
      <c t="n" r="E4" s="7">
        <v>-377</v>
      </c>
    </row>
    <row r="5" spans="1:6">
      <c t="s" r="A5" s="4">
        <v>569</v>
      </c>
      <c t="n" r="C5" s="7">
        <v>0</v>
      </c>
      <c t="n" r="D5" s="7">
        <v>0</v>
      </c>
      <c t="n" r="E5" s="7">
        <v>9040</v>
      </c>
    </row>
    <row r="6" spans="1:6">
      <c t="s" r="A6" s="4">
        <v>570</v>
      </c>
    </row>
    <row r="7" spans="1:6">
      <c t="s" r="A7" s="3">
        <v>567</v>
      </c>
    </row>
    <row r="8" spans="1:6">
      <c t="s" r="A8" s="4">
        <v>571</v>
      </c>
      <c t="s" r="E8" s="4">
        <v>572</v>
      </c>
    </row>
    <row r="9" spans="1:6">
      <c t="s" r="A9" s="4">
        <v>573</v>
      </c>
      <c t="s" r="E9" s="4">
        <v>574</v>
      </c>
    </row>
    <row r="10" spans="1:6">
      <c t="s" r="A10" s="4">
        <v>575</v>
      </c>
    </row>
    <row r="11" spans="1:6">
      <c t="s" r="A11" s="3">
        <v>567</v>
      </c>
    </row>
    <row r="12" spans="1:6">
      <c t="s" r="A12" s="4">
        <v>576</v>
      </c>
      <c t="n" r="B12" s="7">
        <v>147300</v>
      </c>
    </row>
    <row r="13" spans="1:6">
      <c t="s" r="A13" s="4">
        <v>577</v>
      </c>
    </row>
    <row r="14" spans="1:6">
      <c t="s" r="A14" s="3">
        <v>567</v>
      </c>
    </row>
    <row r="15" spans="1:6">
      <c t="s" r="A15" s="4">
        <v>578</v>
      </c>
      <c t="n" r="E15" s="7">
        <v>60000</v>
      </c>
    </row>
    <row r="16" spans="1:6">
      <c t="s" r="A16" s="4">
        <v>579</v>
      </c>
      <c t="n" r="E16" s="6">
        <v>500</v>
      </c>
    </row>
    <row r="17" spans="1:6">
      <c t="s" r="A17" s="4">
        <v>569</v>
      </c>
      <c t="n" r="E17" s="6">
        <v>9000</v>
      </c>
    </row>
    <row r="18" spans="1:6">
      <c t="s" r="A18" s="4">
        <v>580</v>
      </c>
    </row>
    <row r="19" spans="1:6">
      <c t="s" r="A19" s="3">
        <v>567</v>
      </c>
    </row>
    <row r="20" spans="1:6">
      <c t="s" r="A20" s="4">
        <v>581</v>
      </c>
      <c t="n" r="F20" s="11">
        <v>2012</v>
      </c>
    </row>
    <row r="21" spans="1:6">
      <c t="s" r="A21" s="4">
        <v>582</v>
      </c>
      <c t="n" r="F21" s="6">
        <v>406</v>
      </c>
    </row>
    <row r="22" spans="1:6">
      <c t="s" r="A22" s="4">
        <v>583</v>
      </c>
      <c t="n" r="F22" s="6">
        <v>110</v>
      </c>
    </row>
    <row r="23" spans="1:6">
      <c t="s" r="A23" s="4">
        <v>584</v>
      </c>
      <c t="n" r="F23" s="6">
        <v>110</v>
      </c>
    </row>
    <row r="24" spans="1:6">
      <c t="s" r="A24" s="4">
        <v>518</v>
      </c>
      <c t="n" r="F24" s="7">
        <v>198400</v>
      </c>
    </row>
    <row r="25" spans="1:6">
      <c t="s" r="A25" s="4">
        <v>568</v>
      </c>
      <c t="n" r="F25" s="6">
        <v>138400</v>
      </c>
    </row>
    <row r="26" spans="1:6">
      <c t="s" r="A26" s="4">
        <v>585</v>
      </c>
      <c t="n" r="F26" s="7">
        <v>60000</v>
      </c>
    </row>
    <row r="27" spans="1:6">
      <c t="s" r="A27" s="4">
        <v>586</v>
      </c>
      <c t="s" r="F27" s="4">
        <v>587</v>
      </c>
    </row>
    <row r="28" spans="1:6">
      <c t="s" r="A28" s="4">
        <v>588</v>
      </c>
      <c t="s" r="F28" s="4">
        <v>589</v>
      </c>
    </row>
    <row r="29" spans="1:6">
      <c t="s" r="A29" s="4">
        <v>590</v>
      </c>
    </row>
    <row r="30" spans="1:6">
      <c t="s" r="A30" s="3">
        <v>567</v>
      </c>
    </row>
    <row r="31" spans="1:6">
      <c t="s" r="A31" s="4">
        <v>591</v>
      </c>
      <c t="n" r="E31" s="6">
        <v>1200</v>
      </c>
    </row>
    <row r="32" spans="1:6">
      <c t="s" r="A32" s="4">
        <v>592</v>
      </c>
    </row>
    <row r="33" spans="1:6">
      <c t="s" r="A33" s="3">
        <v>567</v>
      </c>
    </row>
    <row r="34" spans="1:6">
      <c t="s" r="A34" s="4">
        <v>593</v>
      </c>
      <c t="n" r="E34" s="7">
        <v>33300</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s>
  <sheetData>
    <row r="1" spans="1:6">
      <c t="s" r="A1" s="1">
        <v>594</v>
      </c>
      <c t="s" r="B1" s="2">
        <v>372</v>
      </c>
      <c t="s" r="C1" s="2">
        <v>409</v>
      </c>
      <c t="s" r="D1" s="2">
        <v>130</v>
      </c>
      <c t="s" r="E1" s="2">
        <v>131</v>
      </c>
      <c t="s" r="F1" s="2">
        <v>132</v>
      </c>
    </row>
    <row r="2" spans="1:6">
      <c t="s" r="A2" s="3">
        <v>595</v>
      </c>
    </row>
    <row r="3" spans="1:6">
      <c t="s" r="A3" s="4">
        <v>596</v>
      </c>
      <c t="n" r="D3" s="7">
        <v>536244</v>
      </c>
      <c t="n" r="E3" s="7">
        <v>190783</v>
      </c>
    </row>
    <row r="4" spans="1:6">
      <c t="s" r="A4" s="4">
        <v>597</v>
      </c>
      <c t="n" r="D4" s="6">
        <v>5438</v>
      </c>
    </row>
    <row r="5" spans="1:6">
      <c t="s" r="A5" s="4">
        <v>598</v>
      </c>
      <c t="n" r="D5" s="6">
        <v>111218</v>
      </c>
      <c t="n" r="E5" s="6">
        <v>60331</v>
      </c>
      <c t="n" r="F5" s="7">
        <v>3713</v>
      </c>
    </row>
    <row r="6" spans="1:6">
      <c t="s" r="A6" s="4">
        <v>599</v>
      </c>
      <c t="n" r="D6" s="6">
        <v>1002257</v>
      </c>
    </row>
    <row r="7" spans="1:6">
      <c t="s" r="A7" s="4">
        <v>378</v>
      </c>
      <c t="n" r="D7" s="6">
        <v>22399</v>
      </c>
      <c t="n" r="E7" s="6">
        <v>0</v>
      </c>
      <c t="n" r="F7" s="6">
        <v>0</v>
      </c>
    </row>
    <row r="8" spans="1:6">
      <c t="s" r="A8" s="4">
        <v>600</v>
      </c>
      <c t="n" r="D8" s="6">
        <v>-3200</v>
      </c>
      <c t="n" r="E8" s="6">
        <v>-4500</v>
      </c>
      <c t="n" r="F8" s="6">
        <v>-500</v>
      </c>
    </row>
    <row r="9" spans="1:6">
      <c t="s" r="A9" s="4">
        <v>601</v>
      </c>
      <c t="n" r="D9" s="6">
        <v>2400</v>
      </c>
      <c t="n" r="E9" s="6">
        <v>1500</v>
      </c>
      <c t="n" r="F9" s="6">
        <v>500</v>
      </c>
    </row>
    <row r="10" spans="1:6">
      <c t="s" r="A10" s="4">
        <v>602</v>
      </c>
      <c t="n" r="D10" s="6">
        <v>1500</v>
      </c>
      <c t="n" r="E10" s="6">
        <v>1900</v>
      </c>
      <c t="n" r="F10" s="7">
        <v>700</v>
      </c>
    </row>
    <row r="11" spans="1:6">
      <c t="s" r="A11" s="4">
        <v>388</v>
      </c>
    </row>
    <row r="12" spans="1:6">
      <c t="s" r="A12" s="3">
        <v>595</v>
      </c>
    </row>
    <row r="13" spans="1:6">
      <c t="s" r="A13" s="4">
        <v>603</v>
      </c>
      <c t="s" r="B13" s="4">
        <v>604</v>
      </c>
    </row>
    <row r="14" spans="1:6">
      <c t="s" r="A14" s="4">
        <v>389</v>
      </c>
      <c t="n" r="B14" s="7">
        <v>345000</v>
      </c>
    </row>
    <row r="15" spans="1:6">
      <c t="s" r="A15" s="4">
        <v>605</v>
      </c>
    </row>
    <row r="16" spans="1:6">
      <c t="s" r="A16" s="3">
        <v>595</v>
      </c>
    </row>
    <row r="17" spans="1:6">
      <c t="s" r="A17" s="4">
        <v>389</v>
      </c>
      <c t="n" r="B17" s="6">
        <v>50000</v>
      </c>
    </row>
    <row r="18" spans="1:6">
      <c t="s" r="A18" s="4">
        <v>596</v>
      </c>
      <c t="n" r="B18" s="6">
        <v>9600</v>
      </c>
    </row>
    <row r="19" spans="1:6">
      <c t="s" r="A19" s="4">
        <v>606</v>
      </c>
    </row>
    <row r="20" spans="1:6">
      <c t="s" r="A20" s="3">
        <v>595</v>
      </c>
    </row>
    <row r="21" spans="1:6">
      <c t="s" r="A21" s="4">
        <v>389</v>
      </c>
      <c t="n" r="D21" s="7">
        <v>965000</v>
      </c>
    </row>
    <row r="22" spans="1:6">
      <c t="s" r="A22" s="4">
        <v>607</v>
      </c>
      <c t="s" r="D22" s="4">
        <v>608</v>
      </c>
    </row>
    <row r="23" spans="1:6">
      <c t="s" r="A23" s="4">
        <v>609</v>
      </c>
      <c t="s" r="D23" s="4">
        <v>610</v>
      </c>
    </row>
    <row r="24" spans="1:6">
      <c t="s" r="A24" s="4">
        <v>611</v>
      </c>
      <c t="s" r="D24" s="4">
        <v>612</v>
      </c>
    </row>
    <row r="25" spans="1:6">
      <c t="s" r="A25" s="4">
        <v>613</v>
      </c>
      <c t="s" r="D25" s="4">
        <v>614</v>
      </c>
    </row>
    <row r="26" spans="1:6">
      <c t="s" r="A26" s="4">
        <v>382</v>
      </c>
    </row>
    <row r="27" spans="1:6">
      <c t="s" r="A27" s="3">
        <v>595</v>
      </c>
    </row>
    <row r="28" spans="1:6">
      <c t="s" r="A28" s="4">
        <v>383</v>
      </c>
      <c t="n" r="C28" s="7">
        <v>129490</v>
      </c>
    </row>
    <row r="29" spans="1:6">
      <c t="s" r="A29" s="4">
        <v>615</v>
      </c>
    </row>
    <row r="30" spans="1:6">
      <c t="s" r="A30" s="3">
        <v>595</v>
      </c>
    </row>
    <row r="31" spans="1:6">
      <c t="s" r="A31" s="4">
        <v>616</v>
      </c>
      <c t="s" r="D31" s="4">
        <v>617</v>
      </c>
    </row>
    <row r="32" spans="1:6">
      <c t="s" r="A32" s="4">
        <v>618</v>
      </c>
    </row>
    <row r="33" spans="1:6">
      <c t="s" r="A33" s="3">
        <v>595</v>
      </c>
    </row>
    <row r="34" spans="1:6">
      <c t="s" r="A34" s="4">
        <v>383</v>
      </c>
      <c t="n" r="C34" s="7">
        <v>129500</v>
      </c>
    </row>
    <row r="35" spans="1:6">
      <c t="s" r="A35" s="4">
        <v>619</v>
      </c>
    </row>
    <row r="36" spans="1:6">
      <c t="s" r="A36" s="3">
        <v>595</v>
      </c>
    </row>
    <row r="37" spans="1:6">
      <c t="s" r="A37" s="4">
        <v>389</v>
      </c>
      <c t="n" r="B37" s="6">
        <v>245000</v>
      </c>
    </row>
    <row r="38" spans="1:6">
      <c t="s" r="A38" s="4">
        <v>597</v>
      </c>
      <c t="n" r="E38" s="6">
        <v>1900</v>
      </c>
    </row>
    <row r="39" spans="1:6">
      <c t="s" r="A39" s="4">
        <v>620</v>
      </c>
    </row>
    <row r="40" spans="1:6">
      <c t="s" r="A40" s="3">
        <v>595</v>
      </c>
    </row>
    <row r="41" spans="1:6">
      <c t="s" r="A41" s="4">
        <v>621</v>
      </c>
      <c t="n" r="B41" s="7">
        <v>100000</v>
      </c>
    </row>
    <row r="42" spans="1:6">
      <c t="s" r="A42" s="4">
        <v>622</v>
      </c>
      <c t="n" r="E42" s="6">
        <v>100000</v>
      </c>
    </row>
    <row r="43" spans="1:6">
      <c t="s" r="A43" s="4">
        <v>597</v>
      </c>
      <c t="n" r="E43" s="7">
        <v>800</v>
      </c>
    </row>
    <row r="44" spans="1:6">
      <c t="s" r="A44" s="4">
        <v>598</v>
      </c>
      <c t="n" r="D44" s="7">
        <v>100000</v>
      </c>
    </row>
    <row r="45" spans="1:6">
      <c t="s" r="A45" s="4">
        <v>623</v>
      </c>
    </row>
    <row r="46" spans="1:6">
      <c t="s" r="A46" s="3">
        <v>595</v>
      </c>
    </row>
    <row r="47" spans="1:6">
      <c t="s" r="A47" s="4">
        <v>389</v>
      </c>
      <c t="n" r="D47" s="7">
        <v>540000</v>
      </c>
    </row>
    <row r="48" spans="1:6">
      <c t="s" r="A48" s="4">
        <v>624</v>
      </c>
      <c t="s" r="D48" s="4">
        <v>625</v>
      </c>
    </row>
    <row r="49" spans="1:6">
      <c t="s" r="A49" s="4">
        <v>626</v>
      </c>
      <c t="s" r="D49" s="4">
        <v>627</v>
      </c>
    </row>
    <row r="50" spans="1:6">
      <c t="s" r="A50" s="4">
        <v>597</v>
      </c>
      <c t="n" r="D50" s="7">
        <v>4000</v>
      </c>
    </row>
    <row r="51" spans="1:6">
      <c t="s" r="A51" s="4">
        <v>628</v>
      </c>
    </row>
    <row r="52" spans="1:6">
      <c t="s" r="A52" s="3">
        <v>595</v>
      </c>
    </row>
    <row r="53" spans="1:6">
      <c t="s" r="A53" s="4">
        <v>629</v>
      </c>
      <c t="n" r="D53" s="7">
        <v>425000</v>
      </c>
    </row>
    <row r="54" spans="1:6">
      <c t="s" r="A54" s="4">
        <v>630</v>
      </c>
      <c t="s" r="D54" s="4">
        <v>631</v>
      </c>
    </row>
    <row r="55" spans="1:6">
      <c t="s" r="A55" s="4">
        <v>632</v>
      </c>
      <c t="s" r="D55" s="4">
        <v>633</v>
      </c>
    </row>
    <row r="56" spans="1:6">
      <c t="s" r="A56" s="4">
        <v>634</v>
      </c>
      <c t="n" r="D56" s="6">
        <v>3</v>
      </c>
    </row>
    <row r="57" spans="1:6">
      <c t="s" r="A57" s="4">
        <v>635</v>
      </c>
      <c t="s" r="D57" s="4">
        <v>636</v>
      </c>
    </row>
    <row r="58" spans="1:6">
      <c t="s" r="A58" s="4">
        <v>622</v>
      </c>
      <c t="n" r="D58" s="7">
        <v>425000</v>
      </c>
    </row>
    <row r="59" spans="1:6">
      <c t="s" r="A59" s="4">
        <v>597</v>
      </c>
      <c t="n" r="D59" s="6">
        <v>3600</v>
      </c>
    </row>
    <row r="60" spans="1:6">
      <c t="s" r="A60" s="4">
        <v>637</v>
      </c>
    </row>
    <row r="61" spans="1:6">
      <c t="s" r="A61" s="3">
        <v>595</v>
      </c>
    </row>
    <row r="62" spans="1:6">
      <c t="s" r="A62" s="4">
        <v>621</v>
      </c>
      <c t="n" r="D62" s="6">
        <v>212500</v>
      </c>
    </row>
    <row r="63" spans="1:6">
      <c t="s" r="A63" s="4">
        <v>638</v>
      </c>
    </row>
    <row r="64" spans="1:6">
      <c t="s" r="A64" s="3">
        <v>595</v>
      </c>
    </row>
    <row r="65" spans="1:6">
      <c t="s" r="A65" s="4">
        <v>621</v>
      </c>
      <c t="n" r="D65" s="6">
        <v>110000</v>
      </c>
    </row>
    <row r="66" spans="1:6">
      <c t="s" r="A66" s="4">
        <v>639</v>
      </c>
    </row>
    <row r="67" spans="1:6">
      <c t="s" r="A67" s="3">
        <v>595</v>
      </c>
    </row>
    <row r="68" spans="1:6">
      <c t="s" r="A68" s="4">
        <v>621</v>
      </c>
      <c t="n" r="D68" s="6">
        <v>102500</v>
      </c>
    </row>
    <row r="69" spans="1:6">
      <c t="s" r="A69" s="4">
        <v>640</v>
      </c>
    </row>
    <row r="70" spans="1:6">
      <c t="s" r="A70" s="3">
        <v>595</v>
      </c>
    </row>
    <row r="71" spans="1:6">
      <c t="s" r="A71" s="4">
        <v>622</v>
      </c>
      <c t="n" r="D71" s="7">
        <v>322500</v>
      </c>
    </row>
    <row r="72" spans="1:6">
      <c t="s" r="A72" s="4">
        <v>641</v>
      </c>
      <c t="s" r="D72" s="4">
        <v>642</v>
      </c>
    </row>
    <row r="73" spans="1:6">
      <c t="s" r="A73" s="4">
        <v>643</v>
      </c>
    </row>
    <row r="74" spans="1:6">
      <c t="s" r="A74" s="3">
        <v>595</v>
      </c>
    </row>
    <row r="75" spans="1:6">
      <c t="s" r="A75" s="4">
        <v>626</v>
      </c>
      <c t="s" r="D75" s="4">
        <v>644</v>
      </c>
    </row>
    <row r="76" spans="1:6">
      <c t="s" r="A76" s="4">
        <v>599</v>
      </c>
      <c t="n" r="D76" s="7">
        <v>462500</v>
      </c>
    </row>
    <row r="77" spans="1:6">
      <c t="s" r="A77" s="4">
        <v>406</v>
      </c>
      <c t="n" r="D77" s="6">
        <v>39</v>
      </c>
    </row>
    <row r="78" spans="1:6">
      <c t="s" r="A78" s="4">
        <v>645</v>
      </c>
      <c t="s" r="D78" s="4">
        <v>646</v>
      </c>
    </row>
    <row r="79" spans="1:6">
      <c t="s" r="A79" s="4">
        <v>647</v>
      </c>
      <c t="s" r="D79" s="4">
        <v>648</v>
      </c>
    </row>
    <row r="80" spans="1:6">
      <c t="s" r="A80" s="4">
        <v>649</v>
      </c>
      <c t="s" r="D80" s="4">
        <v>650</v>
      </c>
    </row>
    <row r="81" spans="1:6">
      <c t="s" r="A81" s="4">
        <v>651</v>
      </c>
      <c t="s" r="D81" s="4">
        <v>652</v>
      </c>
    </row>
    <row r="82" spans="1:6">
      <c t="s" r="A82" s="4">
        <v>405</v>
      </c>
    </row>
    <row r="83" spans="1:6">
      <c t="s" r="A83" s="3">
        <v>595</v>
      </c>
    </row>
    <row r="84" spans="1:6">
      <c t="s" r="A84" s="4">
        <v>406</v>
      </c>
      <c t="n" r="C84" s="6">
        <v>34</v>
      </c>
    </row>
    <row r="85" spans="1:6">
      <c t="s" r="A85" s="4">
        <v>378</v>
      </c>
      <c t="n" r="C85" s="7">
        <v>385100</v>
      </c>
    </row>
    <row r="86" spans="1:6">
      <c t="s" r="A86" s="4">
        <v>653</v>
      </c>
      <c t="n" r="C86" s="7">
        <v>8100</v>
      </c>
    </row>
    <row r="87" spans="1:6">
      <c t="s" r="A87" s="4">
        <v>654</v>
      </c>
    </row>
    <row r="88" spans="1:6">
      <c t="s" r="A88" s="3">
        <v>595</v>
      </c>
    </row>
    <row r="89" spans="1:6">
      <c t="s" r="A89" s="4">
        <v>655</v>
      </c>
      <c t="s" r="D89" s="4">
        <v>656</v>
      </c>
    </row>
    <row r="90" spans="1:6">
      <c t="s" r="A90" s="4">
        <v>657</v>
      </c>
    </row>
    <row r="91" spans="1:6">
      <c t="s" r="A91" s="3">
        <v>595</v>
      </c>
    </row>
    <row r="92" spans="1:6">
      <c t="s" r="A92" s="4">
        <v>658</v>
      </c>
      <c t="s" r="D92" s="4">
        <v>659</v>
      </c>
    </row>
    <row r="93" spans="1:6">
      <c t="s" r="A93" s="4">
        <v>660</v>
      </c>
    </row>
    <row r="94" spans="1:6">
      <c t="s" r="A94" s="3">
        <v>595</v>
      </c>
    </row>
    <row r="95" spans="1:6">
      <c t="s" r="A95" s="4">
        <v>655</v>
      </c>
      <c t="s" r="D95" s="4">
        <v>661</v>
      </c>
    </row>
    <row r="96" spans="1:6">
      <c t="s" r="A96" s="4">
        <v>662</v>
      </c>
    </row>
    <row r="97" spans="1:6">
      <c t="s" r="A97" s="3">
        <v>595</v>
      </c>
    </row>
    <row r="98" spans="1:6">
      <c t="s" r="A98" s="4">
        <v>658</v>
      </c>
      <c t="s" r="D98" s="4">
        <v>6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664</v>
      </c>
      <c t="s" r="C1" s="2">
        <v>2</v>
      </c>
      <c t="s" r="E1" s="2">
        <v>30</v>
      </c>
    </row>
    <row r="2" spans="1:6">
      <c t="s" r="A2" s="3">
        <v>665</v>
      </c>
    </row>
    <row r="3" spans="1:6">
      <c t="s" r="A3" s="4">
        <v>666</v>
      </c>
      <c t="n" r="C3" s="7">
        <v>536244</v>
      </c>
      <c t="n" r="E3" s="7">
        <v>190783</v>
      </c>
    </row>
    <row r="4" spans="1:6">
      <c t="s" r="A4" s="4">
        <v>667</v>
      </c>
    </row>
    <row r="5" spans="1:6">
      <c t="s" r="A5" s="3">
        <v>665</v>
      </c>
    </row>
    <row r="6" spans="1:6">
      <c t="s" r="A6" s="4">
        <v>666</v>
      </c>
      <c t="s" r="B6" s="4">
        <v>668</v>
      </c>
      <c t="n" r="C6" s="7">
        <v>421444</v>
      </c>
      <c t="n" r="E6" s="7">
        <v>99183</v>
      </c>
    </row>
    <row r="7" spans="1:6">
      <c t="s" r="A7" s="4">
        <v>669</v>
      </c>
      <c t="s" r="C7" s="4">
        <v>670</v>
      </c>
      <c t="s" r="D7" s="4">
        <v>671</v>
      </c>
      <c t="s" r="E7" s="4">
        <v>672</v>
      </c>
      <c t="s" r="F7" s="4">
        <v>673</v>
      </c>
    </row>
    <row r="8" spans="1:6">
      <c t="s" r="A8" s="4">
        <v>674</v>
      </c>
    </row>
    <row r="9" spans="1:6">
      <c t="s" r="A9" s="3">
        <v>665</v>
      </c>
    </row>
    <row r="10" spans="1:6">
      <c t="s" r="A10" s="4">
        <v>666</v>
      </c>
      <c t="s" r="B10" s="4">
        <v>668</v>
      </c>
      <c t="n" r="C10" s="7">
        <v>114800</v>
      </c>
      <c t="n" r="E10" s="7">
        <v>91600</v>
      </c>
    </row>
    <row r="11" spans="1:6">
      <c t="s" r="A11" s="4">
        <v>669</v>
      </c>
      <c t="s" r="B11" s="4">
        <v>675</v>
      </c>
      <c t="s" r="C11" s="4">
        <v>676</v>
      </c>
      <c t="s" r="E11" s="4">
        <v>677</v>
      </c>
    </row>
    <row r="12" spans="1:6">
      <c t="n" r="A12"/>
    </row>
    <row r="13" spans="1:6">
      <c t="s" r="A13" s="4">
        <v>668</v>
      </c>
      <c t="s" r="B13" s="4">
        <v>678</v>
      </c>
    </row>
    <row r="14" spans="1:6">
      <c t="s" r="A14" s="4">
        <v>671</v>
      </c>
      <c t="s" r="B14" s="4">
        <v>679</v>
      </c>
    </row>
    <row r="15" spans="1:6">
      <c t="s" r="A15" s="4">
        <v>673</v>
      </c>
      <c t="s" r="B15" s="4">
        <v>680</v>
      </c>
    </row>
    <row r="16" spans="1:6">
      <c t="s" r="A16" s="4">
        <v>675</v>
      </c>
      <c t="s" r="B16" s="4">
        <v>681</v>
      </c>
    </row>
  </sheetData>
  <mergeCells count="8">
    <mergeCell ref="A1:B1"/>
    <mergeCell ref="C1:D1"/>
    <mergeCell ref="E1:F1"/>
    <mergeCell ref="A12:E12"/>
    <mergeCell ref="B13:E13"/>
    <mergeCell ref="B14:E14"/>
    <mergeCell ref="B15:E15"/>
    <mergeCell ref="B16:E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2"/>
    <col customWidth="1" max="3" min="3" width="46"/>
    <col customWidth="1" max="4" min="4" width="55"/>
    <col customWidth="1" max="5" min="5" width="59"/>
    <col customWidth="1" max="6" min="6" width="12"/>
  </cols>
  <sheetData>
    <row r="1" spans="1:6">
      <c t="s" r="A1" s="1">
        <v>98</v>
      </c>
      <c t="s" r="B1" s="2">
        <v>99</v>
      </c>
      <c t="s" r="C1" s="2">
        <v>100</v>
      </c>
      <c t="s" r="D1" s="2">
        <v>101</v>
      </c>
      <c t="s" r="E1" s="2">
        <v>102</v>
      </c>
      <c t="s" r="F1" s="2">
        <v>103</v>
      </c>
    </row>
    <row r="2" spans="1:6">
      <c t="s" r="A2" s="4">
        <v>104</v>
      </c>
      <c t="n" r="B2" s="7">
        <v>1805335</v>
      </c>
      <c t="n" r="C2" s="7">
        <v>48</v>
      </c>
      <c t="n" r="D2" s="7">
        <v>0</v>
      </c>
      <c t="n" r="E2" s="7">
        <v>-459250</v>
      </c>
      <c t="n" r="F2" s="7">
        <v>1346133</v>
      </c>
    </row>
    <row r="3" spans="1:6">
      <c t="s" r="A3" s="4">
        <v>105</v>
      </c>
      <c t="n" r="B3" s="6">
        <v>91310</v>
      </c>
      <c t="n" r="C3" s="6">
        <v>480</v>
      </c>
    </row>
    <row r="4" spans="1:6">
      <c t="s" r="A4" s="4">
        <v>106</v>
      </c>
      <c t="n" r="B4" s="7">
        <v>22034</v>
      </c>
      <c t="n" r="C4" s="7">
        <v>0</v>
      </c>
      <c t="n" r="D4" s="6">
        <v>0</v>
      </c>
      <c t="n" r="E4" s="6">
        <v>0</v>
      </c>
      <c t="n" r="F4" s="6">
        <v>22034</v>
      </c>
    </row>
    <row r="5" spans="1:6">
      <c t="s" r="A5" s="4">
        <v>107</v>
      </c>
      <c t="n" r="B5" s="6">
        <v>1071</v>
      </c>
      <c t="n" r="C5" s="6">
        <v>0</v>
      </c>
    </row>
    <row r="6" spans="1:6">
      <c t="s" r="A6" s="4">
        <v>108</v>
      </c>
      <c t="n" r="B6" s="7">
        <v>-19992</v>
      </c>
      <c t="n" r="C6" s="7">
        <v>0</v>
      </c>
      <c t="n" r="D6" s="6">
        <v>0</v>
      </c>
      <c t="n" r="E6" s="6">
        <v>0</v>
      </c>
      <c t="n" r="F6" s="6">
        <v>-19992</v>
      </c>
    </row>
    <row r="7" spans="1:6">
      <c t="s" r="A7" s="4">
        <v>109</v>
      </c>
      <c t="n" r="B7" s="6">
        <v>-989</v>
      </c>
      <c t="n" r="C7" s="6">
        <v>0</v>
      </c>
    </row>
    <row r="8" spans="1:6">
      <c t="s" r="A8" s="4">
        <v>90</v>
      </c>
      <c t="n" r="F8" s="6">
        <v>0</v>
      </c>
    </row>
    <row r="9" spans="1:6">
      <c t="s" r="A9" s="4">
        <v>91</v>
      </c>
      <c t="n" r="F9" s="6">
        <v>0</v>
      </c>
    </row>
    <row r="10" spans="1:6">
      <c t="s" r="A10" s="4">
        <v>88</v>
      </c>
      <c t="n" r="B10" s="7">
        <v>0</v>
      </c>
      <c t="n" r="C10" s="7">
        <v>0</v>
      </c>
      <c t="n" r="D10" s="6">
        <v>0</v>
      </c>
      <c t="n" r="E10" s="6">
        <v>115222</v>
      </c>
      <c t="n" r="F10" s="6">
        <v>115222</v>
      </c>
    </row>
    <row r="11" spans="1:6">
      <c t="s" r="A11" s="4">
        <v>110</v>
      </c>
      <c t="n" r="B11" s="6">
        <v>0</v>
      </c>
      <c t="n" r="C11" s="6">
        <v>0</v>
      </c>
      <c t="n" r="D11" s="6">
        <v>0</v>
      </c>
      <c t="n" r="E11" s="6">
        <v>-151586</v>
      </c>
      <c t="n" r="F11" s="6">
        <v>-151586</v>
      </c>
    </row>
    <row r="12" spans="1:6">
      <c t="s" r="A12" s="4">
        <v>111</v>
      </c>
      <c t="n" r="B12" s="7">
        <v>1807377</v>
      </c>
      <c t="n" r="C12" s="7">
        <v>48</v>
      </c>
      <c t="n" r="D12" s="6">
        <v>0</v>
      </c>
      <c t="n" r="E12" s="6">
        <v>-495614</v>
      </c>
      <c t="n" r="F12" s="6">
        <v>1311811</v>
      </c>
    </row>
    <row r="13" spans="1:6">
      <c t="s" r="A13" s="4">
        <v>112</v>
      </c>
      <c t="n" r="B13" s="6">
        <v>91392</v>
      </c>
      <c t="n" r="C13" s="6">
        <v>480</v>
      </c>
    </row>
    <row r="14" spans="1:6">
      <c t="s" r="A14" s="4">
        <v>106</v>
      </c>
      <c t="n" r="B14" s="7">
        <v>1815119</v>
      </c>
      <c t="n" r="C14" s="7">
        <v>0</v>
      </c>
      <c t="n" r="D14" s="6">
        <v>0</v>
      </c>
      <c t="n" r="E14" s="6">
        <v>0</v>
      </c>
      <c t="n" r="F14" s="6">
        <v>1815119</v>
      </c>
    </row>
    <row r="15" spans="1:6">
      <c t="s" r="A15" s="4">
        <v>107</v>
      </c>
      <c t="n" r="B15" s="6">
        <v>89832</v>
      </c>
      <c t="n" r="C15" s="6">
        <v>0</v>
      </c>
    </row>
    <row r="16" spans="1:6">
      <c t="s" r="A16" s="4">
        <v>113</v>
      </c>
      <c t="n" r="B16" s="7">
        <v>117181</v>
      </c>
      <c t="n" r="C16" s="7">
        <v>-48</v>
      </c>
      <c t="n" r="D16" s="6">
        <v>0</v>
      </c>
      <c t="n" r="E16" s="6">
        <v>0</v>
      </c>
      <c t="n" r="F16" s="6">
        <v>117133</v>
      </c>
    </row>
    <row r="17" spans="1:6">
      <c t="s" r="A17" s="4">
        <v>114</v>
      </c>
      <c t="n" r="B17" s="6">
        <v>5801</v>
      </c>
      <c t="n" r="C17" s="6">
        <v>-480</v>
      </c>
    </row>
    <row r="18" spans="1:6">
      <c t="s" r="A18" s="4">
        <v>108</v>
      </c>
      <c t="n" r="B18" s="7">
        <v>-2349</v>
      </c>
      <c t="n" r="C18" s="7">
        <v>0</v>
      </c>
      <c t="n" r="D18" s="6">
        <v>0</v>
      </c>
      <c t="n" r="E18" s="6">
        <v>0</v>
      </c>
      <c t="n" r="F18" s="6">
        <v>-2349</v>
      </c>
    </row>
    <row r="19" spans="1:6">
      <c t="s" r="A19" s="4">
        <v>109</v>
      </c>
      <c t="n" r="B19" s="6">
        <v>-115</v>
      </c>
      <c t="n" r="C19" s="6">
        <v>0</v>
      </c>
    </row>
    <row r="20" spans="1:6">
      <c t="s" r="A20" s="4">
        <v>90</v>
      </c>
      <c t="n" r="B20" s="7">
        <v>0</v>
      </c>
      <c t="n" r="C20" s="7">
        <v>0</v>
      </c>
      <c t="n" r="D20" s="6">
        <v>-511</v>
      </c>
      <c t="n" r="E20" s="6">
        <v>0</v>
      </c>
      <c t="n" r="F20" s="6">
        <v>-511</v>
      </c>
    </row>
    <row r="21" spans="1:6">
      <c t="s" r="A21" s="4">
        <v>91</v>
      </c>
      <c t="n" r="F21" s="6">
        <v>0</v>
      </c>
    </row>
    <row r="22" spans="1:6">
      <c t="s" r="A22" s="4">
        <v>88</v>
      </c>
      <c t="n" r="B22" s="6">
        <v>0</v>
      </c>
      <c t="n" r="C22" s="6">
        <v>0</v>
      </c>
      <c t="n" r="D22" s="6">
        <v>0</v>
      </c>
      <c t="n" r="E22" s="6">
        <v>6833</v>
      </c>
      <c t="n" r="F22" s="6">
        <v>6833</v>
      </c>
    </row>
    <row r="23" spans="1:6">
      <c t="s" r="A23" s="4">
        <v>110</v>
      </c>
      <c t="n" r="B23" s="6">
        <v>0</v>
      </c>
      <c t="n" r="C23" s="6">
        <v>0</v>
      </c>
      <c t="n" r="D23" s="6">
        <v>0</v>
      </c>
      <c t="n" r="E23" s="6">
        <v>-233412</v>
      </c>
      <c t="n" r="F23" s="6">
        <v>-233412</v>
      </c>
    </row>
    <row r="24" spans="1:6">
      <c t="s" r="A24" s="4">
        <v>115</v>
      </c>
      <c t="n" r="B24" s="7">
        <v>3737328</v>
      </c>
      <c t="n" r="C24" s="7">
        <v>0</v>
      </c>
      <c t="n" r="D24" s="6">
        <v>-511</v>
      </c>
      <c t="n" r="E24" s="6">
        <v>-722193</v>
      </c>
      <c t="n" r="F24" s="6">
        <v>3014624</v>
      </c>
    </row>
    <row r="25" spans="1:6">
      <c t="s" r="A25" s="4">
        <v>116</v>
      </c>
      <c t="n" r="B25" s="6">
        <v>186910</v>
      </c>
      <c t="n" r="C25" s="6">
        <v>0</v>
      </c>
    </row>
    <row r="26" spans="1:6">
      <c t="s" r="A26" s="4">
        <v>117</v>
      </c>
      <c t="n" r="B26" s="7">
        <v>823</v>
      </c>
      <c t="n" r="C26" s="7">
        <v>0</v>
      </c>
      <c t="n" r="D26" s="6">
        <v>0</v>
      </c>
      <c t="n" r="E26" s="6">
        <v>0</v>
      </c>
      <c t="n" r="F26" s="6">
        <v>823</v>
      </c>
    </row>
    <row r="27" spans="1:6">
      <c t="s" r="A27" s="4">
        <v>118</v>
      </c>
      <c t="n" r="B27" s="6">
        <v>44</v>
      </c>
      <c t="n" r="C27" s="6">
        <v>0</v>
      </c>
    </row>
    <row r="28" spans="1:6">
      <c t="s" r="A28" s="4">
        <v>108</v>
      </c>
      <c t="n" r="B28" s="7">
        <v>-237567</v>
      </c>
      <c t="n" r="C28" s="7">
        <v>0</v>
      </c>
      <c t="n" r="D28" s="6">
        <v>0</v>
      </c>
      <c t="n" r="E28" s="6">
        <v>0</v>
      </c>
      <c t="n" r="F28" s="6">
        <v>-237567</v>
      </c>
    </row>
    <row r="29" spans="1:6">
      <c t="s" r="A29" s="4">
        <v>109</v>
      </c>
      <c t="n" r="B29" s="6">
        <v>-12586</v>
      </c>
      <c t="n" r="C29" s="6">
        <v>0</v>
      </c>
    </row>
    <row r="30" spans="1:6">
      <c t="s" r="A30" s="4">
        <v>90</v>
      </c>
      <c t="n" r="B30" s="7">
        <v>0</v>
      </c>
      <c t="n" r="C30" s="7">
        <v>0</v>
      </c>
      <c t="n" r="D30" s="6">
        <v>-2331</v>
      </c>
      <c t="n" r="E30" s="6">
        <v>0</v>
      </c>
      <c t="n" r="F30" s="6">
        <v>-2331</v>
      </c>
    </row>
    <row r="31" spans="1:6">
      <c t="s" r="A31" s="4">
        <v>91</v>
      </c>
      <c t="n" r="B31" s="6">
        <v>0</v>
      </c>
      <c t="n" r="C31" s="6">
        <v>0</v>
      </c>
      <c t="n" r="D31" s="6">
        <v>785</v>
      </c>
      <c t="n" r="E31" s="6">
        <v>0</v>
      </c>
      <c t="n" r="F31" s="6">
        <v>785</v>
      </c>
    </row>
    <row r="32" spans="1:6">
      <c t="s" r="A32" s="4">
        <v>88</v>
      </c>
      <c t="n" r="B32" s="6">
        <v>0</v>
      </c>
      <c t="n" r="C32" s="6">
        <v>0</v>
      </c>
      <c t="n" r="D32" s="6">
        <v>0</v>
      </c>
      <c t="n" r="E32" s="6">
        <v>117288</v>
      </c>
      <c t="n" r="F32" s="6">
        <v>117288</v>
      </c>
    </row>
    <row r="33" spans="1:6">
      <c t="s" r="A33" s="4">
        <v>110</v>
      </c>
      <c t="n" r="B33" s="6">
        <v>0</v>
      </c>
      <c t="n" r="C33" s="6">
        <v>0</v>
      </c>
      <c t="n" r="D33" s="6">
        <v>0</v>
      </c>
      <c t="n" r="E33" s="6">
        <v>-229127</v>
      </c>
      <c t="n" r="F33" s="6">
        <v>-229127</v>
      </c>
    </row>
    <row r="34" spans="1:6">
      <c t="s" r="A34" s="4">
        <v>119</v>
      </c>
      <c t="n" r="B34" s="6">
        <v>0</v>
      </c>
      <c t="n" r="C34" s="6">
        <v>0</v>
      </c>
      <c t="n" r="D34" s="6">
        <v>0</v>
      </c>
      <c t="n" r="E34" s="6">
        <v>-17437</v>
      </c>
      <c t="n" r="F34" s="6">
        <v>-17437</v>
      </c>
    </row>
    <row r="35" spans="1:6">
      <c t="s" r="A35" s="4">
        <v>120</v>
      </c>
      <c t="n" r="B35" s="7">
        <v>3500584</v>
      </c>
      <c t="n" r="C35" s="7">
        <v>0</v>
      </c>
      <c t="n" r="D35" s="7">
        <v>-2057</v>
      </c>
      <c t="n" r="E35" s="7">
        <v>-851469</v>
      </c>
      <c t="n" r="F35" s="7">
        <v>2647058</v>
      </c>
    </row>
    <row r="36" spans="1:6">
      <c t="s" r="A36" s="4">
        <v>121</v>
      </c>
      <c t="n" r="B36" s="6">
        <v>174368</v>
      </c>
      <c t="n" r="C36" s="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2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14"/>
  </cols>
  <sheetData>
    <row r="1" spans="1:5">
      <c t="s" r="A1" s="1">
        <v>682</v>
      </c>
      <c t="s" r="C1" s="2">
        <v>1</v>
      </c>
    </row>
    <row r="2" spans="1:5">
      <c t="s" r="C2" s="2">
        <v>2</v>
      </c>
      <c t="s" r="E2" s="2">
        <v>30</v>
      </c>
    </row>
    <row r="3" spans="1:5">
      <c t="s" r="A3" s="3">
        <v>683</v>
      </c>
    </row>
    <row r="4" spans="1:5">
      <c t="s" r="A4" s="4">
        <v>684</v>
      </c>
      <c t="n" r="C4" s="7">
        <v>1002257</v>
      </c>
    </row>
    <row r="5" spans="1:5">
      <c t="s" r="A5" s="4">
        <v>685</v>
      </c>
      <c t="n" r="C5" s="6">
        <v>1284</v>
      </c>
    </row>
    <row r="6" spans="1:5">
      <c t="s" r="A6" s="4">
        <v>686</v>
      </c>
      <c t="n" r="C6" s="6">
        <v>-5438</v>
      </c>
    </row>
    <row r="7" spans="1:5">
      <c t="s" r="A7" s="4">
        <v>103</v>
      </c>
      <c t="n" r="C7" s="6">
        <v>461859</v>
      </c>
      <c t="n" r="E7" s="7">
        <v>515843</v>
      </c>
    </row>
    <row r="8" spans="1:5">
      <c t="s" r="A8" s="4">
        <v>506</v>
      </c>
    </row>
    <row r="9" spans="1:5">
      <c t="s" r="A9" s="3">
        <v>683</v>
      </c>
    </row>
    <row r="10" spans="1:5">
      <c t="s" r="A10" s="4">
        <v>687</v>
      </c>
      <c t="n" r="C10" s="6">
        <v>596394</v>
      </c>
    </row>
    <row r="11" spans="1:5">
      <c t="s" r="A11" s="4">
        <v>684</v>
      </c>
      <c t="n" r="C11" s="6">
        <v>462457</v>
      </c>
      <c t="n" r="E11" s="6">
        <v>513276</v>
      </c>
    </row>
    <row r="12" spans="1:5">
      <c t="s" r="A12" s="4">
        <v>685</v>
      </c>
      <c t="n" r="C12" s="6">
        <v>1284</v>
      </c>
      <c t="n" r="E12" s="6">
        <v>4694</v>
      </c>
    </row>
    <row r="13" spans="1:5">
      <c t="s" r="A13" s="4">
        <v>686</v>
      </c>
      <c t="n" r="C13" s="6">
        <v>-1882</v>
      </c>
      <c t="n" r="E13" s="6">
        <v>-2127</v>
      </c>
    </row>
    <row r="14" spans="1:5">
      <c t="s" r="A14" s="4">
        <v>103</v>
      </c>
      <c t="n" r="C14" s="7">
        <v>461859</v>
      </c>
      <c t="n" r="E14" s="6">
        <v>515843</v>
      </c>
    </row>
    <row r="15" spans="1:5">
      <c t="s" r="A15" s="4">
        <v>688</v>
      </c>
    </row>
    <row r="16" spans="1:5">
      <c t="s" r="A16" s="3">
        <v>683</v>
      </c>
    </row>
    <row r="17" spans="1:5">
      <c t="s" r="A17" s="4">
        <v>479</v>
      </c>
      <c t="s" r="C17" s="4">
        <v>505</v>
      </c>
    </row>
    <row r="18" spans="1:5">
      <c t="s" r="A18" s="4">
        <v>669</v>
      </c>
      <c t="s" r="B18" s="4">
        <v>668</v>
      </c>
      <c t="s" r="C18" s="4">
        <v>689</v>
      </c>
    </row>
    <row r="19" spans="1:5">
      <c t="s" r="A19" s="4">
        <v>690</v>
      </c>
      <c t="s" r="C19" s="4">
        <v>529</v>
      </c>
    </row>
    <row r="20" spans="1:5">
      <c t="s" r="A20" s="4">
        <v>687</v>
      </c>
      <c t="n" r="C20" s="7">
        <v>6018</v>
      </c>
    </row>
    <row r="21" spans="1:5">
      <c t="s" r="A21" s="4">
        <v>684</v>
      </c>
      <c t="n" r="C21" s="7">
        <v>0</v>
      </c>
      <c t="s" r="D21" s="4">
        <v>671</v>
      </c>
      <c t="n" r="E21" s="6">
        <v>5833</v>
      </c>
    </row>
    <row r="22" spans="1:5">
      <c t="s" r="A22" s="4">
        <v>542</v>
      </c>
    </row>
    <row r="23" spans="1:5">
      <c t="s" r="A23" s="3">
        <v>683</v>
      </c>
    </row>
    <row r="24" spans="1:5">
      <c t="s" r="A24" s="4">
        <v>479</v>
      </c>
      <c t="s" r="C24" s="4">
        <v>480</v>
      </c>
    </row>
    <row r="25" spans="1:5">
      <c t="s" r="A25" s="4">
        <v>669</v>
      </c>
      <c t="s" r="B25" s="4">
        <v>668</v>
      </c>
      <c t="s" r="C25" s="4">
        <v>691</v>
      </c>
    </row>
    <row r="26" spans="1:5">
      <c t="s" r="A26" s="4">
        <v>690</v>
      </c>
      <c t="s" r="C26" s="4">
        <v>529</v>
      </c>
    </row>
    <row r="27" spans="1:5">
      <c t="s" r="A27" s="4">
        <v>687</v>
      </c>
      <c t="n" r="C27" s="7">
        <v>4718</v>
      </c>
    </row>
    <row r="28" spans="1:5">
      <c t="s" r="A28" s="4">
        <v>684</v>
      </c>
      <c t="n" r="C28" s="7">
        <v>0</v>
      </c>
      <c t="s" r="D28" s="4">
        <v>671</v>
      </c>
      <c t="n" r="E28" s="6">
        <v>4644</v>
      </c>
    </row>
    <row r="29" spans="1:5">
      <c t="s" r="A29" s="4">
        <v>692</v>
      </c>
    </row>
    <row r="30" spans="1:5">
      <c t="s" r="A30" s="3">
        <v>683</v>
      </c>
    </row>
    <row r="31" spans="1:5">
      <c t="s" r="A31" s="4">
        <v>479</v>
      </c>
      <c t="s" r="C31" s="4">
        <v>505</v>
      </c>
    </row>
    <row r="32" spans="1:5">
      <c t="s" r="A32" s="4">
        <v>669</v>
      </c>
      <c t="s" r="B32" s="4">
        <v>693</v>
      </c>
      <c t="s" r="C32" s="4">
        <v>694</v>
      </c>
    </row>
    <row r="33" spans="1:5">
      <c t="s" r="A33" s="4">
        <v>690</v>
      </c>
      <c t="s" r="C33" s="4">
        <v>529</v>
      </c>
    </row>
    <row r="34" spans="1:5">
      <c t="s" r="A34" s="4">
        <v>687</v>
      </c>
      <c t="n" r="C34" s="7">
        <v>6530</v>
      </c>
    </row>
    <row r="35" spans="1:5">
      <c t="s" r="A35" s="4">
        <v>684</v>
      </c>
      <c t="n" r="C35" s="7">
        <v>0</v>
      </c>
      <c t="s" r="D35" s="4">
        <v>675</v>
      </c>
      <c t="n" r="E35" s="6">
        <v>6397</v>
      </c>
    </row>
    <row r="36" spans="1:5">
      <c t="s" r="A36" s="4">
        <v>695</v>
      </c>
    </row>
    <row r="37" spans="1:5">
      <c t="s" r="A37" s="3">
        <v>683</v>
      </c>
    </row>
    <row r="38" spans="1:5">
      <c t="s" r="A38" s="4">
        <v>479</v>
      </c>
      <c t="s" r="C38" s="4">
        <v>696</v>
      </c>
    </row>
    <row r="39" spans="1:5">
      <c t="s" r="A39" s="4">
        <v>669</v>
      </c>
      <c t="s" r="B39" s="4">
        <v>668</v>
      </c>
      <c t="s" r="C39" s="4">
        <v>697</v>
      </c>
    </row>
    <row r="40" spans="1:5">
      <c t="s" r="A40" s="4">
        <v>690</v>
      </c>
      <c t="s" r="C40" s="4">
        <v>698</v>
      </c>
    </row>
    <row r="41" spans="1:5">
      <c t="s" r="A41" s="4">
        <v>687</v>
      </c>
      <c t="n" r="C41" s="7">
        <v>20988</v>
      </c>
    </row>
    <row r="42" spans="1:5">
      <c t="s" r="A42" s="4">
        <v>684</v>
      </c>
      <c t="n" r="C42" s="7">
        <v>0</v>
      </c>
      <c t="s" r="D42" s="4">
        <v>699</v>
      </c>
      <c t="n" r="E42" s="6">
        <v>18913</v>
      </c>
    </row>
    <row r="43" spans="1:5">
      <c t="s" r="A43" s="4">
        <v>553</v>
      </c>
    </row>
    <row r="44" spans="1:5">
      <c t="s" r="A44" s="3">
        <v>683</v>
      </c>
    </row>
    <row r="45" spans="1:5">
      <c t="s" r="A45" s="4">
        <v>479</v>
      </c>
      <c t="s" r="C45" s="4">
        <v>480</v>
      </c>
    </row>
    <row r="46" spans="1:5">
      <c t="s" r="A46" s="4">
        <v>669</v>
      </c>
      <c t="s" r="B46" s="4">
        <v>668</v>
      </c>
      <c t="s" r="C46" s="4">
        <v>700</v>
      </c>
    </row>
    <row r="47" spans="1:5">
      <c t="s" r="A47" s="4">
        <v>690</v>
      </c>
      <c t="s" r="C47" s="4">
        <v>529</v>
      </c>
    </row>
    <row r="48" spans="1:5">
      <c t="s" r="A48" s="4">
        <v>687</v>
      </c>
      <c t="n" r="C48" s="7">
        <v>3124</v>
      </c>
    </row>
    <row r="49" spans="1:5">
      <c t="s" r="A49" s="4">
        <v>684</v>
      </c>
      <c t="n" r="C49" s="7">
        <v>0</v>
      </c>
      <c t="s" r="D49" s="4">
        <v>671</v>
      </c>
      <c t="n" r="E49" s="6">
        <v>2977</v>
      </c>
    </row>
    <row r="50" spans="1:5">
      <c t="s" r="A50" s="4">
        <v>701</v>
      </c>
    </row>
    <row r="51" spans="1:5">
      <c t="s" r="A51" s="3">
        <v>683</v>
      </c>
    </row>
    <row r="52" spans="1:5">
      <c t="s" r="A52" s="4">
        <v>479</v>
      </c>
      <c t="s" r="C52" s="4">
        <v>480</v>
      </c>
    </row>
    <row r="53" spans="1:5">
      <c t="s" r="A53" s="4">
        <v>669</v>
      </c>
      <c t="s" r="B53" s="4">
        <v>668</v>
      </c>
      <c t="s" r="C53" s="4">
        <v>702</v>
      </c>
    </row>
    <row r="54" spans="1:5">
      <c t="s" r="A54" s="4">
        <v>690</v>
      </c>
      <c t="s" r="C54" s="4">
        <v>703</v>
      </c>
    </row>
    <row r="55" spans="1:5">
      <c t="s" r="A55" s="4">
        <v>687</v>
      </c>
      <c t="n" r="C55" s="7">
        <v>8337</v>
      </c>
    </row>
    <row r="56" spans="1:5">
      <c t="s" r="A56" s="4">
        <v>684</v>
      </c>
      <c t="n" r="C56" s="7">
        <v>0</v>
      </c>
      <c t="s" r="D56" s="4">
        <v>671</v>
      </c>
      <c t="n" r="E56" s="6">
        <v>7593</v>
      </c>
    </row>
    <row r="57" spans="1:5">
      <c t="s" r="A57" s="4">
        <v>704</v>
      </c>
    </row>
    <row r="58" spans="1:5">
      <c t="s" r="A58" s="3">
        <v>683</v>
      </c>
    </row>
    <row r="59" spans="1:5">
      <c t="s" r="A59" s="4">
        <v>479</v>
      </c>
      <c t="s" r="C59" s="4">
        <v>480</v>
      </c>
    </row>
    <row r="60" spans="1:5">
      <c t="s" r="A60" s="4">
        <v>669</v>
      </c>
      <c t="s" r="B60" s="4">
        <v>668</v>
      </c>
      <c t="s" r="C60" s="4">
        <v>694</v>
      </c>
    </row>
    <row r="61" spans="1:5">
      <c t="s" r="A61" s="4">
        <v>690</v>
      </c>
      <c t="s" r="C61" s="4">
        <v>703</v>
      </c>
    </row>
    <row r="62" spans="1:5">
      <c t="s" r="A62" s="4">
        <v>687</v>
      </c>
      <c t="n" r="C62" s="7">
        <v>13915</v>
      </c>
    </row>
    <row r="63" spans="1:5">
      <c t="s" r="A63" s="4">
        <v>684</v>
      </c>
      <c t="n" r="C63" s="7">
        <v>0</v>
      </c>
      <c t="s" r="D63" s="4">
        <v>671</v>
      </c>
      <c t="n" r="E63" s="6">
        <v>12692</v>
      </c>
    </row>
    <row r="64" spans="1:5">
      <c t="s" r="A64" s="4">
        <v>705</v>
      </c>
    </row>
    <row r="65" spans="1:5">
      <c t="s" r="A65" s="3">
        <v>683</v>
      </c>
    </row>
    <row r="66" spans="1:5">
      <c t="s" r="A66" s="4">
        <v>479</v>
      </c>
      <c t="s" r="C66" s="4">
        <v>480</v>
      </c>
    </row>
    <row r="67" spans="1:5">
      <c t="s" r="A67" s="4">
        <v>669</v>
      </c>
      <c t="s" r="B67" s="4">
        <v>668</v>
      </c>
      <c t="s" r="C67" s="4">
        <v>706</v>
      </c>
    </row>
    <row r="68" spans="1:5">
      <c t="s" r="A68" s="4">
        <v>690</v>
      </c>
      <c t="s" r="C68" s="4">
        <v>703</v>
      </c>
    </row>
    <row r="69" spans="1:5">
      <c t="s" r="A69" s="4">
        <v>687</v>
      </c>
      <c t="n" r="C69" s="7">
        <v>6517</v>
      </c>
    </row>
    <row r="70" spans="1:5">
      <c t="s" r="A70" s="4">
        <v>684</v>
      </c>
      <c t="n" r="C70" s="7">
        <v>0</v>
      </c>
      <c t="s" r="D70" s="4">
        <v>671</v>
      </c>
      <c t="n" r="E70" s="6">
        <v>5961</v>
      </c>
    </row>
    <row r="71" spans="1:5">
      <c t="s" r="A71" s="4">
        <v>707</v>
      </c>
    </row>
    <row r="72" spans="1:5">
      <c t="s" r="A72" s="3">
        <v>683</v>
      </c>
    </row>
    <row r="73" spans="1:5">
      <c t="s" r="A73" s="4">
        <v>479</v>
      </c>
      <c t="s" r="C73" s="4">
        <v>505</v>
      </c>
    </row>
    <row r="74" spans="1:5">
      <c t="s" r="A74" s="4">
        <v>669</v>
      </c>
      <c t="s" r="B74" s="4">
        <v>668</v>
      </c>
      <c t="s" r="C74" s="4">
        <v>689</v>
      </c>
    </row>
    <row r="75" spans="1:5">
      <c t="s" r="A75" s="4">
        <v>690</v>
      </c>
      <c t="s" r="C75" s="4">
        <v>529</v>
      </c>
    </row>
    <row r="76" spans="1:5">
      <c t="s" r="A76" s="4">
        <v>687</v>
      </c>
      <c t="n" r="C76" s="7">
        <v>10602</v>
      </c>
    </row>
    <row r="77" spans="1:5">
      <c t="s" r="A77" s="4">
        <v>684</v>
      </c>
      <c t="n" r="C77" s="7">
        <v>0</v>
      </c>
      <c t="s" r="D77" s="4">
        <v>671</v>
      </c>
      <c t="n" r="E77" s="6">
        <v>10420</v>
      </c>
    </row>
    <row r="78" spans="1:5">
      <c t="s" r="A78" s="4">
        <v>708</v>
      </c>
    </row>
    <row r="79" spans="1:5">
      <c t="s" r="A79" s="3">
        <v>683</v>
      </c>
    </row>
    <row r="80" spans="1:5">
      <c t="s" r="A80" s="4">
        <v>479</v>
      </c>
      <c t="s" r="C80" s="4">
        <v>505</v>
      </c>
    </row>
    <row r="81" spans="1:5">
      <c t="s" r="A81" s="4">
        <v>669</v>
      </c>
      <c t="s" r="B81" s="4">
        <v>668</v>
      </c>
      <c t="s" r="C81" s="4">
        <v>709</v>
      </c>
    </row>
    <row r="82" spans="1:5">
      <c t="s" r="A82" s="4">
        <v>690</v>
      </c>
      <c t="s" r="C82" s="4">
        <v>529</v>
      </c>
    </row>
    <row r="83" spans="1:5">
      <c t="s" r="A83" s="4">
        <v>687</v>
      </c>
      <c t="n" r="C83" s="7">
        <v>6545</v>
      </c>
    </row>
    <row r="84" spans="1:5">
      <c t="s" r="A84" s="4">
        <v>684</v>
      </c>
      <c t="n" r="C84" s="7">
        <v>0</v>
      </c>
      <c t="s" r="D84" s="4">
        <v>671</v>
      </c>
      <c t="n" r="E84" s="6">
        <v>6410</v>
      </c>
    </row>
    <row r="85" spans="1:5">
      <c t="s" r="A85" s="4">
        <v>710</v>
      </c>
    </row>
    <row r="86" spans="1:5">
      <c t="s" r="A86" s="3">
        <v>683</v>
      </c>
    </row>
    <row r="87" spans="1:5">
      <c t="s" r="A87" s="4">
        <v>479</v>
      </c>
      <c t="s" r="C87" s="4">
        <v>711</v>
      </c>
    </row>
    <row r="88" spans="1:5">
      <c t="s" r="A88" s="4">
        <v>669</v>
      </c>
      <c t="s" r="B88" s="4">
        <v>668</v>
      </c>
      <c t="s" r="C88" s="4">
        <v>712</v>
      </c>
    </row>
    <row r="89" spans="1:5">
      <c t="s" r="A89" s="4">
        <v>690</v>
      </c>
      <c t="s" r="C89" s="4">
        <v>535</v>
      </c>
    </row>
    <row r="90" spans="1:5">
      <c t="s" r="A90" s="4">
        <v>687</v>
      </c>
      <c t="n" r="C90" s="7">
        <v>10787</v>
      </c>
    </row>
    <row r="91" spans="1:5">
      <c t="s" r="A91" s="4">
        <v>684</v>
      </c>
      <c t="n" r="C91" s="7">
        <v>0</v>
      </c>
      <c t="s" r="D91" s="4">
        <v>671</v>
      </c>
      <c t="n" r="E91" s="6">
        <v>9559</v>
      </c>
    </row>
    <row r="92" spans="1:5">
      <c t="s" r="A92" s="4">
        <v>713</v>
      </c>
    </row>
    <row r="93" spans="1:5">
      <c t="s" r="A93" s="3">
        <v>683</v>
      </c>
    </row>
    <row r="94" spans="1:5">
      <c t="s" r="A94" s="4">
        <v>479</v>
      </c>
      <c t="s" r="C94" s="4">
        <v>505</v>
      </c>
    </row>
    <row r="95" spans="1:5">
      <c t="s" r="A95" s="4">
        <v>669</v>
      </c>
      <c t="s" r="B95" s="4">
        <v>668</v>
      </c>
      <c t="s" r="C95" s="4">
        <v>714</v>
      </c>
    </row>
    <row r="96" spans="1:5">
      <c t="s" r="A96" s="4">
        <v>690</v>
      </c>
      <c t="s" r="C96" s="4">
        <v>529</v>
      </c>
    </row>
    <row r="97" spans="1:5">
      <c t="s" r="A97" s="4">
        <v>687</v>
      </c>
      <c t="n" r="C97" s="7">
        <v>9930</v>
      </c>
    </row>
    <row r="98" spans="1:5">
      <c t="s" r="A98" s="4">
        <v>684</v>
      </c>
      <c t="n" r="C98" s="7">
        <v>0</v>
      </c>
      <c t="s" r="D98" s="4">
        <v>671</v>
      </c>
      <c t="n" r="E98" s="6">
        <v>9745</v>
      </c>
    </row>
    <row r="99" spans="1:5">
      <c t="s" r="A99" s="4">
        <v>715</v>
      </c>
    </row>
    <row r="100" spans="1:5">
      <c t="s" r="A100" s="3">
        <v>683</v>
      </c>
    </row>
    <row r="101" spans="1:5">
      <c t="s" r="A101" s="4">
        <v>479</v>
      </c>
      <c t="s" r="C101" s="4">
        <v>716</v>
      </c>
    </row>
    <row r="102" spans="1:5">
      <c t="s" r="A102" s="4">
        <v>669</v>
      </c>
      <c t="s" r="B102" s="4">
        <v>668</v>
      </c>
      <c t="s" r="C102" s="4">
        <v>717</v>
      </c>
    </row>
    <row r="103" spans="1:5">
      <c t="s" r="A103" s="4">
        <v>690</v>
      </c>
      <c t="s" r="C103" s="4">
        <v>718</v>
      </c>
    </row>
    <row r="104" spans="1:5">
      <c t="s" r="A104" s="4">
        <v>687</v>
      </c>
      <c t="n" r="C104" s="7">
        <v>7556</v>
      </c>
    </row>
    <row r="105" spans="1:5">
      <c t="s" r="A105" s="4">
        <v>684</v>
      </c>
      <c t="n" r="C105" s="7">
        <v>6255</v>
      </c>
      <c t="s" r="D105" s="4">
        <v>719</v>
      </c>
      <c t="n" r="E105" s="6">
        <v>6486</v>
      </c>
    </row>
    <row r="106" spans="1:5">
      <c t="s" r="A106" s="4">
        <v>720</v>
      </c>
    </row>
    <row r="107" spans="1:5">
      <c t="s" r="A107" s="3">
        <v>683</v>
      </c>
    </row>
    <row r="108" spans="1:5">
      <c t="s" r="A108" s="4">
        <v>479</v>
      </c>
      <c t="s" r="C108" s="4">
        <v>480</v>
      </c>
    </row>
    <row r="109" spans="1:5">
      <c t="s" r="A109" s="4">
        <v>669</v>
      </c>
      <c t="s" r="B109" s="4">
        <v>668</v>
      </c>
      <c t="s" r="C109" s="4">
        <v>721</v>
      </c>
    </row>
    <row r="110" spans="1:5">
      <c t="s" r="A110" s="4">
        <v>690</v>
      </c>
      <c t="s" r="C110" s="4">
        <v>718</v>
      </c>
    </row>
    <row r="111" spans="1:5">
      <c t="s" r="A111" s="4">
        <v>687</v>
      </c>
      <c t="n" r="C111" s="7">
        <v>7553</v>
      </c>
    </row>
    <row r="112" spans="1:5">
      <c t="s" r="A112" s="4">
        <v>684</v>
      </c>
      <c t="n" r="C112" s="7">
        <v>6247</v>
      </c>
      <c t="s" r="D112" s="4">
        <v>719</v>
      </c>
      <c t="n" r="E112" s="6">
        <v>6478</v>
      </c>
    </row>
    <row r="113" spans="1:5">
      <c t="s" r="A113" s="4">
        <v>722</v>
      </c>
    </row>
    <row r="114" spans="1:5">
      <c t="s" r="A114" s="3">
        <v>683</v>
      </c>
    </row>
    <row r="115" spans="1:5">
      <c t="s" r="A115" s="4">
        <v>479</v>
      </c>
      <c t="s" r="C115" s="4">
        <v>711</v>
      </c>
    </row>
    <row r="116" spans="1:5">
      <c t="s" r="A116" s="4">
        <v>669</v>
      </c>
      <c t="s" r="B116" s="4">
        <v>668</v>
      </c>
      <c t="s" r="C116" s="4">
        <v>723</v>
      </c>
    </row>
    <row r="117" spans="1:5">
      <c t="s" r="A117" s="4">
        <v>690</v>
      </c>
      <c t="s" r="C117" s="4">
        <v>529</v>
      </c>
    </row>
    <row r="118" spans="1:5">
      <c t="s" r="A118" s="4">
        <v>687</v>
      </c>
      <c t="n" r="C118" s="7">
        <v>5557</v>
      </c>
    </row>
    <row r="119" spans="1:5">
      <c t="s" r="A119" s="4">
        <v>684</v>
      </c>
      <c t="n" r="C119" s="7">
        <v>5226</v>
      </c>
      <c t="s" r="D119" s="4">
        <v>724</v>
      </c>
      <c t="n" r="E119" s="6">
        <v>5410</v>
      </c>
    </row>
    <row r="120" spans="1:5">
      <c t="s" r="A120" s="4">
        <v>725</v>
      </c>
    </row>
    <row r="121" spans="1:5">
      <c t="s" r="A121" s="3">
        <v>683</v>
      </c>
    </row>
    <row r="122" spans="1:5">
      <c t="s" r="A122" s="4">
        <v>479</v>
      </c>
      <c t="s" r="C122" s="4">
        <v>480</v>
      </c>
    </row>
    <row r="123" spans="1:5">
      <c t="s" r="A123" s="4">
        <v>669</v>
      </c>
      <c t="s" r="B123" s="4">
        <v>668</v>
      </c>
      <c t="s" r="C123" s="4">
        <v>721</v>
      </c>
    </row>
    <row r="124" spans="1:5">
      <c t="s" r="A124" s="4">
        <v>690</v>
      </c>
      <c t="s" r="C124" s="4">
        <v>726</v>
      </c>
    </row>
    <row r="125" spans="1:5">
      <c t="s" r="A125" s="4">
        <v>727</v>
      </c>
      <c t="s" r="C125" s="4">
        <v>728</v>
      </c>
    </row>
    <row r="126" spans="1:5">
      <c t="s" r="A126" s="4">
        <v>687</v>
      </c>
      <c t="n" r="C126" s="7">
        <v>4175</v>
      </c>
    </row>
    <row r="127" spans="1:5">
      <c t="s" r="A127" s="4">
        <v>684</v>
      </c>
      <c t="n" r="C127" s="7">
        <v>3457</v>
      </c>
      <c t="n" r="E127" s="6">
        <v>3583</v>
      </c>
    </row>
    <row r="128" spans="1:5">
      <c t="s" r="A128" s="4">
        <v>729</v>
      </c>
    </row>
    <row r="129" spans="1:5">
      <c t="s" r="A129" s="3">
        <v>683</v>
      </c>
    </row>
    <row r="130" spans="1:5">
      <c t="s" r="A130" s="4">
        <v>479</v>
      </c>
      <c t="s" r="C130" s="4">
        <v>505</v>
      </c>
    </row>
    <row r="131" spans="1:5">
      <c t="s" r="A131" s="4">
        <v>669</v>
      </c>
      <c t="s" r="B131" s="4">
        <v>668</v>
      </c>
      <c t="s" r="C131" s="4">
        <v>730</v>
      </c>
    </row>
    <row r="132" spans="1:5">
      <c t="s" r="A132" s="4">
        <v>690</v>
      </c>
      <c t="s" r="C132" s="4">
        <v>529</v>
      </c>
    </row>
    <row r="133" spans="1:5">
      <c t="s" r="A133" s="4">
        <v>727</v>
      </c>
      <c t="s" r="C133" s="4">
        <v>731</v>
      </c>
    </row>
    <row r="134" spans="1:5">
      <c t="s" r="A134" s="4">
        <v>687</v>
      </c>
      <c t="n" r="C134" s="7">
        <v>10494</v>
      </c>
    </row>
    <row r="135" spans="1:5">
      <c t="s" r="A135" s="4">
        <v>684</v>
      </c>
      <c t="n" r="C135" s="7">
        <v>10118</v>
      </c>
      <c t="n" r="E135" s="6">
        <v>10327</v>
      </c>
    </row>
    <row r="136" spans="1:5">
      <c t="s" r="A136" s="4">
        <v>732</v>
      </c>
    </row>
    <row r="137" spans="1:5">
      <c t="s" r="A137" s="3">
        <v>683</v>
      </c>
    </row>
    <row r="138" spans="1:5">
      <c t="s" r="A138" s="4">
        <v>479</v>
      </c>
      <c t="s" r="C138" s="4">
        <v>733</v>
      </c>
    </row>
    <row r="139" spans="1:5">
      <c t="s" r="A139" s="4">
        <v>669</v>
      </c>
      <c t="s" r="B139" s="4">
        <v>668</v>
      </c>
      <c t="s" r="C139" s="4">
        <v>648</v>
      </c>
    </row>
    <row r="140" spans="1:5">
      <c t="s" r="A140" s="4">
        <v>690</v>
      </c>
      <c t="s" r="C140" s="4">
        <v>734</v>
      </c>
    </row>
    <row r="141" spans="1:5">
      <c t="s" r="A141" s="4">
        <v>727</v>
      </c>
      <c t="s" r="C141" s="4">
        <v>735</v>
      </c>
    </row>
    <row r="142" spans="1:5">
      <c t="s" r="A142" s="4">
        <v>687</v>
      </c>
      <c t="n" r="C142" s="7">
        <v>4954</v>
      </c>
    </row>
    <row r="143" spans="1:5">
      <c t="s" r="A143" s="4">
        <v>684</v>
      </c>
      <c t="n" r="C143" s="7">
        <v>4578</v>
      </c>
      <c t="n" r="E143" s="6">
        <v>4665</v>
      </c>
    </row>
    <row r="144" spans="1:5">
      <c t="s" r="A144" s="4">
        <v>736</v>
      </c>
    </row>
    <row r="145" spans="1:5">
      <c t="s" r="A145" s="3">
        <v>683</v>
      </c>
    </row>
    <row r="146" spans="1:5">
      <c t="s" r="A146" s="4">
        <v>479</v>
      </c>
      <c t="s" r="C146" s="4">
        <v>495</v>
      </c>
    </row>
    <row r="147" spans="1:5">
      <c t="s" r="A147" s="4">
        <v>669</v>
      </c>
      <c t="s" r="B147" s="4">
        <v>668</v>
      </c>
      <c t="s" r="C147" s="4">
        <v>737</v>
      </c>
    </row>
    <row r="148" spans="1:5">
      <c t="s" r="A148" s="4">
        <v>690</v>
      </c>
      <c t="s" r="C148" s="4">
        <v>738</v>
      </c>
    </row>
    <row r="149" spans="1:5">
      <c t="s" r="A149" s="4">
        <v>727</v>
      </c>
      <c t="s" r="C149" s="4">
        <v>739</v>
      </c>
    </row>
    <row r="150" spans="1:5">
      <c t="s" r="A150" s="4">
        <v>687</v>
      </c>
      <c t="n" r="C150" s="7">
        <v>9767</v>
      </c>
    </row>
    <row r="151" spans="1:5">
      <c t="s" r="A151" s="4">
        <v>684</v>
      </c>
      <c t="n" r="C151" s="7">
        <v>8747</v>
      </c>
      <c t="n" r="E151" s="6">
        <v>8922</v>
      </c>
    </row>
    <row r="152" spans="1:5">
      <c t="s" r="A152" s="4">
        <v>740</v>
      </c>
    </row>
    <row r="153" spans="1:5">
      <c t="s" r="A153" s="3">
        <v>683</v>
      </c>
    </row>
    <row r="154" spans="1:5">
      <c t="s" r="A154" s="4">
        <v>479</v>
      </c>
      <c t="s" r="C154" s="4">
        <v>495</v>
      </c>
    </row>
    <row r="155" spans="1:5">
      <c t="s" r="A155" s="4">
        <v>669</v>
      </c>
      <c t="s" r="B155" s="4">
        <v>668</v>
      </c>
      <c t="s" r="C155" s="4">
        <v>741</v>
      </c>
    </row>
    <row r="156" spans="1:5">
      <c t="s" r="A156" s="4">
        <v>690</v>
      </c>
      <c t="s" r="C156" s="4">
        <v>529</v>
      </c>
    </row>
    <row r="157" spans="1:5">
      <c t="s" r="A157" s="4">
        <v>727</v>
      </c>
      <c t="s" r="C157" s="4">
        <v>742</v>
      </c>
    </row>
    <row r="158" spans="1:5">
      <c t="s" r="A158" s="4">
        <v>687</v>
      </c>
      <c t="n" r="C158" s="7">
        <v>13931</v>
      </c>
    </row>
    <row r="159" spans="1:5">
      <c t="s" r="A159" s="4">
        <v>684</v>
      </c>
      <c t="n" r="C159" s="7">
        <v>13399</v>
      </c>
      <c t="n" r="E159" s="6">
        <v>13695</v>
      </c>
    </row>
    <row r="160" spans="1:5">
      <c t="s" r="A160" s="4">
        <v>740</v>
      </c>
    </row>
    <row r="161" spans="1:5">
      <c t="s" r="A161" s="3">
        <v>683</v>
      </c>
    </row>
    <row r="162" spans="1:5">
      <c t="s" r="A162" s="4">
        <v>479</v>
      </c>
      <c t="s" r="C162" s="4">
        <v>495</v>
      </c>
    </row>
    <row r="163" spans="1:5">
      <c t="s" r="A163" s="4">
        <v>669</v>
      </c>
      <c t="s" r="B163" s="4">
        <v>668</v>
      </c>
      <c t="s" r="C163" s="4">
        <v>741</v>
      </c>
    </row>
    <row r="164" spans="1:5">
      <c t="s" r="A164" s="4">
        <v>690</v>
      </c>
      <c t="s" r="C164" s="4">
        <v>529</v>
      </c>
    </row>
    <row r="165" spans="1:5">
      <c t="s" r="A165" s="4">
        <v>727</v>
      </c>
      <c t="s" r="C165" s="4">
        <v>742</v>
      </c>
    </row>
    <row r="166" spans="1:5">
      <c t="s" r="A166" s="4">
        <v>687</v>
      </c>
      <c t="n" r="C166" s="7">
        <v>16813</v>
      </c>
    </row>
    <row r="167" spans="1:5">
      <c t="s" r="A167" s="4">
        <v>684</v>
      </c>
      <c t="n" r="C167" s="7">
        <v>16172</v>
      </c>
      <c t="n" r="E167" s="6">
        <v>16529</v>
      </c>
    </row>
    <row r="168" spans="1:5">
      <c t="s" r="A168" s="4">
        <v>743</v>
      </c>
    </row>
    <row r="169" spans="1:5">
      <c t="s" r="A169" s="3">
        <v>683</v>
      </c>
    </row>
    <row r="170" spans="1:5">
      <c t="s" r="A170" s="4">
        <v>479</v>
      </c>
      <c t="s" r="C170" s="4">
        <v>495</v>
      </c>
    </row>
    <row r="171" spans="1:5">
      <c t="s" r="A171" s="4">
        <v>669</v>
      </c>
      <c t="s" r="B171" s="4">
        <v>668</v>
      </c>
      <c t="s" r="C171" s="4">
        <v>741</v>
      </c>
    </row>
    <row r="172" spans="1:5">
      <c t="s" r="A172" s="4">
        <v>690</v>
      </c>
      <c t="s" r="C172" s="4">
        <v>529</v>
      </c>
    </row>
    <row r="173" spans="1:5">
      <c t="s" r="A173" s="4">
        <v>727</v>
      </c>
      <c t="s" r="C173" s="4">
        <v>742</v>
      </c>
    </row>
    <row r="174" spans="1:5">
      <c t="s" r="A174" s="4">
        <v>687</v>
      </c>
      <c t="n" r="C174" s="7">
        <v>14892</v>
      </c>
    </row>
    <row r="175" spans="1:5">
      <c t="s" r="A175" s="4">
        <v>684</v>
      </c>
      <c t="n" r="C175" s="7">
        <v>14323</v>
      </c>
      <c t="n" r="E175" s="6">
        <v>14640</v>
      </c>
    </row>
    <row r="176" spans="1:5">
      <c t="s" r="A176" s="4">
        <v>744</v>
      </c>
    </row>
    <row r="177" spans="1:5">
      <c t="s" r="A177" s="3">
        <v>683</v>
      </c>
    </row>
    <row r="178" spans="1:5">
      <c t="s" r="A178" s="4">
        <v>479</v>
      </c>
      <c t="s" r="C178" s="4">
        <v>495</v>
      </c>
    </row>
    <row r="179" spans="1:5">
      <c t="s" r="A179" s="4">
        <v>669</v>
      </c>
      <c t="s" r="B179" s="4">
        <v>668</v>
      </c>
      <c t="s" r="C179" s="4">
        <v>741</v>
      </c>
    </row>
    <row r="180" spans="1:5">
      <c t="s" r="A180" s="4">
        <v>690</v>
      </c>
      <c t="s" r="C180" s="4">
        <v>529</v>
      </c>
    </row>
    <row r="181" spans="1:5">
      <c t="s" r="A181" s="4">
        <v>727</v>
      </c>
      <c t="s" r="C181" s="4">
        <v>742</v>
      </c>
    </row>
    <row r="182" spans="1:5">
      <c t="s" r="A182" s="4">
        <v>687</v>
      </c>
      <c t="n" r="C182" s="7">
        <v>12009</v>
      </c>
    </row>
    <row r="183" spans="1:5">
      <c t="s" r="A183" s="4">
        <v>684</v>
      </c>
      <c t="n" r="C183" s="7">
        <v>11551</v>
      </c>
      <c t="n" r="E183" s="6">
        <v>11806</v>
      </c>
    </row>
    <row r="184" spans="1:5">
      <c t="s" r="A184" s="4">
        <v>745</v>
      </c>
    </row>
    <row r="185" spans="1:5">
      <c t="s" r="A185" s="3">
        <v>683</v>
      </c>
    </row>
    <row r="186" spans="1:5">
      <c t="s" r="A186" s="4">
        <v>479</v>
      </c>
      <c t="s" r="C186" s="4">
        <v>495</v>
      </c>
    </row>
    <row r="187" spans="1:5">
      <c t="s" r="A187" s="4">
        <v>669</v>
      </c>
      <c t="s" r="B187" s="4">
        <v>668</v>
      </c>
      <c t="s" r="C187" s="4">
        <v>730</v>
      </c>
    </row>
    <row r="188" spans="1:5">
      <c t="s" r="A188" s="4">
        <v>690</v>
      </c>
      <c t="s" r="C188" s="4">
        <v>529</v>
      </c>
    </row>
    <row r="189" spans="1:5">
      <c t="s" r="A189" s="4">
        <v>727</v>
      </c>
      <c t="s" r="C189" s="4">
        <v>746</v>
      </c>
    </row>
    <row r="190" spans="1:5">
      <c t="s" r="A190" s="4">
        <v>687</v>
      </c>
      <c t="n" r="C190" s="7">
        <v>7458</v>
      </c>
    </row>
    <row r="191" spans="1:5">
      <c t="s" r="A191" s="4">
        <v>684</v>
      </c>
      <c t="n" r="C191" s="7">
        <v>7220</v>
      </c>
      <c t="n" r="E191" s="6">
        <v>7352</v>
      </c>
    </row>
    <row r="192" spans="1:5">
      <c t="s" r="A192" s="4">
        <v>747</v>
      </c>
    </row>
    <row r="193" spans="1:5">
      <c t="s" r="A193" s="3">
        <v>683</v>
      </c>
    </row>
    <row r="194" spans="1:5">
      <c t="s" r="A194" s="4">
        <v>479</v>
      </c>
      <c t="s" r="B194" s="4">
        <v>748</v>
      </c>
      <c t="s" r="C194" s="4">
        <v>711</v>
      </c>
    </row>
    <row r="195" spans="1:5">
      <c t="s" r="A195" s="4">
        <v>669</v>
      </c>
      <c t="s" r="B195" s="4">
        <v>668</v>
      </c>
      <c t="s" r="C195" s="4">
        <v>646</v>
      </c>
    </row>
    <row r="196" spans="1:5">
      <c t="s" r="A196" s="4">
        <v>690</v>
      </c>
      <c t="s" r="C196" s="4">
        <v>749</v>
      </c>
    </row>
    <row r="197" spans="1:5">
      <c t="s" r="A197" s="4">
        <v>727</v>
      </c>
      <c t="s" r="C197" s="4">
        <v>750</v>
      </c>
    </row>
    <row r="198" spans="1:5">
      <c t="s" r="A198" s="4">
        <v>687</v>
      </c>
      <c t="n" r="C198" s="7">
        <v>3750</v>
      </c>
    </row>
    <row r="199" spans="1:5">
      <c t="s" r="A199" s="4">
        <v>684</v>
      </c>
      <c t="n" r="C199" s="7">
        <v>2000</v>
      </c>
      <c t="n" r="E199" s="6">
        <v>2000</v>
      </c>
    </row>
    <row r="200" spans="1:5">
      <c t="s" r="A200" s="4">
        <v>751</v>
      </c>
    </row>
    <row r="201" spans="1:5">
      <c t="s" r="A201" s="3">
        <v>683</v>
      </c>
    </row>
    <row r="202" spans="1:5">
      <c t="s" r="A202" s="4">
        <v>479</v>
      </c>
      <c t="s" r="C202" s="4">
        <v>505</v>
      </c>
    </row>
    <row r="203" spans="1:5">
      <c t="s" r="A203" s="4">
        <v>669</v>
      </c>
      <c t="s" r="B203" s="4">
        <v>693</v>
      </c>
      <c t="s" r="C203" s="4">
        <v>752</v>
      </c>
    </row>
    <row r="204" spans="1:5">
      <c t="s" r="A204" s="4">
        <v>690</v>
      </c>
      <c t="s" r="C204" s="4">
        <v>529</v>
      </c>
    </row>
    <row r="205" spans="1:5">
      <c t="s" r="A205" s="4">
        <v>727</v>
      </c>
      <c t="s" r="C205" s="4">
        <v>753</v>
      </c>
    </row>
    <row r="206" spans="1:5">
      <c t="s" r="A206" s="4">
        <v>687</v>
      </c>
      <c t="n" r="C206" s="7">
        <v>15662</v>
      </c>
    </row>
    <row r="207" spans="1:5">
      <c t="s" r="A207" s="4">
        <v>684</v>
      </c>
      <c t="n" r="C207" s="7">
        <v>15090</v>
      </c>
      <c t="n" r="E207" s="6">
        <v>15402</v>
      </c>
    </row>
    <row r="208" spans="1:5">
      <c t="s" r="A208" s="4">
        <v>754</v>
      </c>
    </row>
    <row r="209" spans="1:5">
      <c t="s" r="A209" s="3">
        <v>683</v>
      </c>
    </row>
    <row r="210" spans="1:5">
      <c t="s" r="A210" s="4">
        <v>479</v>
      </c>
      <c t="s" r="C210" s="4">
        <v>505</v>
      </c>
    </row>
    <row r="211" spans="1:5">
      <c t="s" r="A211" s="4">
        <v>669</v>
      </c>
      <c t="s" r="B211" s="4">
        <v>693</v>
      </c>
      <c t="s" r="C211" s="4">
        <v>752</v>
      </c>
    </row>
    <row r="212" spans="1:5">
      <c t="s" r="A212" s="4">
        <v>690</v>
      </c>
      <c t="s" r="C212" s="4">
        <v>529</v>
      </c>
    </row>
    <row r="213" spans="1:5">
      <c t="s" r="A213" s="4">
        <v>727</v>
      </c>
      <c t="s" r="C213" s="4">
        <v>753</v>
      </c>
    </row>
    <row r="214" spans="1:5">
      <c t="s" r="A214" s="4">
        <v>687</v>
      </c>
      <c t="n" r="C214" s="7">
        <v>23493</v>
      </c>
    </row>
    <row r="215" spans="1:5">
      <c t="s" r="A215" s="4">
        <v>684</v>
      </c>
      <c t="n" r="C215" s="7">
        <v>22635</v>
      </c>
      <c t="n" r="E215" s="6">
        <v>23103</v>
      </c>
    </row>
    <row r="216" spans="1:5">
      <c t="s" r="A216" s="4">
        <v>755</v>
      </c>
    </row>
    <row r="217" spans="1:5">
      <c t="s" r="A217" s="3">
        <v>683</v>
      </c>
    </row>
    <row r="218" spans="1:5">
      <c t="s" r="A218" s="4">
        <v>479</v>
      </c>
      <c t="s" r="C218" s="4">
        <v>711</v>
      </c>
    </row>
    <row r="219" spans="1:5">
      <c t="s" r="A219" s="4">
        <v>669</v>
      </c>
      <c t="s" r="B219" s="4">
        <v>668</v>
      </c>
      <c t="s" r="C219" s="4">
        <v>756</v>
      </c>
    </row>
    <row r="220" spans="1:5">
      <c t="s" r="A220" s="4">
        <v>690</v>
      </c>
      <c t="s" r="C220" s="4">
        <v>529</v>
      </c>
    </row>
    <row r="221" spans="1:5">
      <c t="s" r="A221" s="4">
        <v>727</v>
      </c>
      <c t="s" r="C221" s="4">
        <v>757</v>
      </c>
    </row>
    <row r="222" spans="1:5">
      <c t="s" r="A222" s="4">
        <v>687</v>
      </c>
      <c t="n" r="C222" s="7">
        <v>4977</v>
      </c>
    </row>
    <row r="223" spans="1:5">
      <c t="s" r="A223" s="4">
        <v>684</v>
      </c>
      <c t="n" r="C223" s="7">
        <v>4688</v>
      </c>
      <c t="n" r="E223" s="6">
        <v>4849</v>
      </c>
    </row>
    <row r="224" spans="1:5">
      <c t="s" r="A224" s="4">
        <v>758</v>
      </c>
    </row>
    <row r="225" spans="1:5">
      <c t="s" r="A225" s="3">
        <v>683</v>
      </c>
    </row>
    <row r="226" spans="1:5">
      <c t="s" r="A226" s="4">
        <v>479</v>
      </c>
      <c t="s" r="C226" s="4">
        <v>505</v>
      </c>
    </row>
    <row r="227" spans="1:5">
      <c t="s" r="A227" s="4">
        <v>669</v>
      </c>
      <c t="s" r="B227" s="4">
        <v>668</v>
      </c>
      <c t="s" r="C227" s="4">
        <v>759</v>
      </c>
    </row>
    <row r="228" spans="1:5">
      <c t="s" r="A228" s="4">
        <v>690</v>
      </c>
      <c t="s" r="C228" s="4">
        <v>529</v>
      </c>
    </row>
    <row r="229" spans="1:5">
      <c t="s" r="A229" s="4">
        <v>727</v>
      </c>
      <c t="s" r="C229" s="4">
        <v>760</v>
      </c>
    </row>
    <row r="230" spans="1:5">
      <c t="s" r="A230" s="4">
        <v>687</v>
      </c>
      <c t="n" r="C230" s="7">
        <v>6012</v>
      </c>
    </row>
    <row r="231" spans="1:5">
      <c t="s" r="A231" s="4">
        <v>684</v>
      </c>
      <c t="n" r="C231" s="7">
        <v>5810</v>
      </c>
      <c t="n" r="E231" s="6">
        <v>5922</v>
      </c>
    </row>
    <row r="232" spans="1:5">
      <c t="s" r="A232" s="4">
        <v>761</v>
      </c>
    </row>
    <row r="233" spans="1:5">
      <c t="s" r="A233" s="3">
        <v>683</v>
      </c>
    </row>
    <row r="234" spans="1:5">
      <c t="s" r="A234" s="4">
        <v>479</v>
      </c>
      <c t="s" r="C234" s="4">
        <v>716</v>
      </c>
    </row>
    <row r="235" spans="1:5">
      <c t="s" r="A235" s="4">
        <v>669</v>
      </c>
      <c t="s" r="B235" s="4">
        <v>668</v>
      </c>
      <c t="s" r="C235" s="4">
        <v>759</v>
      </c>
    </row>
    <row r="236" spans="1:5">
      <c t="s" r="A236" s="4">
        <v>690</v>
      </c>
      <c t="s" r="C236" s="4">
        <v>529</v>
      </c>
    </row>
    <row r="237" spans="1:5">
      <c t="s" r="A237" s="4">
        <v>727</v>
      </c>
      <c t="s" r="C237" s="4">
        <v>760</v>
      </c>
    </row>
    <row r="238" spans="1:5">
      <c t="s" r="A238" s="4">
        <v>687</v>
      </c>
      <c t="n" r="C238" s="7">
        <v>10908</v>
      </c>
    </row>
    <row r="239" spans="1:5">
      <c t="s" r="A239" s="4">
        <v>684</v>
      </c>
      <c t="n" r="C239" s="7">
        <v>10541</v>
      </c>
      <c t="n" r="E239" s="6">
        <v>10745</v>
      </c>
    </row>
    <row r="240" spans="1:5">
      <c t="s" r="A240" s="4">
        <v>762</v>
      </c>
    </row>
    <row r="241" spans="1:5">
      <c t="s" r="A241" s="3">
        <v>683</v>
      </c>
    </row>
    <row r="242" spans="1:5">
      <c t="s" r="A242" s="4">
        <v>479</v>
      </c>
      <c t="s" r="C242" s="4">
        <v>716</v>
      </c>
    </row>
    <row r="243" spans="1:5">
      <c t="s" r="A243" s="4">
        <v>669</v>
      </c>
      <c t="s" r="B243" s="4">
        <v>668</v>
      </c>
      <c t="s" r="C243" s="4">
        <v>759</v>
      </c>
    </row>
    <row r="244" spans="1:5">
      <c t="s" r="A244" s="4">
        <v>690</v>
      </c>
      <c t="s" r="C244" s="4">
        <v>529</v>
      </c>
    </row>
    <row r="245" spans="1:5">
      <c t="s" r="A245" s="4">
        <v>727</v>
      </c>
      <c t="s" r="C245" s="4">
        <v>760</v>
      </c>
    </row>
    <row r="246" spans="1:5">
      <c t="s" r="A246" s="4">
        <v>687</v>
      </c>
      <c t="n" r="C246" s="7">
        <v>15856</v>
      </c>
    </row>
    <row r="247" spans="1:5">
      <c t="s" r="A247" s="4">
        <v>684</v>
      </c>
      <c t="n" r="C247" s="7">
        <v>15322</v>
      </c>
      <c t="n" r="E247" s="6">
        <v>15619</v>
      </c>
    </row>
    <row r="248" spans="1:5">
      <c t="s" r="A248" s="4">
        <v>763</v>
      </c>
    </row>
    <row r="249" spans="1:5">
      <c t="s" r="A249" s="3">
        <v>683</v>
      </c>
    </row>
    <row r="250" spans="1:5">
      <c t="s" r="A250" s="4">
        <v>479</v>
      </c>
      <c t="s" r="C250" s="4">
        <v>716</v>
      </c>
    </row>
    <row r="251" spans="1:5">
      <c t="s" r="A251" s="4">
        <v>669</v>
      </c>
      <c t="s" r="B251" s="4">
        <v>668</v>
      </c>
      <c t="s" r="C251" s="4">
        <v>764</v>
      </c>
    </row>
    <row r="252" spans="1:5">
      <c t="s" r="A252" s="4">
        <v>690</v>
      </c>
      <c t="s" r="C252" s="4">
        <v>765</v>
      </c>
    </row>
    <row r="253" spans="1:5">
      <c t="s" r="A253" s="4">
        <v>727</v>
      </c>
      <c t="s" r="C253" s="4">
        <v>766</v>
      </c>
    </row>
    <row r="254" spans="1:5">
      <c t="s" r="A254" s="4">
        <v>687</v>
      </c>
      <c t="n" r="C254" s="7">
        <v>6052</v>
      </c>
    </row>
    <row r="255" spans="1:5">
      <c t="s" r="A255" s="4">
        <v>684</v>
      </c>
      <c t="n" r="C255" s="7">
        <v>5260</v>
      </c>
      <c t="n" r="E255" s="6">
        <v>5437</v>
      </c>
    </row>
    <row r="256" spans="1:5">
      <c t="s" r="A256" s="4">
        <v>767</v>
      </c>
    </row>
    <row r="257" spans="1:5">
      <c t="s" r="A257" s="3">
        <v>683</v>
      </c>
    </row>
    <row r="258" spans="1:5">
      <c t="s" r="A258" s="4">
        <v>479</v>
      </c>
      <c t="s" r="C258" s="4">
        <v>711</v>
      </c>
    </row>
    <row r="259" spans="1:5">
      <c t="s" r="A259" s="4">
        <v>669</v>
      </c>
      <c t="s" r="B259" s="4">
        <v>668</v>
      </c>
      <c t="s" r="C259" s="4">
        <v>768</v>
      </c>
    </row>
    <row r="260" spans="1:5">
      <c t="s" r="A260" s="4">
        <v>690</v>
      </c>
      <c t="s" r="C260" s="4">
        <v>769</v>
      </c>
    </row>
    <row r="261" spans="1:5">
      <c t="s" r="A261" s="4">
        <v>727</v>
      </c>
      <c t="s" r="C261" s="4">
        <v>770</v>
      </c>
    </row>
    <row r="262" spans="1:5">
      <c t="s" r="A262" s="4">
        <v>687</v>
      </c>
      <c t="n" r="C262" s="7">
        <v>13966</v>
      </c>
    </row>
    <row r="263" spans="1:5">
      <c t="s" r="A263" s="4">
        <v>684</v>
      </c>
      <c t="n" r="C263" s="7">
        <v>12401</v>
      </c>
      <c t="n" r="E263" s="6">
        <v>12661</v>
      </c>
    </row>
    <row r="264" spans="1:5">
      <c t="s" r="A264" s="4">
        <v>771</v>
      </c>
    </row>
    <row r="265" spans="1:5">
      <c t="s" r="A265" s="3">
        <v>683</v>
      </c>
    </row>
    <row r="266" spans="1:5">
      <c t="s" r="A266" s="4">
        <v>479</v>
      </c>
      <c t="s" r="C266" s="4">
        <v>711</v>
      </c>
    </row>
    <row r="267" spans="1:5">
      <c t="s" r="A267" s="4">
        <v>669</v>
      </c>
      <c t="s" r="B267" s="4">
        <v>668</v>
      </c>
      <c t="s" r="C267" s="4">
        <v>772</v>
      </c>
    </row>
    <row r="268" spans="1:5">
      <c t="s" r="A268" s="4">
        <v>690</v>
      </c>
      <c t="s" r="C268" s="4">
        <v>773</v>
      </c>
    </row>
    <row r="269" spans="1:5">
      <c t="s" r="A269" s="4">
        <v>727</v>
      </c>
      <c t="s" r="C269" s="4">
        <v>774</v>
      </c>
    </row>
    <row r="270" spans="1:5">
      <c t="s" r="A270" s="4">
        <v>687</v>
      </c>
      <c t="n" r="C270" s="7">
        <v>11810</v>
      </c>
    </row>
    <row r="271" spans="1:5">
      <c t="s" r="A271" s="4">
        <v>684</v>
      </c>
      <c t="n" r="C271" s="7">
        <v>10986</v>
      </c>
      <c t="n" r="E271" s="6">
        <v>11254</v>
      </c>
    </row>
    <row r="272" spans="1:5">
      <c t="s" r="A272" s="4">
        <v>775</v>
      </c>
    </row>
    <row r="273" spans="1:5">
      <c t="s" r="A273" s="3">
        <v>683</v>
      </c>
    </row>
    <row r="274" spans="1:5">
      <c t="s" r="A274" s="4">
        <v>479</v>
      </c>
      <c t="s" r="C274" s="4">
        <v>495</v>
      </c>
    </row>
    <row r="275" spans="1:5">
      <c t="s" r="A275" s="4">
        <v>669</v>
      </c>
      <c t="s" r="B275" s="4">
        <v>668</v>
      </c>
      <c t="s" r="C275" s="4">
        <v>772</v>
      </c>
    </row>
    <row r="276" spans="1:5">
      <c t="s" r="A276" s="4">
        <v>690</v>
      </c>
      <c t="s" r="C276" s="4">
        <v>776</v>
      </c>
    </row>
    <row r="277" spans="1:5">
      <c t="s" r="A277" s="4">
        <v>727</v>
      </c>
      <c t="s" r="C277" s="4">
        <v>774</v>
      </c>
    </row>
    <row r="278" spans="1:5">
      <c t="s" r="A278" s="4">
        <v>687</v>
      </c>
      <c t="n" r="C278" s="7">
        <v>12650</v>
      </c>
    </row>
    <row r="279" spans="1:5">
      <c t="s" r="A279" s="4">
        <v>684</v>
      </c>
      <c t="n" r="C279" s="7">
        <v>11768</v>
      </c>
      <c t="n" r="E279" s="6">
        <v>12055</v>
      </c>
    </row>
    <row r="280" spans="1:5">
      <c t="s" r="A280" s="4">
        <v>777</v>
      </c>
    </row>
    <row r="281" spans="1:5">
      <c t="s" r="A281" s="3">
        <v>683</v>
      </c>
    </row>
    <row r="282" spans="1:5">
      <c t="s" r="A282" s="4">
        <v>479</v>
      </c>
      <c t="s" r="C282" s="4">
        <v>495</v>
      </c>
    </row>
    <row r="283" spans="1:5">
      <c t="s" r="A283" s="4">
        <v>669</v>
      </c>
      <c t="s" r="B283" s="4">
        <v>668</v>
      </c>
      <c t="s" r="C283" s="4">
        <v>351</v>
      </c>
    </row>
    <row r="284" spans="1:5">
      <c t="s" r="A284" s="4">
        <v>690</v>
      </c>
      <c t="s" r="C284" s="4">
        <v>529</v>
      </c>
    </row>
    <row r="285" spans="1:5">
      <c t="s" r="A285" s="4">
        <v>727</v>
      </c>
      <c t="s" r="C285" s="4">
        <v>774</v>
      </c>
    </row>
    <row r="286" spans="1:5">
      <c t="s" r="A286" s="4">
        <v>687</v>
      </c>
      <c t="n" r="C286" s="7">
        <v>5732</v>
      </c>
    </row>
    <row r="287" spans="1:5">
      <c t="s" r="A287" s="4">
        <v>684</v>
      </c>
      <c t="n" r="C287" s="7">
        <v>5495</v>
      </c>
      <c t="n" r="E287" s="6">
        <v>5627</v>
      </c>
    </row>
    <row r="288" spans="1:5">
      <c t="s" r="A288" s="4">
        <v>778</v>
      </c>
    </row>
    <row r="289" spans="1:5">
      <c t="s" r="A289" s="3">
        <v>683</v>
      </c>
    </row>
    <row r="290" spans="1:5">
      <c t="s" r="A290" s="4">
        <v>479</v>
      </c>
      <c t="s" r="C290" s="4">
        <v>495</v>
      </c>
    </row>
    <row r="291" spans="1:5">
      <c t="s" r="A291" s="4">
        <v>669</v>
      </c>
      <c t="s" r="B291" s="4">
        <v>668</v>
      </c>
      <c t="s" r="C291" s="4">
        <v>351</v>
      </c>
    </row>
    <row r="292" spans="1:5">
      <c t="s" r="A292" s="4">
        <v>690</v>
      </c>
      <c t="s" r="C292" s="4">
        <v>529</v>
      </c>
    </row>
    <row r="293" spans="1:5">
      <c t="s" r="A293" s="4">
        <v>727</v>
      </c>
      <c t="s" r="C293" s="4">
        <v>774</v>
      </c>
    </row>
    <row r="294" spans="1:5">
      <c t="s" r="A294" s="4">
        <v>687</v>
      </c>
      <c t="n" r="C294" s="7">
        <v>15060</v>
      </c>
    </row>
    <row r="295" spans="1:5">
      <c t="s" r="A295" s="4">
        <v>684</v>
      </c>
      <c t="n" r="C295" s="7">
        <v>14436</v>
      </c>
      <c t="n" r="E295" s="6">
        <v>14782</v>
      </c>
    </row>
    <row r="296" spans="1:5">
      <c t="s" r="A296" s="4">
        <v>779</v>
      </c>
    </row>
    <row r="297" spans="1:5">
      <c t="s" r="A297" s="3">
        <v>683</v>
      </c>
    </row>
    <row r="298" spans="1:5">
      <c t="s" r="A298" s="4">
        <v>479</v>
      </c>
      <c t="s" r="C298" s="4">
        <v>495</v>
      </c>
    </row>
    <row r="299" spans="1:5">
      <c t="s" r="A299" s="4">
        <v>669</v>
      </c>
      <c t="s" r="B299" s="4">
        <v>668</v>
      </c>
      <c t="s" r="C299" s="4">
        <v>351</v>
      </c>
    </row>
    <row r="300" spans="1:5">
      <c t="s" r="A300" s="4">
        <v>690</v>
      </c>
      <c t="s" r="C300" s="4">
        <v>529</v>
      </c>
    </row>
    <row r="301" spans="1:5">
      <c t="s" r="A301" s="4">
        <v>727</v>
      </c>
      <c t="s" r="C301" s="4">
        <v>774</v>
      </c>
    </row>
    <row r="302" spans="1:5">
      <c t="s" r="A302" s="4">
        <v>687</v>
      </c>
      <c t="n" r="C302" s="7">
        <v>12145</v>
      </c>
    </row>
    <row r="303" spans="1:5">
      <c t="s" r="A303" s="4">
        <v>684</v>
      </c>
      <c t="n" r="C303" s="7">
        <v>11642</v>
      </c>
      <c t="n" r="E303" s="6">
        <v>11921</v>
      </c>
    </row>
    <row r="304" spans="1:5">
      <c t="s" r="A304" s="4">
        <v>780</v>
      </c>
    </row>
    <row r="305" spans="1:5">
      <c t="s" r="A305" s="3">
        <v>683</v>
      </c>
    </row>
    <row r="306" spans="1:5">
      <c t="s" r="A306" s="4">
        <v>479</v>
      </c>
      <c t="s" r="C306" s="4">
        <v>505</v>
      </c>
    </row>
    <row r="307" spans="1:5">
      <c t="s" r="A307" s="4">
        <v>669</v>
      </c>
      <c t="s" r="B307" s="4">
        <v>668</v>
      </c>
      <c t="s" r="C307" s="4">
        <v>781</v>
      </c>
    </row>
    <row r="308" spans="1:5">
      <c t="s" r="A308" s="4">
        <v>690</v>
      </c>
      <c t="s" r="C308" s="4">
        <v>529</v>
      </c>
    </row>
    <row r="309" spans="1:5">
      <c t="s" r="A309" s="4">
        <v>727</v>
      </c>
      <c t="s" r="C309" s="4">
        <v>774</v>
      </c>
    </row>
    <row r="310" spans="1:5">
      <c t="s" r="A310" s="4">
        <v>687</v>
      </c>
      <c t="n" r="C310" s="7">
        <v>28269</v>
      </c>
    </row>
    <row r="311" spans="1:5">
      <c t="s" r="A311" s="4">
        <v>684</v>
      </c>
      <c t="n" r="C311" s="7">
        <v>27091</v>
      </c>
      <c t="n" r="E311" s="6">
        <v>27744</v>
      </c>
    </row>
    <row r="312" spans="1:5">
      <c t="s" r="A312" s="4">
        <v>782</v>
      </c>
    </row>
    <row r="313" spans="1:5">
      <c t="s" r="A313" s="3">
        <v>683</v>
      </c>
    </row>
    <row r="314" spans="1:5">
      <c t="s" r="A314" s="4">
        <v>479</v>
      </c>
      <c t="s" r="C314" s="4">
        <v>783</v>
      </c>
    </row>
    <row r="315" spans="1:5">
      <c t="s" r="A315" s="4">
        <v>669</v>
      </c>
      <c t="s" r="B315" s="4">
        <v>668</v>
      </c>
      <c t="s" r="C315" s="4">
        <v>784</v>
      </c>
    </row>
    <row r="316" spans="1:5">
      <c t="s" r="A316" s="4">
        <v>690</v>
      </c>
      <c t="s" r="C316" s="4">
        <v>785</v>
      </c>
    </row>
    <row r="317" spans="1:5">
      <c t="s" r="A317" s="4">
        <v>727</v>
      </c>
      <c t="s" r="C317" s="4">
        <v>786</v>
      </c>
    </row>
    <row r="318" spans="1:5">
      <c t="s" r="A318" s="4">
        <v>687</v>
      </c>
      <c t="n" r="C318" s="7">
        <v>23230</v>
      </c>
    </row>
    <row r="319" spans="1:5">
      <c t="s" r="A319" s="4">
        <v>684</v>
      </c>
      <c t="n" r="C319" s="7">
        <v>21675</v>
      </c>
      <c t="n" r="E319" s="6">
        <v>22193</v>
      </c>
    </row>
    <row r="320" spans="1:5">
      <c t="s" r="A320" s="4">
        <v>787</v>
      </c>
    </row>
    <row r="321" spans="1:5">
      <c t="s" r="A321" s="3">
        <v>683</v>
      </c>
    </row>
    <row r="322" spans="1:5">
      <c t="s" r="A322" s="4">
        <v>479</v>
      </c>
      <c t="s" r="C322" s="4">
        <v>495</v>
      </c>
    </row>
    <row r="323" spans="1:5">
      <c t="s" r="A323" s="4">
        <v>669</v>
      </c>
      <c t="s" r="B323" s="4">
        <v>668</v>
      </c>
      <c t="s" r="C323" s="4">
        <v>788</v>
      </c>
    </row>
    <row r="324" spans="1:5">
      <c t="s" r="A324" s="4">
        <v>690</v>
      </c>
      <c t="s" r="C324" s="4">
        <v>529</v>
      </c>
    </row>
    <row r="325" spans="1:5">
      <c t="s" r="A325" s="4">
        <v>727</v>
      </c>
      <c t="s" r="C325" s="4">
        <v>789</v>
      </c>
    </row>
    <row r="326" spans="1:5">
      <c t="s" r="A326" s="4">
        <v>687</v>
      </c>
      <c t="n" r="C326" s="7">
        <v>8750</v>
      </c>
    </row>
    <row r="327" spans="1:5">
      <c t="s" r="A327" s="4">
        <v>684</v>
      </c>
      <c t="n" r="C327" s="7">
        <v>8376</v>
      </c>
      <c t="n" r="E327" s="6">
        <v>8584</v>
      </c>
    </row>
    <row r="328" spans="1:5">
      <c t="s" r="A328" s="4">
        <v>790</v>
      </c>
    </row>
    <row r="329" spans="1:5">
      <c t="s" r="A329" s="3">
        <v>683</v>
      </c>
    </row>
    <row r="330" spans="1:5">
      <c t="s" r="A330" s="4">
        <v>479</v>
      </c>
      <c t="s" r="C330" s="4">
        <v>716</v>
      </c>
    </row>
    <row r="331" spans="1:5">
      <c t="s" r="A331" s="4">
        <v>669</v>
      </c>
      <c t="s" r="B331" s="4">
        <v>668</v>
      </c>
      <c t="s" r="C331" s="4">
        <v>788</v>
      </c>
    </row>
    <row r="332" spans="1:5">
      <c t="s" r="A332" s="4">
        <v>690</v>
      </c>
      <c t="s" r="C332" s="4">
        <v>529</v>
      </c>
    </row>
    <row r="333" spans="1:5">
      <c t="s" r="A333" s="4">
        <v>727</v>
      </c>
      <c t="s" r="C333" s="4">
        <v>789</v>
      </c>
    </row>
    <row r="334" spans="1:5">
      <c t="s" r="A334" s="4">
        <v>687</v>
      </c>
      <c t="n" r="C334" s="7">
        <v>9431</v>
      </c>
    </row>
    <row r="335" spans="1:5">
      <c t="s" r="A335" s="4">
        <v>684</v>
      </c>
      <c t="n" r="C335" s="7">
        <v>9028</v>
      </c>
      <c t="n" r="E335" s="6">
        <v>9251</v>
      </c>
    </row>
    <row r="336" spans="1:5">
      <c t="s" r="A336" s="4">
        <v>791</v>
      </c>
    </row>
    <row r="337" spans="1:5">
      <c t="s" r="A337" s="3">
        <v>683</v>
      </c>
    </row>
    <row r="338" spans="1:5">
      <c t="s" r="A338" s="4">
        <v>479</v>
      </c>
      <c t="s" r="C338" s="4">
        <v>495</v>
      </c>
    </row>
    <row r="339" spans="1:5">
      <c t="s" r="A339" s="4">
        <v>669</v>
      </c>
      <c t="s" r="B339" s="4">
        <v>668</v>
      </c>
      <c t="s" r="C339" s="4">
        <v>792</v>
      </c>
    </row>
    <row r="340" spans="1:5">
      <c t="s" r="A340" s="4">
        <v>690</v>
      </c>
      <c t="s" r="C340" s="4">
        <v>529</v>
      </c>
    </row>
    <row r="341" spans="1:5">
      <c t="s" r="A341" s="4">
        <v>727</v>
      </c>
      <c t="s" r="C341" s="4">
        <v>793</v>
      </c>
    </row>
    <row r="342" spans="1:5">
      <c t="s" r="A342" s="4">
        <v>687</v>
      </c>
      <c t="n" r="C342" s="7">
        <v>6596</v>
      </c>
    </row>
    <row r="343" spans="1:5">
      <c t="s" r="A343" s="4">
        <v>684</v>
      </c>
      <c t="n" r="C343" s="7">
        <v>6296</v>
      </c>
      <c t="n" r="E343" s="6">
        <v>6462</v>
      </c>
    </row>
    <row r="344" spans="1:5">
      <c t="s" r="A344" s="4">
        <v>794</v>
      </c>
    </row>
    <row r="345" spans="1:5">
      <c t="s" r="A345" s="3">
        <v>683</v>
      </c>
    </row>
    <row r="346" spans="1:5">
      <c t="s" r="A346" s="4">
        <v>479</v>
      </c>
      <c t="s" r="C346" s="4">
        <v>716</v>
      </c>
    </row>
    <row r="347" spans="1:5">
      <c t="s" r="A347" s="4">
        <v>669</v>
      </c>
      <c t="s" r="B347" s="4">
        <v>668</v>
      </c>
      <c t="s" r="C347" s="4">
        <v>792</v>
      </c>
    </row>
    <row r="348" spans="1:5">
      <c t="s" r="A348" s="4">
        <v>690</v>
      </c>
      <c t="s" r="C348" s="4">
        <v>529</v>
      </c>
    </row>
    <row r="349" spans="1:5">
      <c t="s" r="A349" s="4">
        <v>727</v>
      </c>
      <c t="s" r="C349" s="4">
        <v>793</v>
      </c>
    </row>
    <row r="350" spans="1:5">
      <c t="s" r="A350" s="4">
        <v>687</v>
      </c>
      <c t="n" r="C350" s="7">
        <v>8306</v>
      </c>
    </row>
    <row r="351" spans="1:5">
      <c t="s" r="A351" s="4">
        <v>684</v>
      </c>
      <c t="n" r="C351" s="7">
        <v>7928</v>
      </c>
      <c t="n" r="E351" s="6">
        <v>8137</v>
      </c>
    </row>
    <row r="352" spans="1:5">
      <c t="s" r="A352" s="4">
        <v>795</v>
      </c>
    </row>
    <row r="353" spans="1:5">
      <c t="s" r="A353" s="3">
        <v>683</v>
      </c>
    </row>
    <row r="354" spans="1:5">
      <c t="s" r="A354" s="4">
        <v>479</v>
      </c>
      <c t="s" r="C354" s="4">
        <v>505</v>
      </c>
    </row>
    <row r="355" spans="1:5">
      <c t="s" r="A355" s="4">
        <v>669</v>
      </c>
      <c t="s" r="B355" s="4">
        <v>668</v>
      </c>
      <c t="s" r="C355" s="4">
        <v>796</v>
      </c>
    </row>
    <row r="356" spans="1:5">
      <c t="s" r="A356" s="4">
        <v>690</v>
      </c>
      <c t="s" r="C356" s="4">
        <v>529</v>
      </c>
    </row>
    <row r="357" spans="1:5">
      <c t="s" r="A357" s="4">
        <v>727</v>
      </c>
      <c t="s" r="C357" s="4">
        <v>797</v>
      </c>
    </row>
    <row r="358" spans="1:5">
      <c t="s" r="A358" s="4">
        <v>687</v>
      </c>
      <c t="n" r="C358" s="7">
        <v>18600</v>
      </c>
    </row>
    <row r="359" spans="1:5">
      <c t="s" r="A359" s="4">
        <v>684</v>
      </c>
      <c t="n" r="C359" s="7">
        <v>17741</v>
      </c>
      <c t="n" r="E359" s="6">
        <v>18216</v>
      </c>
    </row>
    <row r="360" spans="1:5">
      <c t="s" r="A360" s="4">
        <v>798</v>
      </c>
    </row>
    <row r="361" spans="1:5">
      <c t="s" r="A361" s="3">
        <v>683</v>
      </c>
    </row>
    <row r="362" spans="1:5">
      <c t="s" r="A362" s="4">
        <v>479</v>
      </c>
      <c t="s" r="C362" s="4">
        <v>716</v>
      </c>
    </row>
    <row r="363" spans="1:5">
      <c t="s" r="A363" s="4">
        <v>669</v>
      </c>
      <c t="s" r="B363" s="4">
        <v>668</v>
      </c>
      <c t="s" r="C363" s="4">
        <v>799</v>
      </c>
    </row>
    <row r="364" spans="1:5">
      <c t="s" r="A364" s="4">
        <v>690</v>
      </c>
      <c t="s" r="C364" s="4">
        <v>529</v>
      </c>
    </row>
    <row r="365" spans="1:5">
      <c t="s" r="A365" s="4">
        <v>727</v>
      </c>
      <c t="s" r="C365" s="4">
        <v>800</v>
      </c>
    </row>
    <row r="366" spans="1:5">
      <c t="s" r="A366" s="4">
        <v>687</v>
      </c>
      <c t="n" r="C366" s="7">
        <v>16677</v>
      </c>
    </row>
    <row r="367" spans="1:5">
      <c t="s" r="A367" s="4">
        <v>684</v>
      </c>
      <c t="n" r="C367" s="7">
        <v>15915</v>
      </c>
      <c t="n" r="E367" s="6">
        <v>16337</v>
      </c>
    </row>
    <row r="368" spans="1:5">
      <c t="s" r="A368" s="4">
        <v>801</v>
      </c>
    </row>
    <row r="369" spans="1:5">
      <c t="s" r="A369" s="3">
        <v>683</v>
      </c>
    </row>
    <row r="370" spans="1:5">
      <c t="s" r="A370" s="4">
        <v>479</v>
      </c>
      <c t="s" r="C370" s="4">
        <v>716</v>
      </c>
    </row>
    <row r="371" spans="1:5">
      <c t="s" r="A371" s="4">
        <v>669</v>
      </c>
      <c t="s" r="B371" s="4">
        <v>668</v>
      </c>
      <c t="s" r="C371" s="4">
        <v>802</v>
      </c>
    </row>
    <row r="372" spans="1:5">
      <c t="s" r="A372" s="4">
        <v>690</v>
      </c>
      <c t="s" r="C372" s="4">
        <v>803</v>
      </c>
    </row>
    <row r="373" spans="1:5">
      <c t="s" r="A373" s="4">
        <v>727</v>
      </c>
      <c t="s" r="C373" s="4">
        <v>804</v>
      </c>
    </row>
    <row r="374" spans="1:5">
      <c t="s" r="A374" s="4">
        <v>687</v>
      </c>
      <c t="n" r="C374" s="7">
        <v>27000</v>
      </c>
    </row>
    <row r="375" spans="1:5">
      <c t="s" r="A375" s="4">
        <v>684</v>
      </c>
      <c t="n" r="C375" s="7">
        <v>26204</v>
      </c>
      <c t="n" r="E375" s="6">
        <v>26806</v>
      </c>
    </row>
    <row r="376" spans="1:5">
      <c t="s" r="A376" s="4">
        <v>692</v>
      </c>
    </row>
    <row r="377" spans="1:5">
      <c t="s" r="A377" s="3">
        <v>683</v>
      </c>
    </row>
    <row r="378" spans="1:5">
      <c t="s" r="A378" s="4">
        <v>479</v>
      </c>
      <c t="s" r="C378" s="4">
        <v>505</v>
      </c>
    </row>
    <row r="379" spans="1:5">
      <c t="s" r="A379" s="4">
        <v>669</v>
      </c>
      <c t="s" r="B379" s="4">
        <v>668</v>
      </c>
      <c t="s" r="C379" s="4">
        <v>805</v>
      </c>
    </row>
    <row r="380" spans="1:5">
      <c t="s" r="A380" s="4">
        <v>690</v>
      </c>
      <c t="s" r="C380" s="4">
        <v>806</v>
      </c>
    </row>
    <row r="381" spans="1:5">
      <c t="s" r="A381" s="4">
        <v>727</v>
      </c>
      <c t="s" r="B381" s="4">
        <v>675</v>
      </c>
      <c t="s" r="C381" s="4">
        <v>807</v>
      </c>
    </row>
    <row r="382" spans="1:5">
      <c t="s" r="A382" s="4">
        <v>687</v>
      </c>
      <c t="n" r="C382" s="7">
        <v>10000</v>
      </c>
    </row>
    <row r="383" spans="1:5">
      <c t="s" r="A383" s="4">
        <v>684</v>
      </c>
      <c t="n" r="C383" s="7">
        <v>9854</v>
      </c>
      <c t="n" r="E383" s="6">
        <v>0</v>
      </c>
    </row>
    <row r="384" spans="1:5">
      <c t="s" r="A384" s="4">
        <v>695</v>
      </c>
    </row>
    <row r="385" spans="1:5">
      <c t="s" r="A385" s="3">
        <v>683</v>
      </c>
    </row>
    <row r="386" spans="1:5">
      <c t="s" r="A386" s="4">
        <v>479</v>
      </c>
      <c t="s" r="C386" s="4">
        <v>696</v>
      </c>
    </row>
    <row r="387" spans="1:5">
      <c t="s" r="A387" s="4">
        <v>669</v>
      </c>
      <c t="s" r="B387" s="4">
        <v>668</v>
      </c>
      <c t="s" r="C387" s="4">
        <v>808</v>
      </c>
    </row>
    <row r="388" spans="1:5">
      <c t="s" r="A388" s="4">
        <v>690</v>
      </c>
      <c t="s" r="C388" s="4">
        <v>809</v>
      </c>
    </row>
    <row r="389" spans="1:5">
      <c t="s" r="A389" s="4">
        <v>727</v>
      </c>
      <c t="s" r="B389" s="4">
        <v>699</v>
      </c>
      <c t="s" r="C389" s="4">
        <v>810</v>
      </c>
    </row>
    <row r="390" spans="1:5">
      <c t="s" r="A390" s="4">
        <v>687</v>
      </c>
      <c t="n" r="C390" s="7">
        <v>28000</v>
      </c>
    </row>
    <row r="391" spans="1:5">
      <c t="s" r="A391" s="4">
        <v>684</v>
      </c>
      <c t="n" r="C391" s="7">
        <v>27754</v>
      </c>
      <c t="n" r="E391" s="6">
        <v>0</v>
      </c>
    </row>
    <row r="392" spans="1:5">
      <c t="s" r="A392" s="4">
        <v>500</v>
      </c>
    </row>
    <row r="393" spans="1:5">
      <c t="s" r="A393" s="3">
        <v>683</v>
      </c>
    </row>
    <row r="394" spans="1:5">
      <c t="s" r="A394" s="4">
        <v>479</v>
      </c>
      <c t="s" r="C394" s="4">
        <v>495</v>
      </c>
    </row>
    <row r="395" spans="1:5">
      <c t="s" r="A395" s="4">
        <v>669</v>
      </c>
      <c t="s" r="B395" s="4">
        <v>668</v>
      </c>
      <c t="s" r="C395" s="4">
        <v>811</v>
      </c>
    </row>
    <row r="396" spans="1:5">
      <c t="s" r="A396" s="4">
        <v>690</v>
      </c>
      <c t="s" r="C396" s="4">
        <v>503</v>
      </c>
    </row>
    <row r="397" spans="1:5">
      <c t="s" r="A397" s="4">
        <v>727</v>
      </c>
      <c t="s" r="B397" s="4">
        <v>812</v>
      </c>
      <c t="s" r="C397" s="4">
        <v>813</v>
      </c>
    </row>
    <row r="398" spans="1:5">
      <c t="s" r="A398" s="4">
        <v>687</v>
      </c>
      <c t="n" r="C398" s="7">
        <v>11199</v>
      </c>
    </row>
    <row r="399" spans="1:5">
      <c t="s" r="A399" s="4">
        <v>684</v>
      </c>
      <c t="n" r="C399" s="7">
        <v>11158</v>
      </c>
      <c t="n" r="E399" s="6">
        <v>0</v>
      </c>
    </row>
    <row r="400" spans="1:5">
      <c t="s" r="A400" s="4">
        <v>504</v>
      </c>
    </row>
    <row r="401" spans="1:5">
      <c t="s" r="A401" s="3">
        <v>683</v>
      </c>
    </row>
    <row r="402" spans="1:5">
      <c t="s" r="A402" s="4">
        <v>479</v>
      </c>
      <c t="s" r="C402" s="4">
        <v>505</v>
      </c>
    </row>
    <row r="403" spans="1:5">
      <c t="s" r="A403" s="4">
        <v>669</v>
      </c>
      <c t="s" r="B403" s="4">
        <v>668</v>
      </c>
      <c t="s" r="C403" s="4">
        <v>811</v>
      </c>
    </row>
    <row r="404" spans="1:5">
      <c t="s" r="A404" s="4">
        <v>690</v>
      </c>
      <c t="s" r="C404" s="4">
        <v>503</v>
      </c>
    </row>
    <row r="405" spans="1:5">
      <c t="s" r="A405" s="4">
        <v>727</v>
      </c>
      <c t="s" r="B405" s="4">
        <v>812</v>
      </c>
      <c t="s" r="C405" s="4">
        <v>813</v>
      </c>
    </row>
    <row r="406" spans="1:5">
      <c t="s" r="A406" s="4">
        <v>687</v>
      </c>
      <c t="n" r="C406" s="7">
        <v>11199</v>
      </c>
    </row>
    <row r="407" spans="1:5">
      <c t="s" r="A407" s="4">
        <v>684</v>
      </c>
      <c t="n" r="C407" s="7">
        <v>11158</v>
      </c>
      <c t="n" r="E407" s="6">
        <v>0</v>
      </c>
    </row>
    <row r="408" spans="1:5">
      <c t="s" r="A408" s="4">
        <v>814</v>
      </c>
    </row>
    <row r="409" spans="1:5">
      <c t="s" r="A409" s="3">
        <v>683</v>
      </c>
    </row>
    <row r="410" spans="1:5">
      <c t="s" r="A410" s="4">
        <v>479</v>
      </c>
      <c t="s" r="C410" s="4">
        <v>495</v>
      </c>
    </row>
    <row r="411" spans="1:5">
      <c t="s" r="A411" s="4">
        <v>669</v>
      </c>
      <c t="s" r="B411" s="4">
        <v>668</v>
      </c>
      <c t="s" r="C411" s="4">
        <v>815</v>
      </c>
    </row>
    <row r="412" spans="1:5">
      <c t="s" r="A412" s="4">
        <v>690</v>
      </c>
      <c t="s" r="C412" s="4">
        <v>816</v>
      </c>
    </row>
    <row r="413" spans="1:5">
      <c t="s" r="A413" s="4">
        <v>727</v>
      </c>
      <c t="s" r="B413" s="4">
        <v>817</v>
      </c>
      <c t="s" r="C413" s="4">
        <v>818</v>
      </c>
    </row>
    <row r="414" spans="1:5">
      <c t="s" r="A414" s="4">
        <v>687</v>
      </c>
      <c t="n" r="C414" s="7">
        <v>7894</v>
      </c>
    </row>
    <row r="415" spans="1:5">
      <c t="s" r="A415" s="4">
        <v>684</v>
      </c>
      <c t="n" r="C415" s="7">
        <v>6912</v>
      </c>
      <c t="n" r="E415" s="7">
        <v>7132</v>
      </c>
    </row>
    <row r="416" spans="1:5">
      <c t="n" r="A416"/>
    </row>
    <row r="417" spans="1:5">
      <c t="s" r="A417" s="4">
        <v>668</v>
      </c>
      <c t="s" r="B417" s="4">
        <v>819</v>
      </c>
    </row>
    <row r="418" spans="1:5">
      <c t="s" r="A418" s="4">
        <v>671</v>
      </c>
      <c t="s" r="B418" s="4">
        <v>820</v>
      </c>
    </row>
    <row r="419" spans="1:5">
      <c t="s" r="A419" s="4">
        <v>673</v>
      </c>
      <c t="s" r="B419" s="4">
        <v>821</v>
      </c>
    </row>
    <row r="420" spans="1:5">
      <c t="s" r="A420" s="4">
        <v>675</v>
      </c>
      <c t="s" r="B420" s="4">
        <v>822</v>
      </c>
    </row>
    <row r="421" spans="1:5">
      <c t="s" r="A421" s="4">
        <v>699</v>
      </c>
      <c t="s" r="B421" s="4">
        <v>823</v>
      </c>
    </row>
    <row r="422" spans="1:5">
      <c t="s" r="A422" s="4">
        <v>719</v>
      </c>
      <c t="s" r="B422" s="4">
        <v>824</v>
      </c>
    </row>
    <row r="423" spans="1:5">
      <c t="s" r="A423" s="4">
        <v>724</v>
      </c>
      <c t="s" r="B423" s="4">
        <v>825</v>
      </c>
    </row>
    <row r="424" spans="1:5">
      <c t="s" r="A424" s="4">
        <v>748</v>
      </c>
      <c t="s" r="B424" s="4">
        <v>826</v>
      </c>
    </row>
    <row r="425" spans="1:5">
      <c t="s" r="A425" s="4">
        <v>812</v>
      </c>
      <c t="s" r="B425" s="4">
        <v>827</v>
      </c>
    </row>
    <row r="426" spans="1:5">
      <c t="s" r="A426" s="4">
        <v>817</v>
      </c>
      <c t="s" r="B426" s="4">
        <v>828</v>
      </c>
    </row>
  </sheetData>
  <mergeCells count="14">
    <mergeCell ref="A1:B2"/>
    <mergeCell ref="C1:D1"/>
    <mergeCell ref="C2:D2"/>
    <mergeCell ref="A416:D416"/>
    <mergeCell ref="B417:D417"/>
    <mergeCell ref="B418:D418"/>
    <mergeCell ref="B419:D419"/>
    <mergeCell ref="B420:D420"/>
    <mergeCell ref="B421:D421"/>
    <mergeCell ref="B422:D422"/>
    <mergeCell ref="B423:D423"/>
    <mergeCell ref="B424:D424"/>
    <mergeCell ref="B425:D425"/>
    <mergeCell ref="B426:D42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9</v>
      </c>
      <c t="s" r="B1" s="2">
        <v>2</v>
      </c>
      <c t="s" r="C1" s="2">
        <v>30</v>
      </c>
    </row>
    <row r="2" spans="1:3">
      <c t="s" r="A2" s="3">
        <v>830</v>
      </c>
    </row>
    <row r="3" spans="1:3">
      <c t="n" r="A3" s="6">
        <v>2016</v>
      </c>
      <c t="n" r="B3" s="7">
        <v>124495</v>
      </c>
    </row>
    <row r="4" spans="1:3">
      <c t="n" r="A4" s="6">
        <v>2017</v>
      </c>
      <c t="n" r="B4" s="6">
        <v>96245</v>
      </c>
    </row>
    <row r="5" spans="1:3">
      <c t="n" r="A5" s="6">
        <v>2018</v>
      </c>
      <c t="n" r="B5" s="6">
        <v>6866</v>
      </c>
    </row>
    <row r="6" spans="1:3">
      <c t="n" r="A6" s="6">
        <v>2019</v>
      </c>
      <c t="n" r="B6" s="6">
        <v>142115</v>
      </c>
    </row>
    <row r="7" spans="1:3">
      <c t="n" r="A7" s="6">
        <v>2020</v>
      </c>
      <c t="n" r="B7" s="6">
        <v>431888</v>
      </c>
    </row>
    <row r="8" spans="1:3">
      <c t="s" r="A8" s="4">
        <v>831</v>
      </c>
      <c t="n" r="B8" s="6">
        <v>200648</v>
      </c>
    </row>
    <row r="9" spans="1:3">
      <c t="n" r="B9" s="6">
        <v>1002257</v>
      </c>
    </row>
    <row r="10" spans="1:3">
      <c t="s" r="A10" s="4">
        <v>685</v>
      </c>
      <c t="n" r="B10" s="6">
        <v>1284</v>
      </c>
    </row>
    <row r="11" spans="1:3">
      <c t="s" r="A11" s="4">
        <v>832</v>
      </c>
      <c t="n" r="B11" s="6">
        <v>-5438</v>
      </c>
    </row>
    <row r="12" spans="1:3">
      <c t="s" r="A12" s="4">
        <v>103</v>
      </c>
      <c t="n" r="B12" s="7">
        <v>998103</v>
      </c>
      <c t="n" r="C12" s="7">
        <v>706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r="1" spans="1:6">
      <c t="s" r="A1" s="1">
        <v>833</v>
      </c>
      <c t="s" r="B1" s="2">
        <v>307</v>
      </c>
      <c t="s" r="C1" s="2">
        <v>1</v>
      </c>
    </row>
    <row r="2" spans="1:6">
      <c t="s" r="B2" s="2">
        <v>834</v>
      </c>
      <c t="s" r="C2" s="2">
        <v>2</v>
      </c>
      <c t="s" r="D2" s="2">
        <v>30</v>
      </c>
      <c t="s" r="E2" s="2">
        <v>59</v>
      </c>
      <c t="s" r="F2" s="2">
        <v>835</v>
      </c>
    </row>
    <row r="3" spans="1:6">
      <c t="s" r="A3" s="3">
        <v>836</v>
      </c>
    </row>
    <row r="4" spans="1:6">
      <c t="s" r="A4" s="4">
        <v>837</v>
      </c>
      <c t="n" r="C4" s="7">
        <v>998103000</v>
      </c>
      <c t="n" r="D4" s="7">
        <v>706600000</v>
      </c>
    </row>
    <row r="5" spans="1:6">
      <c t="s" r="A5" s="4">
        <v>838</v>
      </c>
      <c t="n" r="C5" s="7">
        <v>996200000</v>
      </c>
      <c t="n" r="D5" s="6">
        <v>715900000</v>
      </c>
    </row>
    <row r="6" spans="1:6">
      <c t="s" r="A6" s="4">
        <v>839</v>
      </c>
      <c t="s" r="C6" s="4">
        <v>840</v>
      </c>
    </row>
    <row r="7" spans="1:6">
      <c t="s" r="A7" s="4">
        <v>841</v>
      </c>
      <c t="n" r="C7" s="7">
        <v>-2331000</v>
      </c>
      <c t="n" r="D7" s="6">
        <v>-511000</v>
      </c>
      <c t="n" r="E7" s="7">
        <v>0</v>
      </c>
    </row>
    <row r="8" spans="1:6">
      <c t="s" r="A8" s="4">
        <v>842</v>
      </c>
      <c t="n" r="C8" s="6">
        <v>-2057000</v>
      </c>
      <c t="n" r="D8" s="6">
        <v>-511000</v>
      </c>
    </row>
    <row r="9" spans="1:6">
      <c t="s" r="A9" s="4">
        <v>598</v>
      </c>
      <c t="n" r="C9" s="7">
        <v>111218000</v>
      </c>
      <c t="n" r="D9" s="6">
        <v>60331000</v>
      </c>
      <c t="n" r="E9" s="7">
        <v>3713000</v>
      </c>
    </row>
    <row r="10" spans="1:6">
      <c t="s" r="A10" s="4">
        <v>843</v>
      </c>
    </row>
    <row r="11" spans="1:6">
      <c t="s" r="A11" s="3">
        <v>836</v>
      </c>
    </row>
    <row r="12" spans="1:6">
      <c t="s" r="A12" s="4">
        <v>839</v>
      </c>
      <c t="s" r="C12" s="4">
        <v>844</v>
      </c>
    </row>
    <row r="13" spans="1:6">
      <c t="s" r="A13" s="4">
        <v>845</v>
      </c>
      <c t="n" r="C13" s="7">
        <v>1100000</v>
      </c>
    </row>
    <row r="14" spans="1:6">
      <c t="s" r="A14" s="4">
        <v>841</v>
      </c>
      <c t="n" r="B14" s="7">
        <v>-300000</v>
      </c>
      <c t="n" r="D14" s="6">
        <v>-500000</v>
      </c>
    </row>
    <row r="15" spans="1:6">
      <c t="s" r="A15" s="4">
        <v>846</v>
      </c>
      <c t="n" r="C15" s="6">
        <v>800000</v>
      </c>
      <c t="n" r="D15" s="7">
        <v>0</v>
      </c>
    </row>
    <row r="16" spans="1:6">
      <c t="s" r="A16" s="4">
        <v>842</v>
      </c>
      <c t="n" r="F16" s="7">
        <v>-800000</v>
      </c>
    </row>
    <row r="17" spans="1:6">
      <c t="s" r="A17" s="4">
        <v>847</v>
      </c>
      <c t="s" r="D17" s="4">
        <v>848</v>
      </c>
    </row>
    <row r="18" spans="1:6">
      <c t="s" r="A18" s="4">
        <v>849</v>
      </c>
      <c t="n" r="C18" s="6">
        <v>100000000</v>
      </c>
      <c t="n" r="D18" s="7">
        <v>100000000</v>
      </c>
    </row>
    <row r="19" spans="1:6">
      <c t="s" r="A19" s="4">
        <v>598</v>
      </c>
      <c t="n" r="C19" s="6">
        <v>100000000</v>
      </c>
    </row>
    <row r="20" spans="1:6">
      <c t="s" r="A20" s="4">
        <v>850</v>
      </c>
      <c t="n" r="C20" s="6">
        <v>-1100000</v>
      </c>
    </row>
    <row r="21" spans="1:6">
      <c t="s" r="A21" s="4">
        <v>851</v>
      </c>
    </row>
    <row r="22" spans="1:6">
      <c t="s" r="A22" s="3">
        <v>836</v>
      </c>
    </row>
    <row r="23" spans="1:6">
      <c t="s" r="A23" s="4">
        <v>845</v>
      </c>
      <c t="n" r="C23" s="7">
        <v>50000</v>
      </c>
    </row>
    <row r="24" spans="1:6">
      <c t="s" r="A24" s="4">
        <v>852</v>
      </c>
    </row>
    <row r="25" spans="1:6">
      <c t="s" r="A25" s="3">
        <v>836</v>
      </c>
    </row>
    <row r="26" spans="1:6">
      <c t="s" r="A26" s="4">
        <v>839</v>
      </c>
      <c t="s" r="C26" s="4">
        <v>853</v>
      </c>
    </row>
    <row r="27" spans="1:6">
      <c t="s" r="A27" s="4">
        <v>847</v>
      </c>
      <c t="n" r="C27" s="12">
        <v>2015</v>
      </c>
    </row>
    <row r="28" spans="1:6">
      <c t="s" r="A28" s="4">
        <v>849</v>
      </c>
      <c t="n" r="C28" s="7">
        <v>212500000</v>
      </c>
    </row>
    <row r="29" spans="1:6">
      <c t="s" r="A29" s="4">
        <v>854</v>
      </c>
      <c t="s" r="C29" s="4">
        <v>855</v>
      </c>
    </row>
    <row r="30" spans="1:6">
      <c t="s" r="A30" s="4">
        <v>856</v>
      </c>
    </row>
    <row r="31" spans="1:6">
      <c t="s" r="A31" s="3">
        <v>836</v>
      </c>
    </row>
    <row r="32" spans="1:6">
      <c t="s" r="A32" s="4">
        <v>839</v>
      </c>
      <c t="s" r="C32" s="4">
        <v>853</v>
      </c>
    </row>
    <row r="33" spans="1:6">
      <c t="s" r="A33" s="4">
        <v>847</v>
      </c>
      <c t="n" r="C33" s="13">
        <v>2015</v>
      </c>
    </row>
    <row r="34" spans="1:6">
      <c t="s" r="A34" s="4">
        <v>849</v>
      </c>
      <c t="n" r="C34" s="7">
        <v>110000000</v>
      </c>
    </row>
    <row r="35" spans="1:6">
      <c t="s" r="A35" s="4">
        <v>854</v>
      </c>
      <c t="s" r="C35" s="4">
        <v>857</v>
      </c>
    </row>
    <row r="36" spans="1:6">
      <c t="s" r="A36" s="4">
        <v>858</v>
      </c>
    </row>
    <row r="37" spans="1:6">
      <c t="s" r="A37" s="3">
        <v>836</v>
      </c>
    </row>
    <row r="38" spans="1:6">
      <c t="s" r="A38" s="4">
        <v>641</v>
      </c>
      <c t="s" r="C38" s="4">
        <v>859</v>
      </c>
    </row>
    <row r="39" spans="1:6">
      <c t="s" r="A39" s="4">
        <v>860</v>
      </c>
    </row>
    <row r="40" spans="1:6">
      <c t="s" r="A40" s="3">
        <v>836</v>
      </c>
    </row>
    <row r="41" spans="1:6">
      <c t="s" r="A41" s="4">
        <v>641</v>
      </c>
      <c t="s" r="C41" s="4">
        <v>86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862</v>
      </c>
      <c t="s" r="C1" s="2">
        <v>1</v>
      </c>
    </row>
    <row r="2" spans="1:4">
      <c t="s" r="C2" s="2">
        <v>2</v>
      </c>
      <c t="s" r="D2" s="2">
        <v>30</v>
      </c>
    </row>
    <row r="3" spans="1:4">
      <c t="s" r="A3" s="3">
        <v>863</v>
      </c>
    </row>
    <row r="4" spans="1:4">
      <c t="s" r="A4" s="4">
        <v>864</v>
      </c>
      <c t="n" r="C4" s="7">
        <v>-2191</v>
      </c>
      <c t="n" r="D4" s="7">
        <v>-779</v>
      </c>
    </row>
    <row r="5" spans="1:4">
      <c t="s" r="A5" s="4">
        <v>865</v>
      </c>
    </row>
    <row r="6" spans="1:4">
      <c t="s" r="A6" s="3">
        <v>863</v>
      </c>
    </row>
    <row r="7" spans="1:4">
      <c t="s" r="A7" s="4">
        <v>866</v>
      </c>
      <c t="s" r="B7" s="4">
        <v>668</v>
      </c>
      <c t="n" r="C7" s="7">
        <v>0</v>
      </c>
    </row>
    <row r="8" spans="1:4">
      <c t="s" r="A8" s="4">
        <v>867</v>
      </c>
      <c t="s" r="C8" s="4">
        <v>529</v>
      </c>
    </row>
    <row r="9" spans="1:4">
      <c t="s" r="A9" s="4">
        <v>868</v>
      </c>
      <c t="s" r="C9" s="4">
        <v>869</v>
      </c>
    </row>
    <row r="10" spans="1:4">
      <c t="s" r="A10" s="4">
        <v>864</v>
      </c>
      <c t="n" r="C10" s="7">
        <v>0</v>
      </c>
      <c t="n" r="D10" s="6">
        <v>-74</v>
      </c>
    </row>
    <row r="11" spans="1:4">
      <c t="s" r="A11" s="4">
        <v>870</v>
      </c>
    </row>
    <row r="12" spans="1:4">
      <c t="s" r="A12" s="3">
        <v>863</v>
      </c>
    </row>
    <row r="13" spans="1:4">
      <c t="s" r="A13" s="4">
        <v>866</v>
      </c>
      <c t="s" r="B13" s="4">
        <v>671</v>
      </c>
      <c t="n" r="C13" s="7">
        <v>0</v>
      </c>
    </row>
    <row r="14" spans="1:4">
      <c t="s" r="A14" s="4">
        <v>867</v>
      </c>
      <c t="s" r="C14" s="4">
        <v>529</v>
      </c>
    </row>
    <row r="15" spans="1:4">
      <c t="s" r="A15" s="4">
        <v>868</v>
      </c>
      <c t="s" r="C15" s="4">
        <v>871</v>
      </c>
    </row>
    <row r="16" spans="1:4">
      <c t="s" r="A16" s="4">
        <v>864</v>
      </c>
      <c t="n" r="C16" s="7">
        <v>0</v>
      </c>
      <c t="n" r="D16" s="6">
        <v>-11</v>
      </c>
    </row>
    <row r="17" spans="1:4">
      <c t="s" r="A17" s="4">
        <v>872</v>
      </c>
    </row>
    <row r="18" spans="1:4">
      <c t="s" r="A18" s="3">
        <v>863</v>
      </c>
    </row>
    <row r="19" spans="1:4">
      <c t="s" r="A19" s="4">
        <v>866</v>
      </c>
      <c t="s" r="B19" s="4">
        <v>673</v>
      </c>
      <c t="n" r="C19" s="7">
        <v>37725</v>
      </c>
    </row>
    <row r="20" spans="1:4">
      <c t="s" r="A20" s="4">
        <v>867</v>
      </c>
      <c t="s" r="C20" s="4">
        <v>529</v>
      </c>
    </row>
    <row r="21" spans="1:4">
      <c t="s" r="A21" s="4">
        <v>868</v>
      </c>
      <c t="s" r="C21" s="4">
        <v>753</v>
      </c>
    </row>
    <row r="22" spans="1:4">
      <c t="s" r="A22" s="4">
        <v>864</v>
      </c>
      <c t="n" r="C22" s="7">
        <v>-134</v>
      </c>
      <c t="n" r="D22" s="6">
        <v>-183</v>
      </c>
    </row>
    <row r="23" spans="1:4">
      <c t="s" r="A23" s="4">
        <v>873</v>
      </c>
    </row>
    <row r="24" spans="1:4">
      <c t="s" r="A24" s="3">
        <v>863</v>
      </c>
    </row>
    <row r="25" spans="1:4">
      <c t="s" r="A25" s="4">
        <v>866</v>
      </c>
      <c t="s" r="B25" s="4">
        <v>675</v>
      </c>
      <c t="n" r="C25" s="7">
        <v>0</v>
      </c>
    </row>
    <row r="26" spans="1:4">
      <c t="s" r="A26" s="4">
        <v>867</v>
      </c>
      <c t="s" r="C26" s="4">
        <v>874</v>
      </c>
    </row>
    <row r="27" spans="1:4">
      <c t="s" r="A27" s="4">
        <v>868</v>
      </c>
      <c t="s" r="C27" s="4">
        <v>875</v>
      </c>
    </row>
    <row r="28" spans="1:4">
      <c t="s" r="A28" s="4">
        <v>864</v>
      </c>
      <c t="n" r="C28" s="7">
        <v>0</v>
      </c>
      <c t="n" r="D28" s="6">
        <v>-511</v>
      </c>
    </row>
    <row r="29" spans="1:4">
      <c t="s" r="A29" s="4">
        <v>876</v>
      </c>
    </row>
    <row r="30" spans="1:4">
      <c t="s" r="A30" s="3">
        <v>863</v>
      </c>
    </row>
    <row r="31" spans="1:4">
      <c t="s" r="A31" s="4">
        <v>866</v>
      </c>
      <c t="n" r="C31" s="7">
        <v>212500</v>
      </c>
    </row>
    <row r="32" spans="1:4">
      <c t="s" r="A32" s="4">
        <v>867</v>
      </c>
      <c t="s" r="C32" s="4">
        <v>877</v>
      </c>
    </row>
    <row r="33" spans="1:4">
      <c t="s" r="A33" s="4">
        <v>868</v>
      </c>
      <c t="s" r="C33" s="4">
        <v>631</v>
      </c>
    </row>
    <row r="34" spans="1:4">
      <c t="s" r="A34" s="4">
        <v>864</v>
      </c>
      <c t="n" r="C34" s="7">
        <v>-1233</v>
      </c>
      <c t="n" r="D34" s="6">
        <v>0</v>
      </c>
    </row>
    <row r="35" spans="1:4">
      <c t="s" r="A35" s="4">
        <v>878</v>
      </c>
    </row>
    <row r="36" spans="1:4">
      <c t="s" r="A36" s="3">
        <v>863</v>
      </c>
    </row>
    <row r="37" spans="1:4">
      <c t="s" r="A37" s="4">
        <v>866</v>
      </c>
      <c t="n" r="C37" s="7">
        <v>110000</v>
      </c>
    </row>
    <row r="38" spans="1:4">
      <c t="s" r="A38" s="4">
        <v>867</v>
      </c>
      <c t="s" r="C38" s="4">
        <v>879</v>
      </c>
    </row>
    <row r="39" spans="1:4">
      <c t="s" r="A39" s="4">
        <v>868</v>
      </c>
      <c t="s" r="C39" s="4">
        <v>631</v>
      </c>
    </row>
    <row r="40" spans="1:4">
      <c t="s" r="A40" s="4">
        <v>864</v>
      </c>
      <c t="n" r="C40" s="7">
        <v>-824</v>
      </c>
      <c t="n" r="D40" s="7">
        <v>0</v>
      </c>
    </row>
    <row r="41" spans="1:4">
      <c t="n" r="A41"/>
    </row>
    <row r="42" spans="1:4">
      <c t="s" r="A42" s="4">
        <v>668</v>
      </c>
      <c t="s" r="B42" s="4">
        <v>880</v>
      </c>
    </row>
    <row r="43" spans="1:4">
      <c t="s" r="A43" s="4">
        <v>671</v>
      </c>
      <c t="s" r="B43" s="4">
        <v>881</v>
      </c>
    </row>
    <row r="44" spans="1:4">
      <c t="s" r="A44" s="4">
        <v>673</v>
      </c>
      <c t="s" r="B44" s="4">
        <v>882</v>
      </c>
    </row>
    <row r="45" spans="1:4">
      <c t="s" r="A45" s="4">
        <v>675</v>
      </c>
      <c t="s" r="B45" s="4">
        <v>883</v>
      </c>
    </row>
  </sheetData>
  <mergeCells count="6">
    <mergeCell ref="A1:B2"/>
    <mergeCell ref="A41:C41"/>
    <mergeCell ref="B42:C42"/>
    <mergeCell ref="B43:C43"/>
    <mergeCell ref="B44:C44"/>
    <mergeCell ref="B45:C4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t="s" r="A1" s="1">
        <v>884</v>
      </c>
      <c t="s" r="B1" s="2">
        <v>513</v>
      </c>
      <c t="s" r="C1" s="2">
        <v>885</v>
      </c>
      <c t="s" r="D1" s="2">
        <v>886</v>
      </c>
      <c t="s" r="E1" s="2">
        <v>887</v>
      </c>
      <c t="s" r="F1" s="2">
        <v>2</v>
      </c>
      <c t="s" r="G1" s="2">
        <v>30</v>
      </c>
      <c t="s" r="H1" s="2">
        <v>59</v>
      </c>
    </row>
    <row r="2" spans="1:8">
      <c t="s" r="A2" s="3">
        <v>888</v>
      </c>
    </row>
    <row r="3" spans="1:8">
      <c t="s" r="A3" s="4">
        <v>889</v>
      </c>
      <c t="s" r="F3" s="4">
        <v>890</v>
      </c>
    </row>
    <row r="4" spans="1:8">
      <c t="s" r="A4" s="4">
        <v>375</v>
      </c>
      <c t="n" r="F4" s="7">
        <v>0</v>
      </c>
      <c t="n" r="G4" s="7">
        <v>117133000</v>
      </c>
      <c t="n" r="H4" s="7">
        <v>0</v>
      </c>
    </row>
    <row r="5" spans="1:8">
      <c t="s" r="A5" s="4">
        <v>570</v>
      </c>
    </row>
    <row r="6" spans="1:8">
      <c t="s" r="A6" s="3">
        <v>888</v>
      </c>
    </row>
    <row r="7" spans="1:8">
      <c t="s" r="A7" s="4">
        <v>573</v>
      </c>
      <c t="s" r="H7" s="4">
        <v>574</v>
      </c>
    </row>
    <row r="8" spans="1:8">
      <c t="s" r="A8" s="4">
        <v>891</v>
      </c>
    </row>
    <row r="9" spans="1:8">
      <c t="s" r="A9" s="3">
        <v>888</v>
      </c>
    </row>
    <row r="10" spans="1:8">
      <c t="s" r="A10" s="4">
        <v>892</v>
      </c>
      <c t="s" r="B10" s="4">
        <v>893</v>
      </c>
      <c t="s" r="F10" s="4">
        <v>893</v>
      </c>
    </row>
    <row r="11" spans="1:8">
      <c t="s" r="A11" s="4">
        <v>894</v>
      </c>
    </row>
    <row r="12" spans="1:8">
      <c t="s" r="A12" s="3">
        <v>888</v>
      </c>
    </row>
    <row r="13" spans="1:8">
      <c t="s" r="A13" s="4">
        <v>895</v>
      </c>
      <c t="n" r="F13" s="7">
        <v>100000</v>
      </c>
    </row>
    <row r="14" spans="1:8">
      <c t="s" r="A14" s="4">
        <v>896</v>
      </c>
    </row>
    <row r="15" spans="1:8">
      <c t="s" r="A15" s="3">
        <v>888</v>
      </c>
    </row>
    <row r="16" spans="1:8">
      <c t="s" r="A16" s="4">
        <v>897</v>
      </c>
      <c t="s" r="F16" s="4">
        <v>898</v>
      </c>
    </row>
    <row r="17" spans="1:8">
      <c t="s" r="A17" s="4">
        <v>899</v>
      </c>
    </row>
    <row r="18" spans="1:8">
      <c t="s" r="A18" s="3">
        <v>888</v>
      </c>
    </row>
    <row r="19" spans="1:8">
      <c t="s" r="A19" s="4">
        <v>900</v>
      </c>
      <c t="n" r="F19" s="7">
        <v>-2500000</v>
      </c>
      <c t="n" r="G19" s="6">
        <v>-1200000</v>
      </c>
    </row>
    <row r="20" spans="1:8">
      <c t="s" r="A20" s="4">
        <v>901</v>
      </c>
    </row>
    <row r="21" spans="1:8">
      <c t="s" r="A21" s="3">
        <v>888</v>
      </c>
    </row>
    <row r="22" spans="1:8">
      <c t="s" r="A22" s="4">
        <v>900</v>
      </c>
      <c t="n" r="F22" s="6">
        <v>-3100000</v>
      </c>
      <c t="n" r="G22" s="6">
        <v>-3000000</v>
      </c>
    </row>
    <row r="23" spans="1:8">
      <c t="s" r="A23" s="4">
        <v>902</v>
      </c>
      <c t="n" r="F23" s="7">
        <v>300000</v>
      </c>
      <c t="n" r="G23" s="6">
        <v>100000</v>
      </c>
    </row>
    <row r="24" spans="1:8">
      <c t="s" r="A24" s="4">
        <v>903</v>
      </c>
    </row>
    <row r="25" spans="1:8">
      <c t="s" r="A25" s="3">
        <v>888</v>
      </c>
    </row>
    <row r="26" spans="1:8">
      <c t="s" r="A26" s="4">
        <v>900</v>
      </c>
      <c t="n" r="D26" s="7">
        <v>-100000</v>
      </c>
      <c t="n" r="H26" s="7">
        <v>-600000</v>
      </c>
    </row>
    <row r="27" spans="1:8">
      <c t="s" r="A27" s="4">
        <v>904</v>
      </c>
    </row>
    <row r="28" spans="1:8">
      <c t="s" r="A28" s="3">
        <v>888</v>
      </c>
    </row>
    <row r="29" spans="1:8">
      <c t="s" r="A29" s="4">
        <v>905</v>
      </c>
      <c t="s" r="D29" s="4">
        <v>898</v>
      </c>
      <c t="s" r="H29" s="4">
        <v>898</v>
      </c>
    </row>
    <row r="30" spans="1:8">
      <c t="s" r="A30" s="4">
        <v>906</v>
      </c>
    </row>
    <row r="31" spans="1:8">
      <c t="s" r="A31" s="3">
        <v>888</v>
      </c>
    </row>
    <row r="32" spans="1:8">
      <c t="s" r="A32" s="4">
        <v>591</v>
      </c>
      <c t="n" r="D32" s="7">
        <v>500000</v>
      </c>
      <c t="n" r="H32" s="7">
        <v>2800000</v>
      </c>
    </row>
    <row r="33" spans="1:8">
      <c t="s" r="A33" s="4">
        <v>907</v>
      </c>
    </row>
    <row r="34" spans="1:8">
      <c t="s" r="A34" s="3">
        <v>888</v>
      </c>
    </row>
    <row r="35" spans="1:8">
      <c t="s" r="A35" s="4">
        <v>573</v>
      </c>
      <c t="s" r="D35" s="4">
        <v>574</v>
      </c>
      <c t="s" r="H35" s="4">
        <v>574</v>
      </c>
    </row>
    <row r="36" spans="1:8">
      <c t="s" r="A36" s="4">
        <v>908</v>
      </c>
    </row>
    <row r="37" spans="1:8">
      <c t="s" r="A37" s="3">
        <v>888</v>
      </c>
    </row>
    <row r="38" spans="1:8">
      <c t="s" r="A38" s="4">
        <v>591</v>
      </c>
      <c t="n" r="D38" s="7">
        <v>0</v>
      </c>
      <c t="n" r="H38" s="7">
        <v>1300000</v>
      </c>
    </row>
    <row r="39" spans="1:8">
      <c t="s" r="A39" s="4">
        <v>909</v>
      </c>
    </row>
    <row r="40" spans="1:8">
      <c t="s" r="A40" s="3">
        <v>888</v>
      </c>
    </row>
    <row r="41" spans="1:8">
      <c t="s" r="A41" s="4">
        <v>591</v>
      </c>
      <c t="n" r="D41" s="7">
        <v>500000</v>
      </c>
      <c t="n" r="H41" s="7">
        <v>2700000</v>
      </c>
    </row>
    <row r="42" spans="1:8">
      <c t="s" r="A42" s="4">
        <v>910</v>
      </c>
    </row>
    <row r="43" spans="1:8">
      <c t="s" r="A43" s="3">
        <v>888</v>
      </c>
    </row>
    <row r="44" spans="1:8">
      <c t="s" r="A44" s="4">
        <v>911</v>
      </c>
      <c t="s" r="D44" s="4">
        <v>912</v>
      </c>
      <c t="s" r="H44" s="4">
        <v>912</v>
      </c>
    </row>
    <row r="45" spans="1:8">
      <c t="s" r="A45" s="4">
        <v>913</v>
      </c>
    </row>
    <row r="46" spans="1:8">
      <c t="s" r="A46" s="3">
        <v>888</v>
      </c>
    </row>
    <row r="47" spans="1:8">
      <c t="s" r="A47" s="4">
        <v>900</v>
      </c>
      <c t="n" r="C47" s="7">
        <v>4500000</v>
      </c>
    </row>
    <row r="48" spans="1:8">
      <c t="s" r="A48" s="4">
        <v>914</v>
      </c>
    </row>
    <row r="49" spans="1:8">
      <c t="s" r="A49" s="3">
        <v>888</v>
      </c>
    </row>
    <row r="50" spans="1:8">
      <c t="s" r="A50" s="4">
        <v>915</v>
      </c>
      <c t="s" r="F50" s="4">
        <v>916</v>
      </c>
    </row>
    <row r="51" spans="1:8">
      <c t="s" r="A51" s="4">
        <v>917</v>
      </c>
      <c t="n" r="F51" s="7">
        <v>700000</v>
      </c>
      <c t="n" r="G51" s="6">
        <v>1000000</v>
      </c>
    </row>
    <row r="52" spans="1:8">
      <c t="s" r="A52" s="4">
        <v>918</v>
      </c>
      <c t="n" r="F52" s="6">
        <v>-300000</v>
      </c>
      <c t="n" r="G52" s="6">
        <v>-200000</v>
      </c>
    </row>
    <row r="53" spans="1:8">
      <c t="s" r="A53" s="4">
        <v>919</v>
      </c>
    </row>
    <row r="54" spans="1:8">
      <c t="s" r="A54" s="3">
        <v>888</v>
      </c>
    </row>
    <row r="55" spans="1:8">
      <c t="s" r="A55" s="4">
        <v>895</v>
      </c>
      <c t="n" r="F55" s="6">
        <v>100000</v>
      </c>
    </row>
    <row r="56" spans="1:8">
      <c t="s" r="A56" s="4">
        <v>920</v>
      </c>
    </row>
    <row r="57" spans="1:8">
      <c t="s" r="A57" s="3">
        <v>888</v>
      </c>
    </row>
    <row r="58" spans="1:8">
      <c t="s" r="A58" s="4">
        <v>900</v>
      </c>
      <c t="n" r="B58" s="7">
        <v>3000000</v>
      </c>
    </row>
    <row r="59" spans="1:8">
      <c t="s" r="A59" s="4">
        <v>400</v>
      </c>
    </row>
    <row r="60" spans="1:8">
      <c t="s" r="A60" s="3">
        <v>888</v>
      </c>
    </row>
    <row r="61" spans="1:8">
      <c t="s" r="A61" s="4">
        <v>375</v>
      </c>
      <c t="n" r="B61" s="7">
        <v>117100000</v>
      </c>
      <c t="n" r="E61" s="7">
        <v>117100000</v>
      </c>
    </row>
    <row r="62" spans="1:8">
      <c t="s" r="A62" s="4">
        <v>921</v>
      </c>
      <c t="n" r="B62" s="8">
        <v>20.2</v>
      </c>
    </row>
    <row r="63" spans="1:8">
      <c t="s" r="A63" s="4">
        <v>922</v>
      </c>
    </row>
    <row r="64" spans="1:8">
      <c t="s" r="A64" s="3">
        <v>888</v>
      </c>
    </row>
    <row r="65" spans="1:8">
      <c t="s" r="A65" s="4">
        <v>923</v>
      </c>
      <c t="n" r="G65" s="6">
        <v>800000</v>
      </c>
      <c t="n" r="H65" s="7">
        <v>2900000</v>
      </c>
    </row>
    <row r="66" spans="1:8">
      <c t="s" r="A66" s="4">
        <v>924</v>
      </c>
    </row>
    <row r="67" spans="1:8">
      <c t="s" r="A67" s="3">
        <v>888</v>
      </c>
    </row>
    <row r="68" spans="1:8">
      <c t="s" r="A68" s="4">
        <v>923</v>
      </c>
      <c t="n" r="F68" s="6">
        <v>300000</v>
      </c>
      <c t="n" r="G68" s="6">
        <v>700000</v>
      </c>
      <c t="n" r="H68" s="6">
        <v>800000</v>
      </c>
    </row>
    <row r="69" spans="1:8">
      <c t="s" r="A69" s="4">
        <v>925</v>
      </c>
      <c t="n" r="G69" s="6">
        <v>600000</v>
      </c>
      <c t="n" r="H69" s="7">
        <v>2100000</v>
      </c>
    </row>
    <row r="70" spans="1:8">
      <c t="s" r="A70" s="4">
        <v>926</v>
      </c>
    </row>
    <row r="71" spans="1:8">
      <c t="s" r="A71" s="3">
        <v>888</v>
      </c>
    </row>
    <row r="72" spans="1:8">
      <c t="s" r="A72" s="4">
        <v>927</v>
      </c>
      <c t="n" r="F72" s="7">
        <v>100000</v>
      </c>
      <c t="n" r="G72" s="7">
        <v>2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94"/>
  <sheetViews>
    <sheetView workbookViewId="0">
      <selection activeCell="A1" sqref="A1"/>
    </sheetView>
  </sheetViews>
  <sheetFormatPr baseColWidth="10" defaultRowHeight="15"/>
  <cols>
    <col customWidth="1" max="1" min="1" width="80"/>
    <col customWidth="1" max="2" min="2" width="50"/>
    <col customWidth="1" max="3" min="3" width="27"/>
    <col customWidth="1" max="4" min="4" width="21"/>
    <col customWidth="1" max="5" min="5" width="24"/>
    <col customWidth="1" max="6" min="6" width="37"/>
    <col customWidth="1" max="7" min="7" width="24"/>
    <col customWidth="1" max="8" min="8" width="37"/>
    <col customWidth="1" max="9" min="9" width="37"/>
    <col customWidth="1" max="10" min="10" width="37"/>
    <col customWidth="1" max="11" min="11" width="37"/>
    <col customWidth="1" max="12" min="12" width="20"/>
  </cols>
  <sheetData>
    <row r="1" spans="1:12">
      <c t="s" r="A1" s="1">
        <v>928</v>
      </c>
      <c t="s" r="B1" s="2">
        <v>368</v>
      </c>
      <c t="s" r="C1" s="2">
        <v>369</v>
      </c>
      <c t="s" r="D1" s="2">
        <v>370</v>
      </c>
      <c t="s" r="E1" s="2">
        <v>929</v>
      </c>
      <c t="s" r="F1" s="2">
        <v>309</v>
      </c>
      <c t="s" r="G1" s="2">
        <v>930</v>
      </c>
      <c t="s" r="H1" s="2">
        <v>309</v>
      </c>
      <c t="s" r="I1" s="2">
        <v>310</v>
      </c>
      <c t="s" r="J1" s="2">
        <v>311</v>
      </c>
      <c t="s" r="K1" s="2">
        <v>368</v>
      </c>
      <c t="s" r="L1" s="2">
        <v>931</v>
      </c>
    </row>
    <row r="2" spans="1:12">
      <c t="s" r="A2" s="3">
        <v>932</v>
      </c>
    </row>
    <row r="3" spans="1:12">
      <c t="s" r="A3" s="4">
        <v>318</v>
      </c>
      <c t="n" r="H3" s="9">
        <v>0.5</v>
      </c>
    </row>
    <row r="4" spans="1:12">
      <c t="s" r="A4" s="4">
        <v>933</v>
      </c>
      <c t="n" r="F4" s="6">
        <v>174368340</v>
      </c>
      <c t="n" r="H4" s="6">
        <v>174368340</v>
      </c>
      <c t="n" r="I4" s="6">
        <v>186910407</v>
      </c>
    </row>
    <row r="5" spans="1:12">
      <c t="s" r="A5" s="4">
        <v>934</v>
      </c>
      <c t="n" r="F5" s="6">
        <v>174368340</v>
      </c>
      <c t="n" r="H5" s="6">
        <v>174368340</v>
      </c>
      <c t="n" r="I5" s="6">
        <v>186910407</v>
      </c>
    </row>
    <row r="6" spans="1:12">
      <c t="s" r="A6" s="4">
        <v>935</v>
      </c>
      <c t="n" r="H6" s="7">
        <v>-237567000</v>
      </c>
      <c t="n" r="I6" s="7">
        <v>-2349000</v>
      </c>
      <c t="n" r="J6" s="7">
        <v>-19992000</v>
      </c>
    </row>
    <row r="7" spans="1:12">
      <c t="s" r="A7" s="4">
        <v>327</v>
      </c>
      <c t="n" r="H7" s="8">
        <v>1.27</v>
      </c>
      <c t="n" r="I7" s="8">
        <v>1.39</v>
      </c>
      <c t="n" r="J7" s="8">
        <v>1.66</v>
      </c>
    </row>
    <row r="8" spans="1:12">
      <c t="s" r="A8" s="4">
        <v>936</v>
      </c>
      <c t="n" r="H8" s="7">
        <v>229127000</v>
      </c>
      <c t="n" r="I8" s="7">
        <v>233412000</v>
      </c>
      <c t="n" r="J8" s="7">
        <v>151586000</v>
      </c>
    </row>
    <row r="9" spans="1:12">
      <c t="s" r="A9" s="4">
        <v>937</v>
      </c>
      <c t="n" r="F9" s="8">
        <v>0.1</v>
      </c>
      <c t="n" r="H9" s="8">
        <v>0.1</v>
      </c>
    </row>
    <row r="10" spans="1:12">
      <c t="s" r="A10" s="4">
        <v>938</v>
      </c>
      <c t="n" r="F10" s="7">
        <v>17437000</v>
      </c>
      <c t="n" r="H10" s="7">
        <v>17437000</v>
      </c>
      <c t="n" r="I10" s="7">
        <v>0</v>
      </c>
      <c t="n" r="J10" s="6">
        <v>0</v>
      </c>
    </row>
    <row r="11" spans="1:12">
      <c t="s" r="A11" s="4">
        <v>939</v>
      </c>
      <c t="n" r="F11" s="6">
        <v>0</v>
      </c>
      <c t="n" r="H11" s="6">
        <v>0</v>
      </c>
      <c t="n" r="I11" s="6">
        <v>0</v>
      </c>
    </row>
    <row r="12" spans="1:12">
      <c t="s" r="A12" s="4">
        <v>940</v>
      </c>
      <c t="n" r="F12" s="6">
        <v>0</v>
      </c>
      <c t="n" r="H12" s="6">
        <v>0</v>
      </c>
      <c t="n" r="I12" s="6">
        <v>0</v>
      </c>
    </row>
    <row r="13" spans="1:12">
      <c t="s" r="A13" s="4">
        <v>941</v>
      </c>
      <c t="n" r="F13" s="6">
        <v>30000000</v>
      </c>
      <c t="n" r="H13" s="6">
        <v>30000000</v>
      </c>
      <c t="n" r="I13" s="6">
        <v>30000000</v>
      </c>
    </row>
    <row r="14" spans="1:12">
      <c t="s" r="A14" s="4">
        <v>942</v>
      </c>
      <c t="n" r="F14" s="7">
        <v>0</v>
      </c>
      <c t="n" r="H14" s="7">
        <v>0</v>
      </c>
      <c t="n" r="I14" s="7">
        <v>0</v>
      </c>
    </row>
    <row r="15" spans="1:12">
      <c t="s" r="A15" s="4">
        <v>943</v>
      </c>
      <c t="n" r="H15" s="7">
        <v>0</v>
      </c>
      <c t="n" r="I15" s="7">
        <v>117133000</v>
      </c>
      <c t="n" r="J15" s="7">
        <v>0</v>
      </c>
    </row>
    <row r="16" spans="1:12">
      <c t="s" r="A16" s="4">
        <v>944</v>
      </c>
      <c t="n" r="F16" s="6">
        <v>800000000</v>
      </c>
      <c t="n" r="H16" s="6">
        <v>800000000</v>
      </c>
      <c t="n" r="I16" s="6">
        <v>800000000</v>
      </c>
    </row>
    <row r="17" spans="1:12">
      <c t="s" r="A17" s="4">
        <v>945</v>
      </c>
    </row>
    <row r="18" spans="1:12">
      <c t="s" r="A18" s="3">
        <v>932</v>
      </c>
    </row>
    <row r="19" spans="1:12">
      <c t="s" r="A19" s="4">
        <v>933</v>
      </c>
      <c t="n" r="L19" s="6">
        <v>372200000</v>
      </c>
    </row>
    <row r="20" spans="1:12">
      <c t="s" r="A20" s="4">
        <v>934</v>
      </c>
      <c t="n" r="L20" s="6">
        <v>372200000</v>
      </c>
    </row>
    <row r="21" spans="1:12">
      <c t="s" r="A21" s="4">
        <v>946</v>
      </c>
    </row>
    <row r="22" spans="1:12">
      <c t="s" r="A22" s="3">
        <v>932</v>
      </c>
    </row>
    <row r="23" spans="1:12">
      <c t="s" r="A23" s="4">
        <v>933</v>
      </c>
      <c t="n" r="L23" s="6">
        <v>186100000</v>
      </c>
    </row>
    <row r="24" spans="1:12">
      <c t="s" r="A24" s="4">
        <v>934</v>
      </c>
      <c t="n" r="L24" s="6">
        <v>186100000</v>
      </c>
    </row>
    <row r="25" spans="1:12">
      <c t="s" r="A25" s="4">
        <v>947</v>
      </c>
    </row>
    <row r="26" spans="1:12">
      <c t="s" r="A26" s="3">
        <v>932</v>
      </c>
    </row>
    <row r="27" spans="1:12">
      <c t="s" r="A27" s="4">
        <v>948</v>
      </c>
      <c t="n" r="F27" s="7">
        <v>200000000</v>
      </c>
      <c t="n" r="H27" s="7">
        <v>200000000</v>
      </c>
    </row>
    <row r="28" spans="1:12">
      <c t="s" r="A28" s="4">
        <v>949</v>
      </c>
      <c t="s" r="H28" s="4">
        <v>608</v>
      </c>
    </row>
    <row r="29" spans="1:12">
      <c t="s" r="A29" s="4">
        <v>950</v>
      </c>
      <c t="s" r="H29" s="4">
        <v>951</v>
      </c>
    </row>
    <row r="30" spans="1:12">
      <c t="s" r="A30" s="4">
        <v>952</v>
      </c>
      <c t="n" r="H30" s="6">
        <v>10500000</v>
      </c>
    </row>
    <row r="31" spans="1:12">
      <c t="s" r="A31" s="4">
        <v>953</v>
      </c>
      <c t="n" r="H31" s="7">
        <v>19</v>
      </c>
    </row>
    <row r="32" spans="1:12">
      <c t="s" r="A32" s="4">
        <v>935</v>
      </c>
      <c t="n" r="H32" s="7">
        <v>200000000</v>
      </c>
    </row>
    <row r="33" spans="1:12">
      <c t="s" r="A33" s="4">
        <v>954</v>
      </c>
      <c t="s" r="H33" s="4">
        <v>955</v>
      </c>
    </row>
    <row r="34" spans="1:12">
      <c t="s" r="A34" s="4">
        <v>956</v>
      </c>
      <c t="n" r="H34" s="7">
        <v>600000</v>
      </c>
    </row>
    <row r="35" spans="1:12">
      <c t="s" r="A35" s="4">
        <v>957</v>
      </c>
    </row>
    <row r="36" spans="1:12">
      <c t="s" r="A36" s="3">
        <v>932</v>
      </c>
    </row>
    <row r="37" spans="1:12">
      <c t="s" r="A37" s="4">
        <v>948</v>
      </c>
      <c t="n" r="F37" s="6">
        <v>500000000</v>
      </c>
      <c t="n" r="H37" s="7">
        <v>500000000</v>
      </c>
    </row>
    <row r="38" spans="1:12">
      <c t="s" r="A38" s="4">
        <v>952</v>
      </c>
      <c t="n" r="H38" s="6">
        <v>1200000</v>
      </c>
    </row>
    <row r="39" spans="1:12">
      <c t="s" r="A39" s="4">
        <v>935</v>
      </c>
      <c t="n" r="H39" s="7">
        <v>22000000</v>
      </c>
    </row>
    <row r="40" spans="1:12">
      <c t="s" r="A40" s="4">
        <v>958</v>
      </c>
      <c t="n" r="H40" s="8">
        <v>17.61</v>
      </c>
    </row>
    <row r="41" spans="1:12">
      <c t="s" r="A41" s="4">
        <v>959</v>
      </c>
      <c t="n" r="F41" s="7">
        <v>478000000</v>
      </c>
      <c t="n" r="H41" s="7">
        <v>478000000</v>
      </c>
    </row>
    <row r="42" spans="1:12">
      <c t="s" r="A42" s="4">
        <v>960</v>
      </c>
      <c t="n" r="H42" s="13">
        <v>2016</v>
      </c>
    </row>
    <row r="43" spans="1:12">
      <c t="s" r="A43" s="4">
        <v>961</v>
      </c>
    </row>
    <row r="44" spans="1:12">
      <c t="s" r="A44" s="3">
        <v>932</v>
      </c>
    </row>
    <row r="45" spans="1:12">
      <c t="s" r="A45" s="4">
        <v>327</v>
      </c>
      <c t="n" r="H45" s="8">
        <v>1.27</v>
      </c>
      <c t="n" r="I45" s="8">
        <v>1.39</v>
      </c>
      <c t="n" r="J45" s="8">
        <v>1.66</v>
      </c>
    </row>
    <row r="46" spans="1:12">
      <c t="s" r="A46" s="4">
        <v>936</v>
      </c>
      <c t="n" r="H46" s="7">
        <v>229100000</v>
      </c>
      <c t="n" r="I46" s="7">
        <v>233400000</v>
      </c>
      <c t="n" r="J46" s="7">
        <v>151600000</v>
      </c>
    </row>
    <row r="47" spans="1:12">
      <c t="s" r="A47" s="4">
        <v>937</v>
      </c>
      <c t="n" r="F47" s="8">
        <v>0.1</v>
      </c>
      <c t="n" r="H47" s="8">
        <v>0.1</v>
      </c>
    </row>
    <row r="48" spans="1:12">
      <c t="s" r="A48" s="4">
        <v>938</v>
      </c>
      <c t="n" r="F48" s="7">
        <v>17400000</v>
      </c>
      <c t="n" r="H48" s="7">
        <v>17400000</v>
      </c>
    </row>
    <row r="49" spans="1:12">
      <c t="s" r="A49" s="4">
        <v>962</v>
      </c>
    </row>
    <row r="50" spans="1:12">
      <c t="s" r="A50" s="3">
        <v>932</v>
      </c>
    </row>
    <row r="51" spans="1:12">
      <c t="s" r="A51" s="4">
        <v>963</v>
      </c>
      <c t="n" r="E51" s="8">
        <v>1.32</v>
      </c>
      <c t="n" r="F51" s="8">
        <v>1.2</v>
      </c>
      <c t="n" r="G51" s="8">
        <v>1.36</v>
      </c>
      <c t="n" r="K51" s="14">
        <v>1.6605</v>
      </c>
    </row>
    <row r="52" spans="1:12">
      <c t="s" r="A52" s="4">
        <v>964</v>
      </c>
    </row>
    <row r="53" spans="1:12">
      <c t="s" r="A53" s="3">
        <v>932</v>
      </c>
    </row>
    <row r="54" spans="1:12">
      <c t="s" r="A54" s="4">
        <v>952</v>
      </c>
      <c t="n" r="H54" s="6">
        <v>800000</v>
      </c>
      <c t="n" r="I54" s="6">
        <v>0</v>
      </c>
      <c t="n" r="J54" s="6">
        <v>1000000</v>
      </c>
    </row>
    <row r="55" spans="1:12">
      <c t="s" r="A55" s="4">
        <v>953</v>
      </c>
      <c t="n" r="H55" s="8">
        <v>18.4</v>
      </c>
    </row>
    <row r="56" spans="1:12">
      <c t="s" r="A56" s="4">
        <v>935</v>
      </c>
      <c t="n" r="H56" s="7">
        <v>14900000</v>
      </c>
      <c t="n" r="J56" s="7">
        <v>20000000</v>
      </c>
    </row>
    <row r="57" spans="1:12">
      <c t="s" r="A57" s="4">
        <v>965</v>
      </c>
      <c t="n" r="H57" s="11">
        <v>2015</v>
      </c>
    </row>
    <row r="58" spans="1:12">
      <c t="s" r="A58" s="4">
        <v>966</v>
      </c>
    </row>
    <row r="59" spans="1:12">
      <c t="s" r="A59" s="3">
        <v>932</v>
      </c>
    </row>
    <row r="60" spans="1:12">
      <c t="s" r="A60" s="4">
        <v>967</v>
      </c>
      <c t="n" r="J60" s="6">
        <v>1100000</v>
      </c>
    </row>
    <row r="61" spans="1:12">
      <c t="s" r="A61" s="4">
        <v>968</v>
      </c>
      <c t="n" r="J61" s="7">
        <v>22000000</v>
      </c>
    </row>
    <row r="62" spans="1:12">
      <c t="s" r="A62" s="4">
        <v>969</v>
      </c>
    </row>
    <row r="63" spans="1:12">
      <c t="s" r="A63" s="3">
        <v>932</v>
      </c>
    </row>
    <row r="64" spans="1:12">
      <c t="s" r="A64" s="4">
        <v>970</v>
      </c>
      <c t="s" r="B64" s="4">
        <v>971</v>
      </c>
    </row>
    <row r="65" spans="1:12">
      <c t="s" r="A65" s="4">
        <v>972</v>
      </c>
    </row>
    <row r="66" spans="1:12">
      <c t="s" r="A66" s="3">
        <v>932</v>
      </c>
    </row>
    <row r="67" spans="1:12">
      <c t="s" r="A67" s="4">
        <v>939</v>
      </c>
      <c t="n" r="B67" s="6">
        <v>91400000</v>
      </c>
      <c t="n" r="K67" s="6">
        <v>91400000</v>
      </c>
    </row>
    <row r="68" spans="1:12">
      <c t="s" r="A68" s="4">
        <v>940</v>
      </c>
      <c t="n" r="B68" s="6">
        <v>91400000</v>
      </c>
      <c t="n" r="K68" s="6">
        <v>91400000</v>
      </c>
    </row>
    <row r="69" spans="1:12">
      <c t="s" r="A69" s="4">
        <v>973</v>
      </c>
    </row>
    <row r="70" spans="1:12">
      <c t="s" r="A70" s="3">
        <v>932</v>
      </c>
    </row>
    <row r="71" spans="1:12">
      <c t="s" r="A71" s="4">
        <v>939</v>
      </c>
      <c t="n" r="B71" s="6">
        <v>480000</v>
      </c>
      <c t="n" r="K71" s="6">
        <v>480000</v>
      </c>
    </row>
    <row r="72" spans="1:12">
      <c t="s" r="A72" s="4">
        <v>940</v>
      </c>
      <c t="n" r="B72" s="6">
        <v>480000</v>
      </c>
      <c t="n" r="K72" s="6">
        <v>480000</v>
      </c>
    </row>
    <row r="73" spans="1:12">
      <c t="s" r="A73" s="4">
        <v>974</v>
      </c>
      <c t="n" r="B73" s="8">
        <v>0.1</v>
      </c>
      <c t="n" r="K73" s="8">
        <v>0.1</v>
      </c>
    </row>
    <row r="74" spans="1:12">
      <c t="s" r="A74" s="4">
        <v>942</v>
      </c>
      <c t="n" r="B74" s="7">
        <v>48000</v>
      </c>
      <c t="n" r="K74" s="7">
        <v>48000</v>
      </c>
    </row>
    <row r="75" spans="1:12">
      <c t="s" r="A75" s="4">
        <v>975</v>
      </c>
    </row>
    <row r="76" spans="1:12">
      <c t="s" r="A76" s="3">
        <v>932</v>
      </c>
    </row>
    <row r="77" spans="1:12">
      <c t="s" r="A77" s="4">
        <v>944</v>
      </c>
      <c t="n" r="B77" s="6">
        <v>400000000</v>
      </c>
      <c t="n" r="K77" s="6">
        <v>400000000</v>
      </c>
    </row>
    <row r="78" spans="1:12">
      <c t="s" r="A78" s="4">
        <v>976</v>
      </c>
    </row>
    <row r="79" spans="1:12">
      <c t="s" r="A79" s="3">
        <v>932</v>
      </c>
    </row>
    <row r="80" spans="1:12">
      <c t="s" r="A80" s="4">
        <v>386</v>
      </c>
      <c t="n" r="B80" s="8">
        <v>20.2</v>
      </c>
      <c t="n" r="K80" s="8">
        <v>20.2</v>
      </c>
    </row>
    <row r="81" spans="1:12">
      <c t="s" r="A81" s="4">
        <v>977</v>
      </c>
      <c t="n" r="B81" s="6">
        <v>90000000</v>
      </c>
    </row>
    <row r="82" spans="1:12">
      <c t="s" r="A82" s="4">
        <v>978</v>
      </c>
    </row>
    <row r="83" spans="1:12">
      <c t="s" r="A83" s="3">
        <v>932</v>
      </c>
    </row>
    <row r="84" spans="1:12">
      <c t="s" r="A84" s="4">
        <v>944</v>
      </c>
      <c t="n" r="B84" s="6">
        <v>800000000</v>
      </c>
      <c t="n" r="K84" s="6">
        <v>800000000</v>
      </c>
    </row>
    <row r="85" spans="1:12">
      <c t="s" r="A85" s="4">
        <v>979</v>
      </c>
    </row>
    <row r="86" spans="1:12">
      <c t="s" r="A86" s="3">
        <v>932</v>
      </c>
    </row>
    <row r="87" spans="1:12">
      <c t="s" r="A87" s="4">
        <v>952</v>
      </c>
      <c t="n" r="C87" s="6">
        <v>100000</v>
      </c>
    </row>
    <row r="88" spans="1:12">
      <c t="s" r="A88" s="4">
        <v>935</v>
      </c>
      <c t="n" r="C88" s="7">
        <v>2300000</v>
      </c>
    </row>
    <row r="89" spans="1:12">
      <c t="s" r="A89" s="4">
        <v>400</v>
      </c>
    </row>
    <row r="90" spans="1:12">
      <c t="s" r="A90" s="3">
        <v>932</v>
      </c>
    </row>
    <row r="91" spans="1:12">
      <c t="s" r="A91" s="4">
        <v>980</v>
      </c>
      <c t="n" r="B91" s="10">
        <v>12.08552</v>
      </c>
      <c t="n" r="K91" s="10">
        <v>12.08552</v>
      </c>
    </row>
    <row r="92" spans="1:12">
      <c t="s" r="A92" s="4">
        <v>981</v>
      </c>
      <c t="n" r="B92" s="6">
        <v>5800000</v>
      </c>
    </row>
    <row r="93" spans="1:12">
      <c t="s" r="A93" s="4">
        <v>943</v>
      </c>
      <c t="n" r="B93" s="7">
        <v>117100000</v>
      </c>
      <c t="n" r="D93" s="7">
        <v>117100000</v>
      </c>
    </row>
    <row r="94" spans="1:12">
      <c t="s" r="A94" s="4">
        <v>386</v>
      </c>
      <c t="n" r="B94" s="8">
        <v>20.2</v>
      </c>
      <c t="n" r="K94" s="8">
        <v>2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82</v>
      </c>
      <c t="s" r="B1" s="2">
        <v>1</v>
      </c>
    </row>
    <row r="2" spans="1:3">
      <c t="s" r="B2" s="2">
        <v>2</v>
      </c>
      <c t="s" r="C2" s="2">
        <v>30</v>
      </c>
    </row>
    <row r="3" spans="1:3">
      <c t="s" r="A3" s="4">
        <v>983</v>
      </c>
    </row>
    <row r="4" spans="1:3">
      <c t="s" r="A4" s="3">
        <v>984</v>
      </c>
    </row>
    <row r="5" spans="1:3">
      <c t="s" r="A5" s="4">
        <v>985</v>
      </c>
      <c t="n" r="B5" s="6">
        <v>10</v>
      </c>
    </row>
    <row r="6" spans="1:3">
      <c t="s" r="A6" s="4">
        <v>986</v>
      </c>
    </row>
    <row r="7" spans="1:3">
      <c t="s" r="A7" s="3">
        <v>984</v>
      </c>
    </row>
    <row r="8" spans="1:3">
      <c t="s" r="A8" s="4">
        <v>987</v>
      </c>
      <c t="n" r="B8" s="7">
        <v>8400000</v>
      </c>
    </row>
    <row r="9" spans="1:3">
      <c t="s" r="A9" s="4">
        <v>988</v>
      </c>
      <c t="n" r="B9" s="6">
        <v>8400000</v>
      </c>
    </row>
    <row r="10" spans="1:3">
      <c t="s" r="A10" s="4">
        <v>989</v>
      </c>
      <c t="n" r="B10" s="7">
        <v>1600000</v>
      </c>
    </row>
    <row r="11" spans="1:3">
      <c t="s" r="A11" s="4">
        <v>990</v>
      </c>
      <c t="s" r="B11" s="4">
        <v>991</v>
      </c>
    </row>
    <row r="12" spans="1:3">
      <c t="s" r="A12" s="4">
        <v>992</v>
      </c>
      <c t="s" r="B12" s="4">
        <v>993</v>
      </c>
    </row>
    <row r="13" spans="1:3">
      <c t="s" r="A13" s="4">
        <v>994</v>
      </c>
    </row>
    <row r="14" spans="1:3">
      <c t="s" r="A14" s="3">
        <v>984</v>
      </c>
    </row>
    <row r="15" spans="1:3">
      <c t="s" r="A15" s="4">
        <v>987</v>
      </c>
      <c t="n" r="C15" s="7">
        <v>8600000</v>
      </c>
    </row>
    <row r="16" spans="1:3">
      <c t="s" r="A16" s="4">
        <v>988</v>
      </c>
      <c t="n" r="C16" s="7">
        <v>8600000</v>
      </c>
    </row>
    <row r="17" spans="1:3">
      <c t="s" r="A17" s="4">
        <v>995</v>
      </c>
    </row>
    <row r="18" spans="1:3">
      <c t="s" r="A18" s="3">
        <v>984</v>
      </c>
    </row>
    <row r="19" spans="1:3">
      <c t="s" r="A19" s="4">
        <v>996</v>
      </c>
      <c t="s" r="B19" s="4">
        <v>997</v>
      </c>
    </row>
    <row r="20" spans="1:3">
      <c t="s" r="A20" s="4">
        <v>998</v>
      </c>
    </row>
    <row r="21" spans="1:3">
      <c t="s" r="A21" s="3">
        <v>984</v>
      </c>
    </row>
    <row r="22" spans="1:3">
      <c t="s" r="A22" s="4">
        <v>996</v>
      </c>
      <c t="s" r="B22" s="4">
        <v>997</v>
      </c>
    </row>
    <row r="23" spans="1:3">
      <c t="s" r="A23" s="4">
        <v>999</v>
      </c>
    </row>
    <row r="24" spans="1:3">
      <c t="s" r="A24" s="3">
        <v>984</v>
      </c>
    </row>
    <row r="25" spans="1:3">
      <c t="s" r="A25" s="4">
        <v>987</v>
      </c>
      <c t="n" r="B25" s="7">
        <v>0</v>
      </c>
    </row>
    <row r="26" spans="1:3">
      <c t="s" r="A26" s="4">
        <v>1000</v>
      </c>
    </row>
    <row r="27" spans="1:3">
      <c t="s" r="A27" s="3">
        <v>984</v>
      </c>
    </row>
    <row r="28" spans="1:3">
      <c t="s" r="A28" s="4">
        <v>987</v>
      </c>
      <c t="n" r="B28" s="7">
        <v>13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r="A1" s="1">
        <v>1001</v>
      </c>
      <c t="s" r="B1" s="2">
        <v>1002</v>
      </c>
      <c t="s" r="C1" s="2">
        <v>130</v>
      </c>
      <c t="s" r="D1" s="2">
        <v>131</v>
      </c>
      <c t="s" r="E1" s="2">
        <v>132</v>
      </c>
    </row>
    <row r="2" spans="1:5">
      <c t="s" r="A2" s="3">
        <v>1003</v>
      </c>
    </row>
    <row r="3" spans="1:5">
      <c t="s" r="A3" s="4">
        <v>315</v>
      </c>
      <c t="n" r="C3" s="6">
        <v>179</v>
      </c>
    </row>
    <row r="4" spans="1:5">
      <c t="s" r="A4" s="4">
        <v>1004</v>
      </c>
      <c t="n" r="C4" s="7">
        <v>31074</v>
      </c>
      <c t="n" r="D4" s="7">
        <v>27377</v>
      </c>
      <c t="n" r="E4" s="7">
        <v>13226</v>
      </c>
    </row>
    <row r="5" spans="1:5">
      <c t="s" r="A5" s="4">
        <v>1005</v>
      </c>
      <c t="n" r="C5" s="7">
        <v>38003</v>
      </c>
      <c t="n" r="D5" s="7">
        <v>33463</v>
      </c>
      <c t="n" r="E5" s="7">
        <v>16013</v>
      </c>
    </row>
    <row r="6" spans="1:5">
      <c t="s" r="A6" s="4">
        <v>1006</v>
      </c>
    </row>
    <row r="7" spans="1:5">
      <c t="s" r="A7" s="3">
        <v>1003</v>
      </c>
    </row>
    <row r="8" spans="1:5">
      <c t="s" r="A8" s="4">
        <v>1007</v>
      </c>
      <c t="n" r="C8" s="6">
        <v>13</v>
      </c>
    </row>
    <row r="9" spans="1:5">
      <c t="s" r="A9" s="4">
        <v>1008</v>
      </c>
    </row>
    <row r="10" spans="1:5">
      <c t="s" r="A10" s="3">
        <v>1003</v>
      </c>
    </row>
    <row r="11" spans="1:5">
      <c t="s" r="A11" s="4">
        <v>1009</v>
      </c>
      <c t="s" r="B11" s="4">
        <v>1010</v>
      </c>
    </row>
    <row r="12" spans="1:5">
      <c t="s" r="A12" s="4">
        <v>1011</v>
      </c>
    </row>
    <row r="13" spans="1:5">
      <c t="s" r="A13" s="3">
        <v>1003</v>
      </c>
    </row>
    <row r="14" spans="1:5">
      <c t="s" r="A14" s="4">
        <v>1012</v>
      </c>
      <c t="s" r="C14" s="4">
        <v>336</v>
      </c>
    </row>
    <row r="15" spans="1:5">
      <c t="s" r="A15" s="4">
        <v>1013</v>
      </c>
      <c t="s" r="C15" s="4">
        <v>331</v>
      </c>
    </row>
    <row r="16" spans="1:5">
      <c t="s" r="A16" s="4">
        <v>1014</v>
      </c>
    </row>
    <row r="17" spans="1:5">
      <c t="s" r="A17" s="3">
        <v>1003</v>
      </c>
    </row>
    <row r="18" spans="1:5">
      <c t="s" r="A18" s="4">
        <v>1015</v>
      </c>
      <c t="s" r="B18" s="4">
        <v>1016</v>
      </c>
    </row>
    <row r="19" spans="1:5">
      <c t="s" r="A19" s="4">
        <v>1017</v>
      </c>
    </row>
    <row r="20" spans="1:5">
      <c t="s" r="A20" s="3">
        <v>1003</v>
      </c>
    </row>
    <row r="21" spans="1:5">
      <c t="s" r="A21" s="4">
        <v>1012</v>
      </c>
      <c t="s" r="C21" s="4">
        <v>1018</v>
      </c>
    </row>
    <row r="22" spans="1:5">
      <c t="s" r="A22" s="4">
        <v>1013</v>
      </c>
      <c t="s" r="C22" s="4">
        <v>1018</v>
      </c>
    </row>
    <row r="23" spans="1:5">
      <c t="s" r="A23" s="4">
        <v>1019</v>
      </c>
    </row>
    <row r="24" spans="1:5">
      <c t="s" r="A24" s="3">
        <v>1003</v>
      </c>
    </row>
    <row r="25" spans="1:5">
      <c t="s" r="A25" s="4">
        <v>1015</v>
      </c>
      <c t="s" r="B25" s="4">
        <v>10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14"/>
  </cols>
  <sheetData>
    <row r="1" spans="1:2">
      <c t="s" r="A1" s="1">
        <v>1021</v>
      </c>
      <c t="s" r="B1" s="2">
        <v>2</v>
      </c>
    </row>
    <row r="2" spans="1:2">
      <c t="s" r="A2" s="4">
        <v>506</v>
      </c>
    </row>
    <row r="3" spans="1:2">
      <c t="s" r="A3" s="3">
        <v>1022</v>
      </c>
    </row>
    <row r="4" spans="1:2">
      <c t="s" r="A4" s="4">
        <v>1007</v>
      </c>
      <c t="n" r="B4" s="6">
        <v>179</v>
      </c>
    </row>
    <row r="5" spans="1:2">
      <c t="s" r="A5" s="4">
        <v>1023</v>
      </c>
    </row>
    <row r="6" spans="1:2">
      <c t="s" r="A6" s="3">
        <v>1022</v>
      </c>
    </row>
    <row r="7" spans="1:2">
      <c t="s" r="A7" s="4">
        <v>1007</v>
      </c>
      <c t="n" r="B7" s="6">
        <v>29</v>
      </c>
    </row>
    <row r="8" spans="1:2">
      <c t="s" r="A8" s="4">
        <v>1024</v>
      </c>
    </row>
    <row r="9" spans="1:2">
      <c t="s" r="A9" s="3">
        <v>1022</v>
      </c>
    </row>
    <row r="10" spans="1:2">
      <c t="s" r="A10" s="4">
        <v>1007</v>
      </c>
      <c t="n" r="B10" s="6">
        <v>24</v>
      </c>
    </row>
    <row r="11" spans="1:2">
      <c t="s" r="A11" s="4">
        <v>1025</v>
      </c>
    </row>
    <row r="12" spans="1:2">
      <c t="s" r="A12" s="3">
        <v>1022</v>
      </c>
    </row>
    <row r="13" spans="1:2">
      <c t="s" r="A13" s="4">
        <v>1007</v>
      </c>
      <c t="n" r="B13" s="6">
        <v>21</v>
      </c>
    </row>
    <row r="14" spans="1:2">
      <c t="s" r="A14" s="4">
        <v>1026</v>
      </c>
    </row>
    <row r="15" spans="1:2">
      <c t="s" r="A15" s="3">
        <v>1022</v>
      </c>
    </row>
    <row r="16" spans="1:2">
      <c t="s" r="A16" s="4">
        <v>1007</v>
      </c>
      <c t="n" r="B16" s="6">
        <v>15</v>
      </c>
    </row>
    <row r="17" spans="1:2">
      <c t="s" r="A17" s="4">
        <v>1027</v>
      </c>
    </row>
    <row r="18" spans="1:2">
      <c t="s" r="A18" s="3">
        <v>1022</v>
      </c>
    </row>
    <row r="19" spans="1:2">
      <c t="s" r="A19" s="4">
        <v>1007</v>
      </c>
      <c t="n" r="B19" s="6">
        <v>10</v>
      </c>
    </row>
    <row r="20" spans="1:2">
      <c t="s" r="A20" s="4">
        <v>1028</v>
      </c>
    </row>
    <row r="21" spans="1:2">
      <c t="s" r="A21" s="3">
        <v>1022</v>
      </c>
    </row>
    <row r="22" spans="1:2">
      <c t="s" r="A22" s="4">
        <v>1007</v>
      </c>
      <c t="n" r="B22" s="6">
        <v>9</v>
      </c>
    </row>
    <row r="23" spans="1:2">
      <c t="s" r="A23" s="4">
        <v>1029</v>
      </c>
    </row>
    <row r="24" spans="1:2">
      <c t="s" r="A24" s="3">
        <v>1022</v>
      </c>
    </row>
    <row r="25" spans="1:2">
      <c t="s" r="A25" s="4">
        <v>1007</v>
      </c>
      <c t="n" r="B25" s="6">
        <v>9</v>
      </c>
    </row>
    <row r="26" spans="1:2">
      <c t="s" r="A26" s="4">
        <v>1030</v>
      </c>
    </row>
    <row r="27" spans="1:2">
      <c t="s" r="A27" s="3">
        <v>1022</v>
      </c>
    </row>
    <row r="28" spans="1:2">
      <c t="s" r="A28" s="4">
        <v>1007</v>
      </c>
      <c t="n" r="B28" s="6">
        <v>8</v>
      </c>
    </row>
    <row r="29" spans="1:2">
      <c t="s" r="A29" s="4">
        <v>1031</v>
      </c>
    </row>
    <row r="30" spans="1:2">
      <c t="s" r="A30" s="3">
        <v>1022</v>
      </c>
    </row>
    <row r="31" spans="1:2">
      <c t="s" r="A31" s="4">
        <v>1007</v>
      </c>
      <c t="n" r="B31" s="6">
        <v>8</v>
      </c>
    </row>
    <row r="32" spans="1:2">
      <c t="s" r="A32" s="4">
        <v>1032</v>
      </c>
    </row>
    <row r="33" spans="1:2">
      <c t="s" r="A33" s="3">
        <v>1022</v>
      </c>
    </row>
    <row r="34" spans="1:2">
      <c t="s" r="A34" s="4">
        <v>1007</v>
      </c>
      <c t="n" r="B34" s="6">
        <v>8</v>
      </c>
    </row>
    <row r="35" spans="1:2">
      <c t="s" r="A35" s="4">
        <v>1033</v>
      </c>
    </row>
    <row r="36" spans="1:2">
      <c t="s" r="A36" s="3">
        <v>1022</v>
      </c>
    </row>
    <row r="37" spans="1:2">
      <c t="s" r="A37" s="4">
        <v>1007</v>
      </c>
      <c t="n" r="B37" s="6">
        <v>7</v>
      </c>
    </row>
    <row r="38" spans="1:2">
      <c t="s" r="A38" s="4">
        <v>1034</v>
      </c>
    </row>
    <row r="39" spans="1:2">
      <c t="s" r="A39" s="3">
        <v>1022</v>
      </c>
    </row>
    <row r="40" spans="1:2">
      <c t="s" r="A40" s="4">
        <v>1007</v>
      </c>
      <c t="n" r="B40" s="6">
        <v>7</v>
      </c>
    </row>
    <row r="41" spans="1:2">
      <c t="s" r="A41" s="4">
        <v>1035</v>
      </c>
    </row>
    <row r="42" spans="1:2">
      <c t="s" r="A42" s="3">
        <v>1022</v>
      </c>
    </row>
    <row r="43" spans="1:2">
      <c t="s" r="A43" s="4">
        <v>1007</v>
      </c>
      <c t="n" r="B43" s="6">
        <v>6</v>
      </c>
    </row>
    <row r="44" spans="1:2">
      <c t="s" r="A44" s="4">
        <v>1036</v>
      </c>
    </row>
    <row r="45" spans="1:2">
      <c t="s" r="A45" s="3">
        <v>1022</v>
      </c>
    </row>
    <row r="46" spans="1:2">
      <c t="s" r="A46" s="4">
        <v>1007</v>
      </c>
      <c t="n" r="B46" s="6">
        <v>5</v>
      </c>
    </row>
    <row r="47" spans="1:2">
      <c t="s" r="A47" s="4">
        <v>1037</v>
      </c>
    </row>
    <row r="48" spans="1:2">
      <c t="s" r="A48" s="3">
        <v>1022</v>
      </c>
    </row>
    <row r="49" spans="1:2">
      <c t="s" r="A49" s="4">
        <v>1007</v>
      </c>
      <c t="n" r="B49" s="6">
        <v>4</v>
      </c>
    </row>
    <row r="50" spans="1:2">
      <c t="s" r="A50" s="4">
        <v>1038</v>
      </c>
    </row>
    <row r="51" spans="1:2">
      <c t="s" r="A51" s="3">
        <v>1022</v>
      </c>
    </row>
    <row r="52" spans="1:2">
      <c t="s" r="A52" s="4">
        <v>1007</v>
      </c>
      <c t="n" r="B52" s="6">
        <v>3</v>
      </c>
    </row>
    <row r="53" spans="1:2">
      <c t="s" r="A53" s="4">
        <v>1039</v>
      </c>
    </row>
    <row r="54" spans="1:2">
      <c t="s" r="A54" s="3">
        <v>1022</v>
      </c>
    </row>
    <row r="55" spans="1:2">
      <c t="s" r="A55" s="4">
        <v>1007</v>
      </c>
      <c t="n" r="B55" s="6">
        <v>2</v>
      </c>
    </row>
    <row r="56" spans="1:2">
      <c t="s" r="A56" s="4">
        <v>1040</v>
      </c>
    </row>
    <row r="57" spans="1:2">
      <c t="s" r="A57" s="3">
        <v>1022</v>
      </c>
    </row>
    <row r="58" spans="1:2">
      <c t="s" r="A58" s="4">
        <v>1007</v>
      </c>
      <c t="n" r="B58" s="6">
        <v>2</v>
      </c>
    </row>
    <row r="59" spans="1:2">
      <c t="s" r="A59" s="4">
        <v>1041</v>
      </c>
    </row>
    <row r="60" spans="1:2">
      <c t="s" r="A60" s="3">
        <v>1022</v>
      </c>
    </row>
    <row r="61" spans="1:2">
      <c t="s" r="A61" s="4">
        <v>1007</v>
      </c>
      <c t="n" r="B61" s="6">
        <v>1</v>
      </c>
    </row>
    <row r="62" spans="1:2">
      <c t="s" r="A62" s="4">
        <v>1042</v>
      </c>
    </row>
    <row r="63" spans="1:2">
      <c t="s" r="A63" s="3">
        <v>1022</v>
      </c>
    </row>
    <row r="64" spans="1:2">
      <c t="s" r="A64" s="4">
        <v>1007</v>
      </c>
      <c t="n" r="B64" s="6">
        <v>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r="1" spans="1:5">
      <c t="s" r="A1" s="1">
        <v>1043</v>
      </c>
      <c t="s" r="B1" s="2">
        <v>1</v>
      </c>
    </row>
    <row r="2" spans="1:5">
      <c t="s" r="B2" s="2">
        <v>130</v>
      </c>
      <c t="s" r="C2" s="2">
        <v>131</v>
      </c>
      <c t="s" r="D2" s="2">
        <v>132</v>
      </c>
      <c t="s" r="E2" s="2">
        <v>513</v>
      </c>
    </row>
    <row r="3" spans="1:5">
      <c t="s" r="A3" s="4">
        <v>1044</v>
      </c>
    </row>
    <row r="4" spans="1:5">
      <c t="s" r="A4" s="3">
        <v>1045</v>
      </c>
    </row>
    <row r="5" spans="1:5">
      <c t="s" r="A5" s="4">
        <v>393</v>
      </c>
      <c t="n" r="B5" s="6">
        <v>10</v>
      </c>
    </row>
    <row r="6" spans="1:5">
      <c t="s" r="A6" s="4">
        <v>1046</v>
      </c>
    </row>
    <row r="7" spans="1:5">
      <c t="s" r="A7" s="3">
        <v>1045</v>
      </c>
    </row>
    <row r="8" spans="1:5">
      <c t="s" r="A8" s="4">
        <v>393</v>
      </c>
      <c t="n" r="B8" s="6">
        <v>3</v>
      </c>
    </row>
    <row r="9" spans="1:5">
      <c t="s" r="A9" s="4">
        <v>1047</v>
      </c>
    </row>
    <row r="10" spans="1:5">
      <c t="s" r="A10" s="3">
        <v>1045</v>
      </c>
    </row>
    <row r="11" spans="1:5">
      <c t="s" r="A11" s="4">
        <v>1048</v>
      </c>
      <c t="n" r="B11" s="7">
        <v>700000</v>
      </c>
      <c t="n" r="C11" s="7">
        <v>500000</v>
      </c>
      <c t="n" r="D11" s="7">
        <v>-44000</v>
      </c>
    </row>
    <row r="12" spans="1:5">
      <c t="s" r="A12" s="4">
        <v>1049</v>
      </c>
      <c t="n" r="B12" s="6">
        <v>3300000</v>
      </c>
      <c t="n" r="C12" s="6">
        <v>2900000</v>
      </c>
      <c t="n" r="D12" s="7">
        <v>0</v>
      </c>
    </row>
    <row r="13" spans="1:5">
      <c t="s" r="A13" s="4">
        <v>1050</v>
      </c>
      <c t="n" r="B13" s="7">
        <v>6200000</v>
      </c>
      <c t="n" r="C13" s="6">
        <v>2900000</v>
      </c>
    </row>
    <row r="14" spans="1:5">
      <c t="s" r="A14" s="4">
        <v>1051</v>
      </c>
    </row>
    <row r="15" spans="1:5">
      <c t="s" r="A15" s="3">
        <v>1045</v>
      </c>
    </row>
    <row r="16" spans="1:5">
      <c t="s" r="A16" s="4">
        <v>393</v>
      </c>
      <c t="n" r="E16" s="6">
        <v>12</v>
      </c>
    </row>
    <row r="17" spans="1:5">
      <c t="s" r="A17" s="4">
        <v>1052</v>
      </c>
    </row>
    <row r="18" spans="1:5">
      <c t="s" r="A18" s="3">
        <v>1045</v>
      </c>
    </row>
    <row r="19" spans="1:5">
      <c t="s" r="A19" s="4">
        <v>1053</v>
      </c>
      <c t="s" r="B19" s="4">
        <v>1054</v>
      </c>
    </row>
    <row r="20" spans="1:5">
      <c t="s" r="A20" s="4">
        <v>1055</v>
      </c>
      <c t="s" r="B20" s="4">
        <v>1056</v>
      </c>
    </row>
    <row r="21" spans="1:5">
      <c t="s" r="A21" s="4">
        <v>1057</v>
      </c>
    </row>
    <row r="22" spans="1:5">
      <c t="s" r="A22" s="3">
        <v>1045</v>
      </c>
    </row>
    <row r="23" spans="1:5">
      <c t="s" r="A23" s="4">
        <v>1053</v>
      </c>
      <c t="s" r="B23" s="4">
        <v>1058</v>
      </c>
    </row>
    <row r="24" spans="1:5">
      <c t="s" r="A24" s="4">
        <v>1055</v>
      </c>
      <c t="s" r="B24" s="4">
        <v>1059</v>
      </c>
    </row>
    <row r="25" spans="1:5">
      <c t="s" r="A25" s="4">
        <v>1060</v>
      </c>
    </row>
    <row r="26" spans="1:5">
      <c t="s" r="A26" s="3">
        <v>1045</v>
      </c>
    </row>
    <row r="27" spans="1:5">
      <c t="s" r="A27" s="4">
        <v>393</v>
      </c>
      <c t="n" r="B27" s="6">
        <v>9</v>
      </c>
    </row>
    <row r="28" spans="1:5">
      <c t="s" r="A28" s="4">
        <v>1061</v>
      </c>
      <c t="n" r="B28" s="7">
        <v>19400000</v>
      </c>
      <c t="n" r="C28" s="6">
        <v>20300000</v>
      </c>
    </row>
    <row r="29" spans="1:5">
      <c t="s" r="A29" s="4">
        <v>1062</v>
      </c>
    </row>
    <row r="30" spans="1:5">
      <c t="s" r="A30" s="3">
        <v>1045</v>
      </c>
    </row>
    <row r="31" spans="1:5">
      <c t="s" r="A31" s="4">
        <v>393</v>
      </c>
      <c t="n" r="B31" s="6">
        <v>3</v>
      </c>
    </row>
    <row r="32" spans="1:5">
      <c t="s" r="A32" s="4">
        <v>1063</v>
      </c>
      <c t="n" r="B32" s="7">
        <v>6700000</v>
      </c>
      <c t="n" r="C32" s="7">
        <v>7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24"/>
    <col customWidth="1" max="3" min="3" width="24"/>
    <col customWidth="1" max="4" min="4" width="24"/>
  </cols>
  <sheetData>
    <row r="1" spans="1:4">
      <c t="s" r="A1" s="1">
        <v>122</v>
      </c>
      <c t="s" r="B1" s="2">
        <v>1</v>
      </c>
    </row>
    <row r="2" spans="1:4">
      <c t="s" r="B2" s="2">
        <v>123</v>
      </c>
      <c t="s" r="C2" s="2">
        <v>124</v>
      </c>
      <c t="s" r="D2" s="2">
        <v>125</v>
      </c>
    </row>
    <row r="3" spans="1:4">
      <c t="s" r="A3" s="4">
        <v>126</v>
      </c>
      <c t="n" r="B3" s="8">
        <v>1.27</v>
      </c>
      <c t="n" r="C3" s="8">
        <v>1.39</v>
      </c>
      <c t="n" r="D3" s="8">
        <v>1.66</v>
      </c>
    </row>
    <row r="4" spans="1:4">
      <c t="s" r="A4" s="4">
        <v>127</v>
      </c>
      <c t="n" r="B4" s="9">
        <v>0.5</v>
      </c>
    </row>
    <row r="5" spans="1:4">
      <c t="s" r="A5" s="4">
        <v>128</v>
      </c>
      <c t="n" r="B5" s="8">
        <v>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064</v>
      </c>
      <c t="s" r="B1" s="2">
        <v>130</v>
      </c>
    </row>
    <row r="2" spans="1:2">
      <c t="s" r="A2" s="3">
        <v>1065</v>
      </c>
    </row>
    <row r="3" spans="1:2">
      <c t="n" r="A3" s="6">
        <v>2016</v>
      </c>
      <c t="n" r="B3" s="7">
        <v>5708</v>
      </c>
    </row>
    <row r="4" spans="1:2">
      <c t="n" r="A4" s="6">
        <v>2017</v>
      </c>
      <c t="n" r="B4" s="6">
        <v>5840</v>
      </c>
    </row>
    <row r="5" spans="1:2">
      <c t="n" r="A5" s="6">
        <v>2018</v>
      </c>
      <c t="n" r="B5" s="6">
        <v>5977</v>
      </c>
    </row>
    <row r="6" spans="1:2">
      <c t="n" r="A6" s="6">
        <v>2019</v>
      </c>
      <c t="n" r="B6" s="6">
        <v>6253</v>
      </c>
    </row>
    <row r="7" spans="1:2">
      <c t="n" r="A7" s="6">
        <v>2020</v>
      </c>
      <c t="n" r="B7" s="6">
        <v>6425</v>
      </c>
    </row>
    <row r="8" spans="1:2">
      <c t="s" r="A8" s="4">
        <v>831</v>
      </c>
      <c t="n" r="B8" s="6">
        <v>285148</v>
      </c>
    </row>
    <row r="9" spans="1:2">
      <c t="s" r="A9" s="4">
        <v>103</v>
      </c>
      <c t="n" r="B9" s="7">
        <v>3153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3"/>
  </cols>
  <sheetData>
    <row r="1" spans="1:2">
      <c t="s" r="A1" s="1">
        <v>1066</v>
      </c>
      <c t="s" r="B1" s="2">
        <v>1</v>
      </c>
    </row>
    <row r="2" spans="1:2">
      <c t="s" r="B2" s="2">
        <v>130</v>
      </c>
    </row>
    <row r="3" spans="1:2">
      <c t="s" r="A3" s="3">
        <v>1067</v>
      </c>
    </row>
    <row r="4" spans="1:2">
      <c t="s" r="A4" s="4">
        <v>1068</v>
      </c>
      <c t="n" r="B4" s="6">
        <v>4</v>
      </c>
    </row>
    <row r="5" spans="1:2">
      <c t="s" r="A5" s="4">
        <v>1069</v>
      </c>
      <c t="n" r="B5" s="7">
        <v>81072</v>
      </c>
    </row>
    <row r="6" spans="1:2">
      <c t="s" r="A6" s="4">
        <v>1070</v>
      </c>
      <c t="s" r="B6" s="4">
        <v>10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r="A1" s="1">
        <v>1072</v>
      </c>
      <c t="s" r="C1" s="2">
        <v>1</v>
      </c>
    </row>
    <row r="2" spans="1:5">
      <c t="s" r="C2" s="2">
        <v>130</v>
      </c>
      <c t="s" r="D2" s="2">
        <v>131</v>
      </c>
      <c t="s" r="E2" s="2">
        <v>132</v>
      </c>
    </row>
    <row r="3" spans="1:5">
      <c t="s" r="A3" s="3">
        <v>1073</v>
      </c>
    </row>
    <row r="4" spans="1:5">
      <c t="s" r="A4" s="4">
        <v>475</v>
      </c>
      <c t="n" r="C4" s="6">
        <v>22961</v>
      </c>
    </row>
    <row r="5" spans="1:5">
      <c t="s" r="A5" s="4">
        <v>1074</v>
      </c>
      <c t="n" r="C5" s="7">
        <v>563</v>
      </c>
      <c t="n" r="D5" s="7">
        <v>0</v>
      </c>
      <c t="n" r="E5" s="7">
        <v>0</v>
      </c>
    </row>
    <row r="6" spans="1:5">
      <c t="s" r="A6" s="4">
        <v>1075</v>
      </c>
    </row>
    <row r="7" spans="1:5">
      <c t="s" r="A7" s="3">
        <v>1073</v>
      </c>
    </row>
    <row r="8" spans="1:5">
      <c t="s" r="A8" s="4">
        <v>475</v>
      </c>
      <c t="n" r="C8" s="6">
        <v>462</v>
      </c>
    </row>
    <row r="9" spans="1:5">
      <c t="s" r="A9" s="4">
        <v>1074</v>
      </c>
      <c t="n" r="C9" s="7">
        <v>310</v>
      </c>
    </row>
    <row r="10" spans="1:5">
      <c t="s" r="A10" s="4">
        <v>485</v>
      </c>
      <c t="n" r="C10" s="7">
        <v>81072</v>
      </c>
    </row>
    <row r="11" spans="1:5">
      <c t="s" r="A11" s="4">
        <v>1076</v>
      </c>
    </row>
    <row r="12" spans="1:5">
      <c t="s" r="A12" s="3">
        <v>1073</v>
      </c>
    </row>
    <row r="13" spans="1:5">
      <c t="s" r="A13" s="4">
        <v>479</v>
      </c>
      <c t="s" r="B13" s="4">
        <v>668</v>
      </c>
      <c t="s" r="C13" s="4">
        <v>1077</v>
      </c>
    </row>
    <row r="14" spans="1:5">
      <c t="s" r="A14" s="4">
        <v>1078</v>
      </c>
      <c t="s" r="C14" s="4">
        <v>1079</v>
      </c>
    </row>
    <row r="15" spans="1:5">
      <c t="s" r="A15" s="4">
        <v>475</v>
      </c>
      <c t="n" r="C15" s="6">
        <v>128</v>
      </c>
    </row>
    <row r="16" spans="1:5">
      <c t="s" r="A16" s="4">
        <v>1074</v>
      </c>
      <c t="n" r="C16" s="7">
        <v>300</v>
      </c>
    </row>
    <row r="17" spans="1:5">
      <c t="s" r="A17" s="4">
        <v>485</v>
      </c>
      <c t="n" r="C17" s="7">
        <v>24600</v>
      </c>
    </row>
    <row r="18" spans="1:5">
      <c t="s" r="A18" s="4">
        <v>1080</v>
      </c>
    </row>
    <row r="19" spans="1:5">
      <c t="s" r="A19" s="3">
        <v>1073</v>
      </c>
    </row>
    <row r="20" spans="1:5">
      <c t="s" r="A20" s="4">
        <v>479</v>
      </c>
      <c t="s" r="B20" s="4">
        <v>1081</v>
      </c>
      <c t="s" r="C20" s="4">
        <v>1077</v>
      </c>
    </row>
    <row r="21" spans="1:5">
      <c t="s" r="A21" s="4">
        <v>1078</v>
      </c>
      <c t="s" r="C21" s="4">
        <v>1082</v>
      </c>
    </row>
    <row r="22" spans="1:5">
      <c t="s" r="A22" s="4">
        <v>475</v>
      </c>
      <c t="n" r="C22" s="6">
        <v>105</v>
      </c>
    </row>
    <row r="23" spans="1:5">
      <c t="s" r="A23" s="4">
        <v>1074</v>
      </c>
      <c t="n" r="C23" s="7">
        <v>3</v>
      </c>
    </row>
    <row r="24" spans="1:5">
      <c t="s" r="A24" s="4">
        <v>485</v>
      </c>
      <c t="n" r="C24" s="7">
        <v>19219</v>
      </c>
    </row>
    <row r="25" spans="1:5">
      <c t="s" r="A25" s="4">
        <v>1083</v>
      </c>
    </row>
    <row r="26" spans="1:5">
      <c t="s" r="A26" s="3">
        <v>1073</v>
      </c>
    </row>
    <row r="27" spans="1:5">
      <c t="s" r="A27" s="4">
        <v>479</v>
      </c>
      <c t="s" r="B27" s="4">
        <v>1081</v>
      </c>
      <c t="s" r="C27" s="4">
        <v>711</v>
      </c>
    </row>
    <row r="28" spans="1:5">
      <c t="s" r="A28" s="4">
        <v>1078</v>
      </c>
      <c t="s" r="C28" s="4">
        <v>1082</v>
      </c>
    </row>
    <row r="29" spans="1:5">
      <c t="s" r="A29" s="4">
        <v>475</v>
      </c>
      <c t="n" r="C29" s="6">
        <v>105</v>
      </c>
    </row>
    <row r="30" spans="1:5">
      <c t="s" r="A30" s="4">
        <v>1074</v>
      </c>
      <c t="n" r="C30" s="7">
        <v>2</v>
      </c>
    </row>
    <row r="31" spans="1:5">
      <c t="s" r="A31" s="4">
        <v>485</v>
      </c>
      <c t="n" r="C31" s="7">
        <v>19219</v>
      </c>
    </row>
    <row r="32" spans="1:5">
      <c t="s" r="A32" s="4">
        <v>1084</v>
      </c>
    </row>
    <row r="33" spans="1:5">
      <c t="s" r="A33" s="3">
        <v>1073</v>
      </c>
    </row>
    <row r="34" spans="1:5">
      <c t="s" r="A34" s="4">
        <v>479</v>
      </c>
      <c t="s" r="B34" s="4">
        <v>1085</v>
      </c>
      <c t="s" r="C34" s="4">
        <v>495</v>
      </c>
    </row>
    <row r="35" spans="1:5">
      <c t="s" r="A35" s="4">
        <v>1078</v>
      </c>
      <c t="s" r="C35" s="4">
        <v>1082</v>
      </c>
    </row>
    <row r="36" spans="1:5">
      <c t="s" r="A36" s="4">
        <v>475</v>
      </c>
      <c t="n" r="C36" s="6">
        <v>124</v>
      </c>
    </row>
    <row r="37" spans="1:5">
      <c t="s" r="A37" s="4">
        <v>1074</v>
      </c>
      <c t="n" r="C37" s="7">
        <v>5</v>
      </c>
    </row>
    <row r="38" spans="1:5">
      <c t="s" r="A38" s="4">
        <v>485</v>
      </c>
      <c t="n" r="C38" s="7">
        <v>18034</v>
      </c>
    </row>
    <row r="39" spans="1:5">
      <c t="n" r="A39"/>
    </row>
    <row r="40" spans="1:5">
      <c t="s" r="A40" s="4">
        <v>668</v>
      </c>
      <c t="s" r="B40" s="4">
        <v>1086</v>
      </c>
    </row>
    <row r="41" spans="1:5">
      <c t="s" r="A41" s="4">
        <v>671</v>
      </c>
      <c t="s" r="B41" s="4">
        <v>1087</v>
      </c>
    </row>
    <row r="42" spans="1:5">
      <c t="s" r="A42" s="4">
        <v>673</v>
      </c>
      <c t="s" r="B42" s="4">
        <v>1088</v>
      </c>
    </row>
  </sheetData>
  <mergeCells count="6">
    <mergeCell ref="A1:B2"/>
    <mergeCell ref="C1:E1"/>
    <mergeCell ref="A39:D39"/>
    <mergeCell ref="B40:D40"/>
    <mergeCell ref="B41:D41"/>
    <mergeCell ref="B42:D4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89</v>
      </c>
      <c t="s" r="B1" s="2">
        <v>1</v>
      </c>
    </row>
    <row r="2" spans="1:3">
      <c t="s" r="B2" s="2">
        <v>2</v>
      </c>
      <c t="s" r="C2" s="2">
        <v>30</v>
      </c>
    </row>
    <row r="3" spans="1:3">
      <c t="s" r="A3" s="4">
        <v>1090</v>
      </c>
    </row>
    <row r="4" spans="1:3">
      <c t="s" r="A4" s="3">
        <v>1091</v>
      </c>
    </row>
    <row r="5" spans="1:3">
      <c t="s" r="A5" s="4">
        <v>1092</v>
      </c>
      <c t="n" r="B5" s="15">
        <v>1.8</v>
      </c>
      <c t="n" r="C5" s="15">
        <v>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s>
  <sheetData>
    <row r="1" spans="1:10">
      <c t="s" r="A1" s="1">
        <v>1093</v>
      </c>
      <c t="s" r="B1" s="2">
        <v>409</v>
      </c>
      <c t="s" r="C1" s="2">
        <v>1094</v>
      </c>
      <c t="s" r="D1" s="2">
        <v>1095</v>
      </c>
      <c t="s" r="E1" s="2">
        <v>1096</v>
      </c>
      <c t="s" r="F1" s="2">
        <v>1097</v>
      </c>
      <c t="s" r="G1" s="2">
        <v>1098</v>
      </c>
      <c t="s" r="H1" s="2">
        <v>1094</v>
      </c>
      <c t="s" r="I1" s="2">
        <v>1096</v>
      </c>
      <c t="s" r="J1" s="2">
        <v>1099</v>
      </c>
    </row>
    <row r="2" spans="1:10">
      <c t="s" r="A2" s="3">
        <v>1100</v>
      </c>
    </row>
    <row r="3" spans="1:10">
      <c t="s" r="A3" s="4">
        <v>318</v>
      </c>
      <c t="n" r="H3" s="9">
        <v>0.5</v>
      </c>
    </row>
    <row r="4" spans="1:10">
      <c t="s" r="A4" s="4">
        <v>515</v>
      </c>
      <c t="n" r="H4" s="7">
        <v>15286</v>
      </c>
      <c t="n" r="I4" s="7">
        <v>0</v>
      </c>
      <c t="n" r="J4" s="7">
        <v>0</v>
      </c>
    </row>
    <row r="5" spans="1:10">
      <c t="s" r="A5" s="4">
        <v>1101</v>
      </c>
      <c t="n" r="H5" s="8">
        <v>0.65</v>
      </c>
      <c t="n" r="I5" s="8">
        <v>0.04</v>
      </c>
      <c t="n" r="J5" s="8">
        <v>1.26</v>
      </c>
    </row>
    <row r="6" spans="1:10">
      <c t="s" r="A6" s="4">
        <v>1102</v>
      </c>
      <c t="n" r="H6" s="7">
        <v>45000</v>
      </c>
      <c t="n" r="I6" s="7">
        <v>10988</v>
      </c>
      <c t="n" r="J6" s="7">
        <v>0</v>
      </c>
    </row>
    <row r="7" spans="1:10">
      <c t="s" r="A7" s="4">
        <v>375</v>
      </c>
      <c t="n" r="H7" s="6">
        <v>0</v>
      </c>
      <c t="n" r="I7" s="6">
        <v>117133</v>
      </c>
      <c t="n" r="J7" s="7">
        <v>0</v>
      </c>
    </row>
    <row r="8" spans="1:10">
      <c t="s" r="A8" s="4">
        <v>400</v>
      </c>
    </row>
    <row r="9" spans="1:10">
      <c t="s" r="A9" s="3">
        <v>1100</v>
      </c>
    </row>
    <row r="10" spans="1:10">
      <c t="s" r="A10" s="4">
        <v>1101</v>
      </c>
      <c t="n" r="G10" s="8">
        <v>-0.9399999999999999</v>
      </c>
    </row>
    <row r="11" spans="1:10">
      <c t="s" r="A11" s="4">
        <v>375</v>
      </c>
      <c t="n" r="B11" s="7">
        <v>117100</v>
      </c>
      <c t="n" r="G11" s="7">
        <v>117100</v>
      </c>
    </row>
    <row r="12" spans="1:10">
      <c t="s" r="A12" s="4">
        <v>403</v>
      </c>
    </row>
    <row r="13" spans="1:10">
      <c t="s" r="A13" s="3">
        <v>1100</v>
      </c>
    </row>
    <row r="14" spans="1:10">
      <c t="s" r="A14" s="4">
        <v>515</v>
      </c>
      <c t="n" r="D14" s="7">
        <v>15600</v>
      </c>
    </row>
    <row r="15" spans="1:10">
      <c t="s" r="A15" s="4">
        <v>1101</v>
      </c>
      <c t="n" r="D15" s="8">
        <v>0.08</v>
      </c>
    </row>
    <row r="16" spans="1:10">
      <c t="s" r="A16" s="4">
        <v>333</v>
      </c>
    </row>
    <row r="17" spans="1:10">
      <c t="s" r="A17" s="3">
        <v>1100</v>
      </c>
    </row>
    <row r="18" spans="1:10">
      <c t="s" r="A18" s="4">
        <v>1101</v>
      </c>
      <c t="n" r="E18" s="8">
        <v>-0.01</v>
      </c>
      <c t="n" r="F18" s="8">
        <v>-0.05</v>
      </c>
    </row>
    <row r="19" spans="1:10">
      <c t="s" r="A19" s="4">
        <v>1102</v>
      </c>
      <c t="n" r="E19" s="7">
        <v>2400</v>
      </c>
      <c t="n" r="F19" s="7">
        <v>8600</v>
      </c>
      <c t="n" r="I19" s="7">
        <v>11000</v>
      </c>
    </row>
    <row r="20" spans="1:10">
      <c t="s" r="A20" s="4">
        <v>359</v>
      </c>
    </row>
    <row r="21" spans="1:10">
      <c t="s" r="A21" s="3">
        <v>1100</v>
      </c>
    </row>
    <row r="22" spans="1:10">
      <c t="s" r="A22" s="4">
        <v>1101</v>
      </c>
      <c t="n" r="C22" s="8">
        <v>-0.26</v>
      </c>
    </row>
    <row r="23" spans="1:10">
      <c t="s" r="A23" s="4">
        <v>1102</v>
      </c>
      <c t="n" r="C23" s="7">
        <v>45000</v>
      </c>
      <c t="n" r="H23" s="7">
        <v>4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03</v>
      </c>
      <c t="s" r="B1" s="2">
        <v>307</v>
      </c>
      <c t="s" r="J1" s="2">
        <v>1</v>
      </c>
    </row>
    <row r="2" spans="1:12">
      <c t="s" r="B2" s="2">
        <v>2</v>
      </c>
      <c t="s" r="C2" s="2">
        <v>1104</v>
      </c>
      <c t="s" r="D2" s="2">
        <v>4</v>
      </c>
      <c t="s" r="E2" s="2">
        <v>834</v>
      </c>
      <c t="s" r="F2" s="2">
        <v>30</v>
      </c>
      <c t="s" r="G2" s="2">
        <v>512</v>
      </c>
      <c t="s" r="H2" s="2">
        <v>1105</v>
      </c>
      <c t="s" r="I2" s="2">
        <v>887</v>
      </c>
      <c t="s" r="J2" s="2">
        <v>2</v>
      </c>
      <c t="s" r="K2" s="2">
        <v>30</v>
      </c>
      <c t="s" r="L2" s="2">
        <v>59</v>
      </c>
    </row>
    <row r="3" spans="1:12">
      <c t="s" r="A3" s="3">
        <v>1106</v>
      </c>
    </row>
    <row r="4" spans="1:12">
      <c t="s" r="A4" s="4">
        <v>63</v>
      </c>
      <c t="n" r="J4" s="7">
        <v>898314</v>
      </c>
      <c t="n" r="K4" s="7">
        <v>803896</v>
      </c>
      <c t="n" r="L4" s="7">
        <v>387991</v>
      </c>
    </row>
    <row r="5" spans="1:12">
      <c t="s" r="A5" s="4">
        <v>1107</v>
      </c>
      <c t="n" r="J5" s="6">
        <v>117288</v>
      </c>
      <c t="n" r="K5" s="6">
        <v>6833</v>
      </c>
      <c t="n" r="L5" s="6">
        <v>115222</v>
      </c>
    </row>
    <row r="6" spans="1:12">
      <c t="s" r="A6" s="4">
        <v>1108</v>
      </c>
      <c t="n" r="J6" s="7">
        <v>115742</v>
      </c>
      <c t="n" r="K6" s="7">
        <v>6322</v>
      </c>
      <c t="n" r="L6" s="7">
        <v>115222</v>
      </c>
    </row>
    <row r="7" spans="1:12">
      <c t="s" r="A7" s="4">
        <v>1109</v>
      </c>
      <c t="n" r="J7" s="8">
        <v>0.65</v>
      </c>
      <c t="n" r="K7" s="8">
        <v>0.04</v>
      </c>
      <c t="n" r="L7" s="8">
        <v>1.26</v>
      </c>
    </row>
    <row r="8" spans="1:12">
      <c t="s" r="A8" s="4">
        <v>1110</v>
      </c>
    </row>
    <row r="9" spans="1:12">
      <c t="s" r="A9" s="3">
        <v>1106</v>
      </c>
    </row>
    <row r="10" spans="1:12">
      <c t="s" r="A10" s="4">
        <v>63</v>
      </c>
      <c t="n" r="E10" s="7">
        <v>210352</v>
      </c>
      <c t="n" r="I10" s="7">
        <v>137121</v>
      </c>
    </row>
    <row r="11" spans="1:12">
      <c t="s" r="A11" s="4">
        <v>1107</v>
      </c>
      <c t="n" r="E11" s="6">
        <v>43867</v>
      </c>
      <c t="n" r="I11" s="6">
        <v>-94462</v>
      </c>
    </row>
    <row r="12" spans="1:12">
      <c t="s" r="A12" s="4">
        <v>1108</v>
      </c>
      <c t="n" r="E12" s="7">
        <v>43593</v>
      </c>
      <c t="n" r="I12" s="7">
        <v>-93994</v>
      </c>
    </row>
    <row r="13" spans="1:12">
      <c t="s" r="A13" s="4">
        <v>1109</v>
      </c>
      <c t="n" r="E13" s="8">
        <v>0.24</v>
      </c>
      <c t="n" r="I13" s="8">
        <v>-0.76</v>
      </c>
    </row>
    <row r="14" spans="1:12">
      <c t="s" r="A14" s="4">
        <v>1111</v>
      </c>
    </row>
    <row r="15" spans="1:12">
      <c t="s" r="A15" s="3">
        <v>1106</v>
      </c>
    </row>
    <row r="16" spans="1:12">
      <c t="s" r="A16" s="4">
        <v>63</v>
      </c>
      <c t="n" r="D16" s="7">
        <v>234374</v>
      </c>
      <c t="n" r="H16" s="7">
        <v>232568</v>
      </c>
    </row>
    <row r="17" spans="1:12">
      <c t="s" r="A17" s="4">
        <v>1107</v>
      </c>
      <c t="n" r="D17" s="6">
        <v>44245</v>
      </c>
      <c t="n" r="H17" s="6">
        <v>43799</v>
      </c>
    </row>
    <row r="18" spans="1:12">
      <c t="s" r="A18" s="4">
        <v>1108</v>
      </c>
      <c t="n" r="D18" s="7">
        <v>44845</v>
      </c>
      <c t="n" r="H18" s="7">
        <v>42885</v>
      </c>
    </row>
    <row r="19" spans="1:12">
      <c t="s" r="A19" s="4">
        <v>1109</v>
      </c>
      <c t="n" r="D19" s="8">
        <v>0.24</v>
      </c>
      <c t="n" r="H19" s="8">
        <v>0.23</v>
      </c>
    </row>
    <row r="20" spans="1:12">
      <c t="s" r="A20" s="4">
        <v>1112</v>
      </c>
    </row>
    <row r="21" spans="1:12">
      <c t="s" r="A21" s="3">
        <v>1106</v>
      </c>
    </row>
    <row r="22" spans="1:12">
      <c t="s" r="A22" s="4">
        <v>63</v>
      </c>
      <c t="n" r="C22" s="7">
        <v>240555</v>
      </c>
      <c t="n" r="G22" s="7">
        <v>231884</v>
      </c>
    </row>
    <row r="23" spans="1:12">
      <c t="s" r="A23" s="4">
        <v>1107</v>
      </c>
      <c t="n" r="C23" s="6">
        <v>46968</v>
      </c>
      <c t="n" r="G23" s="6">
        <v>35162</v>
      </c>
    </row>
    <row r="24" spans="1:12">
      <c t="s" r="A24" s="4">
        <v>1108</v>
      </c>
      <c t="n" r="C24" s="7">
        <v>40990</v>
      </c>
      <c t="n" r="G24" s="7">
        <v>35919</v>
      </c>
    </row>
    <row r="25" spans="1:12">
      <c t="s" r="A25" s="4">
        <v>1109</v>
      </c>
      <c t="n" r="C25" s="8">
        <v>0.27</v>
      </c>
      <c t="n" r="G25" s="8">
        <v>0.19</v>
      </c>
    </row>
    <row r="26" spans="1:12">
      <c t="s" r="A26" s="4">
        <v>1113</v>
      </c>
    </row>
    <row r="27" spans="1:12">
      <c t="s" r="A27" s="3">
        <v>1106</v>
      </c>
    </row>
    <row r="28" spans="1:12">
      <c t="s" r="A28" s="4">
        <v>63</v>
      </c>
      <c t="n" r="B28" s="7">
        <v>213033</v>
      </c>
      <c t="n" r="F28" s="7">
        <v>202323</v>
      </c>
    </row>
    <row r="29" spans="1:12">
      <c t="s" r="A29" s="4">
        <v>1107</v>
      </c>
      <c t="n" r="B29" s="6">
        <v>-17792</v>
      </c>
      <c t="n" r="F29" s="6">
        <v>22334</v>
      </c>
    </row>
    <row r="30" spans="1:12">
      <c t="s" r="A30" s="4">
        <v>1108</v>
      </c>
      <c t="n" r="B30" s="7">
        <v>-13686</v>
      </c>
      <c t="n" r="F30" s="7">
        <v>21512</v>
      </c>
    </row>
    <row r="31" spans="1:12">
      <c t="s" r="A31" s="4">
        <v>1109</v>
      </c>
      <c t="n" r="B31" s="8">
        <v>-0.1</v>
      </c>
      <c t="n" r="F31" s="8">
        <v>0.1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6"/>
    <col customWidth="1" max="5" min="5" width="14"/>
    <col customWidth="1" max="6" min="6" width="14"/>
  </cols>
  <sheetData>
    <row r="1" spans="1:6">
      <c t="s" r="A1" s="1">
        <v>1114</v>
      </c>
      <c t="s" r="B1" s="2">
        <v>564</v>
      </c>
      <c t="s" r="D1" s="2">
        <v>1</v>
      </c>
    </row>
    <row r="2" spans="1:6">
      <c t="s" r="B2" s="2">
        <v>1115</v>
      </c>
      <c t="s" r="C2" s="2">
        <v>1116</v>
      </c>
      <c t="s" r="D2" s="2">
        <v>2</v>
      </c>
      <c t="s" r="E2" s="2">
        <v>30</v>
      </c>
      <c t="s" r="F2" s="2">
        <v>59</v>
      </c>
    </row>
    <row r="3" spans="1:6">
      <c t="s" r="A3" s="3">
        <v>1117</v>
      </c>
    </row>
    <row r="4" spans="1:6">
      <c t="s" r="A4" s="4">
        <v>1118</v>
      </c>
      <c t="n" r="D4" s="7">
        <v>229127</v>
      </c>
      <c t="n" r="E4" s="7">
        <v>233412</v>
      </c>
      <c t="n" r="F4" s="7">
        <v>151586</v>
      </c>
    </row>
    <row r="5" spans="1:6">
      <c t="s" r="A5" s="4">
        <v>1119</v>
      </c>
      <c t="n" r="D5" s="8">
        <v>1.27</v>
      </c>
      <c t="n" r="E5" s="8">
        <v>1.39</v>
      </c>
      <c t="n" r="F5" s="8">
        <v>1.66</v>
      </c>
    </row>
    <row r="6" spans="1:6">
      <c t="s" r="A6" s="4">
        <v>1120</v>
      </c>
      <c t="n" r="D6" s="7">
        <v>-237567</v>
      </c>
      <c t="n" r="E6" s="7">
        <v>-2349</v>
      </c>
      <c t="n" r="F6" s="7">
        <v>-19992</v>
      </c>
    </row>
    <row r="7" spans="1:6">
      <c t="s" r="A7" s="4">
        <v>1121</v>
      </c>
      <c t="n" r="D7" s="8">
        <v>0.1</v>
      </c>
    </row>
    <row r="8" spans="1:6">
      <c t="s" r="A8" s="4">
        <v>1122</v>
      </c>
    </row>
    <row r="9" spans="1:6">
      <c t="s" r="A9" s="3">
        <v>1117</v>
      </c>
    </row>
    <row r="10" spans="1:6">
      <c t="s" r="A10" s="4">
        <v>1118</v>
      </c>
      <c t="n" r="B10" s="7">
        <v>17400</v>
      </c>
      <c t="n" r="C10" s="7">
        <v>17400</v>
      </c>
    </row>
    <row r="11" spans="1:6">
      <c t="s" r="A11" s="4">
        <v>1119</v>
      </c>
      <c t="n" r="B11" s="8">
        <v>0.1</v>
      </c>
      <c t="n" r="C11" s="8">
        <v>0.1</v>
      </c>
    </row>
    <row r="12" spans="1:6">
      <c t="s" r="A12" s="4">
        <v>1121</v>
      </c>
      <c t="n" r="B12" s="8">
        <v>0.1</v>
      </c>
    </row>
    <row r="13" spans="1:6">
      <c t="s" r="A13" s="4">
        <v>1123</v>
      </c>
      <c t="s" r="B13" s="4">
        <v>1124</v>
      </c>
    </row>
    <row r="14" spans="1:6">
      <c t="s" r="A14" s="4">
        <v>957</v>
      </c>
    </row>
    <row r="15" spans="1:6">
      <c t="s" r="A15" s="3">
        <v>1117</v>
      </c>
    </row>
    <row r="16" spans="1:6">
      <c t="s" r="A16" s="4">
        <v>1125</v>
      </c>
      <c t="n" r="D16" s="6">
        <v>1200000</v>
      </c>
    </row>
    <row r="17" spans="1:6">
      <c t="s" r="A17" s="4">
        <v>1126</v>
      </c>
      <c t="n" r="D17" s="8">
        <v>17.61</v>
      </c>
    </row>
    <row r="18" spans="1:6">
      <c t="s" r="A18" s="4">
        <v>1120</v>
      </c>
      <c t="n" r="D18" s="7">
        <v>22000</v>
      </c>
    </row>
    <row r="19" spans="1:6">
      <c t="s" r="A19" s="4">
        <v>1127</v>
      </c>
    </row>
    <row r="20" spans="1:6">
      <c t="s" r="A20" s="3">
        <v>1117</v>
      </c>
    </row>
    <row r="21" spans="1:6">
      <c t="s" r="A21" s="4">
        <v>1125</v>
      </c>
      <c t="n" r="C21" s="6">
        <v>20000</v>
      </c>
    </row>
    <row r="22" spans="1:6">
      <c t="s" r="A22" s="4">
        <v>1126</v>
      </c>
      <c t="n" r="C22" s="8">
        <v>18.1</v>
      </c>
    </row>
    <row r="23" spans="1:6">
      <c t="s" r="A23" s="4">
        <v>1120</v>
      </c>
      <c t="n" r="C23" s="7">
        <v>400</v>
      </c>
    </row>
    <row r="24" spans="1:6">
      <c t="s" r="A24" s="4">
        <v>1009</v>
      </c>
      <c t="s" r="C24" s="4">
        <v>1128</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129</v>
      </c>
      <c t="s" r="B1" s="2">
        <v>1</v>
      </c>
    </row>
    <row r="2" spans="1:4">
      <c t="s" r="B2" s="2">
        <v>130</v>
      </c>
      <c t="s" r="C2" s="2">
        <v>312</v>
      </c>
      <c t="s" r="D2" s="2">
        <v>30</v>
      </c>
    </row>
    <row r="3" spans="1:4">
      <c t="s" r="A3" s="3">
        <v>1130</v>
      </c>
    </row>
    <row r="4" spans="1:4">
      <c t="s" r="A4" s="4">
        <v>1131</v>
      </c>
      <c t="s" r="B4" s="4">
        <v>1132</v>
      </c>
    </row>
    <row r="5" spans="1:4">
      <c t="s" r="A5" s="4">
        <v>1133</v>
      </c>
      <c t="n" r="B5" s="15">
        <v>3.9</v>
      </c>
    </row>
    <row r="6" spans="1:4">
      <c t="s" r="A6" s="4">
        <v>1134</v>
      </c>
      <c t="n" r="B6" s="6">
        <v>179</v>
      </c>
    </row>
    <row r="7" spans="1:4">
      <c t="s" r="A7" s="4">
        <v>334</v>
      </c>
    </row>
    <row r="8" spans="1:4">
      <c t="s" r="A8" s="3">
        <v>1130</v>
      </c>
    </row>
    <row r="9" spans="1:4">
      <c t="s" r="A9" s="4">
        <v>1134</v>
      </c>
      <c t="n" r="D9" s="6">
        <v>19</v>
      </c>
    </row>
    <row r="10" spans="1:4">
      <c t="s" r="A10" s="4">
        <v>337</v>
      </c>
    </row>
    <row r="11" spans="1:4">
      <c t="s" r="A11" s="3">
        <v>1130</v>
      </c>
    </row>
    <row r="12" spans="1:4">
      <c t="s" r="A12" s="4">
        <v>1134</v>
      </c>
      <c t="n" r="C12" s="6">
        <v>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441"/>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21"/>
    <col customWidth="1" max="6" min="6" width="21"/>
  </cols>
  <sheetData>
    <row r="1" spans="1:6">
      <c t="s" r="A1" s="1">
        <v>1135</v>
      </c>
      <c t="s" r="C1" s="2">
        <v>1</v>
      </c>
    </row>
    <row r="2" spans="1:6">
      <c t="s" r="C2" s="2">
        <v>130</v>
      </c>
      <c t="s" r="D2" s="2">
        <v>131</v>
      </c>
      <c t="s" r="E2" s="2">
        <v>132</v>
      </c>
      <c t="s" r="F2" s="2">
        <v>1136</v>
      </c>
    </row>
    <row r="3" spans="1:6">
      <c t="s" r="A3" s="3">
        <v>1137</v>
      </c>
    </row>
    <row r="4" spans="1:6">
      <c t="s" r="A4" s="4">
        <v>1138</v>
      </c>
      <c t="n" r="C4" s="7">
        <v>4064824</v>
      </c>
      <c t="n" r="D4" s="7">
        <v>3789380</v>
      </c>
      <c t="n" r="E4" s="7">
        <v>1644252</v>
      </c>
      <c t="n" r="F4" s="7">
        <v>1609821</v>
      </c>
    </row>
    <row r="5" spans="1:6">
      <c t="s" r="A5" s="4">
        <v>1139</v>
      </c>
      <c t="n" r="C5" s="7">
        <v>-423057</v>
      </c>
      <c t="n" r="D5" s="7">
        <v>-296559</v>
      </c>
      <c t="n" r="E5" s="7">
        <v>-200754</v>
      </c>
      <c t="n" r="F5" s="7">
        <v>-145927</v>
      </c>
    </row>
    <row r="6" spans="1:6">
      <c t="s" r="A6" s="4">
        <v>1140</v>
      </c>
      <c t="n" r="C6" s="6">
        <v>22961</v>
      </c>
    </row>
    <row r="7" spans="1:6">
      <c t="s" r="A7" s="4">
        <v>506</v>
      </c>
    </row>
    <row r="8" spans="1:6">
      <c t="s" r="A8" s="3">
        <v>1137</v>
      </c>
    </row>
    <row r="9" spans="1:6">
      <c t="s" r="A9" s="4">
        <v>1141</v>
      </c>
      <c t="n" r="C9" s="7">
        <v>460457</v>
      </c>
    </row>
    <row r="10" spans="1:6">
      <c t="s" r="A10" s="4">
        <v>1142</v>
      </c>
      <c t="s" r="B10" s="4">
        <v>668</v>
      </c>
      <c t="n" r="C10" s="6">
        <v>561630</v>
      </c>
    </row>
    <row r="11" spans="1:6">
      <c t="s" r="A11" s="4">
        <v>1143</v>
      </c>
      <c t="n" r="C11" s="6">
        <v>3330243</v>
      </c>
    </row>
    <row r="12" spans="1:6">
      <c t="s" r="A12" s="4">
        <v>1144</v>
      </c>
      <c t="n" r="C12" s="6">
        <v>172951</v>
      </c>
    </row>
    <row r="13" spans="1:6">
      <c t="s" r="A13" s="4">
        <v>1138</v>
      </c>
      <c t="s" r="B13" s="4">
        <v>671</v>
      </c>
      <c t="n" r="C13" s="6">
        <v>4064824</v>
      </c>
    </row>
    <row r="14" spans="1:6">
      <c t="s" r="A14" s="4">
        <v>1139</v>
      </c>
      <c t="n" r="C14" s="7">
        <v>-423057</v>
      </c>
    </row>
    <row r="15" spans="1:6">
      <c t="s" r="A15" s="4">
        <v>1140</v>
      </c>
      <c t="n" r="C15" s="6">
        <v>22961</v>
      </c>
    </row>
    <row r="16" spans="1:6">
      <c t="s" r="A16" s="4">
        <v>782</v>
      </c>
    </row>
    <row r="17" spans="1:6">
      <c t="s" r="A17" s="3">
        <v>1137</v>
      </c>
    </row>
    <row r="18" spans="1:6">
      <c t="s" r="A18" s="4">
        <v>477</v>
      </c>
      <c t="s" r="C18" s="4">
        <v>1145</v>
      </c>
    </row>
    <row r="19" spans="1:6">
      <c t="s" r="A19" s="4">
        <v>1146</v>
      </c>
      <c t="s" r="C19" s="4">
        <v>783</v>
      </c>
    </row>
    <row r="20" spans="1:6">
      <c t="s" r="A20" s="4">
        <v>1141</v>
      </c>
      <c t="n" r="C20" s="7">
        <v>21675</v>
      </c>
    </row>
    <row r="21" spans="1:6">
      <c t="s" r="A21" s="4">
        <v>1142</v>
      </c>
      <c t="s" r="B21" s="4">
        <v>668</v>
      </c>
      <c t="n" r="C21" s="6">
        <v>2955</v>
      </c>
    </row>
    <row r="22" spans="1:6">
      <c t="s" r="A22" s="4">
        <v>1143</v>
      </c>
      <c t="n" r="C22" s="6">
        <v>39053</v>
      </c>
    </row>
    <row r="23" spans="1:6">
      <c t="s" r="A23" s="4">
        <v>1144</v>
      </c>
      <c t="n" r="C23" s="6">
        <v>2835</v>
      </c>
    </row>
    <row r="24" spans="1:6">
      <c t="s" r="A24" s="4">
        <v>1138</v>
      </c>
      <c t="s" r="B24" s="4">
        <v>671</v>
      </c>
      <c t="n" r="C24" s="6">
        <v>44843</v>
      </c>
    </row>
    <row r="25" spans="1:6">
      <c t="s" r="A25" s="4">
        <v>1139</v>
      </c>
      <c t="n" r="C25" s="7">
        <v>-7476</v>
      </c>
    </row>
    <row r="26" spans="1:6">
      <c t="s" r="A26" s="4">
        <v>1147</v>
      </c>
      <c t="n" r="C26" s="6">
        <v>2008</v>
      </c>
    </row>
    <row r="27" spans="1:6">
      <c t="s" r="A27" s="4">
        <v>483</v>
      </c>
      <c t="s" r="C27" s="5">
        <v>1148</v>
      </c>
    </row>
    <row r="28" spans="1:6">
      <c t="s" r="A28" s="4">
        <v>1140</v>
      </c>
      <c t="n" r="C28" s="6">
        <v>169</v>
      </c>
    </row>
    <row r="29" spans="1:6">
      <c t="s" r="A29" s="4">
        <v>1149</v>
      </c>
    </row>
    <row r="30" spans="1:6">
      <c t="s" r="A30" s="3">
        <v>1137</v>
      </c>
    </row>
    <row r="31" spans="1:6">
      <c t="s" r="A31" s="4">
        <v>477</v>
      </c>
      <c t="s" r="C31" s="4">
        <v>1150</v>
      </c>
    </row>
    <row r="32" spans="1:6">
      <c t="s" r="A32" s="4">
        <v>1146</v>
      </c>
      <c t="s" r="C32" s="4">
        <v>711</v>
      </c>
    </row>
    <row r="33" spans="1:6">
      <c t="s" r="A33" s="4">
        <v>1141</v>
      </c>
      <c t="n" r="C33" s="7">
        <v>0</v>
      </c>
    </row>
    <row r="34" spans="1:6">
      <c t="s" r="A34" s="4">
        <v>1142</v>
      </c>
      <c t="s" r="B34" s="4">
        <v>668</v>
      </c>
      <c t="n" r="C34" s="6">
        <v>1580</v>
      </c>
    </row>
    <row r="35" spans="1:6">
      <c t="s" r="A35" s="4">
        <v>1143</v>
      </c>
      <c t="n" r="C35" s="6">
        <v>9659</v>
      </c>
    </row>
    <row r="36" spans="1:6">
      <c t="s" r="A36" s="4">
        <v>1144</v>
      </c>
      <c t="n" r="C36" s="6">
        <v>139</v>
      </c>
    </row>
    <row r="37" spans="1:6">
      <c t="s" r="A37" s="4">
        <v>1138</v>
      </c>
      <c t="s" r="B37" s="4">
        <v>671</v>
      </c>
      <c t="n" r="C37" s="6">
        <v>11378</v>
      </c>
    </row>
    <row r="38" spans="1:6">
      <c t="s" r="A38" s="4">
        <v>1139</v>
      </c>
      <c t="n" r="C38" s="7">
        <v>-740</v>
      </c>
    </row>
    <row r="39" spans="1:6">
      <c t="s" r="A39" s="4">
        <v>1147</v>
      </c>
      <c t="n" r="C39" s="6">
        <v>2001</v>
      </c>
    </row>
    <row r="40" spans="1:6">
      <c t="s" r="A40" s="4">
        <v>483</v>
      </c>
      <c t="s" r="C40" s="5">
        <v>1151</v>
      </c>
    </row>
    <row r="41" spans="1:6">
      <c t="s" r="A41" s="4">
        <v>1140</v>
      </c>
      <c t="n" r="C41" s="6">
        <v>101</v>
      </c>
    </row>
    <row r="42" spans="1:6">
      <c t="s" r="A42" s="4">
        <v>1152</v>
      </c>
    </row>
    <row r="43" spans="1:6">
      <c t="s" r="A43" s="3">
        <v>1137</v>
      </c>
    </row>
    <row r="44" spans="1:6">
      <c t="s" r="A44" s="4">
        <v>477</v>
      </c>
      <c t="s" r="C44" s="4">
        <v>1150</v>
      </c>
    </row>
    <row r="45" spans="1:6">
      <c t="s" r="A45" s="4">
        <v>1146</v>
      </c>
      <c t="s" r="C45" s="4">
        <v>495</v>
      </c>
    </row>
    <row r="46" spans="1:6">
      <c t="s" r="A46" s="4">
        <v>1141</v>
      </c>
      <c t="n" r="C46" s="7">
        <v>0</v>
      </c>
    </row>
    <row r="47" spans="1:6">
      <c t="s" r="A47" s="4">
        <v>1142</v>
      </c>
      <c t="s" r="B47" s="4">
        <v>668</v>
      </c>
      <c t="n" r="C47" s="6">
        <v>2310</v>
      </c>
    </row>
    <row r="48" spans="1:6">
      <c t="s" r="A48" s="4">
        <v>1143</v>
      </c>
      <c t="n" r="C48" s="6">
        <v>6425</v>
      </c>
    </row>
    <row r="49" spans="1:6">
      <c t="s" r="A49" s="4">
        <v>1144</v>
      </c>
      <c t="n" r="C49" s="6">
        <v>117</v>
      </c>
    </row>
    <row r="50" spans="1:6">
      <c t="s" r="A50" s="4">
        <v>1138</v>
      </c>
      <c t="s" r="B50" s="4">
        <v>671</v>
      </c>
      <c t="n" r="C50" s="6">
        <v>8852</v>
      </c>
    </row>
    <row r="51" spans="1:6">
      <c t="s" r="A51" s="4">
        <v>1139</v>
      </c>
      <c t="n" r="C51" s="7">
        <v>-382</v>
      </c>
    </row>
    <row r="52" spans="1:6">
      <c t="s" r="A52" s="4">
        <v>1147</v>
      </c>
      <c t="n" r="C52" s="6">
        <v>2007</v>
      </c>
    </row>
    <row r="53" spans="1:6">
      <c t="s" r="A53" s="4">
        <v>483</v>
      </c>
      <c t="s" r="C53" s="5">
        <v>1151</v>
      </c>
    </row>
    <row r="54" spans="1:6">
      <c t="s" r="A54" s="4">
        <v>1140</v>
      </c>
      <c t="n" r="C54" s="6">
        <v>84</v>
      </c>
    </row>
    <row r="55" spans="1:6">
      <c t="s" r="A55" s="4">
        <v>761</v>
      </c>
    </row>
    <row r="56" spans="1:6">
      <c t="s" r="A56" s="3">
        <v>1137</v>
      </c>
    </row>
    <row r="57" spans="1:6">
      <c t="s" r="A57" s="4">
        <v>477</v>
      </c>
      <c t="s" r="C57" s="4">
        <v>1150</v>
      </c>
    </row>
    <row r="58" spans="1:6">
      <c t="s" r="A58" s="4">
        <v>1146</v>
      </c>
      <c t="s" r="C58" s="4">
        <v>716</v>
      </c>
    </row>
    <row r="59" spans="1:6">
      <c t="s" r="A59" s="4">
        <v>1141</v>
      </c>
      <c t="n" r="C59" s="7">
        <v>10541</v>
      </c>
    </row>
    <row r="60" spans="1:6">
      <c t="s" r="A60" s="4">
        <v>1142</v>
      </c>
      <c t="s" r="B60" s="4">
        <v>668</v>
      </c>
      <c t="n" r="C60" s="6">
        <v>1010</v>
      </c>
    </row>
    <row r="61" spans="1:6">
      <c t="s" r="A61" s="4">
        <v>1143</v>
      </c>
      <c t="n" r="C61" s="6">
        <v>12981</v>
      </c>
    </row>
    <row r="62" spans="1:6">
      <c t="s" r="A62" s="4">
        <v>1144</v>
      </c>
      <c t="n" r="C62" s="6">
        <v>1518</v>
      </c>
    </row>
    <row r="63" spans="1:6">
      <c t="s" r="A63" s="4">
        <v>1138</v>
      </c>
      <c t="s" r="B63" s="4">
        <v>671</v>
      </c>
      <c t="n" r="C63" s="6">
        <v>15509</v>
      </c>
    </row>
    <row r="64" spans="1:6">
      <c t="s" r="A64" s="4">
        <v>1139</v>
      </c>
      <c t="n" r="C64" s="7">
        <v>-880</v>
      </c>
    </row>
    <row r="65" spans="1:6">
      <c t="s" r="A65" s="4">
        <v>1147</v>
      </c>
      <c t="n" r="C65" s="6">
        <v>2005</v>
      </c>
    </row>
    <row r="66" spans="1:6">
      <c t="s" r="A66" s="4">
        <v>483</v>
      </c>
      <c t="s" r="C66" s="5">
        <v>1151</v>
      </c>
    </row>
    <row r="67" spans="1:6">
      <c t="s" r="A67" s="4">
        <v>1140</v>
      </c>
      <c t="n" r="C67" s="6">
        <v>95</v>
      </c>
    </row>
    <row r="68" spans="1:6">
      <c t="s" r="A68" s="4">
        <v>1153</v>
      </c>
    </row>
    <row r="69" spans="1:6">
      <c t="s" r="A69" s="3">
        <v>1137</v>
      </c>
    </row>
    <row r="70" spans="1:6">
      <c t="s" r="A70" s="4">
        <v>477</v>
      </c>
      <c t="s" r="C70" s="4">
        <v>1150</v>
      </c>
    </row>
    <row r="71" spans="1:6">
      <c t="s" r="A71" s="4">
        <v>1146</v>
      </c>
      <c t="s" r="C71" s="4">
        <v>711</v>
      </c>
    </row>
    <row r="72" spans="1:6">
      <c t="s" r="A72" s="4">
        <v>1141</v>
      </c>
      <c t="n" r="C72" s="7">
        <v>0</v>
      </c>
    </row>
    <row r="73" spans="1:6">
      <c t="s" r="A73" s="4">
        <v>1142</v>
      </c>
      <c t="s" r="B73" s="4">
        <v>668</v>
      </c>
      <c t="n" r="C73" s="6">
        <v>1037</v>
      </c>
    </row>
    <row r="74" spans="1:6">
      <c t="s" r="A74" s="4">
        <v>1143</v>
      </c>
      <c t="n" r="C74" s="6">
        <v>10581</v>
      </c>
    </row>
    <row r="75" spans="1:6">
      <c t="s" r="A75" s="4">
        <v>1144</v>
      </c>
      <c t="n" r="C75" s="6">
        <v>125</v>
      </c>
    </row>
    <row r="76" spans="1:6">
      <c t="s" r="A76" s="4">
        <v>1138</v>
      </c>
      <c t="s" r="B76" s="4">
        <v>671</v>
      </c>
      <c t="n" r="C76" s="6">
        <v>11743</v>
      </c>
    </row>
    <row r="77" spans="1:6">
      <c t="s" r="A77" s="4">
        <v>1139</v>
      </c>
      <c t="n" r="C77" s="7">
        <v>-2756</v>
      </c>
    </row>
    <row r="78" spans="1:6">
      <c t="s" r="A78" s="4">
        <v>1147</v>
      </c>
      <c t="n" r="C78" s="6">
        <v>2009</v>
      </c>
    </row>
    <row r="79" spans="1:6">
      <c t="s" r="A79" s="4">
        <v>483</v>
      </c>
      <c t="s" r="C79" s="5">
        <v>1154</v>
      </c>
    </row>
    <row r="80" spans="1:6">
      <c t="s" r="A80" s="4">
        <v>1140</v>
      </c>
      <c t="n" r="C80" s="6">
        <v>104</v>
      </c>
    </row>
    <row r="81" spans="1:6">
      <c t="s" r="A81" s="4">
        <v>1155</v>
      </c>
    </row>
    <row r="82" spans="1:6">
      <c t="s" r="A82" s="3">
        <v>1137</v>
      </c>
    </row>
    <row r="83" spans="1:6">
      <c t="s" r="A83" s="4">
        <v>477</v>
      </c>
      <c t="s" r="C83" s="4">
        <v>1150</v>
      </c>
    </row>
    <row r="84" spans="1:6">
      <c t="s" r="A84" s="4">
        <v>1146</v>
      </c>
      <c t="s" r="C84" s="4">
        <v>505</v>
      </c>
    </row>
    <row r="85" spans="1:6">
      <c t="s" r="A85" s="4">
        <v>1141</v>
      </c>
      <c t="n" r="C85" s="7">
        <v>0</v>
      </c>
    </row>
    <row r="86" spans="1:6">
      <c t="s" r="A86" s="4">
        <v>1142</v>
      </c>
      <c t="s" r="B86" s="4">
        <v>668</v>
      </c>
      <c t="n" r="C86" s="6">
        <v>970</v>
      </c>
    </row>
    <row r="87" spans="1:6">
      <c t="s" r="A87" s="4">
        <v>1143</v>
      </c>
      <c t="n" r="C87" s="6">
        <v>13185</v>
      </c>
    </row>
    <row r="88" spans="1:6">
      <c t="s" r="A88" s="4">
        <v>1144</v>
      </c>
      <c t="n" r="C88" s="6">
        <v>50</v>
      </c>
    </row>
    <row r="89" spans="1:6">
      <c t="s" r="A89" s="4">
        <v>1138</v>
      </c>
      <c t="s" r="B89" s="4">
        <v>671</v>
      </c>
      <c t="n" r="C89" s="6">
        <v>14205</v>
      </c>
    </row>
    <row r="90" spans="1:6">
      <c t="s" r="A90" s="4">
        <v>1139</v>
      </c>
      <c t="n" r="C90" s="7">
        <v>-745</v>
      </c>
    </row>
    <row r="91" spans="1:6">
      <c t="s" r="A91" s="4">
        <v>1147</v>
      </c>
      <c t="n" r="C91" s="6">
        <v>2008</v>
      </c>
    </row>
    <row r="92" spans="1:6">
      <c t="s" r="A92" s="4">
        <v>483</v>
      </c>
      <c t="s" r="C92" s="5">
        <v>1151</v>
      </c>
    </row>
    <row r="93" spans="1:6">
      <c t="s" r="A93" s="4">
        <v>1140</v>
      </c>
      <c t="n" r="C93" s="6">
        <v>84</v>
      </c>
    </row>
    <row r="94" spans="1:6">
      <c t="s" r="A94" s="4">
        <v>1156</v>
      </c>
    </row>
    <row r="95" spans="1:6">
      <c t="s" r="A95" s="3">
        <v>1137</v>
      </c>
    </row>
    <row r="96" spans="1:6">
      <c t="s" r="A96" s="4">
        <v>477</v>
      </c>
      <c t="s" r="C96" s="4">
        <v>1150</v>
      </c>
    </row>
    <row r="97" spans="1:6">
      <c t="s" r="A97" s="4">
        <v>1146</v>
      </c>
      <c t="s" r="C97" s="4">
        <v>711</v>
      </c>
    </row>
    <row r="98" spans="1:6">
      <c t="s" r="A98" s="4">
        <v>1141</v>
      </c>
      <c t="n" r="C98" s="7">
        <v>0</v>
      </c>
    </row>
    <row r="99" spans="1:6">
      <c t="s" r="A99" s="4">
        <v>1142</v>
      </c>
      <c t="s" r="B99" s="4">
        <v>668</v>
      </c>
      <c t="n" r="C99" s="6">
        <v>890</v>
      </c>
    </row>
    <row r="100" spans="1:6">
      <c t="s" r="A100" s="4">
        <v>1143</v>
      </c>
      <c t="n" r="C100" s="6">
        <v>11227</v>
      </c>
    </row>
    <row r="101" spans="1:6">
      <c t="s" r="A101" s="4">
        <v>1144</v>
      </c>
      <c t="n" r="C101" s="6">
        <v>100</v>
      </c>
    </row>
    <row r="102" spans="1:6">
      <c t="s" r="A102" s="4">
        <v>1138</v>
      </c>
      <c t="s" r="B102" s="4">
        <v>671</v>
      </c>
      <c t="n" r="C102" s="6">
        <v>12217</v>
      </c>
    </row>
    <row r="103" spans="1:6">
      <c t="s" r="A103" s="4">
        <v>1139</v>
      </c>
      <c t="n" r="C103" s="7">
        <v>-758</v>
      </c>
    </row>
    <row r="104" spans="1:6">
      <c t="s" r="A104" s="4">
        <v>1147</v>
      </c>
      <c t="n" r="C104" s="6">
        <v>2005</v>
      </c>
    </row>
    <row r="105" spans="1:6">
      <c t="s" r="A105" s="4">
        <v>483</v>
      </c>
      <c t="s" r="C105" s="5">
        <v>1151</v>
      </c>
    </row>
    <row r="106" spans="1:6">
      <c t="s" r="A106" s="4">
        <v>1140</v>
      </c>
      <c t="n" r="C106" s="6">
        <v>101</v>
      </c>
    </row>
    <row r="107" spans="1:6">
      <c t="s" r="A107" s="4">
        <v>794</v>
      </c>
    </row>
    <row r="108" spans="1:6">
      <c t="s" r="A108" s="3">
        <v>1137</v>
      </c>
    </row>
    <row r="109" spans="1:6">
      <c t="s" r="A109" s="4">
        <v>477</v>
      </c>
      <c t="s" r="C109" s="4">
        <v>1150</v>
      </c>
    </row>
    <row r="110" spans="1:6">
      <c t="s" r="A110" s="4">
        <v>1146</v>
      </c>
      <c t="s" r="C110" s="4">
        <v>716</v>
      </c>
    </row>
    <row r="111" spans="1:6">
      <c t="s" r="A111" s="4">
        <v>1141</v>
      </c>
      <c t="n" r="C111" s="7">
        <v>7928</v>
      </c>
    </row>
    <row r="112" spans="1:6">
      <c t="s" r="A112" s="4">
        <v>1142</v>
      </c>
      <c t="s" r="B112" s="4">
        <v>668</v>
      </c>
      <c t="n" r="C112" s="6">
        <v>210</v>
      </c>
    </row>
    <row r="113" spans="1:6">
      <c t="s" r="A113" s="4">
        <v>1143</v>
      </c>
      <c t="n" r="C113" s="6">
        <v>15654</v>
      </c>
    </row>
    <row r="114" spans="1:6">
      <c t="s" r="A114" s="4">
        <v>1144</v>
      </c>
      <c t="n" r="C114" s="6">
        <v>1040</v>
      </c>
    </row>
    <row r="115" spans="1:6">
      <c t="s" r="A115" s="4">
        <v>1138</v>
      </c>
      <c t="s" r="B115" s="4">
        <v>671</v>
      </c>
      <c t="n" r="C115" s="6">
        <v>16904</v>
      </c>
    </row>
    <row r="116" spans="1:6">
      <c t="s" r="A116" s="4">
        <v>1139</v>
      </c>
      <c t="n" r="C116" s="7">
        <v>-878</v>
      </c>
    </row>
    <row r="117" spans="1:6">
      <c t="s" r="A117" s="4">
        <v>1147</v>
      </c>
      <c t="n" r="C117" s="6">
        <v>2006</v>
      </c>
    </row>
    <row r="118" spans="1:6">
      <c t="s" r="A118" s="4">
        <v>483</v>
      </c>
      <c t="s" r="C118" s="5">
        <v>1151</v>
      </c>
    </row>
    <row r="119" spans="1:6">
      <c t="s" r="A119" s="4">
        <v>1140</v>
      </c>
      <c t="n" r="C119" s="6">
        <v>107</v>
      </c>
    </row>
    <row r="120" spans="1:6">
      <c t="s" r="A120" s="4">
        <v>1157</v>
      </c>
    </row>
    <row r="121" spans="1:6">
      <c t="s" r="A121" s="3">
        <v>1137</v>
      </c>
    </row>
    <row r="122" spans="1:6">
      <c t="s" r="A122" s="4">
        <v>477</v>
      </c>
      <c t="s" r="C122" s="4">
        <v>1150</v>
      </c>
    </row>
    <row r="123" spans="1:6">
      <c t="s" r="A123" s="4">
        <v>1146</v>
      </c>
      <c t="s" r="C123" s="4">
        <v>711</v>
      </c>
    </row>
    <row r="124" spans="1:6">
      <c t="s" r="A124" s="4">
        <v>1141</v>
      </c>
      <c t="n" r="C124" s="7">
        <v>0</v>
      </c>
    </row>
    <row r="125" spans="1:6">
      <c t="s" r="A125" s="4">
        <v>1142</v>
      </c>
      <c t="s" r="B125" s="4">
        <v>668</v>
      </c>
      <c t="n" r="C125" s="6">
        <v>2640</v>
      </c>
    </row>
    <row r="126" spans="1:6">
      <c t="s" r="A126" s="4">
        <v>1143</v>
      </c>
      <c t="n" r="C126" s="6">
        <v>12315</v>
      </c>
    </row>
    <row r="127" spans="1:6">
      <c t="s" r="A127" s="4">
        <v>1144</v>
      </c>
      <c t="n" r="C127" s="6">
        <v>163</v>
      </c>
    </row>
    <row r="128" spans="1:6">
      <c t="s" r="A128" s="4">
        <v>1138</v>
      </c>
      <c t="s" r="B128" s="4">
        <v>671</v>
      </c>
      <c t="n" r="C128" s="6">
        <v>15118</v>
      </c>
    </row>
    <row r="129" spans="1:6">
      <c t="s" r="A129" s="4">
        <v>1139</v>
      </c>
      <c t="n" r="C129" s="7">
        <v>-873</v>
      </c>
    </row>
    <row r="130" spans="1:6">
      <c t="s" r="A130" s="4">
        <v>1147</v>
      </c>
      <c t="n" r="C130" s="6">
        <v>2003</v>
      </c>
    </row>
    <row r="131" spans="1:6">
      <c t="s" r="A131" s="4">
        <v>483</v>
      </c>
      <c t="s" r="C131" s="5">
        <v>1151</v>
      </c>
    </row>
    <row r="132" spans="1:6">
      <c t="s" r="A132" s="4">
        <v>1140</v>
      </c>
      <c t="n" r="C132" s="6">
        <v>97</v>
      </c>
    </row>
    <row r="133" spans="1:6">
      <c t="s" r="A133" s="4">
        <v>1158</v>
      </c>
    </row>
    <row r="134" spans="1:6">
      <c t="s" r="A134" s="3">
        <v>1137</v>
      </c>
    </row>
    <row r="135" spans="1:6">
      <c t="s" r="A135" s="4">
        <v>477</v>
      </c>
      <c t="s" r="C135" s="4">
        <v>1150</v>
      </c>
    </row>
    <row r="136" spans="1:6">
      <c t="s" r="A136" s="4">
        <v>1146</v>
      </c>
      <c t="s" r="C136" s="4">
        <v>716</v>
      </c>
    </row>
    <row r="137" spans="1:6">
      <c t="s" r="A137" s="4">
        <v>1141</v>
      </c>
      <c t="n" r="C137" s="7">
        <v>0</v>
      </c>
    </row>
    <row r="138" spans="1:6">
      <c t="s" r="A138" s="4">
        <v>1142</v>
      </c>
      <c t="s" r="B138" s="4">
        <v>668</v>
      </c>
      <c t="n" r="C138" s="6">
        <v>1760</v>
      </c>
    </row>
    <row r="139" spans="1:6">
      <c t="s" r="A139" s="4">
        <v>1143</v>
      </c>
      <c t="n" r="C139" s="6">
        <v>10818</v>
      </c>
    </row>
    <row r="140" spans="1:6">
      <c t="s" r="A140" s="4">
        <v>1144</v>
      </c>
      <c t="n" r="C140" s="6">
        <v>192</v>
      </c>
    </row>
    <row r="141" spans="1:6">
      <c t="s" r="A141" s="4">
        <v>1138</v>
      </c>
      <c t="s" r="B141" s="4">
        <v>671</v>
      </c>
      <c t="n" r="C141" s="6">
        <v>12770</v>
      </c>
    </row>
    <row r="142" spans="1:6">
      <c t="s" r="A142" s="4">
        <v>1139</v>
      </c>
      <c t="n" r="C142" s="7">
        <v>-885</v>
      </c>
    </row>
    <row r="143" spans="1:6">
      <c t="s" r="A143" s="4">
        <v>1147</v>
      </c>
      <c t="n" r="C143" s="6">
        <v>2004</v>
      </c>
    </row>
    <row r="144" spans="1:6">
      <c t="s" r="A144" s="4">
        <v>483</v>
      </c>
      <c t="s" r="C144" s="5">
        <v>1151</v>
      </c>
    </row>
    <row r="145" spans="1:6">
      <c t="s" r="A145" s="4">
        <v>1140</v>
      </c>
      <c t="n" r="C145" s="6">
        <v>91</v>
      </c>
    </row>
    <row r="146" spans="1:6">
      <c t="s" r="A146" s="4">
        <v>791</v>
      </c>
    </row>
    <row r="147" spans="1:6">
      <c t="s" r="A147" s="3">
        <v>1137</v>
      </c>
    </row>
    <row r="148" spans="1:6">
      <c t="s" r="A148" s="4">
        <v>477</v>
      </c>
      <c t="s" r="C148" s="4">
        <v>1150</v>
      </c>
    </row>
    <row r="149" spans="1:6">
      <c t="s" r="A149" s="4">
        <v>1146</v>
      </c>
      <c t="s" r="C149" s="4">
        <v>495</v>
      </c>
    </row>
    <row r="150" spans="1:6">
      <c t="s" r="A150" s="4">
        <v>1141</v>
      </c>
      <c t="n" r="C150" s="7">
        <v>6296</v>
      </c>
    </row>
    <row r="151" spans="1:6">
      <c t="s" r="A151" s="4">
        <v>1142</v>
      </c>
      <c t="s" r="B151" s="4">
        <v>668</v>
      </c>
      <c t="n" r="C151" s="6">
        <v>2050</v>
      </c>
    </row>
    <row r="152" spans="1:6">
      <c t="s" r="A152" s="4">
        <v>1143</v>
      </c>
      <c t="n" r="C152" s="6">
        <v>9101</v>
      </c>
    </row>
    <row r="153" spans="1:6">
      <c t="s" r="A153" s="4">
        <v>1144</v>
      </c>
      <c t="n" r="C153" s="6">
        <v>898</v>
      </c>
    </row>
    <row r="154" spans="1:6">
      <c t="s" r="A154" s="4">
        <v>1138</v>
      </c>
      <c t="s" r="B154" s="4">
        <v>671</v>
      </c>
      <c t="n" r="C154" s="6">
        <v>12049</v>
      </c>
    </row>
    <row r="155" spans="1:6">
      <c t="s" r="A155" s="4">
        <v>1139</v>
      </c>
      <c t="n" r="C155" s="7">
        <v>-695</v>
      </c>
    </row>
    <row r="156" spans="1:6">
      <c t="s" r="A156" s="4">
        <v>1147</v>
      </c>
      <c t="n" r="C156" s="6">
        <v>2007</v>
      </c>
    </row>
    <row r="157" spans="1:6">
      <c t="s" r="A157" s="4">
        <v>483</v>
      </c>
      <c t="s" r="C157" s="5">
        <v>1151</v>
      </c>
    </row>
    <row r="158" spans="1:6">
      <c t="s" r="A158" s="4">
        <v>1140</v>
      </c>
      <c t="n" r="C158" s="6">
        <v>84</v>
      </c>
    </row>
    <row r="159" spans="1:6">
      <c t="s" r="A159" s="4">
        <v>701</v>
      </c>
    </row>
    <row r="160" spans="1:6">
      <c t="s" r="A160" s="3">
        <v>1137</v>
      </c>
    </row>
    <row r="161" spans="1:6">
      <c t="s" r="A161" s="4">
        <v>477</v>
      </c>
      <c t="s" r="C161" s="4">
        <v>1159</v>
      </c>
    </row>
    <row r="162" spans="1:6">
      <c t="s" r="A162" s="4">
        <v>1146</v>
      </c>
      <c t="s" r="C162" s="4">
        <v>480</v>
      </c>
    </row>
    <row r="163" spans="1:6">
      <c t="s" r="A163" s="4">
        <v>1141</v>
      </c>
      <c t="n" r="C163" s="7">
        <v>0</v>
      </c>
    </row>
    <row r="164" spans="1:6">
      <c t="s" r="A164" s="4">
        <v>1142</v>
      </c>
      <c t="s" r="B164" s="4">
        <v>668</v>
      </c>
      <c t="n" r="C164" s="6">
        <v>961</v>
      </c>
    </row>
    <row r="165" spans="1:6">
      <c t="s" r="A165" s="4">
        <v>1143</v>
      </c>
      <c t="n" r="C165" s="6">
        <v>8483</v>
      </c>
    </row>
    <row r="166" spans="1:6">
      <c t="s" r="A166" s="4">
        <v>1144</v>
      </c>
      <c t="n" r="C166" s="6">
        <v>350</v>
      </c>
    </row>
    <row r="167" spans="1:6">
      <c t="s" r="A167" s="4">
        <v>1138</v>
      </c>
      <c t="s" r="B167" s="4">
        <v>671</v>
      </c>
      <c t="n" r="C167" s="6">
        <v>9794</v>
      </c>
    </row>
    <row r="168" spans="1:6">
      <c t="s" r="A168" s="4">
        <v>1139</v>
      </c>
      <c t="n" r="C168" s="7">
        <v>-1825</v>
      </c>
    </row>
    <row r="169" spans="1:6">
      <c t="s" r="A169" s="4">
        <v>1147</v>
      </c>
      <c t="n" r="C169" s="6">
        <v>1998</v>
      </c>
    </row>
    <row r="170" spans="1:6">
      <c t="s" r="A170" s="4">
        <v>483</v>
      </c>
      <c t="s" r="C170" s="5">
        <v>1160</v>
      </c>
    </row>
    <row r="171" spans="1:6">
      <c t="s" r="A171" s="4">
        <v>1140</v>
      </c>
      <c t="n" r="C171" s="6">
        <v>122</v>
      </c>
    </row>
    <row r="172" spans="1:6">
      <c t="s" r="A172" s="4">
        <v>1161</v>
      </c>
    </row>
    <row r="173" spans="1:6">
      <c t="s" r="A173" s="3">
        <v>1137</v>
      </c>
    </row>
    <row r="174" spans="1:6">
      <c t="s" r="A174" s="4">
        <v>477</v>
      </c>
      <c t="s" r="C174" s="4">
        <v>1159</v>
      </c>
    </row>
    <row r="175" spans="1:6">
      <c t="s" r="A175" s="4">
        <v>1146</v>
      </c>
      <c t="s" r="C175" s="4">
        <v>716</v>
      </c>
    </row>
    <row r="176" spans="1:6">
      <c t="s" r="A176" s="4">
        <v>1141</v>
      </c>
      <c t="n" r="C176" s="7">
        <v>0</v>
      </c>
    </row>
    <row r="177" spans="1:6">
      <c t="s" r="A177" s="4">
        <v>1142</v>
      </c>
      <c t="s" r="B177" s="4">
        <v>668</v>
      </c>
      <c t="n" r="C177" s="6">
        <v>1375</v>
      </c>
    </row>
    <row r="178" spans="1:6">
      <c t="s" r="A178" s="4">
        <v>1143</v>
      </c>
      <c t="n" r="C178" s="6">
        <v>9514</v>
      </c>
    </row>
    <row r="179" spans="1:6">
      <c t="s" r="A179" s="4">
        <v>1144</v>
      </c>
      <c t="n" r="C179" s="6">
        <v>1909</v>
      </c>
    </row>
    <row r="180" spans="1:6">
      <c t="s" r="A180" s="4">
        <v>1138</v>
      </c>
      <c t="s" r="B180" s="4">
        <v>671</v>
      </c>
      <c t="n" r="C180" s="6">
        <v>12798</v>
      </c>
    </row>
    <row r="181" spans="1:6">
      <c t="s" r="A181" s="4">
        <v>1139</v>
      </c>
      <c t="n" r="C181" s="7">
        <v>-2531</v>
      </c>
    </row>
    <row r="182" spans="1:6">
      <c t="s" r="A182" s="4">
        <v>1147</v>
      </c>
      <c t="n" r="C182" s="6">
        <v>2006</v>
      </c>
    </row>
    <row r="183" spans="1:6">
      <c t="s" r="A183" s="4">
        <v>483</v>
      </c>
      <c t="s" r="C183" s="5">
        <v>1148</v>
      </c>
    </row>
    <row r="184" spans="1:6">
      <c t="s" r="A184" s="4">
        <v>1140</v>
      </c>
      <c t="n" r="C184" s="6">
        <v>126</v>
      </c>
    </row>
    <row r="185" spans="1:6">
      <c t="s" r="A185" s="4">
        <v>1162</v>
      </c>
    </row>
    <row r="186" spans="1:6">
      <c t="s" r="A186" s="3">
        <v>1137</v>
      </c>
    </row>
    <row r="187" spans="1:6">
      <c t="s" r="A187" s="4">
        <v>477</v>
      </c>
      <c t="s" r="C187" s="4">
        <v>1159</v>
      </c>
    </row>
    <row r="188" spans="1:6">
      <c t="s" r="A188" s="4">
        <v>1146</v>
      </c>
      <c t="s" r="C188" s="4">
        <v>505</v>
      </c>
    </row>
    <row r="189" spans="1:6">
      <c t="s" r="A189" s="4">
        <v>1141</v>
      </c>
      <c t="n" r="C189" s="7">
        <v>0</v>
      </c>
    </row>
    <row r="190" spans="1:6">
      <c t="s" r="A190" s="4">
        <v>1142</v>
      </c>
      <c t="s" r="B190" s="4">
        <v>668</v>
      </c>
      <c t="n" r="C190" s="6">
        <v>1130</v>
      </c>
    </row>
    <row r="191" spans="1:6">
      <c t="s" r="A191" s="4">
        <v>1143</v>
      </c>
      <c t="n" r="C191" s="6">
        <v>12417</v>
      </c>
    </row>
    <row r="192" spans="1:6">
      <c t="s" r="A192" s="4">
        <v>1144</v>
      </c>
      <c t="n" r="C192" s="6">
        <v>139</v>
      </c>
    </row>
    <row r="193" spans="1:6">
      <c t="s" r="A193" s="4">
        <v>1138</v>
      </c>
      <c t="s" r="B193" s="4">
        <v>671</v>
      </c>
      <c t="n" r="C193" s="6">
        <v>13686</v>
      </c>
    </row>
    <row r="194" spans="1:6">
      <c t="s" r="A194" s="4">
        <v>1139</v>
      </c>
      <c t="n" r="C194" s="7">
        <v>-840</v>
      </c>
    </row>
    <row r="195" spans="1:6">
      <c t="s" r="A195" s="4">
        <v>1147</v>
      </c>
      <c t="n" r="C195" s="6">
        <v>2003</v>
      </c>
    </row>
    <row r="196" spans="1:6">
      <c t="s" r="A196" s="4">
        <v>483</v>
      </c>
      <c t="s" r="C196" s="5">
        <v>1151</v>
      </c>
    </row>
    <row r="197" spans="1:6">
      <c t="s" r="A197" s="4">
        <v>1140</v>
      </c>
      <c t="n" r="C197" s="6">
        <v>88</v>
      </c>
    </row>
    <row r="198" spans="1:6">
      <c t="s" r="A198" s="4">
        <v>1163</v>
      </c>
    </row>
    <row r="199" spans="1:6">
      <c t="s" r="A199" s="3">
        <v>1137</v>
      </c>
    </row>
    <row r="200" spans="1:6">
      <c t="s" r="A200" s="4">
        <v>477</v>
      </c>
      <c t="s" r="C200" s="4">
        <v>1159</v>
      </c>
    </row>
    <row r="201" spans="1:6">
      <c t="s" r="A201" s="4">
        <v>1146</v>
      </c>
      <c t="s" r="C201" s="4">
        <v>505</v>
      </c>
    </row>
    <row r="202" spans="1:6">
      <c t="s" r="A202" s="4">
        <v>1141</v>
      </c>
      <c t="n" r="C202" s="7">
        <v>0</v>
      </c>
    </row>
    <row r="203" spans="1:6">
      <c t="s" r="A203" s="4">
        <v>1142</v>
      </c>
      <c t="s" r="B203" s="4">
        <v>668</v>
      </c>
      <c t="n" r="C203" s="6">
        <v>330</v>
      </c>
    </row>
    <row r="204" spans="1:6">
      <c t="s" r="A204" s="4">
        <v>1143</v>
      </c>
      <c t="n" r="C204" s="6">
        <v>8651</v>
      </c>
    </row>
    <row r="205" spans="1:6">
      <c t="s" r="A205" s="4">
        <v>1144</v>
      </c>
      <c t="n" r="C205" s="6">
        <v>74</v>
      </c>
    </row>
    <row r="206" spans="1:6">
      <c t="s" r="A206" s="4">
        <v>1138</v>
      </c>
      <c t="s" r="B206" s="4">
        <v>671</v>
      </c>
      <c t="n" r="C206" s="6">
        <v>9055</v>
      </c>
    </row>
    <row r="207" spans="1:6">
      <c t="s" r="A207" s="4">
        <v>1139</v>
      </c>
      <c t="n" r="C207" s="7">
        <v>-506</v>
      </c>
    </row>
    <row r="208" spans="1:6">
      <c t="s" r="A208" s="4">
        <v>1147</v>
      </c>
      <c t="n" r="C208" s="6">
        <v>2001</v>
      </c>
    </row>
    <row r="209" spans="1:6">
      <c t="s" r="A209" s="4">
        <v>483</v>
      </c>
      <c t="s" r="C209" s="5">
        <v>1151</v>
      </c>
    </row>
    <row r="210" spans="1:6">
      <c t="s" r="A210" s="4">
        <v>1140</v>
      </c>
      <c t="n" r="C210" s="6">
        <v>72</v>
      </c>
    </row>
    <row r="211" spans="1:6">
      <c t="s" r="A211" s="4">
        <v>1164</v>
      </c>
    </row>
    <row r="212" spans="1:6">
      <c t="s" r="A212" s="3">
        <v>1137</v>
      </c>
    </row>
    <row r="213" spans="1:6">
      <c t="s" r="A213" s="4">
        <v>477</v>
      </c>
      <c t="s" r="C213" s="4">
        <v>1165</v>
      </c>
    </row>
    <row r="214" spans="1:6">
      <c t="s" r="A214" s="4">
        <v>1146</v>
      </c>
      <c t="s" r="C214" s="4">
        <v>495</v>
      </c>
    </row>
    <row r="215" spans="1:6">
      <c t="s" r="A215" s="4">
        <v>1141</v>
      </c>
      <c t="n" r="C215" s="7">
        <v>0</v>
      </c>
    </row>
    <row r="216" spans="1:6">
      <c t="s" r="A216" s="4">
        <v>1142</v>
      </c>
      <c t="s" r="B216" s="4">
        <v>668</v>
      </c>
      <c t="n" r="C216" s="6">
        <v>1061</v>
      </c>
    </row>
    <row r="217" spans="1:6">
      <c t="s" r="A217" s="4">
        <v>1143</v>
      </c>
      <c t="n" r="C217" s="6">
        <v>16008</v>
      </c>
    </row>
    <row r="218" spans="1:6">
      <c t="s" r="A218" s="4">
        <v>1144</v>
      </c>
      <c t="n" r="C218" s="6">
        <v>142</v>
      </c>
    </row>
    <row r="219" spans="1:6">
      <c t="s" r="A219" s="4">
        <v>1138</v>
      </c>
      <c t="s" r="B219" s="4">
        <v>671</v>
      </c>
      <c t="n" r="C219" s="6">
        <v>17211</v>
      </c>
    </row>
    <row r="220" spans="1:6">
      <c t="s" r="A220" s="4">
        <v>1139</v>
      </c>
      <c t="n" r="C220" s="7">
        <v>-2913</v>
      </c>
    </row>
    <row r="221" spans="1:6">
      <c t="s" r="A221" s="4">
        <v>1147</v>
      </c>
      <c t="n" r="C221" s="6">
        <v>2009</v>
      </c>
    </row>
    <row r="222" spans="1:6">
      <c t="s" r="A222" s="4">
        <v>483</v>
      </c>
      <c t="s" r="C222" s="5">
        <v>1166</v>
      </c>
    </row>
    <row r="223" spans="1:6">
      <c t="s" r="A223" s="4">
        <v>1140</v>
      </c>
      <c t="n" r="C223" s="6">
        <v>150</v>
      </c>
    </row>
    <row r="224" spans="1:6">
      <c t="s" r="A224" s="4">
        <v>1167</v>
      </c>
    </row>
    <row r="225" spans="1:6">
      <c t="s" r="A225" s="3">
        <v>1137</v>
      </c>
    </row>
    <row r="226" spans="1:6">
      <c t="s" r="A226" s="4">
        <v>477</v>
      </c>
      <c t="s" r="C226" s="4">
        <v>1165</v>
      </c>
    </row>
    <row r="227" spans="1:6">
      <c t="s" r="A227" s="4">
        <v>1146</v>
      </c>
      <c t="s" r="C227" s="4">
        <v>1168</v>
      </c>
    </row>
    <row r="228" spans="1:6">
      <c t="s" r="A228" s="4">
        <v>1141</v>
      </c>
      <c t="n" r="C228" s="7">
        <v>0</v>
      </c>
    </row>
    <row r="229" spans="1:6">
      <c t="s" r="A229" s="4">
        <v>1142</v>
      </c>
      <c t="s" r="B229" s="4">
        <v>668</v>
      </c>
      <c t="n" r="C229" s="6">
        <v>778</v>
      </c>
    </row>
    <row r="230" spans="1:6">
      <c t="s" r="A230" s="4">
        <v>1143</v>
      </c>
      <c t="n" r="C230" s="6">
        <v>11272</v>
      </c>
    </row>
    <row r="231" spans="1:6">
      <c t="s" r="A231" s="4">
        <v>1144</v>
      </c>
      <c t="n" r="C231" s="6">
        <v>73</v>
      </c>
    </row>
    <row r="232" spans="1:6">
      <c t="s" r="A232" s="4">
        <v>1138</v>
      </c>
      <c t="s" r="B232" s="4">
        <v>671</v>
      </c>
      <c t="n" r="C232" s="6">
        <v>12123</v>
      </c>
    </row>
    <row r="233" spans="1:6">
      <c t="s" r="A233" s="4">
        <v>1139</v>
      </c>
      <c t="n" r="C233" s="7">
        <v>-2013</v>
      </c>
    </row>
    <row r="234" spans="1:6">
      <c t="s" r="A234" s="4">
        <v>1147</v>
      </c>
      <c t="n" r="C234" s="6">
        <v>2009</v>
      </c>
    </row>
    <row r="235" spans="1:6">
      <c t="s" r="A235" s="4">
        <v>483</v>
      </c>
      <c t="s" r="C235" s="5">
        <v>1166</v>
      </c>
    </row>
    <row r="236" spans="1:6">
      <c t="s" r="A236" s="4">
        <v>1140</v>
      </c>
      <c t="n" r="C236" s="6">
        <v>110</v>
      </c>
    </row>
    <row r="237" spans="1:6">
      <c t="s" r="A237" s="4">
        <v>1169</v>
      </c>
    </row>
    <row r="238" spans="1:6">
      <c t="s" r="A238" s="3">
        <v>1137</v>
      </c>
    </row>
    <row r="239" spans="1:6">
      <c t="s" r="A239" s="4">
        <v>477</v>
      </c>
      <c t="s" r="C239" s="4">
        <v>1165</v>
      </c>
    </row>
    <row r="240" spans="1:6">
      <c t="s" r="A240" s="4">
        <v>1146</v>
      </c>
      <c t="s" r="C240" s="4">
        <v>495</v>
      </c>
    </row>
    <row r="241" spans="1:6">
      <c t="s" r="A241" s="4">
        <v>1141</v>
      </c>
      <c t="n" r="C241" s="7">
        <v>0</v>
      </c>
    </row>
    <row r="242" spans="1:6">
      <c t="s" r="A242" s="4">
        <v>1142</v>
      </c>
      <c t="s" r="B242" s="4">
        <v>668</v>
      </c>
      <c t="n" r="C242" s="6">
        <v>1413</v>
      </c>
    </row>
    <row r="243" spans="1:6">
      <c t="s" r="A243" s="4">
        <v>1143</v>
      </c>
      <c t="n" r="C243" s="6">
        <v>14669</v>
      </c>
    </row>
    <row r="244" spans="1:6">
      <c t="s" r="A244" s="4">
        <v>1144</v>
      </c>
      <c t="n" r="C244" s="6">
        <v>1962</v>
      </c>
    </row>
    <row r="245" spans="1:6">
      <c t="s" r="A245" s="4">
        <v>1138</v>
      </c>
      <c t="s" r="B245" s="4">
        <v>671</v>
      </c>
      <c t="n" r="C245" s="6">
        <v>18044</v>
      </c>
    </row>
    <row r="246" spans="1:6">
      <c t="s" r="A246" s="4">
        <v>1139</v>
      </c>
      <c t="n" r="C246" s="7">
        <v>-3056</v>
      </c>
    </row>
    <row r="247" spans="1:6">
      <c t="s" r="A247" s="4">
        <v>1147</v>
      </c>
      <c t="n" r="C247" s="6">
        <v>2007</v>
      </c>
    </row>
    <row r="248" spans="1:6">
      <c t="s" r="A248" s="4">
        <v>483</v>
      </c>
      <c t="s" r="C248" s="5">
        <v>1166</v>
      </c>
    </row>
    <row r="249" spans="1:6">
      <c t="s" r="A249" s="4">
        <v>1140</v>
      </c>
      <c t="n" r="C249" s="6">
        <v>164</v>
      </c>
    </row>
    <row r="250" spans="1:6">
      <c t="s" r="A250" s="4">
        <v>1170</v>
      </c>
    </row>
    <row r="251" spans="1:6">
      <c t="s" r="A251" s="3">
        <v>1137</v>
      </c>
    </row>
    <row r="252" spans="1:6">
      <c t="s" r="A252" s="4">
        <v>477</v>
      </c>
      <c t="s" r="C252" s="4">
        <v>1165</v>
      </c>
    </row>
    <row r="253" spans="1:6">
      <c t="s" r="A253" s="4">
        <v>1146</v>
      </c>
      <c t="s" r="C253" s="4">
        <v>505</v>
      </c>
    </row>
    <row r="254" spans="1:6">
      <c t="s" r="A254" s="4">
        <v>1141</v>
      </c>
      <c t="n" r="C254" s="7">
        <v>0</v>
      </c>
    </row>
    <row r="255" spans="1:6">
      <c t="s" r="A255" s="4">
        <v>1142</v>
      </c>
      <c t="s" r="B255" s="4">
        <v>668</v>
      </c>
      <c t="n" r="C255" s="6">
        <v>1111</v>
      </c>
    </row>
    <row r="256" spans="1:6">
      <c t="s" r="A256" s="4">
        <v>1143</v>
      </c>
      <c t="n" r="C256" s="6">
        <v>12953</v>
      </c>
    </row>
    <row r="257" spans="1:6">
      <c t="s" r="A257" s="4">
        <v>1144</v>
      </c>
      <c t="n" r="C257" s="6">
        <v>1506</v>
      </c>
    </row>
    <row r="258" spans="1:6">
      <c t="s" r="A258" s="4">
        <v>1138</v>
      </c>
      <c t="s" r="B258" s="4">
        <v>671</v>
      </c>
      <c t="n" r="C258" s="6">
        <v>15570</v>
      </c>
    </row>
    <row r="259" spans="1:6">
      <c t="s" r="A259" s="4">
        <v>1139</v>
      </c>
      <c t="n" r="C259" s="7">
        <v>-2469</v>
      </c>
    </row>
    <row r="260" spans="1:6">
      <c t="s" r="A260" s="4">
        <v>1147</v>
      </c>
      <c t="n" r="C260" s="6">
        <v>2008</v>
      </c>
    </row>
    <row r="261" spans="1:6">
      <c t="s" r="A261" s="4">
        <v>483</v>
      </c>
      <c t="s" r="C261" s="5">
        <v>1166</v>
      </c>
    </row>
    <row r="262" spans="1:6">
      <c t="s" r="A262" s="4">
        <v>1140</v>
      </c>
      <c t="n" r="C262" s="6">
        <v>129</v>
      </c>
    </row>
    <row r="263" spans="1:6">
      <c t="s" r="A263" s="4">
        <v>1171</v>
      </c>
    </row>
    <row r="264" spans="1:6">
      <c t="s" r="A264" s="3">
        <v>1137</v>
      </c>
    </row>
    <row r="265" spans="1:6">
      <c t="s" r="A265" s="4">
        <v>477</v>
      </c>
      <c t="s" r="C265" s="4">
        <v>1165</v>
      </c>
    </row>
    <row r="266" spans="1:6">
      <c t="s" r="A266" s="4">
        <v>1146</v>
      </c>
      <c t="s" r="C266" s="4">
        <v>711</v>
      </c>
    </row>
    <row r="267" spans="1:6">
      <c t="s" r="A267" s="4">
        <v>1141</v>
      </c>
      <c t="n" r="C267" s="7">
        <v>0</v>
      </c>
    </row>
    <row r="268" spans="1:6">
      <c t="s" r="A268" s="4">
        <v>1142</v>
      </c>
      <c t="s" r="B268" s="4">
        <v>668</v>
      </c>
      <c t="n" r="C268" s="6">
        <v>1005</v>
      </c>
    </row>
    <row r="269" spans="1:6">
      <c t="s" r="A269" s="4">
        <v>1143</v>
      </c>
      <c t="n" r="C269" s="6">
        <v>17925</v>
      </c>
    </row>
    <row r="270" spans="1:6">
      <c t="s" r="A270" s="4">
        <v>1144</v>
      </c>
      <c t="n" r="C270" s="6">
        <v>296</v>
      </c>
    </row>
    <row r="271" spans="1:6">
      <c t="s" r="A271" s="4">
        <v>1138</v>
      </c>
      <c t="s" r="B271" s="4">
        <v>671</v>
      </c>
      <c t="n" r="C271" s="6">
        <v>19226</v>
      </c>
    </row>
    <row r="272" spans="1:6">
      <c t="s" r="A272" s="4">
        <v>1139</v>
      </c>
      <c t="n" r="C272" s="7">
        <v>-4710</v>
      </c>
    </row>
    <row r="273" spans="1:6">
      <c t="s" r="A273" s="4">
        <v>1147</v>
      </c>
      <c t="n" r="C273" s="6">
        <v>2008</v>
      </c>
    </row>
    <row r="274" spans="1:6">
      <c t="s" r="A274" s="4">
        <v>483</v>
      </c>
      <c t="s" r="C274" s="5">
        <v>1172</v>
      </c>
    </row>
    <row r="275" spans="1:6">
      <c t="s" r="A275" s="4">
        <v>1140</v>
      </c>
      <c t="n" r="C275" s="6">
        <v>125</v>
      </c>
    </row>
    <row r="276" spans="1:6">
      <c t="s" r="A276" s="4">
        <v>1173</v>
      </c>
    </row>
    <row r="277" spans="1:6">
      <c t="s" r="A277" s="3">
        <v>1137</v>
      </c>
    </row>
    <row r="278" spans="1:6">
      <c t="s" r="A278" s="4">
        <v>477</v>
      </c>
      <c t="s" r="C278" s="4">
        <v>1165</v>
      </c>
    </row>
    <row r="279" spans="1:6">
      <c t="s" r="A279" s="4">
        <v>1146</v>
      </c>
      <c t="s" r="C279" s="4">
        <v>505</v>
      </c>
    </row>
    <row r="280" spans="1:6">
      <c t="s" r="A280" s="4">
        <v>1141</v>
      </c>
      <c t="n" r="C280" s="7">
        <v>0</v>
      </c>
    </row>
    <row r="281" spans="1:6">
      <c t="s" r="A281" s="4">
        <v>1142</v>
      </c>
      <c t="s" r="B281" s="4">
        <v>668</v>
      </c>
      <c t="n" r="C281" s="6">
        <v>2080</v>
      </c>
    </row>
    <row r="282" spans="1:6">
      <c t="s" r="A282" s="4">
        <v>1143</v>
      </c>
      <c t="n" r="C282" s="6">
        <v>12424</v>
      </c>
    </row>
    <row r="283" spans="1:6">
      <c t="s" r="A283" s="4">
        <v>1144</v>
      </c>
      <c t="n" r="C283" s="6">
        <v>125</v>
      </c>
    </row>
    <row r="284" spans="1:6">
      <c t="s" r="A284" s="4">
        <v>1138</v>
      </c>
      <c t="s" r="B284" s="4">
        <v>671</v>
      </c>
      <c t="n" r="C284" s="6">
        <v>14629</v>
      </c>
    </row>
    <row r="285" spans="1:6">
      <c t="s" r="A285" s="4">
        <v>1139</v>
      </c>
      <c t="n" r="C285" s="7">
        <v>-765</v>
      </c>
    </row>
    <row r="286" spans="1:6">
      <c t="s" r="A286" s="4">
        <v>1147</v>
      </c>
      <c t="n" r="C286" s="6">
        <v>2008</v>
      </c>
    </row>
    <row r="287" spans="1:6">
      <c t="s" r="A287" s="4">
        <v>483</v>
      </c>
      <c t="s" r="C287" s="5">
        <v>1151</v>
      </c>
    </row>
    <row r="288" spans="1:6">
      <c t="s" r="A288" s="4">
        <v>1140</v>
      </c>
      <c t="n" r="C288" s="6">
        <v>124</v>
      </c>
    </row>
    <row r="289" spans="1:6">
      <c t="s" r="A289" s="4">
        <v>1174</v>
      </c>
    </row>
    <row r="290" spans="1:6">
      <c t="s" r="A290" s="3">
        <v>1137</v>
      </c>
    </row>
    <row r="291" spans="1:6">
      <c t="s" r="A291" s="4">
        <v>477</v>
      </c>
      <c t="s" r="C291" s="4">
        <v>1165</v>
      </c>
    </row>
    <row r="292" spans="1:6">
      <c t="s" r="A292" s="4">
        <v>1146</v>
      </c>
      <c t="s" r="C292" s="4">
        <v>1175</v>
      </c>
    </row>
    <row r="293" spans="1:6">
      <c t="s" r="A293" s="4">
        <v>1141</v>
      </c>
      <c t="n" r="C293" s="7">
        <v>0</v>
      </c>
    </row>
    <row r="294" spans="1:6">
      <c t="s" r="A294" s="4">
        <v>1142</v>
      </c>
      <c t="s" r="B294" s="4">
        <v>668</v>
      </c>
      <c t="n" r="C294" s="6">
        <v>992</v>
      </c>
    </row>
    <row r="295" spans="1:6">
      <c t="s" r="A295" s="4">
        <v>1143</v>
      </c>
      <c t="n" r="C295" s="6">
        <v>14543</v>
      </c>
    </row>
    <row r="296" spans="1:6">
      <c t="s" r="A296" s="4">
        <v>1144</v>
      </c>
      <c t="n" r="C296" s="6">
        <v>91</v>
      </c>
    </row>
    <row r="297" spans="1:6">
      <c t="s" r="A297" s="4">
        <v>1138</v>
      </c>
      <c t="s" r="B297" s="4">
        <v>671</v>
      </c>
      <c t="n" r="C297" s="6">
        <v>15626</v>
      </c>
    </row>
    <row r="298" spans="1:6">
      <c t="s" r="A298" s="4">
        <v>1139</v>
      </c>
      <c t="n" r="C298" s="7">
        <v>-2190</v>
      </c>
    </row>
    <row r="299" spans="1:6">
      <c t="s" r="A299" s="4">
        <v>1147</v>
      </c>
      <c t="n" r="C299" s="6">
        <v>2011</v>
      </c>
    </row>
    <row r="300" spans="1:6">
      <c t="s" r="A300" s="4">
        <v>483</v>
      </c>
      <c t="s" r="C300" s="5">
        <v>1176</v>
      </c>
    </row>
    <row r="301" spans="1:6">
      <c t="s" r="A301" s="4">
        <v>1140</v>
      </c>
      <c t="n" r="C301" s="6">
        <v>124</v>
      </c>
    </row>
    <row r="302" spans="1:6">
      <c t="s" r="A302" s="4">
        <v>1177</v>
      </c>
    </row>
    <row r="303" spans="1:6">
      <c t="s" r="A303" s="3">
        <v>1137</v>
      </c>
    </row>
    <row r="304" spans="1:6">
      <c t="s" r="A304" s="4">
        <v>477</v>
      </c>
      <c t="s" r="C304" s="4">
        <v>487</v>
      </c>
    </row>
    <row r="305" spans="1:6">
      <c t="s" r="A305" s="4">
        <v>1146</v>
      </c>
      <c t="s" r="C305" s="4">
        <v>716</v>
      </c>
    </row>
    <row r="306" spans="1:6">
      <c t="s" r="A306" s="4">
        <v>1141</v>
      </c>
      <c t="n" r="C306" s="7">
        <v>0</v>
      </c>
    </row>
    <row r="307" spans="1:6">
      <c t="s" r="A307" s="4">
        <v>1142</v>
      </c>
      <c t="s" r="B307" s="4">
        <v>668</v>
      </c>
      <c t="n" r="C307" s="6">
        <v>3430</v>
      </c>
    </row>
    <row r="308" spans="1:6">
      <c t="s" r="A308" s="4">
        <v>1143</v>
      </c>
      <c t="n" r="C308" s="6">
        <v>21290</v>
      </c>
    </row>
    <row r="309" spans="1:6">
      <c t="s" r="A309" s="4">
        <v>1144</v>
      </c>
      <c t="n" r="C309" s="6">
        <v>1938</v>
      </c>
    </row>
    <row r="310" spans="1:6">
      <c t="s" r="A310" s="4">
        <v>1138</v>
      </c>
      <c t="s" r="B310" s="4">
        <v>671</v>
      </c>
      <c t="n" r="C310" s="6">
        <v>26658</v>
      </c>
    </row>
    <row r="311" spans="1:6">
      <c t="s" r="A311" s="4">
        <v>1139</v>
      </c>
      <c t="n" r="C311" s="7">
        <v>-1437</v>
      </c>
    </row>
    <row r="312" spans="1:6">
      <c t="s" r="A312" s="4">
        <v>1147</v>
      </c>
      <c t="n" r="C312" s="6">
        <v>2007</v>
      </c>
    </row>
    <row r="313" spans="1:6">
      <c t="s" r="A313" s="4">
        <v>483</v>
      </c>
      <c t="s" r="C313" s="5">
        <v>1151</v>
      </c>
    </row>
    <row r="314" spans="1:6">
      <c t="s" r="A314" s="4">
        <v>1140</v>
      </c>
      <c t="n" r="C314" s="6">
        <v>125</v>
      </c>
    </row>
    <row r="315" spans="1:6">
      <c t="s" r="A315" s="4">
        <v>494</v>
      </c>
    </row>
    <row r="316" spans="1:6">
      <c t="s" r="A316" s="3">
        <v>1137</v>
      </c>
    </row>
    <row r="317" spans="1:6">
      <c t="s" r="A317" s="4">
        <v>477</v>
      </c>
      <c t="s" r="C317" s="4">
        <v>487</v>
      </c>
    </row>
    <row r="318" spans="1:6">
      <c t="s" r="A318" s="4">
        <v>1146</v>
      </c>
      <c t="s" r="C318" s="4">
        <v>495</v>
      </c>
    </row>
    <row r="319" spans="1:6">
      <c t="s" r="A319" s="4">
        <v>1141</v>
      </c>
      <c t="n" r="C319" s="7">
        <v>0</v>
      </c>
    </row>
    <row r="320" spans="1:6">
      <c t="s" r="A320" s="4">
        <v>1142</v>
      </c>
      <c t="s" r="B320" s="4">
        <v>668</v>
      </c>
      <c t="n" r="C320" s="6">
        <v>12916</v>
      </c>
    </row>
    <row r="321" spans="1:6">
      <c t="s" r="A321" s="4">
        <v>1143</v>
      </c>
      <c t="n" r="C321" s="6">
        <v>41218</v>
      </c>
    </row>
    <row r="322" spans="1:6">
      <c t="s" r="A322" s="4">
        <v>1144</v>
      </c>
      <c t="n" r="C322" s="6">
        <v>29</v>
      </c>
    </row>
    <row r="323" spans="1:6">
      <c t="s" r="A323" s="4">
        <v>1138</v>
      </c>
      <c t="s" r="B323" s="4">
        <v>671</v>
      </c>
      <c t="n" r="C323" s="6">
        <v>54163</v>
      </c>
    </row>
    <row r="324" spans="1:6">
      <c t="s" r="A324" s="4">
        <v>1139</v>
      </c>
      <c t="n" r="C324" s="7">
        <v>-558</v>
      </c>
    </row>
    <row r="325" spans="1:6">
      <c t="s" r="A325" s="4">
        <v>1147</v>
      </c>
      <c t="n" r="C325" s="6">
        <v>2002</v>
      </c>
    </row>
    <row r="326" spans="1:6">
      <c t="s" r="A326" s="4">
        <v>483</v>
      </c>
      <c t="s" r="C326" s="5">
        <v>1178</v>
      </c>
    </row>
    <row r="327" spans="1:6">
      <c t="s" r="A327" s="4">
        <v>1140</v>
      </c>
      <c t="n" r="C327" s="6">
        <v>190</v>
      </c>
    </row>
    <row r="328" spans="1:6">
      <c t="s" r="A328" s="4">
        <v>754</v>
      </c>
    </row>
    <row r="329" spans="1:6">
      <c t="s" r="A329" s="3">
        <v>1137</v>
      </c>
    </row>
    <row r="330" spans="1:6">
      <c t="s" r="A330" s="4">
        <v>477</v>
      </c>
      <c t="s" r="C330" s="4">
        <v>487</v>
      </c>
    </row>
    <row r="331" spans="1:6">
      <c t="s" r="A331" s="4">
        <v>1146</v>
      </c>
      <c t="s" r="C331" s="4">
        <v>505</v>
      </c>
    </row>
    <row r="332" spans="1:6">
      <c t="s" r="A332" s="4">
        <v>1141</v>
      </c>
      <c t="n" r="C332" s="7">
        <v>22635</v>
      </c>
    </row>
    <row r="333" spans="1:6">
      <c t="s" r="A333" s="4">
        <v>1142</v>
      </c>
      <c t="s" r="B333" s="4">
        <v>668</v>
      </c>
      <c t="n" r="C333" s="6">
        <v>32270</v>
      </c>
    </row>
    <row r="334" spans="1:6">
      <c t="s" r="A334" s="4">
        <v>1143</v>
      </c>
      <c t="n" r="C334" s="6">
        <v>41559</v>
      </c>
    </row>
    <row r="335" spans="1:6">
      <c t="s" r="A335" s="4">
        <v>1144</v>
      </c>
      <c t="n" r="C335" s="6">
        <v>2208</v>
      </c>
    </row>
    <row r="336" spans="1:6">
      <c t="s" r="A336" s="4">
        <v>1138</v>
      </c>
      <c t="s" r="B336" s="4">
        <v>671</v>
      </c>
      <c t="n" r="C336" s="6">
        <v>76037</v>
      </c>
    </row>
    <row r="337" spans="1:6">
      <c t="s" r="A337" s="4">
        <v>1139</v>
      </c>
      <c t="n" r="C337" s="7">
        <v>-2545</v>
      </c>
    </row>
    <row r="338" spans="1:6">
      <c t="s" r="A338" s="4">
        <v>1147</v>
      </c>
      <c t="n" r="C338" s="6">
        <v>2007</v>
      </c>
    </row>
    <row r="339" spans="1:6">
      <c t="s" r="A339" s="4">
        <v>483</v>
      </c>
      <c t="s" r="C339" s="5">
        <v>1151</v>
      </c>
    </row>
    <row r="340" spans="1:6">
      <c t="s" r="A340" s="4">
        <v>1140</v>
      </c>
      <c t="n" r="C340" s="6">
        <v>166</v>
      </c>
    </row>
    <row r="341" spans="1:6">
      <c t="s" r="A341" s="4">
        <v>490</v>
      </c>
    </row>
    <row r="342" spans="1:6">
      <c t="s" r="A342" s="3">
        <v>1137</v>
      </c>
    </row>
    <row r="343" spans="1:6">
      <c t="s" r="A343" s="4">
        <v>477</v>
      </c>
      <c t="s" r="C343" s="4">
        <v>487</v>
      </c>
    </row>
    <row r="344" spans="1:6">
      <c t="s" r="A344" s="4">
        <v>1146</v>
      </c>
      <c t="s" r="C344" s="4">
        <v>491</v>
      </c>
    </row>
    <row r="345" spans="1:6">
      <c t="s" r="A345" s="4">
        <v>1141</v>
      </c>
      <c t="n" r="C345" s="7">
        <v>0</v>
      </c>
    </row>
    <row r="346" spans="1:6">
      <c t="s" r="A346" s="4">
        <v>1142</v>
      </c>
      <c t="s" r="B346" s="4">
        <v>668</v>
      </c>
      <c t="n" r="C346" s="6">
        <v>10745</v>
      </c>
    </row>
    <row r="347" spans="1:6">
      <c t="s" r="A347" s="4">
        <v>1143</v>
      </c>
      <c t="n" r="C347" s="6">
        <v>49230</v>
      </c>
    </row>
    <row r="348" spans="1:6">
      <c t="s" r="A348" s="4">
        <v>1144</v>
      </c>
      <c t="n" r="C348" s="6">
        <v>0</v>
      </c>
    </row>
    <row r="349" spans="1:6">
      <c t="s" r="A349" s="4">
        <v>1138</v>
      </c>
      <c t="s" r="B349" s="4">
        <v>671</v>
      </c>
      <c t="n" r="C349" s="6">
        <v>59975</v>
      </c>
    </row>
    <row r="350" spans="1:6">
      <c t="s" r="A350" s="4">
        <v>1139</v>
      </c>
      <c t="n" r="C350" s="7">
        <v>-769</v>
      </c>
    </row>
    <row r="351" spans="1:6">
      <c t="s" r="A351" s="4">
        <v>1147</v>
      </c>
      <c t="n" r="C351" s="6">
        <v>2015</v>
      </c>
    </row>
    <row r="352" spans="1:6">
      <c t="s" r="A352" s="4">
        <v>483</v>
      </c>
      <c t="s" r="C352" s="5">
        <v>1179</v>
      </c>
    </row>
    <row r="353" spans="1:6">
      <c t="s" r="A353" s="4">
        <v>1140</v>
      </c>
      <c t="n" r="C353" s="6">
        <v>170</v>
      </c>
    </row>
    <row r="354" spans="1:6">
      <c t="s" r="A354" s="4">
        <v>1180</v>
      </c>
    </row>
    <row r="355" spans="1:6">
      <c t="s" r="A355" s="3">
        <v>1137</v>
      </c>
    </row>
    <row r="356" spans="1:6">
      <c t="s" r="A356" s="4">
        <v>477</v>
      </c>
      <c t="s" r="C356" s="4">
        <v>487</v>
      </c>
    </row>
    <row r="357" spans="1:6">
      <c t="s" r="A357" s="4">
        <v>1146</v>
      </c>
      <c t="s" r="C357" s="4">
        <v>733</v>
      </c>
    </row>
    <row r="358" spans="1:6">
      <c t="s" r="A358" s="4">
        <v>1141</v>
      </c>
      <c t="n" r="C358" s="7">
        <v>0</v>
      </c>
    </row>
    <row r="359" spans="1:6">
      <c t="s" r="A359" s="4">
        <v>1142</v>
      </c>
      <c t="s" r="B359" s="4">
        <v>668</v>
      </c>
      <c t="n" r="C359" s="6">
        <v>1287</v>
      </c>
    </row>
    <row r="360" spans="1:6">
      <c t="s" r="A360" s="4">
        <v>1143</v>
      </c>
      <c t="n" r="C360" s="6">
        <v>9888</v>
      </c>
    </row>
    <row r="361" spans="1:6">
      <c t="s" r="A361" s="4">
        <v>1144</v>
      </c>
      <c t="n" r="C361" s="6">
        <v>100</v>
      </c>
    </row>
    <row r="362" spans="1:6">
      <c t="s" r="A362" s="4">
        <v>1138</v>
      </c>
      <c t="s" r="B362" s="4">
        <v>671</v>
      </c>
      <c t="n" r="C362" s="6">
        <v>11275</v>
      </c>
    </row>
    <row r="363" spans="1:6">
      <c t="s" r="A363" s="4">
        <v>1139</v>
      </c>
      <c t="n" r="C363" s="7">
        <v>-2316</v>
      </c>
    </row>
    <row r="364" spans="1:6">
      <c t="s" r="A364" s="4">
        <v>1147</v>
      </c>
      <c t="n" r="C364" s="6">
        <v>2009</v>
      </c>
    </row>
    <row r="365" spans="1:6">
      <c t="s" r="A365" s="4">
        <v>483</v>
      </c>
      <c t="s" r="C365" s="5">
        <v>1181</v>
      </c>
    </row>
    <row r="366" spans="1:6">
      <c t="s" r="A366" s="4">
        <v>1140</v>
      </c>
      <c t="n" r="C366" s="6">
        <v>86</v>
      </c>
    </row>
    <row r="367" spans="1:6">
      <c t="s" r="A367" s="4">
        <v>1182</v>
      </c>
    </row>
    <row r="368" spans="1:6">
      <c t="s" r="A368" s="3">
        <v>1137</v>
      </c>
    </row>
    <row r="369" spans="1:6">
      <c t="s" r="A369" s="4">
        <v>477</v>
      </c>
      <c t="s" r="C369" s="4">
        <v>487</v>
      </c>
    </row>
    <row r="370" spans="1:6">
      <c t="s" r="A370" s="4">
        <v>1146</v>
      </c>
      <c t="s" r="C370" s="4">
        <v>716</v>
      </c>
    </row>
    <row r="371" spans="1:6">
      <c t="s" r="A371" s="4">
        <v>1141</v>
      </c>
      <c t="n" r="C371" s="7">
        <v>0</v>
      </c>
    </row>
    <row r="372" spans="1:6">
      <c t="s" r="A372" s="4">
        <v>1142</v>
      </c>
      <c t="s" r="B372" s="4">
        <v>668</v>
      </c>
      <c t="n" r="C372" s="6">
        <v>1500</v>
      </c>
    </row>
    <row r="373" spans="1:6">
      <c t="s" r="A373" s="4">
        <v>1143</v>
      </c>
      <c t="n" r="C373" s="6">
        <v>10970</v>
      </c>
    </row>
    <row r="374" spans="1:6">
      <c t="s" r="A374" s="4">
        <v>1144</v>
      </c>
      <c t="n" r="C374" s="6">
        <v>44</v>
      </c>
    </row>
    <row r="375" spans="1:6">
      <c t="s" r="A375" s="4">
        <v>1138</v>
      </c>
      <c t="s" r="B375" s="4">
        <v>671</v>
      </c>
      <c t="n" r="C375" s="6">
        <v>12514</v>
      </c>
    </row>
    <row r="376" spans="1:6">
      <c t="s" r="A376" s="4">
        <v>1139</v>
      </c>
      <c t="n" r="C376" s="7">
        <v>-2355</v>
      </c>
    </row>
    <row r="377" spans="1:6">
      <c t="s" r="A377" s="4">
        <v>1147</v>
      </c>
      <c t="n" r="C377" s="6">
        <v>2010</v>
      </c>
    </row>
    <row r="378" spans="1:6">
      <c t="s" r="A378" s="4">
        <v>483</v>
      </c>
      <c t="s" r="C378" s="5">
        <v>1183</v>
      </c>
    </row>
    <row r="379" spans="1:6">
      <c t="s" r="A379" s="4">
        <v>1140</v>
      </c>
      <c t="n" r="C379" s="6">
        <v>83</v>
      </c>
    </row>
    <row r="380" spans="1:6">
      <c t="s" r="A380" s="4">
        <v>1184</v>
      </c>
    </row>
    <row r="381" spans="1:6">
      <c t="s" r="A381" s="3">
        <v>1137</v>
      </c>
    </row>
    <row r="382" spans="1:6">
      <c t="s" r="A382" s="4">
        <v>477</v>
      </c>
      <c t="s" r="C382" s="4">
        <v>487</v>
      </c>
    </row>
    <row r="383" spans="1:6">
      <c t="s" r="A383" s="4">
        <v>1146</v>
      </c>
      <c t="s" r="C383" s="4">
        <v>495</v>
      </c>
    </row>
    <row r="384" spans="1:6">
      <c t="s" r="A384" s="4">
        <v>1141</v>
      </c>
      <c t="n" r="C384" s="7">
        <v>0</v>
      </c>
    </row>
    <row r="385" spans="1:6">
      <c t="s" r="A385" s="4">
        <v>1142</v>
      </c>
      <c t="s" r="B385" s="4">
        <v>668</v>
      </c>
      <c t="n" r="C385" s="6">
        <v>4410</v>
      </c>
    </row>
    <row r="386" spans="1:6">
      <c t="s" r="A386" s="4">
        <v>1143</v>
      </c>
      <c t="n" r="C386" s="6">
        <v>35033</v>
      </c>
    </row>
    <row r="387" spans="1:6">
      <c t="s" r="A387" s="4">
        <v>1144</v>
      </c>
      <c t="n" r="C387" s="6">
        <v>228</v>
      </c>
    </row>
    <row r="388" spans="1:6">
      <c t="s" r="A388" s="4">
        <v>1138</v>
      </c>
      <c t="s" r="B388" s="4">
        <v>671</v>
      </c>
      <c t="n" r="C388" s="6">
        <v>39671</v>
      </c>
    </row>
    <row r="389" spans="1:6">
      <c t="s" r="A389" s="4">
        <v>1139</v>
      </c>
      <c t="n" r="C389" s="7">
        <v>-2261</v>
      </c>
    </row>
    <row r="390" spans="1:6">
      <c t="s" r="A390" s="4">
        <v>1147</v>
      </c>
      <c t="n" r="C390" s="6">
        <v>1988</v>
      </c>
    </row>
    <row r="391" spans="1:6">
      <c t="s" r="A391" s="4">
        <v>483</v>
      </c>
      <c t="s" r="C391" s="5">
        <v>1151</v>
      </c>
    </row>
    <row r="392" spans="1:6">
      <c t="s" r="A392" s="4">
        <v>1140</v>
      </c>
      <c t="n" r="C392" s="6">
        <v>180</v>
      </c>
    </row>
    <row r="393" spans="1:6">
      <c t="s" r="A393" s="4">
        <v>486</v>
      </c>
    </row>
    <row r="394" spans="1:6">
      <c t="s" r="A394" s="3">
        <v>1137</v>
      </c>
    </row>
    <row r="395" spans="1:6">
      <c t="s" r="A395" s="4">
        <v>477</v>
      </c>
      <c t="s" r="C395" s="4">
        <v>487</v>
      </c>
    </row>
    <row r="396" spans="1:6">
      <c t="s" r="A396" s="4">
        <v>1146</v>
      </c>
      <c t="s" r="C396" s="4">
        <v>480</v>
      </c>
    </row>
    <row r="397" spans="1:6">
      <c t="s" r="A397" s="4">
        <v>1141</v>
      </c>
      <c t="n" r="C397" s="7">
        <v>0</v>
      </c>
    </row>
    <row r="398" spans="1:6">
      <c t="s" r="A398" s="4">
        <v>1142</v>
      </c>
      <c t="s" r="B398" s="4">
        <v>668</v>
      </c>
      <c t="n" r="C398" s="6">
        <v>3209</v>
      </c>
    </row>
    <row r="399" spans="1:6">
      <c t="s" r="A399" s="4">
        <v>1143</v>
      </c>
      <c t="n" r="C399" s="6">
        <v>16749</v>
      </c>
    </row>
    <row r="400" spans="1:6">
      <c t="s" r="A400" s="4">
        <v>1144</v>
      </c>
      <c t="n" r="C400" s="6">
        <v>58</v>
      </c>
    </row>
    <row r="401" spans="1:6">
      <c t="s" r="A401" s="4">
        <v>1138</v>
      </c>
      <c t="s" r="B401" s="4">
        <v>671</v>
      </c>
      <c t="n" r="C401" s="6">
        <v>20016</v>
      </c>
    </row>
    <row r="402" spans="1:6">
      <c t="s" r="A402" s="4">
        <v>1139</v>
      </c>
      <c t="n" r="C402" s="7">
        <v>-290</v>
      </c>
    </row>
    <row r="403" spans="1:6">
      <c t="s" r="A403" s="4">
        <v>1147</v>
      </c>
      <c t="n" r="C403" s="6">
        <v>2006</v>
      </c>
    </row>
    <row r="404" spans="1:6">
      <c t="s" r="A404" s="4">
        <v>483</v>
      </c>
      <c t="s" r="C404" s="5">
        <v>1185</v>
      </c>
    </row>
    <row r="405" spans="1:6">
      <c t="s" r="A405" s="4">
        <v>1140</v>
      </c>
      <c t="n" r="C405" s="6">
        <v>110</v>
      </c>
    </row>
    <row r="406" spans="1:6">
      <c t="s" r="A406" s="4">
        <v>751</v>
      </c>
    </row>
    <row r="407" spans="1:6">
      <c t="s" r="A407" s="3">
        <v>1137</v>
      </c>
    </row>
    <row r="408" spans="1:6">
      <c t="s" r="A408" s="4">
        <v>477</v>
      </c>
      <c t="s" r="C408" s="4">
        <v>487</v>
      </c>
    </row>
    <row r="409" spans="1:6">
      <c t="s" r="A409" s="4">
        <v>1146</v>
      </c>
      <c t="s" r="C409" s="4">
        <v>505</v>
      </c>
    </row>
    <row r="410" spans="1:6">
      <c t="s" r="A410" s="4">
        <v>1141</v>
      </c>
      <c t="n" r="C410" s="7">
        <v>15090</v>
      </c>
    </row>
    <row r="411" spans="1:6">
      <c t="s" r="A411" s="4">
        <v>1142</v>
      </c>
      <c t="s" r="B411" s="4">
        <v>668</v>
      </c>
      <c t="n" r="C411" s="6">
        <v>7790</v>
      </c>
    </row>
    <row r="412" spans="1:6">
      <c t="s" r="A412" s="4">
        <v>1143</v>
      </c>
      <c t="n" r="C412" s="6">
        <v>24048</v>
      </c>
    </row>
    <row r="413" spans="1:6">
      <c t="s" r="A413" s="4">
        <v>1144</v>
      </c>
      <c t="n" r="C413" s="6">
        <v>1328</v>
      </c>
    </row>
    <row r="414" spans="1:6">
      <c t="s" r="A414" s="4">
        <v>1138</v>
      </c>
      <c t="s" r="B414" s="4">
        <v>671</v>
      </c>
      <c t="n" r="C414" s="6">
        <v>33166</v>
      </c>
    </row>
    <row r="415" spans="1:6">
      <c t="s" r="A415" s="4">
        <v>1139</v>
      </c>
      <c t="n" r="C415" s="7">
        <v>-1459</v>
      </c>
    </row>
    <row r="416" spans="1:6">
      <c t="s" r="A416" s="4">
        <v>1147</v>
      </c>
      <c t="n" r="C416" s="6">
        <v>2007</v>
      </c>
    </row>
    <row r="417" spans="1:6">
      <c t="s" r="A417" s="4">
        <v>483</v>
      </c>
      <c t="s" r="C417" s="5">
        <v>1151</v>
      </c>
    </row>
    <row r="418" spans="1:6">
      <c t="s" r="A418" s="4">
        <v>1140</v>
      </c>
      <c t="n" r="C418" s="6">
        <v>125</v>
      </c>
    </row>
    <row r="419" spans="1:6">
      <c t="s" r="A419" s="4">
        <v>778</v>
      </c>
    </row>
    <row r="420" spans="1:6">
      <c t="s" r="A420" s="3">
        <v>1137</v>
      </c>
    </row>
    <row r="421" spans="1:6">
      <c t="s" r="A421" s="4">
        <v>477</v>
      </c>
      <c t="s" r="C421" s="4">
        <v>487</v>
      </c>
    </row>
    <row r="422" spans="1:6">
      <c t="s" r="A422" s="4">
        <v>1146</v>
      </c>
      <c t="s" r="C422" s="4">
        <v>495</v>
      </c>
    </row>
    <row r="423" spans="1:6">
      <c t="s" r="A423" s="4">
        <v>1141</v>
      </c>
      <c t="n" r="C423" s="7">
        <v>14436</v>
      </c>
    </row>
    <row r="424" spans="1:6">
      <c t="s" r="A424" s="4">
        <v>1142</v>
      </c>
      <c t="s" r="B424" s="4">
        <v>668</v>
      </c>
      <c t="n" r="C424" s="6">
        <v>16380</v>
      </c>
    </row>
    <row r="425" spans="1:6">
      <c t="s" r="A425" s="4">
        <v>1143</v>
      </c>
      <c t="n" r="C425" s="6">
        <v>28952</v>
      </c>
    </row>
    <row r="426" spans="1:6">
      <c t="s" r="A426" s="4">
        <v>1144</v>
      </c>
      <c t="n" r="C426" s="6">
        <v>296</v>
      </c>
    </row>
    <row r="427" spans="1:6">
      <c t="s" r="A427" s="4">
        <v>1138</v>
      </c>
      <c t="s" r="B427" s="4">
        <v>671</v>
      </c>
      <c t="n" r="C427" s="6">
        <v>45628</v>
      </c>
    </row>
    <row r="428" spans="1:6">
      <c t="s" r="A428" s="4">
        <v>1139</v>
      </c>
      <c t="n" r="C428" s="7">
        <v>-1929</v>
      </c>
    </row>
    <row r="429" spans="1:6">
      <c t="s" r="A429" s="4">
        <v>1147</v>
      </c>
      <c t="n" r="C429" s="6">
        <v>1987</v>
      </c>
    </row>
    <row r="430" spans="1:6">
      <c t="s" r="A430" s="4">
        <v>483</v>
      </c>
      <c t="s" r="C430" s="5">
        <v>1151</v>
      </c>
    </row>
    <row r="431" spans="1:6">
      <c t="s" r="A431" s="4">
        <v>1140</v>
      </c>
      <c t="n" r="C431" s="6">
        <v>210</v>
      </c>
    </row>
    <row r="432" spans="1:6">
      <c t="s" r="A432" s="4">
        <v>1186</v>
      </c>
    </row>
    <row r="433" spans="1:6">
      <c t="s" r="A433" s="3">
        <v>1137</v>
      </c>
    </row>
    <row r="434" spans="1:6">
      <c t="s" r="A434" s="4">
        <v>477</v>
      </c>
      <c t="s" r="C434" s="4">
        <v>487</v>
      </c>
    </row>
    <row r="435" spans="1:6">
      <c t="s" r="A435" s="4">
        <v>1146</v>
      </c>
      <c t="s" r="C435" s="4">
        <v>711</v>
      </c>
    </row>
    <row r="436" spans="1:6">
      <c t="s" r="A436" s="4">
        <v>1141</v>
      </c>
      <c t="n" r="C436" s="7">
        <v>0</v>
      </c>
    </row>
    <row r="437" spans="1:6">
      <c t="s" r="A437" s="4">
        <v>1142</v>
      </c>
      <c t="s" r="B437" s="4">
        <v>668</v>
      </c>
      <c t="n" r="C437" s="6">
        <v>5920</v>
      </c>
    </row>
    <row r="438" spans="1:6">
      <c t="s" r="A438" s="4">
        <v>1143</v>
      </c>
      <c t="n" r="C438" s="6">
        <v>21515</v>
      </c>
    </row>
    <row r="439" spans="1:6">
      <c t="s" r="A439" s="4">
        <v>1144</v>
      </c>
      <c t="n" r="C439" s="6">
        <v>2283</v>
      </c>
    </row>
    <row r="440" spans="1:6">
      <c t="s" r="A440" s="4">
        <v>1138</v>
      </c>
      <c t="s" r="B440" s="4">
        <v>671</v>
      </c>
      <c t="n" r="C440" s="6">
        <v>29718</v>
      </c>
    </row>
    <row r="441" spans="1:6">
      <c t="s" r="A441" s="4">
        <v>1139</v>
      </c>
      <c t="n" r="C441" s="7">
        <v>-1277</v>
      </c>
    </row>
    <row r="442" spans="1:6">
      <c t="s" r="A442" s="4">
        <v>1147</v>
      </c>
      <c t="n" r="C442" s="6">
        <v>1999</v>
      </c>
    </row>
    <row r="443" spans="1:6">
      <c t="s" r="A443" s="4">
        <v>483</v>
      </c>
      <c t="s" r="C443" s="5">
        <v>1151</v>
      </c>
    </row>
    <row r="444" spans="1:6">
      <c t="s" r="A444" s="4">
        <v>1140</v>
      </c>
      <c t="n" r="C444" s="6">
        <v>153</v>
      </c>
    </row>
    <row r="445" spans="1:6">
      <c t="s" r="A445" s="4">
        <v>1187</v>
      </c>
    </row>
    <row r="446" spans="1:6">
      <c t="s" r="A446" s="3">
        <v>1137</v>
      </c>
    </row>
    <row r="447" spans="1:6">
      <c t="s" r="A447" s="4">
        <v>477</v>
      </c>
      <c t="s" r="C447" s="4">
        <v>487</v>
      </c>
    </row>
    <row r="448" spans="1:6">
      <c t="s" r="A448" s="4">
        <v>1146</v>
      </c>
      <c t="s" r="C448" s="4">
        <v>505</v>
      </c>
    </row>
    <row r="449" spans="1:6">
      <c t="s" r="A449" s="4">
        <v>1141</v>
      </c>
      <c t="n" r="C449" s="7">
        <v>0</v>
      </c>
    </row>
    <row r="450" spans="1:6">
      <c t="s" r="A450" s="4">
        <v>1142</v>
      </c>
      <c t="s" r="B450" s="4">
        <v>668</v>
      </c>
      <c t="n" r="C450" s="6">
        <v>1490</v>
      </c>
    </row>
    <row r="451" spans="1:6">
      <c t="s" r="A451" s="4">
        <v>1143</v>
      </c>
      <c t="n" r="C451" s="6">
        <v>13662</v>
      </c>
    </row>
    <row r="452" spans="1:6">
      <c t="s" r="A452" s="4">
        <v>1144</v>
      </c>
      <c t="n" r="C452" s="6">
        <v>1602</v>
      </c>
    </row>
    <row r="453" spans="1:6">
      <c t="s" r="A453" s="4">
        <v>1138</v>
      </c>
      <c t="s" r="B453" s="4">
        <v>671</v>
      </c>
      <c t="n" r="C453" s="6">
        <v>16754</v>
      </c>
    </row>
    <row r="454" spans="1:6">
      <c t="s" r="A454" s="4">
        <v>1139</v>
      </c>
      <c t="n" r="C454" s="7">
        <v>-2428</v>
      </c>
    </row>
    <row r="455" spans="1:6">
      <c t="s" r="A455" s="4">
        <v>1147</v>
      </c>
      <c t="n" r="C455" s="6">
        <v>2006</v>
      </c>
    </row>
    <row r="456" spans="1:6">
      <c t="s" r="A456" s="4">
        <v>483</v>
      </c>
      <c t="s" r="C456" s="5">
        <v>1188</v>
      </c>
    </row>
    <row r="457" spans="1:6">
      <c t="s" r="A457" s="4">
        <v>1140</v>
      </c>
      <c t="n" r="C457" s="6">
        <v>95</v>
      </c>
    </row>
    <row r="458" spans="1:6">
      <c t="s" r="A458" s="4">
        <v>498</v>
      </c>
    </row>
    <row r="459" spans="1:6">
      <c t="s" r="A459" s="3">
        <v>1137</v>
      </c>
    </row>
    <row r="460" spans="1:6">
      <c t="s" r="A460" s="4">
        <v>477</v>
      </c>
      <c t="s" r="C460" s="4">
        <v>487</v>
      </c>
    </row>
    <row r="461" spans="1:6">
      <c t="s" r="A461" s="4">
        <v>1146</v>
      </c>
      <c t="s" r="C461" s="4">
        <v>495</v>
      </c>
    </row>
    <row r="462" spans="1:6">
      <c t="s" r="A462" s="4">
        <v>1141</v>
      </c>
      <c t="n" r="C462" s="7">
        <v>0</v>
      </c>
    </row>
    <row r="463" spans="1:6">
      <c t="s" r="A463" s="4">
        <v>1142</v>
      </c>
      <c t="s" r="B463" s="4">
        <v>668</v>
      </c>
      <c t="n" r="C463" s="6">
        <v>11268</v>
      </c>
    </row>
    <row r="464" spans="1:6">
      <c t="s" r="A464" s="4">
        <v>1143</v>
      </c>
      <c t="n" r="C464" s="6">
        <v>44851</v>
      </c>
    </row>
    <row r="465" spans="1:6">
      <c t="s" r="A465" s="4">
        <v>1144</v>
      </c>
      <c t="n" r="C465" s="6">
        <v>64</v>
      </c>
    </row>
    <row r="466" spans="1:6">
      <c t="s" r="A466" s="4">
        <v>1138</v>
      </c>
      <c t="s" r="B466" s="4">
        <v>671</v>
      </c>
      <c t="n" r="C466" s="6">
        <v>56183</v>
      </c>
    </row>
    <row r="467" spans="1:6">
      <c t="s" r="A467" s="4">
        <v>1139</v>
      </c>
      <c t="n" r="C467" s="7">
        <v>-505</v>
      </c>
    </row>
    <row r="468" spans="1:6">
      <c t="s" r="A468" s="4">
        <v>1147</v>
      </c>
      <c t="n" r="C468" s="6">
        <v>2002</v>
      </c>
    </row>
    <row r="469" spans="1:6">
      <c t="s" r="A469" s="4">
        <v>483</v>
      </c>
      <c t="s" r="C469" s="5">
        <v>1189</v>
      </c>
    </row>
    <row r="470" spans="1:6">
      <c t="s" r="A470" s="4">
        <v>1140</v>
      </c>
      <c t="n" r="C470" s="6">
        <v>245</v>
      </c>
    </row>
    <row r="471" spans="1:6">
      <c t="s" r="A471" s="4">
        <v>1190</v>
      </c>
    </row>
    <row r="472" spans="1:6">
      <c t="s" r="A472" s="3">
        <v>1137</v>
      </c>
    </row>
    <row r="473" spans="1:6">
      <c t="s" r="A473" s="4">
        <v>477</v>
      </c>
      <c t="s" r="C473" s="4">
        <v>487</v>
      </c>
    </row>
    <row r="474" spans="1:6">
      <c t="s" r="A474" s="4">
        <v>1146</v>
      </c>
      <c t="s" r="C474" s="4">
        <v>480</v>
      </c>
    </row>
    <row r="475" spans="1:6">
      <c t="s" r="A475" s="4">
        <v>1141</v>
      </c>
      <c t="n" r="C475" s="7">
        <v>0</v>
      </c>
    </row>
    <row r="476" spans="1:6">
      <c t="s" r="A476" s="4">
        <v>1142</v>
      </c>
      <c t="s" r="B476" s="4">
        <v>668</v>
      </c>
      <c t="n" r="C476" s="6">
        <v>13570</v>
      </c>
    </row>
    <row r="477" spans="1:6">
      <c t="s" r="A477" s="4">
        <v>1143</v>
      </c>
      <c t="n" r="C477" s="6">
        <v>36644</v>
      </c>
    </row>
    <row r="478" spans="1:6">
      <c t="s" r="A478" s="4">
        <v>1144</v>
      </c>
      <c t="n" r="C478" s="6">
        <v>1737</v>
      </c>
    </row>
    <row r="479" spans="1:6">
      <c t="s" r="A479" s="4">
        <v>1138</v>
      </c>
      <c t="s" r="B479" s="4">
        <v>671</v>
      </c>
      <c t="n" r="C479" s="6">
        <v>51951</v>
      </c>
    </row>
    <row r="480" spans="1:6">
      <c t="s" r="A480" s="4">
        <v>1139</v>
      </c>
      <c t="n" r="C480" s="7">
        <v>-1955</v>
      </c>
    </row>
    <row r="481" spans="1:6">
      <c t="s" r="A481" s="4">
        <v>1147</v>
      </c>
      <c t="n" r="C481" s="6">
        <v>2001</v>
      </c>
    </row>
    <row r="482" spans="1:6">
      <c t="s" r="A482" s="4">
        <v>483</v>
      </c>
      <c t="s" r="C482" s="5">
        <v>1151</v>
      </c>
    </row>
    <row r="483" spans="1:6">
      <c t="s" r="A483" s="4">
        <v>1140</v>
      </c>
      <c t="n" r="C483" s="6">
        <v>177</v>
      </c>
    </row>
    <row r="484" spans="1:6">
      <c t="s" r="A484" s="4">
        <v>1191</v>
      </c>
    </row>
    <row r="485" spans="1:6">
      <c t="s" r="A485" s="3">
        <v>1137</v>
      </c>
    </row>
    <row r="486" spans="1:6">
      <c t="s" r="A486" s="4">
        <v>477</v>
      </c>
      <c t="s" r="C486" s="4">
        <v>487</v>
      </c>
    </row>
    <row r="487" spans="1:6">
      <c t="s" r="A487" s="4">
        <v>1146</v>
      </c>
      <c t="s" r="C487" s="4">
        <v>711</v>
      </c>
    </row>
    <row r="488" spans="1:6">
      <c t="s" r="A488" s="4">
        <v>1141</v>
      </c>
      <c t="n" r="C488" s="7">
        <v>0</v>
      </c>
    </row>
    <row r="489" spans="1:6">
      <c t="s" r="A489" s="4">
        <v>1142</v>
      </c>
      <c t="s" r="B489" s="4">
        <v>668</v>
      </c>
      <c t="n" r="C489" s="6">
        <v>8020</v>
      </c>
    </row>
    <row r="490" spans="1:6">
      <c t="s" r="A490" s="4">
        <v>1143</v>
      </c>
      <c t="n" r="C490" s="6">
        <v>29151</v>
      </c>
    </row>
    <row r="491" spans="1:6">
      <c t="s" r="A491" s="4">
        <v>1144</v>
      </c>
      <c t="n" r="C491" s="6">
        <v>77</v>
      </c>
    </row>
    <row r="492" spans="1:6">
      <c t="s" r="A492" s="4">
        <v>1138</v>
      </c>
      <c t="s" r="B492" s="4">
        <v>671</v>
      </c>
      <c t="n" r="C492" s="6">
        <v>37248</v>
      </c>
    </row>
    <row r="493" spans="1:6">
      <c t="s" r="A493" s="4">
        <v>1139</v>
      </c>
      <c t="n" r="C493" s="7">
        <v>-1892</v>
      </c>
    </row>
    <row r="494" spans="1:6">
      <c t="s" r="A494" s="4">
        <v>1147</v>
      </c>
      <c t="n" r="C494" s="6">
        <v>2004</v>
      </c>
    </row>
    <row r="495" spans="1:6">
      <c t="s" r="A495" s="4">
        <v>483</v>
      </c>
      <c t="s" r="C495" s="5">
        <v>1151</v>
      </c>
    </row>
    <row r="496" spans="1:6">
      <c t="s" r="A496" s="4">
        <v>1140</v>
      </c>
      <c t="n" r="C496" s="6">
        <v>200</v>
      </c>
    </row>
    <row r="497" spans="1:6">
      <c t="s" r="A497" s="4">
        <v>795</v>
      </c>
    </row>
    <row r="498" spans="1:6">
      <c t="s" r="A498" s="3">
        <v>1137</v>
      </c>
    </row>
    <row r="499" spans="1:6">
      <c t="s" r="A499" s="4">
        <v>477</v>
      </c>
      <c t="s" r="C499" s="4">
        <v>487</v>
      </c>
    </row>
    <row r="500" spans="1:6">
      <c t="s" r="A500" s="4">
        <v>1146</v>
      </c>
      <c t="s" r="C500" s="4">
        <v>505</v>
      </c>
    </row>
    <row r="501" spans="1:6">
      <c t="s" r="A501" s="4">
        <v>1141</v>
      </c>
      <c t="n" r="C501" s="7">
        <v>17741</v>
      </c>
    </row>
    <row r="502" spans="1:6">
      <c t="s" r="A502" s="4">
        <v>1142</v>
      </c>
      <c t="s" r="B502" s="4">
        <v>668</v>
      </c>
      <c t="n" r="C502" s="6">
        <v>22400</v>
      </c>
    </row>
    <row r="503" spans="1:6">
      <c t="s" r="A503" s="4">
        <v>1143</v>
      </c>
      <c t="n" r="C503" s="6">
        <v>20640</v>
      </c>
    </row>
    <row r="504" spans="1:6">
      <c t="s" r="A504" s="4">
        <v>1144</v>
      </c>
      <c t="n" r="C504" s="6">
        <v>141</v>
      </c>
    </row>
    <row r="505" spans="1:6">
      <c t="s" r="A505" s="4">
        <v>1138</v>
      </c>
      <c t="s" r="B505" s="4">
        <v>671</v>
      </c>
      <c t="n" r="C505" s="6">
        <v>43181</v>
      </c>
    </row>
    <row r="506" spans="1:6">
      <c t="s" r="A506" s="4">
        <v>1139</v>
      </c>
      <c t="n" r="C506" s="7">
        <v>-1526</v>
      </c>
    </row>
    <row r="507" spans="1:6">
      <c t="s" r="A507" s="4">
        <v>1147</v>
      </c>
      <c t="n" r="C507" s="6">
        <v>1999</v>
      </c>
    </row>
    <row r="508" spans="1:6">
      <c t="s" r="A508" s="4">
        <v>483</v>
      </c>
      <c t="s" r="C508" s="5">
        <v>1151</v>
      </c>
    </row>
    <row r="509" spans="1:6">
      <c t="s" r="A509" s="4">
        <v>1140</v>
      </c>
      <c t="n" r="C509" s="6">
        <v>121</v>
      </c>
    </row>
    <row r="510" spans="1:6">
      <c t="s" r="A510" s="4">
        <v>1192</v>
      </c>
    </row>
    <row r="511" spans="1:6">
      <c t="s" r="A511" s="3">
        <v>1137</v>
      </c>
    </row>
    <row r="512" spans="1:6">
      <c t="s" r="A512" s="4">
        <v>477</v>
      </c>
      <c t="s" r="C512" s="4">
        <v>487</v>
      </c>
    </row>
    <row r="513" spans="1:6">
      <c t="s" r="A513" s="4">
        <v>1146</v>
      </c>
      <c t="s" r="C513" s="4">
        <v>716</v>
      </c>
    </row>
    <row r="514" spans="1:6">
      <c t="s" r="A514" s="4">
        <v>1141</v>
      </c>
      <c t="n" r="C514" s="7">
        <v>0</v>
      </c>
    </row>
    <row r="515" spans="1:6">
      <c t="s" r="A515" s="4">
        <v>1142</v>
      </c>
      <c t="s" r="B515" s="4">
        <v>668</v>
      </c>
      <c t="n" r="C515" s="6">
        <v>12860</v>
      </c>
    </row>
    <row r="516" spans="1:6">
      <c t="s" r="A516" s="4">
        <v>1143</v>
      </c>
      <c t="n" r="C516" s="6">
        <v>28084</v>
      </c>
    </row>
    <row r="517" spans="1:6">
      <c t="s" r="A517" s="4">
        <v>1144</v>
      </c>
      <c t="n" r="C517" s="6">
        <v>4831</v>
      </c>
    </row>
    <row r="518" spans="1:6">
      <c t="s" r="A518" s="4">
        <v>1138</v>
      </c>
      <c t="s" r="B518" s="4">
        <v>671</v>
      </c>
      <c t="n" r="C518" s="6">
        <v>45775</v>
      </c>
    </row>
    <row r="519" spans="1:6">
      <c t="s" r="A519" s="4">
        <v>1139</v>
      </c>
      <c t="n" r="C519" s="7">
        <v>-2485</v>
      </c>
    </row>
    <row r="520" spans="1:6">
      <c t="s" r="A520" s="4">
        <v>1147</v>
      </c>
      <c t="n" r="C520" s="6">
        <v>1991</v>
      </c>
    </row>
    <row r="521" spans="1:6">
      <c t="s" r="A521" s="4">
        <v>483</v>
      </c>
      <c t="s" r="C521" s="5">
        <v>1151</v>
      </c>
    </row>
    <row r="522" spans="1:6">
      <c t="s" r="A522" s="4">
        <v>1140</v>
      </c>
      <c t="n" r="C522" s="6">
        <v>140</v>
      </c>
    </row>
    <row r="523" spans="1:6">
      <c t="s" r="A523" s="4">
        <v>1193</v>
      </c>
    </row>
    <row r="524" spans="1:6">
      <c t="s" r="A524" s="3">
        <v>1137</v>
      </c>
    </row>
    <row r="525" spans="1:6">
      <c t="s" r="A525" s="4">
        <v>477</v>
      </c>
      <c t="s" r="C525" s="4">
        <v>487</v>
      </c>
    </row>
    <row r="526" spans="1:6">
      <c t="s" r="A526" s="4">
        <v>1146</v>
      </c>
      <c t="s" r="C526" s="4">
        <v>495</v>
      </c>
    </row>
    <row r="527" spans="1:6">
      <c t="s" r="A527" s="4">
        <v>1141</v>
      </c>
      <c t="n" r="C527" s="7">
        <v>0</v>
      </c>
    </row>
    <row r="528" spans="1:6">
      <c t="s" r="A528" s="4">
        <v>1142</v>
      </c>
      <c t="s" r="B528" s="4">
        <v>668</v>
      </c>
      <c t="n" r="C528" s="6">
        <v>3082</v>
      </c>
    </row>
    <row r="529" spans="1:6">
      <c t="s" r="A529" s="4">
        <v>1143</v>
      </c>
      <c t="n" r="C529" s="6">
        <v>21051</v>
      </c>
    </row>
    <row r="530" spans="1:6">
      <c t="s" r="A530" s="4">
        <v>1144</v>
      </c>
      <c t="n" r="C530" s="6">
        <v>109</v>
      </c>
    </row>
    <row r="531" spans="1:6">
      <c t="s" r="A531" s="4">
        <v>1138</v>
      </c>
      <c t="s" r="B531" s="4">
        <v>671</v>
      </c>
      <c t="n" r="C531" s="6">
        <v>24242</v>
      </c>
    </row>
    <row r="532" spans="1:6">
      <c t="s" r="A532" s="4">
        <v>1139</v>
      </c>
      <c t="n" r="C532" s="7">
        <v>-3400</v>
      </c>
    </row>
    <row r="533" spans="1:6">
      <c t="s" r="A533" s="4">
        <v>1147</v>
      </c>
      <c t="n" r="C533" s="6">
        <v>2011</v>
      </c>
    </row>
    <row r="534" spans="1:6">
      <c t="s" r="A534" s="4">
        <v>483</v>
      </c>
      <c t="s" r="C534" s="5">
        <v>1194</v>
      </c>
    </row>
    <row r="535" spans="1:6">
      <c t="s" r="A535" s="4">
        <v>1140</v>
      </c>
      <c t="n" r="C535" s="6">
        <v>155</v>
      </c>
    </row>
    <row r="536" spans="1:6">
      <c t="s" r="A536" s="4">
        <v>1195</v>
      </c>
    </row>
    <row r="537" spans="1:6">
      <c t="s" r="A537" s="3">
        <v>1137</v>
      </c>
    </row>
    <row r="538" spans="1:6">
      <c t="s" r="A538" s="4">
        <v>477</v>
      </c>
      <c t="s" r="C538" s="4">
        <v>487</v>
      </c>
    </row>
    <row r="539" spans="1:6">
      <c t="s" r="A539" s="4">
        <v>1146</v>
      </c>
      <c t="s" r="C539" s="4">
        <v>495</v>
      </c>
    </row>
    <row r="540" spans="1:6">
      <c t="s" r="A540" s="4">
        <v>1141</v>
      </c>
      <c t="n" r="C540" s="7">
        <v>0</v>
      </c>
    </row>
    <row r="541" spans="1:6">
      <c t="s" r="A541" s="4">
        <v>1142</v>
      </c>
      <c t="s" r="B541" s="4">
        <v>668</v>
      </c>
      <c t="n" r="C541" s="6">
        <v>4568</v>
      </c>
    </row>
    <row r="542" spans="1:6">
      <c t="s" r="A542" s="4">
        <v>1143</v>
      </c>
      <c t="n" r="C542" s="6">
        <v>18721</v>
      </c>
    </row>
    <row r="543" spans="1:6">
      <c t="s" r="A543" s="4">
        <v>1144</v>
      </c>
      <c t="n" r="C543" s="6">
        <v>1868</v>
      </c>
    </row>
    <row r="544" spans="1:6">
      <c t="s" r="A544" s="4">
        <v>1138</v>
      </c>
      <c t="s" r="B544" s="4">
        <v>671</v>
      </c>
      <c t="n" r="C544" s="6">
        <v>25157</v>
      </c>
    </row>
    <row r="545" spans="1:6">
      <c t="s" r="A545" s="4">
        <v>1139</v>
      </c>
      <c t="n" r="C545" s="7">
        <v>-5108</v>
      </c>
    </row>
    <row r="546" spans="1:6">
      <c t="s" r="A546" s="4">
        <v>1147</v>
      </c>
      <c t="n" r="C546" s="6">
        <v>2007</v>
      </c>
    </row>
    <row r="547" spans="1:6">
      <c t="s" r="A547" s="4">
        <v>483</v>
      </c>
      <c t="s" r="C547" s="5">
        <v>1196</v>
      </c>
    </row>
    <row r="548" spans="1:6">
      <c t="s" r="A548" s="4">
        <v>1140</v>
      </c>
      <c t="n" r="C548" s="6">
        <v>140</v>
      </c>
    </row>
    <row r="549" spans="1:6">
      <c t="s" r="A549" s="4">
        <v>1197</v>
      </c>
    </row>
    <row r="550" spans="1:6">
      <c t="s" r="A550" s="3">
        <v>1137</v>
      </c>
    </row>
    <row r="551" spans="1:6">
      <c t="s" r="A551" s="4">
        <v>477</v>
      </c>
      <c t="s" r="C551" s="4">
        <v>487</v>
      </c>
    </row>
    <row r="552" spans="1:6">
      <c t="s" r="A552" s="4">
        <v>1146</v>
      </c>
      <c t="s" r="C552" s="4">
        <v>1198</v>
      </c>
    </row>
    <row r="553" spans="1:6">
      <c t="s" r="A553" s="4">
        <v>1141</v>
      </c>
      <c t="n" r="C553" s="7">
        <v>0</v>
      </c>
    </row>
    <row r="554" spans="1:6">
      <c t="s" r="A554" s="4">
        <v>1142</v>
      </c>
      <c t="s" r="B554" s="4">
        <v>668</v>
      </c>
      <c t="n" r="C554" s="6">
        <v>1864</v>
      </c>
    </row>
    <row r="555" spans="1:6">
      <c t="s" r="A555" s="4">
        <v>1143</v>
      </c>
      <c t="n" r="C555" s="6">
        <v>7753</v>
      </c>
    </row>
    <row r="556" spans="1:6">
      <c t="s" r="A556" s="4">
        <v>1144</v>
      </c>
      <c t="n" r="C556" s="6">
        <v>1692</v>
      </c>
    </row>
    <row r="557" spans="1:6">
      <c t="s" r="A557" s="4">
        <v>1138</v>
      </c>
      <c t="s" r="B557" s="4">
        <v>671</v>
      </c>
      <c t="n" r="C557" s="6">
        <v>11309</v>
      </c>
    </row>
    <row r="558" spans="1:6">
      <c t="s" r="A558" s="4">
        <v>1139</v>
      </c>
      <c t="n" r="C558" s="7">
        <v>-2253</v>
      </c>
    </row>
    <row r="559" spans="1:6">
      <c t="s" r="A559" s="4">
        <v>1147</v>
      </c>
      <c t="n" r="C559" s="6">
        <v>1997</v>
      </c>
    </row>
    <row r="560" spans="1:6">
      <c t="s" r="A560" s="4">
        <v>483</v>
      </c>
      <c t="s" r="C560" s="5">
        <v>1199</v>
      </c>
    </row>
    <row r="561" spans="1:6">
      <c t="s" r="A561" s="4">
        <v>1140</v>
      </c>
      <c t="n" r="C561" s="6">
        <v>66</v>
      </c>
    </row>
    <row r="562" spans="1:6">
      <c t="s" r="A562" s="4">
        <v>1200</v>
      </c>
    </row>
    <row r="563" spans="1:6">
      <c t="s" r="A563" s="3">
        <v>1137</v>
      </c>
    </row>
    <row r="564" spans="1:6">
      <c t="s" r="A564" s="4">
        <v>477</v>
      </c>
      <c t="s" r="C564" s="4">
        <v>487</v>
      </c>
    </row>
    <row r="565" spans="1:6">
      <c t="s" r="A565" s="4">
        <v>1146</v>
      </c>
      <c t="s" r="C565" s="4">
        <v>480</v>
      </c>
    </row>
    <row r="566" spans="1:6">
      <c t="s" r="A566" s="4">
        <v>1141</v>
      </c>
      <c t="n" r="C566" s="7">
        <v>0</v>
      </c>
    </row>
    <row r="567" spans="1:6">
      <c t="s" r="A567" s="4">
        <v>1142</v>
      </c>
      <c t="s" r="B567" s="4">
        <v>668</v>
      </c>
      <c t="n" r="C567" s="6">
        <v>1812</v>
      </c>
    </row>
    <row r="568" spans="1:6">
      <c t="s" r="A568" s="4">
        <v>1143</v>
      </c>
      <c t="n" r="C568" s="6">
        <v>15761</v>
      </c>
    </row>
    <row r="569" spans="1:6">
      <c t="s" r="A569" s="4">
        <v>1144</v>
      </c>
      <c t="n" r="C569" s="6">
        <v>1664</v>
      </c>
    </row>
    <row r="570" spans="1:6">
      <c t="s" r="A570" s="4">
        <v>1138</v>
      </c>
      <c t="s" r="B570" s="4">
        <v>671</v>
      </c>
      <c t="n" r="C570" s="6">
        <v>19237</v>
      </c>
    </row>
    <row r="571" spans="1:6">
      <c t="s" r="A571" s="4">
        <v>1139</v>
      </c>
      <c t="n" r="C571" s="7">
        <v>-4860</v>
      </c>
    </row>
    <row r="572" spans="1:6">
      <c t="s" r="A572" s="4">
        <v>1147</v>
      </c>
      <c t="n" r="C572" s="6">
        <v>1988</v>
      </c>
    </row>
    <row r="573" spans="1:6">
      <c t="s" r="A573" s="4">
        <v>483</v>
      </c>
      <c t="s" r="C573" s="5">
        <v>1199</v>
      </c>
    </row>
    <row r="574" spans="1:6">
      <c t="s" r="A574" s="4">
        <v>1140</v>
      </c>
      <c t="n" r="C574" s="6">
        <v>128</v>
      </c>
    </row>
    <row r="575" spans="1:6">
      <c t="s" r="A575" s="4">
        <v>1201</v>
      </c>
    </row>
    <row r="576" spans="1:6">
      <c t="s" r="A576" s="3">
        <v>1137</v>
      </c>
    </row>
    <row r="577" spans="1:6">
      <c t="s" r="A577" s="4">
        <v>477</v>
      </c>
      <c t="s" r="C577" s="4">
        <v>487</v>
      </c>
    </row>
    <row r="578" spans="1:6">
      <c t="s" r="A578" s="4">
        <v>1146</v>
      </c>
      <c t="s" r="C578" s="4">
        <v>505</v>
      </c>
    </row>
    <row r="579" spans="1:6">
      <c t="s" r="A579" s="4">
        <v>1141</v>
      </c>
      <c t="n" r="C579" s="7">
        <v>0</v>
      </c>
    </row>
    <row r="580" spans="1:6">
      <c t="s" r="A580" s="4">
        <v>1142</v>
      </c>
      <c t="s" r="B580" s="4">
        <v>668</v>
      </c>
      <c t="n" r="C580" s="6">
        <v>2539</v>
      </c>
    </row>
    <row r="581" spans="1:6">
      <c t="s" r="A581" s="4">
        <v>1143</v>
      </c>
      <c t="n" r="C581" s="6">
        <v>14493</v>
      </c>
    </row>
    <row r="582" spans="1:6">
      <c t="s" r="A582" s="4">
        <v>1144</v>
      </c>
      <c t="n" r="C582" s="6">
        <v>3521</v>
      </c>
    </row>
    <row r="583" spans="1:6">
      <c t="s" r="A583" s="4">
        <v>1138</v>
      </c>
      <c t="s" r="B583" s="4">
        <v>671</v>
      </c>
      <c t="n" r="C583" s="6">
        <v>20553</v>
      </c>
    </row>
    <row r="584" spans="1:6">
      <c t="s" r="A584" s="4">
        <v>1139</v>
      </c>
      <c t="n" r="C584" s="7">
        <v>-4551</v>
      </c>
    </row>
    <row r="585" spans="1:6">
      <c t="s" r="A585" s="4">
        <v>1147</v>
      </c>
      <c t="n" r="C585" s="6">
        <v>1997</v>
      </c>
    </row>
    <row r="586" spans="1:6">
      <c t="s" r="A586" s="4">
        <v>483</v>
      </c>
      <c t="s" r="C586" s="5">
        <v>1199</v>
      </c>
    </row>
    <row r="587" spans="1:6">
      <c t="s" r="A587" s="4">
        <v>1140</v>
      </c>
      <c t="n" r="C587" s="6">
        <v>90</v>
      </c>
    </row>
    <row r="588" spans="1:6">
      <c t="s" r="A588" s="4">
        <v>1202</v>
      </c>
    </row>
    <row r="589" spans="1:6">
      <c t="s" r="A589" s="3">
        <v>1137</v>
      </c>
    </row>
    <row r="590" spans="1:6">
      <c t="s" r="A590" s="4">
        <v>477</v>
      </c>
      <c t="s" r="C590" s="4">
        <v>487</v>
      </c>
    </row>
    <row r="591" spans="1:6">
      <c t="s" r="A591" s="4">
        <v>1146</v>
      </c>
      <c t="s" r="C591" s="4">
        <v>733</v>
      </c>
    </row>
    <row r="592" spans="1:6">
      <c t="s" r="A592" s="4">
        <v>1141</v>
      </c>
      <c t="n" r="C592" s="7">
        <v>0</v>
      </c>
    </row>
    <row r="593" spans="1:6">
      <c t="s" r="A593" s="4">
        <v>1142</v>
      </c>
      <c t="s" r="B593" s="4">
        <v>668</v>
      </c>
      <c t="n" r="C593" s="6">
        <v>400</v>
      </c>
    </row>
    <row r="594" spans="1:6">
      <c t="s" r="A594" s="4">
        <v>1143</v>
      </c>
      <c t="n" r="C594" s="6">
        <v>9194</v>
      </c>
    </row>
    <row r="595" spans="1:6">
      <c t="s" r="A595" s="4">
        <v>1144</v>
      </c>
      <c t="n" r="C595" s="6">
        <v>664</v>
      </c>
    </row>
    <row r="596" spans="1:6">
      <c t="s" r="A596" s="4">
        <v>1138</v>
      </c>
      <c t="s" r="B596" s="4">
        <v>671</v>
      </c>
      <c t="n" r="C596" s="6">
        <v>10258</v>
      </c>
    </row>
    <row r="597" spans="1:6">
      <c t="s" r="A597" s="4">
        <v>1139</v>
      </c>
      <c t="n" r="C597" s="7">
        <v>-558</v>
      </c>
    </row>
    <row r="598" spans="1:6">
      <c t="s" r="A598" s="4">
        <v>1147</v>
      </c>
      <c t="n" r="C598" s="6">
        <v>2008</v>
      </c>
    </row>
    <row r="599" spans="1:6">
      <c t="s" r="A599" s="4">
        <v>483</v>
      </c>
      <c t="s" r="C599" s="5">
        <v>1151</v>
      </c>
    </row>
    <row r="600" spans="1:6">
      <c t="s" r="A600" s="4">
        <v>1140</v>
      </c>
      <c t="n" r="C600" s="6">
        <v>86</v>
      </c>
    </row>
    <row r="601" spans="1:6">
      <c t="s" r="A601" s="4">
        <v>1203</v>
      </c>
    </row>
    <row r="602" spans="1:6">
      <c t="s" r="A602" s="3">
        <v>1137</v>
      </c>
    </row>
    <row r="603" spans="1:6">
      <c t="s" r="A603" s="4">
        <v>477</v>
      </c>
      <c t="s" r="C603" s="4">
        <v>1204</v>
      </c>
    </row>
    <row r="604" spans="1:6">
      <c t="s" r="A604" s="4">
        <v>1146</v>
      </c>
      <c t="s" r="C604" s="4">
        <v>711</v>
      </c>
    </row>
    <row r="605" spans="1:6">
      <c t="s" r="A605" s="4">
        <v>1141</v>
      </c>
      <c t="n" r="C605" s="7">
        <v>0</v>
      </c>
    </row>
    <row r="606" spans="1:6">
      <c t="s" r="A606" s="4">
        <v>1142</v>
      </c>
      <c t="s" r="B606" s="4">
        <v>668</v>
      </c>
      <c t="n" r="C606" s="6">
        <v>5480</v>
      </c>
    </row>
    <row r="607" spans="1:6">
      <c t="s" r="A607" s="4">
        <v>1143</v>
      </c>
      <c t="n" r="C607" s="6">
        <v>20465</v>
      </c>
    </row>
    <row r="608" spans="1:6">
      <c t="s" r="A608" s="4">
        <v>1144</v>
      </c>
      <c t="n" r="C608" s="6">
        <v>93</v>
      </c>
    </row>
    <row r="609" spans="1:6">
      <c t="s" r="A609" s="4">
        <v>1138</v>
      </c>
      <c t="s" r="B609" s="4">
        <v>671</v>
      </c>
      <c t="n" r="C609" s="6">
        <v>26038</v>
      </c>
    </row>
    <row r="610" spans="1:6">
      <c t="s" r="A610" s="4">
        <v>1139</v>
      </c>
      <c t="n" r="C610" s="7">
        <v>-1255</v>
      </c>
    </row>
    <row r="611" spans="1:6">
      <c t="s" r="A611" s="4">
        <v>1147</v>
      </c>
      <c t="n" r="C611" s="6">
        <v>2006</v>
      </c>
    </row>
    <row r="612" spans="1:6">
      <c t="s" r="A612" s="4">
        <v>483</v>
      </c>
      <c t="s" r="C612" s="5">
        <v>1151</v>
      </c>
    </row>
    <row r="613" spans="1:6">
      <c t="s" r="A613" s="4">
        <v>1140</v>
      </c>
      <c t="n" r="C613" s="6">
        <v>128</v>
      </c>
    </row>
    <row r="614" spans="1:6">
      <c t="s" r="A614" s="4">
        <v>729</v>
      </c>
    </row>
    <row r="615" spans="1:6">
      <c t="s" r="A615" s="3">
        <v>1137</v>
      </c>
    </row>
    <row r="616" spans="1:6">
      <c t="s" r="A616" s="4">
        <v>477</v>
      </c>
      <c t="s" r="C616" s="4">
        <v>1204</v>
      </c>
    </row>
    <row r="617" spans="1:6">
      <c t="s" r="A617" s="4">
        <v>1146</v>
      </c>
      <c t="s" r="C617" s="4">
        <v>505</v>
      </c>
    </row>
    <row r="618" spans="1:6">
      <c t="s" r="A618" s="4">
        <v>1141</v>
      </c>
      <c t="n" r="C618" s="7">
        <v>10118</v>
      </c>
    </row>
    <row r="619" spans="1:6">
      <c t="s" r="A619" s="4">
        <v>1142</v>
      </c>
      <c t="s" r="B619" s="4">
        <v>668</v>
      </c>
      <c t="n" r="C619" s="6">
        <v>5350</v>
      </c>
    </row>
    <row r="620" spans="1:6">
      <c t="s" r="A620" s="4">
        <v>1143</v>
      </c>
      <c t="n" r="C620" s="6">
        <v>19167</v>
      </c>
    </row>
    <row r="621" spans="1:6">
      <c t="s" r="A621" s="4">
        <v>1144</v>
      </c>
      <c t="n" r="C621" s="6">
        <v>296</v>
      </c>
    </row>
    <row r="622" spans="1:6">
      <c t="s" r="A622" s="4">
        <v>1138</v>
      </c>
      <c t="s" r="B622" s="4">
        <v>671</v>
      </c>
      <c t="n" r="C622" s="6">
        <v>24813</v>
      </c>
    </row>
    <row r="623" spans="1:6">
      <c t="s" r="A623" s="4">
        <v>1139</v>
      </c>
      <c t="n" r="C623" s="7">
        <v>-1264</v>
      </c>
    </row>
    <row r="624" spans="1:6">
      <c t="s" r="A624" s="4">
        <v>1147</v>
      </c>
      <c t="n" r="C624" s="6">
        <v>1996</v>
      </c>
    </row>
    <row r="625" spans="1:6">
      <c t="s" r="A625" s="4">
        <v>483</v>
      </c>
      <c t="s" r="C625" s="5">
        <v>1151</v>
      </c>
    </row>
    <row r="626" spans="1:6">
      <c t="s" r="A626" s="4">
        <v>1140</v>
      </c>
      <c t="n" r="C626" s="6">
        <v>117</v>
      </c>
    </row>
    <row r="627" spans="1:6">
      <c t="s" r="A627" s="4">
        <v>1205</v>
      </c>
    </row>
    <row r="628" spans="1:6">
      <c t="s" r="A628" s="3">
        <v>1137</v>
      </c>
    </row>
    <row r="629" spans="1:6">
      <c t="s" r="A629" s="4">
        <v>477</v>
      </c>
      <c t="s" r="C629" s="4">
        <v>478</v>
      </c>
    </row>
    <row r="630" spans="1:6">
      <c t="s" r="A630" s="4">
        <v>1146</v>
      </c>
      <c t="s" r="C630" s="4">
        <v>480</v>
      </c>
    </row>
    <row r="631" spans="1:6">
      <c t="s" r="A631" s="4">
        <v>1141</v>
      </c>
      <c t="n" r="C631" s="7">
        <v>0</v>
      </c>
    </row>
    <row r="632" spans="1:6">
      <c t="s" r="A632" s="4">
        <v>1142</v>
      </c>
      <c t="s" r="B632" s="4">
        <v>668</v>
      </c>
      <c t="n" r="C632" s="6">
        <v>2235</v>
      </c>
    </row>
    <row r="633" spans="1:6">
      <c t="s" r="A633" s="4">
        <v>1143</v>
      </c>
      <c t="n" r="C633" s="6">
        <v>17590</v>
      </c>
    </row>
    <row r="634" spans="1:6">
      <c t="s" r="A634" s="4">
        <v>1144</v>
      </c>
      <c t="n" r="C634" s="6">
        <v>1497</v>
      </c>
    </row>
    <row r="635" spans="1:6">
      <c t="s" r="A635" s="4">
        <v>1138</v>
      </c>
      <c t="s" r="B635" s="4">
        <v>671</v>
      </c>
      <c t="n" r="C635" s="6">
        <v>21322</v>
      </c>
    </row>
    <row r="636" spans="1:6">
      <c t="s" r="A636" s="4">
        <v>1139</v>
      </c>
      <c t="n" r="C636" s="7">
        <v>-4499</v>
      </c>
    </row>
    <row r="637" spans="1:6">
      <c t="s" r="A637" s="4">
        <v>1147</v>
      </c>
      <c t="n" r="C637" s="6">
        <v>2001</v>
      </c>
    </row>
    <row r="638" spans="1:6">
      <c t="s" r="A638" s="4">
        <v>483</v>
      </c>
      <c t="s" r="C638" s="5">
        <v>1206</v>
      </c>
    </row>
    <row r="639" spans="1:6">
      <c t="s" r="A639" s="4">
        <v>1140</v>
      </c>
      <c t="n" r="C639" s="6">
        <v>109</v>
      </c>
    </row>
    <row r="640" spans="1:6">
      <c t="s" r="A640" s="4">
        <v>476</v>
      </c>
    </row>
    <row r="641" spans="1:6">
      <c t="s" r="A641" s="3">
        <v>1137</v>
      </c>
    </row>
    <row r="642" spans="1:6">
      <c t="s" r="A642" s="4">
        <v>477</v>
      </c>
      <c t="s" r="C642" s="4">
        <v>478</v>
      </c>
    </row>
    <row r="643" spans="1:6">
      <c t="s" r="A643" s="4">
        <v>1146</v>
      </c>
      <c t="s" r="C643" s="4">
        <v>480</v>
      </c>
    </row>
    <row r="644" spans="1:6">
      <c t="s" r="A644" s="4">
        <v>1141</v>
      </c>
      <c t="n" r="C644" s="7">
        <v>0</v>
      </c>
    </row>
    <row r="645" spans="1:6">
      <c t="s" r="A645" s="4">
        <v>1142</v>
      </c>
      <c t="s" r="B645" s="4">
        <v>668</v>
      </c>
      <c t="n" r="C645" s="6">
        <v>1793</v>
      </c>
    </row>
    <row r="646" spans="1:6">
      <c t="s" r="A646" s="4">
        <v>1143</v>
      </c>
      <c t="n" r="C646" s="6">
        <v>21357</v>
      </c>
    </row>
    <row r="647" spans="1:6">
      <c t="s" r="A647" s="4">
        <v>1144</v>
      </c>
      <c t="n" r="C647" s="6">
        <v>193</v>
      </c>
    </row>
    <row r="648" spans="1:6">
      <c t="s" r="A648" s="4">
        <v>1138</v>
      </c>
      <c t="s" r="B648" s="4">
        <v>671</v>
      </c>
      <c t="n" r="C648" s="6">
        <v>23343</v>
      </c>
    </row>
    <row r="649" spans="1:6">
      <c t="s" r="A649" s="4">
        <v>1139</v>
      </c>
      <c t="n" r="C649" s="7">
        <v>-375</v>
      </c>
    </row>
    <row r="650" spans="1:6">
      <c t="s" r="A650" s="4">
        <v>1147</v>
      </c>
      <c t="n" r="C650" s="6">
        <v>2002</v>
      </c>
    </row>
    <row r="651" spans="1:6">
      <c t="s" r="A651" s="4">
        <v>483</v>
      </c>
      <c t="s" r="C651" s="5">
        <v>1185</v>
      </c>
    </row>
    <row r="652" spans="1:6">
      <c t="s" r="A652" s="4">
        <v>1140</v>
      </c>
      <c t="n" r="C652" s="6">
        <v>156</v>
      </c>
    </row>
    <row r="653" spans="1:6">
      <c t="s" r="A653" s="4">
        <v>762</v>
      </c>
    </row>
    <row r="654" spans="1:6">
      <c t="s" r="A654" s="3">
        <v>1137</v>
      </c>
    </row>
    <row r="655" spans="1:6">
      <c t="s" r="A655" s="4">
        <v>477</v>
      </c>
      <c t="s" r="C655" s="4">
        <v>478</v>
      </c>
    </row>
    <row r="656" spans="1:6">
      <c t="s" r="A656" s="4">
        <v>1146</v>
      </c>
      <c t="s" r="C656" s="4">
        <v>716</v>
      </c>
    </row>
    <row r="657" spans="1:6">
      <c t="s" r="A657" s="4">
        <v>1141</v>
      </c>
      <c t="n" r="C657" s="7">
        <v>15322</v>
      </c>
    </row>
    <row r="658" spans="1:6">
      <c t="s" r="A658" s="4">
        <v>1142</v>
      </c>
      <c t="s" r="B658" s="4">
        <v>668</v>
      </c>
      <c t="n" r="C658" s="6">
        <v>9480</v>
      </c>
    </row>
    <row r="659" spans="1:6">
      <c t="s" r="A659" s="4">
        <v>1143</v>
      </c>
      <c t="n" r="C659" s="6">
        <v>21247</v>
      </c>
    </row>
    <row r="660" spans="1:6">
      <c t="s" r="A660" s="4">
        <v>1144</v>
      </c>
      <c t="n" r="C660" s="6">
        <v>1580</v>
      </c>
    </row>
    <row r="661" spans="1:6">
      <c t="s" r="A661" s="4">
        <v>1138</v>
      </c>
      <c t="s" r="B661" s="4">
        <v>671</v>
      </c>
      <c t="n" r="C661" s="6">
        <v>32307</v>
      </c>
    </row>
    <row r="662" spans="1:6">
      <c t="s" r="A662" s="4">
        <v>1139</v>
      </c>
      <c t="n" r="C662" s="7">
        <v>-1707</v>
      </c>
    </row>
    <row r="663" spans="1:6">
      <c t="s" r="A663" s="4">
        <v>1147</v>
      </c>
      <c t="n" r="C663" s="6">
        <v>2005</v>
      </c>
    </row>
    <row r="664" spans="1:6">
      <c t="s" r="A664" s="4">
        <v>483</v>
      </c>
      <c t="s" r="C664" s="5">
        <v>1151</v>
      </c>
    </row>
    <row r="665" spans="1:6">
      <c t="s" r="A665" s="4">
        <v>1140</v>
      </c>
      <c t="n" r="C665" s="6">
        <v>119</v>
      </c>
    </row>
    <row r="666" spans="1:6">
      <c t="s" r="A666" s="4">
        <v>1207</v>
      </c>
    </row>
    <row r="667" spans="1:6">
      <c t="s" r="A667" s="3">
        <v>1137</v>
      </c>
    </row>
    <row r="668" spans="1:6">
      <c t="s" r="A668" s="4">
        <v>477</v>
      </c>
      <c t="s" r="C668" s="4">
        <v>478</v>
      </c>
    </row>
    <row r="669" spans="1:6">
      <c t="s" r="A669" s="4">
        <v>1146</v>
      </c>
      <c t="s" r="C669" s="4">
        <v>495</v>
      </c>
    </row>
    <row r="670" spans="1:6">
      <c t="s" r="A670" s="4">
        <v>1141</v>
      </c>
      <c t="n" r="C670" s="7">
        <v>0</v>
      </c>
    </row>
    <row r="671" spans="1:6">
      <c t="s" r="A671" s="4">
        <v>1142</v>
      </c>
      <c t="s" r="B671" s="4">
        <v>668</v>
      </c>
      <c t="n" r="C671" s="6">
        <v>3740</v>
      </c>
    </row>
    <row r="672" spans="1:6">
      <c t="s" r="A672" s="4">
        <v>1143</v>
      </c>
      <c t="n" r="C672" s="6">
        <v>10813</v>
      </c>
    </row>
    <row r="673" spans="1:6">
      <c t="s" r="A673" s="4">
        <v>1144</v>
      </c>
      <c t="n" r="C673" s="6">
        <v>1162</v>
      </c>
    </row>
    <row r="674" spans="1:6">
      <c t="s" r="A674" s="4">
        <v>1138</v>
      </c>
      <c t="s" r="B674" s="4">
        <v>671</v>
      </c>
      <c t="n" r="C674" s="6">
        <v>15715</v>
      </c>
    </row>
    <row r="675" spans="1:6">
      <c t="s" r="A675" s="4">
        <v>1139</v>
      </c>
      <c t="n" r="C675" s="7">
        <v>-668</v>
      </c>
    </row>
    <row r="676" spans="1:6">
      <c t="s" r="A676" s="4">
        <v>1147</v>
      </c>
      <c t="n" r="C676" s="6">
        <v>2000</v>
      </c>
    </row>
    <row r="677" spans="1:6">
      <c t="s" r="A677" s="4">
        <v>483</v>
      </c>
      <c t="s" r="C677" s="5">
        <v>1151</v>
      </c>
    </row>
    <row r="678" spans="1:6">
      <c t="s" r="A678" s="4">
        <v>1140</v>
      </c>
      <c t="n" r="C678" s="6">
        <v>78</v>
      </c>
    </row>
    <row r="679" spans="1:6">
      <c t="s" r="A679" s="4">
        <v>1208</v>
      </c>
    </row>
    <row r="680" spans="1:6">
      <c t="s" r="A680" s="3">
        <v>1137</v>
      </c>
    </row>
    <row r="681" spans="1:6">
      <c t="s" r="A681" s="4">
        <v>477</v>
      </c>
      <c t="s" r="C681" s="4">
        <v>478</v>
      </c>
    </row>
    <row r="682" spans="1:6">
      <c t="s" r="A682" s="4">
        <v>1146</v>
      </c>
      <c t="s" r="C682" s="4">
        <v>495</v>
      </c>
    </row>
    <row r="683" spans="1:6">
      <c t="s" r="A683" s="4">
        <v>1141</v>
      </c>
      <c t="n" r="C683" s="7">
        <v>0</v>
      </c>
    </row>
    <row r="684" spans="1:6">
      <c t="s" r="A684" s="4">
        <v>1142</v>
      </c>
      <c t="s" r="B684" s="4">
        <v>668</v>
      </c>
      <c t="n" r="C684" s="6">
        <v>0</v>
      </c>
    </row>
    <row r="685" spans="1:6">
      <c t="s" r="A685" s="4">
        <v>1143</v>
      </c>
      <c t="n" r="C685" s="6">
        <v>31488</v>
      </c>
    </row>
    <row r="686" spans="1:6">
      <c t="s" r="A686" s="4">
        <v>1144</v>
      </c>
      <c t="n" r="C686" s="6">
        <v>1222</v>
      </c>
    </row>
    <row r="687" spans="1:6">
      <c t="s" r="A687" s="4">
        <v>1138</v>
      </c>
      <c t="s" r="B687" s="4">
        <v>671</v>
      </c>
      <c t="n" r="C687" s="6">
        <v>32710</v>
      </c>
    </row>
    <row r="688" spans="1:6">
      <c t="s" r="A688" s="4">
        <v>1139</v>
      </c>
      <c t="n" r="C688" s="7">
        <v>-1785</v>
      </c>
    </row>
    <row r="689" spans="1:6">
      <c t="s" r="A689" s="4">
        <v>1147</v>
      </c>
      <c t="n" r="C689" s="6">
        <v>2008</v>
      </c>
    </row>
    <row r="690" spans="1:6">
      <c t="s" r="A690" s="4">
        <v>483</v>
      </c>
      <c t="s" r="C690" s="5">
        <v>1151</v>
      </c>
    </row>
    <row r="691" spans="1:6">
      <c t="s" r="A691" s="4">
        <v>1140</v>
      </c>
      <c t="n" r="C691" s="6">
        <v>118</v>
      </c>
    </row>
    <row r="692" spans="1:6">
      <c t="s" r="A692" s="4">
        <v>1209</v>
      </c>
    </row>
    <row r="693" spans="1:6">
      <c t="s" r="A693" s="3">
        <v>1137</v>
      </c>
    </row>
    <row r="694" spans="1:6">
      <c t="s" r="A694" s="4">
        <v>477</v>
      </c>
      <c t="s" r="C694" s="4">
        <v>478</v>
      </c>
    </row>
    <row r="695" spans="1:6">
      <c t="s" r="A695" s="4">
        <v>1146</v>
      </c>
      <c t="s" r="C695" s="4">
        <v>733</v>
      </c>
    </row>
    <row r="696" spans="1:6">
      <c t="s" r="A696" s="4">
        <v>1141</v>
      </c>
      <c t="n" r="C696" s="7">
        <v>0</v>
      </c>
    </row>
    <row r="697" spans="1:6">
      <c t="s" r="A697" s="4">
        <v>1142</v>
      </c>
      <c t="s" r="B697" s="4">
        <v>668</v>
      </c>
      <c t="n" r="C697" s="6">
        <v>1972</v>
      </c>
    </row>
    <row r="698" spans="1:6">
      <c t="s" r="A698" s="4">
        <v>1143</v>
      </c>
      <c t="n" r="C698" s="6">
        <v>9987</v>
      </c>
    </row>
    <row r="699" spans="1:6">
      <c t="s" r="A699" s="4">
        <v>1144</v>
      </c>
      <c t="n" r="C699" s="6">
        <v>2340</v>
      </c>
    </row>
    <row r="700" spans="1:6">
      <c t="s" r="A700" s="4">
        <v>1138</v>
      </c>
      <c t="s" r="B700" s="4">
        <v>671</v>
      </c>
      <c t="n" r="C700" s="6">
        <v>14299</v>
      </c>
    </row>
    <row r="701" spans="1:6">
      <c t="s" r="A701" s="4">
        <v>1139</v>
      </c>
      <c t="n" r="C701" s="7">
        <v>-3264</v>
      </c>
    </row>
    <row r="702" spans="1:6">
      <c t="s" r="A702" s="4">
        <v>1147</v>
      </c>
      <c t="n" r="C702" s="6">
        <v>2000</v>
      </c>
    </row>
    <row r="703" spans="1:6">
      <c t="s" r="A703" s="4">
        <v>483</v>
      </c>
      <c t="s" r="C703" s="5">
        <v>1148</v>
      </c>
    </row>
    <row r="704" spans="1:6">
      <c t="s" r="A704" s="4">
        <v>1140</v>
      </c>
      <c t="n" r="C704" s="6">
        <v>121</v>
      </c>
    </row>
    <row r="705" spans="1:6">
      <c t="s" r="A705" s="4">
        <v>798</v>
      </c>
    </row>
    <row r="706" spans="1:6">
      <c t="s" r="A706" s="3">
        <v>1137</v>
      </c>
    </row>
    <row r="707" spans="1:6">
      <c t="s" r="A707" s="4">
        <v>477</v>
      </c>
      <c t="s" r="C707" s="4">
        <v>478</v>
      </c>
    </row>
    <row r="708" spans="1:6">
      <c t="s" r="A708" s="4">
        <v>1146</v>
      </c>
      <c t="s" r="C708" s="4">
        <v>716</v>
      </c>
    </row>
    <row r="709" spans="1:6">
      <c t="s" r="A709" s="4">
        <v>1141</v>
      </c>
      <c t="n" r="C709" s="7">
        <v>15915</v>
      </c>
    </row>
    <row r="710" spans="1:6">
      <c t="s" r="A710" s="4">
        <v>1142</v>
      </c>
      <c t="s" r="B710" s="4">
        <v>668</v>
      </c>
      <c t="n" r="C710" s="6">
        <v>18820</v>
      </c>
    </row>
    <row r="711" spans="1:6">
      <c t="s" r="A711" s="4">
        <v>1143</v>
      </c>
      <c t="n" r="C711" s="6">
        <v>25375</v>
      </c>
    </row>
    <row r="712" spans="1:6">
      <c t="s" r="A712" s="4">
        <v>1144</v>
      </c>
      <c t="n" r="C712" s="6">
        <v>2704</v>
      </c>
    </row>
    <row r="713" spans="1:6">
      <c t="s" r="A713" s="4">
        <v>1138</v>
      </c>
      <c t="s" r="B713" s="4">
        <v>671</v>
      </c>
      <c t="n" r="C713" s="6">
        <v>46899</v>
      </c>
    </row>
    <row r="714" spans="1:6">
      <c t="s" r="A714" s="4">
        <v>1139</v>
      </c>
      <c t="n" r="C714" s="7">
        <v>-2064</v>
      </c>
    </row>
    <row r="715" spans="1:6">
      <c t="s" r="A715" s="4">
        <v>1147</v>
      </c>
      <c t="n" r="C715" s="6">
        <v>2000</v>
      </c>
    </row>
    <row r="716" spans="1:6">
      <c t="s" r="A716" s="4">
        <v>483</v>
      </c>
      <c t="s" r="C716" s="5">
        <v>1151</v>
      </c>
    </row>
    <row r="717" spans="1:6">
      <c t="s" r="A717" s="4">
        <v>1140</v>
      </c>
      <c t="n" r="C717" s="6">
        <v>162</v>
      </c>
    </row>
    <row r="718" spans="1:6">
      <c t="s" r="A718" s="4">
        <v>1210</v>
      </c>
    </row>
    <row r="719" spans="1:6">
      <c t="s" r="A719" s="3">
        <v>1137</v>
      </c>
    </row>
    <row r="720" spans="1:6">
      <c t="s" r="A720" s="4">
        <v>477</v>
      </c>
      <c t="s" r="C720" s="4">
        <v>478</v>
      </c>
    </row>
    <row r="721" spans="1:6">
      <c t="s" r="A721" s="4">
        <v>1146</v>
      </c>
      <c t="s" r="C721" s="4">
        <v>1168</v>
      </c>
    </row>
    <row r="722" spans="1:6">
      <c t="s" r="A722" s="4">
        <v>1141</v>
      </c>
      <c t="n" r="C722" s="7">
        <v>0</v>
      </c>
    </row>
    <row r="723" spans="1:6">
      <c t="s" r="A723" s="4">
        <v>1142</v>
      </c>
      <c t="s" r="B723" s="4">
        <v>668</v>
      </c>
      <c t="n" r="C723" s="6">
        <v>3140</v>
      </c>
    </row>
    <row r="724" spans="1:6">
      <c t="s" r="A724" s="4">
        <v>1143</v>
      </c>
      <c t="n" r="C724" s="6">
        <v>22580</v>
      </c>
    </row>
    <row r="725" spans="1:6">
      <c t="s" r="A725" s="4">
        <v>1144</v>
      </c>
      <c t="n" r="C725" s="6">
        <v>441</v>
      </c>
    </row>
    <row r="726" spans="1:6">
      <c t="s" r="A726" s="4">
        <v>1138</v>
      </c>
      <c t="s" r="B726" s="4">
        <v>671</v>
      </c>
      <c t="n" r="C726" s="6">
        <v>26161</v>
      </c>
    </row>
    <row r="727" spans="1:6">
      <c t="s" r="A727" s="4">
        <v>1139</v>
      </c>
      <c t="n" r="C727" s="7">
        <v>-5250</v>
      </c>
    </row>
    <row r="728" spans="1:6">
      <c t="s" r="A728" s="4">
        <v>1147</v>
      </c>
      <c t="n" r="C728" s="6">
        <v>2009</v>
      </c>
    </row>
    <row r="729" spans="1:6">
      <c t="s" r="A729" s="4">
        <v>483</v>
      </c>
      <c t="s" r="C729" s="5">
        <v>1181</v>
      </c>
    </row>
    <row r="730" spans="1:6">
      <c t="s" r="A730" s="4">
        <v>1140</v>
      </c>
      <c t="n" r="C730" s="6">
        <v>200</v>
      </c>
    </row>
    <row r="731" spans="1:6">
      <c t="s" r="A731" s="4">
        <v>1211</v>
      </c>
    </row>
    <row r="732" spans="1:6">
      <c t="s" r="A732" s="3">
        <v>1137</v>
      </c>
    </row>
    <row r="733" spans="1:6">
      <c t="s" r="A733" s="4">
        <v>477</v>
      </c>
      <c t="s" r="C733" s="4">
        <v>478</v>
      </c>
    </row>
    <row r="734" spans="1:6">
      <c t="s" r="A734" s="4">
        <v>1146</v>
      </c>
      <c t="s" r="C734" s="4">
        <v>491</v>
      </c>
    </row>
    <row r="735" spans="1:6">
      <c t="s" r="A735" s="4">
        <v>1141</v>
      </c>
      <c t="n" r="C735" s="7">
        <v>0</v>
      </c>
    </row>
    <row r="736" spans="1:6">
      <c t="s" r="A736" s="4">
        <v>1142</v>
      </c>
      <c t="s" r="B736" s="4">
        <v>668</v>
      </c>
      <c t="n" r="C736" s="6">
        <v>3141</v>
      </c>
    </row>
    <row r="737" spans="1:6">
      <c t="s" r="A737" s="4">
        <v>1143</v>
      </c>
      <c t="n" r="C737" s="6">
        <v>25779</v>
      </c>
    </row>
    <row r="738" spans="1:6">
      <c t="s" r="A738" s="4">
        <v>1144</v>
      </c>
      <c t="n" r="C738" s="6">
        <v>179</v>
      </c>
    </row>
    <row r="739" spans="1:6">
      <c t="s" r="A739" s="4">
        <v>1138</v>
      </c>
      <c t="s" r="B739" s="4">
        <v>671</v>
      </c>
      <c t="n" r="C739" s="6">
        <v>29099</v>
      </c>
    </row>
    <row r="740" spans="1:6">
      <c t="s" r="A740" s="4">
        <v>1139</v>
      </c>
      <c t="n" r="C740" s="7">
        <v>-5984</v>
      </c>
    </row>
    <row r="741" spans="1:6">
      <c t="s" r="A741" s="4">
        <v>1147</v>
      </c>
      <c t="n" r="C741" s="6">
        <v>2009</v>
      </c>
    </row>
    <row r="742" spans="1:6">
      <c t="s" r="A742" s="4">
        <v>483</v>
      </c>
      <c t="s" r="C742" s="5">
        <v>1181</v>
      </c>
    </row>
    <row r="743" spans="1:6">
      <c t="s" r="A743" s="4">
        <v>1140</v>
      </c>
      <c t="n" r="C743" s="6">
        <v>200</v>
      </c>
    </row>
    <row r="744" spans="1:6">
      <c t="s" r="A744" s="4">
        <v>1212</v>
      </c>
    </row>
    <row r="745" spans="1:6">
      <c t="s" r="A745" s="3">
        <v>1137</v>
      </c>
    </row>
    <row r="746" spans="1:6">
      <c t="s" r="A746" s="4">
        <v>477</v>
      </c>
      <c t="s" r="C746" s="4">
        <v>478</v>
      </c>
    </row>
    <row r="747" spans="1:6">
      <c t="s" r="A747" s="4">
        <v>1146</v>
      </c>
      <c t="s" r="C747" s="4">
        <v>733</v>
      </c>
    </row>
    <row r="748" spans="1:6">
      <c t="s" r="A748" s="4">
        <v>1141</v>
      </c>
      <c t="n" r="C748" s="7">
        <v>0</v>
      </c>
    </row>
    <row r="749" spans="1:6">
      <c t="s" r="A749" s="4">
        <v>1142</v>
      </c>
      <c t="s" r="B749" s="4">
        <v>668</v>
      </c>
      <c t="n" r="C749" s="6">
        <v>1605</v>
      </c>
    </row>
    <row r="750" spans="1:6">
      <c t="s" r="A750" s="4">
        <v>1143</v>
      </c>
      <c t="n" r="C750" s="6">
        <v>9995</v>
      </c>
    </row>
    <row r="751" spans="1:6">
      <c t="s" r="A751" s="4">
        <v>1144</v>
      </c>
      <c t="n" r="C751" s="6">
        <v>216</v>
      </c>
    </row>
    <row r="752" spans="1:6">
      <c t="s" r="A752" s="4">
        <v>1138</v>
      </c>
      <c t="s" r="B752" s="4">
        <v>671</v>
      </c>
      <c t="n" r="C752" s="6">
        <v>11816</v>
      </c>
    </row>
    <row r="753" spans="1:6">
      <c t="s" r="A753" s="4">
        <v>1139</v>
      </c>
      <c t="n" r="C753" s="7">
        <v>-2541</v>
      </c>
    </row>
    <row r="754" spans="1:6">
      <c t="s" r="A754" s="4">
        <v>1147</v>
      </c>
      <c t="n" r="C754" s="6">
        <v>2009</v>
      </c>
    </row>
    <row r="755" spans="1:6">
      <c t="s" r="A755" s="4">
        <v>483</v>
      </c>
      <c t="s" r="C755" s="5">
        <v>1213</v>
      </c>
    </row>
    <row r="756" spans="1:6">
      <c t="s" r="A756" s="4">
        <v>1140</v>
      </c>
      <c t="n" r="C756" s="6">
        <v>95</v>
      </c>
    </row>
    <row r="757" spans="1:6">
      <c t="s" r="A757" s="4">
        <v>1214</v>
      </c>
    </row>
    <row r="758" spans="1:6">
      <c t="s" r="A758" s="3">
        <v>1137</v>
      </c>
    </row>
    <row r="759" spans="1:6">
      <c t="s" r="A759" s="4">
        <v>477</v>
      </c>
      <c t="s" r="C759" s="4">
        <v>478</v>
      </c>
    </row>
    <row r="760" spans="1:6">
      <c t="s" r="A760" s="4">
        <v>1146</v>
      </c>
      <c t="s" r="C760" s="4">
        <v>1175</v>
      </c>
    </row>
    <row r="761" spans="1:6">
      <c t="s" r="A761" s="4">
        <v>1141</v>
      </c>
      <c t="n" r="C761" s="7">
        <v>0</v>
      </c>
    </row>
    <row r="762" spans="1:6">
      <c t="s" r="A762" s="4">
        <v>1142</v>
      </c>
      <c t="s" r="B762" s="4">
        <v>668</v>
      </c>
      <c t="n" r="C762" s="6">
        <v>908</v>
      </c>
    </row>
    <row r="763" spans="1:6">
      <c t="s" r="A763" s="4">
        <v>1143</v>
      </c>
      <c t="n" r="C763" s="6">
        <v>9549</v>
      </c>
    </row>
    <row r="764" spans="1:6">
      <c t="s" r="A764" s="4">
        <v>1144</v>
      </c>
      <c t="n" r="C764" s="6">
        <v>70</v>
      </c>
    </row>
    <row r="765" spans="1:6">
      <c t="s" r="A765" s="4">
        <v>1138</v>
      </c>
      <c t="s" r="B765" s="4">
        <v>671</v>
      </c>
      <c t="n" r="C765" s="6">
        <v>10527</v>
      </c>
    </row>
    <row r="766" spans="1:6">
      <c t="s" r="A766" s="4">
        <v>1139</v>
      </c>
      <c t="n" r="C766" s="7">
        <v>-2108</v>
      </c>
    </row>
    <row r="767" spans="1:6">
      <c t="s" r="A767" s="4">
        <v>1147</v>
      </c>
      <c t="n" r="C767" s="6">
        <v>2010</v>
      </c>
    </row>
    <row r="768" spans="1:6">
      <c t="s" r="A768" s="4">
        <v>483</v>
      </c>
      <c t="s" r="C768" s="5">
        <v>1215</v>
      </c>
    </row>
    <row r="769" spans="1:6">
      <c t="s" r="A769" s="4">
        <v>1140</v>
      </c>
      <c t="n" r="C769" s="6">
        <v>103</v>
      </c>
    </row>
    <row r="770" spans="1:6">
      <c t="s" r="A770" s="4">
        <v>1216</v>
      </c>
    </row>
    <row r="771" spans="1:6">
      <c t="s" r="A771" s="3">
        <v>1137</v>
      </c>
    </row>
    <row r="772" spans="1:6">
      <c t="s" r="A772" s="4">
        <v>477</v>
      </c>
      <c t="s" r="C772" s="4">
        <v>478</v>
      </c>
    </row>
    <row r="773" spans="1:6">
      <c t="s" r="A773" s="4">
        <v>1146</v>
      </c>
      <c t="s" r="C773" s="4">
        <v>491</v>
      </c>
    </row>
    <row r="774" spans="1:6">
      <c t="s" r="A774" s="4">
        <v>1141</v>
      </c>
      <c t="n" r="C774" s="7">
        <v>0</v>
      </c>
    </row>
    <row r="775" spans="1:6">
      <c t="s" r="A775" s="4">
        <v>1142</v>
      </c>
      <c t="s" r="B775" s="4">
        <v>668</v>
      </c>
      <c t="n" r="C775" s="6">
        <v>1050</v>
      </c>
    </row>
    <row r="776" spans="1:6">
      <c t="s" r="A776" s="4">
        <v>1143</v>
      </c>
      <c t="n" r="C776" s="6">
        <v>12830</v>
      </c>
    </row>
    <row r="777" spans="1:6">
      <c t="s" r="A777" s="4">
        <v>1144</v>
      </c>
      <c t="n" r="C777" s="6">
        <v>368</v>
      </c>
    </row>
    <row r="778" spans="1:6">
      <c t="s" r="A778" s="4">
        <v>1138</v>
      </c>
      <c t="s" r="B778" s="4">
        <v>671</v>
      </c>
      <c t="n" r="C778" s="6">
        <v>14248</v>
      </c>
    </row>
    <row r="779" spans="1:6">
      <c t="s" r="A779" s="4">
        <v>1139</v>
      </c>
      <c t="n" r="C779" s="7">
        <v>-1061</v>
      </c>
    </row>
    <row r="780" spans="1:6">
      <c t="s" r="A780" s="4">
        <v>1147</v>
      </c>
      <c t="n" r="C780" s="6">
        <v>2000</v>
      </c>
    </row>
    <row r="781" spans="1:6">
      <c t="s" r="A781" s="4">
        <v>483</v>
      </c>
      <c t="s" r="C781" s="5">
        <v>1151</v>
      </c>
    </row>
    <row r="782" spans="1:6">
      <c t="s" r="A782" s="4">
        <v>1140</v>
      </c>
      <c t="n" r="C782" s="6">
        <v>105</v>
      </c>
    </row>
    <row r="783" spans="1:6">
      <c t="s" r="A783" s="4">
        <v>1217</v>
      </c>
    </row>
    <row r="784" spans="1:6">
      <c t="s" r="A784" s="3">
        <v>1137</v>
      </c>
    </row>
    <row r="785" spans="1:6">
      <c t="s" r="A785" s="4">
        <v>477</v>
      </c>
      <c t="s" r="C785" s="4">
        <v>478</v>
      </c>
    </row>
    <row r="786" spans="1:6">
      <c t="s" r="A786" s="4">
        <v>1146</v>
      </c>
      <c t="s" r="C786" s="4">
        <v>716</v>
      </c>
    </row>
    <row r="787" spans="1:6">
      <c t="s" r="A787" s="4">
        <v>1141</v>
      </c>
      <c t="n" r="C787" s="7">
        <v>0</v>
      </c>
    </row>
    <row r="788" spans="1:6">
      <c t="s" r="A788" s="4">
        <v>1142</v>
      </c>
      <c t="s" r="B788" s="4">
        <v>668</v>
      </c>
      <c t="n" r="C788" s="6">
        <v>480</v>
      </c>
    </row>
    <row r="789" spans="1:6">
      <c t="s" r="A789" s="4">
        <v>1143</v>
      </c>
      <c t="n" r="C789" s="6">
        <v>14120</v>
      </c>
    </row>
    <row r="790" spans="1:6">
      <c t="s" r="A790" s="4">
        <v>1144</v>
      </c>
      <c t="n" r="C790" s="6">
        <v>219</v>
      </c>
    </row>
    <row r="791" spans="1:6">
      <c t="s" r="A791" s="4">
        <v>1138</v>
      </c>
      <c t="s" r="B791" s="4">
        <v>671</v>
      </c>
      <c t="n" r="C791" s="6">
        <v>14819</v>
      </c>
    </row>
    <row r="792" spans="1:6">
      <c t="s" r="A792" s="4">
        <v>1139</v>
      </c>
      <c t="n" r="C792" s="7">
        <v>-1081</v>
      </c>
    </row>
    <row r="793" spans="1:6">
      <c t="s" r="A793" s="4">
        <v>1147</v>
      </c>
      <c t="n" r="C793" s="6">
        <v>2005</v>
      </c>
    </row>
    <row r="794" spans="1:6">
      <c t="s" r="A794" s="4">
        <v>483</v>
      </c>
      <c t="s" r="C794" s="5">
        <v>1151</v>
      </c>
    </row>
    <row r="795" spans="1:6">
      <c t="s" r="A795" s="4">
        <v>1140</v>
      </c>
      <c t="n" r="C795" s="6">
        <v>100</v>
      </c>
    </row>
    <row r="796" spans="1:6">
      <c t="s" r="A796" s="4">
        <v>1218</v>
      </c>
    </row>
    <row r="797" spans="1:6">
      <c t="s" r="A797" s="3">
        <v>1137</v>
      </c>
    </row>
    <row r="798" spans="1:6">
      <c t="s" r="A798" s="4">
        <v>477</v>
      </c>
      <c t="s" r="C798" s="4">
        <v>478</v>
      </c>
    </row>
    <row r="799" spans="1:6">
      <c t="s" r="A799" s="4">
        <v>1146</v>
      </c>
      <c t="s" r="C799" s="4">
        <v>711</v>
      </c>
    </row>
    <row r="800" spans="1:6">
      <c t="s" r="A800" s="4">
        <v>1141</v>
      </c>
      <c t="n" r="C800" s="7">
        <v>0</v>
      </c>
    </row>
    <row r="801" spans="1:6">
      <c t="s" r="A801" s="4">
        <v>1142</v>
      </c>
      <c t="s" r="B801" s="4">
        <v>668</v>
      </c>
      <c t="n" r="C801" s="6">
        <v>0</v>
      </c>
    </row>
    <row r="802" spans="1:6">
      <c t="s" r="A802" s="4">
        <v>1143</v>
      </c>
      <c t="n" r="C802" s="6">
        <v>10938</v>
      </c>
    </row>
    <row r="803" spans="1:6">
      <c t="s" r="A803" s="4">
        <v>1144</v>
      </c>
      <c t="n" r="C803" s="6">
        <v>103</v>
      </c>
    </row>
    <row r="804" spans="1:6">
      <c t="s" r="A804" s="4">
        <v>1138</v>
      </c>
      <c t="s" r="B804" s="4">
        <v>671</v>
      </c>
      <c t="n" r="C804" s="6">
        <v>11041</v>
      </c>
    </row>
    <row r="805" spans="1:6">
      <c t="s" r="A805" s="4">
        <v>1139</v>
      </c>
      <c t="n" r="C805" s="7">
        <v>-731</v>
      </c>
    </row>
    <row r="806" spans="1:6">
      <c t="s" r="A806" s="4">
        <v>1147</v>
      </c>
      <c t="n" r="C806" s="6">
        <v>2006</v>
      </c>
    </row>
    <row r="807" spans="1:6">
      <c t="s" r="A807" s="4">
        <v>483</v>
      </c>
      <c t="s" r="C807" s="5">
        <v>1151</v>
      </c>
    </row>
    <row r="808" spans="1:6">
      <c t="s" r="A808" s="4">
        <v>1140</v>
      </c>
      <c t="n" r="C808" s="6">
        <v>85</v>
      </c>
    </row>
    <row r="809" spans="1:6">
      <c t="s" r="A809" s="4">
        <v>1219</v>
      </c>
    </row>
    <row r="810" spans="1:6">
      <c t="s" r="A810" s="3">
        <v>1137</v>
      </c>
    </row>
    <row r="811" spans="1:6">
      <c t="s" r="A811" s="4">
        <v>477</v>
      </c>
      <c t="s" r="C811" s="4">
        <v>478</v>
      </c>
    </row>
    <row r="812" spans="1:6">
      <c t="s" r="A812" s="4">
        <v>1146</v>
      </c>
      <c t="s" r="C812" s="4">
        <v>783</v>
      </c>
    </row>
    <row r="813" spans="1:6">
      <c t="s" r="A813" s="4">
        <v>1141</v>
      </c>
      <c t="n" r="C813" s="7">
        <v>0</v>
      </c>
    </row>
    <row r="814" spans="1:6">
      <c t="s" r="A814" s="4">
        <v>1142</v>
      </c>
      <c t="s" r="B814" s="4">
        <v>668</v>
      </c>
      <c t="n" r="C814" s="6">
        <v>1824</v>
      </c>
    </row>
    <row r="815" spans="1:6">
      <c t="s" r="A815" s="4">
        <v>1143</v>
      </c>
      <c t="n" r="C815" s="6">
        <v>20034</v>
      </c>
    </row>
    <row r="816" spans="1:6">
      <c t="s" r="A816" s="4">
        <v>1144</v>
      </c>
      <c t="n" r="C816" s="6">
        <v>2904</v>
      </c>
    </row>
    <row r="817" spans="1:6">
      <c t="s" r="A817" s="4">
        <v>1138</v>
      </c>
      <c t="s" r="B817" s="4">
        <v>671</v>
      </c>
      <c t="n" r="C817" s="6">
        <v>24762</v>
      </c>
    </row>
    <row r="818" spans="1:6">
      <c t="s" r="A818" s="4">
        <v>1139</v>
      </c>
      <c t="n" r="C818" s="7">
        <v>-3650</v>
      </c>
    </row>
    <row r="819" spans="1:6">
      <c t="s" r="A819" s="4">
        <v>1147</v>
      </c>
      <c t="n" r="C819" s="6">
        <v>2007</v>
      </c>
    </row>
    <row r="820" spans="1:6">
      <c t="s" r="A820" s="4">
        <v>483</v>
      </c>
      <c t="s" r="C820" s="5">
        <v>1166</v>
      </c>
    </row>
    <row r="821" spans="1:6">
      <c t="s" r="A821" s="4">
        <v>1140</v>
      </c>
      <c t="n" r="C821" s="6">
        <v>147</v>
      </c>
    </row>
    <row r="822" spans="1:6">
      <c t="s" r="A822" s="4">
        <v>1220</v>
      </c>
    </row>
    <row r="823" spans="1:6">
      <c t="s" r="A823" s="3">
        <v>1137</v>
      </c>
    </row>
    <row r="824" spans="1:6">
      <c t="s" r="A824" s="4">
        <v>477</v>
      </c>
      <c t="s" r="C824" s="4">
        <v>478</v>
      </c>
    </row>
    <row r="825" spans="1:6">
      <c t="s" r="A825" s="4">
        <v>1146</v>
      </c>
      <c t="s" r="C825" s="4">
        <v>1175</v>
      </c>
    </row>
    <row r="826" spans="1:6">
      <c t="s" r="A826" s="4">
        <v>1141</v>
      </c>
      <c t="n" r="C826" s="7">
        <v>0</v>
      </c>
    </row>
    <row r="827" spans="1:6">
      <c t="s" r="A827" s="4">
        <v>1142</v>
      </c>
      <c t="s" r="B827" s="4">
        <v>668</v>
      </c>
      <c t="n" r="C827" s="6">
        <v>1430</v>
      </c>
    </row>
    <row r="828" spans="1:6">
      <c t="s" r="A828" s="4">
        <v>1143</v>
      </c>
      <c t="n" r="C828" s="6">
        <v>9015</v>
      </c>
    </row>
    <row r="829" spans="1:6">
      <c t="s" r="A829" s="4">
        <v>1144</v>
      </c>
      <c t="n" r="C829" s="6">
        <v>187</v>
      </c>
    </row>
    <row r="830" spans="1:6">
      <c t="s" r="A830" s="4">
        <v>1138</v>
      </c>
      <c t="s" r="B830" s="4">
        <v>671</v>
      </c>
      <c t="n" r="C830" s="6">
        <v>10632</v>
      </c>
    </row>
    <row r="831" spans="1:6">
      <c t="s" r="A831" s="4">
        <v>1139</v>
      </c>
      <c t="n" r="C831" s="7">
        <v>-773</v>
      </c>
    </row>
    <row r="832" spans="1:6">
      <c t="s" r="A832" s="4">
        <v>1147</v>
      </c>
      <c t="n" r="C832" s="6">
        <v>1999</v>
      </c>
    </row>
    <row r="833" spans="1:6">
      <c t="s" r="A833" s="4">
        <v>483</v>
      </c>
      <c t="s" r="C833" s="5">
        <v>1151</v>
      </c>
    </row>
    <row r="834" spans="1:6">
      <c t="s" r="A834" s="4">
        <v>1140</v>
      </c>
      <c t="n" r="C834" s="6">
        <v>94</v>
      </c>
    </row>
    <row r="835" spans="1:6">
      <c t="s" r="A835" s="4">
        <v>1221</v>
      </c>
    </row>
    <row r="836" spans="1:6">
      <c t="s" r="A836" s="3">
        <v>1137</v>
      </c>
    </row>
    <row r="837" spans="1:6">
      <c t="s" r="A837" s="4">
        <v>477</v>
      </c>
      <c t="s" r="C837" s="4">
        <v>1222</v>
      </c>
    </row>
    <row r="838" spans="1:6">
      <c t="s" r="A838" s="4">
        <v>1146</v>
      </c>
      <c t="s" r="C838" s="4">
        <v>1168</v>
      </c>
    </row>
    <row r="839" spans="1:6">
      <c t="s" r="A839" s="4">
        <v>1141</v>
      </c>
      <c t="n" r="C839" s="7">
        <v>0</v>
      </c>
    </row>
    <row r="840" spans="1:6">
      <c t="s" r="A840" s="4">
        <v>1142</v>
      </c>
      <c t="s" r="B840" s="4">
        <v>668</v>
      </c>
      <c t="n" r="C840" s="6">
        <v>899</v>
      </c>
    </row>
    <row r="841" spans="1:6">
      <c t="s" r="A841" s="4">
        <v>1143</v>
      </c>
      <c t="n" r="C841" s="6">
        <v>7263</v>
      </c>
    </row>
    <row r="842" spans="1:6">
      <c t="s" r="A842" s="4">
        <v>1144</v>
      </c>
      <c t="n" r="C842" s="6">
        <v>47</v>
      </c>
    </row>
    <row r="843" spans="1:6">
      <c t="s" r="A843" s="4">
        <v>1138</v>
      </c>
      <c t="s" r="B843" s="4">
        <v>671</v>
      </c>
      <c t="n" r="C843" s="6">
        <v>8209</v>
      </c>
    </row>
    <row r="844" spans="1:6">
      <c t="s" r="A844" s="4">
        <v>1139</v>
      </c>
      <c t="n" r="C844" s="7">
        <v>-1660</v>
      </c>
    </row>
    <row r="845" spans="1:6">
      <c t="s" r="A845" s="4">
        <v>1147</v>
      </c>
      <c t="n" r="C845" s="6">
        <v>2010</v>
      </c>
    </row>
    <row r="846" spans="1:6">
      <c t="s" r="A846" s="4">
        <v>483</v>
      </c>
      <c t="s" r="C846" s="5">
        <v>1215</v>
      </c>
    </row>
    <row r="847" spans="1:6">
      <c t="s" r="A847" s="4">
        <v>1140</v>
      </c>
      <c t="n" r="C847" s="6">
        <v>87</v>
      </c>
    </row>
    <row r="848" spans="1:6">
      <c t="s" r="A848" s="4">
        <v>1223</v>
      </c>
    </row>
    <row r="849" spans="1:6">
      <c t="s" r="A849" s="3">
        <v>1137</v>
      </c>
    </row>
    <row r="850" spans="1:6">
      <c t="s" r="A850" s="4">
        <v>477</v>
      </c>
      <c t="s" r="C850" s="4">
        <v>1222</v>
      </c>
    </row>
    <row r="851" spans="1:6">
      <c t="s" r="A851" s="4">
        <v>1146</v>
      </c>
      <c t="s" r="C851" s="4">
        <v>491</v>
      </c>
    </row>
    <row r="852" spans="1:6">
      <c t="s" r="A852" s="4">
        <v>1141</v>
      </c>
      <c t="n" r="C852" s="7">
        <v>0</v>
      </c>
    </row>
    <row r="853" spans="1:6">
      <c t="s" r="A853" s="4">
        <v>1142</v>
      </c>
      <c t="s" r="B853" s="4">
        <v>668</v>
      </c>
      <c t="n" r="C853" s="6">
        <v>1270</v>
      </c>
    </row>
    <row r="854" spans="1:6">
      <c t="s" r="A854" s="4">
        <v>1143</v>
      </c>
      <c t="n" r="C854" s="6">
        <v>10060</v>
      </c>
    </row>
    <row r="855" spans="1:6">
      <c t="s" r="A855" s="4">
        <v>1144</v>
      </c>
      <c t="n" r="C855" s="6">
        <v>40</v>
      </c>
    </row>
    <row r="856" spans="1:6">
      <c t="s" r="A856" s="4">
        <v>1138</v>
      </c>
      <c t="s" r="B856" s="4">
        <v>671</v>
      </c>
      <c t="n" r="C856" s="6">
        <v>11370</v>
      </c>
    </row>
    <row r="857" spans="1:6">
      <c t="s" r="A857" s="4">
        <v>1139</v>
      </c>
      <c t="n" r="C857" s="7">
        <v>-576</v>
      </c>
    </row>
    <row r="858" spans="1:6">
      <c t="s" r="A858" s="4">
        <v>1147</v>
      </c>
      <c t="n" r="C858" s="6">
        <v>2008</v>
      </c>
    </row>
    <row r="859" spans="1:6">
      <c t="s" r="A859" s="4">
        <v>483</v>
      </c>
      <c t="s" r="C859" s="5">
        <v>1151</v>
      </c>
    </row>
    <row r="860" spans="1:6">
      <c t="s" r="A860" s="4">
        <v>1140</v>
      </c>
      <c t="n" r="C860" s="6">
        <v>89</v>
      </c>
    </row>
    <row r="861" spans="1:6">
      <c t="s" r="A861" s="4">
        <v>1224</v>
      </c>
    </row>
    <row r="862" spans="1:6">
      <c t="s" r="A862" s="3">
        <v>1137</v>
      </c>
    </row>
    <row r="863" spans="1:6">
      <c t="s" r="A863" s="4">
        <v>477</v>
      </c>
      <c t="s" r="C863" s="4">
        <v>1222</v>
      </c>
    </row>
    <row r="864" spans="1:6">
      <c t="s" r="A864" s="4">
        <v>1146</v>
      </c>
      <c t="s" r="B864" s="4">
        <v>673</v>
      </c>
      <c t="s" r="C864" s="4">
        <v>1175</v>
      </c>
    </row>
    <row r="865" spans="1:6">
      <c t="s" r="A865" s="4">
        <v>1141</v>
      </c>
      <c t="n" r="C865" s="7">
        <v>0</v>
      </c>
    </row>
    <row r="866" spans="1:6">
      <c t="s" r="A866" s="4">
        <v>1142</v>
      </c>
      <c t="s" r="B866" s="4">
        <v>668</v>
      </c>
      <c t="n" r="C866" s="6">
        <v>0</v>
      </c>
    </row>
    <row r="867" spans="1:6">
      <c t="s" r="A867" s="4">
        <v>1143</v>
      </c>
      <c t="n" r="C867" s="6">
        <v>7467</v>
      </c>
    </row>
    <row r="868" spans="1:6">
      <c t="s" r="A868" s="4">
        <v>1144</v>
      </c>
      <c t="n" r="C868" s="6">
        <v>48</v>
      </c>
    </row>
    <row r="869" spans="1:6">
      <c t="s" r="A869" s="4">
        <v>1138</v>
      </c>
      <c t="s" r="B869" s="4">
        <v>671</v>
      </c>
      <c t="n" r="C869" s="6">
        <v>7515</v>
      </c>
    </row>
    <row r="870" spans="1:6">
      <c t="s" r="A870" s="4">
        <v>1139</v>
      </c>
      <c t="n" r="C870" s="7">
        <v>-499</v>
      </c>
    </row>
    <row r="871" spans="1:6">
      <c t="s" r="A871" s="4">
        <v>1147</v>
      </c>
      <c t="n" r="C871" s="6">
        <v>2008</v>
      </c>
    </row>
    <row r="872" spans="1:6">
      <c t="s" r="A872" s="4">
        <v>483</v>
      </c>
      <c t="s" r="C872" s="5">
        <v>1151</v>
      </c>
    </row>
    <row r="873" spans="1:6">
      <c t="s" r="A873" s="4">
        <v>1140</v>
      </c>
      <c t="n" r="C873" s="6">
        <v>86</v>
      </c>
    </row>
    <row r="874" spans="1:6">
      <c t="s" r="A874" s="4">
        <v>1225</v>
      </c>
    </row>
    <row r="875" spans="1:6">
      <c t="s" r="A875" s="3">
        <v>1137</v>
      </c>
    </row>
    <row r="876" spans="1:6">
      <c t="s" r="A876" s="4">
        <v>477</v>
      </c>
      <c t="s" r="C876" s="4">
        <v>1222</v>
      </c>
    </row>
    <row r="877" spans="1:6">
      <c t="s" r="A877" s="4">
        <v>1146</v>
      </c>
      <c t="s" r="C877" s="4">
        <v>711</v>
      </c>
    </row>
    <row r="878" spans="1:6">
      <c t="s" r="A878" s="4">
        <v>1141</v>
      </c>
      <c t="n" r="C878" s="7">
        <v>0</v>
      </c>
    </row>
    <row r="879" spans="1:6">
      <c t="s" r="A879" s="4">
        <v>1142</v>
      </c>
      <c t="s" r="B879" s="4">
        <v>668</v>
      </c>
      <c t="n" r="C879" s="6">
        <v>0</v>
      </c>
    </row>
    <row r="880" spans="1:6">
      <c t="s" r="A880" s="4">
        <v>1143</v>
      </c>
      <c t="n" r="C880" s="6">
        <v>15043</v>
      </c>
    </row>
    <row r="881" spans="1:6">
      <c t="s" r="A881" s="4">
        <v>1144</v>
      </c>
      <c t="n" r="C881" s="6">
        <v>126</v>
      </c>
    </row>
    <row r="882" spans="1:6">
      <c t="s" r="A882" s="4">
        <v>1138</v>
      </c>
      <c t="s" r="B882" s="4">
        <v>671</v>
      </c>
      <c t="n" r="C882" s="6">
        <v>15169</v>
      </c>
    </row>
    <row r="883" spans="1:6">
      <c t="s" r="A883" s="4">
        <v>1139</v>
      </c>
      <c t="n" r="C883" s="7">
        <v>-955</v>
      </c>
    </row>
    <row r="884" spans="1:6">
      <c t="s" r="A884" s="4">
        <v>1147</v>
      </c>
      <c t="n" r="C884" s="6">
        <v>2007</v>
      </c>
    </row>
    <row r="885" spans="1:6">
      <c t="s" r="A885" s="4">
        <v>483</v>
      </c>
      <c t="s" r="C885" s="5">
        <v>1151</v>
      </c>
    </row>
    <row r="886" spans="1:6">
      <c t="s" r="A886" s="4">
        <v>1140</v>
      </c>
      <c t="n" r="C886" s="6">
        <v>101</v>
      </c>
    </row>
    <row r="887" spans="1:6">
      <c t="s" r="A887" s="4">
        <v>755</v>
      </c>
    </row>
    <row r="888" spans="1:6">
      <c t="s" r="A888" s="3">
        <v>1137</v>
      </c>
    </row>
    <row r="889" spans="1:6">
      <c t="s" r="A889" s="4">
        <v>477</v>
      </c>
      <c t="s" r="C889" s="4">
        <v>1222</v>
      </c>
    </row>
    <row r="890" spans="1:6">
      <c t="s" r="A890" s="4">
        <v>1146</v>
      </c>
      <c t="s" r="C890" s="4">
        <v>711</v>
      </c>
    </row>
    <row r="891" spans="1:6">
      <c t="s" r="A891" s="4">
        <v>1141</v>
      </c>
      <c t="n" r="C891" s="7">
        <v>4688</v>
      </c>
    </row>
    <row r="892" spans="1:6">
      <c t="s" r="A892" s="4">
        <v>1142</v>
      </c>
      <c t="s" r="B892" s="4">
        <v>668</v>
      </c>
      <c t="n" r="C892" s="6">
        <v>0</v>
      </c>
    </row>
    <row r="893" spans="1:6">
      <c t="s" r="A893" s="4">
        <v>1143</v>
      </c>
      <c t="n" r="C893" s="6">
        <v>14716</v>
      </c>
    </row>
    <row r="894" spans="1:6">
      <c t="s" r="A894" s="4">
        <v>1144</v>
      </c>
      <c t="n" r="C894" s="6">
        <v>117</v>
      </c>
    </row>
    <row r="895" spans="1:6">
      <c t="s" r="A895" s="4">
        <v>1138</v>
      </c>
      <c t="s" r="B895" s="4">
        <v>671</v>
      </c>
      <c t="n" r="C895" s="6">
        <v>14833</v>
      </c>
    </row>
    <row r="896" spans="1:6">
      <c t="s" r="A896" s="4">
        <v>1139</v>
      </c>
      <c t="n" r="C896" s="7">
        <v>-839</v>
      </c>
    </row>
    <row r="897" spans="1:6">
      <c t="s" r="A897" s="4">
        <v>1147</v>
      </c>
      <c t="n" r="C897" s="6">
        <v>2004</v>
      </c>
    </row>
    <row r="898" spans="1:6">
      <c t="s" r="A898" s="4">
        <v>483</v>
      </c>
      <c t="s" r="C898" s="5">
        <v>1151</v>
      </c>
    </row>
    <row r="899" spans="1:6">
      <c t="s" r="A899" s="4">
        <v>1140</v>
      </c>
      <c t="n" r="C899" s="6">
        <v>105</v>
      </c>
    </row>
    <row r="900" spans="1:6">
      <c t="s" r="A900" s="4">
        <v>1226</v>
      </c>
    </row>
    <row r="901" spans="1:6">
      <c t="s" r="A901" s="3">
        <v>1137</v>
      </c>
    </row>
    <row r="902" spans="1:6">
      <c t="s" r="A902" s="4">
        <v>477</v>
      </c>
      <c t="s" r="C902" s="4">
        <v>1227</v>
      </c>
    </row>
    <row r="903" spans="1:6">
      <c t="s" r="A903" s="4">
        <v>1146</v>
      </c>
      <c t="s" r="C903" s="4">
        <v>733</v>
      </c>
    </row>
    <row r="904" spans="1:6">
      <c t="s" r="A904" s="4">
        <v>1141</v>
      </c>
      <c t="n" r="C904" s="7">
        <v>0</v>
      </c>
    </row>
    <row r="905" spans="1:6">
      <c t="s" r="A905" s="4">
        <v>1142</v>
      </c>
      <c t="s" r="B905" s="4">
        <v>668</v>
      </c>
      <c t="n" r="C905" s="6">
        <v>1335</v>
      </c>
    </row>
    <row r="906" spans="1:6">
      <c t="s" r="A906" s="4">
        <v>1143</v>
      </c>
      <c t="n" r="C906" s="6">
        <v>21114</v>
      </c>
    </row>
    <row r="907" spans="1:6">
      <c t="s" r="A907" s="4">
        <v>1144</v>
      </c>
      <c t="n" r="C907" s="6">
        <v>2356</v>
      </c>
    </row>
    <row r="908" spans="1:6">
      <c t="s" r="A908" s="4">
        <v>1138</v>
      </c>
      <c t="s" r="B908" s="4">
        <v>671</v>
      </c>
      <c t="n" r="C908" s="6">
        <v>24805</v>
      </c>
    </row>
    <row r="909" spans="1:6">
      <c t="s" r="A909" s="4">
        <v>1139</v>
      </c>
      <c t="n" r="C909" s="7">
        <v>-4485</v>
      </c>
    </row>
    <row r="910" spans="1:6">
      <c t="s" r="A910" s="4">
        <v>1147</v>
      </c>
      <c t="n" r="C910" s="6">
        <v>2007</v>
      </c>
    </row>
    <row r="911" spans="1:6">
      <c t="s" r="A911" s="4">
        <v>483</v>
      </c>
      <c t="s" r="C911" s="5">
        <v>1148</v>
      </c>
    </row>
    <row r="912" spans="1:6">
      <c t="s" r="A912" s="4">
        <v>1140</v>
      </c>
      <c t="n" r="C912" s="6">
        <v>186</v>
      </c>
    </row>
    <row r="913" spans="1:6">
      <c t="s" r="A913" s="4">
        <v>1228</v>
      </c>
    </row>
    <row r="914" spans="1:6">
      <c t="s" r="A914" s="3">
        <v>1137</v>
      </c>
    </row>
    <row r="915" spans="1:6">
      <c t="s" r="A915" s="4">
        <v>477</v>
      </c>
      <c t="s" r="C915" s="4">
        <v>1227</v>
      </c>
    </row>
    <row r="916" spans="1:6">
      <c t="s" r="A916" s="4">
        <v>1146</v>
      </c>
      <c t="s" r="C916" s="4">
        <v>491</v>
      </c>
    </row>
    <row r="917" spans="1:6">
      <c t="s" r="A917" s="4">
        <v>1141</v>
      </c>
      <c t="n" r="C917" s="7">
        <v>0</v>
      </c>
    </row>
    <row r="918" spans="1:6">
      <c t="s" r="A918" s="4">
        <v>1142</v>
      </c>
      <c t="s" r="B918" s="4">
        <v>668</v>
      </c>
      <c t="n" r="C918" s="6">
        <v>2120</v>
      </c>
    </row>
    <row r="919" spans="1:6">
      <c t="s" r="A919" s="4">
        <v>1143</v>
      </c>
      <c t="n" r="C919" s="6">
        <v>24112</v>
      </c>
    </row>
    <row r="920" spans="1:6">
      <c t="s" r="A920" s="4">
        <v>1144</v>
      </c>
      <c t="n" r="C920" s="6">
        <v>3641</v>
      </c>
    </row>
    <row r="921" spans="1:6">
      <c t="s" r="A921" s="4">
        <v>1138</v>
      </c>
      <c t="s" r="B921" s="4">
        <v>671</v>
      </c>
      <c t="n" r="C921" s="6">
        <v>29873</v>
      </c>
    </row>
    <row r="922" spans="1:6">
      <c t="s" r="A922" s="4">
        <v>1139</v>
      </c>
      <c t="n" r="C922" s="7">
        <v>-1791</v>
      </c>
    </row>
    <row r="923" spans="1:6">
      <c t="s" r="A923" s="4">
        <v>1147</v>
      </c>
      <c t="n" r="C923" s="6">
        <v>1992</v>
      </c>
    </row>
    <row r="924" spans="1:6">
      <c t="s" r="A924" s="4">
        <v>483</v>
      </c>
      <c t="s" r="C924" s="5">
        <v>1151</v>
      </c>
    </row>
    <row r="925" spans="1:6">
      <c t="s" r="A925" s="4">
        <v>1140</v>
      </c>
      <c t="n" r="C925" s="6">
        <v>230</v>
      </c>
    </row>
    <row r="926" spans="1:6">
      <c t="s" r="A926" s="4">
        <v>1229</v>
      </c>
    </row>
    <row r="927" spans="1:6">
      <c t="s" r="A927" s="3">
        <v>1137</v>
      </c>
    </row>
    <row r="928" spans="1:6">
      <c t="s" r="A928" s="4">
        <v>477</v>
      </c>
      <c t="s" r="C928" s="4">
        <v>1230</v>
      </c>
    </row>
    <row r="929" spans="1:6">
      <c t="s" r="A929" s="4">
        <v>1146</v>
      </c>
      <c t="s" r="C929" s="4">
        <v>711</v>
      </c>
    </row>
    <row r="930" spans="1:6">
      <c t="s" r="A930" s="4">
        <v>1141</v>
      </c>
      <c t="n" r="C930" s="7">
        <v>0</v>
      </c>
    </row>
    <row r="931" spans="1:6">
      <c t="s" r="A931" s="4">
        <v>1142</v>
      </c>
      <c t="s" r="B931" s="4">
        <v>668</v>
      </c>
      <c t="n" r="C931" s="6">
        <v>2246</v>
      </c>
    </row>
    <row r="932" spans="1:6">
      <c t="s" r="A932" s="4">
        <v>1143</v>
      </c>
      <c t="n" r="C932" s="6">
        <v>28328</v>
      </c>
    </row>
    <row r="933" spans="1:6">
      <c t="s" r="A933" s="4">
        <v>1144</v>
      </c>
      <c t="n" r="C933" s="6">
        <v>517</v>
      </c>
    </row>
    <row r="934" spans="1:6">
      <c t="s" r="A934" s="4">
        <v>1138</v>
      </c>
      <c t="s" r="B934" s="4">
        <v>671</v>
      </c>
      <c t="n" r="C934" s="6">
        <v>31091</v>
      </c>
    </row>
    <row r="935" spans="1:6">
      <c t="s" r="A935" s="4">
        <v>1139</v>
      </c>
      <c t="n" r="C935" s="7">
        <v>-4639</v>
      </c>
    </row>
    <row r="936" spans="1:6">
      <c t="s" r="A936" s="4">
        <v>1147</v>
      </c>
      <c t="n" r="C936" s="6">
        <v>2008</v>
      </c>
    </row>
    <row r="937" spans="1:6">
      <c t="s" r="A937" s="4">
        <v>483</v>
      </c>
      <c t="s" r="C937" s="5">
        <v>1166</v>
      </c>
    </row>
    <row r="938" spans="1:6">
      <c t="s" r="A938" s="4">
        <v>1140</v>
      </c>
      <c t="n" r="C938" s="6">
        <v>170</v>
      </c>
    </row>
    <row r="939" spans="1:6">
      <c t="s" r="A939" s="4">
        <v>1231</v>
      </c>
    </row>
    <row r="940" spans="1:6">
      <c t="s" r="A940" s="3">
        <v>1137</v>
      </c>
    </row>
    <row r="941" spans="1:6">
      <c t="s" r="A941" s="4">
        <v>477</v>
      </c>
      <c t="s" r="C941" s="4">
        <v>1230</v>
      </c>
    </row>
    <row r="942" spans="1:6">
      <c t="s" r="A942" s="4">
        <v>1146</v>
      </c>
      <c t="s" r="C942" s="4">
        <v>505</v>
      </c>
    </row>
    <row r="943" spans="1:6">
      <c t="s" r="A943" s="4">
        <v>1141</v>
      </c>
      <c t="n" r="C943" s="7">
        <v>0</v>
      </c>
    </row>
    <row r="944" spans="1:6">
      <c t="s" r="A944" s="4">
        <v>1142</v>
      </c>
      <c t="s" r="B944" s="4">
        <v>668</v>
      </c>
      <c t="n" r="C944" s="6">
        <v>1722</v>
      </c>
    </row>
    <row r="945" spans="1:6">
      <c t="s" r="A945" s="4">
        <v>1143</v>
      </c>
      <c t="n" r="C945" s="6">
        <v>21843</v>
      </c>
    </row>
    <row r="946" spans="1:6">
      <c t="s" r="A946" s="4">
        <v>1144</v>
      </c>
      <c t="n" r="C946" s="6">
        <v>273</v>
      </c>
    </row>
    <row r="947" spans="1:6">
      <c t="s" r="A947" s="4">
        <v>1138</v>
      </c>
      <c t="s" r="B947" s="4">
        <v>671</v>
      </c>
      <c t="n" r="C947" s="6">
        <v>23838</v>
      </c>
    </row>
    <row r="948" spans="1:6">
      <c t="s" r="A948" s="4">
        <v>1139</v>
      </c>
      <c t="n" r="C948" s="7">
        <v>-3527</v>
      </c>
    </row>
    <row r="949" spans="1:6">
      <c t="s" r="A949" s="4">
        <v>1147</v>
      </c>
      <c t="n" r="C949" s="6">
        <v>2008</v>
      </c>
    </row>
    <row r="950" spans="1:6">
      <c t="s" r="A950" s="4">
        <v>483</v>
      </c>
      <c t="s" r="C950" s="5">
        <v>1166</v>
      </c>
    </row>
    <row r="951" spans="1:6">
      <c t="s" r="A951" s="4">
        <v>1140</v>
      </c>
      <c t="n" r="C951" s="6">
        <v>130</v>
      </c>
    </row>
    <row r="952" spans="1:6">
      <c t="s" r="A952" s="4">
        <v>1232</v>
      </c>
    </row>
    <row r="953" spans="1:6">
      <c t="s" r="A953" s="3">
        <v>1137</v>
      </c>
    </row>
    <row r="954" spans="1:6">
      <c t="s" r="A954" s="4">
        <v>477</v>
      </c>
      <c t="s" r="C954" s="4">
        <v>1230</v>
      </c>
    </row>
    <row r="955" spans="1:6">
      <c t="s" r="A955" s="4">
        <v>1146</v>
      </c>
      <c t="s" r="C955" s="4">
        <v>711</v>
      </c>
    </row>
    <row r="956" spans="1:6">
      <c t="s" r="A956" s="4">
        <v>1141</v>
      </c>
      <c t="n" r="C956" s="7">
        <v>0</v>
      </c>
    </row>
    <row r="957" spans="1:6">
      <c t="s" r="A957" s="4">
        <v>1142</v>
      </c>
      <c t="s" r="B957" s="4">
        <v>668</v>
      </c>
      <c t="n" r="C957" s="6">
        <v>1450</v>
      </c>
    </row>
    <row r="958" spans="1:6">
      <c t="s" r="A958" s="4">
        <v>1143</v>
      </c>
      <c t="n" r="C958" s="6">
        <v>19122</v>
      </c>
    </row>
    <row r="959" spans="1:6">
      <c t="s" r="A959" s="4">
        <v>1144</v>
      </c>
      <c t="n" r="C959" s="6">
        <v>1636</v>
      </c>
    </row>
    <row r="960" spans="1:6">
      <c t="s" r="A960" s="4">
        <v>1138</v>
      </c>
      <c t="s" r="B960" s="4">
        <v>671</v>
      </c>
      <c t="n" r="C960" s="6">
        <v>22208</v>
      </c>
    </row>
    <row r="961" spans="1:6">
      <c t="s" r="A961" s="4">
        <v>1139</v>
      </c>
      <c t="n" r="C961" s="7">
        <v>-3407</v>
      </c>
    </row>
    <row r="962" spans="1:6">
      <c t="s" r="A962" s="4">
        <v>1147</v>
      </c>
      <c t="n" r="C962" s="6">
        <v>2008</v>
      </c>
    </row>
    <row r="963" spans="1:6">
      <c t="s" r="A963" s="4">
        <v>483</v>
      </c>
      <c t="s" r="C963" s="5">
        <v>1166</v>
      </c>
    </row>
    <row r="964" spans="1:6">
      <c t="s" r="A964" s="4">
        <v>1140</v>
      </c>
      <c t="n" r="C964" s="6">
        <v>166</v>
      </c>
    </row>
    <row r="965" spans="1:6">
      <c t="s" r="A965" s="4">
        <v>1233</v>
      </c>
    </row>
    <row r="966" spans="1:6">
      <c t="s" r="A966" s="3">
        <v>1137</v>
      </c>
    </row>
    <row r="967" spans="1:6">
      <c t="s" r="A967" s="4">
        <v>477</v>
      </c>
      <c t="s" r="C967" s="4">
        <v>1230</v>
      </c>
    </row>
    <row r="968" spans="1:6">
      <c t="s" r="A968" s="4">
        <v>1146</v>
      </c>
      <c t="s" r="C968" s="4">
        <v>711</v>
      </c>
    </row>
    <row r="969" spans="1:6">
      <c t="s" r="A969" s="4">
        <v>1141</v>
      </c>
      <c t="n" r="C969" s="7">
        <v>0</v>
      </c>
    </row>
    <row r="970" spans="1:6">
      <c t="s" r="A970" s="4">
        <v>1142</v>
      </c>
      <c t="s" r="B970" s="4">
        <v>668</v>
      </c>
      <c t="n" r="C970" s="6">
        <v>1171</v>
      </c>
    </row>
    <row r="971" spans="1:6">
      <c t="s" r="A971" s="4">
        <v>1143</v>
      </c>
      <c t="n" r="C971" s="6">
        <v>20894</v>
      </c>
    </row>
    <row r="972" spans="1:6">
      <c t="s" r="A972" s="4">
        <v>1144</v>
      </c>
      <c t="n" r="C972" s="6">
        <v>425</v>
      </c>
    </row>
    <row r="973" spans="1:6">
      <c t="s" r="A973" s="4">
        <v>1138</v>
      </c>
      <c t="s" r="B973" s="4">
        <v>671</v>
      </c>
      <c t="n" r="C973" s="6">
        <v>22490</v>
      </c>
    </row>
    <row r="974" spans="1:6">
      <c t="s" r="A974" s="4">
        <v>1139</v>
      </c>
      <c t="n" r="C974" s="7">
        <v>-3472</v>
      </c>
    </row>
    <row r="975" spans="1:6">
      <c t="s" r="A975" s="4">
        <v>1147</v>
      </c>
      <c t="n" r="C975" s="6">
        <v>2008</v>
      </c>
    </row>
    <row r="976" spans="1:6">
      <c t="s" r="A976" s="4">
        <v>483</v>
      </c>
      <c t="s" r="C976" s="5">
        <v>1166</v>
      </c>
    </row>
    <row r="977" spans="1:6">
      <c t="s" r="A977" s="4">
        <v>1140</v>
      </c>
      <c t="n" r="C977" s="6">
        <v>135</v>
      </c>
    </row>
    <row r="978" spans="1:6">
      <c t="s" r="A978" s="4">
        <v>1234</v>
      </c>
    </row>
    <row r="979" spans="1:6">
      <c t="s" r="A979" s="3">
        <v>1137</v>
      </c>
    </row>
    <row r="980" spans="1:6">
      <c t="s" r="A980" s="4">
        <v>477</v>
      </c>
      <c t="s" r="C980" s="4">
        <v>1235</v>
      </c>
    </row>
    <row r="981" spans="1:6">
      <c t="s" r="A981" s="4">
        <v>1146</v>
      </c>
      <c t="s" r="C981" s="4">
        <v>491</v>
      </c>
    </row>
    <row r="982" spans="1:6">
      <c t="s" r="A982" s="4">
        <v>1141</v>
      </c>
      <c t="n" r="C982" s="7">
        <v>0</v>
      </c>
    </row>
    <row r="983" spans="1:6">
      <c t="s" r="A983" s="4">
        <v>1142</v>
      </c>
      <c t="s" r="B983" s="4">
        <v>668</v>
      </c>
      <c t="n" r="C983" s="6">
        <v>1310</v>
      </c>
    </row>
    <row r="984" spans="1:6">
      <c t="s" r="A984" s="4">
        <v>1143</v>
      </c>
      <c t="n" r="C984" s="6">
        <v>11542</v>
      </c>
    </row>
    <row r="985" spans="1:6">
      <c t="s" r="A985" s="4">
        <v>1144</v>
      </c>
      <c t="n" r="C985" s="6">
        <v>1042</v>
      </c>
    </row>
    <row r="986" spans="1:6">
      <c t="s" r="A986" s="4">
        <v>1138</v>
      </c>
      <c t="s" r="B986" s="4">
        <v>671</v>
      </c>
      <c t="n" r="C986" s="6">
        <v>13894</v>
      </c>
    </row>
    <row r="987" spans="1:6">
      <c t="s" r="A987" s="4">
        <v>1139</v>
      </c>
      <c t="n" r="C987" s="7">
        <v>-1992</v>
      </c>
    </row>
    <row r="988" spans="1:6">
      <c t="s" r="A988" s="4">
        <v>1147</v>
      </c>
      <c t="n" r="C988" s="6">
        <v>2007</v>
      </c>
    </row>
    <row r="989" spans="1:6">
      <c t="s" r="A989" s="4">
        <v>483</v>
      </c>
      <c t="s" r="C989" s="5">
        <v>1166</v>
      </c>
    </row>
    <row r="990" spans="1:6">
      <c t="s" r="A990" s="4">
        <v>1140</v>
      </c>
      <c t="n" r="C990" s="6">
        <v>130</v>
      </c>
    </row>
    <row r="991" spans="1:6">
      <c t="s" r="A991" s="4">
        <v>1236</v>
      </c>
    </row>
    <row r="992" spans="1:6">
      <c t="s" r="A992" s="3">
        <v>1137</v>
      </c>
    </row>
    <row r="993" spans="1:6">
      <c t="s" r="A993" s="4">
        <v>477</v>
      </c>
      <c t="s" r="C993" s="4">
        <v>1235</v>
      </c>
    </row>
    <row r="994" spans="1:6">
      <c t="s" r="A994" s="4">
        <v>1146</v>
      </c>
      <c t="s" r="C994" s="4">
        <v>505</v>
      </c>
    </row>
    <row r="995" spans="1:6">
      <c t="s" r="A995" s="4">
        <v>1141</v>
      </c>
      <c t="n" r="C995" s="7">
        <v>0</v>
      </c>
    </row>
    <row r="996" spans="1:6">
      <c t="s" r="A996" s="4">
        <v>1142</v>
      </c>
      <c t="s" r="B996" s="4">
        <v>668</v>
      </c>
      <c t="n" r="C996" s="6">
        <v>898</v>
      </c>
    </row>
    <row r="997" spans="1:6">
      <c t="s" r="A997" s="4">
        <v>1143</v>
      </c>
      <c t="n" r="C997" s="6">
        <v>12862</v>
      </c>
    </row>
    <row r="998" spans="1:6">
      <c t="s" r="A998" s="4">
        <v>1144</v>
      </c>
      <c t="n" r="C998" s="6">
        <v>244</v>
      </c>
    </row>
    <row r="999" spans="1:6">
      <c t="s" r="A999" s="4">
        <v>1138</v>
      </c>
      <c t="s" r="B999" s="4">
        <v>671</v>
      </c>
      <c t="n" r="C999" s="6">
        <v>14004</v>
      </c>
    </row>
    <row r="1000" spans="1:6">
      <c t="s" r="A1000" s="4">
        <v>1139</v>
      </c>
      <c t="n" r="C1000" s="7">
        <v>-2157</v>
      </c>
    </row>
    <row r="1001" spans="1:6">
      <c t="s" r="A1001" s="4">
        <v>1147</v>
      </c>
      <c t="n" r="C1001" s="6">
        <v>2007</v>
      </c>
    </row>
    <row r="1002" spans="1:6">
      <c t="s" r="A1002" s="4">
        <v>483</v>
      </c>
      <c t="s" r="C1002" s="5">
        <v>1166</v>
      </c>
    </row>
    <row r="1003" spans="1:6">
      <c t="s" r="A1003" s="4">
        <v>1140</v>
      </c>
      <c t="n" r="C1003" s="6">
        <v>106</v>
      </c>
    </row>
    <row r="1004" spans="1:6">
      <c t="s" r="A1004" s="4">
        <v>1237</v>
      </c>
    </row>
    <row r="1005" spans="1:6">
      <c t="s" r="A1005" s="3">
        <v>1137</v>
      </c>
    </row>
    <row r="1006" spans="1:6">
      <c t="s" r="A1006" s="4">
        <v>477</v>
      </c>
      <c t="s" r="C1006" s="4">
        <v>1238</v>
      </c>
    </row>
    <row r="1007" spans="1:6">
      <c t="s" r="A1007" s="4">
        <v>1146</v>
      </c>
      <c t="s" r="C1007" s="4">
        <v>1168</v>
      </c>
    </row>
    <row r="1008" spans="1:6">
      <c t="s" r="A1008" s="4">
        <v>1141</v>
      </c>
      <c t="n" r="C1008" s="7">
        <v>0</v>
      </c>
    </row>
    <row r="1009" spans="1:6">
      <c t="s" r="A1009" s="4">
        <v>1142</v>
      </c>
      <c t="s" r="B1009" s="4">
        <v>668</v>
      </c>
      <c t="n" r="C1009" s="6">
        <v>1230</v>
      </c>
    </row>
    <row r="1010" spans="1:6">
      <c t="s" r="A1010" s="4">
        <v>1143</v>
      </c>
      <c t="n" r="C1010" s="6">
        <v>11713</v>
      </c>
    </row>
    <row r="1011" spans="1:6">
      <c t="s" r="A1011" s="4">
        <v>1144</v>
      </c>
      <c t="n" r="C1011" s="6">
        <v>22</v>
      </c>
    </row>
    <row r="1012" spans="1:6">
      <c t="s" r="A1012" s="4">
        <v>1138</v>
      </c>
      <c t="s" r="B1012" s="4">
        <v>671</v>
      </c>
      <c t="n" r="C1012" s="6">
        <v>12965</v>
      </c>
    </row>
    <row r="1013" spans="1:6">
      <c t="s" r="A1013" s="4">
        <v>1139</v>
      </c>
      <c t="n" r="C1013" s="7">
        <v>-691</v>
      </c>
    </row>
    <row r="1014" spans="1:6">
      <c t="s" r="A1014" s="4">
        <v>1147</v>
      </c>
      <c t="n" r="C1014" s="6">
        <v>2008</v>
      </c>
    </row>
    <row r="1015" spans="1:6">
      <c t="s" r="A1015" s="4">
        <v>483</v>
      </c>
      <c t="s" r="C1015" s="5">
        <v>1151</v>
      </c>
    </row>
    <row r="1016" spans="1:6">
      <c t="s" r="A1016" s="4">
        <v>1140</v>
      </c>
      <c t="n" r="C1016" s="6">
        <v>110</v>
      </c>
    </row>
    <row r="1017" spans="1:6">
      <c t="s" r="A1017" s="4">
        <v>688</v>
      </c>
    </row>
    <row r="1018" spans="1:6">
      <c t="s" r="A1018" s="3">
        <v>1137</v>
      </c>
    </row>
    <row r="1019" spans="1:6">
      <c t="s" r="A1019" s="4">
        <v>477</v>
      </c>
      <c t="s" r="C1019" s="4">
        <v>1238</v>
      </c>
    </row>
    <row r="1020" spans="1:6">
      <c t="s" r="A1020" s="4">
        <v>1146</v>
      </c>
      <c t="s" r="C1020" s="4">
        <v>505</v>
      </c>
    </row>
    <row r="1021" spans="1:6">
      <c t="s" r="A1021" s="4">
        <v>1141</v>
      </c>
      <c t="n" r="C1021" s="7">
        <v>0</v>
      </c>
    </row>
    <row r="1022" spans="1:6">
      <c t="s" r="A1022" s="4">
        <v>1142</v>
      </c>
      <c t="s" r="B1022" s="4">
        <v>668</v>
      </c>
      <c t="n" r="C1022" s="6">
        <v>1790</v>
      </c>
    </row>
    <row r="1023" spans="1:6">
      <c t="s" r="A1023" s="4">
        <v>1143</v>
      </c>
      <c t="n" r="C1023" s="6">
        <v>20633</v>
      </c>
    </row>
    <row r="1024" spans="1:6">
      <c t="s" r="A1024" s="4">
        <v>1144</v>
      </c>
      <c t="n" r="C1024" s="6">
        <v>1044</v>
      </c>
    </row>
    <row r="1025" spans="1:6">
      <c t="s" r="A1025" s="4">
        <v>1138</v>
      </c>
      <c t="s" r="B1025" s="4">
        <v>671</v>
      </c>
      <c t="n" r="C1025" s="6">
        <v>23467</v>
      </c>
    </row>
    <row r="1026" spans="1:6">
      <c t="s" r="A1026" s="4">
        <v>1139</v>
      </c>
      <c t="n" r="C1026" s="7">
        <v>-1428</v>
      </c>
    </row>
    <row r="1027" spans="1:6">
      <c t="s" r="A1027" s="4">
        <v>1147</v>
      </c>
      <c t="n" r="C1027" s="6">
        <v>2000</v>
      </c>
    </row>
    <row r="1028" spans="1:6">
      <c t="s" r="A1028" s="4">
        <v>483</v>
      </c>
      <c t="s" r="C1028" s="5">
        <v>1151</v>
      </c>
    </row>
    <row r="1029" spans="1:6">
      <c t="s" r="A1029" s="4">
        <v>1140</v>
      </c>
      <c t="n" r="C1029" s="6">
        <v>120</v>
      </c>
    </row>
    <row r="1030" spans="1:6">
      <c t="s" r="A1030" s="4">
        <v>1239</v>
      </c>
    </row>
    <row r="1031" spans="1:6">
      <c t="s" r="A1031" s="3">
        <v>1137</v>
      </c>
    </row>
    <row r="1032" spans="1:6">
      <c t="s" r="A1032" s="4">
        <v>477</v>
      </c>
      <c t="s" r="C1032" s="4">
        <v>1238</v>
      </c>
    </row>
    <row r="1033" spans="1:6">
      <c t="s" r="A1033" s="4">
        <v>1146</v>
      </c>
      <c t="s" r="C1033" s="4">
        <v>491</v>
      </c>
    </row>
    <row r="1034" spans="1:6">
      <c t="s" r="A1034" s="4">
        <v>1141</v>
      </c>
      <c t="n" r="C1034" s="7">
        <v>0</v>
      </c>
    </row>
    <row r="1035" spans="1:6">
      <c t="s" r="A1035" s="4">
        <v>1142</v>
      </c>
      <c t="s" r="B1035" s="4">
        <v>668</v>
      </c>
      <c t="n" r="C1035" s="6">
        <v>1060</v>
      </c>
    </row>
    <row r="1036" spans="1:6">
      <c t="s" r="A1036" s="4">
        <v>1143</v>
      </c>
      <c t="n" r="C1036" s="6">
        <v>8263</v>
      </c>
    </row>
    <row r="1037" spans="1:6">
      <c t="s" r="A1037" s="4">
        <v>1144</v>
      </c>
      <c t="n" r="C1037" s="6">
        <v>155</v>
      </c>
    </row>
    <row r="1038" spans="1:6">
      <c t="s" r="A1038" s="4">
        <v>1138</v>
      </c>
      <c t="s" r="B1038" s="4">
        <v>671</v>
      </c>
      <c t="n" r="C1038" s="6">
        <v>9478</v>
      </c>
    </row>
    <row r="1039" spans="1:6">
      <c t="s" r="A1039" s="4">
        <v>1139</v>
      </c>
      <c t="n" r="C1039" s="7">
        <v>-815</v>
      </c>
    </row>
    <row r="1040" spans="1:6">
      <c t="s" r="A1040" s="4">
        <v>1147</v>
      </c>
      <c t="n" r="C1040" s="6">
        <v>1998</v>
      </c>
    </row>
    <row r="1041" spans="1:6">
      <c t="s" r="A1041" s="4">
        <v>483</v>
      </c>
      <c t="s" r="C1041" s="5">
        <v>1151</v>
      </c>
    </row>
    <row r="1042" spans="1:6">
      <c t="s" r="A1042" s="4">
        <v>1140</v>
      </c>
      <c t="n" r="C1042" s="6">
        <v>102</v>
      </c>
    </row>
    <row r="1043" spans="1:6">
      <c t="s" r="A1043" s="4">
        <v>1240</v>
      </c>
    </row>
    <row r="1044" spans="1:6">
      <c t="s" r="A1044" s="3">
        <v>1137</v>
      </c>
    </row>
    <row r="1045" spans="1:6">
      <c t="s" r="A1045" s="4">
        <v>477</v>
      </c>
      <c t="s" r="C1045" s="4">
        <v>1238</v>
      </c>
    </row>
    <row r="1046" spans="1:6">
      <c t="s" r="A1046" s="4">
        <v>1146</v>
      </c>
      <c t="s" r="C1046" s="4">
        <v>495</v>
      </c>
    </row>
    <row r="1047" spans="1:6">
      <c t="s" r="A1047" s="4">
        <v>1141</v>
      </c>
      <c t="n" r="C1047" s="7">
        <v>0</v>
      </c>
    </row>
    <row r="1048" spans="1:6">
      <c t="s" r="A1048" s="4">
        <v>1142</v>
      </c>
      <c t="s" r="B1048" s="4">
        <v>668</v>
      </c>
      <c t="n" r="C1048" s="6">
        <v>1940</v>
      </c>
    </row>
    <row r="1049" spans="1:6">
      <c t="s" r="A1049" s="4">
        <v>1143</v>
      </c>
      <c t="n" r="C1049" s="6">
        <v>9739</v>
      </c>
    </row>
    <row r="1050" spans="1:6">
      <c t="s" r="A1050" s="4">
        <v>1144</v>
      </c>
      <c t="n" r="C1050" s="6">
        <v>844</v>
      </c>
    </row>
    <row r="1051" spans="1:6">
      <c t="s" r="A1051" s="4">
        <v>1138</v>
      </c>
      <c t="s" r="B1051" s="4">
        <v>671</v>
      </c>
      <c t="n" r="C1051" s="6">
        <v>12523</v>
      </c>
    </row>
    <row r="1052" spans="1:6">
      <c t="s" r="A1052" s="4">
        <v>1139</v>
      </c>
      <c t="n" r="C1052" s="7">
        <v>-932</v>
      </c>
    </row>
    <row r="1053" spans="1:6">
      <c t="s" r="A1053" s="4">
        <v>1147</v>
      </c>
      <c t="n" r="C1053" s="6">
        <v>2000</v>
      </c>
    </row>
    <row r="1054" spans="1:6">
      <c t="s" r="A1054" s="4">
        <v>483</v>
      </c>
      <c t="s" r="C1054" s="5">
        <v>1151</v>
      </c>
    </row>
    <row r="1055" spans="1:6">
      <c t="s" r="A1055" s="4">
        <v>1140</v>
      </c>
      <c t="n" r="C1055" s="6">
        <v>90</v>
      </c>
    </row>
    <row r="1056" spans="1:6">
      <c t="s" r="A1056" s="4">
        <v>1241</v>
      </c>
    </row>
    <row r="1057" spans="1:6">
      <c t="s" r="A1057" s="3">
        <v>1137</v>
      </c>
    </row>
    <row r="1058" spans="1:6">
      <c t="s" r="A1058" s="4">
        <v>477</v>
      </c>
      <c t="s" r="C1058" s="4">
        <v>1242</v>
      </c>
    </row>
    <row r="1059" spans="1:6">
      <c t="s" r="A1059" s="4">
        <v>1146</v>
      </c>
      <c t="s" r="C1059" s="4">
        <v>491</v>
      </c>
    </row>
    <row r="1060" spans="1:6">
      <c t="s" r="A1060" s="4">
        <v>1141</v>
      </c>
      <c t="n" r="C1060" s="7">
        <v>0</v>
      </c>
    </row>
    <row r="1061" spans="1:6">
      <c t="s" r="A1061" s="4">
        <v>1142</v>
      </c>
      <c t="s" r="B1061" s="4">
        <v>668</v>
      </c>
      <c t="n" r="C1061" s="6">
        <v>1280</v>
      </c>
    </row>
    <row r="1062" spans="1:6">
      <c t="s" r="A1062" s="4">
        <v>1143</v>
      </c>
      <c t="n" r="C1062" s="6">
        <v>13870</v>
      </c>
    </row>
    <row r="1063" spans="1:6">
      <c t="s" r="A1063" s="4">
        <v>1144</v>
      </c>
      <c t="s" r="B1063" s="4">
        <v>675</v>
      </c>
      <c t="n" r="C1063" s="6">
        <v>-3700</v>
      </c>
    </row>
    <row r="1064" spans="1:6">
      <c t="s" r="A1064" s="4">
        <v>1138</v>
      </c>
      <c t="s" r="B1064" s="4">
        <v>671</v>
      </c>
      <c t="n" r="C1064" s="6">
        <v>11450</v>
      </c>
    </row>
    <row r="1065" spans="1:6">
      <c t="s" r="A1065" s="4">
        <v>1139</v>
      </c>
      <c t="n" r="C1065" s="7">
        <v>-3100</v>
      </c>
    </row>
    <row r="1066" spans="1:6">
      <c t="s" r="A1066" s="4">
        <v>1147</v>
      </c>
      <c t="n" r="C1066" s="6">
        <v>2009</v>
      </c>
    </row>
    <row r="1067" spans="1:6">
      <c t="s" r="A1067" s="4">
        <v>483</v>
      </c>
      <c t="s" r="C1067" s="5">
        <v>1243</v>
      </c>
    </row>
    <row r="1068" spans="1:6">
      <c t="s" r="A1068" s="4">
        <v>1140</v>
      </c>
      <c t="n" r="C1068" s="6">
        <v>119</v>
      </c>
    </row>
    <row r="1069" spans="1:6">
      <c t="s" r="A1069" s="4">
        <v>1244</v>
      </c>
    </row>
    <row r="1070" spans="1:6">
      <c t="s" r="A1070" s="3">
        <v>1137</v>
      </c>
    </row>
    <row r="1071" spans="1:6">
      <c t="s" r="A1071" s="4">
        <v>477</v>
      </c>
      <c t="s" r="C1071" s="4">
        <v>1242</v>
      </c>
    </row>
    <row r="1072" spans="1:6">
      <c t="s" r="A1072" s="4">
        <v>1146</v>
      </c>
      <c t="s" r="C1072" s="4">
        <v>711</v>
      </c>
    </row>
    <row r="1073" spans="1:6">
      <c t="s" r="A1073" s="4">
        <v>1141</v>
      </c>
      <c t="n" r="C1073" s="7">
        <v>0</v>
      </c>
    </row>
    <row r="1074" spans="1:6">
      <c t="s" r="A1074" s="4">
        <v>1142</v>
      </c>
      <c t="s" r="B1074" s="4">
        <v>668</v>
      </c>
      <c t="n" r="C1074" s="6">
        <v>0</v>
      </c>
    </row>
    <row r="1075" spans="1:6">
      <c t="s" r="A1075" s="4">
        <v>1143</v>
      </c>
      <c t="n" r="C1075" s="6">
        <v>17898</v>
      </c>
    </row>
    <row r="1076" spans="1:6">
      <c t="s" r="A1076" s="4">
        <v>1144</v>
      </c>
      <c t="n" r="C1076" s="6">
        <v>2191</v>
      </c>
    </row>
    <row r="1077" spans="1:6">
      <c t="s" r="A1077" s="4">
        <v>1138</v>
      </c>
      <c t="s" r="B1077" s="4">
        <v>671</v>
      </c>
      <c t="n" r="C1077" s="6">
        <v>20089</v>
      </c>
    </row>
    <row r="1078" spans="1:6">
      <c t="s" r="A1078" s="4">
        <v>1139</v>
      </c>
      <c t="n" r="C1078" s="7">
        <v>-4111</v>
      </c>
    </row>
    <row r="1079" spans="1:6">
      <c t="s" r="A1079" s="4">
        <v>1147</v>
      </c>
      <c t="n" r="C1079" s="6">
        <v>2006</v>
      </c>
    </row>
    <row r="1080" spans="1:6">
      <c t="s" r="A1080" s="4">
        <v>483</v>
      </c>
      <c t="s" r="C1080" s="5">
        <v>1245</v>
      </c>
    </row>
    <row r="1081" spans="1:6">
      <c t="s" r="A1081" s="4">
        <v>1140</v>
      </c>
      <c t="n" r="C1081" s="6">
        <v>153</v>
      </c>
    </row>
    <row r="1082" spans="1:6">
      <c t="s" r="A1082" s="4">
        <v>1246</v>
      </c>
    </row>
    <row r="1083" spans="1:6">
      <c t="s" r="A1083" s="3">
        <v>1137</v>
      </c>
    </row>
    <row r="1084" spans="1:6">
      <c t="s" r="A1084" s="4">
        <v>477</v>
      </c>
      <c t="s" r="C1084" s="4">
        <v>1242</v>
      </c>
    </row>
    <row r="1085" spans="1:6">
      <c t="s" r="A1085" s="4">
        <v>1146</v>
      </c>
      <c t="s" r="C1085" s="4">
        <v>491</v>
      </c>
    </row>
    <row r="1086" spans="1:6">
      <c t="s" r="A1086" s="4">
        <v>1141</v>
      </c>
      <c t="n" r="C1086" s="7">
        <v>0</v>
      </c>
    </row>
    <row r="1087" spans="1:6">
      <c t="s" r="A1087" s="4">
        <v>1142</v>
      </c>
      <c t="s" r="B1087" s="4">
        <v>668</v>
      </c>
      <c t="n" r="C1087" s="6">
        <v>709</v>
      </c>
    </row>
    <row r="1088" spans="1:6">
      <c t="s" r="A1088" s="4">
        <v>1143</v>
      </c>
      <c t="n" r="C1088" s="6">
        <v>9400</v>
      </c>
    </row>
    <row r="1089" spans="1:6">
      <c t="s" r="A1089" s="4">
        <v>1144</v>
      </c>
      <c t="n" r="C1089" s="6">
        <v>36</v>
      </c>
    </row>
    <row r="1090" spans="1:6">
      <c t="s" r="A1090" s="4">
        <v>1138</v>
      </c>
      <c t="s" r="B1090" s="4">
        <v>671</v>
      </c>
      <c t="n" r="C1090" s="6">
        <v>10145</v>
      </c>
    </row>
    <row r="1091" spans="1:6">
      <c t="s" r="A1091" s="4">
        <v>1139</v>
      </c>
      <c t="n" r="C1091" s="7">
        <v>-1616</v>
      </c>
    </row>
    <row r="1092" spans="1:6">
      <c t="s" r="A1092" s="4">
        <v>1147</v>
      </c>
      <c t="n" r="C1092" s="6">
        <v>2011</v>
      </c>
    </row>
    <row r="1093" spans="1:6">
      <c t="s" r="A1093" s="4">
        <v>483</v>
      </c>
      <c t="s" r="C1093" s="5">
        <v>1247</v>
      </c>
    </row>
    <row r="1094" spans="1:6">
      <c t="s" r="A1094" s="4">
        <v>1140</v>
      </c>
      <c t="n" r="C1094" s="6">
        <v>103</v>
      </c>
    </row>
    <row r="1095" spans="1:6">
      <c t="s" r="A1095" s="4">
        <v>801</v>
      </c>
    </row>
    <row r="1096" spans="1:6">
      <c t="s" r="A1096" s="3">
        <v>1137</v>
      </c>
    </row>
    <row r="1097" spans="1:6">
      <c t="s" r="A1097" s="4">
        <v>477</v>
      </c>
      <c t="s" r="C1097" s="4">
        <v>1242</v>
      </c>
    </row>
    <row r="1098" spans="1:6">
      <c t="s" r="A1098" s="4">
        <v>1146</v>
      </c>
      <c t="s" r="C1098" s="4">
        <v>716</v>
      </c>
    </row>
    <row r="1099" spans="1:6">
      <c t="s" r="A1099" s="4">
        <v>1141</v>
      </c>
      <c t="n" r="C1099" s="7">
        <v>26204</v>
      </c>
    </row>
    <row r="1100" spans="1:6">
      <c t="s" r="A1100" s="4">
        <v>1142</v>
      </c>
      <c t="s" r="B1100" s="4">
        <v>668</v>
      </c>
      <c t="n" r="C1100" s="6">
        <v>4150</v>
      </c>
    </row>
    <row r="1101" spans="1:6">
      <c t="s" r="A1101" s="4">
        <v>1143</v>
      </c>
      <c t="n" r="C1101" s="6">
        <v>52258</v>
      </c>
    </row>
    <row r="1102" spans="1:6">
      <c t="s" r="A1102" s="4">
        <v>1144</v>
      </c>
      <c t="n" r="C1102" s="6">
        <v>3410</v>
      </c>
    </row>
    <row r="1103" spans="1:6">
      <c t="s" r="A1103" s="4">
        <v>1138</v>
      </c>
      <c t="s" r="B1103" s="4">
        <v>671</v>
      </c>
      <c t="n" r="C1103" s="6">
        <v>59818</v>
      </c>
    </row>
    <row r="1104" spans="1:6">
      <c t="s" r="A1104" s="4">
        <v>1139</v>
      </c>
      <c t="n" r="C1104" s="7">
        <v>-3338</v>
      </c>
    </row>
    <row r="1105" spans="1:6">
      <c t="s" r="A1105" s="4">
        <v>1147</v>
      </c>
      <c t="n" r="C1105" s="6">
        <v>2002</v>
      </c>
    </row>
    <row r="1106" spans="1:6">
      <c t="s" r="A1106" s="4">
        <v>483</v>
      </c>
      <c t="s" r="C1106" s="5">
        <v>1151</v>
      </c>
    </row>
    <row r="1107" spans="1:6">
      <c t="s" r="A1107" s="4">
        <v>1140</v>
      </c>
      <c t="n" r="C1107" s="6">
        <v>166</v>
      </c>
    </row>
    <row r="1108" spans="1:6">
      <c t="s" r="A1108" s="4">
        <v>1248</v>
      </c>
    </row>
    <row r="1109" spans="1:6">
      <c t="s" r="A1109" s="3">
        <v>1137</v>
      </c>
    </row>
    <row r="1110" spans="1:6">
      <c t="s" r="A1110" s="4">
        <v>477</v>
      </c>
      <c t="s" r="C1110" s="4">
        <v>1249</v>
      </c>
    </row>
    <row r="1111" spans="1:6">
      <c t="s" r="A1111" s="4">
        <v>1146</v>
      </c>
      <c t="s" r="C1111" s="4">
        <v>491</v>
      </c>
    </row>
    <row r="1112" spans="1:6">
      <c t="s" r="A1112" s="4">
        <v>1141</v>
      </c>
      <c t="n" r="C1112" s="7">
        <v>0</v>
      </c>
    </row>
    <row r="1113" spans="1:6">
      <c t="s" r="A1113" s="4">
        <v>1142</v>
      </c>
      <c t="s" r="B1113" s="4">
        <v>668</v>
      </c>
      <c t="n" r="C1113" s="6">
        <v>702</v>
      </c>
    </row>
    <row r="1114" spans="1:6">
      <c t="s" r="A1114" s="4">
        <v>1143</v>
      </c>
      <c t="n" r="C1114" s="6">
        <v>5799</v>
      </c>
    </row>
    <row r="1115" spans="1:6">
      <c t="s" r="A1115" s="4">
        <v>1144</v>
      </c>
      <c t="n" r="C1115" s="6">
        <v>2002</v>
      </c>
    </row>
    <row r="1116" spans="1:6">
      <c t="s" r="A1116" s="4">
        <v>1138</v>
      </c>
      <c t="s" r="B1116" s="4">
        <v>671</v>
      </c>
      <c t="n" r="C1116" s="6">
        <v>8503</v>
      </c>
    </row>
    <row r="1117" spans="1:6">
      <c t="s" r="A1117" s="4">
        <v>1139</v>
      </c>
      <c t="n" r="C1117" s="7">
        <v>-1940</v>
      </c>
    </row>
    <row r="1118" spans="1:6">
      <c t="s" r="A1118" s="4">
        <v>1147</v>
      </c>
      <c t="n" r="C1118" s="6">
        <v>2001</v>
      </c>
    </row>
    <row r="1119" spans="1:6">
      <c t="s" r="A1119" s="4">
        <v>483</v>
      </c>
      <c t="s" r="C1119" s="5">
        <v>1166</v>
      </c>
    </row>
    <row r="1120" spans="1:6">
      <c t="s" r="A1120" s="4">
        <v>1140</v>
      </c>
      <c t="n" r="C1120" s="6">
        <v>136</v>
      </c>
    </row>
    <row r="1121" spans="1:6">
      <c t="s" r="A1121" s="4">
        <v>1250</v>
      </c>
    </row>
    <row r="1122" spans="1:6">
      <c t="s" r="A1122" s="3">
        <v>1137</v>
      </c>
    </row>
    <row r="1123" spans="1:6">
      <c t="s" r="A1123" s="4">
        <v>477</v>
      </c>
      <c t="s" r="C1123" s="4">
        <v>1249</v>
      </c>
    </row>
    <row r="1124" spans="1:6">
      <c t="s" r="A1124" s="4">
        <v>1146</v>
      </c>
      <c t="s" r="C1124" s="4">
        <v>505</v>
      </c>
    </row>
    <row r="1125" spans="1:6">
      <c t="s" r="A1125" s="4">
        <v>1141</v>
      </c>
      <c t="n" r="C1125" s="7">
        <v>0</v>
      </c>
    </row>
    <row r="1126" spans="1:6">
      <c t="s" r="A1126" s="4">
        <v>1142</v>
      </c>
      <c t="s" r="B1126" s="4">
        <v>668</v>
      </c>
      <c t="n" r="C1126" s="6">
        <v>3480</v>
      </c>
    </row>
    <row r="1127" spans="1:6">
      <c t="s" r="A1127" s="4">
        <v>1143</v>
      </c>
      <c t="n" r="C1127" s="6">
        <v>17341</v>
      </c>
    </row>
    <row r="1128" spans="1:6">
      <c t="s" r="A1128" s="4">
        <v>1144</v>
      </c>
      <c t="n" r="C1128" s="6">
        <v>1518</v>
      </c>
    </row>
    <row r="1129" spans="1:6">
      <c t="s" r="A1129" s="4">
        <v>1138</v>
      </c>
      <c t="s" r="B1129" s="4">
        <v>671</v>
      </c>
      <c t="n" r="C1129" s="6">
        <v>22339</v>
      </c>
    </row>
    <row r="1130" spans="1:6">
      <c t="s" r="A1130" s="4">
        <v>1139</v>
      </c>
      <c t="n" r="C1130" s="7">
        <v>-1215</v>
      </c>
    </row>
    <row r="1131" spans="1:6">
      <c t="s" r="A1131" s="4">
        <v>1147</v>
      </c>
      <c t="n" r="C1131" s="6">
        <v>2006</v>
      </c>
    </row>
    <row r="1132" spans="1:6">
      <c t="s" r="A1132" s="4">
        <v>483</v>
      </c>
      <c t="s" r="C1132" s="5">
        <v>1151</v>
      </c>
    </row>
    <row r="1133" spans="1:6">
      <c t="s" r="A1133" s="4">
        <v>1140</v>
      </c>
      <c t="n" r="C1133" s="6">
        <v>112</v>
      </c>
    </row>
    <row r="1134" spans="1:6">
      <c t="s" r="A1134" s="4">
        <v>1251</v>
      </c>
    </row>
    <row r="1135" spans="1:6">
      <c t="s" r="A1135" s="3">
        <v>1137</v>
      </c>
    </row>
    <row r="1136" spans="1:6">
      <c t="s" r="A1136" s="4">
        <v>477</v>
      </c>
      <c t="s" r="C1136" s="4">
        <v>1249</v>
      </c>
    </row>
    <row r="1137" spans="1:6">
      <c t="s" r="A1137" s="4">
        <v>1146</v>
      </c>
      <c t="s" r="C1137" s="4">
        <v>733</v>
      </c>
    </row>
    <row r="1138" spans="1:6">
      <c t="s" r="A1138" s="4">
        <v>1141</v>
      </c>
      <c t="n" r="C1138" s="7">
        <v>0</v>
      </c>
    </row>
    <row r="1139" spans="1:6">
      <c t="s" r="A1139" s="4">
        <v>1142</v>
      </c>
      <c t="s" r="B1139" s="4">
        <v>668</v>
      </c>
      <c t="n" r="C1139" s="6">
        <v>3410</v>
      </c>
    </row>
    <row r="1140" spans="1:6">
      <c t="s" r="A1140" s="4">
        <v>1143</v>
      </c>
      <c t="n" r="C1140" s="6">
        <v>16320</v>
      </c>
    </row>
    <row r="1141" spans="1:6">
      <c t="s" r="A1141" s="4">
        <v>1144</v>
      </c>
      <c t="n" r="C1141" s="6">
        <v>1165</v>
      </c>
    </row>
    <row r="1142" spans="1:6">
      <c t="s" r="A1142" s="4">
        <v>1138</v>
      </c>
      <c t="s" r="B1142" s="4">
        <v>671</v>
      </c>
      <c t="n" r="C1142" s="6">
        <v>20895</v>
      </c>
    </row>
    <row r="1143" spans="1:6">
      <c t="s" r="A1143" s="4">
        <v>1139</v>
      </c>
      <c t="n" r="C1143" s="7">
        <v>-1041</v>
      </c>
    </row>
    <row r="1144" spans="1:6">
      <c t="s" r="A1144" s="4">
        <v>1147</v>
      </c>
      <c t="n" r="C1144" s="6">
        <v>2007</v>
      </c>
    </row>
    <row r="1145" spans="1:6">
      <c t="s" r="A1145" s="4">
        <v>483</v>
      </c>
      <c t="s" r="C1145" s="5">
        <v>1151</v>
      </c>
    </row>
    <row r="1146" spans="1:6">
      <c t="s" r="A1146" s="4">
        <v>1140</v>
      </c>
      <c t="n" r="C1146" s="6">
        <v>110</v>
      </c>
    </row>
    <row r="1147" spans="1:6">
      <c t="s" r="A1147" s="4">
        <v>692</v>
      </c>
    </row>
    <row r="1148" spans="1:6">
      <c t="s" r="A1148" s="3">
        <v>1137</v>
      </c>
    </row>
    <row r="1149" spans="1:6">
      <c t="s" r="A1149" s="4">
        <v>477</v>
      </c>
      <c t="s" r="C1149" s="4">
        <v>1249</v>
      </c>
    </row>
    <row r="1150" spans="1:6">
      <c t="s" r="A1150" s="4">
        <v>1146</v>
      </c>
      <c t="s" r="C1150" s="4">
        <v>505</v>
      </c>
    </row>
    <row r="1151" spans="1:6">
      <c t="s" r="A1151" s="4">
        <v>1141</v>
      </c>
      <c t="n" r="C1151" s="7">
        <v>9854</v>
      </c>
    </row>
    <row r="1152" spans="1:6">
      <c t="s" r="A1152" s="4">
        <v>1142</v>
      </c>
      <c t="s" r="B1152" s="4">
        <v>668</v>
      </c>
      <c t="n" r="C1152" s="6">
        <v>1760</v>
      </c>
    </row>
    <row r="1153" spans="1:6">
      <c t="s" r="A1153" s="4">
        <v>1143</v>
      </c>
      <c t="n" r="C1153" s="6">
        <v>20791</v>
      </c>
    </row>
    <row r="1154" spans="1:6">
      <c t="s" r="A1154" s="4">
        <v>1144</v>
      </c>
      <c t="n" r="C1154" s="6">
        <v>194</v>
      </c>
    </row>
    <row r="1155" spans="1:6">
      <c t="s" r="A1155" s="4">
        <v>1138</v>
      </c>
      <c t="s" r="B1155" s="4">
        <v>671</v>
      </c>
      <c t="n" r="C1155" s="6">
        <v>22745</v>
      </c>
    </row>
    <row r="1156" spans="1:6">
      <c t="s" r="A1156" s="4">
        <v>1139</v>
      </c>
      <c t="n" r="C1156" s="7">
        <v>-1212</v>
      </c>
    </row>
    <row r="1157" spans="1:6">
      <c t="s" r="A1157" s="4">
        <v>1147</v>
      </c>
      <c t="n" r="C1157" s="6">
        <v>2001</v>
      </c>
    </row>
    <row r="1158" spans="1:6">
      <c t="s" r="A1158" s="4">
        <v>483</v>
      </c>
      <c t="s" r="C1158" s="5">
        <v>1151</v>
      </c>
    </row>
    <row r="1159" spans="1:6">
      <c t="s" r="A1159" s="4">
        <v>1140</v>
      </c>
      <c t="n" r="C1159" s="6">
        <v>108</v>
      </c>
    </row>
    <row r="1160" spans="1:6">
      <c t="s" r="A1160" s="4">
        <v>1252</v>
      </c>
    </row>
    <row r="1161" spans="1:6">
      <c t="s" r="A1161" s="3">
        <v>1137</v>
      </c>
    </row>
    <row r="1162" spans="1:6">
      <c t="s" r="A1162" s="4">
        <v>477</v>
      </c>
      <c t="s" r="C1162" s="4">
        <v>1253</v>
      </c>
    </row>
    <row r="1163" spans="1:6">
      <c t="s" r="A1163" s="4">
        <v>1146</v>
      </c>
      <c t="s" r="C1163" s="4">
        <v>711</v>
      </c>
    </row>
    <row r="1164" spans="1:6">
      <c t="s" r="A1164" s="4">
        <v>1141</v>
      </c>
      <c t="n" r="C1164" s="7">
        <v>0</v>
      </c>
    </row>
    <row r="1165" spans="1:6">
      <c t="s" r="A1165" s="4">
        <v>1142</v>
      </c>
      <c t="s" r="B1165" s="4">
        <v>668</v>
      </c>
      <c t="n" r="C1165" s="6">
        <v>4350</v>
      </c>
    </row>
    <row r="1166" spans="1:6">
      <c t="s" r="A1166" s="4">
        <v>1143</v>
      </c>
      <c t="n" r="C1166" s="6">
        <v>13974</v>
      </c>
    </row>
    <row r="1167" spans="1:6">
      <c t="s" r="A1167" s="4">
        <v>1144</v>
      </c>
      <c t="n" r="C1167" s="6">
        <v>1017</v>
      </c>
    </row>
    <row r="1168" spans="1:6">
      <c t="s" r="A1168" s="4">
        <v>1138</v>
      </c>
      <c t="s" r="B1168" s="4">
        <v>671</v>
      </c>
      <c t="n" r="C1168" s="6">
        <v>19341</v>
      </c>
    </row>
    <row r="1169" spans="1:6">
      <c t="s" r="A1169" s="4">
        <v>1139</v>
      </c>
      <c t="n" r="C1169" s="7">
        <v>-888</v>
      </c>
    </row>
    <row r="1170" spans="1:6">
      <c t="s" r="A1170" s="4">
        <v>1147</v>
      </c>
      <c t="n" r="C1170" s="6">
        <v>2007</v>
      </c>
    </row>
    <row r="1171" spans="1:6">
      <c t="s" r="A1171" s="4">
        <v>483</v>
      </c>
      <c t="s" r="C1171" s="5">
        <v>1151</v>
      </c>
    </row>
    <row r="1172" spans="1:6">
      <c t="s" r="A1172" s="4">
        <v>1140</v>
      </c>
      <c t="n" r="C1172" s="6">
        <v>126</v>
      </c>
    </row>
    <row r="1173" spans="1:6">
      <c t="s" r="A1173" s="4">
        <v>1254</v>
      </c>
    </row>
    <row r="1174" spans="1:6">
      <c t="s" r="A1174" s="3">
        <v>1137</v>
      </c>
    </row>
    <row r="1175" spans="1:6">
      <c t="s" r="A1175" s="4">
        <v>477</v>
      </c>
      <c t="s" r="C1175" s="4">
        <v>1253</v>
      </c>
    </row>
    <row r="1176" spans="1:6">
      <c t="s" r="A1176" s="4">
        <v>1146</v>
      </c>
      <c t="s" r="C1176" s="4">
        <v>711</v>
      </c>
    </row>
    <row r="1177" spans="1:6">
      <c t="s" r="A1177" s="4">
        <v>1141</v>
      </c>
      <c t="n" r="C1177" s="7">
        <v>0</v>
      </c>
    </row>
    <row r="1178" spans="1:6">
      <c t="s" r="A1178" s="4">
        <v>1142</v>
      </c>
      <c t="s" r="B1178" s="4">
        <v>668</v>
      </c>
      <c t="n" r="C1178" s="6">
        <v>1361</v>
      </c>
    </row>
    <row r="1179" spans="1:6">
      <c t="s" r="A1179" s="4">
        <v>1143</v>
      </c>
      <c t="n" r="C1179" s="6">
        <v>16094</v>
      </c>
    </row>
    <row r="1180" spans="1:6">
      <c t="s" r="A1180" s="4">
        <v>1144</v>
      </c>
      <c t="n" r="C1180" s="6">
        <v>140</v>
      </c>
    </row>
    <row r="1181" spans="1:6">
      <c t="s" r="A1181" s="4">
        <v>1138</v>
      </c>
      <c t="s" r="B1181" s="4">
        <v>671</v>
      </c>
      <c t="n" r="C1181" s="6">
        <v>17595</v>
      </c>
    </row>
    <row r="1182" spans="1:6">
      <c t="s" r="A1182" s="4">
        <v>1139</v>
      </c>
      <c t="n" r="C1182" s="7">
        <v>-3064</v>
      </c>
    </row>
    <row r="1183" spans="1:6">
      <c t="s" r="A1183" s="4">
        <v>1147</v>
      </c>
      <c t="n" r="C1183" s="6">
        <v>2010</v>
      </c>
    </row>
    <row r="1184" spans="1:6">
      <c t="s" r="A1184" s="4">
        <v>483</v>
      </c>
      <c t="s" r="C1184" s="5">
        <v>1245</v>
      </c>
    </row>
    <row r="1185" spans="1:6">
      <c t="s" r="A1185" s="4">
        <v>1140</v>
      </c>
      <c t="n" r="C1185" s="6">
        <v>107</v>
      </c>
    </row>
    <row r="1186" spans="1:6">
      <c t="s" r="A1186" s="4">
        <v>1255</v>
      </c>
    </row>
    <row r="1187" spans="1:6">
      <c t="s" r="A1187" s="3">
        <v>1137</v>
      </c>
    </row>
    <row r="1188" spans="1:6">
      <c t="s" r="A1188" s="4">
        <v>477</v>
      </c>
      <c t="s" r="C1188" s="4">
        <v>1256</v>
      </c>
    </row>
    <row r="1189" spans="1:6">
      <c t="s" r="A1189" s="4">
        <v>1146</v>
      </c>
      <c t="s" r="C1189" s="4">
        <v>711</v>
      </c>
    </row>
    <row r="1190" spans="1:6">
      <c t="s" r="A1190" s="4">
        <v>1141</v>
      </c>
      <c t="n" r="C1190" s="7">
        <v>0</v>
      </c>
    </row>
    <row r="1191" spans="1:6">
      <c t="s" r="A1191" s="4">
        <v>1142</v>
      </c>
      <c t="s" r="B1191" s="4">
        <v>668</v>
      </c>
      <c t="n" r="C1191" s="6">
        <v>1213</v>
      </c>
    </row>
    <row r="1192" spans="1:6">
      <c t="s" r="A1192" s="4">
        <v>1143</v>
      </c>
      <c t="n" r="C1192" s="6">
        <v>15052</v>
      </c>
    </row>
    <row r="1193" spans="1:6">
      <c t="s" r="A1193" s="4">
        <v>1144</v>
      </c>
      <c t="n" r="C1193" s="6">
        <v>510</v>
      </c>
    </row>
    <row r="1194" spans="1:6">
      <c t="s" r="A1194" s="4">
        <v>1138</v>
      </c>
      <c t="s" r="B1194" s="4">
        <v>671</v>
      </c>
      <c t="n" r="C1194" s="6">
        <v>16775</v>
      </c>
    </row>
    <row r="1195" spans="1:6">
      <c t="s" r="A1195" s="4">
        <v>1139</v>
      </c>
      <c t="n" r="C1195" s="7">
        <v>-2790</v>
      </c>
    </row>
    <row r="1196" spans="1:6">
      <c t="s" r="A1196" s="4">
        <v>1147</v>
      </c>
      <c t="n" r="C1196" s="6">
        <v>2008</v>
      </c>
    </row>
    <row r="1197" spans="1:6">
      <c t="s" r="A1197" s="4">
        <v>483</v>
      </c>
      <c t="s" r="C1197" s="5">
        <v>1166</v>
      </c>
    </row>
    <row r="1198" spans="1:6">
      <c t="s" r="A1198" s="4">
        <v>1140</v>
      </c>
      <c t="n" r="C1198" s="6">
        <v>148</v>
      </c>
    </row>
    <row r="1199" spans="1:6">
      <c t="s" r="A1199" s="4">
        <v>1257</v>
      </c>
    </row>
    <row r="1200" spans="1:6">
      <c t="s" r="A1200" s="3">
        <v>1137</v>
      </c>
    </row>
    <row r="1201" spans="1:6">
      <c t="s" r="A1201" s="4">
        <v>477</v>
      </c>
      <c t="s" r="C1201" s="4">
        <v>1258</v>
      </c>
    </row>
    <row r="1202" spans="1:6">
      <c t="s" r="A1202" s="4">
        <v>1146</v>
      </c>
      <c t="s" r="C1202" s="4">
        <v>733</v>
      </c>
    </row>
    <row r="1203" spans="1:6">
      <c t="s" r="A1203" s="4">
        <v>1141</v>
      </c>
      <c t="n" r="C1203" s="7">
        <v>0</v>
      </c>
    </row>
    <row r="1204" spans="1:6">
      <c t="s" r="A1204" s="4">
        <v>1142</v>
      </c>
      <c t="s" r="B1204" s="4">
        <v>668</v>
      </c>
      <c t="n" r="C1204" s="6">
        <v>916</v>
      </c>
    </row>
    <row r="1205" spans="1:6">
      <c t="s" r="A1205" s="4">
        <v>1143</v>
      </c>
      <c t="n" r="C1205" s="6">
        <v>13225</v>
      </c>
    </row>
    <row r="1206" spans="1:6">
      <c t="s" r="A1206" s="4">
        <v>1144</v>
      </c>
      <c t="n" r="C1206" s="6">
        <v>592</v>
      </c>
    </row>
    <row r="1207" spans="1:6">
      <c t="s" r="A1207" s="4">
        <v>1138</v>
      </c>
      <c t="s" r="B1207" s="4">
        <v>671</v>
      </c>
      <c t="n" r="C1207" s="6">
        <v>14733</v>
      </c>
    </row>
    <row r="1208" spans="1:6">
      <c t="s" r="A1208" s="4">
        <v>1139</v>
      </c>
      <c t="n" r="C1208" s="7">
        <v>-3212</v>
      </c>
    </row>
    <row r="1209" spans="1:6">
      <c t="s" r="A1209" s="4">
        <v>1147</v>
      </c>
      <c t="n" r="C1209" s="6">
        <v>2009</v>
      </c>
    </row>
    <row r="1210" spans="1:6">
      <c t="s" r="A1210" s="4">
        <v>483</v>
      </c>
      <c t="s" r="C1210" s="5">
        <v>1259</v>
      </c>
    </row>
    <row r="1211" spans="1:6">
      <c t="s" r="A1211" s="4">
        <v>1140</v>
      </c>
      <c t="n" r="C1211" s="6">
        <v>124</v>
      </c>
    </row>
    <row r="1212" spans="1:6">
      <c t="s" r="A1212" s="4">
        <v>705</v>
      </c>
    </row>
    <row r="1213" spans="1:6">
      <c t="s" r="A1213" s="3">
        <v>1137</v>
      </c>
    </row>
    <row r="1214" spans="1:6">
      <c t="s" r="A1214" s="4">
        <v>477</v>
      </c>
      <c t="s" r="C1214" s="4">
        <v>1260</v>
      </c>
    </row>
    <row r="1215" spans="1:6">
      <c t="s" r="A1215" s="4">
        <v>1146</v>
      </c>
      <c t="s" r="C1215" s="4">
        <v>480</v>
      </c>
    </row>
    <row r="1216" spans="1:6">
      <c t="s" r="A1216" s="4">
        <v>1141</v>
      </c>
      <c t="n" r="C1216" s="7">
        <v>0</v>
      </c>
    </row>
    <row r="1217" spans="1:6">
      <c t="s" r="A1217" s="4">
        <v>1142</v>
      </c>
      <c t="s" r="B1217" s="4">
        <v>668</v>
      </c>
      <c t="n" r="C1217" s="6">
        <v>727</v>
      </c>
    </row>
    <row r="1218" spans="1:6">
      <c t="s" r="A1218" s="4">
        <v>1143</v>
      </c>
      <c t="n" r="C1218" s="6">
        <v>9363</v>
      </c>
    </row>
    <row r="1219" spans="1:6">
      <c t="s" r="A1219" s="4">
        <v>1144</v>
      </c>
      <c t="n" r="C1219" s="6">
        <v>262</v>
      </c>
    </row>
    <row r="1220" spans="1:6">
      <c t="s" r="A1220" s="4">
        <v>1138</v>
      </c>
      <c t="s" r="B1220" s="4">
        <v>671</v>
      </c>
      <c t="n" r="C1220" s="6">
        <v>10352</v>
      </c>
    </row>
    <row r="1221" spans="1:6">
      <c t="s" r="A1221" s="4">
        <v>1139</v>
      </c>
      <c t="n" r="C1221" s="7">
        <v>-2024</v>
      </c>
    </row>
    <row r="1222" spans="1:6">
      <c t="s" r="A1222" s="4">
        <v>1147</v>
      </c>
      <c t="n" r="C1222" s="6">
        <v>1999</v>
      </c>
    </row>
    <row r="1223" spans="1:6">
      <c t="s" r="A1223" s="4">
        <v>483</v>
      </c>
      <c t="s" r="C1223" s="5">
        <v>1160</v>
      </c>
    </row>
    <row r="1224" spans="1:6">
      <c t="s" r="A1224" s="4">
        <v>1140</v>
      </c>
      <c t="n" r="C1224" s="6">
        <v>122</v>
      </c>
    </row>
    <row r="1225" spans="1:6">
      <c t="s" r="A1225" s="4">
        <v>707</v>
      </c>
    </row>
    <row r="1226" spans="1:6">
      <c t="s" r="A1226" s="3">
        <v>1137</v>
      </c>
    </row>
    <row r="1227" spans="1:6">
      <c t="s" r="A1227" s="4">
        <v>477</v>
      </c>
      <c t="s" r="C1227" s="4">
        <v>1260</v>
      </c>
    </row>
    <row r="1228" spans="1:6">
      <c t="s" r="A1228" s="4">
        <v>1146</v>
      </c>
      <c t="s" r="C1228" s="4">
        <v>505</v>
      </c>
    </row>
    <row r="1229" spans="1:6">
      <c t="s" r="A1229" s="4">
        <v>1141</v>
      </c>
      <c t="n" r="C1229" s="7">
        <v>0</v>
      </c>
    </row>
    <row r="1230" spans="1:6">
      <c t="s" r="A1230" s="4">
        <v>1142</v>
      </c>
      <c t="s" r="B1230" s="4">
        <v>668</v>
      </c>
      <c t="n" r="C1230" s="6">
        <v>2000</v>
      </c>
    </row>
    <row r="1231" spans="1:6">
      <c t="s" r="A1231" s="4">
        <v>1143</v>
      </c>
      <c t="n" r="C1231" s="6">
        <v>20818</v>
      </c>
    </row>
    <row r="1232" spans="1:6">
      <c t="s" r="A1232" s="4">
        <v>1144</v>
      </c>
      <c t="n" r="C1232" s="6">
        <v>139</v>
      </c>
    </row>
    <row r="1233" spans="1:6">
      <c t="s" r="A1233" s="4">
        <v>1138</v>
      </c>
      <c t="s" r="B1233" s="4">
        <v>671</v>
      </c>
      <c t="n" r="C1233" s="6">
        <v>22957</v>
      </c>
    </row>
    <row r="1234" spans="1:6">
      <c t="s" r="A1234" s="4">
        <v>1139</v>
      </c>
      <c t="n" r="C1234" s="7">
        <v>-1217</v>
      </c>
    </row>
    <row r="1235" spans="1:6">
      <c t="s" r="A1235" s="4">
        <v>1147</v>
      </c>
      <c t="n" r="C1235" s="6">
        <v>2002</v>
      </c>
    </row>
    <row r="1236" spans="1:6">
      <c t="s" r="A1236" s="4">
        <v>483</v>
      </c>
      <c t="s" r="C1236" s="5">
        <v>1151</v>
      </c>
    </row>
    <row r="1237" spans="1:6">
      <c t="s" r="A1237" s="4">
        <v>1140</v>
      </c>
      <c t="n" r="C1237" s="6">
        <v>106</v>
      </c>
    </row>
    <row r="1238" spans="1:6">
      <c t="s" r="A1238" s="4">
        <v>704</v>
      </c>
    </row>
    <row r="1239" spans="1:6">
      <c t="s" r="A1239" s="3">
        <v>1137</v>
      </c>
    </row>
    <row r="1240" spans="1:6">
      <c t="s" r="A1240" s="4">
        <v>477</v>
      </c>
      <c t="s" r="C1240" s="4">
        <v>1260</v>
      </c>
    </row>
    <row r="1241" spans="1:6">
      <c t="s" r="A1241" s="4">
        <v>1146</v>
      </c>
      <c t="s" r="C1241" s="4">
        <v>480</v>
      </c>
    </row>
    <row r="1242" spans="1:6">
      <c t="s" r="A1242" s="4">
        <v>1141</v>
      </c>
      <c t="n" r="C1242" s="7">
        <v>0</v>
      </c>
    </row>
    <row r="1243" spans="1:6">
      <c t="s" r="A1243" s="4">
        <v>1142</v>
      </c>
      <c t="s" r="B1243" s="4">
        <v>668</v>
      </c>
      <c t="n" r="C1243" s="6">
        <v>1758</v>
      </c>
    </row>
    <row r="1244" spans="1:6">
      <c t="s" r="A1244" s="4">
        <v>1143</v>
      </c>
      <c t="n" r="C1244" s="6">
        <v>20954</v>
      </c>
    </row>
    <row r="1245" spans="1:6">
      <c t="s" r="A1245" s="4">
        <v>1144</v>
      </c>
      <c t="n" r="C1245" s="6">
        <v>1829</v>
      </c>
    </row>
    <row r="1246" spans="1:6">
      <c t="s" r="A1246" s="4">
        <v>1138</v>
      </c>
      <c t="s" r="B1246" s="4">
        <v>671</v>
      </c>
      <c t="n" r="C1246" s="6">
        <v>24541</v>
      </c>
    </row>
    <row r="1247" spans="1:6">
      <c t="s" r="A1247" s="4">
        <v>1139</v>
      </c>
      <c t="n" r="C1247" s="7">
        <v>-4248</v>
      </c>
    </row>
    <row r="1248" spans="1:6">
      <c t="s" r="A1248" s="4">
        <v>1147</v>
      </c>
      <c t="n" r="C1248" s="6">
        <v>2003</v>
      </c>
    </row>
    <row r="1249" spans="1:6">
      <c t="s" r="A1249" s="4">
        <v>483</v>
      </c>
      <c t="s" r="C1249" s="5">
        <v>1160</v>
      </c>
    </row>
    <row r="1250" spans="1:6">
      <c t="s" r="A1250" s="4">
        <v>1140</v>
      </c>
      <c t="n" r="C1250" s="6">
        <v>190</v>
      </c>
    </row>
    <row r="1251" spans="1:6">
      <c t="s" r="A1251" s="4">
        <v>1261</v>
      </c>
    </row>
    <row r="1252" spans="1:6">
      <c t="s" r="A1252" s="3">
        <v>1137</v>
      </c>
    </row>
    <row r="1253" spans="1:6">
      <c t="s" r="A1253" s="4">
        <v>477</v>
      </c>
      <c t="s" r="C1253" s="4">
        <v>1260</v>
      </c>
    </row>
    <row r="1254" spans="1:6">
      <c t="s" r="A1254" s="4">
        <v>1146</v>
      </c>
      <c t="s" r="C1254" s="4">
        <v>733</v>
      </c>
    </row>
    <row r="1255" spans="1:6">
      <c t="s" r="A1255" s="4">
        <v>1141</v>
      </c>
      <c t="n" r="C1255" s="7">
        <v>0</v>
      </c>
    </row>
    <row r="1256" spans="1:6">
      <c t="s" r="A1256" s="4">
        <v>1142</v>
      </c>
      <c t="s" r="B1256" s="4">
        <v>668</v>
      </c>
      <c t="n" r="C1256" s="6">
        <v>758</v>
      </c>
    </row>
    <row r="1257" spans="1:6">
      <c t="s" r="A1257" s="4">
        <v>1143</v>
      </c>
      <c t="n" r="C1257" s="6">
        <v>15287</v>
      </c>
    </row>
    <row r="1258" spans="1:6">
      <c t="s" r="A1258" s="4">
        <v>1144</v>
      </c>
      <c t="n" r="C1258" s="6">
        <v>1524</v>
      </c>
    </row>
    <row r="1259" spans="1:6">
      <c t="s" r="A1259" s="4">
        <v>1138</v>
      </c>
      <c t="s" r="B1259" s="4">
        <v>671</v>
      </c>
      <c t="n" r="C1259" s="6">
        <v>17569</v>
      </c>
    </row>
    <row r="1260" spans="1:6">
      <c t="s" r="A1260" s="4">
        <v>1139</v>
      </c>
      <c t="n" r="C1260" s="7">
        <v>-3181</v>
      </c>
    </row>
    <row r="1261" spans="1:6">
      <c t="s" r="A1261" s="4">
        <v>1147</v>
      </c>
      <c t="n" r="C1261" s="6">
        <v>2006</v>
      </c>
    </row>
    <row r="1262" spans="1:6">
      <c t="s" r="A1262" s="4">
        <v>483</v>
      </c>
      <c t="s" r="C1262" s="5">
        <v>1148</v>
      </c>
    </row>
    <row r="1263" spans="1:6">
      <c t="s" r="A1263" s="4">
        <v>1140</v>
      </c>
      <c t="n" r="C1263" s="6">
        <v>126</v>
      </c>
    </row>
    <row r="1264" spans="1:6">
      <c t="s" r="A1264" s="4">
        <v>777</v>
      </c>
    </row>
    <row r="1265" spans="1:6">
      <c t="s" r="A1265" s="3">
        <v>1137</v>
      </c>
    </row>
    <row r="1266" spans="1:6">
      <c t="s" r="A1266" s="4">
        <v>477</v>
      </c>
      <c t="s" r="C1266" s="4">
        <v>1262</v>
      </c>
    </row>
    <row r="1267" spans="1:6">
      <c t="s" r="A1267" s="4">
        <v>1146</v>
      </c>
      <c t="s" r="C1267" s="4">
        <v>495</v>
      </c>
    </row>
    <row r="1268" spans="1:6">
      <c t="s" r="A1268" s="4">
        <v>1141</v>
      </c>
      <c t="n" r="C1268" s="7">
        <v>5495</v>
      </c>
    </row>
    <row r="1269" spans="1:6">
      <c t="s" r="A1269" s="4">
        <v>1142</v>
      </c>
      <c t="s" r="B1269" s="4">
        <v>668</v>
      </c>
      <c t="n" r="C1269" s="6">
        <v>1390</v>
      </c>
    </row>
    <row r="1270" spans="1:6">
      <c t="s" r="A1270" s="4">
        <v>1143</v>
      </c>
      <c t="n" r="C1270" s="6">
        <v>11324</v>
      </c>
    </row>
    <row r="1271" spans="1:6">
      <c t="s" r="A1271" s="4">
        <v>1144</v>
      </c>
      <c t="n" r="C1271" s="6">
        <v>57</v>
      </c>
    </row>
    <row r="1272" spans="1:6">
      <c t="s" r="A1272" s="4">
        <v>1138</v>
      </c>
      <c t="s" r="B1272" s="4">
        <v>671</v>
      </c>
      <c t="n" r="C1272" s="6">
        <v>12771</v>
      </c>
    </row>
    <row r="1273" spans="1:6">
      <c t="s" r="A1273" s="4">
        <v>1139</v>
      </c>
      <c t="n" r="C1273" s="7">
        <v>-605</v>
      </c>
    </row>
    <row r="1274" spans="1:6">
      <c t="s" r="A1274" s="4">
        <v>1147</v>
      </c>
      <c t="n" r="C1274" s="6">
        <v>2006</v>
      </c>
    </row>
    <row r="1275" spans="1:6">
      <c t="s" r="A1275" s="4">
        <v>483</v>
      </c>
      <c t="s" r="C1275" s="5">
        <v>1151</v>
      </c>
    </row>
    <row r="1276" spans="1:6">
      <c t="s" r="A1276" s="4">
        <v>1140</v>
      </c>
      <c t="n" r="C1276" s="6">
        <v>84</v>
      </c>
    </row>
    <row r="1277" spans="1:6">
      <c t="s" r="A1277" s="4">
        <v>1263</v>
      </c>
    </row>
    <row r="1278" spans="1:6">
      <c t="s" r="A1278" s="3">
        <v>1137</v>
      </c>
    </row>
    <row r="1279" spans="1:6">
      <c t="s" r="A1279" s="4">
        <v>477</v>
      </c>
      <c t="s" r="C1279" s="4">
        <v>1262</v>
      </c>
    </row>
    <row r="1280" spans="1:6">
      <c t="s" r="A1280" s="4">
        <v>1146</v>
      </c>
      <c t="s" r="C1280" s="4">
        <v>505</v>
      </c>
    </row>
    <row r="1281" spans="1:6">
      <c t="s" r="A1281" s="4">
        <v>1141</v>
      </c>
      <c t="n" r="C1281" s="7">
        <v>0</v>
      </c>
    </row>
    <row r="1282" spans="1:6">
      <c t="s" r="A1282" s="4">
        <v>1142</v>
      </c>
      <c t="s" r="B1282" s="4">
        <v>668</v>
      </c>
      <c t="n" r="C1282" s="6">
        <v>906</v>
      </c>
    </row>
    <row r="1283" spans="1:6">
      <c t="s" r="A1283" s="4">
        <v>1143</v>
      </c>
      <c t="n" r="C1283" s="6">
        <v>9151</v>
      </c>
    </row>
    <row r="1284" spans="1:6">
      <c t="s" r="A1284" s="4">
        <v>1144</v>
      </c>
      <c t="n" r="C1284" s="6">
        <v>83</v>
      </c>
    </row>
    <row r="1285" spans="1:6">
      <c t="s" r="A1285" s="4">
        <v>1138</v>
      </c>
      <c t="s" r="B1285" s="4">
        <v>671</v>
      </c>
      <c t="n" r="C1285" s="6">
        <v>10140</v>
      </c>
    </row>
    <row r="1286" spans="1:6">
      <c t="s" r="A1286" s="4">
        <v>1139</v>
      </c>
      <c t="n" r="C1286" s="7">
        <v>-2495</v>
      </c>
    </row>
    <row r="1287" spans="1:6">
      <c t="s" r="A1287" s="4">
        <v>1147</v>
      </c>
      <c t="n" r="C1287" s="6">
        <v>2008</v>
      </c>
    </row>
    <row r="1288" spans="1:6">
      <c t="s" r="A1288" s="4">
        <v>483</v>
      </c>
      <c t="s" r="C1288" s="5">
        <v>1206</v>
      </c>
    </row>
    <row r="1289" spans="1:6">
      <c t="s" r="A1289" s="4">
        <v>1140</v>
      </c>
      <c t="n" r="C1289" s="6">
        <v>84</v>
      </c>
    </row>
    <row r="1290" spans="1:6">
      <c t="s" r="A1290" s="4">
        <v>744</v>
      </c>
    </row>
    <row r="1291" spans="1:6">
      <c t="s" r="A1291" s="3">
        <v>1137</v>
      </c>
    </row>
    <row r="1292" spans="1:6">
      <c t="s" r="A1292" s="4">
        <v>477</v>
      </c>
      <c t="s" r="C1292" s="4">
        <v>1264</v>
      </c>
    </row>
    <row r="1293" spans="1:6">
      <c t="s" r="A1293" s="4">
        <v>1146</v>
      </c>
      <c t="s" r="C1293" s="4">
        <v>495</v>
      </c>
    </row>
    <row r="1294" spans="1:6">
      <c t="s" r="A1294" s="4">
        <v>1141</v>
      </c>
      <c t="n" r="C1294" s="7">
        <v>11551</v>
      </c>
    </row>
    <row r="1295" spans="1:6">
      <c t="s" r="A1295" s="4">
        <v>1142</v>
      </c>
      <c t="s" r="B1295" s="4">
        <v>668</v>
      </c>
      <c t="n" r="C1295" s="6">
        <v>7490</v>
      </c>
    </row>
    <row r="1296" spans="1:6">
      <c t="s" r="A1296" s="4">
        <v>1143</v>
      </c>
      <c t="n" r="C1296" s="6">
        <v>31588</v>
      </c>
    </row>
    <row r="1297" spans="1:6">
      <c t="s" r="A1297" s="4">
        <v>1144</v>
      </c>
      <c t="n" r="C1297" s="6">
        <v>252</v>
      </c>
    </row>
    <row r="1298" spans="1:6">
      <c t="s" r="A1298" s="4">
        <v>1138</v>
      </c>
      <c t="s" r="B1298" s="4">
        <v>671</v>
      </c>
      <c t="n" r="C1298" s="6">
        <v>39330</v>
      </c>
    </row>
    <row r="1299" spans="1:6">
      <c t="s" r="A1299" s="4">
        <v>1139</v>
      </c>
      <c t="n" r="C1299" s="7">
        <v>-1757</v>
      </c>
    </row>
    <row r="1300" spans="1:6">
      <c t="s" r="A1300" s="4">
        <v>1147</v>
      </c>
      <c t="n" r="C1300" s="6">
        <v>2003</v>
      </c>
    </row>
    <row r="1301" spans="1:6">
      <c t="s" r="A1301" s="4">
        <v>483</v>
      </c>
      <c t="s" r="C1301" s="5">
        <v>1151</v>
      </c>
    </row>
    <row r="1302" spans="1:6">
      <c t="s" r="A1302" s="4">
        <v>1140</v>
      </c>
      <c t="n" r="C1302" s="6">
        <v>144</v>
      </c>
    </row>
    <row r="1303" spans="1:6">
      <c t="s" r="A1303" s="4">
        <v>1265</v>
      </c>
    </row>
    <row r="1304" spans="1:6">
      <c t="s" r="A1304" s="3">
        <v>1137</v>
      </c>
    </row>
    <row r="1305" spans="1:6">
      <c t="s" r="A1305" s="4">
        <v>477</v>
      </c>
      <c t="s" r="C1305" s="4">
        <v>1264</v>
      </c>
    </row>
    <row r="1306" spans="1:6">
      <c t="s" r="A1306" s="4">
        <v>1146</v>
      </c>
      <c t="s" r="C1306" s="4">
        <v>716</v>
      </c>
    </row>
    <row r="1307" spans="1:6">
      <c t="s" r="A1307" s="4">
        <v>1141</v>
      </c>
      <c t="n" r="C1307" s="7">
        <v>0</v>
      </c>
    </row>
    <row r="1308" spans="1:6">
      <c t="s" r="A1308" s="4">
        <v>1142</v>
      </c>
      <c t="s" r="B1308" s="4">
        <v>668</v>
      </c>
      <c t="n" r="C1308" s="6">
        <v>1031</v>
      </c>
    </row>
    <row r="1309" spans="1:6">
      <c t="s" r="A1309" s="4">
        <v>1143</v>
      </c>
      <c t="n" r="C1309" s="6">
        <v>4937</v>
      </c>
    </row>
    <row r="1310" spans="1:6">
      <c t="s" r="A1310" s="4">
        <v>1144</v>
      </c>
      <c t="n" r="C1310" s="6">
        <v>4270</v>
      </c>
    </row>
    <row r="1311" spans="1:6">
      <c t="s" r="A1311" s="4">
        <v>1138</v>
      </c>
      <c t="s" r="B1311" s="4">
        <v>671</v>
      </c>
      <c t="n" r="C1311" s="6">
        <v>10238</v>
      </c>
    </row>
    <row r="1312" spans="1:6">
      <c t="s" r="A1312" s="4">
        <v>1139</v>
      </c>
      <c t="n" r="C1312" s="7">
        <v>-4379</v>
      </c>
    </row>
    <row r="1313" spans="1:6">
      <c t="s" r="A1313" s="4">
        <v>1147</v>
      </c>
      <c t="n" r="C1313" s="6">
        <v>1990</v>
      </c>
    </row>
    <row r="1314" spans="1:6">
      <c t="s" r="A1314" s="4">
        <v>483</v>
      </c>
      <c t="s" r="C1314" s="5">
        <v>1196</v>
      </c>
    </row>
    <row r="1315" spans="1:6">
      <c t="s" r="A1315" s="4">
        <v>1140</v>
      </c>
      <c t="n" r="C1315" s="6">
        <v>112</v>
      </c>
    </row>
    <row r="1316" spans="1:6">
      <c t="s" r="A1316" s="4">
        <v>1266</v>
      </c>
    </row>
    <row r="1317" spans="1:6">
      <c t="s" r="A1317" s="3">
        <v>1137</v>
      </c>
    </row>
    <row r="1318" spans="1:6">
      <c t="s" r="A1318" s="4">
        <v>477</v>
      </c>
      <c t="s" r="C1318" s="4">
        <v>1264</v>
      </c>
    </row>
    <row r="1319" spans="1:6">
      <c t="s" r="A1319" s="4">
        <v>1146</v>
      </c>
      <c t="s" r="C1319" s="4">
        <v>716</v>
      </c>
    </row>
    <row r="1320" spans="1:6">
      <c t="s" r="A1320" s="4">
        <v>1141</v>
      </c>
      <c t="n" r="C1320" s="7">
        <v>0</v>
      </c>
    </row>
    <row r="1321" spans="1:6">
      <c t="s" r="A1321" s="4">
        <v>1142</v>
      </c>
      <c t="s" r="B1321" s="4">
        <v>668</v>
      </c>
      <c t="n" r="C1321" s="6">
        <v>1232</v>
      </c>
    </row>
    <row r="1322" spans="1:6">
      <c t="s" r="A1322" s="4">
        <v>1143</v>
      </c>
      <c t="n" r="C1322" s="6">
        <v>18343</v>
      </c>
    </row>
    <row r="1323" spans="1:6">
      <c t="s" r="A1323" s="4">
        <v>1144</v>
      </c>
      <c t="n" r="C1323" s="6">
        <v>3695</v>
      </c>
    </row>
    <row r="1324" spans="1:6">
      <c t="s" r="A1324" s="4">
        <v>1138</v>
      </c>
      <c t="s" r="B1324" s="4">
        <v>671</v>
      </c>
      <c t="n" r="C1324" s="6">
        <v>23270</v>
      </c>
    </row>
    <row r="1325" spans="1:6">
      <c t="s" r="A1325" s="4">
        <v>1139</v>
      </c>
      <c t="n" r="C1325" s="7">
        <v>-5448</v>
      </c>
    </row>
    <row r="1326" spans="1:6">
      <c t="s" r="A1326" s="4">
        <v>1147</v>
      </c>
      <c t="n" r="C1326" s="6">
        <v>1999</v>
      </c>
    </row>
    <row r="1327" spans="1:6">
      <c t="s" r="A1327" s="4">
        <v>483</v>
      </c>
      <c t="s" r="C1327" s="5">
        <v>1206</v>
      </c>
    </row>
    <row r="1328" spans="1:6">
      <c t="s" r="A1328" s="4">
        <v>1140</v>
      </c>
      <c t="n" r="C1328" s="6">
        <v>122</v>
      </c>
    </row>
    <row r="1329" spans="1:6">
      <c t="s" r="A1329" s="4">
        <v>1267</v>
      </c>
    </row>
    <row r="1330" spans="1:6">
      <c t="s" r="A1330" s="3">
        <v>1137</v>
      </c>
    </row>
    <row r="1331" spans="1:6">
      <c t="s" r="A1331" s="4">
        <v>477</v>
      </c>
      <c t="s" r="C1331" s="4">
        <v>1264</v>
      </c>
    </row>
    <row r="1332" spans="1:6">
      <c t="s" r="A1332" s="4">
        <v>1146</v>
      </c>
      <c t="s" r="C1332" s="4">
        <v>1077</v>
      </c>
    </row>
    <row r="1333" spans="1:6">
      <c t="s" r="A1333" s="4">
        <v>1141</v>
      </c>
      <c t="n" r="C1333" s="7">
        <v>0</v>
      </c>
    </row>
    <row r="1334" spans="1:6">
      <c t="s" r="A1334" s="4">
        <v>1142</v>
      </c>
      <c t="s" r="B1334" s="4">
        <v>668</v>
      </c>
      <c t="n" r="C1334" s="6">
        <v>746</v>
      </c>
    </row>
    <row r="1335" spans="1:6">
      <c t="s" r="A1335" s="4">
        <v>1143</v>
      </c>
      <c t="n" r="C1335" s="6">
        <v>10563</v>
      </c>
    </row>
    <row r="1336" spans="1:6">
      <c t="s" r="A1336" s="4">
        <v>1144</v>
      </c>
      <c t="n" r="C1336" s="6">
        <v>28</v>
      </c>
    </row>
    <row r="1337" spans="1:6">
      <c t="s" r="A1337" s="4">
        <v>1138</v>
      </c>
      <c t="s" r="B1337" s="4">
        <v>671</v>
      </c>
      <c t="n" r="C1337" s="6">
        <v>11337</v>
      </c>
    </row>
    <row r="1338" spans="1:6">
      <c t="s" r="A1338" s="4">
        <v>1139</v>
      </c>
      <c t="n" r="C1338" s="7">
        <v>-2079</v>
      </c>
    </row>
    <row r="1339" spans="1:6">
      <c t="s" r="A1339" s="4">
        <v>1147</v>
      </c>
      <c t="n" r="C1339" s="6">
        <v>2011</v>
      </c>
    </row>
    <row r="1340" spans="1:6">
      <c t="s" r="A1340" s="4">
        <v>483</v>
      </c>
      <c t="s" r="C1340" s="5">
        <v>1188</v>
      </c>
    </row>
    <row r="1341" spans="1:6">
      <c t="s" r="A1341" s="4">
        <v>1140</v>
      </c>
      <c t="n" r="C1341" s="6">
        <v>118</v>
      </c>
    </row>
    <row r="1342" spans="1:6">
      <c t="s" r="A1342" s="4">
        <v>708</v>
      </c>
    </row>
    <row r="1343" spans="1:6">
      <c t="s" r="A1343" s="3">
        <v>1137</v>
      </c>
    </row>
    <row r="1344" spans="1:6">
      <c t="s" r="A1344" s="4">
        <v>477</v>
      </c>
      <c t="s" r="C1344" s="4">
        <v>1264</v>
      </c>
    </row>
    <row r="1345" spans="1:6">
      <c t="s" r="A1345" s="4">
        <v>1146</v>
      </c>
      <c t="s" r="C1345" s="4">
        <v>505</v>
      </c>
    </row>
    <row r="1346" spans="1:6">
      <c t="s" r="A1346" s="4">
        <v>1141</v>
      </c>
      <c t="n" r="C1346" s="7">
        <v>0</v>
      </c>
    </row>
    <row r="1347" spans="1:6">
      <c t="s" r="A1347" s="4">
        <v>1142</v>
      </c>
      <c t="s" r="B1347" s="4">
        <v>668</v>
      </c>
      <c t="n" r="C1347" s="6">
        <v>3530</v>
      </c>
    </row>
    <row r="1348" spans="1:6">
      <c t="s" r="A1348" s="4">
        <v>1143</v>
      </c>
      <c t="n" r="C1348" s="6">
        <v>19799</v>
      </c>
    </row>
    <row r="1349" spans="1:6">
      <c t="s" r="A1349" s="4">
        <v>1144</v>
      </c>
      <c t="n" r="C1349" s="6">
        <v>73</v>
      </c>
    </row>
    <row r="1350" spans="1:6">
      <c t="s" r="A1350" s="4">
        <v>1138</v>
      </c>
      <c t="s" r="B1350" s="4">
        <v>671</v>
      </c>
      <c t="n" r="C1350" s="6">
        <v>23402</v>
      </c>
    </row>
    <row r="1351" spans="1:6">
      <c t="s" r="A1351" s="4">
        <v>1139</v>
      </c>
      <c t="n" r="C1351" s="7">
        <v>-1322</v>
      </c>
    </row>
    <row r="1352" spans="1:6">
      <c t="s" r="A1352" s="4">
        <v>1147</v>
      </c>
      <c t="n" r="C1352" s="6">
        <v>2006</v>
      </c>
    </row>
    <row r="1353" spans="1:6">
      <c t="s" r="A1353" s="4">
        <v>483</v>
      </c>
      <c t="s" r="C1353" s="5">
        <v>1151</v>
      </c>
    </row>
    <row r="1354" spans="1:6">
      <c t="s" r="A1354" s="4">
        <v>1140</v>
      </c>
      <c t="n" r="C1354" s="6">
        <v>92</v>
      </c>
    </row>
    <row r="1355" spans="1:6">
      <c t="s" r="A1355" s="4">
        <v>1268</v>
      </c>
    </row>
    <row r="1356" spans="1:6">
      <c t="s" r="A1356" s="3">
        <v>1137</v>
      </c>
    </row>
    <row r="1357" spans="1:6">
      <c t="s" r="A1357" s="4">
        <v>477</v>
      </c>
      <c t="s" r="C1357" s="4">
        <v>1264</v>
      </c>
    </row>
    <row r="1358" spans="1:6">
      <c t="s" r="A1358" s="4">
        <v>1146</v>
      </c>
      <c t="s" r="C1358" s="4">
        <v>491</v>
      </c>
    </row>
    <row r="1359" spans="1:6">
      <c t="s" r="A1359" s="4">
        <v>1141</v>
      </c>
      <c t="n" r="C1359" s="7">
        <v>0</v>
      </c>
    </row>
    <row r="1360" spans="1:6">
      <c t="s" r="A1360" s="4">
        <v>1142</v>
      </c>
      <c t="s" r="B1360" s="4">
        <v>668</v>
      </c>
      <c t="n" r="C1360" s="6">
        <v>1850</v>
      </c>
    </row>
    <row r="1361" spans="1:6">
      <c t="s" r="A1361" s="4">
        <v>1143</v>
      </c>
      <c t="n" r="C1361" s="6">
        <v>10157</v>
      </c>
    </row>
    <row r="1362" spans="1:6">
      <c t="s" r="A1362" s="4">
        <v>1144</v>
      </c>
      <c t="n" r="C1362" s="6">
        <v>227</v>
      </c>
    </row>
    <row r="1363" spans="1:6">
      <c t="s" r="A1363" s="4">
        <v>1138</v>
      </c>
      <c t="s" r="B1363" s="4">
        <v>671</v>
      </c>
      <c t="n" r="C1363" s="6">
        <v>12234</v>
      </c>
    </row>
    <row r="1364" spans="1:6">
      <c t="s" r="A1364" s="4">
        <v>1139</v>
      </c>
      <c t="n" r="C1364" s="7">
        <v>-707</v>
      </c>
    </row>
    <row r="1365" spans="1:6">
      <c t="s" r="A1365" s="4">
        <v>1147</v>
      </c>
      <c t="n" r="C1365" s="6">
        <v>2004</v>
      </c>
    </row>
    <row r="1366" spans="1:6">
      <c t="s" r="A1366" s="4">
        <v>483</v>
      </c>
      <c t="s" r="C1366" s="5">
        <v>1151</v>
      </c>
    </row>
    <row r="1367" spans="1:6">
      <c t="s" r="A1367" s="4">
        <v>1140</v>
      </c>
      <c t="n" r="C1367" s="6">
        <v>82</v>
      </c>
    </row>
    <row r="1368" spans="1:6">
      <c t="s" r="A1368" s="4">
        <v>1269</v>
      </c>
    </row>
    <row r="1369" spans="1:6">
      <c t="s" r="A1369" s="3">
        <v>1137</v>
      </c>
    </row>
    <row r="1370" spans="1:6">
      <c t="s" r="A1370" s="4">
        <v>477</v>
      </c>
      <c t="s" r="C1370" s="4">
        <v>1264</v>
      </c>
    </row>
    <row r="1371" spans="1:6">
      <c t="s" r="A1371" s="4">
        <v>1146</v>
      </c>
      <c t="s" r="C1371" s="4">
        <v>733</v>
      </c>
    </row>
    <row r="1372" spans="1:6">
      <c t="s" r="A1372" s="4">
        <v>1141</v>
      </c>
      <c t="n" r="C1372" s="7">
        <v>0</v>
      </c>
    </row>
    <row r="1373" spans="1:6">
      <c t="s" r="A1373" s="4">
        <v>1142</v>
      </c>
      <c t="s" r="B1373" s="4">
        <v>668</v>
      </c>
      <c t="n" r="C1373" s="6">
        <v>1620</v>
      </c>
    </row>
    <row r="1374" spans="1:6">
      <c t="s" r="A1374" s="4">
        <v>1143</v>
      </c>
      <c t="n" r="C1374" s="6">
        <v>13260</v>
      </c>
    </row>
    <row r="1375" spans="1:6">
      <c t="s" r="A1375" s="4">
        <v>1144</v>
      </c>
      <c t="n" r="C1375" s="6">
        <v>94</v>
      </c>
    </row>
    <row r="1376" spans="1:6">
      <c t="s" r="A1376" s="4">
        <v>1138</v>
      </c>
      <c t="s" r="B1376" s="4">
        <v>671</v>
      </c>
      <c t="n" r="C1376" s="6">
        <v>14974</v>
      </c>
    </row>
    <row r="1377" spans="1:6">
      <c t="s" r="A1377" s="4">
        <v>1139</v>
      </c>
      <c t="n" r="C1377" s="7">
        <v>-2588</v>
      </c>
    </row>
    <row r="1378" spans="1:6">
      <c t="s" r="A1378" s="4">
        <v>1147</v>
      </c>
      <c t="n" r="C1378" s="6">
        <v>2010</v>
      </c>
    </row>
    <row r="1379" spans="1:6">
      <c t="s" r="A1379" s="4">
        <v>483</v>
      </c>
      <c t="s" r="C1379" s="5">
        <v>1166</v>
      </c>
    </row>
    <row r="1380" spans="1:6">
      <c t="s" r="A1380" s="4">
        <v>1140</v>
      </c>
      <c t="n" r="C1380" s="6">
        <v>124</v>
      </c>
    </row>
    <row r="1381" spans="1:6">
      <c t="s" r="A1381" s="4">
        <v>1270</v>
      </c>
    </row>
    <row r="1382" spans="1:6">
      <c t="s" r="A1382" s="3">
        <v>1137</v>
      </c>
    </row>
    <row r="1383" spans="1:6">
      <c t="s" r="A1383" s="4">
        <v>477</v>
      </c>
      <c t="s" r="C1383" s="4">
        <v>1264</v>
      </c>
    </row>
    <row r="1384" spans="1:6">
      <c t="s" r="A1384" s="4">
        <v>1146</v>
      </c>
      <c t="s" r="C1384" s="4">
        <v>1168</v>
      </c>
    </row>
    <row r="1385" spans="1:6">
      <c t="s" r="A1385" s="4">
        <v>1141</v>
      </c>
      <c t="n" r="C1385" s="7">
        <v>0</v>
      </c>
    </row>
    <row r="1386" spans="1:6">
      <c t="s" r="A1386" s="4">
        <v>1142</v>
      </c>
      <c t="s" r="B1386" s="4">
        <v>668</v>
      </c>
      <c t="n" r="C1386" s="6">
        <v>1310</v>
      </c>
    </row>
    <row r="1387" spans="1:6">
      <c t="s" r="A1387" s="4">
        <v>1143</v>
      </c>
      <c t="n" r="C1387" s="6">
        <v>13034</v>
      </c>
    </row>
    <row r="1388" spans="1:6">
      <c t="s" r="A1388" s="4">
        <v>1144</v>
      </c>
      <c t="n" r="C1388" s="6">
        <v>61</v>
      </c>
    </row>
    <row r="1389" spans="1:6">
      <c t="s" r="A1389" s="4">
        <v>1138</v>
      </c>
      <c t="s" r="B1389" s="4">
        <v>671</v>
      </c>
      <c t="n" r="C1389" s="6">
        <v>14405</v>
      </c>
    </row>
    <row r="1390" spans="1:6">
      <c t="s" r="A1390" s="4">
        <v>1139</v>
      </c>
      <c t="n" r="C1390" s="7">
        <v>-768</v>
      </c>
    </row>
    <row r="1391" spans="1:6">
      <c t="s" r="A1391" s="4">
        <v>1147</v>
      </c>
      <c t="n" r="C1391" s="6">
        <v>2008</v>
      </c>
    </row>
    <row r="1392" spans="1:6">
      <c t="s" r="A1392" s="4">
        <v>483</v>
      </c>
      <c t="s" r="C1392" s="5">
        <v>1151</v>
      </c>
    </row>
    <row r="1393" spans="1:6">
      <c t="s" r="A1393" s="4">
        <v>1140</v>
      </c>
      <c t="n" r="C1393" s="6">
        <v>122</v>
      </c>
    </row>
    <row r="1394" spans="1:6">
      <c t="s" r="A1394" s="4">
        <v>745</v>
      </c>
    </row>
    <row r="1395" spans="1:6">
      <c t="s" r="A1395" s="3">
        <v>1137</v>
      </c>
    </row>
    <row r="1396" spans="1:6">
      <c t="s" r="A1396" s="4">
        <v>477</v>
      </c>
      <c t="s" r="C1396" s="4">
        <v>1264</v>
      </c>
    </row>
    <row r="1397" spans="1:6">
      <c t="s" r="A1397" s="4">
        <v>1146</v>
      </c>
      <c t="s" r="C1397" s="4">
        <v>495</v>
      </c>
    </row>
    <row r="1398" spans="1:6">
      <c t="s" r="A1398" s="4">
        <v>1141</v>
      </c>
      <c t="n" r="C1398" s="7">
        <v>7220</v>
      </c>
    </row>
    <row r="1399" spans="1:6">
      <c t="s" r="A1399" s="4">
        <v>1142</v>
      </c>
      <c t="s" r="B1399" s="4">
        <v>668</v>
      </c>
      <c t="n" r="C1399" s="6">
        <v>3860</v>
      </c>
    </row>
    <row r="1400" spans="1:6">
      <c t="s" r="A1400" s="4">
        <v>1143</v>
      </c>
      <c t="n" r="C1400" s="6">
        <v>11585</v>
      </c>
    </row>
    <row r="1401" spans="1:6">
      <c t="s" r="A1401" s="4">
        <v>1144</v>
      </c>
      <c t="n" r="C1401" s="6">
        <v>115</v>
      </c>
    </row>
    <row r="1402" spans="1:6">
      <c t="s" r="A1402" s="4">
        <v>1138</v>
      </c>
      <c t="s" r="B1402" s="4">
        <v>671</v>
      </c>
      <c t="n" r="C1402" s="6">
        <v>15560</v>
      </c>
    </row>
    <row r="1403" spans="1:6">
      <c t="s" r="A1403" s="4">
        <v>1139</v>
      </c>
      <c t="n" r="C1403" s="7">
        <v>-909</v>
      </c>
    </row>
    <row r="1404" spans="1:6">
      <c t="s" r="A1404" s="4">
        <v>1147</v>
      </c>
      <c t="n" r="C1404" s="6">
        <v>1998</v>
      </c>
    </row>
    <row r="1405" spans="1:6">
      <c t="s" r="A1405" s="4">
        <v>483</v>
      </c>
      <c t="s" r="C1405" s="5">
        <v>1151</v>
      </c>
    </row>
    <row r="1406" spans="1:6">
      <c t="s" r="A1406" s="4">
        <v>1140</v>
      </c>
      <c t="n" r="C1406" s="6">
        <v>122</v>
      </c>
    </row>
    <row r="1407" spans="1:6">
      <c t="s" r="A1407" s="4">
        <v>1271</v>
      </c>
    </row>
    <row r="1408" spans="1:6">
      <c t="s" r="A1408" s="3">
        <v>1137</v>
      </c>
    </row>
    <row r="1409" spans="1:6">
      <c t="s" r="A1409" s="4">
        <v>477</v>
      </c>
      <c t="s" r="C1409" s="4">
        <v>1272</v>
      </c>
    </row>
    <row r="1410" spans="1:6">
      <c t="s" r="A1410" s="4">
        <v>1146</v>
      </c>
      <c t="s" r="C1410" s="4">
        <v>495</v>
      </c>
    </row>
    <row r="1411" spans="1:6">
      <c t="s" r="A1411" s="4">
        <v>1141</v>
      </c>
      <c t="n" r="C1411" s="7">
        <v>0</v>
      </c>
    </row>
    <row r="1412" spans="1:6">
      <c t="s" r="A1412" s="4">
        <v>1142</v>
      </c>
      <c t="s" r="B1412" s="4">
        <v>668</v>
      </c>
      <c t="n" r="C1412" s="6">
        <v>6700</v>
      </c>
    </row>
    <row r="1413" spans="1:6">
      <c t="s" r="A1413" s="4">
        <v>1143</v>
      </c>
      <c t="n" r="C1413" s="6">
        <v>36829</v>
      </c>
    </row>
    <row r="1414" spans="1:6">
      <c t="s" r="A1414" s="4">
        <v>1144</v>
      </c>
      <c t="n" r="C1414" s="6">
        <v>161</v>
      </c>
    </row>
    <row r="1415" spans="1:6">
      <c t="s" r="A1415" s="4">
        <v>1138</v>
      </c>
      <c t="s" r="B1415" s="4">
        <v>671</v>
      </c>
      <c t="n" r="C1415" s="6">
        <v>43690</v>
      </c>
    </row>
    <row r="1416" spans="1:6">
      <c t="s" r="A1416" s="4">
        <v>1139</v>
      </c>
      <c t="n" r="C1416" s="7">
        <v>-2034</v>
      </c>
    </row>
    <row r="1417" spans="1:6">
      <c t="s" r="A1417" s="4">
        <v>1147</v>
      </c>
      <c t="n" r="C1417" s="6">
        <v>1999</v>
      </c>
    </row>
    <row r="1418" spans="1:6">
      <c t="s" r="A1418" s="4">
        <v>483</v>
      </c>
      <c t="s" r="C1418" s="5">
        <v>1151</v>
      </c>
    </row>
    <row r="1419" spans="1:6">
      <c t="s" r="A1419" s="4">
        <v>1140</v>
      </c>
      <c t="n" r="C1419" s="6">
        <v>181</v>
      </c>
    </row>
    <row r="1420" spans="1:6">
      <c t="s" r="A1420" s="4">
        <v>1273</v>
      </c>
    </row>
    <row r="1421" spans="1:6">
      <c t="s" r="A1421" s="3">
        <v>1137</v>
      </c>
    </row>
    <row r="1422" spans="1:6">
      <c t="s" r="A1422" s="4">
        <v>477</v>
      </c>
      <c t="s" r="C1422" s="4">
        <v>1274</v>
      </c>
    </row>
    <row r="1423" spans="1:6">
      <c t="s" r="A1423" s="4">
        <v>1146</v>
      </c>
      <c t="s" r="C1423" s="4">
        <v>716</v>
      </c>
    </row>
    <row r="1424" spans="1:6">
      <c t="s" r="A1424" s="4">
        <v>1141</v>
      </c>
      <c t="n" r="C1424" s="7">
        <v>0</v>
      </c>
    </row>
    <row r="1425" spans="1:6">
      <c t="s" r="A1425" s="4">
        <v>1142</v>
      </c>
      <c t="s" r="B1425" s="4">
        <v>668</v>
      </c>
      <c t="n" r="C1425" s="6">
        <v>4550</v>
      </c>
    </row>
    <row r="1426" spans="1:6">
      <c t="s" r="A1426" s="4">
        <v>1143</v>
      </c>
      <c t="n" r="C1426" s="6">
        <v>23828</v>
      </c>
    </row>
    <row r="1427" spans="1:6">
      <c t="s" r="A1427" s="4">
        <v>1144</v>
      </c>
      <c t="n" r="C1427" s="6">
        <v>3314</v>
      </c>
    </row>
    <row r="1428" spans="1:6">
      <c t="s" r="A1428" s="4">
        <v>1138</v>
      </c>
      <c t="s" r="B1428" s="4">
        <v>671</v>
      </c>
      <c t="n" r="C1428" s="6">
        <v>31692</v>
      </c>
    </row>
    <row r="1429" spans="1:6">
      <c t="s" r="A1429" s="4">
        <v>1139</v>
      </c>
      <c t="n" r="C1429" s="7">
        <v>-1663</v>
      </c>
    </row>
    <row r="1430" spans="1:6">
      <c t="s" r="A1430" s="4">
        <v>1147</v>
      </c>
      <c t="n" r="C1430" s="6">
        <v>2000</v>
      </c>
    </row>
    <row r="1431" spans="1:6">
      <c t="s" r="A1431" s="4">
        <v>483</v>
      </c>
      <c t="s" r="C1431" s="5">
        <v>1151</v>
      </c>
    </row>
    <row r="1432" spans="1:6">
      <c t="s" r="A1432" s="4">
        <v>1140</v>
      </c>
      <c t="n" r="C1432" s="6">
        <v>108</v>
      </c>
    </row>
    <row r="1433" spans="1:6">
      <c t="s" r="A1433" s="4">
        <v>1275</v>
      </c>
    </row>
    <row r="1434" spans="1:6">
      <c t="s" r="A1434" s="3">
        <v>1137</v>
      </c>
    </row>
    <row r="1435" spans="1:6">
      <c t="s" r="A1435" s="4">
        <v>477</v>
      </c>
      <c t="s" r="C1435" s="4">
        <v>1274</v>
      </c>
    </row>
    <row r="1436" spans="1:6">
      <c t="s" r="A1436" s="4">
        <v>1146</v>
      </c>
      <c t="s" r="C1436" s="4">
        <v>716</v>
      </c>
    </row>
    <row r="1437" spans="1:6">
      <c t="s" r="A1437" s="4">
        <v>1141</v>
      </c>
      <c t="n" r="C1437" s="7">
        <v>0</v>
      </c>
    </row>
    <row r="1438" spans="1:6">
      <c t="s" r="A1438" s="4">
        <v>1142</v>
      </c>
      <c t="s" r="B1438" s="4">
        <v>668</v>
      </c>
      <c t="n" r="C1438" s="6">
        <v>3220</v>
      </c>
    </row>
    <row r="1439" spans="1:6">
      <c t="s" r="A1439" s="4">
        <v>1143</v>
      </c>
      <c t="n" r="C1439" s="6">
        <v>22742</v>
      </c>
    </row>
    <row r="1440" spans="1:6">
      <c t="s" r="A1440" s="4">
        <v>1144</v>
      </c>
      <c t="n" r="C1440" s="6">
        <v>2221</v>
      </c>
    </row>
    <row r="1441" spans="1:6">
      <c t="s" r="A1441" s="4">
        <v>1138</v>
      </c>
      <c t="s" r="B1441" s="4">
        <v>671</v>
      </c>
      <c t="n" r="C1441" s="6">
        <v>28183</v>
      </c>
    </row>
    <row r="1442" spans="1:6">
      <c t="s" r="A1442" s="4">
        <v>1139</v>
      </c>
      <c t="n" r="C1442" s="7">
        <v>-1261</v>
      </c>
    </row>
    <row r="1443" spans="1:6">
      <c t="s" r="A1443" s="4">
        <v>1147</v>
      </c>
      <c t="n" r="C1443" s="6">
        <v>2001</v>
      </c>
    </row>
    <row r="1444" spans="1:6">
      <c t="s" r="A1444" s="4">
        <v>483</v>
      </c>
      <c t="s" r="C1444" s="5">
        <v>1151</v>
      </c>
    </row>
    <row r="1445" spans="1:6">
      <c t="s" r="A1445" s="4">
        <v>1140</v>
      </c>
      <c t="n" r="C1445" s="6">
        <v>110</v>
      </c>
    </row>
    <row r="1446" spans="1:6">
      <c t="s" r="A1446" s="4">
        <v>1276</v>
      </c>
    </row>
    <row r="1447" spans="1:6">
      <c t="s" r="A1447" s="3">
        <v>1137</v>
      </c>
    </row>
    <row r="1448" spans="1:6">
      <c t="s" r="A1448" s="4">
        <v>477</v>
      </c>
      <c t="s" r="C1448" s="4">
        <v>1274</v>
      </c>
    </row>
    <row r="1449" spans="1:6">
      <c t="s" r="A1449" s="4">
        <v>1146</v>
      </c>
      <c t="s" r="C1449" s="4">
        <v>716</v>
      </c>
    </row>
    <row r="1450" spans="1:6">
      <c t="s" r="A1450" s="4">
        <v>1141</v>
      </c>
      <c t="n" r="C1450" s="7">
        <v>0</v>
      </c>
    </row>
    <row r="1451" spans="1:6">
      <c t="s" r="A1451" s="4">
        <v>1142</v>
      </c>
      <c t="s" r="B1451" s="4">
        <v>668</v>
      </c>
      <c t="n" r="C1451" s="6">
        <v>1589</v>
      </c>
    </row>
    <row r="1452" spans="1:6">
      <c t="s" r="A1452" s="4">
        <v>1143</v>
      </c>
      <c t="n" r="C1452" s="6">
        <v>13476</v>
      </c>
    </row>
    <row r="1453" spans="1:6">
      <c t="s" r="A1453" s="4">
        <v>1144</v>
      </c>
      <c t="n" r="C1453" s="6">
        <v>1859</v>
      </c>
    </row>
    <row r="1454" spans="1:6">
      <c t="s" r="A1454" s="4">
        <v>1138</v>
      </c>
      <c t="s" r="B1454" s="4">
        <v>671</v>
      </c>
      <c t="n" r="C1454" s="6">
        <v>16924</v>
      </c>
    </row>
    <row r="1455" spans="1:6">
      <c t="s" r="A1455" s="4">
        <v>1139</v>
      </c>
      <c t="n" r="C1455" s="7">
        <v>-2806</v>
      </c>
    </row>
    <row r="1456" spans="1:6">
      <c t="s" r="A1456" s="4">
        <v>1147</v>
      </c>
      <c t="n" r="C1456" s="6">
        <v>2006</v>
      </c>
    </row>
    <row r="1457" spans="1:6">
      <c t="s" r="A1457" s="4">
        <v>483</v>
      </c>
      <c t="s" r="C1457" s="5">
        <v>1277</v>
      </c>
    </row>
    <row r="1458" spans="1:6">
      <c t="s" r="A1458" s="4">
        <v>1140</v>
      </c>
      <c t="n" r="C1458" s="6">
        <v>118</v>
      </c>
    </row>
    <row r="1459" spans="1:6">
      <c t="s" r="A1459" s="4">
        <v>787</v>
      </c>
    </row>
    <row r="1460" spans="1:6">
      <c t="s" r="A1460" s="3">
        <v>1137</v>
      </c>
    </row>
    <row r="1461" spans="1:6">
      <c t="s" r="A1461" s="4">
        <v>477</v>
      </c>
      <c t="s" r="C1461" s="4">
        <v>1274</v>
      </c>
    </row>
    <row r="1462" spans="1:6">
      <c t="s" r="A1462" s="4">
        <v>1146</v>
      </c>
      <c t="s" r="C1462" s="4">
        <v>495</v>
      </c>
    </row>
    <row r="1463" spans="1:6">
      <c t="s" r="A1463" s="4">
        <v>1141</v>
      </c>
      <c t="n" r="C1463" s="7">
        <v>8376</v>
      </c>
    </row>
    <row r="1464" spans="1:6">
      <c t="s" r="A1464" s="4">
        <v>1142</v>
      </c>
      <c t="s" r="B1464" s="4">
        <v>668</v>
      </c>
      <c t="n" r="C1464" s="6">
        <v>0</v>
      </c>
    </row>
    <row r="1465" spans="1:6">
      <c t="s" r="A1465" s="4">
        <v>1143</v>
      </c>
      <c t="n" r="C1465" s="6">
        <v>27133</v>
      </c>
    </row>
    <row r="1466" spans="1:6">
      <c t="s" r="A1466" s="4">
        <v>1144</v>
      </c>
      <c t="n" r="C1466" s="6">
        <v>555</v>
      </c>
    </row>
    <row r="1467" spans="1:6">
      <c t="s" r="A1467" s="4">
        <v>1138</v>
      </c>
      <c t="s" r="B1467" s="4">
        <v>671</v>
      </c>
      <c t="n" r="C1467" s="6">
        <v>27688</v>
      </c>
    </row>
    <row r="1468" spans="1:6">
      <c t="s" r="A1468" s="4">
        <v>1139</v>
      </c>
      <c t="n" r="C1468" s="7">
        <v>-2198</v>
      </c>
    </row>
    <row r="1469" spans="1:6">
      <c t="s" r="A1469" s="4">
        <v>1147</v>
      </c>
      <c t="n" r="C1469" s="6">
        <v>2002</v>
      </c>
    </row>
    <row r="1470" spans="1:6">
      <c t="s" r="A1470" s="4">
        <v>483</v>
      </c>
      <c t="s" r="C1470" s="5">
        <v>1151</v>
      </c>
    </row>
    <row r="1471" spans="1:6">
      <c t="s" r="A1471" s="4">
        <v>1140</v>
      </c>
      <c t="n" r="C1471" s="6">
        <v>162</v>
      </c>
    </row>
    <row r="1472" spans="1:6">
      <c t="s" r="A1472" s="4">
        <v>1278</v>
      </c>
    </row>
    <row r="1473" spans="1:6">
      <c t="s" r="A1473" s="3">
        <v>1137</v>
      </c>
    </row>
    <row r="1474" spans="1:6">
      <c t="s" r="A1474" s="4">
        <v>477</v>
      </c>
      <c t="s" r="C1474" s="4">
        <v>1274</v>
      </c>
    </row>
    <row r="1475" spans="1:6">
      <c t="s" r="A1475" s="4">
        <v>1146</v>
      </c>
      <c t="s" r="C1475" s="4">
        <v>495</v>
      </c>
    </row>
    <row r="1476" spans="1:6">
      <c t="s" r="A1476" s="4">
        <v>1141</v>
      </c>
      <c t="n" r="C1476" s="7">
        <v>0</v>
      </c>
    </row>
    <row r="1477" spans="1:6">
      <c t="s" r="A1477" s="4">
        <v>1142</v>
      </c>
      <c t="s" r="B1477" s="4">
        <v>668</v>
      </c>
      <c t="n" r="C1477" s="6">
        <v>2054</v>
      </c>
    </row>
    <row r="1478" spans="1:6">
      <c t="s" r="A1478" s="4">
        <v>1143</v>
      </c>
      <c t="n" r="C1478" s="6">
        <v>19513</v>
      </c>
    </row>
    <row r="1479" spans="1:6">
      <c t="s" r="A1479" s="4">
        <v>1144</v>
      </c>
      <c t="n" r="C1479" s="6">
        <v>1782</v>
      </c>
    </row>
    <row r="1480" spans="1:6">
      <c t="s" r="A1480" s="4">
        <v>1138</v>
      </c>
      <c t="s" r="B1480" s="4">
        <v>671</v>
      </c>
      <c t="n" r="C1480" s="6">
        <v>23349</v>
      </c>
    </row>
    <row r="1481" spans="1:6">
      <c t="s" r="A1481" s="4">
        <v>1139</v>
      </c>
      <c t="n" r="C1481" s="7">
        <v>-3551</v>
      </c>
    </row>
    <row r="1482" spans="1:6">
      <c t="s" r="A1482" s="4">
        <v>1147</v>
      </c>
      <c t="n" r="C1482" s="6">
        <v>2005</v>
      </c>
    </row>
    <row r="1483" spans="1:6">
      <c t="s" r="A1483" s="4">
        <v>483</v>
      </c>
      <c t="s" r="C1483" s="5">
        <v>1277</v>
      </c>
    </row>
    <row r="1484" spans="1:6">
      <c t="s" r="A1484" s="4">
        <v>1140</v>
      </c>
      <c t="n" r="C1484" s="6">
        <v>131</v>
      </c>
    </row>
    <row r="1485" spans="1:6">
      <c t="s" r="A1485" s="4">
        <v>1279</v>
      </c>
    </row>
    <row r="1486" spans="1:6">
      <c t="s" r="A1486" s="3">
        <v>1137</v>
      </c>
    </row>
    <row r="1487" spans="1:6">
      <c t="s" r="A1487" s="4">
        <v>477</v>
      </c>
      <c t="s" r="C1487" s="4">
        <v>501</v>
      </c>
    </row>
    <row r="1488" spans="1:6">
      <c t="s" r="A1488" s="4">
        <v>1146</v>
      </c>
      <c t="s" r="C1488" s="4">
        <v>711</v>
      </c>
    </row>
    <row r="1489" spans="1:6">
      <c t="s" r="A1489" s="4">
        <v>1141</v>
      </c>
      <c t="n" r="C1489" s="7">
        <v>0</v>
      </c>
    </row>
    <row r="1490" spans="1:6">
      <c t="s" r="A1490" s="4">
        <v>1142</v>
      </c>
      <c t="s" r="B1490" s="4">
        <v>668</v>
      </c>
      <c t="n" r="C1490" s="6">
        <v>6510</v>
      </c>
    </row>
    <row r="1491" spans="1:6">
      <c t="s" r="A1491" s="4">
        <v>1143</v>
      </c>
      <c t="n" r="C1491" s="6">
        <v>28718</v>
      </c>
    </row>
    <row r="1492" spans="1:6">
      <c t="s" r="A1492" s="4">
        <v>1144</v>
      </c>
      <c t="n" r="C1492" s="6">
        <v>360</v>
      </c>
    </row>
    <row r="1493" spans="1:6">
      <c t="s" r="A1493" s="4">
        <v>1138</v>
      </c>
      <c t="s" r="B1493" s="4">
        <v>671</v>
      </c>
      <c t="n" r="C1493" s="6">
        <v>35588</v>
      </c>
    </row>
    <row r="1494" spans="1:6">
      <c t="s" r="A1494" s="4">
        <v>1139</v>
      </c>
      <c t="n" r="C1494" s="7">
        <v>-1736</v>
      </c>
    </row>
    <row r="1495" spans="1:6">
      <c t="s" r="A1495" s="4">
        <v>1147</v>
      </c>
      <c t="n" r="C1495" s="6">
        <v>2003</v>
      </c>
    </row>
    <row r="1496" spans="1:6">
      <c t="s" r="A1496" s="4">
        <v>483</v>
      </c>
      <c t="s" r="C1496" s="5">
        <v>1151</v>
      </c>
    </row>
    <row r="1497" spans="1:6">
      <c t="s" r="A1497" s="4">
        <v>1140</v>
      </c>
      <c t="n" r="C1497" s="6">
        <v>164</v>
      </c>
    </row>
    <row r="1498" spans="1:6">
      <c t="s" r="A1498" s="4">
        <v>358</v>
      </c>
    </row>
    <row r="1499" spans="1:6">
      <c t="s" r="A1499" s="3">
        <v>1137</v>
      </c>
    </row>
    <row r="1500" spans="1:6">
      <c t="s" r="A1500" s="4">
        <v>477</v>
      </c>
      <c t="s" r="C1500" s="4">
        <v>501</v>
      </c>
    </row>
    <row r="1501" spans="1:6">
      <c t="s" r="A1501" s="4">
        <v>1146</v>
      </c>
      <c t="s" r="C1501" s="4">
        <v>1280</v>
      </c>
    </row>
    <row r="1502" spans="1:6">
      <c t="s" r="A1502" s="4">
        <v>1141</v>
      </c>
      <c t="n" r="C1502" s="7">
        <v>0</v>
      </c>
    </row>
    <row r="1503" spans="1:6">
      <c t="s" r="A1503" s="4">
        <v>1142</v>
      </c>
      <c t="s" r="B1503" s="4">
        <v>668</v>
      </c>
      <c t="n" r="C1503" s="6">
        <v>0</v>
      </c>
    </row>
    <row r="1504" spans="1:6">
      <c t="s" r="A1504" s="4">
        <v>1143</v>
      </c>
      <c t="n" r="C1504" s="6">
        <v>102832</v>
      </c>
    </row>
    <row r="1505" spans="1:6">
      <c t="s" r="A1505" s="4">
        <v>1144</v>
      </c>
      <c t="s" r="B1505" s="4">
        <v>675</v>
      </c>
      <c t="n" r="C1505" s="6">
        <v>-44144</v>
      </c>
    </row>
    <row r="1506" spans="1:6">
      <c t="s" r="A1506" s="4">
        <v>1138</v>
      </c>
      <c t="s" r="B1506" s="4">
        <v>671</v>
      </c>
      <c t="n" r="C1506" s="6">
        <v>58688</v>
      </c>
    </row>
    <row r="1507" spans="1:6">
      <c t="s" r="A1507" s="4">
        <v>1139</v>
      </c>
      <c t="n" r="C1507" s="7">
        <v>-6749</v>
      </c>
    </row>
    <row r="1508" spans="1:6">
      <c t="s" r="A1508" s="4">
        <v>1147</v>
      </c>
      <c t="n" r="C1508" s="6">
        <v>1916</v>
      </c>
    </row>
    <row r="1509" spans="1:6">
      <c t="s" r="A1509" s="4">
        <v>483</v>
      </c>
      <c t="s" r="C1509" s="5">
        <v>1151</v>
      </c>
    </row>
    <row r="1510" spans="1:6">
      <c t="s" r="A1510" s="4">
        <v>1140</v>
      </c>
      <c t="n" r="C1510" s="6">
        <v>205</v>
      </c>
    </row>
    <row r="1511" spans="1:6">
      <c t="s" r="A1511" s="4">
        <v>500</v>
      </c>
    </row>
    <row r="1512" spans="1:6">
      <c t="s" r="A1512" s="3">
        <v>1137</v>
      </c>
    </row>
    <row r="1513" spans="1:6">
      <c t="s" r="A1513" s="4">
        <v>477</v>
      </c>
      <c t="s" r="C1513" s="4">
        <v>501</v>
      </c>
    </row>
    <row r="1514" spans="1:6">
      <c t="s" r="A1514" s="4">
        <v>1146</v>
      </c>
      <c t="s" r="C1514" s="4">
        <v>495</v>
      </c>
    </row>
    <row r="1515" spans="1:6">
      <c t="s" r="A1515" s="4">
        <v>1141</v>
      </c>
      <c t="n" r="C1515" s="7">
        <v>11158</v>
      </c>
    </row>
    <row r="1516" spans="1:6">
      <c t="s" r="A1516" s="4">
        <v>1142</v>
      </c>
      <c t="s" r="B1516" s="4">
        <v>668</v>
      </c>
      <c t="n" r="C1516" s="6">
        <v>812</v>
      </c>
    </row>
    <row r="1517" spans="1:6">
      <c t="s" r="A1517" s="4">
        <v>1143</v>
      </c>
      <c t="n" r="C1517" s="6">
        <v>23278</v>
      </c>
    </row>
    <row r="1518" spans="1:6">
      <c t="s" r="A1518" s="4">
        <v>1144</v>
      </c>
      <c t="n" r="C1518" s="6">
        <v>0</v>
      </c>
    </row>
    <row r="1519" spans="1:6">
      <c t="s" r="A1519" s="4">
        <v>1138</v>
      </c>
      <c t="s" r="B1519" s="4">
        <v>671</v>
      </c>
      <c t="n" r="C1519" s="6">
        <v>24090</v>
      </c>
    </row>
    <row r="1520" spans="1:6">
      <c t="s" r="A1520" s="4">
        <v>1139</v>
      </c>
      <c t="n" r="C1520" s="7">
        <v>-187</v>
      </c>
    </row>
    <row r="1521" spans="1:6">
      <c t="s" r="A1521" s="4">
        <v>1147</v>
      </c>
      <c t="n" r="C1521" s="6">
        <v>2013</v>
      </c>
    </row>
    <row r="1522" spans="1:6">
      <c t="s" r="A1522" s="4">
        <v>483</v>
      </c>
      <c t="s" r="C1522" s="5">
        <v>1281</v>
      </c>
    </row>
    <row r="1523" spans="1:6">
      <c t="s" r="A1523" s="4">
        <v>1140</v>
      </c>
      <c t="n" r="C1523" s="6">
        <v>102</v>
      </c>
    </row>
    <row r="1524" spans="1:6">
      <c t="s" r="A1524" s="4">
        <v>504</v>
      </c>
    </row>
    <row r="1525" spans="1:6">
      <c t="s" r="A1525" s="3">
        <v>1137</v>
      </c>
    </row>
    <row r="1526" spans="1:6">
      <c t="s" r="A1526" s="4">
        <v>477</v>
      </c>
      <c t="s" r="C1526" s="4">
        <v>501</v>
      </c>
    </row>
    <row r="1527" spans="1:6">
      <c t="s" r="A1527" s="4">
        <v>1146</v>
      </c>
      <c t="s" r="C1527" s="4">
        <v>505</v>
      </c>
    </row>
    <row r="1528" spans="1:6">
      <c t="s" r="A1528" s="4">
        <v>1141</v>
      </c>
      <c t="n" r="C1528" s="7">
        <v>11158</v>
      </c>
    </row>
    <row r="1529" spans="1:6">
      <c t="s" r="A1529" s="4">
        <v>1142</v>
      </c>
      <c t="s" r="B1529" s="4">
        <v>668</v>
      </c>
      <c t="n" r="C1529" s="6">
        <v>621</v>
      </c>
    </row>
    <row r="1530" spans="1:6">
      <c t="s" r="A1530" s="4">
        <v>1143</v>
      </c>
      <c t="n" r="C1530" s="6">
        <v>17589</v>
      </c>
    </row>
    <row r="1531" spans="1:6">
      <c t="s" r="A1531" s="4">
        <v>1144</v>
      </c>
      <c t="n" r="C1531" s="6">
        <v>0</v>
      </c>
    </row>
    <row r="1532" spans="1:6">
      <c t="s" r="A1532" s="4">
        <v>1138</v>
      </c>
      <c t="s" r="B1532" s="4">
        <v>671</v>
      </c>
      <c t="n" r="C1532" s="6">
        <v>18210</v>
      </c>
    </row>
    <row r="1533" spans="1:6">
      <c t="s" r="A1533" s="4">
        <v>1139</v>
      </c>
      <c t="n" r="C1533" s="7">
        <v>-147</v>
      </c>
    </row>
    <row r="1534" spans="1:6">
      <c t="s" r="A1534" s="4">
        <v>1147</v>
      </c>
      <c t="n" r="C1534" s="6">
        <v>2013</v>
      </c>
    </row>
    <row r="1535" spans="1:6">
      <c t="s" r="A1535" s="4">
        <v>483</v>
      </c>
      <c t="s" r="C1535" s="5">
        <v>1281</v>
      </c>
    </row>
    <row r="1536" spans="1:6">
      <c t="s" r="A1536" s="4">
        <v>1140</v>
      </c>
      <c t="n" r="C1536" s="6">
        <v>78</v>
      </c>
    </row>
    <row r="1537" spans="1:6">
      <c t="s" r="A1537" s="4">
        <v>1282</v>
      </c>
    </row>
    <row r="1538" spans="1:6">
      <c t="s" r="A1538" s="3">
        <v>1137</v>
      </c>
    </row>
    <row r="1539" spans="1:6">
      <c t="s" r="A1539" s="4">
        <v>477</v>
      </c>
      <c t="s" r="C1539" s="4">
        <v>1283</v>
      </c>
    </row>
    <row r="1540" spans="1:6">
      <c t="s" r="A1540" s="4">
        <v>1146</v>
      </c>
      <c t="s" r="C1540" s="4">
        <v>711</v>
      </c>
    </row>
    <row r="1541" spans="1:6">
      <c t="s" r="A1541" s="4">
        <v>1141</v>
      </c>
      <c t="n" r="C1541" s="7">
        <v>0</v>
      </c>
    </row>
    <row r="1542" spans="1:6">
      <c t="s" r="A1542" s="4">
        <v>1142</v>
      </c>
      <c t="s" r="B1542" s="4">
        <v>668</v>
      </c>
      <c t="n" r="C1542" s="6">
        <v>1419</v>
      </c>
    </row>
    <row r="1543" spans="1:6">
      <c t="s" r="A1543" s="4">
        <v>1143</v>
      </c>
      <c t="n" r="C1543" s="6">
        <v>16614</v>
      </c>
    </row>
    <row r="1544" spans="1:6">
      <c t="s" r="A1544" s="4">
        <v>1144</v>
      </c>
      <c t="n" r="C1544" s="6">
        <v>2661</v>
      </c>
    </row>
    <row r="1545" spans="1:6">
      <c t="s" r="A1545" s="4">
        <v>1138</v>
      </c>
      <c t="s" r="B1545" s="4">
        <v>671</v>
      </c>
      <c t="n" r="C1545" s="6">
        <v>20694</v>
      </c>
    </row>
    <row r="1546" spans="1:6">
      <c t="s" r="A1546" s="4">
        <v>1139</v>
      </c>
      <c t="n" r="C1546" s="7">
        <v>-5044</v>
      </c>
    </row>
    <row r="1547" spans="1:6">
      <c t="s" r="A1547" s="4">
        <v>1147</v>
      </c>
      <c t="n" r="C1547" s="6">
        <v>1999</v>
      </c>
    </row>
    <row r="1548" spans="1:6">
      <c t="s" r="A1548" s="4">
        <v>483</v>
      </c>
      <c t="s" r="C1548" s="5">
        <v>1199</v>
      </c>
    </row>
    <row r="1549" spans="1:6">
      <c t="s" r="A1549" s="4">
        <v>1140</v>
      </c>
      <c t="n" r="C1549" s="6">
        <v>142</v>
      </c>
    </row>
    <row r="1550" spans="1:6">
      <c t="s" r="A1550" s="4">
        <v>1284</v>
      </c>
    </row>
    <row r="1551" spans="1:6">
      <c t="s" r="A1551" s="3">
        <v>1137</v>
      </c>
    </row>
    <row r="1552" spans="1:6">
      <c t="s" r="A1552" s="4">
        <v>477</v>
      </c>
      <c t="s" r="C1552" s="4">
        <v>1285</v>
      </c>
    </row>
    <row r="1553" spans="1:6">
      <c t="s" r="A1553" s="4">
        <v>1146</v>
      </c>
      <c t="s" r="C1553" s="4">
        <v>733</v>
      </c>
    </row>
    <row r="1554" spans="1:6">
      <c t="s" r="A1554" s="4">
        <v>1141</v>
      </c>
      <c t="n" r="C1554" s="7">
        <v>0</v>
      </c>
    </row>
    <row r="1555" spans="1:6">
      <c t="s" r="A1555" s="4">
        <v>1142</v>
      </c>
      <c t="s" r="B1555" s="4">
        <v>668</v>
      </c>
      <c t="n" r="C1555" s="6">
        <v>1430</v>
      </c>
    </row>
    <row r="1556" spans="1:6">
      <c t="s" r="A1556" s="4">
        <v>1143</v>
      </c>
      <c t="n" r="C1556" s="6">
        <v>31327</v>
      </c>
    </row>
    <row r="1557" spans="1:6">
      <c t="s" r="A1557" s="4">
        <v>1144</v>
      </c>
      <c t="n" r="C1557" s="6">
        <v>204</v>
      </c>
    </row>
    <row r="1558" spans="1:6">
      <c t="s" r="A1558" s="4">
        <v>1138</v>
      </c>
      <c t="s" r="B1558" s="4">
        <v>671</v>
      </c>
      <c t="n" r="C1558" s="6">
        <v>32961</v>
      </c>
    </row>
    <row r="1559" spans="1:6">
      <c t="s" r="A1559" s="4">
        <v>1139</v>
      </c>
      <c t="n" r="C1559" s="7">
        <v>-5825</v>
      </c>
    </row>
    <row r="1560" spans="1:6">
      <c t="s" r="A1560" s="4">
        <v>1147</v>
      </c>
      <c t="n" r="C1560" s="6">
        <v>2009</v>
      </c>
    </row>
    <row r="1561" spans="1:6">
      <c t="s" r="A1561" s="4">
        <v>483</v>
      </c>
      <c t="s" r="C1561" s="5">
        <v>1286</v>
      </c>
    </row>
    <row r="1562" spans="1:6">
      <c t="s" r="A1562" s="4">
        <v>1140</v>
      </c>
      <c t="n" r="C1562" s="6">
        <v>200</v>
      </c>
    </row>
    <row r="1563" spans="1:6">
      <c t="s" r="A1563" s="4">
        <v>775</v>
      </c>
    </row>
    <row r="1564" spans="1:6">
      <c t="s" r="A1564" s="3">
        <v>1137</v>
      </c>
    </row>
    <row r="1565" spans="1:6">
      <c t="s" r="A1565" s="4">
        <v>477</v>
      </c>
      <c t="s" r="C1565" s="4">
        <v>1287</v>
      </c>
    </row>
    <row r="1566" spans="1:6">
      <c t="s" r="A1566" s="4">
        <v>1146</v>
      </c>
      <c t="s" r="C1566" s="4">
        <v>495</v>
      </c>
    </row>
    <row r="1567" spans="1:6">
      <c t="s" r="A1567" s="4">
        <v>1141</v>
      </c>
      <c t="n" r="C1567" s="7">
        <v>11768</v>
      </c>
    </row>
    <row r="1568" spans="1:6">
      <c t="s" r="A1568" s="4">
        <v>1142</v>
      </c>
      <c t="s" r="B1568" s="4">
        <v>668</v>
      </c>
      <c t="n" r="C1568" s="6">
        <v>2115</v>
      </c>
    </row>
    <row r="1569" spans="1:6">
      <c t="s" r="A1569" s="4">
        <v>1143</v>
      </c>
      <c t="n" r="C1569" s="6">
        <v>17953</v>
      </c>
    </row>
    <row r="1570" spans="1:6">
      <c t="s" r="A1570" s="4">
        <v>1144</v>
      </c>
      <c t="n" r="C1570" s="6">
        <v>1807</v>
      </c>
    </row>
    <row r="1571" spans="1:6">
      <c t="s" r="A1571" s="4">
        <v>1138</v>
      </c>
      <c t="s" r="B1571" s="4">
        <v>671</v>
      </c>
      <c t="n" r="C1571" s="6">
        <v>21875</v>
      </c>
    </row>
    <row r="1572" spans="1:6">
      <c t="s" r="A1572" s="4">
        <v>1139</v>
      </c>
      <c t="n" r="C1572" s="7">
        <v>-3579</v>
      </c>
    </row>
    <row r="1573" spans="1:6">
      <c t="s" r="A1573" s="4">
        <v>1147</v>
      </c>
      <c t="n" r="C1573" s="6">
        <v>2005</v>
      </c>
    </row>
    <row r="1574" spans="1:6">
      <c t="s" r="A1574" s="4">
        <v>483</v>
      </c>
      <c t="s" r="C1574" s="5">
        <v>1166</v>
      </c>
    </row>
    <row r="1575" spans="1:6">
      <c t="s" r="A1575" s="4">
        <v>1140</v>
      </c>
      <c t="n" r="C1575" s="6">
        <v>132</v>
      </c>
    </row>
    <row r="1576" spans="1:6">
      <c t="s" r="A1576" s="4">
        <v>814</v>
      </c>
    </row>
    <row r="1577" spans="1:6">
      <c t="s" r="A1577" s="3">
        <v>1137</v>
      </c>
    </row>
    <row r="1578" spans="1:6">
      <c t="s" r="A1578" s="4">
        <v>477</v>
      </c>
      <c t="s" r="C1578" s="4">
        <v>1287</v>
      </c>
    </row>
    <row r="1579" spans="1:6">
      <c t="s" r="A1579" s="4">
        <v>1146</v>
      </c>
      <c t="s" r="C1579" s="4">
        <v>495</v>
      </c>
    </row>
    <row r="1580" spans="1:6">
      <c t="s" r="A1580" s="4">
        <v>1141</v>
      </c>
      <c t="n" r="C1580" s="7">
        <v>6912</v>
      </c>
    </row>
    <row r="1581" spans="1:6">
      <c t="s" r="A1581" s="4">
        <v>1142</v>
      </c>
      <c t="s" r="B1581" s="4">
        <v>668</v>
      </c>
      <c t="n" r="C1581" s="6">
        <v>996</v>
      </c>
    </row>
    <row r="1582" spans="1:6">
      <c t="s" r="A1582" s="4">
        <v>1143</v>
      </c>
      <c t="n" r="C1582" s="6">
        <v>20374</v>
      </c>
    </row>
    <row r="1583" spans="1:6">
      <c t="s" r="A1583" s="4">
        <v>1144</v>
      </c>
      <c t="n" r="C1583" s="6">
        <v>1624</v>
      </c>
    </row>
    <row r="1584" spans="1:6">
      <c t="s" r="A1584" s="4">
        <v>1138</v>
      </c>
      <c t="s" r="B1584" s="4">
        <v>671</v>
      </c>
      <c t="n" r="C1584" s="6">
        <v>22994</v>
      </c>
    </row>
    <row r="1585" spans="1:6">
      <c t="s" r="A1585" s="4">
        <v>1139</v>
      </c>
      <c t="n" r="C1585" s="7">
        <v>-3578</v>
      </c>
    </row>
    <row r="1586" spans="1:6">
      <c t="s" r="A1586" s="4">
        <v>1147</v>
      </c>
      <c t="n" r="C1586" s="6">
        <v>2007</v>
      </c>
    </row>
    <row r="1587" spans="1:6">
      <c t="s" r="A1587" s="4">
        <v>483</v>
      </c>
      <c t="s" r="C1587" s="5">
        <v>1166</v>
      </c>
    </row>
    <row r="1588" spans="1:6">
      <c t="s" r="A1588" s="4">
        <v>1140</v>
      </c>
      <c t="n" r="C1588" s="6">
        <v>127</v>
      </c>
    </row>
    <row r="1589" spans="1:6">
      <c t="s" r="A1589" s="4">
        <v>1288</v>
      </c>
    </row>
    <row r="1590" spans="1:6">
      <c t="s" r="A1590" s="3">
        <v>1137</v>
      </c>
    </row>
    <row r="1591" spans="1:6">
      <c t="s" r="A1591" s="4">
        <v>477</v>
      </c>
      <c t="s" r="C1591" s="4">
        <v>1287</v>
      </c>
    </row>
    <row r="1592" spans="1:6">
      <c t="s" r="A1592" s="4">
        <v>1146</v>
      </c>
      <c t="s" r="C1592" s="4">
        <v>480</v>
      </c>
    </row>
    <row r="1593" spans="1:6">
      <c t="s" r="A1593" s="4">
        <v>1141</v>
      </c>
      <c t="n" r="C1593" s="7">
        <v>0</v>
      </c>
    </row>
    <row r="1594" spans="1:6">
      <c t="s" r="A1594" s="4">
        <v>1142</v>
      </c>
      <c t="s" r="B1594" s="4">
        <v>668</v>
      </c>
      <c t="n" r="C1594" s="6">
        <v>2503</v>
      </c>
    </row>
    <row r="1595" spans="1:6">
      <c t="s" r="A1595" s="4">
        <v>1143</v>
      </c>
      <c t="n" r="C1595" s="6">
        <v>18537</v>
      </c>
    </row>
    <row r="1596" spans="1:6">
      <c t="s" r="A1596" s="4">
        <v>1144</v>
      </c>
      <c t="n" r="C1596" s="6">
        <v>2214</v>
      </c>
    </row>
    <row r="1597" spans="1:6">
      <c t="s" r="A1597" s="4">
        <v>1138</v>
      </c>
      <c t="s" r="B1597" s="4">
        <v>671</v>
      </c>
      <c t="n" r="C1597" s="6">
        <v>23254</v>
      </c>
    </row>
    <row r="1598" spans="1:6">
      <c t="s" r="A1598" s="4">
        <v>1139</v>
      </c>
      <c t="n" r="C1598" s="7">
        <v>-4654</v>
      </c>
    </row>
    <row r="1599" spans="1:6">
      <c t="s" r="A1599" s="4">
        <v>1147</v>
      </c>
      <c t="n" r="C1599" s="6">
        <v>1991</v>
      </c>
    </row>
    <row r="1600" spans="1:6">
      <c t="s" r="A1600" s="4">
        <v>483</v>
      </c>
      <c t="s" r="C1600" s="5">
        <v>1206</v>
      </c>
    </row>
    <row r="1601" spans="1:6">
      <c t="s" r="A1601" s="4">
        <v>1140</v>
      </c>
      <c t="n" r="C1601" s="6">
        <v>132</v>
      </c>
    </row>
    <row r="1602" spans="1:6">
      <c t="s" r="A1602" s="4">
        <v>1289</v>
      </c>
    </row>
    <row r="1603" spans="1:6">
      <c t="s" r="A1603" s="3">
        <v>1137</v>
      </c>
    </row>
    <row r="1604" spans="1:6">
      <c t="s" r="A1604" s="4">
        <v>477</v>
      </c>
      <c t="s" r="C1604" s="4">
        <v>1290</v>
      </c>
    </row>
    <row r="1605" spans="1:6">
      <c t="s" r="A1605" s="4">
        <v>1146</v>
      </c>
      <c t="s" r="C1605" s="4">
        <v>711</v>
      </c>
    </row>
    <row r="1606" spans="1:6">
      <c t="s" r="A1606" s="4">
        <v>1141</v>
      </c>
      <c t="n" r="C1606" s="7">
        <v>0</v>
      </c>
    </row>
    <row r="1607" spans="1:6">
      <c t="s" r="A1607" s="4">
        <v>1142</v>
      </c>
      <c t="s" r="B1607" s="4">
        <v>668</v>
      </c>
      <c t="n" r="C1607" s="6">
        <v>3540</v>
      </c>
    </row>
    <row r="1608" spans="1:6">
      <c t="s" r="A1608" s="4">
        <v>1143</v>
      </c>
      <c t="n" r="C1608" s="6">
        <v>16399</v>
      </c>
    </row>
    <row r="1609" spans="1:6">
      <c t="s" r="A1609" s="4">
        <v>1144</v>
      </c>
      <c t="n" r="C1609" s="6">
        <v>226</v>
      </c>
    </row>
    <row r="1610" spans="1:6">
      <c t="s" r="A1610" s="4">
        <v>1138</v>
      </c>
      <c t="s" r="B1610" s="4">
        <v>671</v>
      </c>
      <c t="n" r="C1610" s="6">
        <v>20165</v>
      </c>
    </row>
    <row r="1611" spans="1:6">
      <c t="s" r="A1611" s="4">
        <v>1139</v>
      </c>
      <c t="n" r="C1611" s="7">
        <v>-1226</v>
      </c>
    </row>
    <row r="1612" spans="1:6">
      <c t="s" r="A1612" s="4">
        <v>1147</v>
      </c>
      <c t="n" r="C1612" s="6">
        <v>2006</v>
      </c>
    </row>
    <row r="1613" spans="1:6">
      <c t="s" r="A1613" s="4">
        <v>483</v>
      </c>
      <c t="s" r="C1613" s="5">
        <v>1151</v>
      </c>
    </row>
    <row r="1614" spans="1:6">
      <c t="s" r="A1614" s="4">
        <v>1140</v>
      </c>
      <c t="n" r="C1614" s="6">
        <v>143</v>
      </c>
    </row>
    <row r="1615" spans="1:6">
      <c t="s" r="A1615" s="4">
        <v>758</v>
      </c>
    </row>
    <row r="1616" spans="1:6">
      <c t="s" r="A1616" s="3">
        <v>1137</v>
      </c>
    </row>
    <row r="1617" spans="1:6">
      <c t="s" r="A1617" s="4">
        <v>477</v>
      </c>
      <c t="s" r="C1617" s="4">
        <v>1290</v>
      </c>
    </row>
    <row r="1618" spans="1:6">
      <c t="s" r="A1618" s="4">
        <v>1146</v>
      </c>
      <c t="s" r="C1618" s="4">
        <v>505</v>
      </c>
    </row>
    <row r="1619" spans="1:6">
      <c t="s" r="A1619" s="4">
        <v>1141</v>
      </c>
      <c t="n" r="C1619" s="7">
        <v>5810</v>
      </c>
    </row>
    <row r="1620" spans="1:6">
      <c t="s" r="A1620" s="4">
        <v>1142</v>
      </c>
      <c t="s" r="B1620" s="4">
        <v>668</v>
      </c>
      <c t="n" r="C1620" s="6">
        <v>900</v>
      </c>
    </row>
    <row r="1621" spans="1:6">
      <c t="s" r="A1621" s="4">
        <v>1143</v>
      </c>
      <c t="n" r="C1621" s="6">
        <v>9778</v>
      </c>
    </row>
    <row r="1622" spans="1:6">
      <c t="s" r="A1622" s="4">
        <v>1144</v>
      </c>
      <c t="n" r="C1622" s="6">
        <v>69</v>
      </c>
    </row>
    <row r="1623" spans="1:6">
      <c t="s" r="A1623" s="4">
        <v>1138</v>
      </c>
      <c t="s" r="B1623" s="4">
        <v>671</v>
      </c>
      <c t="n" r="C1623" s="6">
        <v>10747</v>
      </c>
    </row>
    <row r="1624" spans="1:6">
      <c t="s" r="A1624" s="4">
        <v>1139</v>
      </c>
      <c t="n" r="C1624" s="7">
        <v>-722</v>
      </c>
    </row>
    <row r="1625" spans="1:6">
      <c t="s" r="A1625" s="4">
        <v>1147</v>
      </c>
      <c t="n" r="C1625" s="6">
        <v>1998</v>
      </c>
    </row>
    <row r="1626" spans="1:6">
      <c t="s" r="A1626" s="4">
        <v>483</v>
      </c>
      <c t="s" r="C1626" s="5">
        <v>1151</v>
      </c>
    </row>
    <row r="1627" spans="1:6">
      <c t="s" r="A1627" s="4">
        <v>1140</v>
      </c>
      <c t="n" r="C1627" s="6">
        <v>78</v>
      </c>
    </row>
    <row r="1628" spans="1:6">
      <c t="s" r="A1628" s="4">
        <v>722</v>
      </c>
    </row>
    <row r="1629" spans="1:6">
      <c t="s" r="A1629" s="3">
        <v>1137</v>
      </c>
    </row>
    <row r="1630" spans="1:6">
      <c t="s" r="A1630" s="4">
        <v>477</v>
      </c>
      <c t="s" r="C1630" s="4">
        <v>1290</v>
      </c>
    </row>
    <row r="1631" spans="1:6">
      <c t="s" r="A1631" s="4">
        <v>1146</v>
      </c>
      <c t="s" r="C1631" s="4">
        <v>711</v>
      </c>
    </row>
    <row r="1632" spans="1:6">
      <c t="s" r="A1632" s="4">
        <v>1141</v>
      </c>
      <c t="n" r="C1632" s="7">
        <v>5226</v>
      </c>
    </row>
    <row r="1633" spans="1:6">
      <c t="s" r="A1633" s="4">
        <v>1142</v>
      </c>
      <c t="s" r="B1633" s="4">
        <v>668</v>
      </c>
      <c t="n" r="C1633" s="6">
        <v>3600</v>
      </c>
    </row>
    <row r="1634" spans="1:6">
      <c t="s" r="A1634" s="4">
        <v>1143</v>
      </c>
      <c t="n" r="C1634" s="6">
        <v>11386</v>
      </c>
    </row>
    <row r="1635" spans="1:6">
      <c t="s" r="A1635" s="4">
        <v>1144</v>
      </c>
      <c t="n" r="C1635" s="6">
        <v>150</v>
      </c>
    </row>
    <row r="1636" spans="1:6">
      <c t="s" r="A1636" s="4">
        <v>1138</v>
      </c>
      <c t="s" r="B1636" s="4">
        <v>671</v>
      </c>
      <c t="n" r="C1636" s="6">
        <v>15136</v>
      </c>
    </row>
    <row r="1637" spans="1:6">
      <c t="s" r="A1637" s="4">
        <v>1139</v>
      </c>
      <c t="n" r="C1637" s="7">
        <v>-705</v>
      </c>
    </row>
    <row r="1638" spans="1:6">
      <c t="s" r="A1638" s="4">
        <v>1147</v>
      </c>
      <c t="n" r="C1638" s="6">
        <v>2001</v>
      </c>
    </row>
    <row r="1639" spans="1:6">
      <c t="s" r="A1639" s="4">
        <v>483</v>
      </c>
      <c t="s" r="C1639" s="5">
        <v>1151</v>
      </c>
    </row>
    <row r="1640" spans="1:6">
      <c t="s" r="A1640" s="4">
        <v>1140</v>
      </c>
      <c t="n" r="C1640" s="6">
        <v>104</v>
      </c>
    </row>
    <row r="1641" spans="1:6">
      <c t="s" r="A1641" s="4">
        <v>1291</v>
      </c>
    </row>
    <row r="1642" spans="1:6">
      <c t="s" r="A1642" s="3">
        <v>1137</v>
      </c>
    </row>
    <row r="1643" spans="1:6">
      <c t="s" r="A1643" s="4">
        <v>477</v>
      </c>
      <c t="s" r="C1643" s="4">
        <v>1292</v>
      </c>
    </row>
    <row r="1644" spans="1:6">
      <c t="s" r="A1644" s="4">
        <v>1146</v>
      </c>
      <c t="s" r="C1644" s="4">
        <v>716</v>
      </c>
    </row>
    <row r="1645" spans="1:6">
      <c t="s" r="A1645" s="4">
        <v>1141</v>
      </c>
      <c t="n" r="C1645" s="7">
        <v>0</v>
      </c>
    </row>
    <row r="1646" spans="1:6">
      <c t="s" r="A1646" s="4">
        <v>1142</v>
      </c>
      <c t="s" r="B1646" s="4">
        <v>668</v>
      </c>
      <c t="n" r="C1646" s="6">
        <v>1410</v>
      </c>
    </row>
    <row r="1647" spans="1:6">
      <c t="s" r="A1647" s="4">
        <v>1143</v>
      </c>
      <c t="n" r="C1647" s="6">
        <v>9361</v>
      </c>
    </row>
    <row r="1648" spans="1:6">
      <c t="s" r="A1648" s="4">
        <v>1144</v>
      </c>
      <c t="n" r="C1648" s="6">
        <v>1095</v>
      </c>
    </row>
    <row r="1649" spans="1:6">
      <c t="s" r="A1649" s="4">
        <v>1138</v>
      </c>
      <c t="s" r="B1649" s="4">
        <v>671</v>
      </c>
      <c t="n" r="C1649" s="6">
        <v>11866</v>
      </c>
    </row>
    <row r="1650" spans="1:6">
      <c t="s" r="A1650" s="4">
        <v>1139</v>
      </c>
      <c t="n" r="C1650" s="7">
        <v>-613</v>
      </c>
    </row>
    <row r="1651" spans="1:6">
      <c t="s" r="A1651" s="4">
        <v>1147</v>
      </c>
      <c t="n" r="C1651" s="6">
        <v>1997</v>
      </c>
    </row>
    <row r="1652" spans="1:6">
      <c t="s" r="A1652" s="4">
        <v>483</v>
      </c>
      <c t="s" r="C1652" s="5">
        <v>1151</v>
      </c>
    </row>
    <row r="1653" spans="1:6">
      <c t="s" r="A1653" s="4">
        <v>1140</v>
      </c>
      <c t="n" r="C1653" s="6">
        <v>76</v>
      </c>
    </row>
    <row r="1654" spans="1:6">
      <c t="s" r="A1654" s="4">
        <v>1293</v>
      </c>
    </row>
    <row r="1655" spans="1:6">
      <c t="s" r="A1655" s="3">
        <v>1137</v>
      </c>
    </row>
    <row r="1656" spans="1:6">
      <c t="s" r="A1656" s="4">
        <v>477</v>
      </c>
      <c t="s" r="C1656" s="4">
        <v>1292</v>
      </c>
    </row>
    <row r="1657" spans="1:6">
      <c t="s" r="A1657" s="4">
        <v>1146</v>
      </c>
      <c t="s" r="C1657" s="4">
        <v>733</v>
      </c>
    </row>
    <row r="1658" spans="1:6">
      <c t="s" r="A1658" s="4">
        <v>1141</v>
      </c>
      <c t="n" r="C1658" s="7">
        <v>0</v>
      </c>
    </row>
    <row r="1659" spans="1:6">
      <c t="s" r="A1659" s="4">
        <v>1142</v>
      </c>
      <c t="s" r="B1659" s="4">
        <v>668</v>
      </c>
      <c t="n" r="C1659" s="6">
        <v>692</v>
      </c>
    </row>
    <row r="1660" spans="1:6">
      <c t="s" r="A1660" s="4">
        <v>1143</v>
      </c>
      <c t="n" r="C1660" s="6">
        <v>12281</v>
      </c>
    </row>
    <row r="1661" spans="1:6">
      <c t="s" r="A1661" s="4">
        <v>1144</v>
      </c>
      <c t="n" r="C1661" s="6">
        <v>361</v>
      </c>
    </row>
    <row r="1662" spans="1:6">
      <c t="s" r="A1662" s="4">
        <v>1138</v>
      </c>
      <c t="s" r="B1662" s="4">
        <v>671</v>
      </c>
      <c t="n" r="C1662" s="6">
        <v>13334</v>
      </c>
    </row>
    <row r="1663" spans="1:6">
      <c t="s" r="A1663" s="4">
        <v>1139</v>
      </c>
      <c t="n" r="C1663" s="7">
        <v>-2967</v>
      </c>
    </row>
    <row r="1664" spans="1:6">
      <c t="s" r="A1664" s="4">
        <v>1147</v>
      </c>
      <c t="n" r="C1664" s="6">
        <v>2007</v>
      </c>
    </row>
    <row r="1665" spans="1:6">
      <c t="s" r="A1665" s="4">
        <v>483</v>
      </c>
      <c t="s" r="C1665" s="5">
        <v>1206</v>
      </c>
    </row>
    <row r="1666" spans="1:6">
      <c t="s" r="A1666" s="4">
        <v>1140</v>
      </c>
      <c t="n" r="C1666" s="6">
        <v>83</v>
      </c>
    </row>
    <row r="1667" spans="1:6">
      <c t="s" r="A1667" s="4">
        <v>1294</v>
      </c>
    </row>
    <row r="1668" spans="1:6">
      <c t="s" r="A1668" s="3">
        <v>1137</v>
      </c>
    </row>
    <row r="1669" spans="1:6">
      <c t="s" r="A1669" s="4">
        <v>477</v>
      </c>
      <c t="s" r="C1669" s="4">
        <v>1292</v>
      </c>
    </row>
    <row r="1670" spans="1:6">
      <c t="s" r="A1670" s="4">
        <v>1146</v>
      </c>
      <c t="s" r="C1670" s="4">
        <v>495</v>
      </c>
    </row>
    <row r="1671" spans="1:6">
      <c t="s" r="A1671" s="4">
        <v>1141</v>
      </c>
      <c t="n" r="C1671" s="7">
        <v>0</v>
      </c>
    </row>
    <row r="1672" spans="1:6">
      <c t="s" r="A1672" s="4">
        <v>1142</v>
      </c>
      <c t="s" r="B1672" s="4">
        <v>668</v>
      </c>
      <c t="n" r="C1672" s="6">
        <v>1105</v>
      </c>
    </row>
    <row r="1673" spans="1:6">
      <c t="s" r="A1673" s="4">
        <v>1143</v>
      </c>
      <c t="n" r="C1673" s="6">
        <v>8632</v>
      </c>
    </row>
    <row r="1674" spans="1:6">
      <c t="s" r="A1674" s="4">
        <v>1144</v>
      </c>
      <c t="n" r="C1674" s="6">
        <v>86</v>
      </c>
    </row>
    <row r="1675" spans="1:6">
      <c t="s" r="A1675" s="4">
        <v>1138</v>
      </c>
      <c t="s" r="B1675" s="4">
        <v>671</v>
      </c>
      <c t="n" r="C1675" s="6">
        <v>9823</v>
      </c>
    </row>
    <row r="1676" spans="1:6">
      <c t="s" r="A1676" s="4">
        <v>1139</v>
      </c>
      <c t="n" r="C1676" s="7">
        <v>-2129</v>
      </c>
    </row>
    <row r="1677" spans="1:6">
      <c t="s" r="A1677" s="4">
        <v>1147</v>
      </c>
      <c t="n" r="C1677" s="6">
        <v>2009</v>
      </c>
    </row>
    <row r="1678" spans="1:6">
      <c t="s" r="A1678" s="4">
        <v>483</v>
      </c>
      <c t="s" r="C1678" s="5">
        <v>1243</v>
      </c>
    </row>
    <row r="1679" spans="1:6">
      <c t="s" r="A1679" s="4">
        <v>1140</v>
      </c>
      <c t="n" r="C1679" s="6">
        <v>90</v>
      </c>
    </row>
    <row r="1680" spans="1:6">
      <c t="s" r="A1680" s="4">
        <v>1295</v>
      </c>
    </row>
    <row r="1681" spans="1:6">
      <c t="s" r="A1681" s="3">
        <v>1137</v>
      </c>
    </row>
    <row r="1682" spans="1:6">
      <c t="s" r="A1682" s="4">
        <v>477</v>
      </c>
      <c t="s" r="C1682" s="4">
        <v>1292</v>
      </c>
    </row>
    <row r="1683" spans="1:6">
      <c t="s" r="A1683" s="4">
        <v>1146</v>
      </c>
      <c t="s" r="C1683" s="4">
        <v>716</v>
      </c>
    </row>
    <row r="1684" spans="1:6">
      <c t="s" r="A1684" s="4">
        <v>1141</v>
      </c>
      <c t="n" r="C1684" s="7">
        <v>0</v>
      </c>
    </row>
    <row r="1685" spans="1:6">
      <c t="s" r="A1685" s="4">
        <v>1142</v>
      </c>
      <c t="s" r="B1685" s="4">
        <v>668</v>
      </c>
      <c t="n" r="C1685" s="6">
        <v>1930</v>
      </c>
    </row>
    <row r="1686" spans="1:6">
      <c t="s" r="A1686" s="4">
        <v>1143</v>
      </c>
      <c t="n" r="C1686" s="6">
        <v>13028</v>
      </c>
    </row>
    <row r="1687" spans="1:6">
      <c t="s" r="A1687" s="4">
        <v>1144</v>
      </c>
      <c t="n" r="C1687" s="6">
        <v>2869</v>
      </c>
    </row>
    <row r="1688" spans="1:6">
      <c t="s" r="A1688" s="4">
        <v>1138</v>
      </c>
      <c t="s" r="B1688" s="4">
        <v>671</v>
      </c>
      <c t="n" r="C1688" s="6">
        <v>17827</v>
      </c>
    </row>
    <row r="1689" spans="1:6">
      <c t="s" r="A1689" s="4">
        <v>1139</v>
      </c>
      <c t="n" r="C1689" s="7">
        <v>-1248</v>
      </c>
    </row>
    <row r="1690" spans="1:6">
      <c t="s" r="A1690" s="4">
        <v>1147</v>
      </c>
      <c t="n" r="C1690" s="6">
        <v>1989</v>
      </c>
    </row>
    <row r="1691" spans="1:6">
      <c t="s" r="A1691" s="4">
        <v>483</v>
      </c>
      <c t="s" r="C1691" s="5">
        <v>1151</v>
      </c>
    </row>
    <row r="1692" spans="1:6">
      <c t="s" r="A1692" s="4">
        <v>1140</v>
      </c>
      <c t="n" r="C1692" s="6">
        <v>140</v>
      </c>
    </row>
    <row r="1693" spans="1:6">
      <c t="s" r="A1693" s="4">
        <v>1296</v>
      </c>
    </row>
    <row r="1694" spans="1:6">
      <c t="s" r="A1694" s="3">
        <v>1137</v>
      </c>
    </row>
    <row r="1695" spans="1:6">
      <c t="s" r="A1695" s="4">
        <v>477</v>
      </c>
      <c t="s" r="C1695" s="4">
        <v>1292</v>
      </c>
    </row>
    <row r="1696" spans="1:6">
      <c t="s" r="A1696" s="4">
        <v>1146</v>
      </c>
      <c t="s" r="C1696" s="4">
        <v>711</v>
      </c>
    </row>
    <row r="1697" spans="1:6">
      <c t="s" r="A1697" s="4">
        <v>1141</v>
      </c>
      <c t="n" r="C1697" s="7">
        <v>0</v>
      </c>
    </row>
    <row r="1698" spans="1:6">
      <c t="s" r="A1698" s="4">
        <v>1142</v>
      </c>
      <c t="s" r="B1698" s="4">
        <v>668</v>
      </c>
      <c t="n" r="C1698" s="6">
        <v>2754</v>
      </c>
    </row>
    <row r="1699" spans="1:6">
      <c t="s" r="A1699" s="4">
        <v>1143</v>
      </c>
      <c t="n" r="C1699" s="6">
        <v>39997</v>
      </c>
    </row>
    <row r="1700" spans="1:6">
      <c t="s" r="A1700" s="4">
        <v>1144</v>
      </c>
      <c t="n" r="C1700" s="6">
        <v>233</v>
      </c>
    </row>
    <row r="1701" spans="1:6">
      <c t="s" r="A1701" s="4">
        <v>1138</v>
      </c>
      <c t="s" r="B1701" s="4">
        <v>671</v>
      </c>
      <c t="n" r="C1701" s="6">
        <v>42984</v>
      </c>
    </row>
    <row r="1702" spans="1:6">
      <c t="s" r="A1702" s="4">
        <v>1139</v>
      </c>
      <c t="n" r="C1702" s="7">
        <v>-6848</v>
      </c>
    </row>
    <row r="1703" spans="1:6">
      <c t="s" r="A1703" s="4">
        <v>1147</v>
      </c>
      <c t="n" r="C1703" s="6">
        <v>2009</v>
      </c>
    </row>
    <row r="1704" spans="1:6">
      <c t="s" r="A1704" s="4">
        <v>483</v>
      </c>
      <c t="s" r="C1704" s="5">
        <v>1297</v>
      </c>
    </row>
    <row r="1705" spans="1:6">
      <c t="s" r="A1705" s="4">
        <v>1140</v>
      </c>
      <c t="n" r="C1705" s="6">
        <v>194</v>
      </c>
    </row>
    <row r="1706" spans="1:6">
      <c t="s" r="A1706" s="4">
        <v>1298</v>
      </c>
    </row>
    <row r="1707" spans="1:6">
      <c t="s" r="A1707" s="3">
        <v>1137</v>
      </c>
    </row>
    <row r="1708" spans="1:6">
      <c t="s" r="A1708" s="4">
        <v>477</v>
      </c>
      <c t="s" r="C1708" s="4">
        <v>1292</v>
      </c>
    </row>
    <row r="1709" spans="1:6">
      <c t="s" r="A1709" s="4">
        <v>1146</v>
      </c>
      <c t="s" r="C1709" s="4">
        <v>1077</v>
      </c>
    </row>
    <row r="1710" spans="1:6">
      <c t="s" r="A1710" s="4">
        <v>1141</v>
      </c>
      <c t="n" r="C1710" s="7">
        <v>0</v>
      </c>
    </row>
    <row r="1711" spans="1:6">
      <c t="s" r="A1711" s="4">
        <v>1142</v>
      </c>
      <c t="s" r="B1711" s="4">
        <v>668</v>
      </c>
      <c t="n" r="C1711" s="6">
        <v>1153</v>
      </c>
    </row>
    <row r="1712" spans="1:6">
      <c t="s" r="A1712" s="4">
        <v>1143</v>
      </c>
      <c t="n" r="C1712" s="6">
        <v>15206</v>
      </c>
    </row>
    <row r="1713" spans="1:6">
      <c t="s" r="A1713" s="4">
        <v>1144</v>
      </c>
      <c t="n" r="C1713" s="6">
        <v>37</v>
      </c>
    </row>
    <row r="1714" spans="1:6">
      <c t="s" r="A1714" s="4">
        <v>1138</v>
      </c>
      <c t="s" r="B1714" s="4">
        <v>671</v>
      </c>
      <c t="n" r="C1714" s="6">
        <v>16396</v>
      </c>
    </row>
    <row r="1715" spans="1:6">
      <c t="s" r="A1715" s="4">
        <v>1139</v>
      </c>
      <c t="n" r="C1715" s="7">
        <v>-2047</v>
      </c>
    </row>
    <row r="1716" spans="1:6">
      <c t="s" r="A1716" s="4">
        <v>1147</v>
      </c>
      <c t="n" r="C1716" s="6">
        <v>2012</v>
      </c>
    </row>
    <row r="1717" spans="1:6">
      <c t="s" r="A1717" s="4">
        <v>483</v>
      </c>
      <c t="s" r="C1717" s="5">
        <v>1299</v>
      </c>
    </row>
    <row r="1718" spans="1:6">
      <c t="s" r="A1718" s="4">
        <v>1140</v>
      </c>
      <c t="n" r="C1718" s="6">
        <v>119</v>
      </c>
    </row>
    <row r="1719" spans="1:6">
      <c t="s" r="A1719" s="4">
        <v>1300</v>
      </c>
    </row>
    <row r="1720" spans="1:6">
      <c t="s" r="A1720" s="3">
        <v>1137</v>
      </c>
    </row>
    <row r="1721" spans="1:6">
      <c t="s" r="A1721" s="4">
        <v>477</v>
      </c>
      <c t="s" r="C1721" s="4">
        <v>1301</v>
      </c>
    </row>
    <row r="1722" spans="1:6">
      <c t="s" r="A1722" s="4">
        <v>1146</v>
      </c>
      <c t="s" r="C1722" s="4">
        <v>491</v>
      </c>
    </row>
    <row r="1723" spans="1:6">
      <c t="s" r="A1723" s="4">
        <v>1141</v>
      </c>
      <c t="n" r="C1723" s="7">
        <v>0</v>
      </c>
    </row>
    <row r="1724" spans="1:6">
      <c t="s" r="A1724" s="4">
        <v>1142</v>
      </c>
      <c t="s" r="B1724" s="4">
        <v>668</v>
      </c>
      <c t="n" r="C1724" s="6">
        <v>1210</v>
      </c>
    </row>
    <row r="1725" spans="1:6">
      <c t="s" r="A1725" s="4">
        <v>1143</v>
      </c>
      <c t="n" r="C1725" s="6">
        <v>19700</v>
      </c>
    </row>
    <row r="1726" spans="1:6">
      <c t="s" r="A1726" s="4">
        <v>1144</v>
      </c>
      <c t="n" r="C1726" s="6">
        <v>184</v>
      </c>
    </row>
    <row r="1727" spans="1:6">
      <c t="s" r="A1727" s="4">
        <v>1138</v>
      </c>
      <c t="s" r="B1727" s="4">
        <v>671</v>
      </c>
      <c t="n" r="C1727" s="6">
        <v>21094</v>
      </c>
    </row>
    <row r="1728" spans="1:6">
      <c t="s" r="A1728" s="4">
        <v>1139</v>
      </c>
      <c t="n" r="C1728" s="7">
        <v>-1389</v>
      </c>
    </row>
    <row r="1729" spans="1:6">
      <c t="s" r="A1729" s="4">
        <v>1147</v>
      </c>
      <c t="n" r="C1729" s="6">
        <v>2003</v>
      </c>
    </row>
    <row r="1730" spans="1:6">
      <c t="s" r="A1730" s="4">
        <v>483</v>
      </c>
      <c t="s" r="C1730" s="5">
        <v>1151</v>
      </c>
    </row>
    <row r="1731" spans="1:6">
      <c t="s" r="A1731" s="4">
        <v>1140</v>
      </c>
      <c t="n" r="C1731" s="6">
        <v>159</v>
      </c>
    </row>
    <row r="1732" spans="1:6">
      <c t="s" r="A1732" s="4">
        <v>1302</v>
      </c>
    </row>
    <row r="1733" spans="1:6">
      <c t="s" r="A1733" s="3">
        <v>1137</v>
      </c>
    </row>
    <row r="1734" spans="1:6">
      <c t="s" r="A1734" s="4">
        <v>477</v>
      </c>
      <c t="s" r="C1734" s="4">
        <v>1301</v>
      </c>
    </row>
    <row r="1735" spans="1:6">
      <c t="s" r="A1735" s="4">
        <v>1146</v>
      </c>
      <c t="s" r="C1735" s="4">
        <v>733</v>
      </c>
    </row>
    <row r="1736" spans="1:6">
      <c t="s" r="A1736" s="4">
        <v>1141</v>
      </c>
      <c t="n" r="C1736" s="7">
        <v>0</v>
      </c>
    </row>
    <row r="1737" spans="1:6">
      <c t="s" r="A1737" s="4">
        <v>1142</v>
      </c>
      <c t="s" r="B1737" s="4">
        <v>668</v>
      </c>
      <c t="n" r="C1737" s="6">
        <v>1442</v>
      </c>
    </row>
    <row r="1738" spans="1:6">
      <c t="s" r="A1738" s="4">
        <v>1143</v>
      </c>
      <c t="n" r="C1738" s="6">
        <v>11456</v>
      </c>
    </row>
    <row r="1739" spans="1:6">
      <c t="s" r="A1739" s="4">
        <v>1144</v>
      </c>
      <c t="n" r="C1739" s="6">
        <v>1434</v>
      </c>
    </row>
    <row r="1740" spans="1:6">
      <c t="s" r="A1740" s="4">
        <v>1138</v>
      </c>
      <c t="s" r="B1740" s="4">
        <v>671</v>
      </c>
      <c t="n" r="C1740" s="6">
        <v>14332</v>
      </c>
    </row>
    <row r="1741" spans="1:6">
      <c t="s" r="A1741" s="4">
        <v>1139</v>
      </c>
      <c t="n" r="C1741" s="7">
        <v>-3744</v>
      </c>
    </row>
    <row r="1742" spans="1:6">
      <c t="s" r="A1742" s="4">
        <v>1147</v>
      </c>
      <c t="n" r="C1742" s="6">
        <v>2006</v>
      </c>
    </row>
    <row r="1743" spans="1:6">
      <c t="s" r="A1743" s="4">
        <v>483</v>
      </c>
      <c t="s" r="C1743" s="5">
        <v>1196</v>
      </c>
    </row>
    <row r="1744" spans="1:6">
      <c t="s" r="A1744" s="4">
        <v>1140</v>
      </c>
      <c t="n" r="C1744" s="6">
        <v>103</v>
      </c>
    </row>
    <row r="1745" spans="1:6">
      <c t="s" r="A1745" s="4">
        <v>710</v>
      </c>
    </row>
    <row r="1746" spans="1:6">
      <c t="s" r="A1746" s="3">
        <v>1137</v>
      </c>
    </row>
    <row r="1747" spans="1:6">
      <c t="s" r="A1747" s="4">
        <v>477</v>
      </c>
      <c t="s" r="C1747" s="4">
        <v>1301</v>
      </c>
    </row>
    <row r="1748" spans="1:6">
      <c t="s" r="A1748" s="4">
        <v>1146</v>
      </c>
      <c t="s" r="C1748" s="4">
        <v>711</v>
      </c>
    </row>
    <row r="1749" spans="1:6">
      <c t="s" r="A1749" s="4">
        <v>1141</v>
      </c>
      <c t="n" r="C1749" s="7">
        <v>0</v>
      </c>
    </row>
    <row r="1750" spans="1:6">
      <c t="s" r="A1750" s="4">
        <v>1142</v>
      </c>
      <c t="s" r="B1750" s="4">
        <v>668</v>
      </c>
      <c t="n" r="C1750" s="6">
        <v>2130</v>
      </c>
    </row>
    <row r="1751" spans="1:6">
      <c t="s" r="A1751" s="4">
        <v>1143</v>
      </c>
      <c t="n" r="C1751" s="6">
        <v>16731</v>
      </c>
    </row>
    <row r="1752" spans="1:6">
      <c t="s" r="A1752" s="4">
        <v>1144</v>
      </c>
      <c t="n" r="C1752" s="6">
        <v>3070</v>
      </c>
    </row>
    <row r="1753" spans="1:6">
      <c t="s" r="A1753" s="4">
        <v>1138</v>
      </c>
      <c t="s" r="B1753" s="4">
        <v>671</v>
      </c>
      <c t="n" r="C1753" s="6">
        <v>21931</v>
      </c>
    </row>
    <row r="1754" spans="1:6">
      <c t="s" r="A1754" s="4">
        <v>1139</v>
      </c>
      <c t="n" r="C1754" s="7">
        <v>-6105</v>
      </c>
    </row>
    <row r="1755" spans="1:6">
      <c t="s" r="A1755" s="4">
        <v>1147</v>
      </c>
      <c t="n" r="C1755" s="6">
        <v>2002</v>
      </c>
    </row>
    <row r="1756" spans="1:6">
      <c t="s" r="A1756" s="4">
        <v>483</v>
      </c>
      <c t="s" r="C1756" s="5">
        <v>1199</v>
      </c>
    </row>
    <row r="1757" spans="1:6">
      <c t="s" r="A1757" s="4">
        <v>1140</v>
      </c>
      <c t="n" r="C1757" s="6">
        <v>150</v>
      </c>
    </row>
    <row r="1758" spans="1:6">
      <c t="s" r="A1758" s="4">
        <v>1303</v>
      </c>
    </row>
    <row r="1759" spans="1:6">
      <c t="s" r="A1759" s="3">
        <v>1137</v>
      </c>
    </row>
    <row r="1760" spans="1:6">
      <c t="s" r="A1760" s="4">
        <v>477</v>
      </c>
      <c t="s" r="C1760" s="4">
        <v>1301</v>
      </c>
    </row>
    <row r="1761" spans="1:6">
      <c t="s" r="A1761" s="4">
        <v>1146</v>
      </c>
      <c t="s" r="C1761" s="4">
        <v>733</v>
      </c>
    </row>
    <row r="1762" spans="1:6">
      <c t="s" r="A1762" s="4">
        <v>1141</v>
      </c>
      <c t="n" r="C1762" s="7">
        <v>0</v>
      </c>
    </row>
    <row r="1763" spans="1:6">
      <c t="s" r="A1763" s="4">
        <v>1142</v>
      </c>
      <c t="s" r="B1763" s="4">
        <v>668</v>
      </c>
      <c t="n" r="C1763" s="6">
        <v>1217</v>
      </c>
    </row>
    <row r="1764" spans="1:6">
      <c t="s" r="A1764" s="4">
        <v>1143</v>
      </c>
      <c t="n" r="C1764" s="6">
        <v>8738</v>
      </c>
    </row>
    <row r="1765" spans="1:6">
      <c t="s" r="A1765" s="4">
        <v>1144</v>
      </c>
      <c t="n" r="C1765" s="6">
        <v>464</v>
      </c>
    </row>
    <row r="1766" spans="1:6">
      <c t="s" r="A1766" s="4">
        <v>1138</v>
      </c>
      <c t="s" r="B1766" s="4">
        <v>671</v>
      </c>
      <c t="n" r="C1766" s="6">
        <v>10419</v>
      </c>
    </row>
    <row r="1767" spans="1:6">
      <c t="s" r="A1767" s="4">
        <v>1139</v>
      </c>
      <c t="n" r="C1767" s="7">
        <v>-1697</v>
      </c>
    </row>
    <row r="1768" spans="1:6">
      <c t="s" r="A1768" s="4">
        <v>1147</v>
      </c>
      <c t="n" r="C1768" s="6">
        <v>2007</v>
      </c>
    </row>
    <row r="1769" spans="1:6">
      <c t="s" r="A1769" s="4">
        <v>483</v>
      </c>
      <c t="s" r="C1769" s="5">
        <v>1304</v>
      </c>
    </row>
    <row r="1770" spans="1:6">
      <c t="s" r="A1770" s="4">
        <v>1140</v>
      </c>
      <c t="n" r="C1770" s="6">
        <v>98</v>
      </c>
    </row>
    <row r="1771" spans="1:6">
      <c t="s" r="A1771" s="4">
        <v>1305</v>
      </c>
    </row>
    <row r="1772" spans="1:6">
      <c t="s" r="A1772" s="3">
        <v>1137</v>
      </c>
    </row>
    <row r="1773" spans="1:6">
      <c t="s" r="A1773" s="4">
        <v>477</v>
      </c>
      <c t="s" r="C1773" s="4">
        <v>1301</v>
      </c>
    </row>
    <row r="1774" spans="1:6">
      <c t="s" r="A1774" s="4">
        <v>1146</v>
      </c>
      <c t="s" r="C1774" s="4">
        <v>495</v>
      </c>
    </row>
    <row r="1775" spans="1:6">
      <c t="s" r="A1775" s="4">
        <v>1141</v>
      </c>
      <c t="n" r="C1775" s="7">
        <v>0</v>
      </c>
    </row>
    <row r="1776" spans="1:6">
      <c t="s" r="A1776" s="4">
        <v>1142</v>
      </c>
      <c t="s" r="B1776" s="4">
        <v>668</v>
      </c>
      <c t="n" r="C1776" s="6">
        <v>1579</v>
      </c>
    </row>
    <row r="1777" spans="1:6">
      <c t="s" r="A1777" s="4">
        <v>1143</v>
      </c>
      <c t="n" r="C1777" s="6">
        <v>18487</v>
      </c>
    </row>
    <row r="1778" spans="1:6">
      <c t="s" r="A1778" s="4">
        <v>1144</v>
      </c>
      <c t="n" r="C1778" s="6">
        <v>138</v>
      </c>
    </row>
    <row r="1779" spans="1:6">
      <c t="s" r="A1779" s="4">
        <v>1138</v>
      </c>
      <c t="s" r="B1779" s="4">
        <v>671</v>
      </c>
      <c t="n" r="C1779" s="6">
        <v>20204</v>
      </c>
    </row>
    <row r="1780" spans="1:6">
      <c t="s" r="A1780" s="4">
        <v>1139</v>
      </c>
      <c t="n" r="C1780" s="7">
        <v>-3211</v>
      </c>
    </row>
    <row r="1781" spans="1:6">
      <c t="s" r="A1781" s="4">
        <v>1147</v>
      </c>
      <c t="n" r="C1781" s="6">
        <v>2009</v>
      </c>
    </row>
    <row r="1782" spans="1:6">
      <c t="s" r="A1782" s="4">
        <v>483</v>
      </c>
      <c t="s" r="C1782" s="5">
        <v>1166</v>
      </c>
    </row>
    <row r="1783" spans="1:6">
      <c t="s" r="A1783" s="4">
        <v>1140</v>
      </c>
      <c t="n" r="C1783" s="6">
        <v>145</v>
      </c>
    </row>
    <row r="1784" spans="1:6">
      <c t="s" r="A1784" s="4">
        <v>1306</v>
      </c>
    </row>
    <row r="1785" spans="1:6">
      <c t="s" r="A1785" s="3">
        <v>1137</v>
      </c>
    </row>
    <row r="1786" spans="1:6">
      <c t="s" r="A1786" s="4">
        <v>477</v>
      </c>
      <c t="s" r="C1786" s="4">
        <v>1301</v>
      </c>
    </row>
    <row r="1787" spans="1:6">
      <c t="s" r="A1787" s="4">
        <v>1146</v>
      </c>
      <c t="s" r="C1787" s="4">
        <v>1168</v>
      </c>
    </row>
    <row r="1788" spans="1:6">
      <c t="s" r="A1788" s="4">
        <v>1141</v>
      </c>
      <c t="n" r="C1788" s="7">
        <v>0</v>
      </c>
    </row>
    <row r="1789" spans="1:6">
      <c t="s" r="A1789" s="4">
        <v>1142</v>
      </c>
      <c t="s" r="B1789" s="4">
        <v>668</v>
      </c>
      <c t="n" r="C1789" s="6">
        <v>1306</v>
      </c>
    </row>
    <row r="1790" spans="1:6">
      <c t="s" r="A1790" s="4">
        <v>1143</v>
      </c>
      <c t="n" r="C1790" s="6">
        <v>16504</v>
      </c>
    </row>
    <row r="1791" spans="1:6">
      <c t="s" r="A1791" s="4">
        <v>1144</v>
      </c>
      <c t="n" r="C1791" s="6">
        <v>103</v>
      </c>
    </row>
    <row r="1792" spans="1:6">
      <c t="s" r="A1792" s="4">
        <v>1138</v>
      </c>
      <c t="s" r="B1792" s="4">
        <v>671</v>
      </c>
      <c t="n" r="C1792" s="6">
        <v>17913</v>
      </c>
    </row>
    <row r="1793" spans="1:6">
      <c t="s" r="A1793" s="4">
        <v>1139</v>
      </c>
      <c t="n" r="C1793" s="7">
        <v>-2884</v>
      </c>
    </row>
    <row r="1794" spans="1:6">
      <c t="s" r="A1794" s="4">
        <v>1147</v>
      </c>
      <c t="n" r="C1794" s="6">
        <v>2009</v>
      </c>
    </row>
    <row r="1795" spans="1:6">
      <c t="s" r="A1795" s="4">
        <v>483</v>
      </c>
      <c t="s" r="C1795" s="5">
        <v>1166</v>
      </c>
    </row>
    <row r="1796" spans="1:6">
      <c t="s" r="A1796" s="4">
        <v>1140</v>
      </c>
      <c t="n" r="C1796" s="6">
        <v>150</v>
      </c>
    </row>
    <row r="1797" spans="1:6">
      <c t="s" r="A1797" s="4">
        <v>720</v>
      </c>
    </row>
    <row r="1798" spans="1:6">
      <c t="s" r="A1798" s="3">
        <v>1137</v>
      </c>
    </row>
    <row r="1799" spans="1:6">
      <c t="s" r="A1799" s="4">
        <v>477</v>
      </c>
      <c t="s" r="C1799" s="4">
        <v>1301</v>
      </c>
    </row>
    <row r="1800" spans="1:6">
      <c t="s" r="A1800" s="4">
        <v>1146</v>
      </c>
      <c t="s" r="C1800" s="4">
        <v>480</v>
      </c>
    </row>
    <row r="1801" spans="1:6">
      <c t="s" r="A1801" s="4">
        <v>1141</v>
      </c>
      <c t="n" r="C1801" s="7">
        <v>6247</v>
      </c>
    </row>
    <row r="1802" spans="1:6">
      <c t="s" r="A1802" s="4">
        <v>1142</v>
      </c>
      <c t="s" r="B1802" s="4">
        <v>668</v>
      </c>
      <c t="n" r="C1802" s="6">
        <v>1459</v>
      </c>
    </row>
    <row r="1803" spans="1:6">
      <c t="s" r="A1803" s="4">
        <v>1143</v>
      </c>
      <c t="n" r="C1803" s="6">
        <v>17184</v>
      </c>
    </row>
    <row r="1804" spans="1:6">
      <c t="s" r="A1804" s="4">
        <v>1144</v>
      </c>
      <c t="n" r="C1804" s="6">
        <v>2010</v>
      </c>
    </row>
    <row r="1805" spans="1:6">
      <c t="s" r="A1805" s="4">
        <v>1138</v>
      </c>
      <c t="s" r="B1805" s="4">
        <v>671</v>
      </c>
      <c t="n" r="C1805" s="6">
        <v>20653</v>
      </c>
    </row>
    <row r="1806" spans="1:6">
      <c t="s" r="A1806" s="4">
        <v>1139</v>
      </c>
      <c t="n" r="C1806" s="7">
        <v>-4676</v>
      </c>
    </row>
    <row r="1807" spans="1:6">
      <c t="s" r="A1807" s="4">
        <v>1147</v>
      </c>
      <c t="n" r="C1807" s="6">
        <v>1996</v>
      </c>
    </row>
    <row r="1808" spans="1:6">
      <c t="s" r="A1808" s="4">
        <v>483</v>
      </c>
      <c t="s" r="C1808" s="5">
        <v>1307</v>
      </c>
    </row>
    <row r="1809" spans="1:6">
      <c t="s" r="A1809" s="4">
        <v>1140</v>
      </c>
      <c t="n" r="C1809" s="6">
        <v>124</v>
      </c>
    </row>
    <row r="1810" spans="1:6">
      <c t="s" r="A1810" s="4">
        <v>1308</v>
      </c>
    </row>
    <row r="1811" spans="1:6">
      <c t="s" r="A1811" s="3">
        <v>1137</v>
      </c>
    </row>
    <row r="1812" spans="1:6">
      <c t="s" r="A1812" s="4">
        <v>477</v>
      </c>
      <c t="s" r="C1812" s="4">
        <v>1301</v>
      </c>
    </row>
    <row r="1813" spans="1:6">
      <c t="s" r="A1813" s="4">
        <v>1146</v>
      </c>
      <c t="s" r="C1813" s="4">
        <v>711</v>
      </c>
    </row>
    <row r="1814" spans="1:6">
      <c t="s" r="A1814" s="4">
        <v>1141</v>
      </c>
      <c t="n" r="C1814" s="7">
        <v>0</v>
      </c>
    </row>
    <row r="1815" spans="1:6">
      <c t="s" r="A1815" s="4">
        <v>1142</v>
      </c>
      <c t="s" r="B1815" s="4">
        <v>668</v>
      </c>
      <c t="n" r="C1815" s="6">
        <v>1614</v>
      </c>
    </row>
    <row r="1816" spans="1:6">
      <c t="s" r="A1816" s="4">
        <v>1143</v>
      </c>
      <c t="n" r="C1816" s="6">
        <v>14451</v>
      </c>
    </row>
    <row r="1817" spans="1:6">
      <c t="s" r="A1817" s="4">
        <v>1144</v>
      </c>
      <c t="n" r="C1817" s="6">
        <v>1272</v>
      </c>
    </row>
    <row r="1818" spans="1:6">
      <c t="s" r="A1818" s="4">
        <v>1138</v>
      </c>
      <c t="s" r="B1818" s="4">
        <v>671</v>
      </c>
      <c t="n" r="C1818" s="6">
        <v>17337</v>
      </c>
    </row>
    <row r="1819" spans="1:6">
      <c t="s" r="A1819" s="4">
        <v>1139</v>
      </c>
      <c t="n" r="C1819" s="7">
        <v>-2557</v>
      </c>
    </row>
    <row r="1820" spans="1:6">
      <c t="s" r="A1820" s="4">
        <v>1147</v>
      </c>
      <c t="n" r="C1820" s="6">
        <v>2008</v>
      </c>
    </row>
    <row r="1821" spans="1:6">
      <c t="s" r="A1821" s="4">
        <v>483</v>
      </c>
      <c t="s" r="C1821" s="5">
        <v>1166</v>
      </c>
    </row>
    <row r="1822" spans="1:6">
      <c t="s" r="A1822" s="4">
        <v>1140</v>
      </c>
      <c t="n" r="C1822" s="6">
        <v>117</v>
      </c>
    </row>
    <row r="1823" spans="1:6">
      <c t="s" r="A1823" s="4">
        <v>715</v>
      </c>
    </row>
    <row r="1824" spans="1:6">
      <c t="s" r="A1824" s="3">
        <v>1137</v>
      </c>
    </row>
    <row r="1825" spans="1:6">
      <c t="s" r="A1825" s="4">
        <v>477</v>
      </c>
      <c t="s" r="C1825" s="4">
        <v>1301</v>
      </c>
    </row>
    <row r="1826" spans="1:6">
      <c t="s" r="A1826" s="4">
        <v>1146</v>
      </c>
      <c t="s" r="C1826" s="4">
        <v>716</v>
      </c>
    </row>
    <row r="1827" spans="1:6">
      <c t="s" r="A1827" s="4">
        <v>1141</v>
      </c>
      <c t="n" r="C1827" s="7">
        <v>6255</v>
      </c>
    </row>
    <row r="1828" spans="1:6">
      <c t="s" r="A1828" s="4">
        <v>1142</v>
      </c>
      <c t="s" r="B1828" s="4">
        <v>668</v>
      </c>
      <c t="n" r="C1828" s="6">
        <v>1898</v>
      </c>
    </row>
    <row r="1829" spans="1:6">
      <c t="s" r="A1829" s="4">
        <v>1143</v>
      </c>
      <c t="n" r="C1829" s="6">
        <v>16462</v>
      </c>
    </row>
    <row r="1830" spans="1:6">
      <c t="s" r="A1830" s="4">
        <v>1144</v>
      </c>
      <c t="n" r="C1830" s="6">
        <v>2259</v>
      </c>
    </row>
    <row r="1831" spans="1:6">
      <c t="s" r="A1831" s="4">
        <v>1138</v>
      </c>
      <c t="s" r="B1831" s="4">
        <v>671</v>
      </c>
      <c t="n" r="C1831" s="6">
        <v>20619</v>
      </c>
    </row>
    <row r="1832" spans="1:6">
      <c t="s" r="A1832" s="4">
        <v>1139</v>
      </c>
      <c t="n" r="C1832" s="7">
        <v>-4800</v>
      </c>
    </row>
    <row r="1833" spans="1:6">
      <c t="s" r="A1833" s="4">
        <v>1147</v>
      </c>
      <c t="n" r="C1833" s="6">
        <v>1997</v>
      </c>
    </row>
    <row r="1834" spans="1:6">
      <c t="s" r="A1834" s="4">
        <v>483</v>
      </c>
      <c t="s" r="C1834" s="5">
        <v>1307</v>
      </c>
    </row>
    <row r="1835" spans="1:6">
      <c t="s" r="A1835" s="4">
        <v>1140</v>
      </c>
      <c t="n" r="C1835" s="6">
        <v>97</v>
      </c>
    </row>
    <row r="1836" spans="1:6">
      <c t="s" r="A1836" s="4">
        <v>1309</v>
      </c>
    </row>
    <row r="1837" spans="1:6">
      <c t="s" r="A1837" s="3">
        <v>1137</v>
      </c>
    </row>
    <row r="1838" spans="1:6">
      <c t="s" r="A1838" s="4">
        <v>477</v>
      </c>
      <c t="s" r="C1838" s="4">
        <v>1301</v>
      </c>
    </row>
    <row r="1839" spans="1:6">
      <c t="s" r="A1839" s="4">
        <v>1146</v>
      </c>
      <c t="s" r="C1839" s="4">
        <v>505</v>
      </c>
    </row>
    <row r="1840" spans="1:6">
      <c t="s" r="A1840" s="4">
        <v>1141</v>
      </c>
      <c t="n" r="C1840" s="7">
        <v>0</v>
      </c>
    </row>
    <row r="1841" spans="1:6">
      <c t="s" r="A1841" s="4">
        <v>1142</v>
      </c>
      <c t="s" r="B1841" s="4">
        <v>668</v>
      </c>
      <c t="n" r="C1841" s="6">
        <v>1177</v>
      </c>
    </row>
    <row r="1842" spans="1:6">
      <c t="s" r="A1842" s="4">
        <v>1143</v>
      </c>
      <c t="n" r="C1842" s="6">
        <v>16180</v>
      </c>
    </row>
    <row r="1843" spans="1:6">
      <c t="s" r="A1843" s="4">
        <v>1144</v>
      </c>
      <c t="n" r="C1843" s="6">
        <v>1158</v>
      </c>
    </row>
    <row r="1844" spans="1:6">
      <c t="s" r="A1844" s="4">
        <v>1138</v>
      </c>
      <c t="s" r="B1844" s="4">
        <v>671</v>
      </c>
      <c t="n" r="C1844" s="6">
        <v>18515</v>
      </c>
    </row>
    <row r="1845" spans="1:6">
      <c t="s" r="A1845" s="4">
        <v>1139</v>
      </c>
      <c t="n" r="C1845" s="7">
        <v>-4339</v>
      </c>
    </row>
    <row r="1846" spans="1:6">
      <c t="s" r="A1846" s="4">
        <v>1147</v>
      </c>
      <c t="n" r="C1846" s="6">
        <v>2008</v>
      </c>
    </row>
    <row r="1847" spans="1:6">
      <c t="s" r="A1847" s="4">
        <v>483</v>
      </c>
      <c t="s" r="C1847" s="5">
        <v>1199</v>
      </c>
    </row>
    <row r="1848" spans="1:6">
      <c t="s" r="A1848" s="4">
        <v>1140</v>
      </c>
      <c t="n" r="C1848" s="6">
        <v>133</v>
      </c>
    </row>
    <row r="1849" spans="1:6">
      <c t="s" r="A1849" s="4">
        <v>444</v>
      </c>
    </row>
    <row r="1850" spans="1:6">
      <c t="s" r="A1850" s="3">
        <v>1137</v>
      </c>
    </row>
    <row r="1851" spans="1:6">
      <c t="s" r="A1851" s="4">
        <v>477</v>
      </c>
      <c t="s" r="C1851" s="4">
        <v>1301</v>
      </c>
    </row>
    <row r="1852" spans="1:6">
      <c t="s" r="A1852" s="4">
        <v>1146</v>
      </c>
      <c t="s" r="C1852" s="4">
        <v>733</v>
      </c>
    </row>
    <row r="1853" spans="1:6">
      <c t="s" r="A1853" s="4">
        <v>1141</v>
      </c>
      <c t="n" r="C1853" s="7">
        <v>0</v>
      </c>
    </row>
    <row r="1854" spans="1:6">
      <c t="s" r="A1854" s="4">
        <v>1142</v>
      </c>
      <c t="s" r="B1854" s="4">
        <v>668</v>
      </c>
      <c t="n" r="C1854" s="6">
        <v>557</v>
      </c>
    </row>
    <row r="1855" spans="1:6">
      <c t="s" r="A1855" s="4">
        <v>1143</v>
      </c>
      <c t="n" r="C1855" s="6">
        <v>6601</v>
      </c>
    </row>
    <row r="1856" spans="1:6">
      <c t="s" r="A1856" s="4">
        <v>1144</v>
      </c>
      <c t="n" r="C1856" s="6">
        <v>924</v>
      </c>
    </row>
    <row r="1857" spans="1:6">
      <c t="s" r="A1857" s="4">
        <v>1138</v>
      </c>
      <c t="s" r="B1857" s="4">
        <v>671</v>
      </c>
      <c t="n" r="C1857" s="6">
        <v>8082</v>
      </c>
    </row>
    <row r="1858" spans="1:6">
      <c t="s" r="A1858" s="4">
        <v>1139</v>
      </c>
      <c t="n" r="C1858" s="7">
        <v>-289</v>
      </c>
    </row>
    <row r="1859" spans="1:6">
      <c t="s" r="A1859" s="4">
        <v>1147</v>
      </c>
      <c t="n" r="C1859" s="6">
        <v>2008</v>
      </c>
    </row>
    <row r="1860" spans="1:6">
      <c t="s" r="A1860" s="4">
        <v>483</v>
      </c>
      <c t="s" r="C1860" s="5">
        <v>1310</v>
      </c>
    </row>
    <row r="1861" spans="1:6">
      <c t="s" r="A1861" s="4">
        <v>1140</v>
      </c>
      <c t="n" r="C1861" s="6">
        <v>88</v>
      </c>
    </row>
    <row r="1862" spans="1:6">
      <c t="s" r="A1862" s="4">
        <v>695</v>
      </c>
    </row>
    <row r="1863" spans="1:6">
      <c t="s" r="A1863" s="3">
        <v>1137</v>
      </c>
    </row>
    <row r="1864" spans="1:6">
      <c t="s" r="A1864" s="4">
        <v>477</v>
      </c>
      <c t="s" r="C1864" s="4">
        <v>1301</v>
      </c>
    </row>
    <row r="1865" spans="1:6">
      <c t="s" r="A1865" s="4">
        <v>1146</v>
      </c>
      <c t="s" r="C1865" s="4">
        <v>696</v>
      </c>
    </row>
    <row r="1866" spans="1:6">
      <c t="s" r="A1866" s="4">
        <v>1141</v>
      </c>
      <c t="n" r="C1866" s="7">
        <v>27754</v>
      </c>
    </row>
    <row r="1867" spans="1:6">
      <c t="s" r="A1867" s="4">
        <v>1142</v>
      </c>
      <c t="s" r="B1867" s="4">
        <v>668</v>
      </c>
      <c t="n" r="C1867" s="6">
        <v>2221</v>
      </c>
    </row>
    <row r="1868" spans="1:6">
      <c t="s" r="A1868" s="4">
        <v>1143</v>
      </c>
      <c t="n" r="C1868" s="6">
        <v>40350</v>
      </c>
    </row>
    <row r="1869" spans="1:6">
      <c t="s" r="A1869" s="4">
        <v>1144</v>
      </c>
      <c t="n" r="C1869" s="6">
        <v>7067</v>
      </c>
    </row>
    <row r="1870" spans="1:6">
      <c t="s" r="A1870" s="4">
        <v>1138</v>
      </c>
      <c t="s" r="B1870" s="4">
        <v>671</v>
      </c>
      <c t="n" r="C1870" s="6">
        <v>49638</v>
      </c>
    </row>
    <row r="1871" spans="1:6">
      <c t="s" r="A1871" s="4">
        <v>1139</v>
      </c>
      <c t="n" r="C1871" s="7">
        <v>-9044</v>
      </c>
    </row>
    <row r="1872" spans="1:6">
      <c t="s" r="A1872" s="4">
        <v>1147</v>
      </c>
      <c t="n" r="C1872" s="6">
        <v>2001</v>
      </c>
    </row>
    <row r="1873" spans="1:6">
      <c t="s" r="A1873" s="4">
        <v>483</v>
      </c>
      <c t="s" r="C1873" s="5">
        <v>1194</v>
      </c>
    </row>
    <row r="1874" spans="1:6">
      <c t="s" r="A1874" s="4">
        <v>1140</v>
      </c>
      <c t="n" r="C1874" s="6">
        <v>224</v>
      </c>
    </row>
    <row r="1875" spans="1:6">
      <c t="s" r="A1875" s="4">
        <v>767</v>
      </c>
    </row>
    <row r="1876" spans="1:6">
      <c t="s" r="A1876" s="3">
        <v>1137</v>
      </c>
    </row>
    <row r="1877" spans="1:6">
      <c t="s" r="A1877" s="4">
        <v>477</v>
      </c>
      <c t="s" r="C1877" s="4">
        <v>1301</v>
      </c>
    </row>
    <row r="1878" spans="1:6">
      <c t="s" r="A1878" s="4">
        <v>1146</v>
      </c>
      <c t="s" r="C1878" s="4">
        <v>711</v>
      </c>
    </row>
    <row r="1879" spans="1:6">
      <c t="s" r="A1879" s="4">
        <v>1141</v>
      </c>
      <c t="n" r="C1879" s="7">
        <v>12401</v>
      </c>
    </row>
    <row r="1880" spans="1:6">
      <c t="s" r="A1880" s="4">
        <v>1142</v>
      </c>
      <c t="s" r="B1880" s="4">
        <v>668</v>
      </c>
      <c t="n" r="C1880" s="6">
        <v>2378</v>
      </c>
    </row>
    <row r="1881" spans="1:6">
      <c t="s" r="A1881" s="4">
        <v>1143</v>
      </c>
      <c t="n" r="C1881" s="6">
        <v>15935</v>
      </c>
    </row>
    <row r="1882" spans="1:6">
      <c t="s" r="A1882" s="4">
        <v>1144</v>
      </c>
      <c t="n" r="C1882" s="6">
        <v>2460</v>
      </c>
    </row>
    <row r="1883" spans="1:6">
      <c t="s" r="A1883" s="4">
        <v>1138</v>
      </c>
      <c t="s" r="B1883" s="4">
        <v>671</v>
      </c>
      <c t="n" r="C1883" s="6">
        <v>20773</v>
      </c>
    </row>
    <row r="1884" spans="1:6">
      <c t="s" r="A1884" s="4">
        <v>1139</v>
      </c>
      <c t="n" r="C1884" s="7">
        <v>-5641</v>
      </c>
    </row>
    <row r="1885" spans="1:6">
      <c t="s" r="A1885" s="4">
        <v>1147</v>
      </c>
      <c t="n" r="C1885" s="6">
        <v>2005</v>
      </c>
    </row>
    <row r="1886" spans="1:6">
      <c t="s" r="A1886" s="4">
        <v>483</v>
      </c>
      <c t="s" r="C1886" s="5">
        <v>1199</v>
      </c>
    </row>
    <row r="1887" spans="1:6">
      <c t="s" r="A1887" s="4">
        <v>1140</v>
      </c>
      <c t="n" r="C1887" s="6">
        <v>142</v>
      </c>
    </row>
    <row r="1888" spans="1:6">
      <c t="s" r="A1888" s="4">
        <v>1311</v>
      </c>
    </row>
    <row r="1889" spans="1:6">
      <c t="s" r="A1889" s="3">
        <v>1137</v>
      </c>
    </row>
    <row r="1890" spans="1:6">
      <c t="s" r="A1890" s="4">
        <v>477</v>
      </c>
      <c t="s" r="C1890" s="4">
        <v>1301</v>
      </c>
    </row>
    <row r="1891" spans="1:6">
      <c t="s" r="A1891" s="4">
        <v>1146</v>
      </c>
      <c t="s" r="C1891" s="4">
        <v>711</v>
      </c>
    </row>
    <row r="1892" spans="1:6">
      <c t="s" r="A1892" s="4">
        <v>1141</v>
      </c>
      <c t="n" r="C1892" s="7">
        <v>0</v>
      </c>
    </row>
    <row r="1893" spans="1:6">
      <c t="s" r="A1893" s="4">
        <v>1142</v>
      </c>
      <c t="s" r="B1893" s="4">
        <v>668</v>
      </c>
      <c t="n" r="C1893" s="6">
        <v>1244</v>
      </c>
    </row>
    <row r="1894" spans="1:6">
      <c t="s" r="A1894" s="4">
        <v>1143</v>
      </c>
      <c t="n" r="C1894" s="6">
        <v>18300</v>
      </c>
    </row>
    <row r="1895" spans="1:6">
      <c t="s" r="A1895" s="4">
        <v>1144</v>
      </c>
      <c t="n" r="C1895" s="6">
        <v>89</v>
      </c>
    </row>
    <row r="1896" spans="1:6">
      <c t="s" r="A1896" s="4">
        <v>1138</v>
      </c>
      <c t="s" r="B1896" s="4">
        <v>671</v>
      </c>
      <c t="n" r="C1896" s="6">
        <v>19633</v>
      </c>
    </row>
    <row r="1897" spans="1:6">
      <c t="s" r="A1897" s="4">
        <v>1139</v>
      </c>
      <c t="n" r="C1897" s="7">
        <v>-2776</v>
      </c>
    </row>
    <row r="1898" spans="1:6">
      <c t="s" r="A1898" s="4">
        <v>1147</v>
      </c>
      <c t="n" r="C1898" s="6">
        <v>2011</v>
      </c>
    </row>
    <row r="1899" spans="1:6">
      <c t="s" r="A1899" s="4">
        <v>483</v>
      </c>
      <c t="s" r="C1899" s="5">
        <v>1312</v>
      </c>
    </row>
    <row r="1900" spans="1:6">
      <c t="s" r="A1900" s="4">
        <v>1140</v>
      </c>
      <c t="n" r="C1900" s="6">
        <v>145</v>
      </c>
    </row>
    <row r="1901" spans="1:6">
      <c t="s" r="A1901" s="4">
        <v>1313</v>
      </c>
    </row>
    <row r="1902" spans="1:6">
      <c t="s" r="A1902" s="3">
        <v>1137</v>
      </c>
    </row>
    <row r="1903" spans="1:6">
      <c t="s" r="A1903" s="4">
        <v>477</v>
      </c>
      <c t="s" r="C1903" s="4">
        <v>1301</v>
      </c>
    </row>
    <row r="1904" spans="1:6">
      <c t="s" r="A1904" s="4">
        <v>1146</v>
      </c>
      <c t="s" r="C1904" s="4">
        <v>716</v>
      </c>
    </row>
    <row r="1905" spans="1:6">
      <c t="s" r="A1905" s="4">
        <v>1141</v>
      </c>
      <c t="n" r="C1905" s="7">
        <v>0</v>
      </c>
    </row>
    <row r="1906" spans="1:6">
      <c t="s" r="A1906" s="4">
        <v>1142</v>
      </c>
      <c t="s" r="B1906" s="4">
        <v>668</v>
      </c>
      <c t="n" r="C1906" s="6">
        <v>2800</v>
      </c>
    </row>
    <row r="1907" spans="1:6">
      <c t="s" r="A1907" s="4">
        <v>1143</v>
      </c>
      <c t="n" r="C1907" s="6">
        <v>16657</v>
      </c>
    </row>
    <row r="1908" spans="1:6">
      <c t="s" r="A1908" s="4">
        <v>1144</v>
      </c>
      <c t="n" r="C1908" s="6">
        <v>51</v>
      </c>
    </row>
    <row r="1909" spans="1:6">
      <c t="s" r="A1909" s="4">
        <v>1138</v>
      </c>
      <c t="s" r="B1909" s="4">
        <v>671</v>
      </c>
      <c t="n" r="C1909" s="6">
        <v>19508</v>
      </c>
    </row>
    <row r="1910" spans="1:6">
      <c t="s" r="A1910" s="4">
        <v>1139</v>
      </c>
      <c t="n" r="C1910" s="7">
        <v>-951</v>
      </c>
    </row>
    <row r="1911" spans="1:6">
      <c t="s" r="A1911" s="4">
        <v>1147</v>
      </c>
      <c t="n" r="C1911" s="6">
        <v>2008</v>
      </c>
    </row>
    <row r="1912" spans="1:6">
      <c t="s" r="A1912" s="4">
        <v>483</v>
      </c>
      <c t="s" r="C1912" s="5">
        <v>1151</v>
      </c>
    </row>
    <row r="1913" spans="1:6">
      <c t="s" r="A1913" s="4">
        <v>1140</v>
      </c>
      <c t="n" r="C1913" s="6">
        <v>114</v>
      </c>
    </row>
    <row r="1914" spans="1:6">
      <c t="s" r="A1914" s="4">
        <v>1314</v>
      </c>
    </row>
    <row r="1915" spans="1:6">
      <c t="s" r="A1915" s="3">
        <v>1137</v>
      </c>
    </row>
    <row r="1916" spans="1:6">
      <c t="s" r="A1916" s="4">
        <v>477</v>
      </c>
      <c t="s" r="C1916" s="4">
        <v>1301</v>
      </c>
    </row>
    <row r="1917" spans="1:6">
      <c t="s" r="A1917" s="4">
        <v>1146</v>
      </c>
      <c t="s" r="C1917" s="4">
        <v>1175</v>
      </c>
    </row>
    <row r="1918" spans="1:6">
      <c t="s" r="A1918" s="4">
        <v>1141</v>
      </c>
      <c t="n" r="C1918" s="7">
        <v>0</v>
      </c>
    </row>
    <row r="1919" spans="1:6">
      <c t="s" r="A1919" s="4">
        <v>1142</v>
      </c>
      <c t="s" r="B1919" s="4">
        <v>668</v>
      </c>
      <c t="n" r="C1919" s="6">
        <v>2104</v>
      </c>
    </row>
    <row r="1920" spans="1:6">
      <c t="s" r="A1920" s="4">
        <v>1143</v>
      </c>
      <c t="n" r="C1920" s="6">
        <v>16311</v>
      </c>
    </row>
    <row r="1921" spans="1:6">
      <c t="s" r="A1921" s="4">
        <v>1144</v>
      </c>
      <c t="n" r="C1921" s="6">
        <v>66</v>
      </c>
    </row>
    <row r="1922" spans="1:6">
      <c t="s" r="A1922" s="4">
        <v>1138</v>
      </c>
      <c t="s" r="B1922" s="4">
        <v>671</v>
      </c>
      <c t="n" r="C1922" s="6">
        <v>18481</v>
      </c>
    </row>
    <row r="1923" spans="1:6">
      <c t="s" r="A1923" s="4">
        <v>1139</v>
      </c>
      <c t="n" r="C1923" s="7">
        <v>-3057</v>
      </c>
    </row>
    <row r="1924" spans="1:6">
      <c t="s" r="A1924" s="4">
        <v>1147</v>
      </c>
      <c t="n" r="C1924" s="6">
        <v>2010</v>
      </c>
    </row>
    <row r="1925" spans="1:6">
      <c t="s" r="A1925" s="4">
        <v>483</v>
      </c>
      <c t="s" r="C1925" s="5">
        <v>1245</v>
      </c>
    </row>
    <row r="1926" spans="1:6">
      <c t="s" r="A1926" s="4">
        <v>1140</v>
      </c>
      <c t="n" r="C1926" s="6">
        <v>140</v>
      </c>
    </row>
    <row r="1927" spans="1:6">
      <c t="s" r="A1927" s="4">
        <v>1315</v>
      </c>
    </row>
    <row r="1928" spans="1:6">
      <c t="s" r="A1928" s="3">
        <v>1137</v>
      </c>
    </row>
    <row r="1929" spans="1:6">
      <c t="s" r="A1929" s="4">
        <v>477</v>
      </c>
      <c t="s" r="C1929" s="4">
        <v>1301</v>
      </c>
    </row>
    <row r="1930" spans="1:6">
      <c t="s" r="A1930" s="4">
        <v>1146</v>
      </c>
      <c t="s" r="C1930" s="4">
        <v>711</v>
      </c>
    </row>
    <row r="1931" spans="1:6">
      <c t="s" r="A1931" s="4">
        <v>1141</v>
      </c>
      <c t="n" r="C1931" s="7">
        <v>0</v>
      </c>
    </row>
    <row r="1932" spans="1:6">
      <c t="s" r="A1932" s="4">
        <v>1142</v>
      </c>
      <c t="s" r="B1932" s="4">
        <v>668</v>
      </c>
      <c t="n" r="C1932" s="6">
        <v>2507</v>
      </c>
    </row>
    <row r="1933" spans="1:6">
      <c t="s" r="A1933" s="4">
        <v>1143</v>
      </c>
      <c t="n" r="C1933" s="6">
        <v>12981</v>
      </c>
    </row>
    <row r="1934" spans="1:6">
      <c t="s" r="A1934" s="4">
        <v>1144</v>
      </c>
      <c t="n" r="C1934" s="6">
        <v>157</v>
      </c>
    </row>
    <row r="1935" spans="1:6">
      <c t="s" r="A1935" s="4">
        <v>1138</v>
      </c>
      <c t="s" r="B1935" s="4">
        <v>671</v>
      </c>
      <c t="n" r="C1935" s="6">
        <v>15645</v>
      </c>
    </row>
    <row r="1936" spans="1:6">
      <c t="s" r="A1936" s="4">
        <v>1139</v>
      </c>
      <c t="n" r="C1936" s="7">
        <v>-3370</v>
      </c>
    </row>
    <row r="1937" spans="1:6">
      <c t="s" r="A1937" s="4">
        <v>1147</v>
      </c>
      <c t="n" r="C1937" s="6">
        <v>2008</v>
      </c>
    </row>
    <row r="1938" spans="1:6">
      <c t="s" r="A1938" s="4">
        <v>483</v>
      </c>
      <c t="s" r="C1938" s="5">
        <v>1206</v>
      </c>
    </row>
    <row r="1939" spans="1:6">
      <c t="s" r="A1939" s="4">
        <v>1140</v>
      </c>
      <c t="n" r="C1939" s="6">
        <v>102</v>
      </c>
    </row>
    <row r="1940" spans="1:6">
      <c t="s" r="A1940" s="4">
        <v>771</v>
      </c>
    </row>
    <row r="1941" spans="1:6">
      <c t="s" r="A1941" s="3">
        <v>1137</v>
      </c>
    </row>
    <row r="1942" spans="1:6">
      <c t="s" r="A1942" s="4">
        <v>477</v>
      </c>
      <c t="s" r="C1942" s="4">
        <v>1301</v>
      </c>
    </row>
    <row r="1943" spans="1:6">
      <c t="s" r="A1943" s="4">
        <v>1146</v>
      </c>
      <c t="s" r="C1943" s="4">
        <v>711</v>
      </c>
    </row>
    <row r="1944" spans="1:6">
      <c t="s" r="A1944" s="4">
        <v>1141</v>
      </c>
      <c t="n" r="C1944" s="7">
        <v>10986</v>
      </c>
    </row>
    <row r="1945" spans="1:6">
      <c t="s" r="A1945" s="4">
        <v>1142</v>
      </c>
      <c t="s" r="B1945" s="4">
        <v>668</v>
      </c>
      <c t="n" r="C1945" s="6">
        <v>1522</v>
      </c>
    </row>
    <row r="1946" spans="1:6">
      <c t="s" r="A1946" s="4">
        <v>1143</v>
      </c>
      <c t="n" r="C1946" s="6">
        <v>15543</v>
      </c>
    </row>
    <row r="1947" spans="1:6">
      <c t="s" r="A1947" s="4">
        <v>1144</v>
      </c>
      <c t="n" r="C1947" s="6">
        <v>136</v>
      </c>
    </row>
    <row r="1948" spans="1:6">
      <c t="s" r="A1948" s="4">
        <v>1138</v>
      </c>
      <c t="s" r="B1948" s="4">
        <v>671</v>
      </c>
      <c t="n" r="C1948" s="6">
        <v>17201</v>
      </c>
    </row>
    <row r="1949" spans="1:6">
      <c t="s" r="A1949" s="4">
        <v>1139</v>
      </c>
      <c t="n" r="C1949" s="7">
        <v>-2929</v>
      </c>
    </row>
    <row r="1950" spans="1:6">
      <c t="s" r="A1950" s="4">
        <v>1147</v>
      </c>
      <c t="n" r="C1950" s="6">
        <v>2009</v>
      </c>
    </row>
    <row r="1951" spans="1:6">
      <c t="s" r="A1951" s="4">
        <v>483</v>
      </c>
      <c t="s" r="C1951" s="5">
        <v>1297</v>
      </c>
    </row>
    <row r="1952" spans="1:6">
      <c t="s" r="A1952" s="4">
        <v>1140</v>
      </c>
      <c t="n" r="C1952" s="6">
        <v>110</v>
      </c>
    </row>
    <row r="1953" spans="1:6">
      <c t="s" r="A1953" s="4">
        <v>1316</v>
      </c>
    </row>
    <row r="1954" spans="1:6">
      <c t="s" r="A1954" s="3">
        <v>1137</v>
      </c>
    </row>
    <row r="1955" spans="1:6">
      <c t="s" r="A1955" s="4">
        <v>477</v>
      </c>
      <c t="s" r="C1955" s="4">
        <v>1301</v>
      </c>
    </row>
    <row r="1956" spans="1:6">
      <c t="s" r="A1956" s="4">
        <v>1146</v>
      </c>
      <c t="s" r="C1956" s="4">
        <v>492</v>
      </c>
    </row>
    <row r="1957" spans="1:6">
      <c t="s" r="A1957" s="4">
        <v>1141</v>
      </c>
      <c t="n" r="C1957" s="7">
        <v>0</v>
      </c>
    </row>
    <row r="1958" spans="1:6">
      <c t="s" r="A1958" s="4">
        <v>1142</v>
      </c>
      <c t="s" r="B1958" s="4">
        <v>668</v>
      </c>
      <c t="n" r="C1958" s="6">
        <v>4143</v>
      </c>
    </row>
    <row r="1959" spans="1:6">
      <c t="s" r="A1959" s="4">
        <v>1143</v>
      </c>
      <c t="n" r="C1959" s="6">
        <v>46623</v>
      </c>
    </row>
    <row r="1960" spans="1:6">
      <c t="s" r="A1960" s="4">
        <v>1144</v>
      </c>
      <c t="n" r="C1960" s="6">
        <v>229</v>
      </c>
    </row>
    <row r="1961" spans="1:6">
      <c t="s" r="A1961" s="4">
        <v>1138</v>
      </c>
      <c t="s" r="B1961" s="4">
        <v>671</v>
      </c>
      <c t="n" r="C1961" s="6">
        <v>50995</v>
      </c>
    </row>
    <row r="1962" spans="1:6">
      <c t="s" r="A1962" s="4">
        <v>1139</v>
      </c>
      <c t="n" r="C1962" s="7">
        <v>-9641</v>
      </c>
    </row>
    <row r="1963" spans="1:6">
      <c t="s" r="A1963" s="4">
        <v>1147</v>
      </c>
      <c t="n" r="C1963" s="6">
        <v>2010</v>
      </c>
    </row>
    <row r="1964" spans="1:6">
      <c t="s" r="A1964" s="4">
        <v>483</v>
      </c>
      <c t="s" r="C1964" s="5">
        <v>1215</v>
      </c>
    </row>
    <row r="1965" spans="1:6">
      <c t="s" r="A1965" s="4">
        <v>1140</v>
      </c>
      <c t="n" r="C1965" s="6">
        <v>206</v>
      </c>
    </row>
    <row r="1966" spans="1:6">
      <c t="s" r="A1966" s="4">
        <v>713</v>
      </c>
    </row>
    <row r="1967" spans="1:6">
      <c t="s" r="A1967" s="3">
        <v>1137</v>
      </c>
    </row>
    <row r="1968" spans="1:6">
      <c t="s" r="A1968" s="4">
        <v>477</v>
      </c>
      <c t="s" r="C1968" s="4">
        <v>1301</v>
      </c>
    </row>
    <row r="1969" spans="1:6">
      <c t="s" r="A1969" s="4">
        <v>1146</v>
      </c>
      <c t="s" r="C1969" s="4">
        <v>505</v>
      </c>
    </row>
    <row r="1970" spans="1:6">
      <c t="s" r="A1970" s="4">
        <v>1141</v>
      </c>
      <c t="n" r="C1970" s="7">
        <v>0</v>
      </c>
    </row>
    <row r="1971" spans="1:6">
      <c t="s" r="A1971" s="4">
        <v>1142</v>
      </c>
      <c t="s" r="B1971" s="4">
        <v>668</v>
      </c>
      <c t="n" r="C1971" s="6">
        <v>12070</v>
      </c>
    </row>
    <row r="1972" spans="1:6">
      <c t="s" r="A1972" s="4">
        <v>1143</v>
      </c>
      <c t="n" r="C1972" s="6">
        <v>19769</v>
      </c>
    </row>
    <row r="1973" spans="1:6">
      <c t="s" r="A1973" s="4">
        <v>1144</v>
      </c>
      <c t="n" r="C1973" s="6">
        <v>228</v>
      </c>
    </row>
    <row r="1974" spans="1:6">
      <c t="s" r="A1974" s="4">
        <v>1138</v>
      </c>
      <c t="s" r="B1974" s="4">
        <v>671</v>
      </c>
      <c t="n" r="C1974" s="6">
        <v>32067</v>
      </c>
    </row>
    <row r="1975" spans="1:6">
      <c t="s" r="A1975" s="4">
        <v>1139</v>
      </c>
      <c t="n" r="C1975" s="7">
        <v>-1526</v>
      </c>
    </row>
    <row r="1976" spans="1:6">
      <c t="s" r="A1976" s="4">
        <v>1147</v>
      </c>
      <c t="n" r="C1976" s="6">
        <v>2006</v>
      </c>
    </row>
    <row r="1977" spans="1:6">
      <c t="s" r="A1977" s="4">
        <v>483</v>
      </c>
      <c t="s" r="C1977" s="5">
        <v>1151</v>
      </c>
    </row>
    <row r="1978" spans="1:6">
      <c t="s" r="A1978" s="4">
        <v>1140</v>
      </c>
      <c t="n" r="C1978" s="6">
        <v>129</v>
      </c>
    </row>
    <row r="1979" spans="1:6">
      <c t="s" r="A1979" s="4">
        <v>763</v>
      </c>
    </row>
    <row r="1980" spans="1:6">
      <c t="s" r="A1980" s="3">
        <v>1137</v>
      </c>
    </row>
    <row r="1981" spans="1:6">
      <c t="s" r="A1981" s="4">
        <v>477</v>
      </c>
      <c t="s" r="C1981" s="4">
        <v>1301</v>
      </c>
    </row>
    <row r="1982" spans="1:6">
      <c t="s" r="A1982" s="4">
        <v>1146</v>
      </c>
      <c t="s" r="C1982" s="4">
        <v>716</v>
      </c>
    </row>
    <row r="1983" spans="1:6">
      <c t="s" r="A1983" s="4">
        <v>1141</v>
      </c>
      <c t="n" r="C1983" s="7">
        <v>5260</v>
      </c>
    </row>
    <row r="1984" spans="1:6">
      <c t="s" r="A1984" s="4">
        <v>1142</v>
      </c>
      <c t="s" r="B1984" s="4">
        <v>668</v>
      </c>
      <c t="n" r="C1984" s="6">
        <v>705</v>
      </c>
    </row>
    <row r="1985" spans="1:6">
      <c t="s" r="A1985" s="4">
        <v>1143</v>
      </c>
      <c t="n" r="C1985" s="6">
        <v>9610</v>
      </c>
    </row>
    <row r="1986" spans="1:6">
      <c t="s" r="A1986" s="4">
        <v>1144</v>
      </c>
      <c t="n" r="C1986" s="6">
        <v>1277</v>
      </c>
    </row>
    <row r="1987" spans="1:6">
      <c t="s" r="A1987" s="4">
        <v>1138</v>
      </c>
      <c t="s" r="B1987" s="4">
        <v>671</v>
      </c>
      <c t="n" r="C1987" s="6">
        <v>11592</v>
      </c>
    </row>
    <row r="1988" spans="1:6">
      <c t="s" r="A1988" s="4">
        <v>1139</v>
      </c>
      <c t="n" r="C1988" s="7">
        <v>-2119</v>
      </c>
    </row>
    <row r="1989" spans="1:6">
      <c t="s" r="A1989" s="4">
        <v>1147</v>
      </c>
      <c t="n" r="C1989" s="6">
        <v>2006</v>
      </c>
    </row>
    <row r="1990" spans="1:6">
      <c t="s" r="A1990" s="4">
        <v>483</v>
      </c>
      <c t="s" r="C1990" s="5">
        <v>1304</v>
      </c>
    </row>
    <row r="1991" spans="1:6">
      <c t="s" r="A1991" s="4">
        <v>1140</v>
      </c>
      <c t="n" r="C1991" s="6">
        <v>77</v>
      </c>
    </row>
    <row r="1992" spans="1:6">
      <c t="s" r="A1992" s="4">
        <v>747</v>
      </c>
    </row>
    <row r="1993" spans="1:6">
      <c t="s" r="A1993" s="3">
        <v>1137</v>
      </c>
    </row>
    <row r="1994" spans="1:6">
      <c t="s" r="A1994" s="4">
        <v>477</v>
      </c>
      <c t="s" r="C1994" s="4">
        <v>1301</v>
      </c>
    </row>
    <row r="1995" spans="1:6">
      <c t="s" r="A1995" s="4">
        <v>1146</v>
      </c>
      <c t="s" r="B1995" s="4">
        <v>699</v>
      </c>
      <c t="s" r="C1995" s="4">
        <v>711</v>
      </c>
    </row>
    <row r="1996" spans="1:6">
      <c t="s" r="A1996" s="4">
        <v>1141</v>
      </c>
      <c t="n" r="C1996" s="7">
        <v>0</v>
      </c>
    </row>
    <row r="1997" spans="1:6">
      <c t="s" r="A1997" s="4">
        <v>1142</v>
      </c>
      <c t="s" r="B1997" s="4">
        <v>668</v>
      </c>
      <c t="n" r="C1997" s="6">
        <v>3361</v>
      </c>
    </row>
    <row r="1998" spans="1:6">
      <c t="s" r="A1998" s="4">
        <v>1143</v>
      </c>
      <c t="n" r="C1998" s="6">
        <v>23919</v>
      </c>
    </row>
    <row r="1999" spans="1:6">
      <c t="s" r="A1999" s="4">
        <v>1144</v>
      </c>
      <c t="n" r="C1999" s="6">
        <v>1843</v>
      </c>
    </row>
    <row r="2000" spans="1:6">
      <c t="s" r="A2000" s="4">
        <v>1138</v>
      </c>
      <c t="s" r="B2000" s="4">
        <v>671</v>
      </c>
      <c t="n" r="C2000" s="6">
        <v>29123</v>
      </c>
    </row>
    <row r="2001" spans="1:6">
      <c t="s" r="A2001" s="4">
        <v>1139</v>
      </c>
      <c t="n" r="C2001" s="7">
        <v>-7184</v>
      </c>
    </row>
    <row r="2002" spans="1:6">
      <c t="s" r="A2002" s="4">
        <v>1147</v>
      </c>
      <c t="n" r="C2002" s="6">
        <v>2007</v>
      </c>
    </row>
    <row r="2003" spans="1:6">
      <c t="s" r="A2003" s="4">
        <v>483</v>
      </c>
      <c t="s" r="C2003" s="5">
        <v>1199</v>
      </c>
    </row>
    <row r="2004" spans="1:6">
      <c t="s" r="A2004" s="4">
        <v>1140</v>
      </c>
      <c t="n" r="C2004" s="6">
        <v>165</v>
      </c>
    </row>
    <row r="2005" spans="1:6">
      <c t="s" r="A2005" s="4">
        <v>725</v>
      </c>
    </row>
    <row r="2006" spans="1:6">
      <c t="s" r="A2006" s="3">
        <v>1137</v>
      </c>
    </row>
    <row r="2007" spans="1:6">
      <c t="s" r="A2007" s="4">
        <v>477</v>
      </c>
      <c t="s" r="C2007" s="4">
        <v>1301</v>
      </c>
    </row>
    <row r="2008" spans="1:6">
      <c t="s" r="A2008" s="4">
        <v>1146</v>
      </c>
      <c t="s" r="C2008" s="4">
        <v>480</v>
      </c>
    </row>
    <row r="2009" spans="1:6">
      <c t="s" r="A2009" s="4">
        <v>1141</v>
      </c>
      <c t="n" r="C2009" s="7">
        <v>3457</v>
      </c>
    </row>
    <row r="2010" spans="1:6">
      <c t="s" r="A2010" s="4">
        <v>1142</v>
      </c>
      <c t="s" r="B2010" s="4">
        <v>668</v>
      </c>
      <c t="n" r="C2010" s="6">
        <v>865</v>
      </c>
    </row>
    <row r="2011" spans="1:6">
      <c t="s" r="A2011" s="4">
        <v>1143</v>
      </c>
      <c t="n" r="C2011" s="6">
        <v>10999</v>
      </c>
    </row>
    <row r="2012" spans="1:6">
      <c t="s" r="A2012" s="4">
        <v>1144</v>
      </c>
      <c t="n" r="C2012" s="6">
        <v>1446</v>
      </c>
    </row>
    <row r="2013" spans="1:6">
      <c t="s" r="A2013" s="4">
        <v>1138</v>
      </c>
      <c t="s" r="B2013" s="4">
        <v>671</v>
      </c>
      <c t="n" r="C2013" s="6">
        <v>13310</v>
      </c>
    </row>
    <row r="2014" spans="1:6">
      <c t="s" r="A2014" s="4">
        <v>1139</v>
      </c>
      <c t="n" r="C2014" s="7">
        <v>-3158</v>
      </c>
    </row>
    <row r="2015" spans="1:6">
      <c t="s" r="A2015" s="4">
        <v>1147</v>
      </c>
      <c t="n" r="C2015" s="6">
        <v>2001</v>
      </c>
    </row>
    <row r="2016" spans="1:6">
      <c t="s" r="A2016" s="4">
        <v>483</v>
      </c>
      <c t="s" r="C2016" s="5">
        <v>1213</v>
      </c>
    </row>
    <row r="2017" spans="1:6">
      <c t="s" r="A2017" s="4">
        <v>1140</v>
      </c>
      <c t="n" r="C2017" s="6">
        <v>94</v>
      </c>
    </row>
    <row r="2018" spans="1:6">
      <c t="s" r="A2018" s="4">
        <v>552</v>
      </c>
    </row>
    <row r="2019" spans="1:6">
      <c t="s" r="A2019" s="3">
        <v>1137</v>
      </c>
    </row>
    <row r="2020" spans="1:6">
      <c t="s" r="A2020" s="4">
        <v>477</v>
      </c>
      <c t="s" r="C2020" s="4">
        <v>1301</v>
      </c>
    </row>
    <row r="2021" spans="1:6">
      <c t="s" r="A2021" s="4">
        <v>1146</v>
      </c>
      <c t="s" r="C2021" s="4">
        <v>1175</v>
      </c>
    </row>
    <row r="2022" spans="1:6">
      <c t="s" r="A2022" s="4">
        <v>1141</v>
      </c>
      <c t="n" r="C2022" s="7">
        <v>0</v>
      </c>
    </row>
    <row r="2023" spans="1:6">
      <c t="s" r="A2023" s="4">
        <v>1142</v>
      </c>
      <c t="s" r="B2023" s="4">
        <v>668</v>
      </c>
      <c t="n" r="C2023" s="6">
        <v>2220</v>
      </c>
    </row>
    <row r="2024" spans="1:6">
      <c t="s" r="A2024" s="4">
        <v>1143</v>
      </c>
      <c t="n" r="C2024" s="6">
        <v>9610</v>
      </c>
    </row>
    <row r="2025" spans="1:6">
      <c t="s" r="A2025" s="4">
        <v>1144</v>
      </c>
      <c t="n" r="C2025" s="6">
        <v>997</v>
      </c>
    </row>
    <row r="2026" spans="1:6">
      <c t="s" r="A2026" s="4">
        <v>1138</v>
      </c>
      <c t="s" r="B2026" s="4">
        <v>671</v>
      </c>
      <c t="n" r="C2026" s="6">
        <v>12827</v>
      </c>
    </row>
    <row r="2027" spans="1:6">
      <c t="s" r="A2027" s="4">
        <v>1139</v>
      </c>
      <c t="n" r="C2027" s="7">
        <v>-658</v>
      </c>
    </row>
    <row r="2028" spans="1:6">
      <c t="s" r="A2028" s="4">
        <v>1147</v>
      </c>
      <c t="n" r="C2028" s="6">
        <v>2007</v>
      </c>
    </row>
    <row r="2029" spans="1:6">
      <c t="s" r="A2029" s="4">
        <v>483</v>
      </c>
      <c t="s" r="C2029" s="5">
        <v>1151</v>
      </c>
    </row>
    <row r="2030" spans="1:6">
      <c t="s" r="A2030" s="4">
        <v>1140</v>
      </c>
      <c t="n" r="C2030" s="6">
        <v>106</v>
      </c>
    </row>
    <row r="2031" spans="1:6">
      <c t="s" r="A2031" s="4">
        <v>1317</v>
      </c>
    </row>
    <row r="2032" spans="1:6">
      <c t="s" r="A2032" s="3">
        <v>1137</v>
      </c>
    </row>
    <row r="2033" spans="1:6">
      <c t="s" r="A2033" s="4">
        <v>477</v>
      </c>
      <c t="s" r="C2033" s="4">
        <v>1301</v>
      </c>
    </row>
    <row r="2034" spans="1:6">
      <c t="s" r="A2034" s="4">
        <v>1146</v>
      </c>
      <c t="s" r="C2034" s="4">
        <v>716</v>
      </c>
    </row>
    <row r="2035" spans="1:6">
      <c t="s" r="A2035" s="4">
        <v>1141</v>
      </c>
      <c t="n" r="C2035" s="7">
        <v>0</v>
      </c>
    </row>
    <row r="2036" spans="1:6">
      <c t="s" r="A2036" s="4">
        <v>1142</v>
      </c>
      <c t="s" r="B2036" s="4">
        <v>668</v>
      </c>
      <c t="n" r="C2036" s="6">
        <v>1880</v>
      </c>
    </row>
    <row r="2037" spans="1:6">
      <c t="s" r="A2037" s="4">
        <v>1143</v>
      </c>
      <c t="n" r="C2037" s="6">
        <v>10969</v>
      </c>
    </row>
    <row r="2038" spans="1:6">
      <c t="s" r="A2038" s="4">
        <v>1144</v>
      </c>
      <c t="n" r="C2038" s="6">
        <v>185</v>
      </c>
    </row>
    <row r="2039" spans="1:6">
      <c t="s" r="A2039" s="4">
        <v>1138</v>
      </c>
      <c t="s" r="B2039" s="4">
        <v>671</v>
      </c>
      <c t="n" r="C2039" s="6">
        <v>13034</v>
      </c>
    </row>
    <row r="2040" spans="1:6">
      <c t="s" r="A2040" s="4">
        <v>1139</v>
      </c>
      <c t="n" r="C2040" s="7">
        <v>-924</v>
      </c>
    </row>
    <row r="2041" spans="1:6">
      <c t="s" r="A2041" s="4">
        <v>1147</v>
      </c>
      <c t="n" r="C2041" s="6">
        <v>2006</v>
      </c>
    </row>
    <row r="2042" spans="1:6">
      <c t="s" r="A2042" s="4">
        <v>483</v>
      </c>
      <c t="s" r="C2042" s="5">
        <v>1151</v>
      </c>
    </row>
    <row r="2043" spans="1:6">
      <c t="s" r="A2043" s="4">
        <v>1140</v>
      </c>
      <c t="n" r="C2043" s="6">
        <v>78</v>
      </c>
    </row>
    <row r="2044" spans="1:6">
      <c t="s" r="A2044" s="4">
        <v>1318</v>
      </c>
    </row>
    <row r="2045" spans="1:6">
      <c t="s" r="A2045" s="3">
        <v>1137</v>
      </c>
    </row>
    <row r="2046" spans="1:6">
      <c t="s" r="A2046" s="4">
        <v>477</v>
      </c>
      <c t="s" r="C2046" s="4">
        <v>1301</v>
      </c>
    </row>
    <row r="2047" spans="1:6">
      <c t="s" r="A2047" s="4">
        <v>1146</v>
      </c>
      <c t="s" r="C2047" s="4">
        <v>495</v>
      </c>
    </row>
    <row r="2048" spans="1:6">
      <c t="s" r="A2048" s="4">
        <v>1141</v>
      </c>
      <c t="n" r="C2048" s="7">
        <v>0</v>
      </c>
    </row>
    <row r="2049" spans="1:6">
      <c t="s" r="A2049" s="4">
        <v>1142</v>
      </c>
      <c t="s" r="B2049" s="4">
        <v>668</v>
      </c>
      <c t="n" r="C2049" s="6">
        <v>590</v>
      </c>
    </row>
    <row r="2050" spans="1:6">
      <c t="s" r="A2050" s="4">
        <v>1143</v>
      </c>
      <c t="n" r="C2050" s="6">
        <v>7208</v>
      </c>
    </row>
    <row r="2051" spans="1:6">
      <c t="s" r="A2051" s="4">
        <v>1144</v>
      </c>
      <c t="n" r="C2051" s="6">
        <v>69</v>
      </c>
    </row>
    <row r="2052" spans="1:6">
      <c t="s" r="A2052" s="4">
        <v>1138</v>
      </c>
      <c t="s" r="B2052" s="4">
        <v>671</v>
      </c>
      <c t="n" r="C2052" s="6">
        <v>7867</v>
      </c>
    </row>
    <row r="2053" spans="1:6">
      <c t="s" r="A2053" s="4">
        <v>1139</v>
      </c>
      <c t="n" r="C2053" s="7">
        <v>-513</v>
      </c>
    </row>
    <row r="2054" spans="1:6">
      <c t="s" r="A2054" s="4">
        <v>1147</v>
      </c>
      <c t="n" r="C2054" s="6">
        <v>2003</v>
      </c>
    </row>
    <row r="2055" spans="1:6">
      <c t="s" r="A2055" s="4">
        <v>483</v>
      </c>
      <c t="s" r="C2055" s="5">
        <v>1151</v>
      </c>
    </row>
    <row r="2056" spans="1:6">
      <c t="s" r="A2056" s="4">
        <v>1140</v>
      </c>
      <c t="n" r="C2056" s="6">
        <v>90</v>
      </c>
    </row>
    <row r="2057" spans="1:6">
      <c t="s" r="A2057" s="4">
        <v>732</v>
      </c>
    </row>
    <row r="2058" spans="1:6">
      <c t="s" r="A2058" s="3">
        <v>1137</v>
      </c>
    </row>
    <row r="2059" spans="1:6">
      <c t="s" r="A2059" s="4">
        <v>477</v>
      </c>
      <c t="s" r="C2059" s="4">
        <v>1301</v>
      </c>
    </row>
    <row r="2060" spans="1:6">
      <c t="s" r="A2060" s="4">
        <v>1146</v>
      </c>
      <c t="s" r="C2060" s="4">
        <v>733</v>
      </c>
    </row>
    <row r="2061" spans="1:6">
      <c t="s" r="A2061" s="4">
        <v>1141</v>
      </c>
      <c t="n" r="C2061" s="7">
        <v>4578</v>
      </c>
    </row>
    <row r="2062" spans="1:6">
      <c t="s" r="A2062" s="4">
        <v>1142</v>
      </c>
      <c t="s" r="B2062" s="4">
        <v>668</v>
      </c>
      <c t="n" r="C2062" s="6">
        <v>636</v>
      </c>
    </row>
    <row r="2063" spans="1:6">
      <c t="s" r="A2063" s="4">
        <v>1143</v>
      </c>
      <c t="n" r="C2063" s="6">
        <v>8723</v>
      </c>
    </row>
    <row r="2064" spans="1:6">
      <c t="s" r="A2064" s="4">
        <v>1144</v>
      </c>
      <c t="n" r="C2064" s="6">
        <v>1003</v>
      </c>
    </row>
    <row r="2065" spans="1:6">
      <c t="s" r="A2065" s="4">
        <v>1138</v>
      </c>
      <c t="s" r="B2065" s="4">
        <v>671</v>
      </c>
      <c t="n" r="C2065" s="6">
        <v>10362</v>
      </c>
    </row>
    <row r="2066" spans="1:6">
      <c t="s" r="A2066" s="4">
        <v>1139</v>
      </c>
      <c t="n" r="C2066" s="7">
        <v>-1789</v>
      </c>
    </row>
    <row r="2067" spans="1:6">
      <c t="s" r="A2067" s="4">
        <v>1147</v>
      </c>
      <c t="n" r="C2067" s="6">
        <v>2004</v>
      </c>
    </row>
    <row r="2068" spans="1:6">
      <c t="s" r="A2068" s="4">
        <v>483</v>
      </c>
      <c t="s" r="C2068" s="5">
        <v>1277</v>
      </c>
    </row>
    <row r="2069" spans="1:6">
      <c t="s" r="A2069" s="4">
        <v>1140</v>
      </c>
      <c t="n" r="C2069" s="6">
        <v>81</v>
      </c>
    </row>
    <row r="2070" spans="1:6">
      <c t="s" r="A2070" s="4">
        <v>1319</v>
      </c>
    </row>
    <row r="2071" spans="1:6">
      <c t="s" r="A2071" s="3">
        <v>1137</v>
      </c>
    </row>
    <row r="2072" spans="1:6">
      <c t="s" r="A2072" s="4">
        <v>477</v>
      </c>
      <c t="s" r="C2072" s="4">
        <v>1301</v>
      </c>
    </row>
    <row r="2073" spans="1:6">
      <c t="s" r="A2073" s="4">
        <v>1146</v>
      </c>
      <c t="s" r="C2073" s="4">
        <v>1175</v>
      </c>
    </row>
    <row r="2074" spans="1:6">
      <c t="s" r="A2074" s="4">
        <v>1141</v>
      </c>
      <c t="n" r="C2074" s="7">
        <v>0</v>
      </c>
    </row>
    <row r="2075" spans="1:6">
      <c t="s" r="A2075" s="4">
        <v>1142</v>
      </c>
      <c t="s" r="B2075" s="4">
        <v>668</v>
      </c>
      <c t="n" r="C2075" s="6">
        <v>430</v>
      </c>
    </row>
    <row r="2076" spans="1:6">
      <c t="s" r="A2076" s="4">
        <v>1143</v>
      </c>
      <c t="n" r="C2076" s="6">
        <v>6571</v>
      </c>
    </row>
    <row r="2077" spans="1:6">
      <c t="s" r="A2077" s="4">
        <v>1144</v>
      </c>
      <c t="s" r="B2077" s="4">
        <v>675</v>
      </c>
      <c t="n" r="C2077" s="6">
        <v>-2450</v>
      </c>
    </row>
    <row r="2078" spans="1:6">
      <c t="s" r="A2078" s="4">
        <v>1138</v>
      </c>
      <c t="s" r="B2078" s="4">
        <v>671</v>
      </c>
      <c t="n" r="C2078" s="6">
        <v>4551</v>
      </c>
    </row>
    <row r="2079" spans="1:6">
      <c t="s" r="A2079" s="4">
        <v>1139</v>
      </c>
      <c t="n" r="C2079" s="7">
        <v>-365</v>
      </c>
    </row>
    <row r="2080" spans="1:6">
      <c t="s" r="A2080" s="4">
        <v>1147</v>
      </c>
      <c t="n" r="C2080" s="6">
        <v>2006</v>
      </c>
    </row>
    <row r="2081" spans="1:6">
      <c t="s" r="A2081" s="4">
        <v>483</v>
      </c>
      <c t="s" r="C2081" s="5">
        <v>1151</v>
      </c>
    </row>
    <row r="2082" spans="1:6">
      <c t="s" r="A2082" s="4">
        <v>1140</v>
      </c>
      <c t="n" r="C2082" s="6">
        <v>85</v>
      </c>
    </row>
    <row r="2083" spans="1:6">
      <c t="s" r="A2083" s="4">
        <v>1320</v>
      </c>
    </row>
    <row r="2084" spans="1:6">
      <c t="s" r="A2084" s="3">
        <v>1137</v>
      </c>
    </row>
    <row r="2085" spans="1:6">
      <c t="s" r="A2085" s="4">
        <v>477</v>
      </c>
      <c t="s" r="C2085" s="4">
        <v>1321</v>
      </c>
    </row>
    <row r="2086" spans="1:6">
      <c t="s" r="A2086" s="4">
        <v>1146</v>
      </c>
      <c t="s" r="C2086" s="4">
        <v>505</v>
      </c>
    </row>
    <row r="2087" spans="1:6">
      <c t="s" r="A2087" s="4">
        <v>1141</v>
      </c>
      <c t="n" r="C2087" s="7">
        <v>0</v>
      </c>
    </row>
    <row r="2088" spans="1:6">
      <c t="s" r="A2088" s="4">
        <v>1142</v>
      </c>
      <c t="s" r="B2088" s="4">
        <v>668</v>
      </c>
      <c t="n" r="C2088" s="6">
        <v>1150</v>
      </c>
    </row>
    <row r="2089" spans="1:6">
      <c t="s" r="A2089" s="4">
        <v>1143</v>
      </c>
      <c t="n" r="C2089" s="6">
        <v>18277</v>
      </c>
    </row>
    <row r="2090" spans="1:6">
      <c t="s" r="A2090" s="4">
        <v>1144</v>
      </c>
      <c t="n" r="C2090" s="6">
        <v>1503</v>
      </c>
    </row>
    <row r="2091" spans="1:6">
      <c t="s" r="A2091" s="4">
        <v>1138</v>
      </c>
      <c t="s" r="B2091" s="4">
        <v>671</v>
      </c>
      <c t="n" r="C2091" s="6">
        <v>20930</v>
      </c>
    </row>
    <row r="2092" spans="1:6">
      <c t="s" r="A2092" s="4">
        <v>1139</v>
      </c>
      <c t="n" r="C2092" s="7">
        <v>-1081</v>
      </c>
    </row>
    <row r="2093" spans="1:6">
      <c t="s" r="A2093" s="4">
        <v>1147</v>
      </c>
      <c t="n" r="C2093" s="6">
        <v>1996</v>
      </c>
    </row>
    <row r="2094" spans="1:6">
      <c t="s" r="A2094" s="4">
        <v>483</v>
      </c>
      <c t="s" r="C2094" s="5">
        <v>1151</v>
      </c>
    </row>
    <row r="2095" spans="1:6">
      <c t="s" r="A2095" s="4">
        <v>1140</v>
      </c>
      <c t="n" r="C2095" s="6">
        <v>114</v>
      </c>
    </row>
    <row r="2096" spans="1:6">
      <c t="s" r="A2096" s="4">
        <v>1322</v>
      </c>
    </row>
    <row r="2097" spans="1:6">
      <c t="s" r="A2097" s="3">
        <v>1137</v>
      </c>
    </row>
    <row r="2098" spans="1:6">
      <c t="s" r="A2098" s="4">
        <v>477</v>
      </c>
      <c t="s" r="C2098" s="4">
        <v>1321</v>
      </c>
    </row>
    <row r="2099" spans="1:6">
      <c t="s" r="A2099" s="4">
        <v>1146</v>
      </c>
      <c t="s" r="C2099" s="4">
        <v>491</v>
      </c>
    </row>
    <row r="2100" spans="1:6">
      <c t="s" r="A2100" s="4">
        <v>1141</v>
      </c>
      <c t="n" r="C2100" s="7">
        <v>0</v>
      </c>
    </row>
    <row r="2101" spans="1:6">
      <c t="s" r="A2101" s="4">
        <v>1142</v>
      </c>
      <c t="s" r="B2101" s="4">
        <v>668</v>
      </c>
      <c t="n" r="C2101" s="6">
        <v>1092</v>
      </c>
    </row>
    <row r="2102" spans="1:6">
      <c t="s" r="A2102" s="4">
        <v>1143</v>
      </c>
      <c t="n" r="C2102" s="6">
        <v>16465</v>
      </c>
    </row>
    <row r="2103" spans="1:6">
      <c t="s" r="A2103" s="4">
        <v>1144</v>
      </c>
      <c t="n" r="C2103" s="6">
        <v>94</v>
      </c>
    </row>
    <row r="2104" spans="1:6">
      <c t="s" r="A2104" s="4">
        <v>1138</v>
      </c>
      <c t="s" r="B2104" s="4">
        <v>671</v>
      </c>
      <c t="n" r="C2104" s="6">
        <v>17651</v>
      </c>
    </row>
    <row r="2105" spans="1:6">
      <c t="s" r="A2105" s="4">
        <v>1139</v>
      </c>
      <c t="n" r="C2105" s="7">
        <v>-2849</v>
      </c>
    </row>
    <row r="2106" spans="1:6">
      <c t="s" r="A2106" s="4">
        <v>1147</v>
      </c>
      <c t="n" r="C2106" s="6">
        <v>2009</v>
      </c>
    </row>
    <row r="2107" spans="1:6">
      <c t="s" r="A2107" s="4">
        <v>483</v>
      </c>
      <c t="s" r="C2107" s="5">
        <v>1166</v>
      </c>
    </row>
    <row r="2108" spans="1:6">
      <c t="s" r="A2108" s="4">
        <v>1140</v>
      </c>
      <c t="n" r="C2108" s="6">
        <v>143</v>
      </c>
    </row>
    <row r="2109" spans="1:6">
      <c t="s" r="A2109" s="4">
        <v>1323</v>
      </c>
    </row>
    <row r="2110" spans="1:6">
      <c t="s" r="A2110" s="3">
        <v>1137</v>
      </c>
    </row>
    <row r="2111" spans="1:6">
      <c t="s" r="A2111" s="4">
        <v>477</v>
      </c>
      <c t="s" r="C2111" s="4">
        <v>1324</v>
      </c>
    </row>
    <row r="2112" spans="1:6">
      <c t="s" r="A2112" s="4">
        <v>1146</v>
      </c>
      <c t="s" r="C2112" s="4">
        <v>495</v>
      </c>
    </row>
    <row r="2113" spans="1:6">
      <c t="s" r="A2113" s="4">
        <v>1141</v>
      </c>
      <c t="n" r="C2113" s="7">
        <v>0</v>
      </c>
    </row>
    <row r="2114" spans="1:6">
      <c t="s" r="A2114" s="4">
        <v>1142</v>
      </c>
      <c t="s" r="B2114" s="4">
        <v>668</v>
      </c>
      <c t="n" r="C2114" s="6">
        <v>6860</v>
      </c>
    </row>
    <row r="2115" spans="1:6">
      <c t="s" r="A2115" s="4">
        <v>1143</v>
      </c>
      <c t="n" r="C2115" s="6">
        <v>19681</v>
      </c>
    </row>
    <row r="2116" spans="1:6">
      <c t="s" r="A2116" s="4">
        <v>1144</v>
      </c>
      <c t="n" r="C2116" s="6">
        <v>3066</v>
      </c>
    </row>
    <row r="2117" spans="1:6">
      <c t="s" r="A2117" s="4">
        <v>1138</v>
      </c>
      <c t="s" r="B2117" s="4">
        <v>671</v>
      </c>
      <c t="n" r="C2117" s="6">
        <v>29607</v>
      </c>
    </row>
    <row r="2118" spans="1:6">
      <c t="s" r="A2118" s="4">
        <v>1139</v>
      </c>
      <c t="n" r="C2118" s="7">
        <v>-1361</v>
      </c>
    </row>
    <row r="2119" spans="1:6">
      <c t="s" r="A2119" s="4">
        <v>1147</v>
      </c>
      <c t="n" r="C2119" s="6">
        <v>1987</v>
      </c>
    </row>
    <row r="2120" spans="1:6">
      <c t="s" r="A2120" s="4">
        <v>483</v>
      </c>
      <c t="s" r="C2120" s="5">
        <v>1151</v>
      </c>
    </row>
    <row r="2121" spans="1:6">
      <c t="s" r="A2121" s="4">
        <v>1140</v>
      </c>
      <c t="n" r="C2121" s="6">
        <v>178</v>
      </c>
    </row>
    <row r="2122" spans="1:6">
      <c t="s" r="A2122" s="4">
        <v>1325</v>
      </c>
    </row>
    <row r="2123" spans="1:6">
      <c t="s" r="A2123" s="3">
        <v>1137</v>
      </c>
    </row>
    <row r="2124" spans="1:6">
      <c t="s" r="A2124" s="4">
        <v>477</v>
      </c>
      <c t="s" r="C2124" s="4">
        <v>1324</v>
      </c>
    </row>
    <row r="2125" spans="1:6">
      <c t="s" r="A2125" s="4">
        <v>1146</v>
      </c>
      <c t="s" r="C2125" s="4">
        <v>491</v>
      </c>
    </row>
    <row r="2126" spans="1:6">
      <c t="s" r="A2126" s="4">
        <v>1141</v>
      </c>
      <c t="n" r="C2126" s="7">
        <v>0</v>
      </c>
    </row>
    <row r="2127" spans="1:6">
      <c t="s" r="A2127" s="4">
        <v>1142</v>
      </c>
      <c t="s" r="B2127" s="4">
        <v>668</v>
      </c>
      <c t="n" r="C2127" s="6">
        <v>5968</v>
      </c>
    </row>
    <row r="2128" spans="1:6">
      <c t="s" r="A2128" s="4">
        <v>1143</v>
      </c>
      <c t="n" r="C2128" s="6">
        <v>0</v>
      </c>
    </row>
    <row r="2129" spans="1:6">
      <c t="s" r="A2129" s="4">
        <v>1144</v>
      </c>
      <c t="n" r="C2129" s="6">
        <v>18970</v>
      </c>
    </row>
    <row r="2130" spans="1:6">
      <c t="s" r="A2130" s="4">
        <v>1138</v>
      </c>
      <c t="s" r="B2130" s="4">
        <v>671</v>
      </c>
      <c t="n" r="C2130" s="6">
        <v>24938</v>
      </c>
    </row>
    <row r="2131" spans="1:6">
      <c t="s" r="A2131" s="4">
        <v>1139</v>
      </c>
      <c t="n" r="C2131" s="7">
        <v>-3697</v>
      </c>
    </row>
    <row r="2132" spans="1:6">
      <c t="s" r="A2132" s="4">
        <v>1147</v>
      </c>
      <c t="n" r="C2132" s="6">
        <v>2011</v>
      </c>
    </row>
    <row r="2133" spans="1:6">
      <c t="s" r="A2133" s="4">
        <v>483</v>
      </c>
      <c t="s" r="C2133" s="5">
        <v>1213</v>
      </c>
    </row>
    <row r="2134" spans="1:6">
      <c t="s" r="A2134" s="4">
        <v>1140</v>
      </c>
      <c t="n" r="C2134" s="6">
        <v>155</v>
      </c>
    </row>
    <row r="2135" spans="1:6">
      <c t="s" r="A2135" s="4">
        <v>736</v>
      </c>
    </row>
    <row r="2136" spans="1:6">
      <c t="s" r="A2136" s="3">
        <v>1137</v>
      </c>
    </row>
    <row r="2137" spans="1:6">
      <c t="s" r="A2137" s="4">
        <v>477</v>
      </c>
      <c t="s" r="C2137" s="4">
        <v>1324</v>
      </c>
    </row>
    <row r="2138" spans="1:6">
      <c t="s" r="A2138" s="4">
        <v>1146</v>
      </c>
      <c t="s" r="C2138" s="4">
        <v>495</v>
      </c>
    </row>
    <row r="2139" spans="1:6">
      <c t="s" r="A2139" s="4">
        <v>1141</v>
      </c>
      <c t="n" r="C2139" s="7">
        <v>8747</v>
      </c>
    </row>
    <row r="2140" spans="1:6">
      <c t="s" r="A2140" s="4">
        <v>1142</v>
      </c>
      <c t="s" r="B2140" s="4">
        <v>668</v>
      </c>
      <c t="n" r="C2140" s="6">
        <v>1723</v>
      </c>
    </row>
    <row r="2141" spans="1:6">
      <c t="s" r="A2141" s="4">
        <v>1143</v>
      </c>
      <c t="n" r="C2141" s="6">
        <v>19162</v>
      </c>
    </row>
    <row r="2142" spans="1:6">
      <c t="s" r="A2142" s="4">
        <v>1144</v>
      </c>
      <c t="n" r="C2142" s="6">
        <v>1771</v>
      </c>
    </row>
    <row r="2143" spans="1:6">
      <c t="s" r="A2143" s="4">
        <v>1138</v>
      </c>
      <c t="s" r="B2143" s="4">
        <v>671</v>
      </c>
      <c t="n" r="C2143" s="6">
        <v>22656</v>
      </c>
    </row>
    <row r="2144" spans="1:6">
      <c t="s" r="A2144" s="4">
        <v>1139</v>
      </c>
      <c t="n" r="C2144" s="7">
        <v>-5521</v>
      </c>
    </row>
    <row r="2145" spans="1:6">
      <c t="s" r="A2145" s="4">
        <v>1147</v>
      </c>
      <c t="n" r="C2145" s="6">
        <v>2004</v>
      </c>
    </row>
    <row r="2146" spans="1:6">
      <c t="s" r="A2146" s="4">
        <v>483</v>
      </c>
      <c t="s" r="C2146" s="5">
        <v>1326</v>
      </c>
    </row>
    <row r="2147" spans="1:6">
      <c t="s" r="A2147" s="4">
        <v>1140</v>
      </c>
      <c t="n" r="C2147" s="6">
        <v>175</v>
      </c>
    </row>
    <row r="2148" spans="1:6">
      <c t="s" r="A2148" s="4">
        <v>743</v>
      </c>
    </row>
    <row r="2149" spans="1:6">
      <c t="s" r="A2149" s="3">
        <v>1137</v>
      </c>
    </row>
    <row r="2150" spans="1:6">
      <c t="s" r="A2150" s="4">
        <v>477</v>
      </c>
      <c t="s" r="C2150" s="4">
        <v>1324</v>
      </c>
    </row>
    <row r="2151" spans="1:6">
      <c t="s" r="A2151" s="4">
        <v>1146</v>
      </c>
      <c t="s" r="C2151" s="4">
        <v>495</v>
      </c>
    </row>
    <row r="2152" spans="1:6">
      <c t="s" r="A2152" s="4">
        <v>1141</v>
      </c>
      <c t="n" r="C2152" s="7">
        <v>14323</v>
      </c>
    </row>
    <row r="2153" spans="1:6">
      <c t="s" r="A2153" s="4">
        <v>1142</v>
      </c>
      <c t="s" r="B2153" s="4">
        <v>668</v>
      </c>
      <c t="n" r="C2153" s="6">
        <v>21130</v>
      </c>
    </row>
    <row r="2154" spans="1:6">
      <c t="s" r="A2154" s="4">
        <v>1143</v>
      </c>
      <c t="n" r="C2154" s="6">
        <v>27737</v>
      </c>
    </row>
    <row r="2155" spans="1:6">
      <c t="s" r="A2155" s="4">
        <v>1144</v>
      </c>
      <c t="n" r="C2155" s="6">
        <v>311</v>
      </c>
    </row>
    <row r="2156" spans="1:6">
      <c t="s" r="A2156" s="4">
        <v>1138</v>
      </c>
      <c t="s" r="B2156" s="4">
        <v>671</v>
      </c>
      <c t="n" r="C2156" s="6">
        <v>49178</v>
      </c>
    </row>
    <row r="2157" spans="1:6">
      <c t="s" r="A2157" s="4">
        <v>1139</v>
      </c>
      <c t="n" r="C2157" s="7">
        <v>-1766</v>
      </c>
    </row>
    <row r="2158" spans="1:6">
      <c t="s" r="A2158" s="4">
        <v>1147</v>
      </c>
      <c t="n" r="C2158" s="6">
        <v>2000</v>
      </c>
    </row>
    <row r="2159" spans="1:6">
      <c t="s" r="A2159" s="4">
        <v>483</v>
      </c>
      <c t="s" r="C2159" s="5">
        <v>1151</v>
      </c>
    </row>
    <row r="2160" spans="1:6">
      <c t="s" r="A2160" s="4">
        <v>1140</v>
      </c>
      <c t="n" r="C2160" s="6">
        <v>139</v>
      </c>
    </row>
    <row r="2161" spans="1:6">
      <c t="s" r="A2161" s="4">
        <v>1327</v>
      </c>
    </row>
    <row r="2162" spans="1:6">
      <c t="s" r="A2162" s="3">
        <v>1137</v>
      </c>
    </row>
    <row r="2163" spans="1:6">
      <c t="s" r="A2163" s="4">
        <v>477</v>
      </c>
      <c t="s" r="C2163" s="4">
        <v>1324</v>
      </c>
    </row>
    <row r="2164" spans="1:6">
      <c t="s" r="A2164" s="4">
        <v>1146</v>
      </c>
      <c t="s" r="C2164" s="4">
        <v>492</v>
      </c>
    </row>
    <row r="2165" spans="1:6">
      <c t="s" r="A2165" s="4">
        <v>1141</v>
      </c>
      <c t="n" r="C2165" s="7">
        <v>0</v>
      </c>
    </row>
    <row r="2166" spans="1:6">
      <c t="s" r="A2166" s="4">
        <v>1142</v>
      </c>
      <c t="s" r="B2166" s="4">
        <v>668</v>
      </c>
      <c t="n" r="C2166" s="6">
        <v>3040</v>
      </c>
    </row>
    <row r="2167" spans="1:6">
      <c t="s" r="A2167" s="4">
        <v>1143</v>
      </c>
      <c t="n" r="C2167" s="6">
        <v>14097</v>
      </c>
    </row>
    <row r="2168" spans="1:6">
      <c t="s" r="A2168" s="4">
        <v>1144</v>
      </c>
      <c t="n" r="C2168" s="6">
        <v>199</v>
      </c>
    </row>
    <row r="2169" spans="1:6">
      <c t="s" r="A2169" s="4">
        <v>1138</v>
      </c>
      <c t="s" r="B2169" s="4">
        <v>671</v>
      </c>
      <c t="n" r="C2169" s="6">
        <v>17336</v>
      </c>
    </row>
    <row r="2170" spans="1:6">
      <c t="s" r="A2170" s="4">
        <v>1139</v>
      </c>
      <c t="n" r="C2170" s="7">
        <v>-1406</v>
      </c>
    </row>
    <row r="2171" spans="1:6">
      <c t="s" r="A2171" s="4">
        <v>1147</v>
      </c>
      <c t="n" r="C2171" s="6">
        <v>2008</v>
      </c>
    </row>
    <row r="2172" spans="1:6">
      <c t="s" r="A2172" s="4">
        <v>483</v>
      </c>
      <c t="s" r="C2172" s="5">
        <v>1151</v>
      </c>
    </row>
    <row r="2173" spans="1:6">
      <c t="s" r="A2173" s="4">
        <v>1140</v>
      </c>
      <c t="n" r="C2173" s="6">
        <v>226</v>
      </c>
    </row>
    <row r="2174" spans="1:6">
      <c t="s" r="A2174" s="4">
        <v>1328</v>
      </c>
    </row>
    <row r="2175" spans="1:6">
      <c t="s" r="A2175" s="3">
        <v>1137</v>
      </c>
    </row>
    <row r="2176" spans="1:6">
      <c t="s" r="A2176" s="4">
        <v>477</v>
      </c>
      <c t="s" r="C2176" s="4">
        <v>1324</v>
      </c>
    </row>
    <row r="2177" spans="1:6">
      <c t="s" r="A2177" s="4">
        <v>1146</v>
      </c>
      <c t="s" r="C2177" s="4">
        <v>495</v>
      </c>
    </row>
    <row r="2178" spans="1:6">
      <c t="s" r="A2178" s="4">
        <v>1141</v>
      </c>
      <c t="n" r="C2178" s="7">
        <v>0</v>
      </c>
    </row>
    <row r="2179" spans="1:6">
      <c t="s" r="A2179" s="4">
        <v>1142</v>
      </c>
      <c t="s" r="B2179" s="4">
        <v>668</v>
      </c>
      <c t="n" r="C2179" s="6">
        <v>2480</v>
      </c>
    </row>
    <row r="2180" spans="1:6">
      <c t="s" r="A2180" s="4">
        <v>1143</v>
      </c>
      <c t="n" r="C2180" s="6">
        <v>12757</v>
      </c>
    </row>
    <row r="2181" spans="1:6">
      <c t="s" r="A2181" s="4">
        <v>1144</v>
      </c>
      <c t="n" r="C2181" s="6">
        <v>139</v>
      </c>
    </row>
    <row r="2182" spans="1:6">
      <c t="s" r="A2182" s="4">
        <v>1138</v>
      </c>
      <c t="s" r="B2182" s="4">
        <v>671</v>
      </c>
      <c t="n" r="C2182" s="6">
        <v>15376</v>
      </c>
    </row>
    <row r="2183" spans="1:6">
      <c t="s" r="A2183" s="4">
        <v>1139</v>
      </c>
      <c t="n" r="C2183" s="7">
        <v>-841</v>
      </c>
    </row>
    <row r="2184" spans="1:6">
      <c t="s" r="A2184" s="4">
        <v>1147</v>
      </c>
      <c t="n" r="C2184" s="6">
        <v>1999</v>
      </c>
    </row>
    <row r="2185" spans="1:6">
      <c t="s" r="A2185" s="4">
        <v>483</v>
      </c>
      <c t="s" r="C2185" s="5">
        <v>1151</v>
      </c>
    </row>
    <row r="2186" spans="1:6">
      <c t="s" r="A2186" s="4">
        <v>1140</v>
      </c>
      <c t="n" r="C2186" s="6">
        <v>125</v>
      </c>
    </row>
    <row r="2187" spans="1:6">
      <c t="s" r="A2187" s="4">
        <v>1329</v>
      </c>
    </row>
    <row r="2188" spans="1:6">
      <c t="s" r="A2188" s="3">
        <v>1137</v>
      </c>
    </row>
    <row r="2189" spans="1:6">
      <c t="s" r="A2189" s="4">
        <v>477</v>
      </c>
      <c t="s" r="C2189" s="4">
        <v>1324</v>
      </c>
    </row>
    <row r="2190" spans="1:6">
      <c t="s" r="A2190" s="4">
        <v>1146</v>
      </c>
      <c t="s" r="C2190" s="4">
        <v>505</v>
      </c>
    </row>
    <row r="2191" spans="1:6">
      <c t="s" r="A2191" s="4">
        <v>1141</v>
      </c>
      <c t="n" r="C2191" s="7">
        <v>0</v>
      </c>
    </row>
    <row r="2192" spans="1:6">
      <c t="s" r="A2192" s="4">
        <v>1142</v>
      </c>
      <c t="s" r="B2192" s="4">
        <v>668</v>
      </c>
      <c t="n" r="C2192" s="6">
        <v>1395</v>
      </c>
    </row>
    <row r="2193" spans="1:6">
      <c t="s" r="A2193" s="4">
        <v>1143</v>
      </c>
      <c t="n" r="C2193" s="6">
        <v>14962</v>
      </c>
    </row>
    <row r="2194" spans="1:6">
      <c t="s" r="A2194" s="4">
        <v>1144</v>
      </c>
      <c t="n" r="C2194" s="6">
        <v>1527</v>
      </c>
    </row>
    <row r="2195" spans="1:6">
      <c t="s" r="A2195" s="4">
        <v>1138</v>
      </c>
      <c t="s" r="B2195" s="4">
        <v>671</v>
      </c>
      <c t="n" r="C2195" s="6">
        <v>17884</v>
      </c>
    </row>
    <row r="2196" spans="1:6">
      <c t="s" r="A2196" s="4">
        <v>1139</v>
      </c>
      <c t="n" r="C2196" s="7">
        <v>-2603</v>
      </c>
    </row>
    <row r="2197" spans="1:6">
      <c t="s" r="A2197" s="4">
        <v>1147</v>
      </c>
      <c t="n" r="C2197" s="6">
        <v>2006</v>
      </c>
    </row>
    <row r="2198" spans="1:6">
      <c t="s" r="A2198" s="4">
        <v>483</v>
      </c>
      <c t="s" r="C2198" s="5">
        <v>1188</v>
      </c>
    </row>
    <row r="2199" spans="1:6">
      <c t="s" r="A2199" s="4">
        <v>1140</v>
      </c>
      <c t="n" r="C2199" s="6">
        <v>107</v>
      </c>
    </row>
    <row r="2200" spans="1:6">
      <c t="s" r="A2200" s="4">
        <v>449</v>
      </c>
    </row>
    <row r="2201" spans="1:6">
      <c t="s" r="A2201" s="3">
        <v>1137</v>
      </c>
    </row>
    <row r="2202" spans="1:6">
      <c t="s" r="A2202" s="4">
        <v>477</v>
      </c>
      <c t="s" r="C2202" s="4">
        <v>1324</v>
      </c>
    </row>
    <row r="2203" spans="1:6">
      <c t="s" r="A2203" s="4">
        <v>1146</v>
      </c>
      <c t="s" r="C2203" s="4">
        <v>495</v>
      </c>
    </row>
    <row r="2204" spans="1:6">
      <c t="s" r="A2204" s="4">
        <v>1141</v>
      </c>
      <c t="n" r="C2204" s="7">
        <v>0</v>
      </c>
    </row>
    <row r="2205" spans="1:6">
      <c t="s" r="A2205" s="4">
        <v>1142</v>
      </c>
      <c t="s" r="B2205" s="4">
        <v>668</v>
      </c>
      <c t="n" r="C2205" s="6">
        <v>2003</v>
      </c>
    </row>
    <row r="2206" spans="1:6">
      <c t="s" r="A2206" s="4">
        <v>1143</v>
      </c>
      <c t="n" r="C2206" s="6">
        <v>0</v>
      </c>
    </row>
    <row r="2207" spans="1:6">
      <c t="s" r="A2207" s="4">
        <v>1144</v>
      </c>
      <c t="n" r="C2207" s="6">
        <v>22939</v>
      </c>
    </row>
    <row r="2208" spans="1:6">
      <c t="s" r="A2208" s="4">
        <v>1138</v>
      </c>
      <c t="s" r="B2208" s="4">
        <v>671</v>
      </c>
      <c t="n" r="C2208" s="6">
        <v>24942</v>
      </c>
    </row>
    <row r="2209" spans="1:6">
      <c t="s" r="A2209" s="4">
        <v>1139</v>
      </c>
      <c t="n" r="C2209" s="7">
        <v>-953</v>
      </c>
    </row>
    <row r="2210" spans="1:6">
      <c t="s" r="A2210" s="4">
        <v>1147</v>
      </c>
      <c t="n" r="C2210" s="6">
        <v>2014</v>
      </c>
    </row>
    <row r="2211" spans="1:6">
      <c t="s" r="A2211" s="4">
        <v>483</v>
      </c>
      <c t="s" r="C2211" s="5">
        <v>1330</v>
      </c>
    </row>
    <row r="2212" spans="1:6">
      <c t="s" r="A2212" s="4">
        <v>1140</v>
      </c>
      <c t="n" r="C2212" s="6">
        <v>135</v>
      </c>
    </row>
    <row r="2213" spans="1:6">
      <c t="s" r="A2213" s="4">
        <v>1331</v>
      </c>
    </row>
    <row r="2214" spans="1:6">
      <c t="s" r="A2214" s="3">
        <v>1137</v>
      </c>
    </row>
    <row r="2215" spans="1:6">
      <c t="s" r="A2215" s="4">
        <v>477</v>
      </c>
      <c t="s" r="C2215" s="4">
        <v>1324</v>
      </c>
    </row>
    <row r="2216" spans="1:6">
      <c t="s" r="A2216" s="4">
        <v>1146</v>
      </c>
      <c t="s" r="C2216" s="4">
        <v>492</v>
      </c>
    </row>
    <row r="2217" spans="1:6">
      <c t="s" r="A2217" s="4">
        <v>1141</v>
      </c>
      <c t="n" r="C2217" s="7">
        <v>0</v>
      </c>
    </row>
    <row r="2218" spans="1:6">
      <c t="s" r="A2218" s="4">
        <v>1142</v>
      </c>
      <c t="s" r="B2218" s="4">
        <v>668</v>
      </c>
      <c t="n" r="C2218" s="6">
        <v>0</v>
      </c>
    </row>
    <row r="2219" spans="1:6">
      <c t="s" r="A2219" s="4">
        <v>1143</v>
      </c>
      <c t="n" r="C2219" s="6">
        <v>83698</v>
      </c>
    </row>
    <row r="2220" spans="1:6">
      <c t="s" r="A2220" s="4">
        <v>1144</v>
      </c>
      <c t="n" r="C2220" s="6">
        <v>4847</v>
      </c>
    </row>
    <row r="2221" spans="1:6">
      <c t="s" r="A2221" s="4">
        <v>1138</v>
      </c>
      <c t="s" r="B2221" s="4">
        <v>671</v>
      </c>
      <c t="n" r="C2221" s="6">
        <v>88545</v>
      </c>
    </row>
    <row r="2222" spans="1:6">
      <c t="s" r="A2222" s="4">
        <v>1139</v>
      </c>
      <c t="n" r="C2222" s="7">
        <v>-5659</v>
      </c>
    </row>
    <row r="2223" spans="1:6">
      <c t="s" r="A2223" s="4">
        <v>1147</v>
      </c>
      <c t="n" r="C2223" s="6">
        <v>1984</v>
      </c>
    </row>
    <row r="2224" spans="1:6">
      <c t="s" r="A2224" s="4">
        <v>483</v>
      </c>
      <c t="s" r="C2224" s="5">
        <v>1151</v>
      </c>
    </row>
    <row r="2225" spans="1:6">
      <c t="s" r="A2225" s="4">
        <v>1140</v>
      </c>
      <c t="n" r="C2225" s="6">
        <v>410</v>
      </c>
    </row>
    <row r="2226" spans="1:6">
      <c t="s" r="A2226" s="4">
        <v>451</v>
      </c>
    </row>
    <row r="2227" spans="1:6">
      <c t="s" r="A2227" s="3">
        <v>1137</v>
      </c>
    </row>
    <row r="2228" spans="1:6">
      <c t="s" r="A2228" s="4">
        <v>477</v>
      </c>
      <c t="s" r="C2228" s="4">
        <v>1324</v>
      </c>
    </row>
    <row r="2229" spans="1:6">
      <c t="s" r="A2229" s="4">
        <v>1146</v>
      </c>
      <c t="s" r="C2229" s="4">
        <v>505</v>
      </c>
    </row>
    <row r="2230" spans="1:6">
      <c t="s" r="A2230" s="4">
        <v>1141</v>
      </c>
      <c t="n" r="C2230" s="7">
        <v>0</v>
      </c>
    </row>
    <row r="2231" spans="1:6">
      <c t="s" r="A2231" s="4">
        <v>1142</v>
      </c>
      <c t="s" r="B2231" s="4">
        <v>668</v>
      </c>
      <c t="n" r="C2231" s="6">
        <v>1113</v>
      </c>
    </row>
    <row r="2232" spans="1:6">
      <c t="s" r="A2232" s="4">
        <v>1143</v>
      </c>
      <c t="n" r="C2232" s="6">
        <v>0</v>
      </c>
    </row>
    <row r="2233" spans="1:6">
      <c t="s" r="A2233" s="4">
        <v>1144</v>
      </c>
      <c t="n" r="C2233" s="6">
        <v>12710</v>
      </c>
    </row>
    <row r="2234" spans="1:6">
      <c t="s" r="A2234" s="4">
        <v>1138</v>
      </c>
      <c t="s" r="B2234" s="4">
        <v>671</v>
      </c>
      <c t="n" r="C2234" s="6">
        <v>13823</v>
      </c>
    </row>
    <row r="2235" spans="1:6">
      <c t="s" r="A2235" s="4">
        <v>1139</v>
      </c>
      <c t="n" r="C2235" s="7">
        <v>-531</v>
      </c>
    </row>
    <row r="2236" spans="1:6">
      <c t="s" r="A2236" s="4">
        <v>1147</v>
      </c>
      <c t="n" r="C2236" s="6">
        <v>2014</v>
      </c>
    </row>
    <row r="2237" spans="1:6">
      <c t="s" r="A2237" s="4">
        <v>483</v>
      </c>
      <c t="s" r="C2237" s="5">
        <v>1330</v>
      </c>
    </row>
    <row r="2238" spans="1:6">
      <c t="s" r="A2238" s="4">
        <v>1140</v>
      </c>
      <c t="n" r="C2238" s="6">
        <v>75</v>
      </c>
    </row>
    <row r="2239" spans="1:6">
      <c t="s" r="A2239" s="4">
        <v>1332</v>
      </c>
    </row>
    <row r="2240" spans="1:6">
      <c t="s" r="A2240" s="3">
        <v>1137</v>
      </c>
    </row>
    <row r="2241" spans="1:6">
      <c t="s" r="A2241" s="4">
        <v>477</v>
      </c>
      <c t="s" r="C2241" s="4">
        <v>1324</v>
      </c>
    </row>
    <row r="2242" spans="1:6">
      <c t="s" r="A2242" s="4">
        <v>1146</v>
      </c>
      <c t="s" r="C2242" s="4">
        <v>495</v>
      </c>
    </row>
    <row r="2243" spans="1:6">
      <c t="s" r="A2243" s="4">
        <v>1141</v>
      </c>
      <c t="n" r="C2243" s="7">
        <v>0</v>
      </c>
    </row>
    <row r="2244" spans="1:6">
      <c t="s" r="A2244" s="4">
        <v>1142</v>
      </c>
      <c t="s" r="B2244" s="4">
        <v>668</v>
      </c>
      <c t="n" r="C2244" s="6">
        <v>940</v>
      </c>
    </row>
    <row r="2245" spans="1:6">
      <c t="s" r="A2245" s="4">
        <v>1143</v>
      </c>
      <c t="n" r="C2245" s="6">
        <v>5186</v>
      </c>
    </row>
    <row r="2246" spans="1:6">
      <c t="s" r="A2246" s="4">
        <v>1144</v>
      </c>
      <c t="n" r="C2246" s="6">
        <v>1103</v>
      </c>
    </row>
    <row r="2247" spans="1:6">
      <c t="s" r="A2247" s="4">
        <v>1138</v>
      </c>
      <c t="s" r="B2247" s="4">
        <v>671</v>
      </c>
      <c t="n" r="C2247" s="6">
        <v>7229</v>
      </c>
    </row>
    <row r="2248" spans="1:6">
      <c t="s" r="A2248" s="4">
        <v>1139</v>
      </c>
      <c t="n" r="C2248" s="7">
        <v>-401</v>
      </c>
    </row>
    <row r="2249" spans="1:6">
      <c t="s" r="A2249" s="4">
        <v>1147</v>
      </c>
      <c t="n" r="C2249" s="6">
        <v>2007</v>
      </c>
    </row>
    <row r="2250" spans="1:6">
      <c t="s" r="A2250" s="4">
        <v>483</v>
      </c>
      <c t="s" r="C2250" s="5">
        <v>1151</v>
      </c>
    </row>
    <row r="2251" spans="1:6">
      <c t="s" r="A2251" s="4">
        <v>1140</v>
      </c>
      <c t="n" r="C2251" s="6">
        <v>92</v>
      </c>
    </row>
    <row r="2252" spans="1:6">
      <c t="s" r="A2252" s="4">
        <v>1333</v>
      </c>
    </row>
    <row r="2253" spans="1:6">
      <c t="s" r="A2253" s="3">
        <v>1137</v>
      </c>
    </row>
    <row r="2254" spans="1:6">
      <c t="s" r="A2254" s="4">
        <v>477</v>
      </c>
      <c t="s" r="C2254" s="4">
        <v>1324</v>
      </c>
    </row>
    <row r="2255" spans="1:6">
      <c t="s" r="A2255" s="4">
        <v>1146</v>
      </c>
      <c t="s" r="C2255" s="4">
        <v>1175</v>
      </c>
    </row>
    <row r="2256" spans="1:6">
      <c t="s" r="A2256" s="4">
        <v>1141</v>
      </c>
      <c t="n" r="C2256" s="7">
        <v>0</v>
      </c>
    </row>
    <row r="2257" spans="1:6">
      <c t="s" r="A2257" s="4">
        <v>1142</v>
      </c>
      <c t="s" r="B2257" s="4">
        <v>668</v>
      </c>
      <c t="n" r="C2257" s="6">
        <v>710</v>
      </c>
    </row>
    <row r="2258" spans="1:6">
      <c t="s" r="A2258" s="4">
        <v>1143</v>
      </c>
      <c t="n" r="C2258" s="6">
        <v>5241</v>
      </c>
    </row>
    <row r="2259" spans="1:6">
      <c t="s" r="A2259" s="4">
        <v>1144</v>
      </c>
      <c t="n" r="C2259" s="6">
        <v>558</v>
      </c>
    </row>
    <row r="2260" spans="1:6">
      <c t="s" r="A2260" s="4">
        <v>1138</v>
      </c>
      <c t="s" r="B2260" s="4">
        <v>671</v>
      </c>
      <c t="n" r="C2260" s="6">
        <v>6509</v>
      </c>
    </row>
    <row r="2261" spans="1:6">
      <c t="s" r="A2261" s="4">
        <v>1139</v>
      </c>
      <c t="n" r="C2261" s="7">
        <v>-374</v>
      </c>
    </row>
    <row r="2262" spans="1:6">
      <c t="s" r="A2262" s="4">
        <v>1147</v>
      </c>
      <c t="n" r="C2262" s="6">
        <v>2007</v>
      </c>
    </row>
    <row r="2263" spans="1:6">
      <c t="s" r="A2263" s="4">
        <v>483</v>
      </c>
      <c t="s" r="C2263" s="5">
        <v>1151</v>
      </c>
    </row>
    <row r="2264" spans="1:6">
      <c t="s" r="A2264" s="4">
        <v>1140</v>
      </c>
      <c t="n" r="C2264" s="6">
        <v>72</v>
      </c>
    </row>
    <row r="2265" spans="1:6">
      <c t="s" r="A2265" s="4">
        <v>740</v>
      </c>
    </row>
    <row r="2266" spans="1:6">
      <c t="s" r="A2266" s="3">
        <v>1137</v>
      </c>
    </row>
    <row r="2267" spans="1:6">
      <c t="s" r="A2267" s="4">
        <v>477</v>
      </c>
      <c t="s" r="C2267" s="4">
        <v>1324</v>
      </c>
    </row>
    <row r="2268" spans="1:6">
      <c t="s" r="A2268" s="4">
        <v>1146</v>
      </c>
      <c t="s" r="C2268" s="4">
        <v>495</v>
      </c>
    </row>
    <row r="2269" spans="1:6">
      <c t="s" r="A2269" s="4">
        <v>1141</v>
      </c>
      <c t="n" r="C2269" s="7">
        <v>13399</v>
      </c>
    </row>
    <row r="2270" spans="1:6">
      <c t="s" r="A2270" s="4">
        <v>1142</v>
      </c>
      <c t="s" r="B2270" s="4">
        <v>668</v>
      </c>
      <c t="n" r="C2270" s="6">
        <v>10580</v>
      </c>
    </row>
    <row r="2271" spans="1:6">
      <c t="s" r="A2271" s="4">
        <v>1143</v>
      </c>
      <c t="n" r="C2271" s="6">
        <v>29140</v>
      </c>
    </row>
    <row r="2272" spans="1:6">
      <c t="s" r="A2272" s="4">
        <v>1144</v>
      </c>
      <c t="n" r="C2272" s="6">
        <v>332</v>
      </c>
    </row>
    <row r="2273" spans="1:6">
      <c t="s" r="A2273" s="4">
        <v>1138</v>
      </c>
      <c t="s" r="B2273" s="4">
        <v>671</v>
      </c>
      <c t="n" r="C2273" s="6">
        <v>40052</v>
      </c>
    </row>
    <row r="2274" spans="1:6">
      <c t="s" r="A2274" s="4">
        <v>1139</v>
      </c>
      <c t="n" r="C2274" s="7">
        <v>-1685</v>
      </c>
    </row>
    <row r="2275" spans="1:6">
      <c t="s" r="A2275" s="4">
        <v>1147</v>
      </c>
      <c t="n" r="C2275" s="6">
        <v>1999</v>
      </c>
    </row>
    <row r="2276" spans="1:6">
      <c t="s" r="A2276" s="4">
        <v>483</v>
      </c>
      <c t="s" r="C2276" s="5">
        <v>1151</v>
      </c>
    </row>
    <row r="2277" spans="1:6">
      <c t="s" r="A2277" s="4">
        <v>1140</v>
      </c>
      <c t="n" r="C2277" s="6">
        <v>141</v>
      </c>
    </row>
    <row r="2278" spans="1:6">
      <c t="s" r="A2278" s="4">
        <v>740</v>
      </c>
    </row>
    <row r="2279" spans="1:6">
      <c t="s" r="A2279" s="3">
        <v>1137</v>
      </c>
    </row>
    <row r="2280" spans="1:6">
      <c t="s" r="A2280" s="4">
        <v>477</v>
      </c>
      <c t="s" r="C2280" s="4">
        <v>1324</v>
      </c>
    </row>
    <row r="2281" spans="1:6">
      <c t="s" r="A2281" s="4">
        <v>1146</v>
      </c>
      <c t="s" r="C2281" s="4">
        <v>495</v>
      </c>
    </row>
    <row r="2282" spans="1:6">
      <c t="s" r="A2282" s="4">
        <v>1141</v>
      </c>
      <c t="n" r="C2282" s="7">
        <v>16172</v>
      </c>
    </row>
    <row r="2283" spans="1:6">
      <c t="s" r="A2283" s="4">
        <v>1142</v>
      </c>
      <c t="s" r="B2283" s="4">
        <v>668</v>
      </c>
      <c t="n" r="C2283" s="6">
        <v>12000</v>
      </c>
    </row>
    <row r="2284" spans="1:6">
      <c t="s" r="A2284" s="4">
        <v>1143</v>
      </c>
      <c t="n" r="C2284" s="6">
        <v>40556</v>
      </c>
    </row>
    <row r="2285" spans="1:6">
      <c t="s" r="A2285" s="4">
        <v>1144</v>
      </c>
      <c t="n" r="C2285" s="6">
        <v>505</v>
      </c>
    </row>
    <row r="2286" spans="1:6">
      <c t="s" r="A2286" s="4">
        <v>1138</v>
      </c>
      <c t="s" r="B2286" s="4">
        <v>671</v>
      </c>
      <c t="n" r="C2286" s="6">
        <v>53061</v>
      </c>
    </row>
    <row r="2287" spans="1:6">
      <c t="s" r="A2287" s="4">
        <v>1139</v>
      </c>
      <c t="n" r="C2287" s="7">
        <v>-2192</v>
      </c>
    </row>
    <row r="2288" spans="1:6">
      <c t="s" r="A2288" s="4">
        <v>1147</v>
      </c>
      <c t="n" r="C2288" s="6">
        <v>2002</v>
      </c>
    </row>
    <row r="2289" spans="1:6">
      <c t="s" r="A2289" s="4">
        <v>483</v>
      </c>
      <c t="s" r="C2289" s="5">
        <v>1151</v>
      </c>
    </row>
    <row r="2290" spans="1:6">
      <c t="s" r="A2290" s="4">
        <v>1140</v>
      </c>
      <c t="n" r="C2290" s="6">
        <v>160</v>
      </c>
    </row>
    <row r="2291" spans="1:6">
      <c t="s" r="A2291" s="4">
        <v>779</v>
      </c>
    </row>
    <row r="2292" spans="1:6">
      <c t="s" r="A2292" s="3">
        <v>1137</v>
      </c>
    </row>
    <row r="2293" spans="1:6">
      <c t="s" r="A2293" s="4">
        <v>477</v>
      </c>
      <c t="s" r="C2293" s="4">
        <v>1334</v>
      </c>
    </row>
    <row r="2294" spans="1:6">
      <c t="s" r="A2294" s="4">
        <v>1146</v>
      </c>
      <c t="s" r="C2294" s="4">
        <v>495</v>
      </c>
    </row>
    <row r="2295" spans="1:6">
      <c t="s" r="A2295" s="4">
        <v>1141</v>
      </c>
      <c t="n" r="C2295" s="7">
        <v>11642</v>
      </c>
    </row>
    <row r="2296" spans="1:6">
      <c t="s" r="A2296" s="4">
        <v>1142</v>
      </c>
      <c t="s" r="B2296" s="4">
        <v>668</v>
      </c>
      <c t="n" r="C2296" s="6">
        <v>18950</v>
      </c>
    </row>
    <row r="2297" spans="1:6">
      <c t="s" r="A2297" s="4">
        <v>1143</v>
      </c>
      <c t="n" r="C2297" s="6">
        <v>25028</v>
      </c>
    </row>
    <row r="2298" spans="1:6">
      <c t="s" r="A2298" s="4">
        <v>1144</v>
      </c>
      <c t="n" r="C2298" s="6">
        <v>96</v>
      </c>
    </row>
    <row r="2299" spans="1:6">
      <c t="s" r="A2299" s="4">
        <v>1138</v>
      </c>
      <c t="s" r="B2299" s="4">
        <v>671</v>
      </c>
      <c t="n" r="C2299" s="6">
        <v>44074</v>
      </c>
    </row>
    <row r="2300" spans="1:6">
      <c t="s" r="A2300" s="4">
        <v>1139</v>
      </c>
      <c t="n" r="C2300" s="7">
        <v>-1755</v>
      </c>
    </row>
    <row r="2301" spans="1:6">
      <c t="s" r="A2301" s="4">
        <v>1147</v>
      </c>
      <c t="n" r="C2301" s="6">
        <v>2006</v>
      </c>
    </row>
    <row r="2302" spans="1:6">
      <c t="s" r="A2302" s="4">
        <v>483</v>
      </c>
      <c t="s" r="C2302" s="5">
        <v>1151</v>
      </c>
    </row>
    <row r="2303" spans="1:6">
      <c t="s" r="A2303" s="4">
        <v>1140</v>
      </c>
      <c t="n" r="C2303" s="6">
        <v>150</v>
      </c>
    </row>
    <row r="2304" spans="1:6">
      <c t="s" r="A2304" s="4">
        <v>780</v>
      </c>
    </row>
    <row r="2305" spans="1:6">
      <c t="s" r="A2305" s="3">
        <v>1137</v>
      </c>
    </row>
    <row r="2306" spans="1:6">
      <c t="s" r="A2306" s="4">
        <v>477</v>
      </c>
      <c t="s" r="C2306" s="4">
        <v>1334</v>
      </c>
    </row>
    <row r="2307" spans="1:6">
      <c t="s" r="A2307" s="4">
        <v>1146</v>
      </c>
      <c t="s" r="C2307" s="4">
        <v>505</v>
      </c>
    </row>
    <row r="2308" spans="1:6">
      <c t="s" r="A2308" s="4">
        <v>1141</v>
      </c>
      <c t="n" r="C2308" s="7">
        <v>27091</v>
      </c>
    </row>
    <row r="2309" spans="1:6">
      <c t="s" r="A2309" s="4">
        <v>1142</v>
      </c>
      <c t="s" r="B2309" s="4">
        <v>668</v>
      </c>
      <c t="n" r="C2309" s="6">
        <v>0</v>
      </c>
    </row>
    <row r="2310" spans="1:6">
      <c t="s" r="A2310" s="4">
        <v>1143</v>
      </c>
      <c t="n" r="C2310" s="6">
        <v>92786</v>
      </c>
    </row>
    <row r="2311" spans="1:6">
      <c t="s" r="A2311" s="4">
        <v>1144</v>
      </c>
      <c t="n" r="C2311" s="6">
        <v>2702</v>
      </c>
    </row>
    <row r="2312" spans="1:6">
      <c t="s" r="A2312" s="4">
        <v>1138</v>
      </c>
      <c t="s" r="B2312" s="4">
        <v>671</v>
      </c>
      <c t="n" r="C2312" s="6">
        <v>95488</v>
      </c>
    </row>
    <row r="2313" spans="1:6">
      <c t="s" r="A2313" s="4">
        <v>1139</v>
      </c>
      <c t="n" r="C2313" s="7">
        <v>-5940</v>
      </c>
    </row>
    <row r="2314" spans="1:6">
      <c t="s" r="A2314" s="4">
        <v>1147</v>
      </c>
      <c t="n" r="C2314" s="6">
        <v>1991</v>
      </c>
    </row>
    <row r="2315" spans="1:6">
      <c t="s" r="A2315" s="4">
        <v>483</v>
      </c>
      <c t="s" r="C2315" s="5">
        <v>1151</v>
      </c>
    </row>
    <row r="2316" spans="1:6">
      <c t="s" r="A2316" s="4">
        <v>1140</v>
      </c>
      <c t="n" r="C2316" s="6">
        <v>234</v>
      </c>
    </row>
    <row r="2317" spans="1:6">
      <c t="s" r="A2317" s="4">
        <v>790</v>
      </c>
    </row>
    <row r="2318" spans="1:6">
      <c t="s" r="A2318" s="3">
        <v>1137</v>
      </c>
    </row>
    <row r="2319" spans="1:6">
      <c t="s" r="A2319" s="4">
        <v>477</v>
      </c>
      <c t="s" r="C2319" s="4">
        <v>1334</v>
      </c>
    </row>
    <row r="2320" spans="1:6">
      <c t="s" r="A2320" s="4">
        <v>1146</v>
      </c>
      <c t="s" r="C2320" s="4">
        <v>716</v>
      </c>
    </row>
    <row r="2321" spans="1:6">
      <c t="s" r="A2321" s="4">
        <v>1141</v>
      </c>
      <c t="n" r="C2321" s="7">
        <v>9028</v>
      </c>
    </row>
    <row r="2322" spans="1:6">
      <c t="s" r="A2322" s="4">
        <v>1142</v>
      </c>
      <c t="s" r="B2322" s="4">
        <v>668</v>
      </c>
      <c t="n" r="C2322" s="6">
        <v>8130</v>
      </c>
    </row>
    <row r="2323" spans="1:6">
      <c t="s" r="A2323" s="4">
        <v>1143</v>
      </c>
      <c t="n" r="C2323" s="6">
        <v>16659</v>
      </c>
    </row>
    <row r="2324" spans="1:6">
      <c t="s" r="A2324" s="4">
        <v>1144</v>
      </c>
      <c t="n" r="C2324" s="6">
        <v>185</v>
      </c>
    </row>
    <row r="2325" spans="1:6">
      <c t="s" r="A2325" s="4">
        <v>1138</v>
      </c>
      <c t="s" r="B2325" s="4">
        <v>671</v>
      </c>
      <c t="n" r="C2325" s="6">
        <v>24974</v>
      </c>
    </row>
    <row r="2326" spans="1:6">
      <c t="s" r="A2326" s="4">
        <v>1139</v>
      </c>
      <c t="n" r="C2326" s="7">
        <v>-1107</v>
      </c>
    </row>
    <row r="2327" spans="1:6">
      <c t="s" r="A2327" s="4">
        <v>1147</v>
      </c>
      <c t="n" r="C2327" s="6">
        <v>1992</v>
      </c>
    </row>
    <row r="2328" spans="1:6">
      <c t="s" r="A2328" s="4">
        <v>483</v>
      </c>
      <c t="s" r="C2328" s="5">
        <v>1151</v>
      </c>
    </row>
    <row r="2329" spans="1:6">
      <c t="s" r="A2329" s="4">
        <v>1140</v>
      </c>
      <c t="n" r="C2329" s="6">
        <v>106</v>
      </c>
    </row>
    <row r="2330" spans="1:6">
      <c t="s" r="A2330" s="4">
        <v>1335</v>
      </c>
    </row>
    <row r="2331" spans="1:6">
      <c t="s" r="A2331" s="3">
        <v>1137</v>
      </c>
    </row>
    <row r="2332" spans="1:6">
      <c t="s" r="A2332" s="4">
        <v>477</v>
      </c>
      <c t="s" r="C2332" s="4">
        <v>1334</v>
      </c>
    </row>
    <row r="2333" spans="1:6">
      <c t="s" r="A2333" s="4">
        <v>1146</v>
      </c>
      <c t="s" r="C2333" s="4">
        <v>491</v>
      </c>
    </row>
    <row r="2334" spans="1:6">
      <c t="s" r="A2334" s="4">
        <v>1141</v>
      </c>
      <c t="n" r="C2334" s="7">
        <v>0</v>
      </c>
    </row>
    <row r="2335" spans="1:6">
      <c t="s" r="A2335" s="4">
        <v>1142</v>
      </c>
      <c t="s" r="B2335" s="4">
        <v>668</v>
      </c>
      <c t="n" r="C2335" s="6">
        <v>3010</v>
      </c>
    </row>
    <row r="2336" spans="1:6">
      <c t="s" r="A2336" s="4">
        <v>1143</v>
      </c>
      <c t="n" r="C2336" s="6">
        <v>16162</v>
      </c>
    </row>
    <row r="2337" spans="1:6">
      <c t="s" r="A2337" s="4">
        <v>1144</v>
      </c>
      <c t="n" r="C2337" s="6">
        <v>1111</v>
      </c>
    </row>
    <row r="2338" spans="1:6">
      <c t="s" r="A2338" s="4">
        <v>1138</v>
      </c>
      <c t="s" r="B2338" s="4">
        <v>671</v>
      </c>
      <c t="n" r="C2338" s="6">
        <v>20283</v>
      </c>
    </row>
    <row r="2339" spans="1:6">
      <c t="s" r="A2339" s="4">
        <v>1139</v>
      </c>
      <c t="n" r="C2339" s="7">
        <v>-988</v>
      </c>
    </row>
    <row r="2340" spans="1:6">
      <c t="s" r="A2340" s="4">
        <v>1147</v>
      </c>
      <c t="n" r="C2340" s="6">
        <v>2007</v>
      </c>
    </row>
    <row r="2341" spans="1:6">
      <c t="s" r="A2341" s="4">
        <v>483</v>
      </c>
      <c t="s" r="C2341" s="5">
        <v>1151</v>
      </c>
    </row>
    <row r="2342" spans="1:6">
      <c t="s" r="A2342" s="4">
        <v>1140</v>
      </c>
      <c t="n" r="C2342" s="6">
        <v>119</v>
      </c>
    </row>
    <row r="2343" spans="1:6">
      <c t="s" r="A2343" s="4">
        <v>1336</v>
      </c>
    </row>
    <row r="2344" spans="1:6">
      <c t="s" r="A2344" s="3">
        <v>1137</v>
      </c>
    </row>
    <row r="2345" spans="1:6">
      <c t="s" r="A2345" s="4">
        <v>477</v>
      </c>
      <c t="s" r="C2345" s="4">
        <v>1324</v>
      </c>
    </row>
    <row r="2346" spans="1:6">
      <c t="s" r="A2346" s="4">
        <v>1146</v>
      </c>
      <c t="s" r="C2346" s="4">
        <v>1337</v>
      </c>
    </row>
    <row r="2347" spans="1:6">
      <c t="s" r="A2347" s="4">
        <v>1141</v>
      </c>
      <c t="n" r="C2347" s="7">
        <v>0</v>
      </c>
    </row>
    <row r="2348" spans="1:6">
      <c t="s" r="A2348" s="4">
        <v>1142</v>
      </c>
      <c t="s" r="B2348" s="4">
        <v>668</v>
      </c>
      <c t="n" r="C2348" s="6">
        <v>682</v>
      </c>
    </row>
    <row r="2349" spans="1:6">
      <c t="s" r="A2349" s="4">
        <v>1143</v>
      </c>
      <c t="n" r="C2349" s="6">
        <v>3723</v>
      </c>
    </row>
    <row r="2350" spans="1:6">
      <c t="s" r="A2350" s="4">
        <v>1144</v>
      </c>
      <c t="n" r="C2350" s="6">
        <v>209</v>
      </c>
    </row>
    <row r="2351" spans="1:6">
      <c t="s" r="A2351" s="4">
        <v>1138</v>
      </c>
      <c t="s" r="B2351" s="4">
        <v>671</v>
      </c>
      <c t="n" r="C2351" s="6">
        <v>4614</v>
      </c>
    </row>
    <row r="2352" spans="1:6">
      <c t="s" r="A2352" s="4">
        <v>1139</v>
      </c>
      <c t="n" r="C2352" s="7">
        <v>-712</v>
      </c>
    </row>
    <row r="2353" spans="1:6">
      <c t="s" r="A2353" s="4">
        <v>1147</v>
      </c>
      <c t="n" r="C2353" s="6">
        <v>1893</v>
      </c>
    </row>
    <row r="2354" spans="1:6">
      <c t="s" r="A2354" s="4">
        <v>483</v>
      </c>
      <c t="s" r="C2354" s="5">
        <v>1338</v>
      </c>
    </row>
    <row r="2355" spans="1:6">
      <c t="s" r="A2355" s="4">
        <v>1140</v>
      </c>
      <c t="s" r="C2355" s="4">
        <v>1339</v>
      </c>
    </row>
    <row r="2356" spans="1:6">
      <c t="s" r="A2356" s="4">
        <v>1340</v>
      </c>
    </row>
    <row r="2357" spans="1:6">
      <c t="s" r="A2357" s="3">
        <v>1137</v>
      </c>
    </row>
    <row r="2358" spans="1:6">
      <c t="s" r="A2358" s="4">
        <v>1341</v>
      </c>
      <c t="s" r="C2358" s="4">
        <v>362</v>
      </c>
    </row>
    <row r="2359" spans="1:6">
      <c t="s" r="A2359" s="4">
        <v>1342</v>
      </c>
    </row>
    <row r="2360" spans="1:6">
      <c t="s" r="A2360" s="3">
        <v>1137</v>
      </c>
    </row>
    <row r="2361" spans="1:6">
      <c t="s" r="A2361" s="4">
        <v>1341</v>
      </c>
      <c t="s" r="C2361" s="4">
        <v>362</v>
      </c>
    </row>
    <row r="2362" spans="1:6">
      <c t="s" r="A2362" s="4">
        <v>1343</v>
      </c>
    </row>
    <row r="2363" spans="1:6">
      <c t="s" r="A2363" s="3">
        <v>1137</v>
      </c>
    </row>
    <row r="2364" spans="1:6">
      <c t="s" r="A2364" s="4">
        <v>1341</v>
      </c>
      <c t="s" r="C2364" s="4">
        <v>362</v>
      </c>
    </row>
    <row r="2365" spans="1:6">
      <c t="s" r="A2365" s="4">
        <v>1344</v>
      </c>
    </row>
    <row r="2366" spans="1:6">
      <c t="s" r="A2366" s="3">
        <v>1137</v>
      </c>
    </row>
    <row r="2367" spans="1:6">
      <c t="s" r="A2367" s="4">
        <v>1341</v>
      </c>
      <c t="s" r="C2367" s="4">
        <v>362</v>
      </c>
    </row>
    <row r="2368" spans="1:6">
      <c t="s" r="A2368" s="4">
        <v>1345</v>
      </c>
    </row>
    <row r="2369" spans="1:6">
      <c t="s" r="A2369" s="3">
        <v>1137</v>
      </c>
    </row>
    <row r="2370" spans="1:6">
      <c t="s" r="A2370" s="4">
        <v>1341</v>
      </c>
      <c t="s" r="C2370" s="4">
        <v>362</v>
      </c>
    </row>
    <row r="2371" spans="1:6">
      <c t="s" r="A2371" s="4">
        <v>1346</v>
      </c>
    </row>
    <row r="2372" spans="1:6">
      <c t="s" r="A2372" s="3">
        <v>1137</v>
      </c>
    </row>
    <row r="2373" spans="1:6">
      <c t="s" r="A2373" s="4">
        <v>1341</v>
      </c>
      <c t="s" r="C2373" s="4">
        <v>362</v>
      </c>
    </row>
    <row r="2374" spans="1:6">
      <c t="s" r="A2374" s="4">
        <v>1347</v>
      </c>
    </row>
    <row r="2375" spans="1:6">
      <c t="s" r="A2375" s="3">
        <v>1137</v>
      </c>
    </row>
    <row r="2376" spans="1:6">
      <c t="s" r="A2376" s="4">
        <v>1341</v>
      </c>
      <c t="s" r="C2376" s="4">
        <v>362</v>
      </c>
    </row>
    <row r="2377" spans="1:6">
      <c t="s" r="A2377" s="4">
        <v>1348</v>
      </c>
    </row>
    <row r="2378" spans="1:6">
      <c t="s" r="A2378" s="3">
        <v>1137</v>
      </c>
    </row>
    <row r="2379" spans="1:6">
      <c t="s" r="A2379" s="4">
        <v>1341</v>
      </c>
      <c t="s" r="C2379" s="4">
        <v>362</v>
      </c>
    </row>
    <row r="2380" spans="1:6">
      <c t="s" r="A2380" s="4">
        <v>1349</v>
      </c>
    </row>
    <row r="2381" spans="1:6">
      <c t="s" r="A2381" s="3">
        <v>1137</v>
      </c>
    </row>
    <row r="2382" spans="1:6">
      <c t="s" r="A2382" s="4">
        <v>1341</v>
      </c>
      <c t="s" r="C2382" s="4">
        <v>362</v>
      </c>
    </row>
    <row r="2383" spans="1:6">
      <c t="s" r="A2383" s="4">
        <v>1350</v>
      </c>
    </row>
    <row r="2384" spans="1:6">
      <c t="s" r="A2384" s="3">
        <v>1137</v>
      </c>
    </row>
    <row r="2385" spans="1:6">
      <c t="s" r="A2385" s="4">
        <v>1341</v>
      </c>
      <c t="s" r="C2385" s="4">
        <v>362</v>
      </c>
    </row>
    <row r="2386" spans="1:6">
      <c t="s" r="A2386" s="4">
        <v>1351</v>
      </c>
    </row>
    <row r="2387" spans="1:6">
      <c t="s" r="A2387" s="3">
        <v>1137</v>
      </c>
    </row>
    <row r="2388" spans="1:6">
      <c t="s" r="A2388" s="4">
        <v>1341</v>
      </c>
      <c t="s" r="C2388" s="4">
        <v>362</v>
      </c>
    </row>
    <row r="2389" spans="1:6">
      <c t="s" r="A2389" s="4">
        <v>1352</v>
      </c>
    </row>
    <row r="2390" spans="1:6">
      <c t="s" r="A2390" s="3">
        <v>1137</v>
      </c>
    </row>
    <row r="2391" spans="1:6">
      <c t="s" r="A2391" s="4">
        <v>1341</v>
      </c>
      <c t="s" r="C2391" s="4">
        <v>362</v>
      </c>
    </row>
    <row r="2392" spans="1:6">
      <c t="s" r="A2392" s="4">
        <v>1353</v>
      </c>
    </row>
    <row r="2393" spans="1:6">
      <c t="s" r="A2393" s="3">
        <v>1137</v>
      </c>
    </row>
    <row r="2394" spans="1:6">
      <c t="s" r="A2394" s="4">
        <v>1341</v>
      </c>
      <c t="s" r="C2394" s="4">
        <v>362</v>
      </c>
    </row>
    <row r="2395" spans="1:6">
      <c t="s" r="A2395" s="4">
        <v>1354</v>
      </c>
    </row>
    <row r="2396" spans="1:6">
      <c t="s" r="A2396" s="3">
        <v>1137</v>
      </c>
    </row>
    <row r="2397" spans="1:6">
      <c t="s" r="A2397" s="4">
        <v>1341</v>
      </c>
      <c t="s" r="C2397" s="4">
        <v>362</v>
      </c>
    </row>
    <row r="2398" spans="1:6">
      <c t="s" r="A2398" s="4">
        <v>1355</v>
      </c>
    </row>
    <row r="2399" spans="1:6">
      <c t="s" r="A2399" s="3">
        <v>1137</v>
      </c>
    </row>
    <row r="2400" spans="1:6">
      <c t="s" r="A2400" s="4">
        <v>1341</v>
      </c>
      <c t="s" r="C2400" s="4">
        <v>362</v>
      </c>
    </row>
    <row r="2401" spans="1:6">
      <c t="s" r="A2401" s="4">
        <v>1356</v>
      </c>
    </row>
    <row r="2402" spans="1:6">
      <c t="s" r="A2402" s="3">
        <v>1137</v>
      </c>
    </row>
    <row r="2403" spans="1:6">
      <c t="s" r="A2403" s="4">
        <v>1341</v>
      </c>
      <c t="s" r="C2403" s="4">
        <v>362</v>
      </c>
    </row>
    <row r="2404" spans="1:6">
      <c t="s" r="A2404" s="4">
        <v>1357</v>
      </c>
    </row>
    <row r="2405" spans="1:6">
      <c t="s" r="A2405" s="3">
        <v>1137</v>
      </c>
    </row>
    <row r="2406" spans="1:6">
      <c t="s" r="A2406" s="4">
        <v>1341</v>
      </c>
      <c t="s" r="C2406" s="4">
        <v>362</v>
      </c>
    </row>
    <row r="2407" spans="1:6">
      <c t="s" r="A2407" s="4">
        <v>1358</v>
      </c>
    </row>
    <row r="2408" spans="1:6">
      <c t="s" r="A2408" s="3">
        <v>1137</v>
      </c>
    </row>
    <row r="2409" spans="1:6">
      <c t="s" r="A2409" s="4">
        <v>1341</v>
      </c>
      <c t="s" r="C2409" s="4">
        <v>362</v>
      </c>
    </row>
    <row r="2410" spans="1:6">
      <c t="s" r="A2410" s="4">
        <v>1359</v>
      </c>
    </row>
    <row r="2411" spans="1:6">
      <c t="s" r="A2411" s="3">
        <v>1137</v>
      </c>
    </row>
    <row r="2412" spans="1:6">
      <c t="s" r="A2412" s="4">
        <v>1341</v>
      </c>
      <c t="s" r="C2412" s="4">
        <v>362</v>
      </c>
    </row>
    <row r="2413" spans="1:6">
      <c t="s" r="A2413" s="4">
        <v>1360</v>
      </c>
    </row>
    <row r="2414" spans="1:6">
      <c t="s" r="A2414" s="3">
        <v>1137</v>
      </c>
    </row>
    <row r="2415" spans="1:6">
      <c t="s" r="A2415" s="4">
        <v>1341</v>
      </c>
      <c t="s" r="C2415" s="4">
        <v>362</v>
      </c>
    </row>
    <row r="2416" spans="1:6">
      <c t="s" r="A2416" s="4">
        <v>1361</v>
      </c>
    </row>
    <row r="2417" spans="1:6">
      <c t="s" r="A2417" s="3">
        <v>1137</v>
      </c>
    </row>
    <row r="2418" spans="1:6">
      <c t="s" r="A2418" s="4">
        <v>1341</v>
      </c>
      <c t="s" r="C2418" s="4">
        <v>362</v>
      </c>
    </row>
    <row r="2419" spans="1:6">
      <c t="s" r="A2419" s="4">
        <v>1362</v>
      </c>
    </row>
    <row r="2420" spans="1:6">
      <c t="s" r="A2420" s="3">
        <v>1137</v>
      </c>
    </row>
    <row r="2421" spans="1:6">
      <c t="s" r="A2421" s="4">
        <v>1341</v>
      </c>
      <c t="s" r="C2421" s="4">
        <v>362</v>
      </c>
    </row>
    <row r="2422" spans="1:6">
      <c t="s" r="A2422" s="4">
        <v>1363</v>
      </c>
    </row>
    <row r="2423" spans="1:6">
      <c t="s" r="A2423" s="3">
        <v>1137</v>
      </c>
    </row>
    <row r="2424" spans="1:6">
      <c t="s" r="A2424" s="4">
        <v>1341</v>
      </c>
      <c t="s" r="C2424" s="4">
        <v>362</v>
      </c>
    </row>
    <row r="2425" spans="1:6">
      <c t="s" r="A2425" s="4">
        <v>1364</v>
      </c>
    </row>
    <row r="2426" spans="1:6">
      <c t="s" r="A2426" s="3">
        <v>1137</v>
      </c>
    </row>
    <row r="2427" spans="1:6">
      <c t="s" r="A2427" s="4">
        <v>1341</v>
      </c>
      <c t="s" r="C2427" s="4">
        <v>362</v>
      </c>
    </row>
    <row r="2428" spans="1:6">
      <c t="s" r="A2428" s="4">
        <v>1365</v>
      </c>
    </row>
    <row r="2429" spans="1:6">
      <c t="s" r="A2429" s="3">
        <v>1137</v>
      </c>
    </row>
    <row r="2430" spans="1:6">
      <c t="s" r="A2430" s="4">
        <v>1341</v>
      </c>
      <c t="s" r="C2430" s="4">
        <v>362</v>
      </c>
    </row>
    <row r="2431" spans="1:6">
      <c t="s" r="A2431" s="4">
        <v>1366</v>
      </c>
    </row>
    <row r="2432" spans="1:6">
      <c t="s" r="A2432" s="3">
        <v>1137</v>
      </c>
    </row>
    <row r="2433" spans="1:6">
      <c t="s" r="A2433" s="4">
        <v>1341</v>
      </c>
      <c t="s" r="C2433" s="4">
        <v>362</v>
      </c>
    </row>
    <row r="2434" spans="1:6">
      <c t="s" r="A2434" s="4">
        <v>1367</v>
      </c>
    </row>
    <row r="2435" spans="1:6">
      <c t="s" r="A2435" s="3">
        <v>1137</v>
      </c>
    </row>
    <row r="2436" spans="1:6">
      <c t="s" r="A2436" s="4">
        <v>1341</v>
      </c>
      <c t="s" r="C2436" s="4">
        <v>362</v>
      </c>
    </row>
    <row r="2437" spans="1:6">
      <c t="s" r="A2437" s="4">
        <v>1368</v>
      </c>
    </row>
    <row r="2438" spans="1:6">
      <c t="s" r="A2438" s="3">
        <v>1137</v>
      </c>
    </row>
    <row r="2439" spans="1:6">
      <c t="s" r="A2439" s="4">
        <v>1341</v>
      </c>
      <c t="s" r="C2439" s="4">
        <v>362</v>
      </c>
    </row>
    <row r="2440" spans="1:6">
      <c t="s" r="A2440" s="4">
        <v>1369</v>
      </c>
    </row>
    <row r="2441" spans="1:6">
      <c t="s" r="A2441" s="3">
        <v>1137</v>
      </c>
    </row>
    <row r="2442" spans="1:6">
      <c t="s" r="A2442" s="4">
        <v>1341</v>
      </c>
      <c t="s" r="C2442" s="4">
        <v>362</v>
      </c>
    </row>
    <row r="2443" spans="1:6">
      <c t="s" r="A2443" s="4">
        <v>1370</v>
      </c>
    </row>
    <row r="2444" spans="1:6">
      <c t="s" r="A2444" s="3">
        <v>1137</v>
      </c>
    </row>
    <row r="2445" spans="1:6">
      <c t="s" r="A2445" s="4">
        <v>1341</v>
      </c>
      <c t="s" r="C2445" s="4">
        <v>362</v>
      </c>
    </row>
    <row r="2446" spans="1:6">
      <c t="s" r="A2446" s="4">
        <v>1371</v>
      </c>
    </row>
    <row r="2447" spans="1:6">
      <c t="s" r="A2447" s="3">
        <v>1137</v>
      </c>
    </row>
    <row r="2448" spans="1:6">
      <c t="s" r="A2448" s="4">
        <v>1341</v>
      </c>
      <c t="s" r="C2448" s="4">
        <v>362</v>
      </c>
    </row>
    <row r="2449" spans="1:6">
      <c t="s" r="A2449" s="4">
        <v>1372</v>
      </c>
    </row>
    <row r="2450" spans="1:6">
      <c t="s" r="A2450" s="3">
        <v>1137</v>
      </c>
    </row>
    <row r="2451" spans="1:6">
      <c t="s" r="A2451" s="4">
        <v>1341</v>
      </c>
      <c t="s" r="C2451" s="4">
        <v>362</v>
      </c>
    </row>
    <row r="2452" spans="1:6">
      <c t="s" r="A2452" s="4">
        <v>1373</v>
      </c>
    </row>
    <row r="2453" spans="1:6">
      <c t="s" r="A2453" s="3">
        <v>1137</v>
      </c>
    </row>
    <row r="2454" spans="1:6">
      <c t="s" r="A2454" s="4">
        <v>1341</v>
      </c>
      <c t="s" r="C2454" s="4">
        <v>362</v>
      </c>
    </row>
    <row r="2455" spans="1:6">
      <c t="s" r="A2455" s="4">
        <v>1374</v>
      </c>
    </row>
    <row r="2456" spans="1:6">
      <c t="s" r="A2456" s="3">
        <v>1137</v>
      </c>
    </row>
    <row r="2457" spans="1:6">
      <c t="s" r="A2457" s="4">
        <v>1341</v>
      </c>
      <c t="s" r="C2457" s="4">
        <v>362</v>
      </c>
    </row>
    <row r="2458" spans="1:6">
      <c t="s" r="A2458" s="4">
        <v>1375</v>
      </c>
    </row>
    <row r="2459" spans="1:6">
      <c t="s" r="A2459" s="3">
        <v>1137</v>
      </c>
    </row>
    <row r="2460" spans="1:6">
      <c t="s" r="A2460" s="4">
        <v>1341</v>
      </c>
      <c t="s" r="C2460" s="4">
        <v>362</v>
      </c>
    </row>
    <row r="2461" spans="1:6">
      <c t="s" r="A2461" s="4">
        <v>1376</v>
      </c>
    </row>
    <row r="2462" spans="1:6">
      <c t="s" r="A2462" s="3">
        <v>1137</v>
      </c>
    </row>
    <row r="2463" spans="1:6">
      <c t="s" r="A2463" s="4">
        <v>1341</v>
      </c>
      <c t="s" r="C2463" s="4">
        <v>362</v>
      </c>
    </row>
    <row r="2464" spans="1:6">
      <c t="s" r="A2464" s="4">
        <v>1377</v>
      </c>
    </row>
    <row r="2465" spans="1:6">
      <c t="s" r="A2465" s="3">
        <v>1137</v>
      </c>
    </row>
    <row r="2466" spans="1:6">
      <c t="s" r="A2466" s="4">
        <v>1341</v>
      </c>
      <c t="s" r="C2466" s="4">
        <v>362</v>
      </c>
    </row>
    <row r="2467" spans="1:6">
      <c t="s" r="A2467" s="4">
        <v>1378</v>
      </c>
    </row>
    <row r="2468" spans="1:6">
      <c t="s" r="A2468" s="3">
        <v>1137</v>
      </c>
    </row>
    <row r="2469" spans="1:6">
      <c t="s" r="A2469" s="4">
        <v>1341</v>
      </c>
      <c t="s" r="C2469" s="4">
        <v>362</v>
      </c>
    </row>
    <row r="2470" spans="1:6">
      <c t="s" r="A2470" s="4">
        <v>1379</v>
      </c>
    </row>
    <row r="2471" spans="1:6">
      <c t="s" r="A2471" s="3">
        <v>1137</v>
      </c>
    </row>
    <row r="2472" spans="1:6">
      <c t="s" r="A2472" s="4">
        <v>1341</v>
      </c>
      <c t="s" r="C2472" s="4">
        <v>362</v>
      </c>
    </row>
    <row r="2473" spans="1:6">
      <c t="s" r="A2473" s="4">
        <v>1380</v>
      </c>
    </row>
    <row r="2474" spans="1:6">
      <c t="s" r="A2474" s="3">
        <v>1137</v>
      </c>
    </row>
    <row r="2475" spans="1:6">
      <c t="s" r="A2475" s="4">
        <v>1341</v>
      </c>
      <c t="s" r="C2475" s="4">
        <v>362</v>
      </c>
    </row>
    <row r="2476" spans="1:6">
      <c t="s" r="A2476" s="4">
        <v>1381</v>
      </c>
    </row>
    <row r="2477" spans="1:6">
      <c t="s" r="A2477" s="3">
        <v>1137</v>
      </c>
    </row>
    <row r="2478" spans="1:6">
      <c t="s" r="A2478" s="4">
        <v>1341</v>
      </c>
      <c t="s" r="C2478" s="4">
        <v>362</v>
      </c>
    </row>
    <row r="2479" spans="1:6">
      <c t="s" r="A2479" s="4">
        <v>1382</v>
      </c>
    </row>
    <row r="2480" spans="1:6">
      <c t="s" r="A2480" s="3">
        <v>1137</v>
      </c>
    </row>
    <row r="2481" spans="1:6">
      <c t="s" r="A2481" s="4">
        <v>1341</v>
      </c>
      <c t="s" r="C2481" s="4">
        <v>362</v>
      </c>
    </row>
    <row r="2482" spans="1:6">
      <c t="s" r="A2482" s="4">
        <v>1383</v>
      </c>
    </row>
    <row r="2483" spans="1:6">
      <c t="s" r="A2483" s="3">
        <v>1137</v>
      </c>
    </row>
    <row r="2484" spans="1:6">
      <c t="s" r="A2484" s="4">
        <v>1341</v>
      </c>
      <c t="s" r="C2484" s="4">
        <v>362</v>
      </c>
    </row>
    <row r="2485" spans="1:6">
      <c t="s" r="A2485" s="4">
        <v>1384</v>
      </c>
    </row>
    <row r="2486" spans="1:6">
      <c t="s" r="A2486" s="3">
        <v>1137</v>
      </c>
    </row>
    <row r="2487" spans="1:6">
      <c t="s" r="A2487" s="4">
        <v>1341</v>
      </c>
      <c t="s" r="C2487" s="4">
        <v>362</v>
      </c>
    </row>
    <row r="2488" spans="1:6">
      <c t="s" r="A2488" s="4">
        <v>1385</v>
      </c>
    </row>
    <row r="2489" spans="1:6">
      <c t="s" r="A2489" s="3">
        <v>1137</v>
      </c>
    </row>
    <row r="2490" spans="1:6">
      <c t="s" r="A2490" s="4">
        <v>1341</v>
      </c>
      <c t="s" r="C2490" s="4">
        <v>362</v>
      </c>
    </row>
    <row r="2491" spans="1:6">
      <c t="s" r="A2491" s="4">
        <v>1386</v>
      </c>
    </row>
    <row r="2492" spans="1:6">
      <c t="s" r="A2492" s="3">
        <v>1137</v>
      </c>
    </row>
    <row r="2493" spans="1:6">
      <c t="s" r="A2493" s="4">
        <v>1341</v>
      </c>
      <c t="s" r="C2493" s="4">
        <v>362</v>
      </c>
    </row>
    <row r="2494" spans="1:6">
      <c t="s" r="A2494" s="4">
        <v>1387</v>
      </c>
    </row>
    <row r="2495" spans="1:6">
      <c t="s" r="A2495" s="3">
        <v>1137</v>
      </c>
    </row>
    <row r="2496" spans="1:6">
      <c t="s" r="A2496" s="4">
        <v>1341</v>
      </c>
      <c t="s" r="C2496" s="4">
        <v>362</v>
      </c>
    </row>
    <row r="2497" spans="1:6">
      <c t="s" r="A2497" s="4">
        <v>1388</v>
      </c>
    </row>
    <row r="2498" spans="1:6">
      <c t="s" r="A2498" s="3">
        <v>1137</v>
      </c>
    </row>
    <row r="2499" spans="1:6">
      <c t="s" r="A2499" s="4">
        <v>1341</v>
      </c>
      <c t="s" r="C2499" s="4">
        <v>362</v>
      </c>
    </row>
    <row r="2500" spans="1:6">
      <c t="s" r="A2500" s="4">
        <v>1389</v>
      </c>
    </row>
    <row r="2501" spans="1:6">
      <c t="s" r="A2501" s="3">
        <v>1137</v>
      </c>
    </row>
    <row r="2502" spans="1:6">
      <c t="s" r="A2502" s="4">
        <v>1341</v>
      </c>
      <c t="s" r="C2502" s="4">
        <v>362</v>
      </c>
    </row>
    <row r="2503" spans="1:6">
      <c t="s" r="A2503" s="4">
        <v>1390</v>
      </c>
    </row>
    <row r="2504" spans="1:6">
      <c t="s" r="A2504" s="3">
        <v>1137</v>
      </c>
    </row>
    <row r="2505" spans="1:6">
      <c t="s" r="A2505" s="4">
        <v>1341</v>
      </c>
      <c t="s" r="C2505" s="4">
        <v>362</v>
      </c>
    </row>
    <row r="2506" spans="1:6">
      <c t="s" r="A2506" s="4">
        <v>1391</v>
      </c>
    </row>
    <row r="2507" spans="1:6">
      <c t="s" r="A2507" s="3">
        <v>1137</v>
      </c>
    </row>
    <row r="2508" spans="1:6">
      <c t="s" r="A2508" s="4">
        <v>1341</v>
      </c>
      <c t="s" r="C2508" s="4">
        <v>362</v>
      </c>
    </row>
    <row r="2509" spans="1:6">
      <c t="s" r="A2509" s="4">
        <v>1392</v>
      </c>
    </row>
    <row r="2510" spans="1:6">
      <c t="s" r="A2510" s="3">
        <v>1137</v>
      </c>
    </row>
    <row r="2511" spans="1:6">
      <c t="s" r="A2511" s="4">
        <v>1341</v>
      </c>
      <c t="s" r="C2511" s="4">
        <v>362</v>
      </c>
    </row>
    <row r="2512" spans="1:6">
      <c t="s" r="A2512" s="4">
        <v>1393</v>
      </c>
    </row>
    <row r="2513" spans="1:6">
      <c t="s" r="A2513" s="3">
        <v>1137</v>
      </c>
    </row>
    <row r="2514" spans="1:6">
      <c t="s" r="A2514" s="4">
        <v>1341</v>
      </c>
      <c t="s" r="C2514" s="4">
        <v>362</v>
      </c>
    </row>
    <row r="2515" spans="1:6">
      <c t="s" r="A2515" s="4">
        <v>1394</v>
      </c>
    </row>
    <row r="2516" spans="1:6">
      <c t="s" r="A2516" s="3">
        <v>1137</v>
      </c>
    </row>
    <row r="2517" spans="1:6">
      <c t="s" r="A2517" s="4">
        <v>1341</v>
      </c>
      <c t="s" r="C2517" s="4">
        <v>362</v>
      </c>
    </row>
    <row r="2518" spans="1:6">
      <c t="s" r="A2518" s="4">
        <v>1395</v>
      </c>
    </row>
    <row r="2519" spans="1:6">
      <c t="s" r="A2519" s="3">
        <v>1137</v>
      </c>
    </row>
    <row r="2520" spans="1:6">
      <c t="s" r="A2520" s="4">
        <v>1341</v>
      </c>
      <c t="s" r="C2520" s="4">
        <v>362</v>
      </c>
    </row>
    <row r="2521" spans="1:6">
      <c t="s" r="A2521" s="4">
        <v>1396</v>
      </c>
    </row>
    <row r="2522" spans="1:6">
      <c t="s" r="A2522" s="3">
        <v>1137</v>
      </c>
    </row>
    <row r="2523" spans="1:6">
      <c t="s" r="A2523" s="4">
        <v>1341</v>
      </c>
      <c t="s" r="C2523" s="4">
        <v>362</v>
      </c>
    </row>
    <row r="2524" spans="1:6">
      <c t="s" r="A2524" s="4">
        <v>1397</v>
      </c>
    </row>
    <row r="2525" spans="1:6">
      <c t="s" r="A2525" s="3">
        <v>1137</v>
      </c>
    </row>
    <row r="2526" spans="1:6">
      <c t="s" r="A2526" s="4">
        <v>1341</v>
      </c>
      <c t="s" r="C2526" s="4">
        <v>362</v>
      </c>
    </row>
    <row r="2527" spans="1:6">
      <c t="s" r="A2527" s="4">
        <v>1398</v>
      </c>
    </row>
    <row r="2528" spans="1:6">
      <c t="s" r="A2528" s="3">
        <v>1137</v>
      </c>
    </row>
    <row r="2529" spans="1:6">
      <c t="s" r="A2529" s="4">
        <v>1341</v>
      </c>
      <c t="s" r="C2529" s="4">
        <v>362</v>
      </c>
    </row>
    <row r="2530" spans="1:6">
      <c t="s" r="A2530" s="4">
        <v>1399</v>
      </c>
    </row>
    <row r="2531" spans="1:6">
      <c t="s" r="A2531" s="3">
        <v>1137</v>
      </c>
    </row>
    <row r="2532" spans="1:6">
      <c t="s" r="A2532" s="4">
        <v>1341</v>
      </c>
      <c t="s" r="C2532" s="4">
        <v>362</v>
      </c>
    </row>
    <row r="2533" spans="1:6">
      <c t="s" r="A2533" s="4">
        <v>1400</v>
      </c>
    </row>
    <row r="2534" spans="1:6">
      <c t="s" r="A2534" s="3">
        <v>1137</v>
      </c>
    </row>
    <row r="2535" spans="1:6">
      <c t="s" r="A2535" s="4">
        <v>1341</v>
      </c>
      <c t="s" r="C2535" s="4">
        <v>362</v>
      </c>
    </row>
    <row r="2536" spans="1:6">
      <c t="s" r="A2536" s="4">
        <v>1401</v>
      </c>
    </row>
    <row r="2537" spans="1:6">
      <c t="s" r="A2537" s="3">
        <v>1137</v>
      </c>
    </row>
    <row r="2538" spans="1:6">
      <c t="s" r="A2538" s="4">
        <v>1341</v>
      </c>
      <c t="s" r="C2538" s="4">
        <v>362</v>
      </c>
    </row>
    <row r="2539" spans="1:6">
      <c t="s" r="A2539" s="4">
        <v>1402</v>
      </c>
    </row>
    <row r="2540" spans="1:6">
      <c t="s" r="A2540" s="3">
        <v>1137</v>
      </c>
    </row>
    <row r="2541" spans="1:6">
      <c t="s" r="A2541" s="4">
        <v>1341</v>
      </c>
      <c t="s" r="C2541" s="4">
        <v>362</v>
      </c>
    </row>
    <row r="2542" spans="1:6">
      <c t="s" r="A2542" s="4">
        <v>1403</v>
      </c>
    </row>
    <row r="2543" spans="1:6">
      <c t="s" r="A2543" s="3">
        <v>1137</v>
      </c>
    </row>
    <row r="2544" spans="1:6">
      <c t="s" r="A2544" s="4">
        <v>1341</v>
      </c>
      <c t="s" r="C2544" s="4">
        <v>362</v>
      </c>
    </row>
    <row r="2545" spans="1:6">
      <c t="s" r="A2545" s="4">
        <v>1404</v>
      </c>
    </row>
    <row r="2546" spans="1:6">
      <c t="s" r="A2546" s="3">
        <v>1137</v>
      </c>
    </row>
    <row r="2547" spans="1:6">
      <c t="s" r="A2547" s="4">
        <v>1341</v>
      </c>
      <c t="s" r="C2547" s="4">
        <v>362</v>
      </c>
    </row>
    <row r="2548" spans="1:6">
      <c t="s" r="A2548" s="4">
        <v>1405</v>
      </c>
    </row>
    <row r="2549" spans="1:6">
      <c t="s" r="A2549" s="3">
        <v>1137</v>
      </c>
    </row>
    <row r="2550" spans="1:6">
      <c t="s" r="A2550" s="4">
        <v>1341</v>
      </c>
      <c t="s" r="C2550" s="4">
        <v>362</v>
      </c>
    </row>
    <row r="2551" spans="1:6">
      <c t="s" r="A2551" s="4">
        <v>1406</v>
      </c>
    </row>
    <row r="2552" spans="1:6">
      <c t="s" r="A2552" s="3">
        <v>1137</v>
      </c>
    </row>
    <row r="2553" spans="1:6">
      <c t="s" r="A2553" s="4">
        <v>1341</v>
      </c>
      <c t="s" r="C2553" s="4">
        <v>362</v>
      </c>
    </row>
    <row r="2554" spans="1:6">
      <c t="s" r="A2554" s="4">
        <v>1407</v>
      </c>
    </row>
    <row r="2555" spans="1:6">
      <c t="s" r="A2555" s="3">
        <v>1137</v>
      </c>
    </row>
    <row r="2556" spans="1:6">
      <c t="s" r="A2556" s="4">
        <v>1341</v>
      </c>
      <c t="s" r="C2556" s="4">
        <v>362</v>
      </c>
    </row>
    <row r="2557" spans="1:6">
      <c t="s" r="A2557" s="4">
        <v>1408</v>
      </c>
    </row>
    <row r="2558" spans="1:6">
      <c t="s" r="A2558" s="3">
        <v>1137</v>
      </c>
    </row>
    <row r="2559" spans="1:6">
      <c t="s" r="A2559" s="4">
        <v>1341</v>
      </c>
      <c t="s" r="C2559" s="4">
        <v>362</v>
      </c>
    </row>
    <row r="2560" spans="1:6">
      <c t="s" r="A2560" s="4">
        <v>1409</v>
      </c>
    </row>
    <row r="2561" spans="1:6">
      <c t="s" r="A2561" s="3">
        <v>1137</v>
      </c>
    </row>
    <row r="2562" spans="1:6">
      <c t="s" r="A2562" s="4">
        <v>1341</v>
      </c>
      <c t="s" r="C2562" s="4">
        <v>362</v>
      </c>
    </row>
    <row r="2563" spans="1:6">
      <c t="s" r="A2563" s="4">
        <v>1410</v>
      </c>
    </row>
    <row r="2564" spans="1:6">
      <c t="s" r="A2564" s="3">
        <v>1137</v>
      </c>
    </row>
    <row r="2565" spans="1:6">
      <c t="s" r="A2565" s="4">
        <v>1341</v>
      </c>
      <c t="s" r="C2565" s="4">
        <v>362</v>
      </c>
    </row>
    <row r="2566" spans="1:6">
      <c t="s" r="A2566" s="4">
        <v>1411</v>
      </c>
    </row>
    <row r="2567" spans="1:6">
      <c t="s" r="A2567" s="3">
        <v>1137</v>
      </c>
    </row>
    <row r="2568" spans="1:6">
      <c t="s" r="A2568" s="4">
        <v>1341</v>
      </c>
      <c t="s" r="C2568" s="4">
        <v>362</v>
      </c>
    </row>
    <row r="2569" spans="1:6">
      <c t="s" r="A2569" s="4">
        <v>1412</v>
      </c>
    </row>
    <row r="2570" spans="1:6">
      <c t="s" r="A2570" s="3">
        <v>1137</v>
      </c>
    </row>
    <row r="2571" spans="1:6">
      <c t="s" r="A2571" s="4">
        <v>1341</v>
      </c>
      <c t="s" r="C2571" s="4">
        <v>362</v>
      </c>
    </row>
    <row r="2572" spans="1:6">
      <c t="s" r="A2572" s="4">
        <v>1413</v>
      </c>
    </row>
    <row r="2573" spans="1:6">
      <c t="s" r="A2573" s="3">
        <v>1137</v>
      </c>
    </row>
    <row r="2574" spans="1:6">
      <c t="s" r="A2574" s="4">
        <v>1341</v>
      </c>
      <c t="s" r="C2574" s="4">
        <v>362</v>
      </c>
    </row>
    <row r="2575" spans="1:6">
      <c t="s" r="A2575" s="4">
        <v>1414</v>
      </c>
    </row>
    <row r="2576" spans="1:6">
      <c t="s" r="A2576" s="3">
        <v>1137</v>
      </c>
    </row>
    <row r="2577" spans="1:6">
      <c t="s" r="A2577" s="4">
        <v>1341</v>
      </c>
      <c t="s" r="C2577" s="4">
        <v>362</v>
      </c>
    </row>
    <row r="2578" spans="1:6">
      <c t="s" r="A2578" s="4">
        <v>1415</v>
      </c>
    </row>
    <row r="2579" spans="1:6">
      <c t="s" r="A2579" s="3">
        <v>1137</v>
      </c>
    </row>
    <row r="2580" spans="1:6">
      <c t="s" r="A2580" s="4">
        <v>1341</v>
      </c>
      <c t="s" r="C2580" s="4">
        <v>362</v>
      </c>
    </row>
    <row r="2581" spans="1:6">
      <c t="s" r="A2581" s="4">
        <v>1416</v>
      </c>
    </row>
    <row r="2582" spans="1:6">
      <c t="s" r="A2582" s="3">
        <v>1137</v>
      </c>
    </row>
    <row r="2583" spans="1:6">
      <c t="s" r="A2583" s="4">
        <v>1341</v>
      </c>
      <c t="s" r="C2583" s="4">
        <v>362</v>
      </c>
    </row>
    <row r="2584" spans="1:6">
      <c t="s" r="A2584" s="4">
        <v>1417</v>
      </c>
    </row>
    <row r="2585" spans="1:6">
      <c t="s" r="A2585" s="3">
        <v>1137</v>
      </c>
    </row>
    <row r="2586" spans="1:6">
      <c t="s" r="A2586" s="4">
        <v>1341</v>
      </c>
      <c t="s" r="C2586" s="4">
        <v>362</v>
      </c>
    </row>
    <row r="2587" spans="1:6">
      <c t="s" r="A2587" s="4">
        <v>1418</v>
      </c>
    </row>
    <row r="2588" spans="1:6">
      <c t="s" r="A2588" s="3">
        <v>1137</v>
      </c>
    </row>
    <row r="2589" spans="1:6">
      <c t="s" r="A2589" s="4">
        <v>1341</v>
      </c>
      <c t="s" r="C2589" s="4">
        <v>362</v>
      </c>
    </row>
    <row r="2590" spans="1:6">
      <c t="s" r="A2590" s="4">
        <v>1419</v>
      </c>
    </row>
    <row r="2591" spans="1:6">
      <c t="s" r="A2591" s="3">
        <v>1137</v>
      </c>
    </row>
    <row r="2592" spans="1:6">
      <c t="s" r="A2592" s="4">
        <v>1341</v>
      </c>
      <c t="s" r="C2592" s="4">
        <v>362</v>
      </c>
    </row>
    <row r="2593" spans="1:6">
      <c t="s" r="A2593" s="4">
        <v>1420</v>
      </c>
    </row>
    <row r="2594" spans="1:6">
      <c t="s" r="A2594" s="3">
        <v>1137</v>
      </c>
    </row>
    <row r="2595" spans="1:6">
      <c t="s" r="A2595" s="4">
        <v>1341</v>
      </c>
      <c t="s" r="C2595" s="4">
        <v>362</v>
      </c>
    </row>
    <row r="2596" spans="1:6">
      <c t="s" r="A2596" s="4">
        <v>1421</v>
      </c>
    </row>
    <row r="2597" spans="1:6">
      <c t="s" r="A2597" s="3">
        <v>1137</v>
      </c>
    </row>
    <row r="2598" spans="1:6">
      <c t="s" r="A2598" s="4">
        <v>1341</v>
      </c>
      <c t="s" r="C2598" s="4">
        <v>362</v>
      </c>
    </row>
    <row r="2599" spans="1:6">
      <c t="s" r="A2599" s="4">
        <v>1422</v>
      </c>
    </row>
    <row r="2600" spans="1:6">
      <c t="s" r="A2600" s="3">
        <v>1137</v>
      </c>
    </row>
    <row r="2601" spans="1:6">
      <c t="s" r="A2601" s="4">
        <v>1341</v>
      </c>
      <c t="s" r="C2601" s="4">
        <v>362</v>
      </c>
    </row>
    <row r="2602" spans="1:6">
      <c t="s" r="A2602" s="4">
        <v>1423</v>
      </c>
    </row>
    <row r="2603" spans="1:6">
      <c t="s" r="A2603" s="3">
        <v>1137</v>
      </c>
    </row>
    <row r="2604" spans="1:6">
      <c t="s" r="A2604" s="4">
        <v>1341</v>
      </c>
      <c t="s" r="C2604" s="4">
        <v>362</v>
      </c>
    </row>
    <row r="2605" spans="1:6">
      <c t="s" r="A2605" s="4">
        <v>1424</v>
      </c>
    </row>
    <row r="2606" spans="1:6">
      <c t="s" r="A2606" s="3">
        <v>1137</v>
      </c>
    </row>
    <row r="2607" spans="1:6">
      <c t="s" r="A2607" s="4">
        <v>1341</v>
      </c>
      <c t="s" r="C2607" s="4">
        <v>362</v>
      </c>
    </row>
    <row r="2608" spans="1:6">
      <c t="s" r="A2608" s="4">
        <v>1425</v>
      </c>
    </row>
    <row r="2609" spans="1:6">
      <c t="s" r="A2609" s="3">
        <v>1137</v>
      </c>
    </row>
    <row r="2610" spans="1:6">
      <c t="s" r="A2610" s="4">
        <v>1341</v>
      </c>
      <c t="s" r="C2610" s="4">
        <v>362</v>
      </c>
    </row>
    <row r="2611" spans="1:6">
      <c t="s" r="A2611" s="4">
        <v>1426</v>
      </c>
    </row>
    <row r="2612" spans="1:6">
      <c t="s" r="A2612" s="3">
        <v>1137</v>
      </c>
    </row>
    <row r="2613" spans="1:6">
      <c t="s" r="A2613" s="4">
        <v>1341</v>
      </c>
      <c t="s" r="C2613" s="4">
        <v>362</v>
      </c>
    </row>
    <row r="2614" spans="1:6">
      <c t="s" r="A2614" s="4">
        <v>1427</v>
      </c>
    </row>
    <row r="2615" spans="1:6">
      <c t="s" r="A2615" s="3">
        <v>1137</v>
      </c>
    </row>
    <row r="2616" spans="1:6">
      <c t="s" r="A2616" s="4">
        <v>1341</v>
      </c>
      <c t="s" r="C2616" s="4">
        <v>362</v>
      </c>
    </row>
    <row r="2617" spans="1:6">
      <c t="s" r="A2617" s="4">
        <v>1428</v>
      </c>
    </row>
    <row r="2618" spans="1:6">
      <c t="s" r="A2618" s="3">
        <v>1137</v>
      </c>
    </row>
    <row r="2619" spans="1:6">
      <c t="s" r="A2619" s="4">
        <v>1341</v>
      </c>
      <c t="s" r="C2619" s="4">
        <v>362</v>
      </c>
    </row>
    <row r="2620" spans="1:6">
      <c t="s" r="A2620" s="4">
        <v>1429</v>
      </c>
    </row>
    <row r="2621" spans="1:6">
      <c t="s" r="A2621" s="3">
        <v>1137</v>
      </c>
    </row>
    <row r="2622" spans="1:6">
      <c t="s" r="A2622" s="4">
        <v>1341</v>
      </c>
      <c t="s" r="C2622" s="4">
        <v>362</v>
      </c>
    </row>
    <row r="2623" spans="1:6">
      <c t="s" r="A2623" s="4">
        <v>1430</v>
      </c>
    </row>
    <row r="2624" spans="1:6">
      <c t="s" r="A2624" s="3">
        <v>1137</v>
      </c>
    </row>
    <row r="2625" spans="1:6">
      <c t="s" r="A2625" s="4">
        <v>1341</v>
      </c>
      <c t="s" r="C2625" s="4">
        <v>362</v>
      </c>
    </row>
    <row r="2626" spans="1:6">
      <c t="s" r="A2626" s="4">
        <v>1431</v>
      </c>
    </row>
    <row r="2627" spans="1:6">
      <c t="s" r="A2627" s="3">
        <v>1137</v>
      </c>
    </row>
    <row r="2628" spans="1:6">
      <c t="s" r="A2628" s="4">
        <v>1341</v>
      </c>
      <c t="s" r="C2628" s="4">
        <v>362</v>
      </c>
    </row>
    <row r="2629" spans="1:6">
      <c t="s" r="A2629" s="4">
        <v>1432</v>
      </c>
    </row>
    <row r="2630" spans="1:6">
      <c t="s" r="A2630" s="3">
        <v>1137</v>
      </c>
    </row>
    <row r="2631" spans="1:6">
      <c t="s" r="A2631" s="4">
        <v>1341</v>
      </c>
      <c t="s" r="C2631" s="4">
        <v>362</v>
      </c>
    </row>
    <row r="2632" spans="1:6">
      <c t="s" r="A2632" s="4">
        <v>1433</v>
      </c>
    </row>
    <row r="2633" spans="1:6">
      <c t="s" r="A2633" s="3">
        <v>1137</v>
      </c>
    </row>
    <row r="2634" spans="1:6">
      <c t="s" r="A2634" s="4">
        <v>1341</v>
      </c>
      <c t="s" r="C2634" s="4">
        <v>362</v>
      </c>
    </row>
    <row r="2635" spans="1:6">
      <c t="s" r="A2635" s="4">
        <v>1434</v>
      </c>
    </row>
    <row r="2636" spans="1:6">
      <c t="s" r="A2636" s="3">
        <v>1137</v>
      </c>
    </row>
    <row r="2637" spans="1:6">
      <c t="s" r="A2637" s="4">
        <v>1341</v>
      </c>
      <c t="s" r="C2637" s="4">
        <v>362</v>
      </c>
    </row>
    <row r="2638" spans="1:6">
      <c t="s" r="A2638" s="4">
        <v>1435</v>
      </c>
    </row>
    <row r="2639" spans="1:6">
      <c t="s" r="A2639" s="3">
        <v>1137</v>
      </c>
    </row>
    <row r="2640" spans="1:6">
      <c t="s" r="A2640" s="4">
        <v>1341</v>
      </c>
      <c t="s" r="C2640" s="4">
        <v>362</v>
      </c>
    </row>
    <row r="2641" spans="1:6">
      <c t="s" r="A2641" s="4">
        <v>1436</v>
      </c>
    </row>
    <row r="2642" spans="1:6">
      <c t="s" r="A2642" s="3">
        <v>1137</v>
      </c>
    </row>
    <row r="2643" spans="1:6">
      <c t="s" r="A2643" s="4">
        <v>1341</v>
      </c>
      <c t="s" r="C2643" s="4">
        <v>362</v>
      </c>
    </row>
    <row r="2644" spans="1:6">
      <c t="s" r="A2644" s="4">
        <v>1437</v>
      </c>
    </row>
    <row r="2645" spans="1:6">
      <c t="s" r="A2645" s="3">
        <v>1137</v>
      </c>
    </row>
    <row r="2646" spans="1:6">
      <c t="s" r="A2646" s="4">
        <v>1341</v>
      </c>
      <c t="s" r="C2646" s="4">
        <v>362</v>
      </c>
    </row>
    <row r="2647" spans="1:6">
      <c t="s" r="A2647" s="4">
        <v>1438</v>
      </c>
    </row>
    <row r="2648" spans="1:6">
      <c t="s" r="A2648" s="3">
        <v>1137</v>
      </c>
    </row>
    <row r="2649" spans="1:6">
      <c t="s" r="A2649" s="4">
        <v>1341</v>
      </c>
      <c t="s" r="C2649" s="4">
        <v>362</v>
      </c>
    </row>
    <row r="2650" spans="1:6">
      <c t="s" r="A2650" s="4">
        <v>1439</v>
      </c>
    </row>
    <row r="2651" spans="1:6">
      <c t="s" r="A2651" s="3">
        <v>1137</v>
      </c>
    </row>
    <row r="2652" spans="1:6">
      <c t="s" r="A2652" s="4">
        <v>1341</v>
      </c>
      <c t="s" r="C2652" s="4">
        <v>362</v>
      </c>
    </row>
    <row r="2653" spans="1:6">
      <c t="s" r="A2653" s="4">
        <v>1440</v>
      </c>
    </row>
    <row r="2654" spans="1:6">
      <c t="s" r="A2654" s="3">
        <v>1137</v>
      </c>
    </row>
    <row r="2655" spans="1:6">
      <c t="s" r="A2655" s="4">
        <v>1341</v>
      </c>
      <c t="s" r="C2655" s="4">
        <v>362</v>
      </c>
    </row>
    <row r="2656" spans="1:6">
      <c t="s" r="A2656" s="4">
        <v>1441</v>
      </c>
    </row>
    <row r="2657" spans="1:6">
      <c t="s" r="A2657" s="3">
        <v>1137</v>
      </c>
    </row>
    <row r="2658" spans="1:6">
      <c t="s" r="A2658" s="4">
        <v>1341</v>
      </c>
      <c t="s" r="C2658" s="4">
        <v>362</v>
      </c>
    </row>
    <row r="2659" spans="1:6">
      <c t="s" r="A2659" s="4">
        <v>1442</v>
      </c>
    </row>
    <row r="2660" spans="1:6">
      <c t="s" r="A2660" s="3">
        <v>1137</v>
      </c>
    </row>
    <row r="2661" spans="1:6">
      <c t="s" r="A2661" s="4">
        <v>1341</v>
      </c>
      <c t="s" r="C2661" s="4">
        <v>362</v>
      </c>
    </row>
    <row r="2662" spans="1:6">
      <c t="s" r="A2662" s="4">
        <v>1443</v>
      </c>
    </row>
    <row r="2663" spans="1:6">
      <c t="s" r="A2663" s="3">
        <v>1137</v>
      </c>
    </row>
    <row r="2664" spans="1:6">
      <c t="s" r="A2664" s="4">
        <v>1341</v>
      </c>
      <c t="s" r="C2664" s="4">
        <v>362</v>
      </c>
    </row>
    <row r="2665" spans="1:6">
      <c t="s" r="A2665" s="4">
        <v>1444</v>
      </c>
    </row>
    <row r="2666" spans="1:6">
      <c t="s" r="A2666" s="3">
        <v>1137</v>
      </c>
    </row>
    <row r="2667" spans="1:6">
      <c t="s" r="A2667" s="4">
        <v>1341</v>
      </c>
      <c t="s" r="C2667" s="4">
        <v>362</v>
      </c>
    </row>
    <row r="2668" spans="1:6">
      <c t="s" r="A2668" s="4">
        <v>1445</v>
      </c>
    </row>
    <row r="2669" spans="1:6">
      <c t="s" r="A2669" s="3">
        <v>1137</v>
      </c>
    </row>
    <row r="2670" spans="1:6">
      <c t="s" r="A2670" s="4">
        <v>1341</v>
      </c>
      <c t="s" r="C2670" s="4">
        <v>362</v>
      </c>
    </row>
    <row r="2671" spans="1:6">
      <c t="s" r="A2671" s="4">
        <v>1446</v>
      </c>
    </row>
    <row r="2672" spans="1:6">
      <c t="s" r="A2672" s="3">
        <v>1137</v>
      </c>
    </row>
    <row r="2673" spans="1:6">
      <c t="s" r="A2673" s="4">
        <v>1341</v>
      </c>
      <c t="s" r="C2673" s="4">
        <v>362</v>
      </c>
    </row>
    <row r="2674" spans="1:6">
      <c t="s" r="A2674" s="4">
        <v>1447</v>
      </c>
    </row>
    <row r="2675" spans="1:6">
      <c t="s" r="A2675" s="3">
        <v>1137</v>
      </c>
    </row>
    <row r="2676" spans="1:6">
      <c t="s" r="A2676" s="4">
        <v>1341</v>
      </c>
      <c t="s" r="C2676" s="4">
        <v>362</v>
      </c>
    </row>
    <row r="2677" spans="1:6">
      <c t="s" r="A2677" s="4">
        <v>1448</v>
      </c>
    </row>
    <row r="2678" spans="1:6">
      <c t="s" r="A2678" s="3">
        <v>1137</v>
      </c>
    </row>
    <row r="2679" spans="1:6">
      <c t="s" r="A2679" s="4">
        <v>1341</v>
      </c>
      <c t="s" r="C2679" s="4">
        <v>362</v>
      </c>
    </row>
    <row r="2680" spans="1:6">
      <c t="s" r="A2680" s="4">
        <v>1449</v>
      </c>
    </row>
    <row r="2681" spans="1:6">
      <c t="s" r="A2681" s="3">
        <v>1137</v>
      </c>
    </row>
    <row r="2682" spans="1:6">
      <c t="s" r="A2682" s="4">
        <v>1341</v>
      </c>
      <c t="s" r="C2682" s="4">
        <v>362</v>
      </c>
    </row>
    <row r="2683" spans="1:6">
      <c t="s" r="A2683" s="4">
        <v>1450</v>
      </c>
    </row>
    <row r="2684" spans="1:6">
      <c t="s" r="A2684" s="3">
        <v>1137</v>
      </c>
    </row>
    <row r="2685" spans="1:6">
      <c t="s" r="A2685" s="4">
        <v>1341</v>
      </c>
      <c t="s" r="C2685" s="4">
        <v>362</v>
      </c>
    </row>
    <row r="2686" spans="1:6">
      <c t="s" r="A2686" s="4">
        <v>1451</v>
      </c>
    </row>
    <row r="2687" spans="1:6">
      <c t="s" r="A2687" s="3">
        <v>1137</v>
      </c>
    </row>
    <row r="2688" spans="1:6">
      <c t="s" r="A2688" s="4">
        <v>1341</v>
      </c>
      <c t="s" r="C2688" s="4">
        <v>362</v>
      </c>
    </row>
    <row r="2689" spans="1:6">
      <c t="s" r="A2689" s="4">
        <v>1452</v>
      </c>
    </row>
    <row r="2690" spans="1:6">
      <c t="s" r="A2690" s="3">
        <v>1137</v>
      </c>
    </row>
    <row r="2691" spans="1:6">
      <c t="s" r="A2691" s="4">
        <v>1341</v>
      </c>
      <c t="s" r="C2691" s="4">
        <v>362</v>
      </c>
    </row>
    <row r="2692" spans="1:6">
      <c t="s" r="A2692" s="4">
        <v>1453</v>
      </c>
    </row>
    <row r="2693" spans="1:6">
      <c t="s" r="A2693" s="3">
        <v>1137</v>
      </c>
    </row>
    <row r="2694" spans="1:6">
      <c t="s" r="A2694" s="4">
        <v>1341</v>
      </c>
      <c t="s" r="C2694" s="4">
        <v>362</v>
      </c>
    </row>
    <row r="2695" spans="1:6">
      <c t="s" r="A2695" s="4">
        <v>1454</v>
      </c>
    </row>
    <row r="2696" spans="1:6">
      <c t="s" r="A2696" s="3">
        <v>1137</v>
      </c>
    </row>
    <row r="2697" spans="1:6">
      <c t="s" r="A2697" s="4">
        <v>1341</v>
      </c>
      <c t="s" r="C2697" s="4">
        <v>362</v>
      </c>
    </row>
    <row r="2698" spans="1:6">
      <c t="s" r="A2698" s="4">
        <v>1455</v>
      </c>
    </row>
    <row r="2699" spans="1:6">
      <c t="s" r="A2699" s="3">
        <v>1137</v>
      </c>
    </row>
    <row r="2700" spans="1:6">
      <c t="s" r="A2700" s="4">
        <v>1341</v>
      </c>
      <c t="s" r="C2700" s="4">
        <v>362</v>
      </c>
    </row>
    <row r="2701" spans="1:6">
      <c t="s" r="A2701" s="4">
        <v>1456</v>
      </c>
    </row>
    <row r="2702" spans="1:6">
      <c t="s" r="A2702" s="3">
        <v>1137</v>
      </c>
    </row>
    <row r="2703" spans="1:6">
      <c t="s" r="A2703" s="4">
        <v>1341</v>
      </c>
      <c t="s" r="C2703" s="4">
        <v>362</v>
      </c>
    </row>
    <row r="2704" spans="1:6">
      <c t="s" r="A2704" s="4">
        <v>1457</v>
      </c>
    </row>
    <row r="2705" spans="1:6">
      <c t="s" r="A2705" s="3">
        <v>1137</v>
      </c>
    </row>
    <row r="2706" spans="1:6">
      <c t="s" r="A2706" s="4">
        <v>1341</v>
      </c>
      <c t="s" r="C2706" s="4">
        <v>362</v>
      </c>
    </row>
    <row r="2707" spans="1:6">
      <c t="s" r="A2707" s="4">
        <v>1458</v>
      </c>
    </row>
    <row r="2708" spans="1:6">
      <c t="s" r="A2708" s="3">
        <v>1137</v>
      </c>
    </row>
    <row r="2709" spans="1:6">
      <c t="s" r="A2709" s="4">
        <v>1341</v>
      </c>
      <c t="s" r="C2709" s="4">
        <v>362</v>
      </c>
    </row>
    <row r="2710" spans="1:6">
      <c t="s" r="A2710" s="4">
        <v>1459</v>
      </c>
    </row>
    <row r="2711" spans="1:6">
      <c t="s" r="A2711" s="3">
        <v>1137</v>
      </c>
    </row>
    <row r="2712" spans="1:6">
      <c t="s" r="A2712" s="4">
        <v>1341</v>
      </c>
      <c t="s" r="C2712" s="4">
        <v>362</v>
      </c>
    </row>
    <row r="2713" spans="1:6">
      <c t="s" r="A2713" s="4">
        <v>1460</v>
      </c>
    </row>
    <row r="2714" spans="1:6">
      <c t="s" r="A2714" s="3">
        <v>1137</v>
      </c>
    </row>
    <row r="2715" spans="1:6">
      <c t="s" r="A2715" s="4">
        <v>1341</v>
      </c>
      <c t="s" r="C2715" s="4">
        <v>362</v>
      </c>
    </row>
    <row r="2716" spans="1:6">
      <c t="s" r="A2716" s="4">
        <v>1461</v>
      </c>
    </row>
    <row r="2717" spans="1:6">
      <c t="s" r="A2717" s="3">
        <v>1137</v>
      </c>
    </row>
    <row r="2718" spans="1:6">
      <c t="s" r="A2718" s="4">
        <v>1341</v>
      </c>
      <c t="s" r="C2718" s="4">
        <v>362</v>
      </c>
    </row>
    <row r="2719" spans="1:6">
      <c t="s" r="A2719" s="4">
        <v>1462</v>
      </c>
    </row>
    <row r="2720" spans="1:6">
      <c t="s" r="A2720" s="3">
        <v>1137</v>
      </c>
    </row>
    <row r="2721" spans="1:6">
      <c t="s" r="A2721" s="4">
        <v>1341</v>
      </c>
      <c t="s" r="C2721" s="4">
        <v>362</v>
      </c>
    </row>
    <row r="2722" spans="1:6">
      <c t="s" r="A2722" s="4">
        <v>1463</v>
      </c>
    </row>
    <row r="2723" spans="1:6">
      <c t="s" r="A2723" s="3">
        <v>1137</v>
      </c>
    </row>
    <row r="2724" spans="1:6">
      <c t="s" r="A2724" s="4">
        <v>1341</v>
      </c>
      <c t="s" r="C2724" s="4">
        <v>362</v>
      </c>
    </row>
    <row r="2725" spans="1:6">
      <c t="s" r="A2725" s="4">
        <v>1464</v>
      </c>
    </row>
    <row r="2726" spans="1:6">
      <c t="s" r="A2726" s="3">
        <v>1137</v>
      </c>
    </row>
    <row r="2727" spans="1:6">
      <c t="s" r="A2727" s="4">
        <v>1341</v>
      </c>
      <c t="s" r="C2727" s="4">
        <v>362</v>
      </c>
    </row>
    <row r="2728" spans="1:6">
      <c t="s" r="A2728" s="4">
        <v>1465</v>
      </c>
    </row>
    <row r="2729" spans="1:6">
      <c t="s" r="A2729" s="3">
        <v>1137</v>
      </c>
    </row>
    <row r="2730" spans="1:6">
      <c t="s" r="A2730" s="4">
        <v>1341</v>
      </c>
      <c t="s" r="C2730" s="4">
        <v>362</v>
      </c>
    </row>
    <row r="2731" spans="1:6">
      <c t="s" r="A2731" s="4">
        <v>1466</v>
      </c>
    </row>
    <row r="2732" spans="1:6">
      <c t="s" r="A2732" s="3">
        <v>1137</v>
      </c>
    </row>
    <row r="2733" spans="1:6">
      <c t="s" r="A2733" s="4">
        <v>1341</v>
      </c>
      <c t="s" r="C2733" s="4">
        <v>362</v>
      </c>
    </row>
    <row r="2734" spans="1:6">
      <c t="s" r="A2734" s="4">
        <v>1467</v>
      </c>
    </row>
    <row r="2735" spans="1:6">
      <c t="s" r="A2735" s="3">
        <v>1137</v>
      </c>
    </row>
    <row r="2736" spans="1:6">
      <c t="s" r="A2736" s="4">
        <v>1341</v>
      </c>
      <c t="s" r="C2736" s="4">
        <v>362</v>
      </c>
    </row>
    <row r="2737" spans="1:6">
      <c t="s" r="A2737" s="4">
        <v>1468</v>
      </c>
    </row>
    <row r="2738" spans="1:6">
      <c t="s" r="A2738" s="3">
        <v>1137</v>
      </c>
    </row>
    <row r="2739" spans="1:6">
      <c t="s" r="A2739" s="4">
        <v>1341</v>
      </c>
      <c t="s" r="C2739" s="4">
        <v>362</v>
      </c>
    </row>
    <row r="2740" spans="1:6">
      <c t="s" r="A2740" s="4">
        <v>1469</v>
      </c>
    </row>
    <row r="2741" spans="1:6">
      <c t="s" r="A2741" s="3">
        <v>1137</v>
      </c>
    </row>
    <row r="2742" spans="1:6">
      <c t="s" r="A2742" s="4">
        <v>1341</v>
      </c>
      <c t="s" r="C2742" s="4">
        <v>362</v>
      </c>
    </row>
    <row r="2743" spans="1:6">
      <c t="s" r="A2743" s="4">
        <v>1470</v>
      </c>
    </row>
    <row r="2744" spans="1:6">
      <c t="s" r="A2744" s="3">
        <v>1137</v>
      </c>
    </row>
    <row r="2745" spans="1:6">
      <c t="s" r="A2745" s="4">
        <v>1341</v>
      </c>
      <c t="s" r="C2745" s="4">
        <v>362</v>
      </c>
    </row>
    <row r="2746" spans="1:6">
      <c t="s" r="A2746" s="4">
        <v>1471</v>
      </c>
    </row>
    <row r="2747" spans="1:6">
      <c t="s" r="A2747" s="3">
        <v>1137</v>
      </c>
    </row>
    <row r="2748" spans="1:6">
      <c t="s" r="A2748" s="4">
        <v>1341</v>
      </c>
      <c t="s" r="C2748" s="4">
        <v>362</v>
      </c>
    </row>
    <row r="2749" spans="1:6">
      <c t="s" r="A2749" s="4">
        <v>1472</v>
      </c>
    </row>
    <row r="2750" spans="1:6">
      <c t="s" r="A2750" s="3">
        <v>1137</v>
      </c>
    </row>
    <row r="2751" spans="1:6">
      <c t="s" r="A2751" s="4">
        <v>1341</v>
      </c>
      <c t="s" r="C2751" s="4">
        <v>362</v>
      </c>
    </row>
    <row r="2752" spans="1:6">
      <c t="s" r="A2752" s="4">
        <v>1473</v>
      </c>
    </row>
    <row r="2753" spans="1:6">
      <c t="s" r="A2753" s="3">
        <v>1137</v>
      </c>
    </row>
    <row r="2754" spans="1:6">
      <c t="s" r="A2754" s="4">
        <v>1341</v>
      </c>
      <c t="s" r="C2754" s="4">
        <v>362</v>
      </c>
    </row>
    <row r="2755" spans="1:6">
      <c t="s" r="A2755" s="4">
        <v>1474</v>
      </c>
    </row>
    <row r="2756" spans="1:6">
      <c t="s" r="A2756" s="3">
        <v>1137</v>
      </c>
    </row>
    <row r="2757" spans="1:6">
      <c t="s" r="A2757" s="4">
        <v>1341</v>
      </c>
      <c t="s" r="C2757" s="4">
        <v>362</v>
      </c>
    </row>
    <row r="2758" spans="1:6">
      <c t="s" r="A2758" s="4">
        <v>1475</v>
      </c>
    </row>
    <row r="2759" spans="1:6">
      <c t="s" r="A2759" s="3">
        <v>1137</v>
      </c>
    </row>
    <row r="2760" spans="1:6">
      <c t="s" r="A2760" s="4">
        <v>1341</v>
      </c>
      <c t="s" r="C2760" s="4">
        <v>362</v>
      </c>
    </row>
    <row r="2761" spans="1:6">
      <c t="s" r="A2761" s="4">
        <v>1476</v>
      </c>
    </row>
    <row r="2762" spans="1:6">
      <c t="s" r="A2762" s="3">
        <v>1137</v>
      </c>
    </row>
    <row r="2763" spans="1:6">
      <c t="s" r="A2763" s="4">
        <v>1341</v>
      </c>
      <c t="s" r="C2763" s="4">
        <v>362</v>
      </c>
    </row>
    <row r="2764" spans="1:6">
      <c t="s" r="A2764" s="4">
        <v>1477</v>
      </c>
    </row>
    <row r="2765" spans="1:6">
      <c t="s" r="A2765" s="3">
        <v>1137</v>
      </c>
    </row>
    <row r="2766" spans="1:6">
      <c t="s" r="A2766" s="4">
        <v>1341</v>
      </c>
      <c t="s" r="C2766" s="4">
        <v>362</v>
      </c>
    </row>
    <row r="2767" spans="1:6">
      <c t="s" r="A2767" s="4">
        <v>1478</v>
      </c>
    </row>
    <row r="2768" spans="1:6">
      <c t="s" r="A2768" s="3">
        <v>1137</v>
      </c>
    </row>
    <row r="2769" spans="1:6">
      <c t="s" r="A2769" s="4">
        <v>1341</v>
      </c>
      <c t="s" r="C2769" s="4">
        <v>362</v>
      </c>
    </row>
    <row r="2770" spans="1:6">
      <c t="s" r="A2770" s="4">
        <v>1479</v>
      </c>
    </row>
    <row r="2771" spans="1:6">
      <c t="s" r="A2771" s="3">
        <v>1137</v>
      </c>
    </row>
    <row r="2772" spans="1:6">
      <c t="s" r="A2772" s="4">
        <v>1341</v>
      </c>
      <c t="s" r="C2772" s="4">
        <v>362</v>
      </c>
    </row>
    <row r="2773" spans="1:6">
      <c t="s" r="A2773" s="4">
        <v>1480</v>
      </c>
    </row>
    <row r="2774" spans="1:6">
      <c t="s" r="A2774" s="3">
        <v>1137</v>
      </c>
    </row>
    <row r="2775" spans="1:6">
      <c t="s" r="A2775" s="4">
        <v>1341</v>
      </c>
      <c t="s" r="C2775" s="4">
        <v>362</v>
      </c>
    </row>
    <row r="2776" spans="1:6">
      <c t="s" r="A2776" s="4">
        <v>1481</v>
      </c>
    </row>
    <row r="2777" spans="1:6">
      <c t="s" r="A2777" s="3">
        <v>1137</v>
      </c>
    </row>
    <row r="2778" spans="1:6">
      <c t="s" r="A2778" s="4">
        <v>1341</v>
      </c>
      <c t="s" r="C2778" s="4">
        <v>362</v>
      </c>
    </row>
    <row r="2779" spans="1:6">
      <c t="s" r="A2779" s="4">
        <v>1482</v>
      </c>
    </row>
    <row r="2780" spans="1:6">
      <c t="s" r="A2780" s="3">
        <v>1137</v>
      </c>
    </row>
    <row r="2781" spans="1:6">
      <c t="s" r="A2781" s="4">
        <v>1341</v>
      </c>
      <c t="s" r="C2781" s="4">
        <v>362</v>
      </c>
    </row>
    <row r="2782" spans="1:6">
      <c t="s" r="A2782" s="4">
        <v>1483</v>
      </c>
    </row>
    <row r="2783" spans="1:6">
      <c t="s" r="A2783" s="3">
        <v>1137</v>
      </c>
    </row>
    <row r="2784" spans="1:6">
      <c t="s" r="A2784" s="4">
        <v>1341</v>
      </c>
      <c t="s" r="C2784" s="4">
        <v>362</v>
      </c>
    </row>
    <row r="2785" spans="1:6">
      <c t="s" r="A2785" s="4">
        <v>1484</v>
      </c>
    </row>
    <row r="2786" spans="1:6">
      <c t="s" r="A2786" s="3">
        <v>1137</v>
      </c>
    </row>
    <row r="2787" spans="1:6">
      <c t="s" r="A2787" s="4">
        <v>1341</v>
      </c>
      <c t="s" r="C2787" s="4">
        <v>362</v>
      </c>
    </row>
    <row r="2788" spans="1:6">
      <c t="s" r="A2788" s="4">
        <v>1485</v>
      </c>
    </row>
    <row r="2789" spans="1:6">
      <c t="s" r="A2789" s="3">
        <v>1137</v>
      </c>
    </row>
    <row r="2790" spans="1:6">
      <c t="s" r="A2790" s="4">
        <v>1341</v>
      </c>
      <c t="s" r="C2790" s="4">
        <v>362</v>
      </c>
    </row>
    <row r="2791" spans="1:6">
      <c t="s" r="A2791" s="4">
        <v>1486</v>
      </c>
    </row>
    <row r="2792" spans="1:6">
      <c t="s" r="A2792" s="3">
        <v>1137</v>
      </c>
    </row>
    <row r="2793" spans="1:6">
      <c t="s" r="A2793" s="4">
        <v>1341</v>
      </c>
      <c t="s" r="C2793" s="4">
        <v>362</v>
      </c>
    </row>
    <row r="2794" spans="1:6">
      <c t="s" r="A2794" s="4">
        <v>1487</v>
      </c>
    </row>
    <row r="2795" spans="1:6">
      <c t="s" r="A2795" s="3">
        <v>1137</v>
      </c>
    </row>
    <row r="2796" spans="1:6">
      <c t="s" r="A2796" s="4">
        <v>1341</v>
      </c>
      <c t="s" r="C2796" s="4">
        <v>362</v>
      </c>
    </row>
    <row r="2797" spans="1:6">
      <c t="s" r="A2797" s="4">
        <v>1488</v>
      </c>
    </row>
    <row r="2798" spans="1:6">
      <c t="s" r="A2798" s="3">
        <v>1137</v>
      </c>
    </row>
    <row r="2799" spans="1:6">
      <c t="s" r="A2799" s="4">
        <v>1341</v>
      </c>
      <c t="s" r="C2799" s="4">
        <v>362</v>
      </c>
    </row>
    <row r="2800" spans="1:6">
      <c t="s" r="A2800" s="4">
        <v>1489</v>
      </c>
    </row>
    <row r="2801" spans="1:6">
      <c t="s" r="A2801" s="3">
        <v>1137</v>
      </c>
    </row>
    <row r="2802" spans="1:6">
      <c t="s" r="A2802" s="4">
        <v>1341</v>
      </c>
      <c t="s" r="C2802" s="4">
        <v>362</v>
      </c>
    </row>
    <row r="2803" spans="1:6">
      <c t="s" r="A2803" s="4">
        <v>1490</v>
      </c>
    </row>
    <row r="2804" spans="1:6">
      <c t="s" r="A2804" s="3">
        <v>1137</v>
      </c>
    </row>
    <row r="2805" spans="1:6">
      <c t="s" r="A2805" s="4">
        <v>1341</v>
      </c>
      <c t="s" r="C2805" s="4">
        <v>362</v>
      </c>
    </row>
    <row r="2806" spans="1:6">
      <c t="s" r="A2806" s="4">
        <v>1491</v>
      </c>
    </row>
    <row r="2807" spans="1:6">
      <c t="s" r="A2807" s="3">
        <v>1137</v>
      </c>
    </row>
    <row r="2808" spans="1:6">
      <c t="s" r="A2808" s="4">
        <v>1341</v>
      </c>
      <c t="s" r="C2808" s="4">
        <v>362</v>
      </c>
    </row>
    <row r="2809" spans="1:6">
      <c t="s" r="A2809" s="4">
        <v>1492</v>
      </c>
    </row>
    <row r="2810" spans="1:6">
      <c t="s" r="A2810" s="3">
        <v>1137</v>
      </c>
    </row>
    <row r="2811" spans="1:6">
      <c t="s" r="A2811" s="4">
        <v>1341</v>
      </c>
      <c t="s" r="C2811" s="4">
        <v>362</v>
      </c>
    </row>
    <row r="2812" spans="1:6">
      <c t="s" r="A2812" s="4">
        <v>1493</v>
      </c>
    </row>
    <row r="2813" spans="1:6">
      <c t="s" r="A2813" s="3">
        <v>1137</v>
      </c>
    </row>
    <row r="2814" spans="1:6">
      <c t="s" r="A2814" s="4">
        <v>1341</v>
      </c>
      <c t="s" r="C2814" s="4">
        <v>362</v>
      </c>
    </row>
    <row r="2815" spans="1:6">
      <c t="s" r="A2815" s="4">
        <v>1494</v>
      </c>
    </row>
    <row r="2816" spans="1:6">
      <c t="s" r="A2816" s="3">
        <v>1137</v>
      </c>
    </row>
    <row r="2817" spans="1:6">
      <c t="s" r="A2817" s="4">
        <v>1341</v>
      </c>
      <c t="s" r="C2817" s="4">
        <v>362</v>
      </c>
    </row>
    <row r="2818" spans="1:6">
      <c t="s" r="A2818" s="4">
        <v>1495</v>
      </c>
    </row>
    <row r="2819" spans="1:6">
      <c t="s" r="A2819" s="3">
        <v>1137</v>
      </c>
    </row>
    <row r="2820" spans="1:6">
      <c t="s" r="A2820" s="4">
        <v>1341</v>
      </c>
      <c t="s" r="C2820" s="4">
        <v>362</v>
      </c>
    </row>
    <row r="2821" spans="1:6">
      <c t="s" r="A2821" s="4">
        <v>1496</v>
      </c>
    </row>
    <row r="2822" spans="1:6">
      <c t="s" r="A2822" s="3">
        <v>1137</v>
      </c>
    </row>
    <row r="2823" spans="1:6">
      <c t="s" r="A2823" s="4">
        <v>1341</v>
      </c>
      <c t="s" r="C2823" s="4">
        <v>362</v>
      </c>
    </row>
    <row r="2824" spans="1:6">
      <c t="s" r="A2824" s="4">
        <v>1497</v>
      </c>
    </row>
    <row r="2825" spans="1:6">
      <c t="s" r="A2825" s="3">
        <v>1137</v>
      </c>
    </row>
    <row r="2826" spans="1:6">
      <c t="s" r="A2826" s="4">
        <v>1341</v>
      </c>
      <c t="s" r="C2826" s="4">
        <v>362</v>
      </c>
    </row>
    <row r="2827" spans="1:6">
      <c t="s" r="A2827" s="4">
        <v>1498</v>
      </c>
    </row>
    <row r="2828" spans="1:6">
      <c t="s" r="A2828" s="3">
        <v>1137</v>
      </c>
    </row>
    <row r="2829" spans="1:6">
      <c t="s" r="A2829" s="4">
        <v>1341</v>
      </c>
      <c t="s" r="C2829" s="4">
        <v>362</v>
      </c>
    </row>
    <row r="2830" spans="1:6">
      <c t="s" r="A2830" s="4">
        <v>1499</v>
      </c>
    </row>
    <row r="2831" spans="1:6">
      <c t="s" r="A2831" s="3">
        <v>1137</v>
      </c>
    </row>
    <row r="2832" spans="1:6">
      <c t="s" r="A2832" s="4">
        <v>1341</v>
      </c>
      <c t="s" r="C2832" s="4">
        <v>362</v>
      </c>
    </row>
    <row r="2833" spans="1:6">
      <c t="s" r="A2833" s="4">
        <v>1500</v>
      </c>
    </row>
    <row r="2834" spans="1:6">
      <c t="s" r="A2834" s="3">
        <v>1137</v>
      </c>
    </row>
    <row r="2835" spans="1:6">
      <c t="s" r="A2835" s="4">
        <v>1341</v>
      </c>
      <c t="s" r="C2835" s="4">
        <v>362</v>
      </c>
    </row>
    <row r="2836" spans="1:6">
      <c t="s" r="A2836" s="4">
        <v>1501</v>
      </c>
    </row>
    <row r="2837" spans="1:6">
      <c t="s" r="A2837" s="3">
        <v>1137</v>
      </c>
    </row>
    <row r="2838" spans="1:6">
      <c t="s" r="A2838" s="4">
        <v>1341</v>
      </c>
      <c t="s" r="C2838" s="4">
        <v>362</v>
      </c>
    </row>
    <row r="2839" spans="1:6">
      <c t="s" r="A2839" s="4">
        <v>1502</v>
      </c>
    </row>
    <row r="2840" spans="1:6">
      <c t="s" r="A2840" s="3">
        <v>1137</v>
      </c>
    </row>
    <row r="2841" spans="1:6">
      <c t="s" r="A2841" s="4">
        <v>1341</v>
      </c>
      <c t="s" r="C2841" s="4">
        <v>362</v>
      </c>
    </row>
    <row r="2842" spans="1:6">
      <c t="s" r="A2842" s="4">
        <v>1503</v>
      </c>
    </row>
    <row r="2843" spans="1:6">
      <c t="s" r="A2843" s="3">
        <v>1137</v>
      </c>
    </row>
    <row r="2844" spans="1:6">
      <c t="s" r="A2844" s="4">
        <v>1341</v>
      </c>
      <c t="s" r="C2844" s="4">
        <v>362</v>
      </c>
    </row>
    <row r="2845" spans="1:6">
      <c t="s" r="A2845" s="4">
        <v>1504</v>
      </c>
    </row>
    <row r="2846" spans="1:6">
      <c t="s" r="A2846" s="3">
        <v>1137</v>
      </c>
    </row>
    <row r="2847" spans="1:6">
      <c t="s" r="A2847" s="4">
        <v>1341</v>
      </c>
      <c t="s" r="C2847" s="4">
        <v>362</v>
      </c>
    </row>
    <row r="2848" spans="1:6">
      <c t="s" r="A2848" s="4">
        <v>1505</v>
      </c>
    </row>
    <row r="2849" spans="1:6">
      <c t="s" r="A2849" s="3">
        <v>1137</v>
      </c>
    </row>
    <row r="2850" spans="1:6">
      <c t="s" r="A2850" s="4">
        <v>1341</v>
      </c>
      <c t="s" r="C2850" s="4">
        <v>362</v>
      </c>
    </row>
    <row r="2851" spans="1:6">
      <c t="s" r="A2851" s="4">
        <v>1506</v>
      </c>
    </row>
    <row r="2852" spans="1:6">
      <c t="s" r="A2852" s="3">
        <v>1137</v>
      </c>
    </row>
    <row r="2853" spans="1:6">
      <c t="s" r="A2853" s="4">
        <v>1341</v>
      </c>
      <c t="s" r="C2853" s="4">
        <v>362</v>
      </c>
    </row>
    <row r="2854" spans="1:6">
      <c t="s" r="A2854" s="4">
        <v>1507</v>
      </c>
    </row>
    <row r="2855" spans="1:6">
      <c t="s" r="A2855" s="3">
        <v>1137</v>
      </c>
    </row>
    <row r="2856" spans="1:6">
      <c t="s" r="A2856" s="4">
        <v>1341</v>
      </c>
      <c t="s" r="C2856" s="4">
        <v>362</v>
      </c>
    </row>
    <row r="2857" spans="1:6">
      <c t="s" r="A2857" s="4">
        <v>1508</v>
      </c>
    </row>
    <row r="2858" spans="1:6">
      <c t="s" r="A2858" s="3">
        <v>1137</v>
      </c>
    </row>
    <row r="2859" spans="1:6">
      <c t="s" r="A2859" s="4">
        <v>1341</v>
      </c>
      <c t="s" r="C2859" s="4">
        <v>362</v>
      </c>
    </row>
    <row r="2860" spans="1:6">
      <c t="s" r="A2860" s="4">
        <v>1509</v>
      </c>
    </row>
    <row r="2861" spans="1:6">
      <c t="s" r="A2861" s="3">
        <v>1137</v>
      </c>
    </row>
    <row r="2862" spans="1:6">
      <c t="s" r="A2862" s="4">
        <v>1341</v>
      </c>
      <c t="s" r="C2862" s="4">
        <v>362</v>
      </c>
    </row>
    <row r="2863" spans="1:6">
      <c t="s" r="A2863" s="4">
        <v>1510</v>
      </c>
    </row>
    <row r="2864" spans="1:6">
      <c t="s" r="A2864" s="3">
        <v>1137</v>
      </c>
    </row>
    <row r="2865" spans="1:6">
      <c t="s" r="A2865" s="4">
        <v>1341</v>
      </c>
      <c t="s" r="C2865" s="4">
        <v>362</v>
      </c>
    </row>
    <row r="2866" spans="1:6">
      <c t="s" r="A2866" s="4">
        <v>1511</v>
      </c>
    </row>
    <row r="2867" spans="1:6">
      <c t="s" r="A2867" s="3">
        <v>1137</v>
      </c>
    </row>
    <row r="2868" spans="1:6">
      <c t="s" r="A2868" s="4">
        <v>1341</v>
      </c>
      <c t="s" r="C2868" s="4">
        <v>362</v>
      </c>
    </row>
    <row r="2869" spans="1:6">
      <c t="s" r="A2869" s="4">
        <v>1512</v>
      </c>
    </row>
    <row r="2870" spans="1:6">
      <c t="s" r="A2870" s="3">
        <v>1137</v>
      </c>
    </row>
    <row r="2871" spans="1:6">
      <c t="s" r="A2871" s="4">
        <v>1341</v>
      </c>
      <c t="s" r="C2871" s="4">
        <v>362</v>
      </c>
    </row>
    <row r="2872" spans="1:6">
      <c t="s" r="A2872" s="4">
        <v>1513</v>
      </c>
    </row>
    <row r="2873" spans="1:6">
      <c t="s" r="A2873" s="3">
        <v>1137</v>
      </c>
    </row>
    <row r="2874" spans="1:6">
      <c t="s" r="A2874" s="4">
        <v>1341</v>
      </c>
      <c t="s" r="C2874" s="4">
        <v>362</v>
      </c>
    </row>
    <row r="2875" spans="1:6">
      <c t="s" r="A2875" s="4">
        <v>1514</v>
      </c>
    </row>
    <row r="2876" spans="1:6">
      <c t="s" r="A2876" s="3">
        <v>1137</v>
      </c>
    </row>
    <row r="2877" spans="1:6">
      <c t="s" r="A2877" s="4">
        <v>1341</v>
      </c>
      <c t="s" r="C2877" s="4">
        <v>362</v>
      </c>
    </row>
    <row r="2878" spans="1:6">
      <c t="s" r="A2878" s="4">
        <v>1514</v>
      </c>
    </row>
    <row r="2879" spans="1:6">
      <c t="s" r="A2879" s="3">
        <v>1137</v>
      </c>
    </row>
    <row r="2880" spans="1:6">
      <c t="s" r="A2880" s="4">
        <v>1341</v>
      </c>
      <c t="s" r="C2880" s="4">
        <v>362</v>
      </c>
    </row>
    <row r="2881" spans="1:6">
      <c t="s" r="A2881" s="4">
        <v>1515</v>
      </c>
    </row>
    <row r="2882" spans="1:6">
      <c t="s" r="A2882" s="3">
        <v>1137</v>
      </c>
    </row>
    <row r="2883" spans="1:6">
      <c t="s" r="A2883" s="4">
        <v>1341</v>
      </c>
      <c t="s" r="C2883" s="4">
        <v>362</v>
      </c>
    </row>
    <row r="2884" spans="1:6">
      <c t="s" r="A2884" s="4">
        <v>1516</v>
      </c>
    </row>
    <row r="2885" spans="1:6">
      <c t="s" r="A2885" s="3">
        <v>1137</v>
      </c>
    </row>
    <row r="2886" spans="1:6">
      <c t="s" r="A2886" s="4">
        <v>1341</v>
      </c>
      <c t="s" r="C2886" s="4">
        <v>362</v>
      </c>
    </row>
    <row r="2887" spans="1:6">
      <c t="s" r="A2887" s="4">
        <v>1517</v>
      </c>
    </row>
    <row r="2888" spans="1:6">
      <c t="s" r="A2888" s="3">
        <v>1137</v>
      </c>
    </row>
    <row r="2889" spans="1:6">
      <c t="s" r="A2889" s="4">
        <v>1341</v>
      </c>
      <c t="s" r="C2889" s="4">
        <v>362</v>
      </c>
    </row>
    <row r="2890" spans="1:6">
      <c t="s" r="A2890" s="4">
        <v>1518</v>
      </c>
    </row>
    <row r="2891" spans="1:6">
      <c t="s" r="A2891" s="3">
        <v>1137</v>
      </c>
    </row>
    <row r="2892" spans="1:6">
      <c t="s" r="A2892" s="4">
        <v>1341</v>
      </c>
      <c t="s" r="C2892" s="4">
        <v>362</v>
      </c>
    </row>
    <row r="2893" spans="1:6">
      <c t="s" r="A2893" s="4">
        <v>1519</v>
      </c>
    </row>
    <row r="2894" spans="1:6">
      <c t="s" r="A2894" s="3">
        <v>1137</v>
      </c>
    </row>
    <row r="2895" spans="1:6">
      <c t="s" r="A2895" s="4">
        <v>1341</v>
      </c>
      <c t="s" r="C2895" s="4">
        <v>362</v>
      </c>
    </row>
    <row r="2896" spans="1:6">
      <c t="s" r="A2896" s="4">
        <v>1520</v>
      </c>
    </row>
    <row r="2897" spans="1:6">
      <c t="s" r="A2897" s="3">
        <v>1137</v>
      </c>
    </row>
    <row r="2898" spans="1:6">
      <c t="s" r="A2898" s="4">
        <v>1341</v>
      </c>
      <c t="s" r="C2898" s="4">
        <v>324</v>
      </c>
    </row>
    <row r="2899" spans="1:6">
      <c t="s" r="A2899" s="4">
        <v>1521</v>
      </c>
    </row>
    <row r="2900" spans="1:6">
      <c t="s" r="A2900" s="3">
        <v>1137</v>
      </c>
    </row>
    <row r="2901" spans="1:6">
      <c t="s" r="A2901" s="4">
        <v>1341</v>
      </c>
      <c t="s" r="C2901" s="4">
        <v>324</v>
      </c>
    </row>
    <row r="2902" spans="1:6">
      <c t="s" r="A2902" s="4">
        <v>1522</v>
      </c>
    </row>
    <row r="2903" spans="1:6">
      <c t="s" r="A2903" s="3">
        <v>1137</v>
      </c>
    </row>
    <row r="2904" spans="1:6">
      <c t="s" r="A2904" s="4">
        <v>1341</v>
      </c>
      <c t="s" r="C2904" s="4">
        <v>324</v>
      </c>
    </row>
    <row r="2905" spans="1:6">
      <c t="s" r="A2905" s="4">
        <v>1523</v>
      </c>
    </row>
    <row r="2906" spans="1:6">
      <c t="s" r="A2906" s="3">
        <v>1137</v>
      </c>
    </row>
    <row r="2907" spans="1:6">
      <c t="s" r="A2907" s="4">
        <v>1341</v>
      </c>
      <c t="s" r="C2907" s="4">
        <v>324</v>
      </c>
    </row>
    <row r="2908" spans="1:6">
      <c t="s" r="A2908" s="4">
        <v>1524</v>
      </c>
    </row>
    <row r="2909" spans="1:6">
      <c t="s" r="A2909" s="3">
        <v>1137</v>
      </c>
    </row>
    <row r="2910" spans="1:6">
      <c t="s" r="A2910" s="4">
        <v>1341</v>
      </c>
      <c t="s" r="C2910" s="4">
        <v>324</v>
      </c>
    </row>
    <row r="2911" spans="1:6">
      <c t="s" r="A2911" s="4">
        <v>1525</v>
      </c>
    </row>
    <row r="2912" spans="1:6">
      <c t="s" r="A2912" s="3">
        <v>1137</v>
      </c>
    </row>
    <row r="2913" spans="1:6">
      <c t="s" r="A2913" s="4">
        <v>1341</v>
      </c>
      <c t="s" r="C2913" s="4">
        <v>324</v>
      </c>
    </row>
    <row r="2914" spans="1:6">
      <c t="s" r="A2914" s="4">
        <v>1526</v>
      </c>
    </row>
    <row r="2915" spans="1:6">
      <c t="s" r="A2915" s="3">
        <v>1137</v>
      </c>
    </row>
    <row r="2916" spans="1:6">
      <c t="s" r="A2916" s="4">
        <v>1341</v>
      </c>
      <c t="s" r="C2916" s="4">
        <v>324</v>
      </c>
    </row>
    <row r="2917" spans="1:6">
      <c t="s" r="A2917" s="4">
        <v>1527</v>
      </c>
    </row>
    <row r="2918" spans="1:6">
      <c t="s" r="A2918" s="3">
        <v>1137</v>
      </c>
    </row>
    <row r="2919" spans="1:6">
      <c t="s" r="A2919" s="4">
        <v>1341</v>
      </c>
      <c t="s" r="C2919" s="4">
        <v>324</v>
      </c>
    </row>
    <row r="2920" spans="1:6">
      <c t="s" r="A2920" s="4">
        <v>1528</v>
      </c>
    </row>
    <row r="2921" spans="1:6">
      <c t="s" r="A2921" s="3">
        <v>1137</v>
      </c>
    </row>
    <row r="2922" spans="1:6">
      <c t="s" r="A2922" s="4">
        <v>1341</v>
      </c>
      <c t="s" r="C2922" s="4">
        <v>324</v>
      </c>
    </row>
    <row r="2923" spans="1:6">
      <c t="s" r="A2923" s="4">
        <v>1529</v>
      </c>
    </row>
    <row r="2924" spans="1:6">
      <c t="s" r="A2924" s="3">
        <v>1137</v>
      </c>
    </row>
    <row r="2925" spans="1:6">
      <c t="s" r="A2925" s="4">
        <v>1341</v>
      </c>
      <c t="s" r="C2925" s="4">
        <v>324</v>
      </c>
    </row>
    <row r="2926" spans="1:6">
      <c t="s" r="A2926" s="4">
        <v>1530</v>
      </c>
    </row>
    <row r="2927" spans="1:6">
      <c t="s" r="A2927" s="3">
        <v>1137</v>
      </c>
    </row>
    <row r="2928" spans="1:6">
      <c t="s" r="A2928" s="4">
        <v>1341</v>
      </c>
      <c t="s" r="C2928" s="4">
        <v>324</v>
      </c>
    </row>
    <row r="2929" spans="1:6">
      <c t="s" r="A2929" s="4">
        <v>1531</v>
      </c>
    </row>
    <row r="2930" spans="1:6">
      <c t="s" r="A2930" s="3">
        <v>1137</v>
      </c>
    </row>
    <row r="2931" spans="1:6">
      <c t="s" r="A2931" s="4">
        <v>1341</v>
      </c>
      <c t="s" r="C2931" s="4">
        <v>324</v>
      </c>
    </row>
    <row r="2932" spans="1:6">
      <c t="s" r="A2932" s="4">
        <v>1532</v>
      </c>
    </row>
    <row r="2933" spans="1:6">
      <c t="s" r="A2933" s="3">
        <v>1137</v>
      </c>
    </row>
    <row r="2934" spans="1:6">
      <c t="s" r="A2934" s="4">
        <v>1341</v>
      </c>
      <c t="s" r="C2934" s="4">
        <v>324</v>
      </c>
    </row>
    <row r="2935" spans="1:6">
      <c t="s" r="A2935" s="4">
        <v>1533</v>
      </c>
    </row>
    <row r="2936" spans="1:6">
      <c t="s" r="A2936" s="3">
        <v>1137</v>
      </c>
    </row>
    <row r="2937" spans="1:6">
      <c t="s" r="A2937" s="4">
        <v>1341</v>
      </c>
      <c t="s" r="C2937" s="4">
        <v>324</v>
      </c>
    </row>
    <row r="2938" spans="1:6">
      <c t="s" r="A2938" s="4">
        <v>1534</v>
      </c>
    </row>
    <row r="2939" spans="1:6">
      <c t="s" r="A2939" s="3">
        <v>1137</v>
      </c>
    </row>
    <row r="2940" spans="1:6">
      <c t="s" r="A2940" s="4">
        <v>1341</v>
      </c>
      <c t="s" r="C2940" s="4">
        <v>324</v>
      </c>
    </row>
    <row r="2941" spans="1:6">
      <c t="s" r="A2941" s="4">
        <v>1535</v>
      </c>
    </row>
    <row r="2942" spans="1:6">
      <c t="s" r="A2942" s="3">
        <v>1137</v>
      </c>
    </row>
    <row r="2943" spans="1:6">
      <c t="s" r="A2943" s="4">
        <v>1341</v>
      </c>
      <c t="s" r="C2943" s="4">
        <v>324</v>
      </c>
    </row>
    <row r="2944" spans="1:6">
      <c t="s" r="A2944" s="4">
        <v>1536</v>
      </c>
    </row>
    <row r="2945" spans="1:6">
      <c t="s" r="A2945" s="3">
        <v>1137</v>
      </c>
    </row>
    <row r="2946" spans="1:6">
      <c t="s" r="A2946" s="4">
        <v>1341</v>
      </c>
      <c t="s" r="C2946" s="4">
        <v>324</v>
      </c>
    </row>
    <row r="2947" spans="1:6">
      <c t="s" r="A2947" s="4">
        <v>1537</v>
      </c>
    </row>
    <row r="2948" spans="1:6">
      <c t="s" r="A2948" s="3">
        <v>1137</v>
      </c>
    </row>
    <row r="2949" spans="1:6">
      <c t="s" r="A2949" s="4">
        <v>1341</v>
      </c>
      <c t="s" r="C2949" s="4">
        <v>324</v>
      </c>
    </row>
    <row r="2950" spans="1:6">
      <c t="s" r="A2950" s="4">
        <v>1538</v>
      </c>
    </row>
    <row r="2951" spans="1:6">
      <c t="s" r="A2951" s="3">
        <v>1137</v>
      </c>
    </row>
    <row r="2952" spans="1:6">
      <c t="s" r="A2952" s="4">
        <v>1341</v>
      </c>
      <c t="s" r="C2952" s="4">
        <v>324</v>
      </c>
    </row>
    <row r="2953" spans="1:6">
      <c t="s" r="A2953" s="4">
        <v>1539</v>
      </c>
    </row>
    <row r="2954" spans="1:6">
      <c t="s" r="A2954" s="3">
        <v>1137</v>
      </c>
    </row>
    <row r="2955" spans="1:6">
      <c t="s" r="A2955" s="4">
        <v>1341</v>
      </c>
      <c t="s" r="C2955" s="4">
        <v>324</v>
      </c>
    </row>
    <row r="2956" spans="1:6">
      <c t="s" r="A2956" s="4">
        <v>1540</v>
      </c>
    </row>
    <row r="2957" spans="1:6">
      <c t="s" r="A2957" s="3">
        <v>1137</v>
      </c>
    </row>
    <row r="2958" spans="1:6">
      <c t="s" r="A2958" s="4">
        <v>1341</v>
      </c>
      <c t="s" r="C2958" s="4">
        <v>324</v>
      </c>
    </row>
    <row r="2959" spans="1:6">
      <c t="s" r="A2959" s="4">
        <v>1541</v>
      </c>
    </row>
    <row r="2960" spans="1:6">
      <c t="s" r="A2960" s="3">
        <v>1137</v>
      </c>
    </row>
    <row r="2961" spans="1:6">
      <c t="s" r="A2961" s="4">
        <v>1341</v>
      </c>
      <c t="s" r="C2961" s="4">
        <v>324</v>
      </c>
    </row>
    <row r="2962" spans="1:6">
      <c t="s" r="A2962" s="4">
        <v>1542</v>
      </c>
    </row>
    <row r="2963" spans="1:6">
      <c t="s" r="A2963" s="3">
        <v>1137</v>
      </c>
    </row>
    <row r="2964" spans="1:6">
      <c t="s" r="A2964" s="4">
        <v>1341</v>
      </c>
      <c t="s" r="C2964" s="4">
        <v>324</v>
      </c>
    </row>
    <row r="2965" spans="1:6">
      <c t="s" r="A2965" s="4">
        <v>1543</v>
      </c>
    </row>
    <row r="2966" spans="1:6">
      <c t="s" r="A2966" s="3">
        <v>1137</v>
      </c>
    </row>
    <row r="2967" spans="1:6">
      <c t="s" r="A2967" s="4">
        <v>1341</v>
      </c>
      <c t="s" r="C2967" s="4">
        <v>324</v>
      </c>
    </row>
    <row r="2968" spans="1:6">
      <c t="s" r="A2968" s="4">
        <v>1544</v>
      </c>
    </row>
    <row r="2969" spans="1:6">
      <c t="s" r="A2969" s="3">
        <v>1137</v>
      </c>
    </row>
    <row r="2970" spans="1:6">
      <c t="s" r="A2970" s="4">
        <v>1341</v>
      </c>
      <c t="s" r="C2970" s="4">
        <v>324</v>
      </c>
    </row>
    <row r="2971" spans="1:6">
      <c t="s" r="A2971" s="4">
        <v>1545</v>
      </c>
    </row>
    <row r="2972" spans="1:6">
      <c t="s" r="A2972" s="3">
        <v>1137</v>
      </c>
    </row>
    <row r="2973" spans="1:6">
      <c t="s" r="A2973" s="4">
        <v>1341</v>
      </c>
      <c t="s" r="C2973" s="4">
        <v>324</v>
      </c>
    </row>
    <row r="2974" spans="1:6">
      <c t="s" r="A2974" s="4">
        <v>1546</v>
      </c>
    </row>
    <row r="2975" spans="1:6">
      <c t="s" r="A2975" s="3">
        <v>1137</v>
      </c>
    </row>
    <row r="2976" spans="1:6">
      <c t="s" r="A2976" s="4">
        <v>1341</v>
      </c>
      <c t="s" r="C2976" s="4">
        <v>324</v>
      </c>
    </row>
    <row r="2977" spans="1:6">
      <c t="s" r="A2977" s="4">
        <v>1547</v>
      </c>
    </row>
    <row r="2978" spans="1:6">
      <c t="s" r="A2978" s="3">
        <v>1137</v>
      </c>
    </row>
    <row r="2979" spans="1:6">
      <c t="s" r="A2979" s="4">
        <v>1341</v>
      </c>
      <c t="s" r="C2979" s="4">
        <v>324</v>
      </c>
    </row>
    <row r="2980" spans="1:6">
      <c t="s" r="A2980" s="4">
        <v>1548</v>
      </c>
    </row>
    <row r="2981" spans="1:6">
      <c t="s" r="A2981" s="3">
        <v>1137</v>
      </c>
    </row>
    <row r="2982" spans="1:6">
      <c t="s" r="A2982" s="4">
        <v>1341</v>
      </c>
      <c t="s" r="C2982" s="4">
        <v>324</v>
      </c>
    </row>
    <row r="2983" spans="1:6">
      <c t="s" r="A2983" s="4">
        <v>1549</v>
      </c>
    </row>
    <row r="2984" spans="1:6">
      <c t="s" r="A2984" s="3">
        <v>1137</v>
      </c>
    </row>
    <row r="2985" spans="1:6">
      <c t="s" r="A2985" s="4">
        <v>1341</v>
      </c>
      <c t="s" r="C2985" s="4">
        <v>324</v>
      </c>
    </row>
    <row r="2986" spans="1:6">
      <c t="s" r="A2986" s="4">
        <v>1550</v>
      </c>
    </row>
    <row r="2987" spans="1:6">
      <c t="s" r="A2987" s="3">
        <v>1137</v>
      </c>
    </row>
    <row r="2988" spans="1:6">
      <c t="s" r="A2988" s="4">
        <v>1341</v>
      </c>
      <c t="s" r="C2988" s="4">
        <v>324</v>
      </c>
    </row>
    <row r="2989" spans="1:6">
      <c t="s" r="A2989" s="4">
        <v>1551</v>
      </c>
    </row>
    <row r="2990" spans="1:6">
      <c t="s" r="A2990" s="3">
        <v>1137</v>
      </c>
    </row>
    <row r="2991" spans="1:6">
      <c t="s" r="A2991" s="4">
        <v>1341</v>
      </c>
      <c t="s" r="C2991" s="4">
        <v>324</v>
      </c>
    </row>
    <row r="2992" spans="1:6">
      <c t="s" r="A2992" s="4">
        <v>1552</v>
      </c>
    </row>
    <row r="2993" spans="1:6">
      <c t="s" r="A2993" s="3">
        <v>1137</v>
      </c>
    </row>
    <row r="2994" spans="1:6">
      <c t="s" r="A2994" s="4">
        <v>1341</v>
      </c>
      <c t="s" r="C2994" s="4">
        <v>324</v>
      </c>
    </row>
    <row r="2995" spans="1:6">
      <c t="s" r="A2995" s="4">
        <v>1553</v>
      </c>
    </row>
    <row r="2996" spans="1:6">
      <c t="s" r="A2996" s="3">
        <v>1137</v>
      </c>
    </row>
    <row r="2997" spans="1:6">
      <c t="s" r="A2997" s="4">
        <v>1341</v>
      </c>
      <c t="s" r="C2997" s="4">
        <v>324</v>
      </c>
    </row>
    <row r="2998" spans="1:6">
      <c t="s" r="A2998" s="4">
        <v>1554</v>
      </c>
    </row>
    <row r="2999" spans="1:6">
      <c t="s" r="A2999" s="3">
        <v>1137</v>
      </c>
    </row>
    <row r="3000" spans="1:6">
      <c t="s" r="A3000" s="4">
        <v>1341</v>
      </c>
      <c t="s" r="C3000" s="4">
        <v>324</v>
      </c>
    </row>
    <row r="3001" spans="1:6">
      <c t="s" r="A3001" s="4">
        <v>1555</v>
      </c>
    </row>
    <row r="3002" spans="1:6">
      <c t="s" r="A3002" s="3">
        <v>1137</v>
      </c>
    </row>
    <row r="3003" spans="1:6">
      <c t="s" r="A3003" s="4">
        <v>1341</v>
      </c>
      <c t="s" r="C3003" s="4">
        <v>324</v>
      </c>
    </row>
    <row r="3004" spans="1:6">
      <c t="s" r="A3004" s="4">
        <v>1556</v>
      </c>
    </row>
    <row r="3005" spans="1:6">
      <c t="s" r="A3005" s="3">
        <v>1137</v>
      </c>
    </row>
    <row r="3006" spans="1:6">
      <c t="s" r="A3006" s="4">
        <v>1341</v>
      </c>
      <c t="s" r="C3006" s="4">
        <v>324</v>
      </c>
    </row>
    <row r="3007" spans="1:6">
      <c t="s" r="A3007" s="4">
        <v>1557</v>
      </c>
    </row>
    <row r="3008" spans="1:6">
      <c t="s" r="A3008" s="3">
        <v>1137</v>
      </c>
    </row>
    <row r="3009" spans="1:6">
      <c t="s" r="A3009" s="4">
        <v>1341</v>
      </c>
      <c t="s" r="C3009" s="4">
        <v>324</v>
      </c>
    </row>
    <row r="3010" spans="1:6">
      <c t="s" r="A3010" s="4">
        <v>1558</v>
      </c>
    </row>
    <row r="3011" spans="1:6">
      <c t="s" r="A3011" s="3">
        <v>1137</v>
      </c>
    </row>
    <row r="3012" spans="1:6">
      <c t="s" r="A3012" s="4">
        <v>1341</v>
      </c>
      <c t="s" r="C3012" s="4">
        <v>324</v>
      </c>
    </row>
    <row r="3013" spans="1:6">
      <c t="s" r="A3013" s="4">
        <v>1559</v>
      </c>
    </row>
    <row r="3014" spans="1:6">
      <c t="s" r="A3014" s="3">
        <v>1137</v>
      </c>
    </row>
    <row r="3015" spans="1:6">
      <c t="s" r="A3015" s="4">
        <v>1341</v>
      </c>
      <c t="s" r="C3015" s="4">
        <v>324</v>
      </c>
    </row>
    <row r="3016" spans="1:6">
      <c t="s" r="A3016" s="4">
        <v>1560</v>
      </c>
    </row>
    <row r="3017" spans="1:6">
      <c t="s" r="A3017" s="3">
        <v>1137</v>
      </c>
    </row>
    <row r="3018" spans="1:6">
      <c t="s" r="A3018" s="4">
        <v>1341</v>
      </c>
      <c t="s" r="C3018" s="4">
        <v>324</v>
      </c>
    </row>
    <row r="3019" spans="1:6">
      <c t="s" r="A3019" s="4">
        <v>1561</v>
      </c>
    </row>
    <row r="3020" spans="1:6">
      <c t="s" r="A3020" s="3">
        <v>1137</v>
      </c>
    </row>
    <row r="3021" spans="1:6">
      <c t="s" r="A3021" s="4">
        <v>1341</v>
      </c>
      <c t="s" r="C3021" s="4">
        <v>324</v>
      </c>
    </row>
    <row r="3022" spans="1:6">
      <c t="s" r="A3022" s="4">
        <v>1562</v>
      </c>
    </row>
    <row r="3023" spans="1:6">
      <c t="s" r="A3023" s="3">
        <v>1137</v>
      </c>
    </row>
    <row r="3024" spans="1:6">
      <c t="s" r="A3024" s="4">
        <v>1341</v>
      </c>
      <c t="s" r="C3024" s="4">
        <v>324</v>
      </c>
    </row>
    <row r="3025" spans="1:6">
      <c t="s" r="A3025" s="4">
        <v>1563</v>
      </c>
    </row>
    <row r="3026" spans="1:6">
      <c t="s" r="A3026" s="3">
        <v>1137</v>
      </c>
    </row>
    <row r="3027" spans="1:6">
      <c t="s" r="A3027" s="4">
        <v>1341</v>
      </c>
      <c t="s" r="C3027" s="4">
        <v>324</v>
      </c>
    </row>
    <row r="3028" spans="1:6">
      <c t="s" r="A3028" s="4">
        <v>1564</v>
      </c>
    </row>
    <row r="3029" spans="1:6">
      <c t="s" r="A3029" s="3">
        <v>1137</v>
      </c>
    </row>
    <row r="3030" spans="1:6">
      <c t="s" r="A3030" s="4">
        <v>1341</v>
      </c>
      <c t="s" r="C3030" s="4">
        <v>324</v>
      </c>
    </row>
    <row r="3031" spans="1:6">
      <c t="s" r="A3031" s="4">
        <v>1565</v>
      </c>
    </row>
    <row r="3032" spans="1:6">
      <c t="s" r="A3032" s="3">
        <v>1137</v>
      </c>
    </row>
    <row r="3033" spans="1:6">
      <c t="s" r="A3033" s="4">
        <v>1341</v>
      </c>
      <c t="s" r="C3033" s="4">
        <v>324</v>
      </c>
    </row>
    <row r="3034" spans="1:6">
      <c t="s" r="A3034" s="4">
        <v>1566</v>
      </c>
    </row>
    <row r="3035" spans="1:6">
      <c t="s" r="A3035" s="3">
        <v>1137</v>
      </c>
    </row>
    <row r="3036" spans="1:6">
      <c t="s" r="A3036" s="4">
        <v>1341</v>
      </c>
      <c t="s" r="C3036" s="4">
        <v>324</v>
      </c>
    </row>
    <row r="3037" spans="1:6">
      <c t="s" r="A3037" s="4">
        <v>1567</v>
      </c>
    </row>
    <row r="3038" spans="1:6">
      <c t="s" r="A3038" s="3">
        <v>1137</v>
      </c>
    </row>
    <row r="3039" spans="1:6">
      <c t="s" r="A3039" s="4">
        <v>1341</v>
      </c>
      <c t="s" r="C3039" s="4">
        <v>324</v>
      </c>
    </row>
    <row r="3040" spans="1:6">
      <c t="s" r="A3040" s="4">
        <v>1568</v>
      </c>
    </row>
    <row r="3041" spans="1:6">
      <c t="s" r="A3041" s="3">
        <v>1137</v>
      </c>
    </row>
    <row r="3042" spans="1:6">
      <c t="s" r="A3042" s="4">
        <v>1341</v>
      </c>
      <c t="s" r="C3042" s="4">
        <v>324</v>
      </c>
    </row>
    <row r="3043" spans="1:6">
      <c t="s" r="A3043" s="4">
        <v>1569</v>
      </c>
    </row>
    <row r="3044" spans="1:6">
      <c t="s" r="A3044" s="3">
        <v>1137</v>
      </c>
    </row>
    <row r="3045" spans="1:6">
      <c t="s" r="A3045" s="4">
        <v>1341</v>
      </c>
      <c t="s" r="C3045" s="4">
        <v>324</v>
      </c>
    </row>
    <row r="3046" spans="1:6">
      <c t="s" r="A3046" s="4">
        <v>1570</v>
      </c>
    </row>
    <row r="3047" spans="1:6">
      <c t="s" r="A3047" s="3">
        <v>1137</v>
      </c>
    </row>
    <row r="3048" spans="1:6">
      <c t="s" r="A3048" s="4">
        <v>1341</v>
      </c>
      <c t="s" r="C3048" s="4">
        <v>324</v>
      </c>
    </row>
    <row r="3049" spans="1:6">
      <c t="s" r="A3049" s="4">
        <v>1571</v>
      </c>
    </row>
    <row r="3050" spans="1:6">
      <c t="s" r="A3050" s="3">
        <v>1137</v>
      </c>
    </row>
    <row r="3051" spans="1:6">
      <c t="s" r="A3051" s="4">
        <v>1341</v>
      </c>
      <c t="s" r="C3051" s="4">
        <v>324</v>
      </c>
    </row>
    <row r="3052" spans="1:6">
      <c t="s" r="A3052" s="4">
        <v>1572</v>
      </c>
    </row>
    <row r="3053" spans="1:6">
      <c t="s" r="A3053" s="3">
        <v>1137</v>
      </c>
    </row>
    <row r="3054" spans="1:6">
      <c t="s" r="A3054" s="4">
        <v>1341</v>
      </c>
      <c t="s" r="C3054" s="4">
        <v>324</v>
      </c>
    </row>
    <row r="3055" spans="1:6">
      <c t="s" r="A3055" s="4">
        <v>1573</v>
      </c>
    </row>
    <row r="3056" spans="1:6">
      <c t="s" r="A3056" s="3">
        <v>1137</v>
      </c>
    </row>
    <row r="3057" spans="1:6">
      <c t="s" r="A3057" s="4">
        <v>1341</v>
      </c>
      <c t="s" r="C3057" s="4">
        <v>324</v>
      </c>
    </row>
    <row r="3058" spans="1:6">
      <c t="s" r="A3058" s="4">
        <v>1574</v>
      </c>
    </row>
    <row r="3059" spans="1:6">
      <c t="s" r="A3059" s="3">
        <v>1137</v>
      </c>
    </row>
    <row r="3060" spans="1:6">
      <c t="s" r="A3060" s="4">
        <v>1341</v>
      </c>
      <c t="s" r="C3060" s="4">
        <v>324</v>
      </c>
    </row>
    <row r="3061" spans="1:6">
      <c t="s" r="A3061" s="4">
        <v>1575</v>
      </c>
    </row>
    <row r="3062" spans="1:6">
      <c t="s" r="A3062" s="3">
        <v>1137</v>
      </c>
    </row>
    <row r="3063" spans="1:6">
      <c t="s" r="A3063" s="4">
        <v>1341</v>
      </c>
      <c t="s" r="C3063" s="4">
        <v>324</v>
      </c>
    </row>
    <row r="3064" spans="1:6">
      <c t="s" r="A3064" s="4">
        <v>1576</v>
      </c>
    </row>
    <row r="3065" spans="1:6">
      <c t="s" r="A3065" s="3">
        <v>1137</v>
      </c>
    </row>
    <row r="3066" spans="1:6">
      <c t="s" r="A3066" s="4">
        <v>1341</v>
      </c>
      <c t="s" r="C3066" s="4">
        <v>324</v>
      </c>
    </row>
    <row r="3067" spans="1:6">
      <c t="s" r="A3067" s="4">
        <v>1577</v>
      </c>
    </row>
    <row r="3068" spans="1:6">
      <c t="s" r="A3068" s="3">
        <v>1137</v>
      </c>
    </row>
    <row r="3069" spans="1:6">
      <c t="s" r="A3069" s="4">
        <v>1341</v>
      </c>
      <c t="s" r="C3069" s="4">
        <v>324</v>
      </c>
    </row>
    <row r="3070" spans="1:6">
      <c t="s" r="A3070" s="4">
        <v>1578</v>
      </c>
    </row>
    <row r="3071" spans="1:6">
      <c t="s" r="A3071" s="3">
        <v>1137</v>
      </c>
    </row>
    <row r="3072" spans="1:6">
      <c t="s" r="A3072" s="4">
        <v>1341</v>
      </c>
      <c t="s" r="C3072" s="4">
        <v>324</v>
      </c>
    </row>
    <row r="3073" spans="1:6">
      <c t="s" r="A3073" s="4">
        <v>1579</v>
      </c>
    </row>
    <row r="3074" spans="1:6">
      <c t="s" r="A3074" s="3">
        <v>1137</v>
      </c>
    </row>
    <row r="3075" spans="1:6">
      <c t="s" r="A3075" s="4">
        <v>1341</v>
      </c>
      <c t="s" r="C3075" s="4">
        <v>324</v>
      </c>
    </row>
    <row r="3076" spans="1:6">
      <c t="s" r="A3076" s="4">
        <v>1580</v>
      </c>
    </row>
    <row r="3077" spans="1:6">
      <c t="s" r="A3077" s="3">
        <v>1137</v>
      </c>
    </row>
    <row r="3078" spans="1:6">
      <c t="s" r="A3078" s="4">
        <v>1341</v>
      </c>
      <c t="s" r="C3078" s="4">
        <v>324</v>
      </c>
    </row>
    <row r="3079" spans="1:6">
      <c t="s" r="A3079" s="4">
        <v>1581</v>
      </c>
    </row>
    <row r="3080" spans="1:6">
      <c t="s" r="A3080" s="3">
        <v>1137</v>
      </c>
    </row>
    <row r="3081" spans="1:6">
      <c t="s" r="A3081" s="4">
        <v>1341</v>
      </c>
      <c t="s" r="C3081" s="4">
        <v>324</v>
      </c>
    </row>
    <row r="3082" spans="1:6">
      <c t="s" r="A3082" s="4">
        <v>1582</v>
      </c>
    </row>
    <row r="3083" spans="1:6">
      <c t="s" r="A3083" s="3">
        <v>1137</v>
      </c>
    </row>
    <row r="3084" spans="1:6">
      <c t="s" r="A3084" s="4">
        <v>1341</v>
      </c>
      <c t="s" r="C3084" s="4">
        <v>324</v>
      </c>
    </row>
    <row r="3085" spans="1:6">
      <c t="s" r="A3085" s="4">
        <v>1583</v>
      </c>
    </row>
    <row r="3086" spans="1:6">
      <c t="s" r="A3086" s="3">
        <v>1137</v>
      </c>
    </row>
    <row r="3087" spans="1:6">
      <c t="s" r="A3087" s="4">
        <v>1341</v>
      </c>
      <c t="s" r="C3087" s="4">
        <v>324</v>
      </c>
    </row>
    <row r="3088" spans="1:6">
      <c t="s" r="A3088" s="4">
        <v>1584</v>
      </c>
    </row>
    <row r="3089" spans="1:6">
      <c t="s" r="A3089" s="3">
        <v>1137</v>
      </c>
    </row>
    <row r="3090" spans="1:6">
      <c t="s" r="A3090" s="4">
        <v>1341</v>
      </c>
      <c t="s" r="C3090" s="4">
        <v>324</v>
      </c>
    </row>
    <row r="3091" spans="1:6">
      <c t="s" r="A3091" s="4">
        <v>1585</v>
      </c>
    </row>
    <row r="3092" spans="1:6">
      <c t="s" r="A3092" s="3">
        <v>1137</v>
      </c>
    </row>
    <row r="3093" spans="1:6">
      <c t="s" r="A3093" s="4">
        <v>1341</v>
      </c>
      <c t="s" r="C3093" s="4">
        <v>324</v>
      </c>
    </row>
    <row r="3094" spans="1:6">
      <c t="s" r="A3094" s="4">
        <v>1586</v>
      </c>
    </row>
    <row r="3095" spans="1:6">
      <c t="s" r="A3095" s="3">
        <v>1137</v>
      </c>
    </row>
    <row r="3096" spans="1:6">
      <c t="s" r="A3096" s="4">
        <v>1341</v>
      </c>
      <c t="s" r="C3096" s="4">
        <v>324</v>
      </c>
    </row>
    <row r="3097" spans="1:6">
      <c t="s" r="A3097" s="4">
        <v>1587</v>
      </c>
    </row>
    <row r="3098" spans="1:6">
      <c t="s" r="A3098" s="3">
        <v>1137</v>
      </c>
    </row>
    <row r="3099" spans="1:6">
      <c t="s" r="A3099" s="4">
        <v>1341</v>
      </c>
      <c t="s" r="C3099" s="4">
        <v>324</v>
      </c>
    </row>
    <row r="3100" spans="1:6">
      <c t="s" r="A3100" s="4">
        <v>1588</v>
      </c>
    </row>
    <row r="3101" spans="1:6">
      <c t="s" r="A3101" s="3">
        <v>1137</v>
      </c>
    </row>
    <row r="3102" spans="1:6">
      <c t="s" r="A3102" s="4">
        <v>1341</v>
      </c>
      <c t="s" r="C3102" s="4">
        <v>324</v>
      </c>
    </row>
    <row r="3103" spans="1:6">
      <c t="s" r="A3103" s="4">
        <v>1589</v>
      </c>
    </row>
    <row r="3104" spans="1:6">
      <c t="s" r="A3104" s="3">
        <v>1137</v>
      </c>
    </row>
    <row r="3105" spans="1:6">
      <c t="s" r="A3105" s="4">
        <v>1341</v>
      </c>
      <c t="s" r="C3105" s="4">
        <v>324</v>
      </c>
    </row>
    <row r="3106" spans="1:6">
      <c t="s" r="A3106" s="4">
        <v>1590</v>
      </c>
    </row>
    <row r="3107" spans="1:6">
      <c t="s" r="A3107" s="3">
        <v>1137</v>
      </c>
    </row>
    <row r="3108" spans="1:6">
      <c t="s" r="A3108" s="4">
        <v>1341</v>
      </c>
      <c t="s" r="C3108" s="4">
        <v>324</v>
      </c>
    </row>
    <row r="3109" spans="1:6">
      <c t="s" r="A3109" s="4">
        <v>1591</v>
      </c>
    </row>
    <row r="3110" spans="1:6">
      <c t="s" r="A3110" s="3">
        <v>1137</v>
      </c>
    </row>
    <row r="3111" spans="1:6">
      <c t="s" r="A3111" s="4">
        <v>1341</v>
      </c>
      <c t="s" r="C3111" s="4">
        <v>324</v>
      </c>
    </row>
    <row r="3112" spans="1:6">
      <c t="s" r="A3112" s="4">
        <v>1592</v>
      </c>
    </row>
    <row r="3113" spans="1:6">
      <c t="s" r="A3113" s="3">
        <v>1137</v>
      </c>
    </row>
    <row r="3114" spans="1:6">
      <c t="s" r="A3114" s="4">
        <v>1341</v>
      </c>
      <c t="s" r="C3114" s="4">
        <v>324</v>
      </c>
    </row>
    <row r="3115" spans="1:6">
      <c t="s" r="A3115" s="4">
        <v>1593</v>
      </c>
    </row>
    <row r="3116" spans="1:6">
      <c t="s" r="A3116" s="3">
        <v>1137</v>
      </c>
    </row>
    <row r="3117" spans="1:6">
      <c t="s" r="A3117" s="4">
        <v>1341</v>
      </c>
      <c t="s" r="C3117" s="4">
        <v>324</v>
      </c>
    </row>
    <row r="3118" spans="1:6">
      <c t="s" r="A3118" s="4">
        <v>1594</v>
      </c>
    </row>
    <row r="3119" spans="1:6">
      <c t="s" r="A3119" s="3">
        <v>1137</v>
      </c>
    </row>
    <row r="3120" spans="1:6">
      <c t="s" r="A3120" s="4">
        <v>1341</v>
      </c>
      <c t="s" r="C3120" s="4">
        <v>324</v>
      </c>
    </row>
    <row r="3121" spans="1:6">
      <c t="s" r="A3121" s="4">
        <v>1595</v>
      </c>
    </row>
    <row r="3122" spans="1:6">
      <c t="s" r="A3122" s="3">
        <v>1137</v>
      </c>
    </row>
    <row r="3123" spans="1:6">
      <c t="s" r="A3123" s="4">
        <v>1341</v>
      </c>
      <c t="s" r="C3123" s="4">
        <v>324</v>
      </c>
    </row>
    <row r="3124" spans="1:6">
      <c t="s" r="A3124" s="4">
        <v>1596</v>
      </c>
    </row>
    <row r="3125" spans="1:6">
      <c t="s" r="A3125" s="3">
        <v>1137</v>
      </c>
    </row>
    <row r="3126" spans="1:6">
      <c t="s" r="A3126" s="4">
        <v>1341</v>
      </c>
      <c t="s" r="C3126" s="4">
        <v>324</v>
      </c>
    </row>
    <row r="3127" spans="1:6">
      <c t="s" r="A3127" s="4">
        <v>1597</v>
      </c>
    </row>
    <row r="3128" spans="1:6">
      <c t="s" r="A3128" s="3">
        <v>1137</v>
      </c>
    </row>
    <row r="3129" spans="1:6">
      <c t="s" r="A3129" s="4">
        <v>1341</v>
      </c>
      <c t="s" r="C3129" s="4">
        <v>324</v>
      </c>
    </row>
    <row r="3130" spans="1:6">
      <c t="s" r="A3130" s="4">
        <v>1598</v>
      </c>
    </row>
    <row r="3131" spans="1:6">
      <c t="s" r="A3131" s="3">
        <v>1137</v>
      </c>
    </row>
    <row r="3132" spans="1:6">
      <c t="s" r="A3132" s="4">
        <v>1341</v>
      </c>
      <c t="s" r="C3132" s="4">
        <v>324</v>
      </c>
    </row>
    <row r="3133" spans="1:6">
      <c t="s" r="A3133" s="4">
        <v>1599</v>
      </c>
    </row>
    <row r="3134" spans="1:6">
      <c t="s" r="A3134" s="3">
        <v>1137</v>
      </c>
    </row>
    <row r="3135" spans="1:6">
      <c t="s" r="A3135" s="4">
        <v>1341</v>
      </c>
      <c t="s" r="C3135" s="4">
        <v>324</v>
      </c>
    </row>
    <row r="3136" spans="1:6">
      <c t="s" r="A3136" s="4">
        <v>1600</v>
      </c>
    </row>
    <row r="3137" spans="1:6">
      <c t="s" r="A3137" s="3">
        <v>1137</v>
      </c>
    </row>
    <row r="3138" spans="1:6">
      <c t="s" r="A3138" s="4">
        <v>1341</v>
      </c>
      <c t="s" r="C3138" s="4">
        <v>324</v>
      </c>
    </row>
    <row r="3139" spans="1:6">
      <c t="s" r="A3139" s="4">
        <v>1601</v>
      </c>
    </row>
    <row r="3140" spans="1:6">
      <c t="s" r="A3140" s="3">
        <v>1137</v>
      </c>
    </row>
    <row r="3141" spans="1:6">
      <c t="s" r="A3141" s="4">
        <v>1341</v>
      </c>
      <c t="s" r="C3141" s="4">
        <v>324</v>
      </c>
    </row>
    <row r="3142" spans="1:6">
      <c t="s" r="A3142" s="4">
        <v>1602</v>
      </c>
    </row>
    <row r="3143" spans="1:6">
      <c t="s" r="A3143" s="3">
        <v>1137</v>
      </c>
    </row>
    <row r="3144" spans="1:6">
      <c t="s" r="A3144" s="4">
        <v>1341</v>
      </c>
      <c t="s" r="C3144" s="4">
        <v>324</v>
      </c>
    </row>
    <row r="3145" spans="1:6">
      <c t="s" r="A3145" s="4">
        <v>1603</v>
      </c>
    </row>
    <row r="3146" spans="1:6">
      <c t="s" r="A3146" s="3">
        <v>1137</v>
      </c>
    </row>
    <row r="3147" spans="1:6">
      <c t="s" r="A3147" s="4">
        <v>1341</v>
      </c>
      <c t="s" r="C3147" s="4">
        <v>324</v>
      </c>
    </row>
    <row r="3148" spans="1:6">
      <c t="s" r="A3148" s="4">
        <v>1604</v>
      </c>
    </row>
    <row r="3149" spans="1:6">
      <c t="s" r="A3149" s="3">
        <v>1137</v>
      </c>
    </row>
    <row r="3150" spans="1:6">
      <c t="s" r="A3150" s="4">
        <v>1341</v>
      </c>
      <c t="s" r="C3150" s="4">
        <v>324</v>
      </c>
    </row>
    <row r="3151" spans="1:6">
      <c t="s" r="A3151" s="4">
        <v>1605</v>
      </c>
    </row>
    <row r="3152" spans="1:6">
      <c t="s" r="A3152" s="3">
        <v>1137</v>
      </c>
    </row>
    <row r="3153" spans="1:6">
      <c t="s" r="A3153" s="4">
        <v>1341</v>
      </c>
      <c t="s" r="C3153" s="4">
        <v>324</v>
      </c>
    </row>
    <row r="3154" spans="1:6">
      <c t="s" r="A3154" s="4">
        <v>1606</v>
      </c>
    </row>
    <row r="3155" spans="1:6">
      <c t="s" r="A3155" s="3">
        <v>1137</v>
      </c>
    </row>
    <row r="3156" spans="1:6">
      <c t="s" r="A3156" s="4">
        <v>1341</v>
      </c>
      <c t="s" r="C3156" s="4">
        <v>324</v>
      </c>
    </row>
    <row r="3157" spans="1:6">
      <c t="s" r="A3157" s="4">
        <v>1607</v>
      </c>
    </row>
    <row r="3158" spans="1:6">
      <c t="s" r="A3158" s="3">
        <v>1137</v>
      </c>
    </row>
    <row r="3159" spans="1:6">
      <c t="s" r="A3159" s="4">
        <v>1341</v>
      </c>
      <c t="s" r="C3159" s="4">
        <v>324</v>
      </c>
    </row>
    <row r="3160" spans="1:6">
      <c t="s" r="A3160" s="4">
        <v>1608</v>
      </c>
    </row>
    <row r="3161" spans="1:6">
      <c t="s" r="A3161" s="3">
        <v>1137</v>
      </c>
    </row>
    <row r="3162" spans="1:6">
      <c t="s" r="A3162" s="4">
        <v>1341</v>
      </c>
      <c t="s" r="C3162" s="4">
        <v>324</v>
      </c>
    </row>
    <row r="3163" spans="1:6">
      <c t="s" r="A3163" s="4">
        <v>1609</v>
      </c>
    </row>
    <row r="3164" spans="1:6">
      <c t="s" r="A3164" s="3">
        <v>1137</v>
      </c>
    </row>
    <row r="3165" spans="1:6">
      <c t="s" r="A3165" s="4">
        <v>1341</v>
      </c>
      <c t="s" r="C3165" s="4">
        <v>324</v>
      </c>
    </row>
    <row r="3166" spans="1:6">
      <c t="s" r="A3166" s="4">
        <v>1610</v>
      </c>
    </row>
    <row r="3167" spans="1:6">
      <c t="s" r="A3167" s="3">
        <v>1137</v>
      </c>
    </row>
    <row r="3168" spans="1:6">
      <c t="s" r="A3168" s="4">
        <v>1341</v>
      </c>
      <c t="s" r="C3168" s="4">
        <v>324</v>
      </c>
    </row>
    <row r="3169" spans="1:6">
      <c t="s" r="A3169" s="4">
        <v>1611</v>
      </c>
    </row>
    <row r="3170" spans="1:6">
      <c t="s" r="A3170" s="3">
        <v>1137</v>
      </c>
    </row>
    <row r="3171" spans="1:6">
      <c t="s" r="A3171" s="4">
        <v>1341</v>
      </c>
      <c t="s" r="C3171" s="4">
        <v>324</v>
      </c>
    </row>
    <row r="3172" spans="1:6">
      <c t="s" r="A3172" s="4">
        <v>1612</v>
      </c>
    </row>
    <row r="3173" spans="1:6">
      <c t="s" r="A3173" s="3">
        <v>1137</v>
      </c>
    </row>
    <row r="3174" spans="1:6">
      <c t="s" r="A3174" s="4">
        <v>1341</v>
      </c>
      <c t="s" r="C3174" s="4">
        <v>324</v>
      </c>
    </row>
    <row r="3175" spans="1:6">
      <c t="s" r="A3175" s="4">
        <v>1613</v>
      </c>
    </row>
    <row r="3176" spans="1:6">
      <c t="s" r="A3176" s="3">
        <v>1137</v>
      </c>
    </row>
    <row r="3177" spans="1:6">
      <c t="s" r="A3177" s="4">
        <v>1341</v>
      </c>
      <c t="s" r="C3177" s="4">
        <v>324</v>
      </c>
    </row>
    <row r="3178" spans="1:6">
      <c t="s" r="A3178" s="4">
        <v>1614</v>
      </c>
    </row>
    <row r="3179" spans="1:6">
      <c t="s" r="A3179" s="3">
        <v>1137</v>
      </c>
    </row>
    <row r="3180" spans="1:6">
      <c t="s" r="A3180" s="4">
        <v>1341</v>
      </c>
      <c t="s" r="C3180" s="4">
        <v>324</v>
      </c>
    </row>
    <row r="3181" spans="1:6">
      <c t="s" r="A3181" s="4">
        <v>1615</v>
      </c>
    </row>
    <row r="3182" spans="1:6">
      <c t="s" r="A3182" s="3">
        <v>1137</v>
      </c>
    </row>
    <row r="3183" spans="1:6">
      <c t="s" r="A3183" s="4">
        <v>1341</v>
      </c>
      <c t="s" r="C3183" s="4">
        <v>324</v>
      </c>
    </row>
    <row r="3184" spans="1:6">
      <c t="s" r="A3184" s="4">
        <v>1616</v>
      </c>
    </row>
    <row r="3185" spans="1:6">
      <c t="s" r="A3185" s="3">
        <v>1137</v>
      </c>
    </row>
    <row r="3186" spans="1:6">
      <c t="s" r="A3186" s="4">
        <v>1341</v>
      </c>
      <c t="s" r="C3186" s="4">
        <v>324</v>
      </c>
    </row>
    <row r="3187" spans="1:6">
      <c t="s" r="A3187" s="4">
        <v>1617</v>
      </c>
    </row>
    <row r="3188" spans="1:6">
      <c t="s" r="A3188" s="3">
        <v>1137</v>
      </c>
    </row>
    <row r="3189" spans="1:6">
      <c t="s" r="A3189" s="4">
        <v>1341</v>
      </c>
      <c t="s" r="C3189" s="4">
        <v>324</v>
      </c>
    </row>
    <row r="3190" spans="1:6">
      <c t="s" r="A3190" s="4">
        <v>1618</v>
      </c>
    </row>
    <row r="3191" spans="1:6">
      <c t="s" r="A3191" s="3">
        <v>1137</v>
      </c>
    </row>
    <row r="3192" spans="1:6">
      <c t="s" r="A3192" s="4">
        <v>1341</v>
      </c>
      <c t="s" r="C3192" s="4">
        <v>324</v>
      </c>
    </row>
    <row r="3193" spans="1:6">
      <c t="s" r="A3193" s="4">
        <v>1619</v>
      </c>
    </row>
    <row r="3194" spans="1:6">
      <c t="s" r="A3194" s="3">
        <v>1137</v>
      </c>
    </row>
    <row r="3195" spans="1:6">
      <c t="s" r="A3195" s="4">
        <v>1341</v>
      </c>
      <c t="s" r="C3195" s="4">
        <v>324</v>
      </c>
    </row>
    <row r="3196" spans="1:6">
      <c t="s" r="A3196" s="4">
        <v>1620</v>
      </c>
    </row>
    <row r="3197" spans="1:6">
      <c t="s" r="A3197" s="3">
        <v>1137</v>
      </c>
    </row>
    <row r="3198" spans="1:6">
      <c t="s" r="A3198" s="4">
        <v>1341</v>
      </c>
      <c t="s" r="C3198" s="4">
        <v>324</v>
      </c>
    </row>
    <row r="3199" spans="1:6">
      <c t="s" r="A3199" s="4">
        <v>1621</v>
      </c>
    </row>
    <row r="3200" spans="1:6">
      <c t="s" r="A3200" s="3">
        <v>1137</v>
      </c>
    </row>
    <row r="3201" spans="1:6">
      <c t="s" r="A3201" s="4">
        <v>1341</v>
      </c>
      <c t="s" r="C3201" s="4">
        <v>324</v>
      </c>
    </row>
    <row r="3202" spans="1:6">
      <c t="s" r="A3202" s="4">
        <v>1622</v>
      </c>
    </row>
    <row r="3203" spans="1:6">
      <c t="s" r="A3203" s="3">
        <v>1137</v>
      </c>
    </row>
    <row r="3204" spans="1:6">
      <c t="s" r="A3204" s="4">
        <v>1341</v>
      </c>
      <c t="s" r="C3204" s="4">
        <v>324</v>
      </c>
    </row>
    <row r="3205" spans="1:6">
      <c t="s" r="A3205" s="4">
        <v>1623</v>
      </c>
    </row>
    <row r="3206" spans="1:6">
      <c t="s" r="A3206" s="3">
        <v>1137</v>
      </c>
    </row>
    <row r="3207" spans="1:6">
      <c t="s" r="A3207" s="4">
        <v>1341</v>
      </c>
      <c t="s" r="C3207" s="4">
        <v>324</v>
      </c>
    </row>
    <row r="3208" spans="1:6">
      <c t="s" r="A3208" s="4">
        <v>1624</v>
      </c>
    </row>
    <row r="3209" spans="1:6">
      <c t="s" r="A3209" s="3">
        <v>1137</v>
      </c>
    </row>
    <row r="3210" spans="1:6">
      <c t="s" r="A3210" s="4">
        <v>1341</v>
      </c>
      <c t="s" r="C3210" s="4">
        <v>324</v>
      </c>
    </row>
    <row r="3211" spans="1:6">
      <c t="s" r="A3211" s="4">
        <v>1625</v>
      </c>
    </row>
    <row r="3212" spans="1:6">
      <c t="s" r="A3212" s="3">
        <v>1137</v>
      </c>
    </row>
    <row r="3213" spans="1:6">
      <c t="s" r="A3213" s="4">
        <v>1341</v>
      </c>
      <c t="s" r="C3213" s="4">
        <v>324</v>
      </c>
    </row>
    <row r="3214" spans="1:6">
      <c t="s" r="A3214" s="4">
        <v>1626</v>
      </c>
    </row>
    <row r="3215" spans="1:6">
      <c t="s" r="A3215" s="3">
        <v>1137</v>
      </c>
    </row>
    <row r="3216" spans="1:6">
      <c t="s" r="A3216" s="4">
        <v>1341</v>
      </c>
      <c t="s" r="C3216" s="4">
        <v>324</v>
      </c>
    </row>
    <row r="3217" spans="1:6">
      <c t="s" r="A3217" s="4">
        <v>1627</v>
      </c>
    </row>
    <row r="3218" spans="1:6">
      <c t="s" r="A3218" s="3">
        <v>1137</v>
      </c>
    </row>
    <row r="3219" spans="1:6">
      <c t="s" r="A3219" s="4">
        <v>1341</v>
      </c>
      <c t="s" r="C3219" s="4">
        <v>324</v>
      </c>
    </row>
    <row r="3220" spans="1:6">
      <c t="s" r="A3220" s="4">
        <v>1628</v>
      </c>
    </row>
    <row r="3221" spans="1:6">
      <c t="s" r="A3221" s="3">
        <v>1137</v>
      </c>
    </row>
    <row r="3222" spans="1:6">
      <c t="s" r="A3222" s="4">
        <v>1341</v>
      </c>
      <c t="s" r="C3222" s="4">
        <v>324</v>
      </c>
    </row>
    <row r="3223" spans="1:6">
      <c t="s" r="A3223" s="4">
        <v>1629</v>
      </c>
    </row>
    <row r="3224" spans="1:6">
      <c t="s" r="A3224" s="3">
        <v>1137</v>
      </c>
    </row>
    <row r="3225" spans="1:6">
      <c t="s" r="A3225" s="4">
        <v>1341</v>
      </c>
      <c t="s" r="C3225" s="4">
        <v>324</v>
      </c>
    </row>
    <row r="3226" spans="1:6">
      <c t="s" r="A3226" s="4">
        <v>1630</v>
      </c>
    </row>
    <row r="3227" spans="1:6">
      <c t="s" r="A3227" s="3">
        <v>1137</v>
      </c>
    </row>
    <row r="3228" spans="1:6">
      <c t="s" r="A3228" s="4">
        <v>1341</v>
      </c>
      <c t="s" r="C3228" s="4">
        <v>324</v>
      </c>
    </row>
    <row r="3229" spans="1:6">
      <c t="s" r="A3229" s="4">
        <v>1631</v>
      </c>
    </row>
    <row r="3230" spans="1:6">
      <c t="s" r="A3230" s="3">
        <v>1137</v>
      </c>
    </row>
    <row r="3231" spans="1:6">
      <c t="s" r="A3231" s="4">
        <v>1341</v>
      </c>
      <c t="s" r="C3231" s="4">
        <v>1632</v>
      </c>
    </row>
    <row r="3232" spans="1:6">
      <c t="s" r="A3232" s="4">
        <v>1633</v>
      </c>
    </row>
    <row r="3233" spans="1:6">
      <c t="s" r="A3233" s="3">
        <v>1137</v>
      </c>
    </row>
    <row r="3234" spans="1:6">
      <c t="s" r="A3234" s="4">
        <v>1341</v>
      </c>
      <c t="s" r="C3234" s="4">
        <v>324</v>
      </c>
    </row>
    <row r="3235" spans="1:6">
      <c t="s" r="A3235" s="4">
        <v>1634</v>
      </c>
    </row>
    <row r="3236" spans="1:6">
      <c t="s" r="A3236" s="3">
        <v>1137</v>
      </c>
    </row>
    <row r="3237" spans="1:6">
      <c t="s" r="A3237" s="4">
        <v>1341</v>
      </c>
      <c t="s" r="C3237" s="4">
        <v>324</v>
      </c>
    </row>
    <row r="3238" spans="1:6">
      <c t="s" r="A3238" s="4">
        <v>1635</v>
      </c>
    </row>
    <row r="3239" spans="1:6">
      <c t="s" r="A3239" s="3">
        <v>1137</v>
      </c>
    </row>
    <row r="3240" spans="1:6">
      <c t="s" r="A3240" s="4">
        <v>1341</v>
      </c>
      <c t="s" r="C3240" s="4">
        <v>1636</v>
      </c>
    </row>
    <row r="3241" spans="1:6">
      <c t="s" r="A3241" s="4">
        <v>1637</v>
      </c>
    </row>
    <row r="3242" spans="1:6">
      <c t="s" r="A3242" s="3">
        <v>1137</v>
      </c>
    </row>
    <row r="3243" spans="1:6">
      <c t="s" r="A3243" s="4">
        <v>1341</v>
      </c>
      <c t="s" r="C3243" s="4">
        <v>324</v>
      </c>
    </row>
    <row r="3244" spans="1:6">
      <c t="s" r="A3244" s="4">
        <v>1638</v>
      </c>
    </row>
    <row r="3245" spans="1:6">
      <c t="s" r="A3245" s="3">
        <v>1137</v>
      </c>
    </row>
    <row r="3246" spans="1:6">
      <c t="s" r="A3246" s="4">
        <v>1341</v>
      </c>
      <c t="s" r="C3246" s="4">
        <v>324</v>
      </c>
    </row>
    <row r="3247" spans="1:6">
      <c t="s" r="A3247" s="4">
        <v>1639</v>
      </c>
    </row>
    <row r="3248" spans="1:6">
      <c t="s" r="A3248" s="3">
        <v>1137</v>
      </c>
    </row>
    <row r="3249" spans="1:6">
      <c t="s" r="A3249" s="4">
        <v>1341</v>
      </c>
      <c t="s" r="C3249" s="4">
        <v>324</v>
      </c>
    </row>
    <row r="3250" spans="1:6">
      <c t="s" r="A3250" s="4">
        <v>1640</v>
      </c>
    </row>
    <row r="3251" spans="1:6">
      <c t="s" r="A3251" s="3">
        <v>1137</v>
      </c>
    </row>
    <row r="3252" spans="1:6">
      <c t="s" r="A3252" s="4">
        <v>1341</v>
      </c>
      <c t="s" r="C3252" s="4">
        <v>324</v>
      </c>
    </row>
    <row r="3253" spans="1:6">
      <c t="s" r="A3253" s="4">
        <v>1641</v>
      </c>
    </row>
    <row r="3254" spans="1:6">
      <c t="s" r="A3254" s="3">
        <v>1137</v>
      </c>
    </row>
    <row r="3255" spans="1:6">
      <c t="s" r="A3255" s="4">
        <v>1341</v>
      </c>
      <c t="s" r="C3255" s="4">
        <v>324</v>
      </c>
    </row>
    <row r="3256" spans="1:6">
      <c t="s" r="A3256" s="4">
        <v>1642</v>
      </c>
    </row>
    <row r="3257" spans="1:6">
      <c t="s" r="A3257" s="3">
        <v>1137</v>
      </c>
    </row>
    <row r="3258" spans="1:6">
      <c t="s" r="A3258" s="4">
        <v>1341</v>
      </c>
      <c t="s" r="C3258" s="4">
        <v>324</v>
      </c>
    </row>
    <row r="3259" spans="1:6">
      <c t="s" r="A3259" s="4">
        <v>1643</v>
      </c>
    </row>
    <row r="3260" spans="1:6">
      <c t="s" r="A3260" s="3">
        <v>1137</v>
      </c>
    </row>
    <row r="3261" spans="1:6">
      <c t="s" r="A3261" s="4">
        <v>1341</v>
      </c>
      <c t="s" r="C3261" s="4">
        <v>324</v>
      </c>
    </row>
    <row r="3262" spans="1:6">
      <c t="s" r="A3262" s="4">
        <v>1644</v>
      </c>
    </row>
    <row r="3263" spans="1:6">
      <c t="s" r="A3263" s="3">
        <v>1137</v>
      </c>
    </row>
    <row r="3264" spans="1:6">
      <c t="s" r="A3264" s="4">
        <v>1341</v>
      </c>
      <c t="s" r="C3264" s="4">
        <v>324</v>
      </c>
    </row>
    <row r="3265" spans="1:6">
      <c t="s" r="A3265" s="4">
        <v>1645</v>
      </c>
    </row>
    <row r="3266" spans="1:6">
      <c t="s" r="A3266" s="3">
        <v>1137</v>
      </c>
    </row>
    <row r="3267" spans="1:6">
      <c t="s" r="A3267" s="4">
        <v>1341</v>
      </c>
      <c t="s" r="C3267" s="4">
        <v>324</v>
      </c>
    </row>
    <row r="3268" spans="1:6">
      <c t="s" r="A3268" s="4">
        <v>1646</v>
      </c>
    </row>
    <row r="3269" spans="1:6">
      <c t="s" r="A3269" s="3">
        <v>1137</v>
      </c>
    </row>
    <row r="3270" spans="1:6">
      <c t="s" r="A3270" s="4">
        <v>1341</v>
      </c>
      <c t="s" r="C3270" s="4">
        <v>324</v>
      </c>
    </row>
    <row r="3271" spans="1:6">
      <c t="s" r="A3271" s="4">
        <v>1647</v>
      </c>
    </row>
    <row r="3272" spans="1:6">
      <c t="s" r="A3272" s="3">
        <v>1137</v>
      </c>
    </row>
    <row r="3273" spans="1:6">
      <c t="s" r="A3273" s="4">
        <v>1341</v>
      </c>
      <c t="s" r="C3273" s="4">
        <v>324</v>
      </c>
    </row>
    <row r="3274" spans="1:6">
      <c t="s" r="A3274" s="4">
        <v>1648</v>
      </c>
    </row>
    <row r="3275" spans="1:6">
      <c t="s" r="A3275" s="3">
        <v>1137</v>
      </c>
    </row>
    <row r="3276" spans="1:6">
      <c t="s" r="A3276" s="4">
        <v>1341</v>
      </c>
      <c t="s" r="C3276" s="4">
        <v>324</v>
      </c>
    </row>
    <row r="3277" spans="1:6">
      <c t="s" r="A3277" s="4">
        <v>1649</v>
      </c>
    </row>
    <row r="3278" spans="1:6">
      <c t="s" r="A3278" s="3">
        <v>1137</v>
      </c>
    </row>
    <row r="3279" spans="1:6">
      <c t="s" r="A3279" s="4">
        <v>1341</v>
      </c>
      <c t="s" r="C3279" s="4">
        <v>324</v>
      </c>
    </row>
    <row r="3280" spans="1:6">
      <c t="s" r="A3280" s="4">
        <v>1650</v>
      </c>
    </row>
    <row r="3281" spans="1:6">
      <c t="s" r="A3281" s="3">
        <v>1137</v>
      </c>
    </row>
    <row r="3282" spans="1:6">
      <c t="s" r="A3282" s="4">
        <v>1341</v>
      </c>
      <c t="s" r="C3282" s="4">
        <v>324</v>
      </c>
    </row>
    <row r="3283" spans="1:6">
      <c t="s" r="A3283" s="4">
        <v>1651</v>
      </c>
    </row>
    <row r="3284" spans="1:6">
      <c t="s" r="A3284" s="3">
        <v>1137</v>
      </c>
    </row>
    <row r="3285" spans="1:6">
      <c t="s" r="A3285" s="4">
        <v>1341</v>
      </c>
      <c t="s" r="C3285" s="4">
        <v>324</v>
      </c>
    </row>
    <row r="3286" spans="1:6">
      <c t="s" r="A3286" s="4">
        <v>1652</v>
      </c>
    </row>
    <row r="3287" spans="1:6">
      <c t="s" r="A3287" s="3">
        <v>1137</v>
      </c>
    </row>
    <row r="3288" spans="1:6">
      <c t="s" r="A3288" s="4">
        <v>1341</v>
      </c>
      <c t="s" r="C3288" s="4">
        <v>324</v>
      </c>
    </row>
    <row r="3289" spans="1:6">
      <c t="s" r="A3289" s="4">
        <v>1653</v>
      </c>
    </row>
    <row r="3290" spans="1:6">
      <c t="s" r="A3290" s="3">
        <v>1137</v>
      </c>
    </row>
    <row r="3291" spans="1:6">
      <c t="s" r="A3291" s="4">
        <v>1341</v>
      </c>
      <c t="s" r="C3291" s="4">
        <v>324</v>
      </c>
    </row>
    <row r="3292" spans="1:6">
      <c t="s" r="A3292" s="4">
        <v>1654</v>
      </c>
    </row>
    <row r="3293" spans="1:6">
      <c t="s" r="A3293" s="3">
        <v>1137</v>
      </c>
    </row>
    <row r="3294" spans="1:6">
      <c t="s" r="A3294" s="4">
        <v>1341</v>
      </c>
      <c t="s" r="C3294" s="4">
        <v>324</v>
      </c>
    </row>
    <row r="3295" spans="1:6">
      <c t="s" r="A3295" s="4">
        <v>1655</v>
      </c>
    </row>
    <row r="3296" spans="1:6">
      <c t="s" r="A3296" s="3">
        <v>1137</v>
      </c>
    </row>
    <row r="3297" spans="1:6">
      <c t="s" r="A3297" s="4">
        <v>1341</v>
      </c>
      <c t="s" r="C3297" s="4">
        <v>324</v>
      </c>
    </row>
    <row r="3298" spans="1:6">
      <c t="s" r="A3298" s="4">
        <v>1656</v>
      </c>
    </row>
    <row r="3299" spans="1:6">
      <c t="s" r="A3299" s="3">
        <v>1137</v>
      </c>
    </row>
    <row r="3300" spans="1:6">
      <c t="s" r="A3300" s="4">
        <v>1341</v>
      </c>
      <c t="s" r="C3300" s="4">
        <v>324</v>
      </c>
    </row>
    <row r="3301" spans="1:6">
      <c t="s" r="A3301" s="4">
        <v>1657</v>
      </c>
    </row>
    <row r="3302" spans="1:6">
      <c t="s" r="A3302" s="3">
        <v>1137</v>
      </c>
    </row>
    <row r="3303" spans="1:6">
      <c t="s" r="A3303" s="4">
        <v>1341</v>
      </c>
      <c t="s" r="C3303" s="4">
        <v>324</v>
      </c>
    </row>
    <row r="3304" spans="1:6">
      <c t="s" r="A3304" s="4">
        <v>1658</v>
      </c>
    </row>
    <row r="3305" spans="1:6">
      <c t="s" r="A3305" s="3">
        <v>1137</v>
      </c>
    </row>
    <row r="3306" spans="1:6">
      <c t="s" r="A3306" s="4">
        <v>1341</v>
      </c>
      <c t="s" r="C3306" s="4">
        <v>324</v>
      </c>
    </row>
    <row r="3307" spans="1:6">
      <c t="s" r="A3307" s="4">
        <v>1659</v>
      </c>
    </row>
    <row r="3308" spans="1:6">
      <c t="s" r="A3308" s="3">
        <v>1137</v>
      </c>
    </row>
    <row r="3309" spans="1:6">
      <c t="s" r="A3309" s="4">
        <v>1341</v>
      </c>
      <c t="s" r="C3309" s="4">
        <v>324</v>
      </c>
    </row>
    <row r="3310" spans="1:6">
      <c t="s" r="A3310" s="4">
        <v>1660</v>
      </c>
    </row>
    <row r="3311" spans="1:6">
      <c t="s" r="A3311" s="3">
        <v>1137</v>
      </c>
    </row>
    <row r="3312" spans="1:6">
      <c t="s" r="A3312" s="4">
        <v>1341</v>
      </c>
      <c t="s" r="C3312" s="4">
        <v>324</v>
      </c>
    </row>
    <row r="3313" spans="1:6">
      <c t="s" r="A3313" s="4">
        <v>1661</v>
      </c>
    </row>
    <row r="3314" spans="1:6">
      <c t="s" r="A3314" s="3">
        <v>1137</v>
      </c>
    </row>
    <row r="3315" spans="1:6">
      <c t="s" r="A3315" s="4">
        <v>1341</v>
      </c>
      <c t="s" r="C3315" s="4">
        <v>324</v>
      </c>
    </row>
    <row r="3316" spans="1:6">
      <c t="s" r="A3316" s="4">
        <v>1662</v>
      </c>
    </row>
    <row r="3317" spans="1:6">
      <c t="s" r="A3317" s="3">
        <v>1137</v>
      </c>
    </row>
    <row r="3318" spans="1:6">
      <c t="s" r="A3318" s="4">
        <v>1341</v>
      </c>
      <c t="s" r="C3318" s="4">
        <v>324</v>
      </c>
    </row>
    <row r="3319" spans="1:6">
      <c t="s" r="A3319" s="4">
        <v>1663</v>
      </c>
    </row>
    <row r="3320" spans="1:6">
      <c t="s" r="A3320" s="3">
        <v>1137</v>
      </c>
    </row>
    <row r="3321" spans="1:6">
      <c t="s" r="A3321" s="4">
        <v>1341</v>
      </c>
      <c t="s" r="C3321" s="4">
        <v>324</v>
      </c>
    </row>
    <row r="3322" spans="1:6">
      <c t="s" r="A3322" s="4">
        <v>1664</v>
      </c>
    </row>
    <row r="3323" spans="1:6">
      <c t="s" r="A3323" s="3">
        <v>1137</v>
      </c>
    </row>
    <row r="3324" spans="1:6">
      <c t="s" r="A3324" s="4">
        <v>1341</v>
      </c>
      <c t="s" r="C3324" s="4">
        <v>324</v>
      </c>
    </row>
    <row r="3325" spans="1:6">
      <c t="s" r="A3325" s="4">
        <v>1665</v>
      </c>
    </row>
    <row r="3326" spans="1:6">
      <c t="s" r="A3326" s="3">
        <v>1137</v>
      </c>
    </row>
    <row r="3327" spans="1:6">
      <c t="s" r="A3327" s="4">
        <v>1341</v>
      </c>
      <c t="s" r="C3327" s="4">
        <v>324</v>
      </c>
    </row>
    <row r="3328" spans="1:6">
      <c t="s" r="A3328" s="4">
        <v>1666</v>
      </c>
    </row>
    <row r="3329" spans="1:6">
      <c t="s" r="A3329" s="3">
        <v>1137</v>
      </c>
    </row>
    <row r="3330" spans="1:6">
      <c t="s" r="A3330" s="4">
        <v>1341</v>
      </c>
      <c t="s" r="C3330" s="4">
        <v>324</v>
      </c>
    </row>
    <row r="3331" spans="1:6">
      <c t="s" r="A3331" s="4">
        <v>1667</v>
      </c>
    </row>
    <row r="3332" spans="1:6">
      <c t="s" r="A3332" s="3">
        <v>1137</v>
      </c>
    </row>
    <row r="3333" spans="1:6">
      <c t="s" r="A3333" s="4">
        <v>1341</v>
      </c>
      <c t="s" r="C3333" s="4">
        <v>324</v>
      </c>
    </row>
    <row r="3334" spans="1:6">
      <c t="s" r="A3334" s="4">
        <v>1668</v>
      </c>
    </row>
    <row r="3335" spans="1:6">
      <c t="s" r="A3335" s="3">
        <v>1137</v>
      </c>
    </row>
    <row r="3336" spans="1:6">
      <c t="s" r="A3336" s="4">
        <v>1341</v>
      </c>
      <c t="s" r="C3336" s="4">
        <v>324</v>
      </c>
    </row>
    <row r="3337" spans="1:6">
      <c t="s" r="A3337" s="4">
        <v>1669</v>
      </c>
    </row>
    <row r="3338" spans="1:6">
      <c t="s" r="A3338" s="3">
        <v>1137</v>
      </c>
    </row>
    <row r="3339" spans="1:6">
      <c t="s" r="A3339" s="4">
        <v>1341</v>
      </c>
      <c t="s" r="C3339" s="4">
        <v>324</v>
      </c>
    </row>
    <row r="3340" spans="1:6">
      <c t="s" r="A3340" s="4">
        <v>1670</v>
      </c>
    </row>
    <row r="3341" spans="1:6">
      <c t="s" r="A3341" s="3">
        <v>1137</v>
      </c>
    </row>
    <row r="3342" spans="1:6">
      <c t="s" r="A3342" s="4">
        <v>1341</v>
      </c>
      <c t="s" r="C3342" s="4">
        <v>324</v>
      </c>
    </row>
    <row r="3343" spans="1:6">
      <c t="s" r="A3343" s="4">
        <v>1671</v>
      </c>
    </row>
    <row r="3344" spans="1:6">
      <c t="s" r="A3344" s="3">
        <v>1137</v>
      </c>
    </row>
    <row r="3345" spans="1:6">
      <c t="s" r="A3345" s="4">
        <v>1341</v>
      </c>
      <c t="s" r="C3345" s="4">
        <v>324</v>
      </c>
    </row>
    <row r="3346" spans="1:6">
      <c t="s" r="A3346" s="4">
        <v>1672</v>
      </c>
    </row>
    <row r="3347" spans="1:6">
      <c t="s" r="A3347" s="3">
        <v>1137</v>
      </c>
    </row>
    <row r="3348" spans="1:6">
      <c t="s" r="A3348" s="4">
        <v>1341</v>
      </c>
      <c t="s" r="C3348" s="4">
        <v>324</v>
      </c>
    </row>
    <row r="3349" spans="1:6">
      <c t="s" r="A3349" s="4">
        <v>1673</v>
      </c>
    </row>
    <row r="3350" spans="1:6">
      <c t="s" r="A3350" s="3">
        <v>1137</v>
      </c>
    </row>
    <row r="3351" spans="1:6">
      <c t="s" r="A3351" s="4">
        <v>1341</v>
      </c>
      <c t="s" r="C3351" s="4">
        <v>324</v>
      </c>
    </row>
    <row r="3352" spans="1:6">
      <c t="s" r="A3352" s="4">
        <v>1674</v>
      </c>
    </row>
    <row r="3353" spans="1:6">
      <c t="s" r="A3353" s="3">
        <v>1137</v>
      </c>
    </row>
    <row r="3354" spans="1:6">
      <c t="s" r="A3354" s="4">
        <v>1341</v>
      </c>
      <c t="s" r="C3354" s="4">
        <v>324</v>
      </c>
    </row>
    <row r="3355" spans="1:6">
      <c t="s" r="A3355" s="4">
        <v>1675</v>
      </c>
    </row>
    <row r="3356" spans="1:6">
      <c t="s" r="A3356" s="3">
        <v>1137</v>
      </c>
    </row>
    <row r="3357" spans="1:6">
      <c t="s" r="A3357" s="4">
        <v>1341</v>
      </c>
      <c t="s" r="C3357" s="4">
        <v>324</v>
      </c>
    </row>
    <row r="3358" spans="1:6">
      <c t="s" r="A3358" s="4">
        <v>1676</v>
      </c>
    </row>
    <row r="3359" spans="1:6">
      <c t="s" r="A3359" s="3">
        <v>1137</v>
      </c>
    </row>
    <row r="3360" spans="1:6">
      <c t="s" r="A3360" s="4">
        <v>1341</v>
      </c>
      <c t="s" r="C3360" s="4">
        <v>324</v>
      </c>
    </row>
    <row r="3361" spans="1:6">
      <c t="s" r="A3361" s="4">
        <v>1677</v>
      </c>
    </row>
    <row r="3362" spans="1:6">
      <c t="s" r="A3362" s="3">
        <v>1137</v>
      </c>
    </row>
    <row r="3363" spans="1:6">
      <c t="s" r="A3363" s="4">
        <v>1341</v>
      </c>
      <c t="s" r="C3363" s="4">
        <v>324</v>
      </c>
    </row>
    <row r="3364" spans="1:6">
      <c t="s" r="A3364" s="4">
        <v>1678</v>
      </c>
    </row>
    <row r="3365" spans="1:6">
      <c t="s" r="A3365" s="3">
        <v>1137</v>
      </c>
    </row>
    <row r="3366" spans="1:6">
      <c t="s" r="A3366" s="4">
        <v>1341</v>
      </c>
      <c t="s" r="C3366" s="4">
        <v>324</v>
      </c>
    </row>
    <row r="3367" spans="1:6">
      <c t="s" r="A3367" s="4">
        <v>1679</v>
      </c>
    </row>
    <row r="3368" spans="1:6">
      <c t="s" r="A3368" s="3">
        <v>1137</v>
      </c>
    </row>
    <row r="3369" spans="1:6">
      <c t="s" r="A3369" s="4">
        <v>1341</v>
      </c>
      <c t="s" r="C3369" s="4">
        <v>324</v>
      </c>
    </row>
    <row r="3370" spans="1:6">
      <c t="s" r="A3370" s="4">
        <v>1680</v>
      </c>
    </row>
    <row r="3371" spans="1:6">
      <c t="s" r="A3371" s="3">
        <v>1137</v>
      </c>
    </row>
    <row r="3372" spans="1:6">
      <c t="s" r="A3372" s="4">
        <v>1341</v>
      </c>
      <c t="s" r="C3372" s="4">
        <v>324</v>
      </c>
    </row>
    <row r="3373" spans="1:6">
      <c t="s" r="A3373" s="4">
        <v>1681</v>
      </c>
    </row>
    <row r="3374" spans="1:6">
      <c t="s" r="A3374" s="3">
        <v>1137</v>
      </c>
    </row>
    <row r="3375" spans="1:6">
      <c t="s" r="A3375" s="4">
        <v>1341</v>
      </c>
      <c t="s" r="C3375" s="4">
        <v>324</v>
      </c>
    </row>
    <row r="3376" spans="1:6">
      <c t="s" r="A3376" s="4">
        <v>1682</v>
      </c>
    </row>
    <row r="3377" spans="1:6">
      <c t="s" r="A3377" s="3">
        <v>1137</v>
      </c>
    </row>
    <row r="3378" spans="1:6">
      <c t="s" r="A3378" s="4">
        <v>1341</v>
      </c>
      <c t="s" r="C3378" s="4">
        <v>324</v>
      </c>
    </row>
    <row r="3379" spans="1:6">
      <c t="s" r="A3379" s="4">
        <v>1683</v>
      </c>
    </row>
    <row r="3380" spans="1:6">
      <c t="s" r="A3380" s="3">
        <v>1137</v>
      </c>
    </row>
    <row r="3381" spans="1:6">
      <c t="s" r="A3381" s="4">
        <v>1341</v>
      </c>
      <c t="s" r="C3381" s="4">
        <v>324</v>
      </c>
    </row>
    <row r="3382" spans="1:6">
      <c t="s" r="A3382" s="4">
        <v>1684</v>
      </c>
    </row>
    <row r="3383" spans="1:6">
      <c t="s" r="A3383" s="3">
        <v>1137</v>
      </c>
    </row>
    <row r="3384" spans="1:6">
      <c t="s" r="A3384" s="4">
        <v>1341</v>
      </c>
      <c t="s" r="C3384" s="4">
        <v>324</v>
      </c>
    </row>
    <row r="3385" spans="1:6">
      <c t="s" r="A3385" s="4">
        <v>1685</v>
      </c>
    </row>
    <row r="3386" spans="1:6">
      <c t="s" r="A3386" s="3">
        <v>1137</v>
      </c>
    </row>
    <row r="3387" spans="1:6">
      <c t="s" r="A3387" s="4">
        <v>1341</v>
      </c>
      <c t="s" r="C3387" s="4">
        <v>324</v>
      </c>
    </row>
    <row r="3388" spans="1:6">
      <c t="s" r="A3388" s="4">
        <v>1686</v>
      </c>
    </row>
    <row r="3389" spans="1:6">
      <c t="s" r="A3389" s="3">
        <v>1137</v>
      </c>
    </row>
    <row r="3390" spans="1:6">
      <c t="s" r="A3390" s="4">
        <v>1341</v>
      </c>
      <c t="s" r="C3390" s="4">
        <v>324</v>
      </c>
    </row>
    <row r="3391" spans="1:6">
      <c t="s" r="A3391" s="4">
        <v>1687</v>
      </c>
    </row>
    <row r="3392" spans="1:6">
      <c t="s" r="A3392" s="3">
        <v>1137</v>
      </c>
    </row>
    <row r="3393" spans="1:6">
      <c t="s" r="A3393" s="4">
        <v>1341</v>
      </c>
      <c t="s" r="C3393" s="4">
        <v>324</v>
      </c>
    </row>
    <row r="3394" spans="1:6">
      <c t="s" r="A3394" s="4">
        <v>1688</v>
      </c>
    </row>
    <row r="3395" spans="1:6">
      <c t="s" r="A3395" s="3">
        <v>1137</v>
      </c>
    </row>
    <row r="3396" spans="1:6">
      <c t="s" r="A3396" s="4">
        <v>1341</v>
      </c>
      <c t="s" r="C3396" s="4">
        <v>324</v>
      </c>
    </row>
    <row r="3397" spans="1:6">
      <c t="s" r="A3397" s="4">
        <v>1689</v>
      </c>
    </row>
    <row r="3398" spans="1:6">
      <c t="s" r="A3398" s="3">
        <v>1137</v>
      </c>
    </row>
    <row r="3399" spans="1:6">
      <c t="s" r="A3399" s="4">
        <v>1341</v>
      </c>
      <c t="s" r="C3399" s="4">
        <v>324</v>
      </c>
    </row>
    <row r="3400" spans="1:6">
      <c t="s" r="A3400" s="4">
        <v>1690</v>
      </c>
    </row>
    <row r="3401" spans="1:6">
      <c t="s" r="A3401" s="3">
        <v>1137</v>
      </c>
    </row>
    <row r="3402" spans="1:6">
      <c t="s" r="A3402" s="4">
        <v>1341</v>
      </c>
      <c t="s" r="C3402" s="4">
        <v>324</v>
      </c>
    </row>
    <row r="3403" spans="1:6">
      <c t="s" r="A3403" s="4">
        <v>1691</v>
      </c>
    </row>
    <row r="3404" spans="1:6">
      <c t="s" r="A3404" s="3">
        <v>1137</v>
      </c>
    </row>
    <row r="3405" spans="1:6">
      <c t="s" r="A3405" s="4">
        <v>1341</v>
      </c>
      <c t="s" r="C3405" s="4">
        <v>324</v>
      </c>
    </row>
    <row r="3406" spans="1:6">
      <c t="s" r="A3406" s="4">
        <v>1692</v>
      </c>
    </row>
    <row r="3407" spans="1:6">
      <c t="s" r="A3407" s="3">
        <v>1137</v>
      </c>
    </row>
    <row r="3408" spans="1:6">
      <c t="s" r="A3408" s="4">
        <v>1341</v>
      </c>
      <c t="s" r="C3408" s="4">
        <v>324</v>
      </c>
    </row>
    <row r="3409" spans="1:6">
      <c t="s" r="A3409" s="4">
        <v>1693</v>
      </c>
    </row>
    <row r="3410" spans="1:6">
      <c t="s" r="A3410" s="3">
        <v>1137</v>
      </c>
    </row>
    <row r="3411" spans="1:6">
      <c t="s" r="A3411" s="4">
        <v>1341</v>
      </c>
      <c t="s" r="C3411" s="4">
        <v>324</v>
      </c>
    </row>
    <row r="3412" spans="1:6">
      <c t="s" r="A3412" s="4">
        <v>1694</v>
      </c>
    </row>
    <row r="3413" spans="1:6">
      <c t="s" r="A3413" s="3">
        <v>1137</v>
      </c>
    </row>
    <row r="3414" spans="1:6">
      <c t="s" r="A3414" s="4">
        <v>1341</v>
      </c>
      <c t="s" r="C3414" s="4">
        <v>324</v>
      </c>
    </row>
    <row r="3415" spans="1:6">
      <c t="s" r="A3415" s="4">
        <v>1695</v>
      </c>
    </row>
    <row r="3416" spans="1:6">
      <c t="s" r="A3416" s="3">
        <v>1137</v>
      </c>
    </row>
    <row r="3417" spans="1:6">
      <c t="s" r="A3417" s="4">
        <v>1341</v>
      </c>
      <c t="s" r="C3417" s="4">
        <v>324</v>
      </c>
    </row>
    <row r="3418" spans="1:6">
      <c t="s" r="A3418" s="4">
        <v>1695</v>
      </c>
    </row>
    <row r="3419" spans="1:6">
      <c t="s" r="A3419" s="3">
        <v>1137</v>
      </c>
    </row>
    <row r="3420" spans="1:6">
      <c t="s" r="A3420" s="4">
        <v>1341</v>
      </c>
      <c t="s" r="C3420" s="4">
        <v>324</v>
      </c>
    </row>
    <row r="3421" spans="1:6">
      <c t="s" r="A3421" s="4">
        <v>1696</v>
      </c>
    </row>
    <row r="3422" spans="1:6">
      <c t="s" r="A3422" s="3">
        <v>1137</v>
      </c>
    </row>
    <row r="3423" spans="1:6">
      <c t="s" r="A3423" s="4">
        <v>1341</v>
      </c>
      <c t="s" r="C3423" s="4">
        <v>324</v>
      </c>
    </row>
    <row r="3424" spans="1:6">
      <c t="s" r="A3424" s="4">
        <v>1697</v>
      </c>
    </row>
    <row r="3425" spans="1:6">
      <c t="s" r="A3425" s="3">
        <v>1137</v>
      </c>
    </row>
    <row r="3426" spans="1:6">
      <c t="s" r="A3426" s="4">
        <v>1341</v>
      </c>
      <c t="s" r="C3426" s="4">
        <v>1698</v>
      </c>
    </row>
    <row r="3427" spans="1:6">
      <c t="s" r="A3427" s="4">
        <v>1699</v>
      </c>
    </row>
    <row r="3428" spans="1:6">
      <c t="s" r="A3428" s="3">
        <v>1137</v>
      </c>
    </row>
    <row r="3429" spans="1:6">
      <c t="s" r="A3429" s="4">
        <v>1341</v>
      </c>
      <c t="s" r="C3429" s="4">
        <v>324</v>
      </c>
    </row>
    <row r="3430" spans="1:6">
      <c t="s" r="A3430" s="4">
        <v>1700</v>
      </c>
    </row>
    <row r="3431" spans="1:6">
      <c t="s" r="A3431" s="3">
        <v>1137</v>
      </c>
    </row>
    <row r="3432" spans="1:6">
      <c t="s" r="A3432" s="4">
        <v>1341</v>
      </c>
      <c t="s" r="C3432" s="4">
        <v>324</v>
      </c>
    </row>
    <row r="3433" spans="1:6">
      <c t="s" r="A3433" s="4">
        <v>1701</v>
      </c>
    </row>
    <row r="3434" spans="1:6">
      <c t="s" r="A3434" s="3">
        <v>1137</v>
      </c>
    </row>
    <row r="3435" spans="1:6">
      <c t="s" r="A3435" s="4">
        <v>1341</v>
      </c>
      <c t="s" r="C3435" s="4">
        <v>324</v>
      </c>
    </row>
    <row r="3436" spans="1:6">
      <c t="n" r="A3436"/>
    </row>
    <row r="3437" spans="1:6">
      <c t="s" r="A3437" s="4">
        <v>668</v>
      </c>
      <c t="s" r="B3437" s="4">
        <v>1132</v>
      </c>
    </row>
    <row r="3438" spans="1:6">
      <c t="s" r="A3438" s="4">
        <v>671</v>
      </c>
      <c t="s" r="B3438" s="4">
        <v>1702</v>
      </c>
    </row>
    <row r="3439" spans="1:6">
      <c t="s" r="A3439" s="4">
        <v>673</v>
      </c>
      <c t="s" r="B3439" s="4">
        <v>1703</v>
      </c>
    </row>
    <row r="3440" spans="1:6">
      <c t="s" r="A3440" s="4">
        <v>675</v>
      </c>
      <c t="s" r="B3440" s="4">
        <v>1704</v>
      </c>
    </row>
    <row r="3441" spans="1:6">
      <c t="s" r="A3441" s="4">
        <v>699</v>
      </c>
      <c t="s" r="B3441" s="4">
        <v>826</v>
      </c>
    </row>
  </sheetData>
  <mergeCells count="7">
    <mergeCell ref="A1:B2"/>
    <mergeCell ref="A3436:E3436"/>
    <mergeCell ref="B3437:E3437"/>
    <mergeCell ref="B3438:E3438"/>
    <mergeCell ref="B3439:E3439"/>
    <mergeCell ref="B3440:E3440"/>
    <mergeCell ref="B3441:E344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705</v>
      </c>
      <c t="s" r="C1" s="2">
        <v>1</v>
      </c>
    </row>
    <row r="2" spans="1:5">
      <c t="s" r="C2" s="2">
        <v>2</v>
      </c>
      <c t="s" r="D2" s="2">
        <v>30</v>
      </c>
      <c t="s" r="E2" s="2">
        <v>59</v>
      </c>
    </row>
    <row r="3" spans="1:5">
      <c t="s" r="A3" s="3">
        <v>1706</v>
      </c>
    </row>
    <row r="4" spans="1:5">
      <c t="s" r="A4" s="4">
        <v>1707</v>
      </c>
      <c t="n" r="C4" s="7">
        <v>3789380</v>
      </c>
      <c t="n" r="D4" s="7">
        <v>1644252</v>
      </c>
      <c t="n" r="E4" s="7">
        <v>1609821</v>
      </c>
    </row>
    <row r="5" spans="1:5">
      <c t="s" r="A5" s="4">
        <v>1708</v>
      </c>
      <c t="n" r="C5" s="6">
        <v>255636</v>
      </c>
      <c t="n" r="D5" s="6">
        <v>2293925</v>
      </c>
      <c t="n" r="E5" s="6">
        <v>7225</v>
      </c>
    </row>
    <row r="6" spans="1:5">
      <c t="s" r="A6" s="4">
        <v>1709</v>
      </c>
      <c t="n" r="C6" s="6">
        <v>59565</v>
      </c>
      <c t="n" r="D6" s="6">
        <v>74320</v>
      </c>
      <c t="n" r="E6" s="6">
        <v>27206</v>
      </c>
    </row>
    <row r="7" spans="1:5">
      <c t="s" r="A7" s="4">
        <v>182</v>
      </c>
      <c t="n" r="C7" s="6">
        <v>-2238</v>
      </c>
      <c t="n" r="D7" s="6">
        <v>0</v>
      </c>
      <c t="n" r="E7" s="6">
        <v>0</v>
      </c>
    </row>
    <row r="8" spans="1:5">
      <c t="s" r="A8" s="4">
        <v>557</v>
      </c>
      <c t="s" r="B8" s="4">
        <v>668</v>
      </c>
      <c t="n" r="C8" s="6">
        <v>7481</v>
      </c>
      <c t="n" r="D8" s="6">
        <v>-212129</v>
      </c>
      <c t="n" r="E8" s="6">
        <v>0</v>
      </c>
    </row>
    <row r="9" spans="1:5">
      <c t="s" r="A9" s="4">
        <v>1710</v>
      </c>
      <c t="n" r="C9" s="6">
        <v>-45000</v>
      </c>
      <c t="n" r="D9" s="6">
        <v>-10988</v>
      </c>
      <c t="n" r="E9" s="6">
        <v>0</v>
      </c>
    </row>
    <row r="10" spans="1:5">
      <c t="s" r="A10" s="4">
        <v>1711</v>
      </c>
      <c t="n" r="C10" s="6">
        <v>4064824</v>
      </c>
      <c t="n" r="D10" s="6">
        <v>3789380</v>
      </c>
      <c t="n" r="E10" s="6">
        <v>1644252</v>
      </c>
    </row>
    <row r="11" spans="1:5">
      <c t="s" r="A11" s="4">
        <v>1707</v>
      </c>
      <c t="n" r="C11" s="6">
        <v>-296559</v>
      </c>
      <c t="n" r="D11" s="6">
        <v>-200754</v>
      </c>
      <c t="n" r="E11" s="6">
        <v>-145927</v>
      </c>
    </row>
    <row r="12" spans="1:5">
      <c t="s" r="A12" s="4">
        <v>1712</v>
      </c>
      <c t="n" r="C12" s="6">
        <v>-126530</v>
      </c>
      <c t="n" r="D12" s="6">
        <v>-112346</v>
      </c>
      <c t="n" r="E12" s="6">
        <v>-54827</v>
      </c>
    </row>
    <row r="13" spans="1:5">
      <c t="s" r="A13" s="4">
        <v>1713</v>
      </c>
      <c t="n" r="C13" s="6">
        <v>257</v>
      </c>
      <c t="n" r="D13" s="6">
        <v>0</v>
      </c>
      <c t="n" r="E13" s="6">
        <v>0</v>
      </c>
    </row>
    <row r="14" spans="1:5">
      <c t="s" r="A14" s="4">
        <v>557</v>
      </c>
      <c t="s" r="B14" s="4">
        <v>668</v>
      </c>
      <c t="n" r="C14" s="6">
        <v>-225</v>
      </c>
      <c t="n" r="D14" s="6">
        <v>16541</v>
      </c>
      <c t="n" r="E14" s="6">
        <v>0</v>
      </c>
    </row>
    <row r="15" spans="1:5">
      <c t="s" r="A15" s="4">
        <v>1711</v>
      </c>
      <c t="n" r="C15" s="7">
        <v>-423057</v>
      </c>
      <c t="n" r="D15" s="7">
        <v>-296559</v>
      </c>
      <c t="n" r="E15" s="7">
        <v>-200754</v>
      </c>
    </row>
    <row r="16" spans="1:5">
      <c t="n" r="A16"/>
    </row>
    <row r="17" spans="1:5">
      <c t="s" r="A17" s="4">
        <v>668</v>
      </c>
      <c t="s" r="B17" s="4">
        <v>1703</v>
      </c>
    </row>
  </sheetData>
  <mergeCells count="4">
    <mergeCell ref="A1:B2"/>
    <mergeCell ref="C1:E1"/>
    <mergeCell ref="A16:D16"/>
    <mergeCell ref="B17:D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29</v>
      </c>
      <c t="s" r="B1" s="2">
        <v>1</v>
      </c>
    </row>
    <row r="2" spans="1:4">
      <c t="s" r="B2" s="2">
        <v>130</v>
      </c>
      <c t="s" r="C2" s="2">
        <v>131</v>
      </c>
      <c t="s" r="D2" s="2">
        <v>132</v>
      </c>
    </row>
    <row r="3" spans="1:4">
      <c t="s" r="A3" s="3">
        <v>133</v>
      </c>
    </row>
    <row r="4" spans="1:4">
      <c t="s" r="A4" s="4">
        <v>88</v>
      </c>
      <c t="n" r="B4" s="7">
        <v>117288</v>
      </c>
      <c t="n" r="C4" s="7">
        <v>6833</v>
      </c>
      <c t="n" r="D4" s="7">
        <v>115222</v>
      </c>
    </row>
    <row r="5" spans="1:4">
      <c t="s" r="A5" s="3">
        <v>134</v>
      </c>
    </row>
    <row r="6" spans="1:4">
      <c t="s" r="A6" s="4">
        <v>76</v>
      </c>
      <c t="n" r="B6" s="6">
        <v>0</v>
      </c>
      <c t="n" r="C6" s="6">
        <v>117133</v>
      </c>
      <c t="n" r="D6" s="6">
        <v>0</v>
      </c>
    </row>
    <row r="7" spans="1:4">
      <c t="s" r="A7" s="4">
        <v>78</v>
      </c>
      <c t="n" r="B7" s="6">
        <v>127449</v>
      </c>
      <c t="n" r="C7" s="6">
        <v>113112</v>
      </c>
      <c t="n" r="D7" s="6">
        <v>54827</v>
      </c>
    </row>
    <row r="8" spans="1:4">
      <c t="s" r="A8" s="4">
        <v>77</v>
      </c>
      <c t="n" r="B8" s="6">
        <v>45000</v>
      </c>
      <c t="n" r="C8" s="6">
        <v>10988</v>
      </c>
      <c t="n" r="D8" s="6">
        <v>0</v>
      </c>
    </row>
    <row r="9" spans="1:4">
      <c t="s" r="A9" s="4">
        <v>83</v>
      </c>
      <c t="n" r="B9" s="6">
        <v>-15286</v>
      </c>
      <c t="n" r="C9" s="6">
        <v>0</v>
      </c>
      <c t="n" r="D9" s="6">
        <v>-33306</v>
      </c>
    </row>
    <row r="10" spans="1:4">
      <c t="s" r="A10" s="4">
        <v>135</v>
      </c>
      <c t="n" r="B10" s="6">
        <v>6015</v>
      </c>
      <c t="n" r="C10" s="6">
        <v>1117</v>
      </c>
      <c t="n" r="D10" s="6">
        <v>314</v>
      </c>
    </row>
    <row r="11" spans="1:4">
      <c t="s" r="A11" s="3">
        <v>136</v>
      </c>
    </row>
    <row r="12" spans="1:4">
      <c t="s" r="A12" s="4">
        <v>137</v>
      </c>
      <c t="n" r="B12" s="6">
        <v>-1827</v>
      </c>
      <c t="n" r="C12" s="6">
        <v>1931</v>
      </c>
      <c t="n" r="D12" s="6">
        <v>330</v>
      </c>
    </row>
    <row r="13" spans="1:4">
      <c t="s" r="A13" s="4">
        <v>138</v>
      </c>
      <c t="n" r="B13" s="6">
        <v>-644</v>
      </c>
      <c t="n" r="C13" s="6">
        <v>-1486</v>
      </c>
      <c t="n" r="D13" s="6">
        <v>369</v>
      </c>
    </row>
    <row r="14" spans="1:4">
      <c t="s" r="A14" s="4">
        <v>139</v>
      </c>
      <c t="n" r="B14" s="6">
        <v>3057</v>
      </c>
      <c t="n" r="C14" s="6">
        <v>2559</v>
      </c>
      <c t="n" r="D14" s="6">
        <v>-310</v>
      </c>
    </row>
    <row r="15" spans="1:4">
      <c t="s" r="A15" s="4">
        <v>140</v>
      </c>
      <c t="n" r="B15" s="6">
        <v>281052</v>
      </c>
      <c t="n" r="C15" s="6">
        <v>252187</v>
      </c>
      <c t="n" r="D15" s="6">
        <v>137446</v>
      </c>
    </row>
    <row r="16" spans="1:4">
      <c t="s" r="A16" s="3">
        <v>141</v>
      </c>
    </row>
    <row r="17" spans="1:4">
      <c t="s" r="A17" s="4">
        <v>142</v>
      </c>
      <c t="n" r="B17" s="6">
        <v>-233078</v>
      </c>
      <c t="n" r="C17" s="6">
        <v>0</v>
      </c>
      <c t="n" r="D17" s="6">
        <v>-7225</v>
      </c>
    </row>
    <row r="18" spans="1:4">
      <c t="s" r="A18" s="4">
        <v>143</v>
      </c>
      <c t="n" r="B18" s="6">
        <v>-563</v>
      </c>
      <c t="n" r="C18" s="6">
        <v>0</v>
      </c>
      <c t="n" r="D18" s="6">
        <v>0</v>
      </c>
    </row>
    <row r="19" spans="1:4">
      <c t="s" r="A19" s="4">
        <v>144</v>
      </c>
      <c t="n" r="B19" s="6">
        <v>-62260</v>
      </c>
      <c t="n" r="C19" s="6">
        <v>-67990</v>
      </c>
      <c t="n" r="D19" s="6">
        <v>-22505</v>
      </c>
    </row>
    <row r="20" spans="1:4">
      <c t="s" r="A20" s="4">
        <v>145</v>
      </c>
      <c t="n" r="B20" s="6">
        <v>8451</v>
      </c>
      <c t="n" r="C20" s="6">
        <v>3938</v>
      </c>
      <c t="n" r="D20" s="6">
        <v>68</v>
      </c>
    </row>
    <row r="21" spans="1:4">
      <c t="s" r="A21" s="4">
        <v>146</v>
      </c>
      <c t="n" r="B21" s="6">
        <v>205165</v>
      </c>
      <c t="n" r="C21" s="6">
        <v>5648</v>
      </c>
      <c t="n" r="D21" s="6">
        <v>-377</v>
      </c>
    </row>
    <row r="22" spans="1:4">
      <c t="s" r="A22" s="4">
        <v>147</v>
      </c>
      <c t="n" r="B22" s="6">
        <v>0</v>
      </c>
      <c t="n" r="C22" s="6">
        <v>0</v>
      </c>
      <c t="n" r="D22" s="6">
        <v>55485</v>
      </c>
    </row>
    <row r="23" spans="1:4">
      <c t="s" r="A23" s="4">
        <v>148</v>
      </c>
      <c t="n" r="B23" s="6">
        <v>-82285</v>
      </c>
      <c t="n" r="C23" s="6">
        <v>-58404</v>
      </c>
      <c t="n" r="D23" s="6">
        <v>25446</v>
      </c>
    </row>
    <row r="24" spans="1:4">
      <c t="s" r="A24" s="3">
        <v>149</v>
      </c>
    </row>
    <row r="25" spans="1:4">
      <c t="s" r="A25" s="4">
        <v>150</v>
      </c>
      <c t="n" r="B25" s="6">
        <v>0</v>
      </c>
      <c t="n" r="C25" s="6">
        <v>0</v>
      </c>
      <c t="n" r="D25" s="6">
        <v>21919</v>
      </c>
    </row>
    <row r="26" spans="1:4">
      <c t="s" r="A26" s="4">
        <v>151</v>
      </c>
      <c t="n" r="B26" s="6">
        <v>-237567</v>
      </c>
      <c t="n" r="C26" s="6">
        <v>-2349</v>
      </c>
      <c t="n" r="D26" s="6">
        <v>-19992</v>
      </c>
    </row>
    <row r="27" spans="1:4">
      <c t="s" r="A27" s="4">
        <v>152</v>
      </c>
      <c t="n" r="B27" s="6">
        <v>-229127</v>
      </c>
      <c t="n" r="C27" s="6">
        <v>-233412</v>
      </c>
      <c t="n" r="D27" s="6">
        <v>-151586</v>
      </c>
    </row>
    <row r="28" spans="1:4">
      <c t="s" r="A28" s="4">
        <v>153</v>
      </c>
      <c t="n" r="B28" s="6">
        <v>0</v>
      </c>
      <c t="n" r="C28" s="6">
        <v>-129490</v>
      </c>
      <c t="n" r="D28" s="6">
        <v>0</v>
      </c>
    </row>
    <row r="29" spans="1:4">
      <c t="s" r="A29" s="4">
        <v>154</v>
      </c>
      <c t="n" r="B29" s="6">
        <v>348200</v>
      </c>
      <c t="n" r="C29" s="6">
        <v>191600</v>
      </c>
      <c t="n" r="D29" s="6">
        <v>0</v>
      </c>
    </row>
    <row r="30" spans="1:4">
      <c t="s" r="A30" s="4">
        <v>155</v>
      </c>
      <c t="n" r="B30" s="6">
        <v>38000</v>
      </c>
      <c t="n" r="C30" s="6">
        <v>27000</v>
      </c>
      <c t="n" r="D30" s="6">
        <v>0</v>
      </c>
    </row>
    <row r="31" spans="1:4">
      <c t="s" r="A31" s="4">
        <v>156</v>
      </c>
      <c t="n" r="B31" s="6">
        <v>-111218</v>
      </c>
      <c t="n" r="C31" s="6">
        <v>-60331</v>
      </c>
      <c t="n" r="D31" s="6">
        <v>-3713</v>
      </c>
    </row>
    <row r="32" spans="1:4">
      <c t="s" r="A32" s="4">
        <v>157</v>
      </c>
      <c t="n" r="B32" s="6">
        <v>-7055</v>
      </c>
      <c t="n" r="C32" s="6">
        <v>-4903</v>
      </c>
      <c t="n" r="D32" s="6">
        <v>-445</v>
      </c>
    </row>
    <row r="33" spans="1:4">
      <c t="s" r="A33" s="4">
        <v>158</v>
      </c>
      <c t="n" r="B33" s="6">
        <v>-198767</v>
      </c>
      <c t="n" r="C33" s="6">
        <v>-211885</v>
      </c>
      <c t="n" r="D33" s="6">
        <v>-153817</v>
      </c>
    </row>
    <row r="34" spans="1:4">
      <c t="s" r="A34" s="4">
        <v>159</v>
      </c>
      <c t="n" r="B34" s="6">
        <v>0</v>
      </c>
      <c t="n" r="C34" s="6">
        <v>-18102</v>
      </c>
      <c t="n" r="D34" s="6">
        <v>9075</v>
      </c>
    </row>
    <row r="35" spans="1:4">
      <c t="s" r="A35" s="4">
        <v>160</v>
      </c>
      <c t="n" r="B35" s="6">
        <v>0</v>
      </c>
      <c t="n" r="C35" s="6">
        <v>18102</v>
      </c>
      <c t="n" r="D35" s="6">
        <v>9027</v>
      </c>
    </row>
    <row r="36" spans="1:4">
      <c t="s" r="A36" s="4">
        <v>161</v>
      </c>
      <c t="n" r="B36" s="6">
        <v>0</v>
      </c>
      <c t="n" r="C36" s="6">
        <v>0</v>
      </c>
      <c t="n" r="D36" s="6">
        <v>18102</v>
      </c>
    </row>
    <row r="37" spans="1:4">
      <c t="s" r="A37" s="3">
        <v>162</v>
      </c>
    </row>
    <row r="38" spans="1:4">
      <c t="s" r="A38" s="4">
        <v>163</v>
      </c>
      <c t="n" r="B38" s="6">
        <v>35019</v>
      </c>
      <c t="n" r="C38" s="6">
        <v>29671</v>
      </c>
      <c t="n" r="D38" s="6">
        <v>9721</v>
      </c>
    </row>
    <row r="39" spans="1:4">
      <c t="s" r="A39" s="4">
        <v>164</v>
      </c>
      <c t="n" r="B39" s="6">
        <v>1021</v>
      </c>
      <c t="n" r="C39" s="6">
        <v>1860</v>
      </c>
      <c t="n" r="D39" s="6">
        <v>1522</v>
      </c>
    </row>
    <row r="40" spans="1:4">
      <c t="s" r="A40" s="3">
        <v>165</v>
      </c>
    </row>
    <row r="41" spans="1:4">
      <c t="s" r="A41" s="4">
        <v>166</v>
      </c>
      <c t="n" r="B41" s="6">
        <v>22399</v>
      </c>
      <c t="n" r="C41" s="6">
        <v>0</v>
      </c>
      <c t="n" r="D41" s="6">
        <v>0</v>
      </c>
    </row>
    <row r="42" spans="1:4">
      <c t="s" r="A42" s="4">
        <v>167</v>
      </c>
      <c t="n" r="B42" s="6">
        <v>0</v>
      </c>
      <c t="n" r="C42" s="6">
        <v>1814613</v>
      </c>
      <c t="n" r="D42" s="6">
        <v>0</v>
      </c>
    </row>
    <row r="43" spans="1:4">
      <c t="s" r="A43" s="4">
        <v>168</v>
      </c>
      <c t="n" r="B43" s="6">
        <v>0</v>
      </c>
      <c t="n" r="C43" s="6">
        <v>117133</v>
      </c>
      <c t="n" r="D43" s="6">
        <v>0</v>
      </c>
    </row>
    <row r="44" spans="1:4">
      <c t="s" r="A44" s="4">
        <v>169</v>
      </c>
      <c t="n" r="B44" s="7">
        <v>17437</v>
      </c>
      <c t="n" r="C44" s="7">
        <v>0</v>
      </c>
      <c t="n" r="D44" s="7">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SHAR</vt:lpstr>
      <vt:lpstr>CONSOLIDATED STATEMENTS OF SHA6</vt:lpstr>
      <vt:lpstr>CONSOLIDATED STATEMENTS OF CASH</vt:lpstr>
      <vt:lpstr>Organization and Summary of Sig</vt:lpstr>
      <vt:lpstr>Mergers with Apple REIT Seven, </vt:lpstr>
      <vt:lpstr>Investment in Real Estate</vt:lpstr>
      <vt:lpstr>Dispositions</vt:lpstr>
      <vt:lpstr>Investment Income and Discontin</vt:lpstr>
      <vt:lpstr>Credit Facilities and Mortgage </vt:lpstr>
      <vt:lpstr>Fair Value of Financial Instrum</vt:lpstr>
      <vt:lpstr>Related Parties</vt:lpstr>
      <vt:lpstr>Shareholders' Equity</vt:lpstr>
      <vt:lpstr>Compensation Plans</vt:lpstr>
      <vt:lpstr>Management and Franchise Agreem</vt:lpstr>
      <vt:lpstr>Lease Commitments</vt:lpstr>
      <vt:lpstr>Industry Segments</vt:lpstr>
      <vt:lpstr>Hotel Contract Commitments</vt:lpstr>
      <vt:lpstr>Legal Proceedings</vt:lpstr>
      <vt:lpstr>Settlement Proceeds</vt:lpstr>
      <vt:lpstr>Quarterly Financial Data (Unaud</vt:lpstr>
      <vt:lpstr>Subsequent Events</vt:lpstr>
      <vt:lpstr>SEC SCHEDULE III, Real Estate a</vt:lpstr>
      <vt:lpstr>Accounting Policies, by Policy </vt:lpstr>
      <vt:lpstr>Mergers with Apple REIT Seven28</vt:lpstr>
      <vt:lpstr>Investment in Real Estate (Tabl</vt:lpstr>
      <vt:lpstr>Dispositions (Tables)</vt:lpstr>
      <vt:lpstr>Credit Facilities and Mortgag31</vt:lpstr>
      <vt:lpstr>Fair Value of Financial Instr32</vt:lpstr>
      <vt:lpstr>Management and Franchise Agre33</vt:lpstr>
      <vt:lpstr>Lease Commitments (Tables)</vt:lpstr>
      <vt:lpstr>Hotel Contract Commitments (Tab</vt:lpstr>
      <vt:lpstr>Quarterly Financial Data (Una36</vt:lpstr>
      <vt:lpstr>Organization and Summary of S37</vt:lpstr>
      <vt:lpstr>Mergers with Apple REIT Seven38</vt:lpstr>
      <vt:lpstr>Mergers with Apple REIT Seven39</vt:lpstr>
      <vt:lpstr>Mergers with Apple REIT Seven40</vt:lpstr>
      <vt:lpstr>Investment in Real Estate (Deta</vt:lpstr>
      <vt:lpstr>Investment in Real Estate (De42</vt:lpstr>
      <vt:lpstr>Investment in Real Estate (De43</vt:lpstr>
      <vt:lpstr>Dispositions (Details)</vt:lpstr>
      <vt:lpstr>Dispositions (Details) - Schedu</vt:lpstr>
      <vt:lpstr>Dispositions (Details) - Sche46</vt:lpstr>
      <vt:lpstr>Investment Income and Discont47</vt:lpstr>
      <vt:lpstr>Credit Facilities and Mortgag48</vt:lpstr>
      <vt:lpstr>Credit Facilities and Mortgag49</vt:lpstr>
      <vt:lpstr>Credit Facilities and Mortgag50</vt:lpstr>
      <vt:lpstr>Credit Facilities and Mortgag51</vt:lpstr>
      <vt:lpstr>Fair Value of Financial Instr52</vt:lpstr>
      <vt:lpstr>Fair Value of Financial Instr53</vt:lpstr>
      <vt:lpstr>Related Parties (Details)</vt:lpstr>
      <vt:lpstr>Shareholders' Equity (Details)</vt:lpstr>
      <vt:lpstr>Compensation Plans (Details)</vt:lpstr>
      <vt:lpstr>Management and Franchise Agre57</vt:lpstr>
      <vt:lpstr>Management and Franchise Agre58</vt:lpstr>
      <vt:lpstr>Lease Commitments (Details)</vt:lpstr>
      <vt:lpstr>Lease Commitments (Details) - S</vt:lpstr>
      <vt:lpstr>Hotel Contract Commitments (Det</vt:lpstr>
      <vt:lpstr>Hotel Contract Commitments (D62</vt:lpstr>
      <vt:lpstr>Settlement Proceeds (Details)</vt:lpstr>
      <vt:lpstr>Quarterly Financial Data (Una64</vt:lpstr>
      <vt:lpstr>Quarterly Financial Data (Una65</vt:lpstr>
      <vt:lpstr>Subsequent Events (Details)</vt:lpstr>
      <vt:lpstr>SEC SCHEDULE III, Real Estate67</vt:lpstr>
      <vt:lpstr>SEC SCHEDULE III, Real Estate68</vt:lpstr>
      <vt:lpstr>SEC SCHEDULE III, Real Estate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29:27Z</dcterms:created>
  <dcterms:modified xmlns:dcterms="http://purl.org/dc/terms/" xmlns:xsi="http://www.w3.org/2001/XMLSchema-instance" xsi:type="dcterms:W3CDTF">2016-02-25T16:29:27Z</dcterms:modified>
  <dc:title xmlns:dc="http://purl.org/dc/elements/1.1/">Untitled</dc:title>
  <dc:description xmlns:dc="http://purl.org/dc/elements/1.1/"/>
  <dc:subject xmlns:dc="http://purl.org/dc/elements/1.1/"/>
  <cp:keywords/>
  <cp:category/>
</cp:coreProperties>
</file>